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Acquired Loans" sheetId="15" state="visible" r:id="rId15"/>
    <sheet xmlns:r="http://schemas.openxmlformats.org/officeDocument/2006/relationships" name="Past Due Loans, Allowance For C" sheetId="16" state="visible" r:id="rId16"/>
    <sheet xmlns:r="http://schemas.openxmlformats.org/officeDocument/2006/relationships" name="Premises, Furniture, and Equipm" sheetId="17" state="visible" r:id="rId17"/>
    <sheet xmlns:r="http://schemas.openxmlformats.org/officeDocument/2006/relationships" name="Lease Obligations" sheetId="18" state="visible" r:id="rId18"/>
    <sheet xmlns:r="http://schemas.openxmlformats.org/officeDocument/2006/relationships" name="Goodwill and Other Intangible A" sheetId="19" state="visible" r:id="rId19"/>
    <sheet xmlns:r="http://schemas.openxmlformats.org/officeDocument/2006/relationships" name="Deposits" sheetId="20" state="visible" r:id="rId20"/>
    <sheet xmlns:r="http://schemas.openxmlformats.org/officeDocument/2006/relationships" name="Borrowed Funds" sheetId="21" state="visible" r:id="rId21"/>
    <sheet xmlns:r="http://schemas.openxmlformats.org/officeDocument/2006/relationships" name="Subordinated Debt" sheetId="22" state="visible" r:id="rId22"/>
    <sheet xmlns:r="http://schemas.openxmlformats.org/officeDocument/2006/relationships" name="Material Transactions Affecting" sheetId="23" state="visible" r:id="rId23"/>
    <sheet xmlns:r="http://schemas.openxmlformats.org/officeDocument/2006/relationships" name="Earnings Per Common Share" sheetId="24" state="visible" r:id="rId24"/>
    <sheet xmlns:r="http://schemas.openxmlformats.org/officeDocument/2006/relationships" name="Income Taxes" sheetId="25" state="visible" r:id="rId25"/>
    <sheet xmlns:r="http://schemas.openxmlformats.org/officeDocument/2006/relationships" name="Employee Benefit Plans" sheetId="26" state="visible" r:id="rId26"/>
    <sheet xmlns:r="http://schemas.openxmlformats.org/officeDocument/2006/relationships" name="Share-Based Compensation" sheetId="27" state="visible" r:id="rId27"/>
    <sheet xmlns:r="http://schemas.openxmlformats.org/officeDocument/2006/relationships" name="Regulatory and Capital Matters" sheetId="28" state="visible" r:id="rId28"/>
    <sheet xmlns:r="http://schemas.openxmlformats.org/officeDocument/2006/relationships" name="Derivative Instruments and Hedg" sheetId="29" state="visible" r:id="rId29"/>
    <sheet xmlns:r="http://schemas.openxmlformats.org/officeDocument/2006/relationships" name="Commitments, Guarantees, and Co" sheetId="30" state="visible" r:id="rId30"/>
    <sheet xmlns:r="http://schemas.openxmlformats.org/officeDocument/2006/relationships" name="Fair Value" sheetId="31" state="visible" r:id="rId31"/>
    <sheet xmlns:r="http://schemas.openxmlformats.org/officeDocument/2006/relationships" name="Related Party Transactions" sheetId="32" state="visible" r:id="rId32"/>
    <sheet xmlns:r="http://schemas.openxmlformats.org/officeDocument/2006/relationships" name="Condensed Parent Company Financ" sheetId="33" state="visible" r:id="rId33"/>
    <sheet xmlns:r="http://schemas.openxmlformats.org/officeDocument/2006/relationships" name="Summary of Significant Accoun_2" sheetId="34" state="visible" r:id="rId34"/>
    <sheet xmlns:r="http://schemas.openxmlformats.org/officeDocument/2006/relationships" name="Acquisitions (Tables)" sheetId="35" state="visible" r:id="rId35"/>
    <sheet xmlns:r="http://schemas.openxmlformats.org/officeDocument/2006/relationships" name="Securities (Tables)" sheetId="36" state="visible" r:id="rId36"/>
    <sheet xmlns:r="http://schemas.openxmlformats.org/officeDocument/2006/relationships" name="Loans (Tables)" sheetId="37" state="visible" r:id="rId37"/>
    <sheet xmlns:r="http://schemas.openxmlformats.org/officeDocument/2006/relationships" name="Acquired Loans (Tables)" sheetId="38" state="visible" r:id="rId38"/>
    <sheet xmlns:r="http://schemas.openxmlformats.org/officeDocument/2006/relationships" name="Past Due Loans, Allowance For_2" sheetId="39" state="visible" r:id="rId39"/>
    <sheet xmlns:r="http://schemas.openxmlformats.org/officeDocument/2006/relationships" name="Premises, Furniture, and Equi_2" sheetId="40" state="visible" r:id="rId40"/>
    <sheet xmlns:r="http://schemas.openxmlformats.org/officeDocument/2006/relationships" name="Lease Obligations (Tables)" sheetId="41" state="visible" r:id="rId41"/>
    <sheet xmlns:r="http://schemas.openxmlformats.org/officeDocument/2006/relationships" name="Goodwill and Other Intangible_2" sheetId="42" state="visible" r:id="rId42"/>
    <sheet xmlns:r="http://schemas.openxmlformats.org/officeDocument/2006/relationships" name="Deposits (Tables)" sheetId="43" state="visible" r:id="rId43"/>
    <sheet xmlns:r="http://schemas.openxmlformats.org/officeDocument/2006/relationships" name="Borrowed Funds (Tables)" sheetId="44" state="visible" r:id="rId44"/>
    <sheet xmlns:r="http://schemas.openxmlformats.org/officeDocument/2006/relationships" name="Subordinated Debt (Tables)" sheetId="45" state="visible" r:id="rId45"/>
    <sheet xmlns:r="http://schemas.openxmlformats.org/officeDocument/2006/relationships" name="Earnings Per Common Share (Tabl" sheetId="46" state="visible" r:id="rId46"/>
    <sheet xmlns:r="http://schemas.openxmlformats.org/officeDocument/2006/relationships" name="Income Taxes (Tables)" sheetId="47" state="visible" r:id="rId47"/>
    <sheet xmlns:r="http://schemas.openxmlformats.org/officeDocument/2006/relationships" name="Employee Benefit Plans (Tables)" sheetId="48" state="visible" r:id="rId48"/>
    <sheet xmlns:r="http://schemas.openxmlformats.org/officeDocument/2006/relationships" name="Share-Based Compensation (Table" sheetId="49" state="visible" r:id="rId49"/>
    <sheet xmlns:r="http://schemas.openxmlformats.org/officeDocument/2006/relationships" name="Regulatory and Capital Matters " sheetId="50" state="visible" r:id="rId50"/>
    <sheet xmlns:r="http://schemas.openxmlformats.org/officeDocument/2006/relationships" name="Derivative Instruments and He_2" sheetId="51" state="visible" r:id="rId51"/>
    <sheet xmlns:r="http://schemas.openxmlformats.org/officeDocument/2006/relationships" name="Commitments, Guarantees, and _2" sheetId="52" state="visible" r:id="rId52"/>
    <sheet xmlns:r="http://schemas.openxmlformats.org/officeDocument/2006/relationships" name="Fair Value (Tables)" sheetId="53" state="visible" r:id="rId53"/>
    <sheet xmlns:r="http://schemas.openxmlformats.org/officeDocument/2006/relationships" name="Condensed Parent Company Fina_2" sheetId="54" state="visible" r:id="rId54"/>
    <sheet xmlns:r="http://schemas.openxmlformats.org/officeDocument/2006/relationships" name="Summary of Significant Accoun_3" sheetId="55" state="visible" r:id="rId55"/>
    <sheet xmlns:r="http://schemas.openxmlformats.org/officeDocument/2006/relationships" name="Recent Accounting Pronounceme_2" sheetId="56" state="visible" r:id="rId56"/>
    <sheet xmlns:r="http://schemas.openxmlformats.org/officeDocument/2006/relationships" name="Acquisitions - Narrative (Detai" sheetId="57" state="visible" r:id="rId57"/>
    <sheet xmlns:r="http://schemas.openxmlformats.org/officeDocument/2006/relationships" name="Acquisitions - Acquisition Acti" sheetId="58" state="visible" r:id="rId58"/>
    <sheet xmlns:r="http://schemas.openxmlformats.org/officeDocument/2006/relationships" name="Securities - Securities Portfol" sheetId="59" state="visible" r:id="rId59"/>
    <sheet xmlns:r="http://schemas.openxmlformats.org/officeDocument/2006/relationships" name="Securities - Narrative (Details" sheetId="60" state="visible" r:id="rId60"/>
    <sheet xmlns:r="http://schemas.openxmlformats.org/officeDocument/2006/relationships" name="Securities - Remaining Contract" sheetId="61" state="visible" r:id="rId61"/>
    <sheet xmlns:r="http://schemas.openxmlformats.org/officeDocument/2006/relationships" name="Securities - Securities In An U" sheetId="62" state="visible" r:id="rId62"/>
    <sheet xmlns:r="http://schemas.openxmlformats.org/officeDocument/2006/relationships" name="Loans - Loan Portfolio (Details" sheetId="63" state="visible" r:id="rId63"/>
    <sheet xmlns:r="http://schemas.openxmlformats.org/officeDocument/2006/relationships" name="Loans - Carrying Value of Loans" sheetId="64" state="visible" r:id="rId64"/>
    <sheet xmlns:r="http://schemas.openxmlformats.org/officeDocument/2006/relationships" name="Loans - Narrative (Details)" sheetId="65" state="visible" r:id="rId65"/>
    <sheet xmlns:r="http://schemas.openxmlformats.org/officeDocument/2006/relationships" name="Loans - Loans Sales (Details)" sheetId="66" state="visible" r:id="rId66"/>
    <sheet xmlns:r="http://schemas.openxmlformats.org/officeDocument/2006/relationships" name="Acquired Loans - Schedule of Ac" sheetId="67" state="visible" r:id="rId67"/>
    <sheet xmlns:r="http://schemas.openxmlformats.org/officeDocument/2006/relationships" name="Acquired Loans - Narrative (Det" sheetId="68" state="visible" r:id="rId68"/>
    <sheet xmlns:r="http://schemas.openxmlformats.org/officeDocument/2006/relationships" name="Past Due Loans, Allowance For_3" sheetId="69" state="visible" r:id="rId69"/>
    <sheet xmlns:r="http://schemas.openxmlformats.org/officeDocument/2006/relationships" name="Past Due Loans, Allowance For_4" sheetId="70" state="visible" r:id="rId70"/>
    <sheet xmlns:r="http://schemas.openxmlformats.org/officeDocument/2006/relationships" name="Past Due Loans, Allowance For_5" sheetId="71" state="visible" r:id="rId71"/>
    <sheet xmlns:r="http://schemas.openxmlformats.org/officeDocument/2006/relationships" name="Past Due Loans, Allowance For_6" sheetId="72" state="visible" r:id="rId72"/>
    <sheet xmlns:r="http://schemas.openxmlformats.org/officeDocument/2006/relationships" name="Past Due Loans, Allowance For_7" sheetId="73" state="visible" r:id="rId73"/>
    <sheet xmlns:r="http://schemas.openxmlformats.org/officeDocument/2006/relationships" name="Past Due Loans, Allowance For_8" sheetId="74" state="visible" r:id="rId74"/>
    <sheet xmlns:r="http://schemas.openxmlformats.org/officeDocument/2006/relationships" name="Past Due Loans, Allowance For_9" sheetId="75" state="visible" r:id="rId75"/>
    <sheet xmlns:r="http://schemas.openxmlformats.org/officeDocument/2006/relationships" name="Past Due Loans, Allowance Fo_10" sheetId="76" state="visible" r:id="rId76"/>
    <sheet xmlns:r="http://schemas.openxmlformats.org/officeDocument/2006/relationships" name="Past Due Loans, Allowance Fo_11" sheetId="77" state="visible" r:id="rId77"/>
    <sheet xmlns:r="http://schemas.openxmlformats.org/officeDocument/2006/relationships" name="Past Due Loans, Allowance Fo_12" sheetId="78" state="visible" r:id="rId78"/>
    <sheet xmlns:r="http://schemas.openxmlformats.org/officeDocument/2006/relationships" name="Past Due Loans, Allowance Fo_13" sheetId="79" state="visible" r:id="rId79"/>
    <sheet xmlns:r="http://schemas.openxmlformats.org/officeDocument/2006/relationships" name="Past Due Loans, Allowance Fo_14" sheetId="80" state="visible" r:id="rId80"/>
    <sheet xmlns:r="http://schemas.openxmlformats.org/officeDocument/2006/relationships" name="Premises, Furniture, and Equi_3" sheetId="81" state="visible" r:id="rId81"/>
    <sheet xmlns:r="http://schemas.openxmlformats.org/officeDocument/2006/relationships" name="Premises, Furniture, and Equi_4" sheetId="82" state="visible" r:id="rId82"/>
    <sheet xmlns:r="http://schemas.openxmlformats.org/officeDocument/2006/relationships" name="Lease Obligations - Narrative (" sheetId="83" state="visible" r:id="rId83"/>
    <sheet xmlns:r="http://schemas.openxmlformats.org/officeDocument/2006/relationships" name="Lease Obligations - Schedule of" sheetId="84" state="visible" r:id="rId84"/>
    <sheet xmlns:r="http://schemas.openxmlformats.org/officeDocument/2006/relationships" name="Lease Obligations - Schedule _2" sheetId="85" state="visible" r:id="rId85"/>
    <sheet xmlns:r="http://schemas.openxmlformats.org/officeDocument/2006/relationships" name="Goodwill and Other Intangible_3" sheetId="86" state="visible" r:id="rId86"/>
    <sheet xmlns:r="http://schemas.openxmlformats.org/officeDocument/2006/relationships" name="Goodwill and Other Intangible_4" sheetId="87" state="visible" r:id="rId87"/>
    <sheet xmlns:r="http://schemas.openxmlformats.org/officeDocument/2006/relationships" name="Goodwill and Other Intangible_5" sheetId="88" state="visible" r:id="rId88"/>
    <sheet xmlns:r="http://schemas.openxmlformats.org/officeDocument/2006/relationships" name="Deposits - Summary of Deposits " sheetId="89" state="visible" r:id="rId89"/>
    <sheet xmlns:r="http://schemas.openxmlformats.org/officeDocument/2006/relationships" name="Deposits - Maturities of Time D" sheetId="90" state="visible" r:id="rId90"/>
    <sheet xmlns:r="http://schemas.openxmlformats.org/officeDocument/2006/relationships" name="Borrowed Funds - Summary of Bor" sheetId="91" state="visible" r:id="rId91"/>
    <sheet xmlns:r="http://schemas.openxmlformats.org/officeDocument/2006/relationships" name="Borrowed Funds - Narrative (Det" sheetId="92" state="visible" r:id="rId92"/>
    <sheet xmlns:r="http://schemas.openxmlformats.org/officeDocument/2006/relationships" name="Borrowed Funds - Short-Term Cre" sheetId="93" state="visible" r:id="rId93"/>
    <sheet xmlns:r="http://schemas.openxmlformats.org/officeDocument/2006/relationships" name="Subordinated Debt - Schedule of" sheetId="94" state="visible" r:id="rId94"/>
    <sheet xmlns:r="http://schemas.openxmlformats.org/officeDocument/2006/relationships" name="Material Transactions Affecti_2" sheetId="95" state="visible" r:id="rId95"/>
    <sheet xmlns:r="http://schemas.openxmlformats.org/officeDocument/2006/relationships" name="Earnings Per Common Share - Bas" sheetId="96" state="visible" r:id="rId96"/>
    <sheet xmlns:r="http://schemas.openxmlformats.org/officeDocument/2006/relationships" name="Income Taxes - Components of In" sheetId="97" state="visible" r:id="rId97"/>
    <sheet xmlns:r="http://schemas.openxmlformats.org/officeDocument/2006/relationships" name="Income Taxes - Components of Ef" sheetId="98" state="visible" r:id="rId98"/>
    <sheet xmlns:r="http://schemas.openxmlformats.org/officeDocument/2006/relationships" name="Income Taxes - Narrative (Detai" sheetId="99" state="visible" r:id="rId99"/>
    <sheet xmlns:r="http://schemas.openxmlformats.org/officeDocument/2006/relationships" name="Income Taxes - Deferred Tax Ass" sheetId="100" state="visible" r:id="rId100"/>
    <sheet xmlns:r="http://schemas.openxmlformats.org/officeDocument/2006/relationships" name="Income Taxes - Rollforward of U" sheetId="101" state="visible" r:id="rId101"/>
    <sheet xmlns:r="http://schemas.openxmlformats.org/officeDocument/2006/relationships" name="Employee Benefit Plans - Narrat" sheetId="102" state="visible" r:id="rId102"/>
    <sheet xmlns:r="http://schemas.openxmlformats.org/officeDocument/2006/relationships" name="Employee Benefit Plans - Profit" sheetId="103" state="visible" r:id="rId103"/>
    <sheet xmlns:r="http://schemas.openxmlformats.org/officeDocument/2006/relationships" name="Employee Benefit Plans - Pensio" sheetId="104" state="visible" r:id="rId104"/>
    <sheet xmlns:r="http://schemas.openxmlformats.org/officeDocument/2006/relationships" name="Employee Benefit Plans - Net Pe" sheetId="105" state="visible" r:id="rId105"/>
    <sheet xmlns:r="http://schemas.openxmlformats.org/officeDocument/2006/relationships" name="Employee Benefit Plans - Pens_2" sheetId="106" state="visible" r:id="rId106"/>
    <sheet xmlns:r="http://schemas.openxmlformats.org/officeDocument/2006/relationships" name="Employee Benefit Plans - Estima" sheetId="107" state="visible" r:id="rId107"/>
    <sheet xmlns:r="http://schemas.openxmlformats.org/officeDocument/2006/relationships" name="Share-Based Compensation - Narr" sheetId="108" state="visible" r:id="rId108"/>
    <sheet xmlns:r="http://schemas.openxmlformats.org/officeDocument/2006/relationships" name="Share-Based Compensation - Shar" sheetId="109" state="visible" r:id="rId109"/>
    <sheet xmlns:r="http://schemas.openxmlformats.org/officeDocument/2006/relationships" name="Share-Based Compensation - Rest" sheetId="110" state="visible" r:id="rId110"/>
    <sheet xmlns:r="http://schemas.openxmlformats.org/officeDocument/2006/relationships" name="Share-Based Compensation - Othe" sheetId="111" state="visible" r:id="rId111"/>
    <sheet xmlns:r="http://schemas.openxmlformats.org/officeDocument/2006/relationships" name="Share-Based Compensation - Effe" sheetId="112" state="visible" r:id="rId112"/>
    <sheet xmlns:r="http://schemas.openxmlformats.org/officeDocument/2006/relationships" name="Regulatory and Capital Matter_2" sheetId="113" state="visible" r:id="rId113"/>
    <sheet xmlns:r="http://schemas.openxmlformats.org/officeDocument/2006/relationships" name="Regulatory and Capital Matter_3" sheetId="114" state="visible" r:id="rId114"/>
    <sheet xmlns:r="http://schemas.openxmlformats.org/officeDocument/2006/relationships" name="Derivative Instruments and He_3" sheetId="115" state="visible" r:id="rId115"/>
    <sheet xmlns:r="http://schemas.openxmlformats.org/officeDocument/2006/relationships" name="Derivative Instruments and He_4" sheetId="116" state="visible" r:id="rId116"/>
    <sheet xmlns:r="http://schemas.openxmlformats.org/officeDocument/2006/relationships" name="Derivative Instruments and He_5" sheetId="117" state="visible" r:id="rId117"/>
    <sheet xmlns:r="http://schemas.openxmlformats.org/officeDocument/2006/relationships" name="Derivative Instruments and He_6" sheetId="118" state="visible" r:id="rId118"/>
    <sheet xmlns:r="http://schemas.openxmlformats.org/officeDocument/2006/relationships" name="Derivative Instruments and He_7" sheetId="119" state="visible" r:id="rId119"/>
    <sheet xmlns:r="http://schemas.openxmlformats.org/officeDocument/2006/relationships" name="Derivative Instruments and He_8" sheetId="120" state="visible" r:id="rId120"/>
    <sheet xmlns:r="http://schemas.openxmlformats.org/officeDocument/2006/relationships" name="Commitments, Guarantees, and _3" sheetId="121" state="visible" r:id="rId121"/>
    <sheet xmlns:r="http://schemas.openxmlformats.org/officeDocument/2006/relationships" name="Fair Value - Recurring Fair Val" sheetId="122" state="visible" r:id="rId122"/>
    <sheet xmlns:r="http://schemas.openxmlformats.org/officeDocument/2006/relationships" name="Fair Value - Narrative (Details" sheetId="123" state="visible" r:id="rId123"/>
    <sheet xmlns:r="http://schemas.openxmlformats.org/officeDocument/2006/relationships" name="Fair Value - Significant Unobse" sheetId="124" state="visible" r:id="rId124"/>
    <sheet xmlns:r="http://schemas.openxmlformats.org/officeDocument/2006/relationships" name="Fair Value - Rollforward of Car" sheetId="125" state="visible" r:id="rId125"/>
    <sheet xmlns:r="http://schemas.openxmlformats.org/officeDocument/2006/relationships" name="Fair Value - Annual Fair Value " sheetId="126" state="visible" r:id="rId126"/>
    <sheet xmlns:r="http://schemas.openxmlformats.org/officeDocument/2006/relationships" name="Fair Value - Non-Recurring Fair" sheetId="127" state="visible" r:id="rId127"/>
    <sheet xmlns:r="http://schemas.openxmlformats.org/officeDocument/2006/relationships" name="Fair Value - Fair Value Measure" sheetId="128" state="visible" r:id="rId128"/>
    <sheet xmlns:r="http://schemas.openxmlformats.org/officeDocument/2006/relationships" name="Related Party Transactions - Na" sheetId="129" state="visible" r:id="rId129"/>
    <sheet xmlns:r="http://schemas.openxmlformats.org/officeDocument/2006/relationships" name="Condensed Parent Company Fina_3" sheetId="130" state="visible" r:id="rId130"/>
    <sheet xmlns:r="http://schemas.openxmlformats.org/officeDocument/2006/relationships" name="Condensed Parent Company Fina_4" sheetId="131" state="visible" r:id="rId131"/>
    <sheet xmlns:r="http://schemas.openxmlformats.org/officeDocument/2006/relationships" name="Condensed Parent Company Fina_5" sheetId="132" state="visible" r:id="rId1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_);_(&quot;$ &quot;(#,##0.0)"/>
    <numFmt numFmtId="168" formatCode="#,##0.000_);(#,##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24,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9320</t>
        </is>
      </c>
    </row>
    <row r="9">
      <c r="A9" s="4" t="inlineStr">
        <is>
          <t>Entity Registrant Name</t>
        </is>
      </c>
      <c r="B9" s="4" t="inlineStr">
        <is>
          <t>First Midwest Bancorp, Inc.</t>
        </is>
      </c>
    </row>
    <row r="10">
      <c r="A10" s="4" t="inlineStr">
        <is>
          <t>Entity Incorporation, State or Country Code</t>
        </is>
      </c>
      <c r="B10" s="4" t="inlineStr">
        <is>
          <t>DE</t>
        </is>
      </c>
    </row>
    <row r="11">
      <c r="A11" s="4" t="inlineStr">
        <is>
          <t>Entity Tax Identification Number</t>
        </is>
      </c>
      <c r="B11" s="4" t="inlineStr">
        <is>
          <t>36-3161078</t>
        </is>
      </c>
    </row>
    <row r="12">
      <c r="A12" s="4" t="inlineStr">
        <is>
          <t>Entity Address, Address Line One</t>
        </is>
      </c>
      <c r="B12" s="4" t="inlineStr">
        <is>
          <t>8750 West Bryn Mawr Avenue</t>
        </is>
      </c>
    </row>
    <row r="13">
      <c r="A13" s="4" t="inlineStr">
        <is>
          <t>Entity Address, Address Line Two</t>
        </is>
      </c>
      <c r="B13" s="4" t="inlineStr">
        <is>
          <t>Suite 1300</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31-3655</t>
        </is>
      </c>
    </row>
    <row r="17">
      <c r="A17" s="4" t="inlineStr">
        <is>
          <t>City Area Code</t>
        </is>
      </c>
      <c r="B17" s="4" t="inlineStr">
        <is>
          <t>708</t>
        </is>
      </c>
    </row>
    <row r="18">
      <c r="A18" s="4" t="inlineStr">
        <is>
          <t>Local Phone Number</t>
        </is>
      </c>
      <c r="B18" s="4" t="inlineStr">
        <is>
          <t>831-7483</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491452869</v>
      </c>
    </row>
    <row r="29">
      <c r="A29" s="4" t="inlineStr">
        <is>
          <t>Entity Common Stock, Shares Outstanding</t>
        </is>
      </c>
      <c r="C29" s="6" t="n">
        <v>114666891</v>
      </c>
    </row>
    <row r="30">
      <c r="A30" s="4" t="inlineStr">
        <is>
          <t>Documents Incorporated by Reference</t>
        </is>
      </c>
      <c r="B30" s="4" t="inlineStr">
        <is>
          <t>Portions of the Registrant's proxy statement for the 2021 Annual Meeting of Stockholders are incorporated by reference into Part III .</t>
        </is>
      </c>
    </row>
    <row r="31">
      <c r="A31" s="4" t="inlineStr">
        <is>
          <t>Entity Central Index Key</t>
        </is>
      </c>
      <c r="B31" s="4" t="inlineStr">
        <is>
          <t>0000702325</t>
        </is>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Common stocks</t>
        </is>
      </c>
    </row>
    <row r="37">
      <c r="A37" s="3" t="inlineStr">
        <is>
          <t>Document Information [Line Items]</t>
        </is>
      </c>
    </row>
    <row r="38">
      <c r="A38" s="4" t="inlineStr">
        <is>
          <t>Title of 12(b) Security</t>
        </is>
      </c>
      <c r="B38" s="4" t="inlineStr">
        <is>
          <t>Common stock, $0.01 par value</t>
        </is>
      </c>
    </row>
    <row r="39">
      <c r="A39" s="4" t="inlineStr">
        <is>
          <t>Trading Symbol</t>
        </is>
      </c>
      <c r="B39" s="4" t="inlineStr">
        <is>
          <t>FMBI</t>
        </is>
      </c>
    </row>
    <row r="40">
      <c r="A40" s="4" t="inlineStr">
        <is>
          <t>Security Exchange Name</t>
        </is>
      </c>
      <c r="B40" s="4" t="inlineStr">
        <is>
          <t>NASDAQ</t>
        </is>
      </c>
    </row>
    <row r="41">
      <c r="A41" s="4" t="inlineStr">
        <is>
          <t>Series A Preferred Stock</t>
        </is>
      </c>
    </row>
    <row r="42">
      <c r="A42" s="3" t="inlineStr">
        <is>
          <t>Document Information [Line Items]</t>
        </is>
      </c>
    </row>
    <row r="43">
      <c r="A43" s="4" t="inlineStr">
        <is>
          <t>Title of 12(b) Security</t>
        </is>
      </c>
      <c r="B43" s="4" t="inlineStr">
        <is>
          <t>Depositary shares, each representing a 1/40th interest in a share of 7.000% Fixed Rate Non-Cumulative Perpetual Preferred Stock, Series A</t>
        </is>
      </c>
    </row>
    <row r="44">
      <c r="A44" s="4" t="inlineStr">
        <is>
          <t>Trading Symbol</t>
        </is>
      </c>
      <c r="B44" s="4" t="inlineStr">
        <is>
          <t>FMBIP</t>
        </is>
      </c>
    </row>
    <row r="45">
      <c r="A45" s="4" t="inlineStr">
        <is>
          <t>Security Exchange Name</t>
        </is>
      </c>
      <c r="B45" s="4" t="inlineStr">
        <is>
          <t>NASDAQ</t>
        </is>
      </c>
    </row>
    <row r="46">
      <c r="A46" s="4" t="inlineStr">
        <is>
          <t>Series C Preferred Stock</t>
        </is>
      </c>
    </row>
    <row r="47">
      <c r="A47" s="3" t="inlineStr">
        <is>
          <t>Document Information [Line Items]</t>
        </is>
      </c>
    </row>
    <row r="48">
      <c r="A48" s="4" t="inlineStr">
        <is>
          <t>Title of 12(b) Security</t>
        </is>
      </c>
      <c r="B48" s="4" t="inlineStr">
        <is>
          <t>Depositary shares, each representing a 1/40th interest in a share of 7.000% Fixed Rate Non-Cumulative Perpetual Preferred Stock, Series C</t>
        </is>
      </c>
    </row>
    <row r="49">
      <c r="A49" s="4" t="inlineStr">
        <is>
          <t>Trading Symbol</t>
        </is>
      </c>
      <c r="B49" s="4" t="inlineStr">
        <is>
          <t>FMBIO</t>
        </is>
      </c>
    </row>
    <row r="50">
      <c r="A50" s="4" t="inlineStr">
        <is>
          <t>Security Exchange Name</t>
        </is>
      </c>
      <c r="B5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Nature of Operations – First Midwest Bancorp, Inc. (the "Company") is a bank holding company that was incorporated in Delaware in 1982 and began operations on March 31, 1983. The Company is headquartered in Chicago, Illinois with operations throughout metropolitan Chicago, southeast Wisconsin, northwest Indiana, central and western Illinois, and eastern Iowa. The Company operates three wholly-owned subsidiaries: First Midwest Bank (the "Bank"), Northern Oak Wealth Management, Inc. ("Northern Oak"), and Premier Asset Management LLC ("Premier"). The Bank conducts the majority of the Company's operations and Northern Oak and Premier are registered investment advisers providing advisory services to certain of the Company's wealth management clients. The Company is engaged in commercial and consumer banking and offers a full range of commercial, treasury management, equipment leasing, consumer, wealth management, trust, and private banking products and services. Basis of Presentation – The accounting and reporting policies of the Company and its subsidiaries conform to U.S. generally accepted accounting principles ("GAAP") and general practices within the banking industry. Certain reclassifications were made to prior year amounts to conform to the current year presentation. Use of Estimates – The preparation of the consolidated financial statements in conformity with GAAP requires management to make estimates and assumptions that affect the amounts reported in the consolidated financial statements and accompanying notes. Although these estimates and assumptions are based on the best available information, actual results could differ from those estimates. Principles of Consolidation – The accompanying consolidated financial statements include the financial position and results of operations of the Company and its subsidiaries after elimination of all significant intercompany accounts and transactions. Assets held in a fiduciary or agency capacity are not assets of the Company or its subsidiaries and are not included in the consolidated financial statements. Segment Disclosures – The Company has one reportable segment. The Company's chief operating decision maker evaluates the operations of the Company using consolidated information for purposes of allocating resources and assessing performance. Therefore, segment disclosures are not required. The following is a summary of the Company's significant accounting policies. Business Combinations – Business combinations are accounted for under the acquisition method of accounting. Assets acquired and liabilities assumed are recorded at their estimated fair values as of the date of acquisition, with any excess of the purchase price of the acquisition over the fair value of the identifiable net tangible and intangible assets acquired recorded as goodwill. Alternatively, a gain is recorded if the fair value of assets purchased exceeds the fair value of liabilities assumed and consideration paid. The results of operations of the acquired business are included in the Consolidated Statements of Income from the effective date of the acquisition. Cash and Cash Equivalents – For purposes of the Consolidated Statements of Cash Flows, management defines cash and cash equivalents to include cash and due from banks, interest-bearing deposits in other banks, and other short-term investments, if any, such as federal funds sold and securities purchased under agreements to resell. Securities – Securities are classified as held-to-maturity, equity, or available-for-sale at the time of purchase. Securities Held-to-Maturity – Securities classified as held-to-maturity are securities for which management has the intent and ability to hold to maturity. These securities are stated at cost and adjusted for amortization of premiums and accretion of discounts over the estimated lives of the securities using the effective interest method. The Company maintains an allowance for securities held-to-maturity for the risk of loss inherent in these financial assets, which reflects the difference between the carrying value and the discounted expected future cash flows of these assets and is included in securities held-to-maturity, at amortized cost, net in the Consolidated Statements of Financial Condition. Equity Securities – The Company's equity securities consist primarily of community development investments and certain diversified investment securities held in a grantor trust for participants in the Company's nonqualified deferred compensation plan that are invested in money market and mutual funds, and various preferred equity investments. These securities are carried at fair value with changes in fair value recognized in net income. Securities Available-for-Sale – All other securities are classified as available-for-sale. Securities available-for-sale are carried at fair value with unrealized gains and losses, net of related deferred income taxes, recorded in stockholders' equity as a separate component of accumulated other comprehensive income (loss) ("AOCI"). The historical cost of debt securities is adjusted for amortization of premiums and accretion of discounts over the estimated life of the security using the effective interest method. Amortization of premiums and accretion of discounts are included in interest income. Purchases and sales of securities are recognized on a trade date basis. Realized securities gains or losses are reported in net securities losses in the Consolidated Statements of Income. The cost of securities sold is based on the specific identification method. On a quarterly basis, the Company assesses securities with unrealized losses to determine whether impairment has occurred. In evaluating impairment, the Company considers many factors, including (i) the severity of the impairment, (ii) the financial condition and near-term prospects of the issuer, including external credit ratings and recent downgrades for debt securities, (iii) intent to hold the security until its value recovers, and (iv) the likelihood that the Company would be required to sell the security before a recovery in value, which may be at maturity. If there is an unrealized loss on a security that is deemed to be a credit-related impairment, it is recorded as an allowance through a charge to expense through noninterest expense, limited to the difference between amortized cost and fair value. If there is an unrealized loss that is not deemed to be a credit-related impairment, it is recorded through other comprehensive income (loss). FHLB and FRB Stock – The Company, as a member of the FHLB and FRB, is required to maintain an investment in the capital stock of the FHLB and FRB. No ready market exists for these stocks, and they have no quoted market values. The stock is redeemable at par by the FHLB and FRB and is, therefore, carried at cost and periodically evaluated for impairment. Loans – Loans held-for-investment are loans that the Company intends to hold until they are paid in full and are carried at the principal amount outstanding, including certain net deferred loan origination fees. Loan origination fees, commitment fees, and certain direct loan origination costs are deferred, and the net amount is amortized as a yield adjustment over the contractual life of the related loans or commitments and included in interest income. Fees related to letters of credit are amortized into fee income over the contractual life of the commitment. Other credit-related fees are recognized as fee income when earned. The Company's net investment in direct financing leases is included in loans and consists of future minimum lease payments and estimated residual values, net of unearned income. Interest income on loans is accrued based on principal amounts outstanding. Loans held-for-sale are carried at the lower of aggregate cost or fair value and included in other assets in the Consolidated Statements of Financial Condition. Acquired Loans – Acquired loans consist of all loans that were acquired in business combinations and are included within loans held-for-investment. Acquired loans are separated into (i) non-purchased credit deteriorated ("non-PCD") loans and (ii) purchased credit deteriorated ("PCD") loans. Non-PCD loans include loans that did not have evidence of more-than-insignificant credit deterioration since origination at the acquisition date. PCD loans include loans that had evidence of more-than-insignificant credit deterioration since origination. Evidence of credit deterioration was evaluated using various indicators, such as past due and non-accrual status. Leases and revolving loans do not qualify to be accounted for as PCD loans and are accounted for as non-PCD loans. The acquisition adjustment related to non-PCD loans is amortized into interest income over the contractual life of the related loans. If an acquired non-PCD loan is renewed subsequent to the acquisition date, any remaining acquisition adjustment is accreted into interest income and the loan is considered a new loan that is no longer classified as an acquired loan. PCD loans are generally accounted for based on estimates of expected future cash flows. The Company uses a discounted cash flow analysis involving significant unobservable inputs and assumptions to measure the fair value of PCD loans. The significant assumptions utilized in the cash flow analysis include the probability of default ("PD"), loss given default ("LGD"), and discount rate. PCD loans are recorded at fair value, excluding credit-related adjustments, for which an allowance for loan losses is established at the acquisition date through purchase accounting adjustments. Expected future cash flows in excess of the fair value of loans at the purchase date ("accretable yield") are recorded as interest income over the life of the loans if the timing and amount of the expected future cash flows can be reasonably estimated. Subsequent to the acquisition date, the allowance for loan losses on PCD loans is estimated as are the allowances for all other loans in the portfolio. Prior to the adoption of the current expected credit losses ("CECL") accounting guidance on January 1, 2020, acquired loans were separated into (i) non-purchased credit impaired ("non-PCI") loans and (ii) purchased credit impaired ("PCI") loans. 90-Days Past Due Loans – The Company's accrual of interest on loans is generally discontinued at the time the loan is 90 days past due unless the credit is sufficiently collateralized and in the process of renewal or collection. Non-accrual Loans – Generally, corporate loans are placed on non-accrual status (i) when either principal or interest payments become 90 days or more past due unless the credit is sufficiently collateralized and in the process of renewal or collection, or (ii) when an individual analysis of a borrower's creditworthiness warrants a downgrade to non-accrual regardless of past due status. When a loan is placed on non-accrual status, unpaid interest credited to income in the current year is reversed, and unpaid interest accrued in prior years is charged against the allowance for loan losses. After the loan is placed on non-accrual status, all debt service payments are applied to the principal on the loan. Future interest income may only be recorded on a cash basis after recovery of principal is reasonably assured. Non-accrual loans are returned to accrual status when the financial position of the borrower and other relevant factors indicate that the Company will collect all principal and interest. Non-accrual loans with balances under a specified threshold are not individually evaluated for impairment. For all other non-accrual loans, impairment is measured by comparing the estimated value of the loan to the recorded book value. The value of collateral-dependent loans is based on the fair value of the underlying collateral, less costs to sell. The value of other loans is measured using the present value of expected future cash flows discounted at the loan's effective interest rate. Commercial loans and loans secured by real estate are charged-off when deemed uncollectible. A loss is recorded if the net realizable value of the underlying collateral is less than the outstanding principal and interest. Consumer loans that are not secured by real estate are subject to mandatory charge-off at a specified delinquency date and are usually not classified as non-accrual prior to being charged-off. Closed-end consumer loans, which include installment, consumer secured, and single payment loans, are usually charged-off no later than the end of the month in which the loan becomes 120 days past due. Prior to the adoption of CECL accounting guidance on January 1, 2020, PCI loans were generally considered accruing loans unless reasonable estimates of the timing and amount of expected future cash flows could not be determined. Loans without reasonable future cash flow estimates were classified as non-accrual loans, and interest income was not recognized on those loans until the timing and amount of the expected future cash flows could be reasonably determined. Troubled Debt Restructurings ("TDRs") – A restructuring is considered a TDR when (i) the borrower is experiencing financial difficulties, and (ii) the creditor grants a concession, such as forgiveness of principal, reduction of the interest rate, changes in payments, or extension of the maturity date. Loans are not classified as TDRs when the modification is short-term or results in an insignificant delay in payments. The Company's TDRs are determined on a case-by-case basis. The Company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 However, the period could vary depending on the individual facts and circumstances of the loan. An evaluation of the borrower's current creditworthiness is used to assess the borrower's capacity to repay the loan under the modified terms. This evaluation includes an estimate of expected future cash flows, evidence of strong financial position, and estimates of the value of collateral, if applicable. For TDRs to be removed from TDR status in the calendar year after the restructuring, the loans must (i) have an interest rate and terms that reflect market conditions at the time of restructuring, and (ii) be in compliance with the modified terms. If the loan was restructured at below market rates and terms, it continues to be separately reported as a TDR until it is paid in full or charged-off. Impaired Loans – Prior to the adoption of CECL accounting guidance on January 1, 2020, impaired loans consisted of corporate non-accrual loans and TDRs. A loan was considered impaired when it was probable that the Company would not collect all contractual principal and interest. With the exception of accruing TDRs, impaired loans were classified as non-accrual and were exclusive of smaller homogeneous loans, such as home equity, 1-4 family mortgages, and installment loans. Impaired loans with balances under a specified threshold were not individually evaluated for impairment. For all other impaired loans, impairment was measured by comparing the estimated value of the loan to the recorded book value. The value of collateral-dependent loans was based on the fair value of the underlying collateral, less costs to sell. The value of other loans was measured using the present value of expected future cash flows discounted at the loan's initial effective interest rate. Allowance for Credit Losses – The allowance for credit losses is comprised of the allowance for loan losses and the allowance for unfunded commitments and is maintained by management at a level believed adequate to absorb current expected credit losses in the existing loan portfolio. Determination of the allowance for credit losses is subjective since it requires significant estimates and management judgment, including the amounts and timing of expected future cash flows, actual loss experience, consideration of current national, regional, and local economic trends and conditions, reasonable and supportable forecasts about the future, changes in interest rates and property values, various internal and external qualitative factors, and other factors. Loans deemed to be uncollectible are charged-off against the allowance for loan losses, while recoveries of amounts previously charged-off are credited to the allowance for loan losses. Additions to the allowance for loan losses are charged to expense through the provision for loan losses. The amount of provision depends on a number of factors, including net charge-off levels, loan growth, changes in the composition of the loan portfolio, and the Company's assessment of the allowance for loan losses based on the methodology discussed below. Allowance for Loan Losses – The allowance for loan losses consists of (i) specific allowance for individual loans where the recorded investment exceeds the value, (ii) an allowance based on historical credit loss experience with consideration of reasonable and supportable forecasts of economic conditions for each loan category, and (iii) an allowance based on other internal and external qualitative factors. The allowance for individual loans is based on a periodic analysis of non-accrual loans individually exceeding a specific dollar amount. If the estimated value of a non-accrual loan is less than its recorded book value, the Company either (i) provides an allowance in the amount of the excess of the book value over the estimated value of the related loan or, (ii) if the loss is confirmed, charges off the loss. The allowance by loan category is based on a discounted cash flows analysis as future cash flows are discounted at an effective rate of return. In addition, estimates of losses on future cash flows are forecasted by applying probability of default and loss given default factors as well as prepayment and curtailment assumptions to cash flows that are adjusted to a present value. This discounted cash flow analysis is updated quarterly, primarily using actual loss experience adjusted for current reasonable and supportable forecasts of economic conditions over a one-year forecast period. After the one-year forecast period, a one-year reversion period adjusts loss experience to the historical average on a straight-line basis. These forecasts consider multiple scenarios of key assumptions including national unemployment rates, housing price indices, and gross domestic product. This general allowance component is then adjusted based on management's consideration of many internal and external qualitative factors, including: • Changes in the composition of the loan portfolio, trends in the volume of loans, and trends in delinquent and non-accrual loans that could indicate that historical trends do not reflect current conditions. • Changes in credit policies and procedures, such as underwriting standards and collection, charge-off, and recovery practices. • Changes in the experience, ability, and depth of credit management and other relevant staff. • Changes in the quality of the Company's loan review system and Board of Directors oversight. • The effect of any concentration of credit and changes in the level of concentrations, such as loan type or risk rating. • Changes in the value of the underlying collateral for collateral-dependent loans. • Changes in the national, regional, and local economy that affect the collectability of various segments of the portfolio. • The effect of other external factors, such as competition and legal and regulatory requirements, on the Company's loan portfolio. The allowance for loan losses also includes an allowance on acquired non-PCD and PCD loans. An allowance for loan losses is recorded on acquired PCD loans at the acquisition date through purchase accounting adjustments. Subsequent to the acquisition date, the allowance for loan losses on PCD loans is estimated as are the allowances for all other loans in the portfolio. No allowance for loan losses is recorded on acquired non-PCD loans at the acquisition date through purchase accounting. Instead, an allowance is established on acquired non-PCD loans at the acquisition date in-line with all other loans in the portfolio as if the loans were originated at the acquisition date. On a periodic basis, the adequacy of this allowance is determined using either a PD/LGD methodology or a specific review methodology. Prior to the adoption of CECL accounting guidance on January 1, 2020, the general component of the allowance for loan losses was based on an incurred loss migration analysis that used historical credit loss experience by loan category and internal risk rating for corporate loans for a rolling 8-quarter period. In addition, no allowance for loan losses was recorded on acquired loans at the acquisition date. Subsequent to the acquisition date, an allowance for credit losses was established as necessary to reflect credit deterioration. Allowance for Unfunded Commitments – The Company also maintains an allowance for unfunded commitments, including letters of credit, for the risk of loss inherent in these arrangements. The allowance for unfunded commitments is estimated using the historical credit loss experience with consideration of reasonable and supportable forecasts of economic conditions for each loan category. The allowance for unfunded commitments is included in other liabilities in the Consolidated Statements of Financial Condition. The establishment of the allowance for credit losses involves a high degree of judgment and estimation given the difficulty of assessing the factors impacting loan repayment and estimating the timing and amount of losses. While management utilizes its best judgment and information available, the adequacy of the allowance for credit losses depends on a variety of factors beyond the Company's control, including the performance of its loan portfolio, current national, regional, and local economic trends, reasonable and supportable forecasts about the future, changes in interest rates and property values, the amounts and timing of expected future cash flows on non-accrual loans, estimated losses on pools of homogenous loans, the interpretation of loan risk classifications by regulatory authorities, various internal and external qualitative factors, and other factors. OREO – OREO consists of properties acquired through foreclosure in partial or total satisfaction of defaulted loans. At initial transfer into OREO, properties are recorded at fair value, less estimated selling costs. Subsequently, OREO is carried at the lower of the cost basis or fair value, less estimated selling costs. OREO write-downs occurring at the transfer date are charged against the allowance for loan losses, establishing a new cost basis. Subsequent to the initial transfer, the carrying values of OREO may be adjusted through a valuation allowance to reflect reductions in value resulting from new appraisals, new list prices, changes in market conditions, or changes in disposition strategies. Increases in value can be recognized through a reduction in the valuation allowance, but may not exceed the established cost basis. These valuation adjustments, along with expenses related to maintenance of the properties, are included in net OREO expense in the Consolidated Statements of Income. Depreciable Assets – Premises, furniture, and equipment are stated at cost, less accumulated depreciation. Depreciation expense is determined by the straight-line method over the estimated useful lives of the assets. Useful lives range from 3 to 10 years for furniture and equipment and 25 to 40 years for premises. Leasehold improvements are amortized over the shorter of the life of the asset or the lease term. Gains on dispositions are included in other noninterest income and losses on dispositions are included in other noninterest expense in the Consolidated Statements of Income. Maintenance and repairs are charged to operating expenses as incurred, while improvements that extend the useful life of assets are capitalized and depreciated over the estimated remaining life. Certain assets, such as buildings and land, that the Company intends to sell and meet held-for-sale criteria are transferred into the held-for-sale category at the lower of their fair value, as determined by a current appraisal, or their recorded investment. Long-lived depreciable assets are evaluated periodically for impairment when events or changes in circumstances indicate the carrying amount may not be recoverable. Impairment exists when the undiscounted expected future cash flows of a long-lived asset are less than its carrying value. In that event, the Company recognizes a loss for the difference between the carrying amount and the estimated fair value of the asset based on a quoted market price, if applicable, or a discounted cash flow analysis. Impairment losses are recorded in other noninterest expense in the Consolidated Statements of Income. Lease Obligations – The Company leases certain premises under non-cancelable operating leases in the normal course of business operations. These lease obligations result in the recognition of right-of-use assets and associated lease liabilities. The amount of right-of-use assets and associated lease liabilities recorded is based on the present value of future minimum lease payments. Right-of-use assets are amortized on a straight-line basis over the estimated useful lives of the related premises, and interest associated with the net present value of future minimum lease payments is included in net occupancy and equipment expense in the consolidated financial statements. BOLI – BOLI represents life insurance policies on the lives of certain Company directors and officers for which the Company is the sole owner and beneficiary. These policies are recorded as an asset in the Consolidated Statements of Financial Condition at their cash surrender value ("CSV") or the current amount that could be realized if settled. The change in CSV and insurance proceeds received are included as a component of noninterest income in the Consolidated Statements of Income. Goodwill and Other Intangible Assets – Goodwill represents the excess of the purchase price of the acquisition over the fair value of the net tangible and intangible assets acquired using the acquisition method of accounting. Goodwill is not amortized. Instead, impairment testing is conducted annually as of October 1 or more often if events or circumstances between annual tests indicate that there may be impairment. Impairment testing is performed using either a qualitative or quantitative approach at the reporting unit level. All of the Company's goodwill is allocated to First Midwest Bancorp, Inc., which is the Company's only applicable reporting unit for purposes of testing goodwill for impairment. Impairment testing performed using a qualitative approach assesses recent events and circumstances to determine whether it is more-likely-than-not that the fair value of a reporting unit is less than its carrying amount. Qualitative factors include, but are not limited to, macroeconomic conditions, industry- and market- specific conditions and trends, the Company's financial performance, market capitalization, stock price, and Company-specific events relevant to the assessment. If the assessment of qualitative factors indicates that it is not more-likely-than-not that an impairment exists, no further testing is performed; otherwise, the Company would proceed with a quantitative goodwill impairment test. In the quantitative goodwill impairment test, the Company compares its estimate of the fair value of the reporting unit, which is based on a discounted cash flow analysis, with its carrying amount, including goodwill. If the fair value of the reporting unit exceeds its carrying amount, goodwill of the reporting unit is not impaired. If the reporting unit's carrying amount exceeds its fair value, the Company would record an impairment charge based on that difference. Other intangible assets represent purchased assets that lack physical substance, but can be distinguished from goodwill because of contractual or other legal rights or because the asset is capable of being sold or exchanged either on its own or in combination with a related contract, asset, or liability. Identified intangible assets that have a finite useful life are amortized over that life in a manner that reflects the estimated decline in the economic value of the identified intangible asset. All of the Company's other intangible assets have finite lives and are amortized over varying periods not exceeding 10 years. Intangible assets are reviewed for impairment annually or more frequently when events or circumstances indicate that its carrying amount may not be recoverable. Wealth Management – Assets held in a fiduciary or agency capacity for customers are not included in the consolidated financial statements as they are not assets of the Company or its subsidiaries. Fee income is recognized on an accrual basis and is included as a component of noninterest income in the Consolidated Statements of Income. Derivative Financial Instruments – To provide derivative products to customers and in the ordinary course of business, the Company enters into derivative transactions as part of its overall interest rate risk management strategy to minimize significant unplanned fluctuations in earnings and expected future cash flows caused by interest rate volatility. All derivative instruments are recorded at fair value as either other assets or other liabilities in the Consolidated Statements of Financial Condition. Subsequent changes in a derivative's fair value are recognized in earnings unless specific hedge accounting criteria are met. On the date the Company enters into a derivative contract, the derivative is designated as a fair value hedge, a cash flow hedge, or a non-hedge derivative instrument. Fair value hedges are designed to mitigate exposure to changes in the fair value of an asset or liability attributable to a particular risk, such as interest rate risk. Cash flow hedges are designed to mitigate exposure to variability in expected future cash flows to be received or paid related to an asset, liability, or other type of forecasted transaction. The Company formally documents all relationships between hedging instruments and hedged items, including its risk management objective and strategy at inception. At the hedge's inception, a formal assessment is performed to determine the effectiveness of the derivative in offsetting changes in the fair values or expected future cash flows of the hedged items in the current period and prospectively. If a derivative instrument designated as a hedge is terminated or ceases to be highly effective, hedge accounting is discontinued prospectively, and the gain or loss is amortized into earnings. For fair value hedges, the gain or loss is amortized over the remaining life of the hedged asset or liability. For cash flow hedges, the gain or loss is amortized over the same period that the forecasted hedged transactions impact earnings. If the hedged item is disposed of, any fair value adjustments are included in the gain or loss from the disposition of the hedged item. If the forecasted transaction is no longer probable, the gain or loss is included in earnings immediately. For fair value hedges, changes in the fair value of the derivative instruments, as well as changes in the fair value of the hedged item, are recognized in earnings in the same income statement line item as the earnings effect of the hedged item. For cash flow hedges, the effective portion of the change in fair value of the derivative instrument is reported as a component of AOCI and is reclassified to earnings when the hedged transaction is reflected in earnings. Comprehensive Income – Comprehensive income is the total of reported net income and other comprehensive income (loss) that includes all other revenues, expenses, gains, and losses that are not reported in net income under GAAP. The Company includes the following items, net of tax, in other comprehensive income (loss) in the Consolidated Statements of Comprehensive Income: (i) changes in unre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Allowance for credit losses</t>
        </is>
      </c>
      <c r="B3" s="5" t="n">
        <v>49829</v>
      </c>
      <c r="C3" s="5" t="n">
        <v>21010</v>
      </c>
    </row>
    <row r="4">
      <c r="A4" s="4" t="inlineStr">
        <is>
          <t>Lease Liability</t>
        </is>
      </c>
      <c r="B4" s="6" t="n">
        <v>32233</v>
      </c>
      <c r="C4" s="6" t="n">
        <v>33871</v>
      </c>
    </row>
    <row r="5">
      <c r="A5" s="4" t="inlineStr">
        <is>
          <t>Federal net operating loss ("NOL") carryforwards</t>
        </is>
      </c>
      <c r="B5" s="6" t="n">
        <v>17128</v>
      </c>
      <c r="C5" s="6" t="n">
        <v>21489</v>
      </c>
    </row>
    <row r="6">
      <c r="A6" s="4" t="inlineStr">
        <is>
          <t>Non-equity based compensation</t>
        </is>
      </c>
      <c r="B6" s="6" t="n">
        <v>5111</v>
      </c>
      <c r="C6" s="6" t="n">
        <v>7115</v>
      </c>
    </row>
    <row r="7">
      <c r="A7" s="4" t="inlineStr">
        <is>
          <t>Equity based compensation</t>
        </is>
      </c>
      <c r="B7" s="6" t="n">
        <v>4890</v>
      </c>
      <c r="C7" s="6" t="n">
        <v>5043</v>
      </c>
    </row>
    <row r="8">
      <c r="A8" s="4" t="inlineStr">
        <is>
          <t>OREO</t>
        </is>
      </c>
      <c r="B8" s="6" t="n">
        <v>1053</v>
      </c>
      <c r="C8" s="6" t="n">
        <v>1996</v>
      </c>
    </row>
    <row r="9">
      <c r="A9" s="4" t="inlineStr">
        <is>
          <t>Fixed assets</t>
        </is>
      </c>
      <c r="B9" s="6" t="n">
        <v>220</v>
      </c>
      <c r="C9" s="6" t="n">
        <v>0</v>
      </c>
    </row>
    <row r="10">
      <c r="A10" s="4" t="inlineStr">
        <is>
          <t>Alternative minimum tax ("AMT") and other credit carryforwards</t>
        </is>
      </c>
      <c r="B10" s="6" t="n">
        <v>0</v>
      </c>
      <c r="C10" s="6" t="n">
        <v>368</v>
      </c>
    </row>
    <row r="11">
      <c r="A11" s="4" t="inlineStr">
        <is>
          <t>State NOL carryforwards</t>
        </is>
      </c>
      <c r="B11" s="6" t="n">
        <v>83</v>
      </c>
      <c r="C11" s="6" t="n">
        <v>0</v>
      </c>
    </row>
    <row r="12">
      <c r="A12" s="4" t="inlineStr">
        <is>
          <t>Deferred loan fees</t>
        </is>
      </c>
      <c r="B12" s="6" t="n">
        <v>0</v>
      </c>
      <c r="C12" s="6" t="n">
        <v>0</v>
      </c>
    </row>
    <row r="13">
      <c r="A13" s="4" t="inlineStr">
        <is>
          <t>Other</t>
        </is>
      </c>
      <c r="B13" s="6" t="n">
        <v>14263</v>
      </c>
      <c r="C13" s="6" t="n">
        <v>6988</v>
      </c>
    </row>
    <row r="14">
      <c r="A14" s="4" t="inlineStr">
        <is>
          <t>Total deferred tax assets</t>
        </is>
      </c>
      <c r="B14" s="6" t="n">
        <v>124810</v>
      </c>
      <c r="C14" s="6" t="n">
        <v>97880</v>
      </c>
    </row>
    <row r="15">
      <c r="A15" s="3" t="inlineStr">
        <is>
          <t>Deferred tax liabilities:</t>
        </is>
      </c>
    </row>
    <row r="16">
      <c r="A16" s="4" t="inlineStr">
        <is>
          <t>Right-of-use asset</t>
        </is>
      </c>
      <c r="B16" s="6" t="n">
        <v>-26308</v>
      </c>
      <c r="C16" s="6" t="n">
        <v>-29611</v>
      </c>
    </row>
    <row r="17">
      <c r="A17" s="4" t="inlineStr">
        <is>
          <t>Acquisition adjustments</t>
        </is>
      </c>
      <c r="B17" s="6" t="n">
        <v>-11549</v>
      </c>
      <c r="C17" s="6" t="n">
        <v>-1261</v>
      </c>
    </row>
    <row r="18">
      <c r="A18" s="4" t="inlineStr">
        <is>
          <t>Accrued retirement benefits</t>
        </is>
      </c>
      <c r="B18" s="6" t="n">
        <v>-8254</v>
      </c>
      <c r="C18" s="6" t="n">
        <v>-8453</v>
      </c>
    </row>
    <row r="19">
      <c r="A19" s="4" t="inlineStr">
        <is>
          <t>Deferred loan fees and costs</t>
        </is>
      </c>
      <c r="B19" s="6" t="n">
        <v>-6361</v>
      </c>
      <c r="C19" s="6" t="n">
        <v>-5445</v>
      </c>
    </row>
    <row r="20">
      <c r="A20" s="4" t="inlineStr">
        <is>
          <t>Fixed assets</t>
        </is>
      </c>
      <c r="B20" s="6" t="n">
        <v>0</v>
      </c>
      <c r="C20" s="6" t="n">
        <v>-5648</v>
      </c>
    </row>
    <row r="21">
      <c r="A21" s="4" t="inlineStr">
        <is>
          <t>Other</t>
        </is>
      </c>
      <c r="B21" s="6" t="n">
        <v>-2780</v>
      </c>
      <c r="C21" s="6" t="n">
        <v>-2821</v>
      </c>
    </row>
    <row r="22">
      <c r="A22" s="4" t="inlineStr">
        <is>
          <t>Total deferred tax liabilities</t>
        </is>
      </c>
      <c r="B22" s="6" t="n">
        <v>-55252</v>
      </c>
      <c r="C22" s="6" t="n">
        <v>-53239</v>
      </c>
    </row>
    <row r="23">
      <c r="A23" s="4" t="inlineStr">
        <is>
          <t>Deferred tax valuation allowance</t>
        </is>
      </c>
      <c r="B23" s="6" t="n">
        <v>-2132</v>
      </c>
      <c r="C23" s="6" t="n">
        <v>-1984</v>
      </c>
    </row>
    <row r="24">
      <c r="A24" s="4" t="inlineStr">
        <is>
          <t>Net deferred tax assets</t>
        </is>
      </c>
      <c r="B24" s="6" t="n">
        <v>67426</v>
      </c>
      <c r="C24" s="6" t="n">
        <v>42657</v>
      </c>
    </row>
    <row r="25">
      <c r="A25" s="4" t="inlineStr">
        <is>
          <t>Tax effect of adjustments related to other comprehensive income (loss)</t>
        </is>
      </c>
      <c r="B25" s="6" t="n">
        <v>-10048</v>
      </c>
      <c r="C25" s="6" t="n">
        <v>725</v>
      </c>
    </row>
    <row r="26">
      <c r="A26" s="4" t="inlineStr">
        <is>
          <t>Net deferred tax assets including adjustments</t>
        </is>
      </c>
      <c r="B26" s="6" t="n">
        <v>57378</v>
      </c>
      <c r="C26" s="6" t="n">
        <v>43382</v>
      </c>
    </row>
    <row r="27">
      <c r="A27" s="3" t="inlineStr">
        <is>
          <t>NOL carryforwards available to offset future taxable income:</t>
        </is>
      </c>
    </row>
    <row r="28">
      <c r="A28" s="4" t="inlineStr">
        <is>
          <t>AMT credits</t>
        </is>
      </c>
      <c r="B28" s="6" t="n">
        <v>0</v>
      </c>
      <c r="C28" s="6" t="n">
        <v>204</v>
      </c>
    </row>
    <row r="29">
      <c r="A29" s="4" t="inlineStr">
        <is>
          <t>Internal Revenue Service (IRS)</t>
        </is>
      </c>
    </row>
    <row r="30">
      <c r="A30" s="3" t="inlineStr">
        <is>
          <t>NOL carryforwards available to offset future taxable income:</t>
        </is>
      </c>
    </row>
    <row r="31">
      <c r="A31" s="4" t="inlineStr">
        <is>
          <t>Gross NOL Carryforwards</t>
        </is>
      </c>
      <c r="B31" s="6" t="n">
        <v>84488</v>
      </c>
      <c r="C31" s="6" t="n">
        <v>102328</v>
      </c>
    </row>
    <row r="32">
      <c r="A32" s="4" t="inlineStr">
        <is>
          <t>ILLINOIS</t>
        </is>
      </c>
    </row>
    <row r="33">
      <c r="A33" s="3" t="inlineStr">
        <is>
          <t>NOL carryforwards available to offset future taxable income:</t>
        </is>
      </c>
    </row>
    <row r="34">
      <c r="A34" s="4" t="inlineStr">
        <is>
          <t>Gross NOL Carryforwards</t>
        </is>
      </c>
      <c r="B34" s="5" t="n">
        <v>1143</v>
      </c>
      <c r="C34"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5" t="n">
        <v>16384</v>
      </c>
      <c r="C4" s="5" t="n">
        <v>16350</v>
      </c>
      <c r="D4" s="5" t="n">
        <v>16248</v>
      </c>
    </row>
    <row r="5">
      <c r="A5" s="4" t="inlineStr">
        <is>
          <t>Additions for tax positions relating to the current year</t>
        </is>
      </c>
      <c r="B5" s="6" t="n">
        <v>793</v>
      </c>
      <c r="C5" s="6" t="n">
        <v>1158</v>
      </c>
      <c r="D5" s="6" t="n">
        <v>1209</v>
      </c>
    </row>
    <row r="6">
      <c r="A6" s="4" t="inlineStr">
        <is>
          <t>Additions for tax positions relating to prior years</t>
        </is>
      </c>
      <c r="B6" s="6" t="n">
        <v>1997</v>
      </c>
      <c r="C6" s="6" t="n">
        <v>0</v>
      </c>
      <c r="D6" s="6" t="n">
        <v>582</v>
      </c>
    </row>
    <row r="7">
      <c r="A7" s="4" t="inlineStr">
        <is>
          <t>Reductions for tax positions relating to prior years</t>
        </is>
      </c>
      <c r="B7" s="6" t="n">
        <v>-876</v>
      </c>
      <c r="C7" s="6" t="n">
        <v>-224</v>
      </c>
      <c r="D7" s="6" t="n">
        <v>-60</v>
      </c>
    </row>
    <row r="8">
      <c r="A8" s="4" t="inlineStr">
        <is>
          <t>Reduction in lapse in statute of limitations</t>
        </is>
      </c>
      <c r="B8" s="6" t="n">
        <v>-781</v>
      </c>
      <c r="C8" s="6" t="n">
        <v>0</v>
      </c>
      <c r="D8" s="6" t="n">
        <v>0</v>
      </c>
    </row>
    <row r="9">
      <c r="A9" s="4" t="inlineStr">
        <is>
          <t>Reductions for settlements with taxing authorities</t>
        </is>
      </c>
      <c r="B9" s="6" t="n">
        <v>0</v>
      </c>
      <c r="C9" s="6" t="n">
        <v>-900</v>
      </c>
      <c r="D9" s="6" t="n">
        <v>-1629</v>
      </c>
    </row>
    <row r="10">
      <c r="A10" s="4" t="inlineStr">
        <is>
          <t>Ending balance</t>
        </is>
      </c>
      <c r="B10" s="6" t="n">
        <v>17517</v>
      </c>
      <c r="C10" s="6" t="n">
        <v>16384</v>
      </c>
      <c r="D10" s="6" t="n">
        <v>16350</v>
      </c>
    </row>
    <row r="11">
      <c r="A11" s="3" t="inlineStr">
        <is>
          <t>Interest and penalties not included above:</t>
        </is>
      </c>
    </row>
    <row r="12">
      <c r="A12" s="4" t="inlineStr">
        <is>
          <t>Interest expense (income), net of tax effect, and penalties</t>
        </is>
      </c>
      <c r="B12" s="6" t="n">
        <v>48</v>
      </c>
      <c r="C12" s="6" t="n">
        <v>38</v>
      </c>
      <c r="D12" s="6" t="n">
        <v>-21</v>
      </c>
    </row>
    <row r="13">
      <c r="A13" s="4" t="inlineStr">
        <is>
          <t>Accrued interest and penalties, net of tax effect, at end of year</t>
        </is>
      </c>
      <c r="B13" s="5" t="n">
        <v>256</v>
      </c>
      <c r="C13" s="5" t="n">
        <v>208</v>
      </c>
      <c r="D13" s="5" t="n">
        <v>17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Narrative (Details)</t>
        </is>
      </c>
      <c r="B1" s="2" t="inlineStr">
        <is>
          <t>12 Months Ended</t>
        </is>
      </c>
    </row>
    <row r="2">
      <c r="B2" s="2" t="inlineStr">
        <is>
          <t>Dec. 31, 2020</t>
        </is>
      </c>
      <c r="C2" s="2" t="inlineStr">
        <is>
          <t>Dec. 31, 2019</t>
        </is>
      </c>
    </row>
    <row r="3">
      <c r="A3" s="3" t="inlineStr">
        <is>
          <t>Deferred Compensation Arrangement with Individual, Excluding Share-based Payments and Postretirement Benefits [Line Items]</t>
        </is>
      </c>
    </row>
    <row r="4">
      <c r="A4" s="4" t="inlineStr">
        <is>
          <t>Defined contribution plan, employer matching contribution percent of employee's compensation</t>
        </is>
      </c>
      <c r="B4" s="4" t="inlineStr">
        <is>
          <t>4.00%</t>
        </is>
      </c>
    </row>
    <row r="5">
      <c r="A5" s="4" t="inlineStr">
        <is>
          <t>Defined contribution plan, discretionary contribution vesting period</t>
        </is>
      </c>
      <c r="B5" s="4" t="inlineStr">
        <is>
          <t>6 years</t>
        </is>
      </c>
    </row>
    <row r="6">
      <c r="A6" s="4" t="inlineStr">
        <is>
          <t>Actuarial losses as a percentage of accumulated benefit obligation</t>
        </is>
      </c>
      <c r="B6" s="4" t="inlineStr">
        <is>
          <t>40.60%</t>
        </is>
      </c>
      <c r="C6" s="4" t="inlineStr">
        <is>
          <t>36.60%</t>
        </is>
      </c>
    </row>
    <row r="7">
      <c r="A7" s="4" t="inlineStr">
        <is>
          <t>Pension Plan</t>
        </is>
      </c>
    </row>
    <row r="8">
      <c r="A8" s="3" t="inlineStr">
        <is>
          <t>Deferred Compensation Arrangement with Individual, Excluding Share-based Payments and Postretirement Benefits [Line Items]</t>
        </is>
      </c>
    </row>
    <row r="9">
      <c r="A9" s="4" t="inlineStr">
        <is>
          <t>Actuarial losses as a percentage of accumulated benefit obligation</t>
        </is>
      </c>
      <c r="B9" s="4" t="inlineStr">
        <is>
          <t>10.00%</t>
        </is>
      </c>
    </row>
    <row r="10">
      <c r="A10" s="4" t="inlineStr">
        <is>
          <t>Contributions</t>
        </is>
      </c>
    </row>
    <row r="11">
      <c r="A11" s="3" t="inlineStr">
        <is>
          <t>Deferred Compensation Arrangement with Individual, Excluding Share-based Payments and Postretirement Benefits [Line Items]</t>
        </is>
      </c>
    </row>
    <row r="12">
      <c r="A12" s="4" t="inlineStr">
        <is>
          <t>Defined contribution plan, employee contribution limit, percentage of compensation</t>
        </is>
      </c>
      <c r="B12" s="4" t="inlineStr">
        <is>
          <t>100.00%</t>
        </is>
      </c>
    </row>
    <row r="13">
      <c r="A13" s="4" t="inlineStr">
        <is>
          <t>Voluntary 401K Plans</t>
        </is>
      </c>
    </row>
    <row r="14">
      <c r="A14" s="3" t="inlineStr">
        <is>
          <t>Deferred Compensation Arrangement with Individual, Excluding Share-based Payments and Postretirement Benefits [Line Items]</t>
        </is>
      </c>
    </row>
    <row r="15">
      <c r="A15" s="4" t="inlineStr">
        <is>
          <t>Defined contribution plan, employer automatic contribution limit</t>
        </is>
      </c>
      <c r="B15" s="4" t="inlineStr">
        <is>
          <t>2.00%</t>
        </is>
      </c>
    </row>
    <row r="16">
      <c r="A16" s="4" t="inlineStr">
        <is>
          <t>Deferred Profit Sharing</t>
        </is>
      </c>
    </row>
    <row r="17">
      <c r="A17" s="3" t="inlineStr">
        <is>
          <t>Deferred Compensation Arrangement with Individual, Excluding Share-based Payments and Postretirement Benefits [Line Items]</t>
        </is>
      </c>
    </row>
    <row r="18">
      <c r="A18" s="4" t="inlineStr">
        <is>
          <t>Defined contribution plan, employer automatic contribution limit</t>
        </is>
      </c>
      <c r="B18" s="4" t="inlineStr">
        <is>
          <t>15.0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rofit Sharing Plan (Details) - USD ($) $ in Thousand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Profit sharing expense</t>
        </is>
      </c>
      <c r="B4" s="5" t="n">
        <v>45728</v>
      </c>
      <c r="C4" s="5" t="n">
        <v>42879</v>
      </c>
      <c r="D4" s="5" t="n">
        <v>43104</v>
      </c>
    </row>
    <row r="5">
      <c r="A5" s="4" t="inlineStr">
        <is>
          <t>Profit Sharing Expense</t>
        </is>
      </c>
    </row>
    <row r="6">
      <c r="A6" s="3" t="inlineStr">
        <is>
          <t>Defined Contribution Plan Disclosure [Line Items]</t>
        </is>
      </c>
    </row>
    <row r="7">
      <c r="A7" s="4" t="inlineStr">
        <is>
          <t>Profit sharing expense</t>
        </is>
      </c>
      <c r="B7" s="6" t="n">
        <v>8469</v>
      </c>
      <c r="C7" s="6" t="n">
        <v>8226</v>
      </c>
      <c r="D7" s="6" t="n">
        <v>7803</v>
      </c>
    </row>
    <row r="8">
      <c r="A8" s="4" t="inlineStr">
        <is>
          <t>Company dividends received by the 401(k) Plan</t>
        </is>
      </c>
      <c r="B8" s="5" t="n">
        <v>138</v>
      </c>
      <c r="C8" s="5" t="n">
        <v>414</v>
      </c>
      <c r="D8" s="5" t="n">
        <v>457</v>
      </c>
    </row>
    <row r="9">
      <c r="A9" s="3" t="inlineStr">
        <is>
          <t>Company shares held by the 401(k) Plan at the end of the year:</t>
        </is>
      </c>
    </row>
    <row r="10">
      <c r="A10" s="4" t="inlineStr">
        <is>
          <t>Number of shares</t>
        </is>
      </c>
      <c r="B10" s="6" t="n">
        <v>1088350</v>
      </c>
      <c r="C10" s="6" t="n">
        <v>812886</v>
      </c>
      <c r="D10" s="6" t="n">
        <v>1047213</v>
      </c>
    </row>
    <row r="11">
      <c r="A11" s="4" t="inlineStr">
        <is>
          <t>Fair value</t>
        </is>
      </c>
      <c r="B11" s="5" t="n">
        <v>17327</v>
      </c>
      <c r="C11" s="5" t="n">
        <v>18745</v>
      </c>
      <c r="D11" s="5" t="n">
        <v>2074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ension Plan Cost and Obligations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Accumulated benefit obligation</t>
        </is>
      </c>
      <c r="B4" s="5" t="n">
        <v>75278</v>
      </c>
      <c r="C4" s="5" t="n">
        <v>70236</v>
      </c>
    </row>
    <row r="5">
      <c r="A5" s="3" t="inlineStr">
        <is>
          <t>Change in projected benefit obligation</t>
        </is>
      </c>
    </row>
    <row r="6">
      <c r="A6" s="4" t="inlineStr">
        <is>
          <t>Beginning balance</t>
        </is>
      </c>
      <c r="B6" s="6" t="n">
        <v>70236</v>
      </c>
      <c r="C6" s="6" t="n">
        <v>58271</v>
      </c>
    </row>
    <row r="7">
      <c r="A7" s="4" t="inlineStr">
        <is>
          <t>Service cost</t>
        </is>
      </c>
      <c r="B7" s="6" t="n">
        <v>0</v>
      </c>
      <c r="C7" s="6" t="n">
        <v>0</v>
      </c>
    </row>
    <row r="8">
      <c r="A8" s="4" t="inlineStr">
        <is>
          <t>Interest cost</t>
        </is>
      </c>
      <c r="B8" s="6" t="n">
        <v>1377</v>
      </c>
      <c r="C8" s="6" t="n">
        <v>1841</v>
      </c>
      <c r="D8" s="5" t="n">
        <v>2031</v>
      </c>
    </row>
    <row r="9">
      <c r="A9" s="4" t="inlineStr">
        <is>
          <t>Settlements</t>
        </is>
      </c>
      <c r="B9" s="6" t="n">
        <v>-6148</v>
      </c>
      <c r="C9" s="6" t="n">
        <v>-4268</v>
      </c>
    </row>
    <row r="10">
      <c r="A10" s="4" t="inlineStr">
        <is>
          <t>Actuarial loss</t>
        </is>
      </c>
      <c r="B10" s="6" t="n">
        <v>10836</v>
      </c>
      <c r="C10" s="6" t="n">
        <v>15200</v>
      </c>
    </row>
    <row r="11">
      <c r="A11" s="4" t="inlineStr">
        <is>
          <t>Benefits paid</t>
        </is>
      </c>
      <c r="B11" s="6" t="n">
        <v>-1023</v>
      </c>
      <c r="C11" s="6" t="n">
        <v>-808</v>
      </c>
    </row>
    <row r="12">
      <c r="A12" s="4" t="inlineStr">
        <is>
          <t>Ending balance</t>
        </is>
      </c>
      <c r="B12" s="6" t="n">
        <v>75278</v>
      </c>
      <c r="C12" s="6" t="n">
        <v>70236</v>
      </c>
      <c r="D12" s="6" t="n">
        <v>58271</v>
      </c>
    </row>
    <row r="13">
      <c r="A13" s="3" t="inlineStr">
        <is>
          <t>Change in fair value of plan assets</t>
        </is>
      </c>
    </row>
    <row r="14">
      <c r="A14" s="4" t="inlineStr">
        <is>
          <t>Beginning balance</t>
        </is>
      </c>
      <c r="B14" s="6" t="n">
        <v>92290</v>
      </c>
      <c r="C14" s="6" t="n">
        <v>76210</v>
      </c>
    </row>
    <row r="15">
      <c r="A15" s="4" t="inlineStr">
        <is>
          <t>Actual return on plan assets</t>
        </is>
      </c>
      <c r="B15" s="6" t="n">
        <v>6014</v>
      </c>
      <c r="C15" s="6" t="n">
        <v>21156</v>
      </c>
    </row>
    <row r="16">
      <c r="A16" s="4" t="inlineStr">
        <is>
          <t>Benefits paid</t>
        </is>
      </c>
      <c r="B16" s="6" t="n">
        <v>-1023</v>
      </c>
      <c r="C16" s="6" t="n">
        <v>-808</v>
      </c>
    </row>
    <row r="17">
      <c r="A17" s="4" t="inlineStr">
        <is>
          <t>Employer contributions</t>
        </is>
      </c>
      <c r="B17" s="6" t="n">
        <v>0</v>
      </c>
      <c r="C17" s="6" t="n">
        <v>0</v>
      </c>
    </row>
    <row r="18">
      <c r="A18" s="4" t="inlineStr">
        <is>
          <t>Settlements</t>
        </is>
      </c>
      <c r="B18" s="6" t="n">
        <v>-6148</v>
      </c>
      <c r="C18" s="6" t="n">
        <v>-4268</v>
      </c>
    </row>
    <row r="19">
      <c r="A19" s="4" t="inlineStr">
        <is>
          <t>Ending balance</t>
        </is>
      </c>
      <c r="B19" s="6" t="n">
        <v>91133</v>
      </c>
      <c r="C19" s="6" t="n">
        <v>92290</v>
      </c>
      <c r="D19" s="5" t="n">
        <v>76210</v>
      </c>
    </row>
    <row r="20">
      <c r="A20" s="3" t="inlineStr">
        <is>
          <t>Funded status recognized in the Consolidated Statements of Financial Condition</t>
        </is>
      </c>
    </row>
    <row r="21">
      <c r="A21" s="4" t="inlineStr">
        <is>
          <t>Noncurrent asset</t>
        </is>
      </c>
      <c r="B21" s="6" t="n">
        <v>15855</v>
      </c>
      <c r="C21" s="6" t="n">
        <v>22054</v>
      </c>
    </row>
    <row r="22">
      <c r="A22" s="3" t="inlineStr">
        <is>
          <t>Amounts recognized in AOCI</t>
        </is>
      </c>
    </row>
    <row r="23">
      <c r="A23" s="4" t="inlineStr">
        <is>
          <t>Prior service cost</t>
        </is>
      </c>
      <c r="B23" s="6" t="n">
        <v>0</v>
      </c>
      <c r="C23" s="6" t="n">
        <v>0</v>
      </c>
    </row>
    <row r="24">
      <c r="A24" s="4" t="inlineStr">
        <is>
          <t>Net loss</t>
        </is>
      </c>
      <c r="B24" s="6" t="n">
        <v>30558</v>
      </c>
      <c r="C24" s="6" t="n">
        <v>25721</v>
      </c>
    </row>
    <row r="25">
      <c r="A25" s="4" t="inlineStr">
        <is>
          <t>Net amount recognized</t>
        </is>
      </c>
      <c r="B25" s="5" t="n">
        <v>30558</v>
      </c>
      <c r="C25" s="5" t="n">
        <v>25721</v>
      </c>
    </row>
    <row r="26">
      <c r="A26" s="3" t="inlineStr">
        <is>
          <t>Actuarial losses included in AOCI as a percent of:</t>
        </is>
      </c>
    </row>
    <row r="27">
      <c r="A27" s="4" t="inlineStr">
        <is>
          <t>Accumulated benefit obligation</t>
        </is>
      </c>
      <c r="B27" s="4" t="inlineStr">
        <is>
          <t>40.60%</t>
        </is>
      </c>
      <c r="C27" s="4" t="inlineStr">
        <is>
          <t>36.60%</t>
        </is>
      </c>
    </row>
    <row r="28">
      <c r="A28" s="4" t="inlineStr">
        <is>
          <t>Fair value of plan assets</t>
        </is>
      </c>
      <c r="B28" s="4" t="inlineStr">
        <is>
          <t>33.50%</t>
        </is>
      </c>
      <c r="C28" s="4" t="inlineStr">
        <is>
          <t>27.90%</t>
        </is>
      </c>
    </row>
    <row r="29">
      <c r="A29" s="3" t="inlineStr">
        <is>
          <t>Amounts expected to be amortized from AOCI into net periodic benefit cost in the next fiscal year</t>
        </is>
      </c>
    </row>
    <row r="30">
      <c r="A30" s="4" t="inlineStr">
        <is>
          <t>Prior service cost</t>
        </is>
      </c>
      <c r="B30" s="5" t="n">
        <v>0</v>
      </c>
      <c r="C30" s="5" t="n">
        <v>0</v>
      </c>
    </row>
    <row r="31">
      <c r="A31" s="4" t="inlineStr">
        <is>
          <t>Net loss</t>
        </is>
      </c>
      <c r="B31" s="6" t="n">
        <v>987</v>
      </c>
      <c r="C31" s="6" t="n">
        <v>820</v>
      </c>
    </row>
    <row r="32">
      <c r="A32" s="4" t="inlineStr">
        <is>
          <t>Net amount expected to be recognized</t>
        </is>
      </c>
      <c r="B32" s="5" t="n">
        <v>987</v>
      </c>
      <c r="C32" s="5" t="n">
        <v>820</v>
      </c>
    </row>
    <row r="33">
      <c r="A33" s="3" t="inlineStr">
        <is>
          <t>Weighted-average assumptions at the end of the year used to determine the actuarial present value of the projected benefit obligation</t>
        </is>
      </c>
    </row>
    <row r="34">
      <c r="A34" s="4" t="inlineStr">
        <is>
          <t>Discount rate</t>
        </is>
      </c>
      <c r="B34" s="4" t="inlineStr">
        <is>
          <t>2.11%</t>
        </is>
      </c>
      <c r="C34" s="4" t="inlineStr">
        <is>
          <t>3.04%</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Pension Expense (Details) - USD ($) $ in Thousands</t>
        </is>
      </c>
      <c r="B1" s="2" t="inlineStr">
        <is>
          <t>12 Months Ended</t>
        </is>
      </c>
    </row>
    <row r="2">
      <c r="B2" s="2" t="inlineStr">
        <is>
          <t>Dec. 31, 2020</t>
        </is>
      </c>
      <c r="C2" s="2" t="inlineStr">
        <is>
          <t>Dec. 31, 2019</t>
        </is>
      </c>
      <c r="D2" s="2" t="inlineStr">
        <is>
          <t>Dec. 31, 2018</t>
        </is>
      </c>
    </row>
    <row r="3">
      <c r="A3" s="3" t="inlineStr">
        <is>
          <t>Components of net periodic benefit cost</t>
        </is>
      </c>
    </row>
    <row r="4">
      <c r="A4" s="4" t="inlineStr">
        <is>
          <t>Interest cost</t>
        </is>
      </c>
      <c r="B4" s="5" t="n">
        <v>1377</v>
      </c>
      <c r="C4" s="5" t="n">
        <v>1841</v>
      </c>
      <c r="D4" s="5" t="n">
        <v>2031</v>
      </c>
    </row>
    <row r="5">
      <c r="A5" s="4" t="inlineStr">
        <is>
          <t>Expected return on plan assets</t>
        </is>
      </c>
      <c r="B5" s="6" t="n">
        <v>-3763</v>
      </c>
      <c r="C5" s="6" t="n">
        <v>-4642</v>
      </c>
      <c r="D5" s="6" t="n">
        <v>-3820</v>
      </c>
    </row>
    <row r="6">
      <c r="A6" s="4" t="inlineStr">
        <is>
          <t>Recognized net actuarial loss</t>
        </is>
      </c>
      <c r="B6" s="6" t="n">
        <v>816</v>
      </c>
      <c r="C6" s="6" t="n">
        <v>531</v>
      </c>
      <c r="D6" s="6" t="n">
        <v>533</v>
      </c>
    </row>
    <row r="7">
      <c r="A7" s="4" t="inlineStr">
        <is>
          <t>Amortization of prior service cost</t>
        </is>
      </c>
      <c r="B7" s="6" t="n">
        <v>0</v>
      </c>
      <c r="C7" s="6" t="n">
        <v>0</v>
      </c>
      <c r="D7" s="6" t="n">
        <v>0</v>
      </c>
    </row>
    <row r="8">
      <c r="A8" s="4" t="inlineStr">
        <is>
          <t>Recognized settlement loss</t>
        </is>
      </c>
      <c r="B8" s="6" t="n">
        <v>2931</v>
      </c>
      <c r="C8" s="6" t="n">
        <v>1781</v>
      </c>
      <c r="D8" s="6" t="n">
        <v>2703</v>
      </c>
    </row>
    <row r="9">
      <c r="A9" s="4" t="inlineStr">
        <is>
          <t>Net periodic cost (income)</t>
        </is>
      </c>
      <c r="B9" s="6" t="n">
        <v>1361</v>
      </c>
      <c r="C9" s="6" t="n">
        <v>-489</v>
      </c>
      <c r="D9" s="6" t="n">
        <v>1447</v>
      </c>
    </row>
    <row r="10">
      <c r="A10" s="3" t="inlineStr">
        <is>
          <t>Other changes in plan assets and benefit obligations recognized as a charge to other comprehensive income (loss)</t>
        </is>
      </c>
    </row>
    <row r="11">
      <c r="A11" s="4" t="inlineStr">
        <is>
          <t>Net (loss) gain for the period</t>
        </is>
      </c>
      <c r="B11" s="6" t="n">
        <v>-8584</v>
      </c>
      <c r="C11" s="6" t="n">
        <v>1313</v>
      </c>
      <c r="D11" s="6" t="n">
        <v>-7086</v>
      </c>
    </row>
    <row r="12">
      <c r="A12" s="4" t="inlineStr">
        <is>
          <t>Amortization of net loss</t>
        </is>
      </c>
      <c r="B12" s="6" t="n">
        <v>3747</v>
      </c>
      <c r="C12" s="6" t="n">
        <v>2311</v>
      </c>
      <c r="D12" s="6" t="n">
        <v>3236</v>
      </c>
    </row>
    <row r="13">
      <c r="A13" s="4" t="inlineStr">
        <is>
          <t>Total unrealized (loss) gain</t>
        </is>
      </c>
      <c r="B13" s="6" t="n">
        <v>-4837</v>
      </c>
      <c r="C13" s="6" t="n">
        <v>3624</v>
      </c>
      <c r="D13" s="6" t="n">
        <v>-3850</v>
      </c>
    </row>
    <row r="14">
      <c r="A14" s="4" t="inlineStr">
        <is>
          <t>Total recognized in net periodic pension cost and other comprehensive income (loss)</t>
        </is>
      </c>
      <c r="B14" s="5" t="n">
        <v>-6198</v>
      </c>
      <c r="C14" s="5" t="n">
        <v>4113</v>
      </c>
      <c r="D14" s="5" t="n">
        <v>-5297</v>
      </c>
    </row>
    <row r="15">
      <c r="A15" s="3" t="inlineStr">
        <is>
          <t>Weighted-average assumptions used to determine the net periodic cost</t>
        </is>
      </c>
    </row>
    <row r="16">
      <c r="A16" s="4" t="inlineStr">
        <is>
          <t>Discount rate</t>
        </is>
      </c>
      <c r="B16" s="4" t="inlineStr">
        <is>
          <t>3.04%</t>
        </is>
      </c>
      <c r="C16" s="4" t="inlineStr">
        <is>
          <t>4.10%</t>
        </is>
      </c>
      <c r="D16" s="4" t="inlineStr">
        <is>
          <t>3.45%</t>
        </is>
      </c>
    </row>
    <row r="17">
      <c r="A17" s="4" t="inlineStr">
        <is>
          <t>Expected return on plan assets</t>
        </is>
      </c>
      <c r="C17" s="4" t="inlineStr">
        <is>
          <t>5.75%</t>
        </is>
      </c>
      <c r="D17" s="4" t="inlineStr">
        <is>
          <t>5.75%</t>
        </is>
      </c>
    </row>
    <row r="18">
      <c r="A18" s="4" t="inlineStr">
        <is>
          <t>Minimum</t>
        </is>
      </c>
    </row>
    <row r="19">
      <c r="A19" s="3" t="inlineStr">
        <is>
          <t>Weighted-average assumptions used to determine the net periodic cost</t>
        </is>
      </c>
    </row>
    <row r="20">
      <c r="A20" s="4" t="inlineStr">
        <is>
          <t>Expected return on plan assets</t>
        </is>
      </c>
      <c r="B20" s="4" t="inlineStr">
        <is>
          <t>5.75%</t>
        </is>
      </c>
    </row>
    <row r="21">
      <c r="A21" s="4" t="inlineStr">
        <is>
          <t>Maximum</t>
        </is>
      </c>
    </row>
    <row r="22">
      <c r="A22" s="3" t="inlineStr">
        <is>
          <t>Weighted-average assumptions used to determine the net periodic cost</t>
        </is>
      </c>
    </row>
    <row r="23">
      <c r="A23" s="4" t="inlineStr">
        <is>
          <t>Expected return on plan assets</t>
        </is>
      </c>
      <c r="B23" s="4" t="inlineStr">
        <is>
          <t>3.6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ension Plan Asset Allocation (Details) - USD ($) $ in Thousands</t>
        </is>
      </c>
      <c r="B1" s="2" t="inlineStr">
        <is>
          <t>Dec. 31, 2020</t>
        </is>
      </c>
      <c r="C1" s="2" t="inlineStr">
        <is>
          <t>Dec. 31, 2019</t>
        </is>
      </c>
      <c r="D1" s="2" t="inlineStr">
        <is>
          <t>Dec. 31, 2018</t>
        </is>
      </c>
    </row>
    <row r="2">
      <c r="A2" s="3" t="inlineStr">
        <is>
          <t>Asset Category</t>
        </is>
      </c>
    </row>
    <row r="3">
      <c r="A3" s="4" t="inlineStr">
        <is>
          <t>Fair Value of Plan Assets (in dollars)</t>
        </is>
      </c>
      <c r="B3" s="5" t="n">
        <v>91133</v>
      </c>
      <c r="C3" s="5" t="n">
        <v>92290</v>
      </c>
      <c r="D3" s="5" t="n">
        <v>76210</v>
      </c>
    </row>
    <row r="4">
      <c r="A4" s="4" t="inlineStr">
        <is>
          <t>Percentage of Plan Assets</t>
        </is>
      </c>
      <c r="B4" s="4" t="inlineStr">
        <is>
          <t>100.00%</t>
        </is>
      </c>
      <c r="C4" s="4" t="inlineStr">
        <is>
          <t>100.00%</t>
        </is>
      </c>
    </row>
    <row r="5">
      <c r="A5" s="4" t="inlineStr">
        <is>
          <t>Equity securities</t>
        </is>
      </c>
    </row>
    <row r="6">
      <c r="A6" s="3" t="inlineStr">
        <is>
          <t>Asset Category</t>
        </is>
      </c>
    </row>
    <row r="7">
      <c r="A7" s="4" t="inlineStr">
        <is>
          <t>Fair Value of Plan Assets (in dollars)</t>
        </is>
      </c>
      <c r="B7" s="5" t="n">
        <v>29348</v>
      </c>
    </row>
    <row r="8">
      <c r="A8" s="4" t="inlineStr">
        <is>
          <t>Percentage of Plan Assets</t>
        </is>
      </c>
      <c r="B8" s="4" t="inlineStr">
        <is>
          <t>32.00%</t>
        </is>
      </c>
      <c r="C8" s="4" t="inlineStr">
        <is>
          <t>59.00%</t>
        </is>
      </c>
    </row>
    <row r="9">
      <c r="A9" s="4" t="inlineStr">
        <is>
          <t>Fixed income</t>
        </is>
      </c>
    </row>
    <row r="10">
      <c r="A10" s="3" t="inlineStr">
        <is>
          <t>Asset Category</t>
        </is>
      </c>
    </row>
    <row r="11">
      <c r="A11" s="4" t="inlineStr">
        <is>
          <t>Fair Value of Plan Assets (in dollars)</t>
        </is>
      </c>
      <c r="B11" s="5" t="n">
        <v>61635</v>
      </c>
    </row>
    <row r="12">
      <c r="A12" s="4" t="inlineStr">
        <is>
          <t>Percentage of Plan Assets</t>
        </is>
      </c>
      <c r="B12" s="4" t="inlineStr">
        <is>
          <t>68.00%</t>
        </is>
      </c>
      <c r="C12" s="4" t="inlineStr">
        <is>
          <t>37.00%</t>
        </is>
      </c>
    </row>
    <row r="13">
      <c r="A13" s="4" t="inlineStr">
        <is>
          <t>Cash equivalents</t>
        </is>
      </c>
    </row>
    <row r="14">
      <c r="A14" s="3" t="inlineStr">
        <is>
          <t>Asset Category</t>
        </is>
      </c>
    </row>
    <row r="15">
      <c r="A15" s="4" t="inlineStr">
        <is>
          <t>Fair Value of Plan Assets (in dollars)</t>
        </is>
      </c>
      <c r="B15" s="5" t="n">
        <v>150</v>
      </c>
    </row>
    <row r="16">
      <c r="A16" s="4" t="inlineStr">
        <is>
          <t>Percentage of Plan Assets</t>
        </is>
      </c>
      <c r="B16" s="4" t="inlineStr">
        <is>
          <t>0.00%</t>
        </is>
      </c>
      <c r="C16" s="4" t="inlineStr">
        <is>
          <t>4.00%</t>
        </is>
      </c>
    </row>
    <row r="17">
      <c r="A17" s="4" t="inlineStr">
        <is>
          <t>Minimum | Equity securities</t>
        </is>
      </c>
    </row>
    <row r="18">
      <c r="A18" s="3" t="inlineStr">
        <is>
          <t>Asset Category</t>
        </is>
      </c>
    </row>
    <row r="19">
      <c r="A19" s="4" t="inlineStr">
        <is>
          <t>Target plan asset allocations</t>
        </is>
      </c>
      <c r="B19" s="4" t="inlineStr">
        <is>
          <t>30.00%</t>
        </is>
      </c>
      <c r="C19" s="4" t="inlineStr">
        <is>
          <t>50.00%</t>
        </is>
      </c>
    </row>
    <row r="20">
      <c r="A20" s="4" t="inlineStr">
        <is>
          <t>Minimum | Fixed income</t>
        </is>
      </c>
    </row>
    <row r="21">
      <c r="A21" s="3" t="inlineStr">
        <is>
          <t>Asset Category</t>
        </is>
      </c>
    </row>
    <row r="22">
      <c r="A22" s="4" t="inlineStr">
        <is>
          <t>Target plan asset allocations</t>
        </is>
      </c>
      <c r="B22" s="4" t="inlineStr">
        <is>
          <t>60.00%</t>
        </is>
      </c>
      <c r="C22" s="4" t="inlineStr">
        <is>
          <t>25.00%</t>
        </is>
      </c>
    </row>
    <row r="23">
      <c r="A23" s="4" t="inlineStr">
        <is>
          <t>Minimum | Cash equivalents</t>
        </is>
      </c>
    </row>
    <row r="24">
      <c r="A24" s="3" t="inlineStr">
        <is>
          <t>Asset Category</t>
        </is>
      </c>
    </row>
    <row r="25">
      <c r="A25" s="4" t="inlineStr">
        <is>
          <t>Target plan asset allocations</t>
        </is>
      </c>
      <c r="B25" s="4" t="inlineStr">
        <is>
          <t>0.00%</t>
        </is>
      </c>
      <c r="C25" s="4" t="inlineStr">
        <is>
          <t>0.00%</t>
        </is>
      </c>
    </row>
    <row r="26">
      <c r="A26" s="4" t="inlineStr">
        <is>
          <t>Maximum | Equity securities</t>
        </is>
      </c>
    </row>
    <row r="27">
      <c r="A27" s="3" t="inlineStr">
        <is>
          <t>Asset Category</t>
        </is>
      </c>
    </row>
    <row r="28">
      <c r="A28" s="4" t="inlineStr">
        <is>
          <t>Target plan asset allocations</t>
        </is>
      </c>
      <c r="B28" s="4" t="inlineStr">
        <is>
          <t>40.00%</t>
        </is>
      </c>
      <c r="C28" s="4" t="inlineStr">
        <is>
          <t>65.00%</t>
        </is>
      </c>
    </row>
    <row r="29">
      <c r="A29" s="4" t="inlineStr">
        <is>
          <t>Maximum | Fixed income</t>
        </is>
      </c>
    </row>
    <row r="30">
      <c r="A30" s="3" t="inlineStr">
        <is>
          <t>Asset Category</t>
        </is>
      </c>
    </row>
    <row r="31">
      <c r="A31" s="4" t="inlineStr">
        <is>
          <t>Target plan asset allocations</t>
        </is>
      </c>
      <c r="B31" s="4" t="inlineStr">
        <is>
          <t>70.00%</t>
        </is>
      </c>
      <c r="C31" s="4" t="inlineStr">
        <is>
          <t>55.00%</t>
        </is>
      </c>
    </row>
    <row r="32">
      <c r="A32" s="4" t="inlineStr">
        <is>
          <t>Maximum | Cash equivalents</t>
        </is>
      </c>
    </row>
    <row r="33">
      <c r="A33" s="3" t="inlineStr">
        <is>
          <t>Asset Category</t>
        </is>
      </c>
    </row>
    <row r="34">
      <c r="A34" s="4" t="inlineStr">
        <is>
          <t>Target plan asset allocations</t>
        </is>
      </c>
      <c r="B34" s="4" t="inlineStr">
        <is>
          <t>5.00%</t>
        </is>
      </c>
      <c r="C34" s="4" t="inlineStr">
        <is>
          <t>10.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Future Pension Benefit Payments (Details) $ in Thousands</t>
        </is>
      </c>
      <c r="B1" s="2" t="inlineStr">
        <is>
          <t>Dec. 31, 2020USD ($)</t>
        </is>
      </c>
    </row>
    <row r="2">
      <c r="A2" s="3" t="inlineStr">
        <is>
          <t>Retirement Benefits [Abstract]</t>
        </is>
      </c>
    </row>
    <row r="3">
      <c r="A3" s="4" t="inlineStr">
        <is>
          <t>2021</t>
        </is>
      </c>
      <c r="B3" s="5" t="n">
        <v>7877</v>
      </c>
    </row>
    <row r="4">
      <c r="A4" s="4" t="inlineStr">
        <is>
          <t>2022</t>
        </is>
      </c>
      <c r="B4" s="6" t="n">
        <v>6434</v>
      </c>
    </row>
    <row r="5">
      <c r="A5" s="4" t="inlineStr">
        <is>
          <t>2023</t>
        </is>
      </c>
      <c r="B5" s="6" t="n">
        <v>4782</v>
      </c>
    </row>
    <row r="6">
      <c r="A6" s="4" t="inlineStr">
        <is>
          <t>2024</t>
        </is>
      </c>
      <c r="B6" s="6" t="n">
        <v>5241</v>
      </c>
    </row>
    <row r="7">
      <c r="A7" s="4" t="inlineStr">
        <is>
          <t>2025</t>
        </is>
      </c>
      <c r="B7" s="6" t="n">
        <v>4642</v>
      </c>
    </row>
    <row r="8">
      <c r="A8" s="4" t="inlineStr">
        <is>
          <t>2026-2029</t>
        </is>
      </c>
      <c r="B8" s="5" t="n">
        <v>2135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hare-Based Compensation - Narrative (Details) - shares</t>
        </is>
      </c>
      <c r="B1" s="2" t="inlineStr">
        <is>
          <t>1 Months Ended</t>
        </is>
      </c>
      <c r="C1" s="2" t="inlineStr">
        <is>
          <t>12 Months Ended</t>
        </is>
      </c>
    </row>
    <row r="2">
      <c r="B2" s="2" t="inlineStr">
        <is>
          <t>May 31, 2018</t>
        </is>
      </c>
      <c r="C2" s="2" t="inlineStr">
        <is>
          <t>Dec. 31, 2020</t>
        </is>
      </c>
      <c r="D2" s="2" t="inlineStr">
        <is>
          <t>Dec. 31, 2019</t>
        </is>
      </c>
    </row>
    <row r="3">
      <c r="A3" s="4" t="inlineStr">
        <is>
          <t>2018 Stock and Incentive Plan</t>
        </is>
      </c>
    </row>
    <row r="4">
      <c r="A4" s="3" t="inlineStr">
        <is>
          <t>Share-based Compensation Arrangement by Share-based Payment Award [Line Items]</t>
        </is>
      </c>
    </row>
    <row r="5">
      <c r="A5" s="4" t="inlineStr">
        <is>
          <t>Common stock, increase shares authorized (in shares)</t>
        </is>
      </c>
      <c r="B5" s="6" t="n">
        <v>2000000</v>
      </c>
    </row>
    <row r="6">
      <c r="A6" s="4" t="inlineStr">
        <is>
          <t>Directors Plan</t>
        </is>
      </c>
    </row>
    <row r="7">
      <c r="A7" s="3" t="inlineStr">
        <is>
          <t>Share-based Compensation Arrangement by Share-based Payment Award [Line Items]</t>
        </is>
      </c>
    </row>
    <row r="8">
      <c r="A8" s="4" t="inlineStr">
        <is>
          <t>Granted (in shares)</t>
        </is>
      </c>
      <c r="C8" s="6" t="n">
        <v>20000</v>
      </c>
      <c r="D8" s="6" t="n">
        <v>14000</v>
      </c>
    </row>
    <row r="9">
      <c r="A9" s="4" t="inlineStr">
        <is>
          <t>Restricted Stock And Restricted Stock Unit Awards</t>
        </is>
      </c>
    </row>
    <row r="10">
      <c r="A10" s="3" t="inlineStr">
        <is>
          <t>Share-based Compensation Arrangement by Share-based Payment Award [Line Items]</t>
        </is>
      </c>
    </row>
    <row r="11">
      <c r="A11" s="4" t="inlineStr">
        <is>
          <t>Award vesting period</t>
        </is>
      </c>
      <c r="C11" s="4" t="inlineStr">
        <is>
          <t>3 years</t>
        </is>
      </c>
    </row>
    <row r="12">
      <c r="A12" s="4" t="inlineStr">
        <is>
          <t>Granted (in shares)</t>
        </is>
      </c>
      <c r="C12" s="6" t="n">
        <v>655000</v>
      </c>
    </row>
    <row r="13">
      <c r="A13" s="4" t="inlineStr">
        <is>
          <t>Restricted Stock And Restricted Stock Unit Awards | Vesting After Two Years</t>
        </is>
      </c>
    </row>
    <row r="14">
      <c r="A14" s="3" t="inlineStr">
        <is>
          <t>Share-based Compensation Arrangement by Share-based Payment Award [Line Items]</t>
        </is>
      </c>
    </row>
    <row r="15">
      <c r="A15" s="4" t="inlineStr">
        <is>
          <t>Award vesting rights percentage</t>
        </is>
      </c>
      <c r="C15" s="4" t="inlineStr">
        <is>
          <t>50.00%</t>
        </is>
      </c>
    </row>
    <row r="16">
      <c r="A16" s="4" t="inlineStr">
        <is>
          <t>Restricted Stock And Restricted Stock Unit Awards | Vesting After Three Years</t>
        </is>
      </c>
    </row>
    <row r="17">
      <c r="A17" s="3" t="inlineStr">
        <is>
          <t>Share-based Compensation Arrangement by Share-based Payment Award [Line Items]</t>
        </is>
      </c>
    </row>
    <row r="18">
      <c r="A18" s="4" t="inlineStr">
        <is>
          <t>Award vesting rights percentage</t>
        </is>
      </c>
      <c r="C18" s="4" t="inlineStr">
        <is>
          <t>50.00%</t>
        </is>
      </c>
    </row>
    <row r="19">
      <c r="A19" s="4" t="inlineStr">
        <is>
          <t>Performance Shares</t>
        </is>
      </c>
    </row>
    <row r="20">
      <c r="A20" s="3" t="inlineStr">
        <is>
          <t>Share-based Compensation Arrangement by Share-based Payment Award [Line Items]</t>
        </is>
      </c>
    </row>
    <row r="21">
      <c r="A21" s="4" t="inlineStr">
        <is>
          <t>Period of internal and external performance metric analysis</t>
        </is>
      </c>
      <c r="C21" s="4" t="inlineStr">
        <is>
          <t>3 years</t>
        </is>
      </c>
    </row>
    <row r="22">
      <c r="A22" s="4" t="inlineStr">
        <is>
          <t>Metric weighting (percent)</t>
        </is>
      </c>
      <c r="C22" s="4" t="inlineStr">
        <is>
          <t>50.00%</t>
        </is>
      </c>
    </row>
    <row r="23">
      <c r="A23" s="4" t="inlineStr">
        <is>
          <t>Granted (in shares)</t>
        </is>
      </c>
      <c r="C23" s="6" t="n">
        <v>187000</v>
      </c>
    </row>
    <row r="24">
      <c r="A24" s="4" t="inlineStr">
        <is>
          <t>Performance Shares | Vesting After Three Years</t>
        </is>
      </c>
    </row>
    <row r="25">
      <c r="A25" s="3" t="inlineStr">
        <is>
          <t>Share-based Compensation Arrangement by Share-based Payment Award [Line Items]</t>
        </is>
      </c>
    </row>
    <row r="26">
      <c r="A26" s="4" t="inlineStr">
        <is>
          <t>Award vesting rights percentage</t>
        </is>
      </c>
      <c r="C26" s="4" t="inlineStr">
        <is>
          <t>33.00%</t>
        </is>
      </c>
    </row>
    <row r="27">
      <c r="A27" s="4" t="inlineStr">
        <is>
          <t>Performance Shares | Vesting After Fourth Years</t>
        </is>
      </c>
    </row>
    <row r="28">
      <c r="A28" s="3" t="inlineStr">
        <is>
          <t>Share-based Compensation Arrangement by Share-based Payment Award [Line Items]</t>
        </is>
      </c>
    </row>
    <row r="29">
      <c r="A29" s="4" t="inlineStr">
        <is>
          <t>Award vesting rights percentage</t>
        </is>
      </c>
      <c r="C29" s="4" t="inlineStr">
        <is>
          <t>33.00%</t>
        </is>
      </c>
    </row>
    <row r="30">
      <c r="A30" s="4" t="inlineStr">
        <is>
          <t>Performance Shares | Vesting After Fifth Year</t>
        </is>
      </c>
    </row>
    <row r="31">
      <c r="A31" s="3" t="inlineStr">
        <is>
          <t>Share-based Compensation Arrangement by Share-based Payment Award [Line Items]</t>
        </is>
      </c>
    </row>
    <row r="32">
      <c r="A32" s="4" t="inlineStr">
        <is>
          <t>Award vesting rights percentage</t>
        </is>
      </c>
      <c r="C32" s="4" t="inlineStr">
        <is>
          <t>33.00%</t>
        </is>
      </c>
    </row>
    <row r="33">
      <c r="A33" s="4" t="inlineStr">
        <is>
          <t>Performance Shares | Minimum</t>
        </is>
      </c>
    </row>
    <row r="34">
      <c r="A34" s="3" t="inlineStr">
        <is>
          <t>Share-based Compensation Arrangement by Share-based Payment Award [Line Items]</t>
        </is>
      </c>
    </row>
    <row r="35">
      <c r="A35" s="4" t="inlineStr">
        <is>
          <t>Percentage of shares earned of those granted based on performance</t>
        </is>
      </c>
      <c r="C35" s="4" t="inlineStr">
        <is>
          <t>0.00%</t>
        </is>
      </c>
    </row>
    <row r="36">
      <c r="A36" s="4" t="inlineStr">
        <is>
          <t>Performance Shares | Maximum</t>
        </is>
      </c>
    </row>
    <row r="37">
      <c r="A37" s="3" t="inlineStr">
        <is>
          <t>Share-based Compensation Arrangement by Share-based Payment Award [Line Items]</t>
        </is>
      </c>
    </row>
    <row r="38">
      <c r="A38" s="4" t="inlineStr">
        <is>
          <t>Percentage of shares earned of those granted based on performance</t>
        </is>
      </c>
      <c r="C38" s="4" t="inlineStr">
        <is>
          <t>200.00%</t>
        </is>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hares of Common Stock Available Under Share-Based Plans (Details)</t>
        </is>
      </c>
      <c r="B1" s="2" t="inlineStr">
        <is>
          <t>Dec. 31, 2020shares</t>
        </is>
      </c>
    </row>
    <row r="2">
      <c r="A2" s="4" t="inlineStr">
        <is>
          <t>2018 Stock and Incentive Plan</t>
        </is>
      </c>
    </row>
    <row r="3">
      <c r="A3" s="3" t="inlineStr">
        <is>
          <t>Share-based Compensation Arrangement by Share-based Payment Award [Line Items]</t>
        </is>
      </c>
    </row>
    <row r="4">
      <c r="A4" s="4" t="inlineStr">
        <is>
          <t>Shares Authorized (in shares)</t>
        </is>
      </c>
      <c r="B4" s="6" t="n">
        <v>3318547</v>
      </c>
    </row>
    <row r="5">
      <c r="A5" s="4" t="inlineStr">
        <is>
          <t>Shares Available For Grant (in shares)</t>
        </is>
      </c>
      <c r="B5" s="6" t="n">
        <v>1874109</v>
      </c>
    </row>
    <row r="6">
      <c r="A6" s="4" t="inlineStr">
        <is>
          <t>Directors Plan</t>
        </is>
      </c>
    </row>
    <row r="7">
      <c r="A7" s="3" t="inlineStr">
        <is>
          <t>Share-based Compensation Arrangement by Share-based Payment Award [Line Items]</t>
        </is>
      </c>
    </row>
    <row r="8">
      <c r="A8" s="4" t="inlineStr">
        <is>
          <t>Shares Authorized (in shares)</t>
        </is>
      </c>
      <c r="B8" s="6" t="n">
        <v>481250</v>
      </c>
    </row>
    <row r="9">
      <c r="A9" s="4" t="inlineStr">
        <is>
          <t>Shares Available For Grant (in shares)</t>
        </is>
      </c>
      <c r="B9" s="6" t="n">
        <v>8317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Recent Accounting Pronouncements</t>
        </is>
      </c>
      <c r="B4" s="4" t="inlineStr">
        <is>
          <t>RECENT ACCOUNTING PRONOUNCEMENTS Adopted Accounting Pronouncements Measurement of Credit Losses on Financial Instruments: In June of 2016, the Financial Accounting Standards Board ("FASB") issued Accounting Standard Update ("ASU") 2016-13 that requires entities to present financial assets measured at amortized cost at the net amount expected to be collected, considering an entity's current estimate of all expected credit losses. In addition, credit losses relating to available-for-sale debt securities are required to be recorded through an allowance for credit losses, with changes in credit loss estimates recognized through current earnings. This guidance is effective for annual and interim periods beginning after December 15, 2019. The Company adopted this guidance on January 1, 2020, which resulted in the recognition of $76.0 million of allowance for credit losses which includes $26.0 million attributable to loans, $5.6 million attributable to unfunded commitments, $35.7 million attributable to PCD loans, $8.5 million attributable to non-PCD acquired loans, and $220,000 attributable to securities held-to-maturity. The portion of the allowance for credit losses attributable to PCD loans did not have an impact on equity as the credit-related portion of acquisition adjustments on loans previously classified as PCI transitioned to PCD accounting treatment upon adoption. The amount of allowance for credit losses recognized upon adoption was based on the composition of the loan portfolio, as well as the economic conditio ns and forecasts as of the adoption date. The Company adopted this guidance using the modified retrospective approach which resulted in the recognition of a $26.8 million after-tax reduction to retained earnings as a cumulative-effect adjustment on January 1, 2020. Prior period amounts continue to be reported in accordance with previously applicable standards and the accounting policies described in the Company's 2019 10-K. The Company has made the following elections upon adoption of ASU 2016-13: • When determining the allowance and net carrying value amount for financial assets in which the repayment is expected to be provided substantially through the operation or sale of the collateral when the borrower is experiencing financial difficulty, the Company will use the fair value of collateral at the reporting date. • The Company writes off uncollectible accrued interest in a timely manner and, therefore, will not measure an allowance for credit losses for accrued interest receivable. • The Company uses a discounted cash flow approach for the majority of its applicable instruments. The change in the present value from one reporting period to the next may result from the passage of time, in addition to changes in estimates of the timing of the cash flows. The Company will report the entire change in the present value as provision for loan losses (or reversal of provision for loan losses) versus reporting the change related to the passage of time as interest income. For additional discussion of the allowance for credit losses, see Note 7 "Past Due Loans, Allowance for Credit Losses, Non-Accrual Loans, and TDRs." Accounting for Goodwill Impairment: In January of 2017, the FASB issued ASU 2017-04 that simplifies the accounting for goodwill impairment for all entities. The new guidance eliminates the requirement to calculate the implied fair value of goodwill using the second step of the quantitative two-step goodwill impairment model prescribed under current accounting guidance. Under the new guidance, if a reporting unit's carrying amount exceeds its fair value, an entity will record an impairment charge based on that difference. This guidance is effective for annual and interim goodwill impairment testing dates beginning after December 15, 2019. The adoption of this guidance on January 1, 2020 did not materially impact the Company's financial condition, results of operations, or liquidity. Changes to the Disclosure Requirements for Fair Value Measurement: In August of 2018, the FASB issued ASU 2018-13 that eliminates, modifies, and adds to certain fair value measurement disclosure requirements associated with the three-tiered fair value hierarchy. This guidance is effective for annual and interim periods beginning after December 15, 2019. The adoption of this guidance on January 1, 2020 did not materially impact the Company's financial condition, results of operations, or liquidity. Loan Modifications Due to COVID-19: In March of 2020, the CARES Act was enacted by the U.S. government in response to the economic disruption caused by the COVID-19 pandemic (the "pandemic"). The Company's banking regulators issued a statement titled the "Interagency Statement on Loan Modifications by Financial Institutions Working with Customers Affected by the Coronavirus" that encourages financial institutions to work prudently with borrowers who are or may be unable to meet their contractual payment obligations due to the effects of the pandemic. Additionally, the CARES Act, as amended by the 2021 Consolidated Appropriations Act, which was signed into law in December 2020, provides that a qualified loan modification is exempt from classification as a TDR as defined by GAAP, from the period beginning March 1, 2020 until the earlier of January 1, 2022 or the date that is 60 days after the date on which the national emergency concerning the pandemic declared by the President of the United States terminates. Accordingly, the Company is offering short-term modifications made in response to the pandemic to borrowers who are current and otherwise not past due. These include short-term modifications in the form of payment deferrals, fee waivers, extensions of repayment terms, or other delays in payment that are insignificant. As of December 31, 2020, the Company has eligible modifications with outstanding balances totaling $96.7 million. Regulatory Capital Delay of CECL Impact: In February of 2019, the federal bank regulatory agencies issued a final rule, the 2019 CECL Rule, that revised certain capital regulations to account for changes to credit loss accounting under U.S. GAAP. The 2019 CECL Rule included a transition option that allows banking organizations to phase in, over a three-year period, the day-one adverse effects of CECL on their regulatory capital ratios (three-year transition option). During 2020, the federal bank regulatory agencies issued a rule that maintains the three year transition option of the 2019 CECL Rule and also provides banking organizations that were required under GAAP (as of January 2020) to implement CECL before the end of 2020 the option to delay for two years an estimate of the effect of CECL on regulatory capital, relative to the incurred loss methodology's effect on regulatory capital, followed by a three-year transition period (five-year transition option). The Company elected to adopt the five-year transition option. This election of the transition option is applicable only to regulatory capital computations under federal banking regulations and does not otherwise impact the financial statements prepared in accordance with GAAP. Accounting Pronouncements Pending Adoption Changes to the Disclosure Requirements for Defined Benefit Plans: In August of 2018, the FASB issued ASU 2018-14 that makes minor changes and clarifications to the disclosure requirements for entities that sponsor defined benefit plans. This guidance is effective for annual and interim periods beginning after December 15, 2020. Early adoption is permitted. Management does not expect the adoption of this guidance will materially impact the Company's financial condition, results of operations, or liquidity. Income Taxes : In December of 2019, the FASB issued ASU 2019-12 that removes certain exceptions to the general principles of accounting for income taxes. This guidance is effective for fiscal years, and interim periods within those fiscal years, beginning after December 15, 2020. Early adoption is permitted. Management does not expect the adoption of this guidance will materially impact the Company's financial condition, results of operations, or liquidity. Reference Rate Reform : In March of 2020, the FASB issued ASU 2020-04 that provides optional expedients and exceptions for applying GAAP to contracts, hedging relationships, and other transactions that reference LIBOR or another reference rate expected to be discontinued by reference rate reform, if certain criteria are met. This guidance is effective as of March 12, 2020 through December 31, 2022. Management is in the process of determining the impact on the Company's financial condition, results of operations, and liquid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Award Transactions (Details) shares in Thousands</t>
        </is>
      </c>
      <c r="B1" s="2" t="inlineStr">
        <is>
          <t>12 Months Ended</t>
        </is>
      </c>
    </row>
    <row r="2">
      <c r="B2" s="2" t="inlineStr">
        <is>
          <t>Dec. 31, 2020$ / sharesshares</t>
        </is>
      </c>
    </row>
    <row r="3">
      <c r="A3" s="4" t="inlineStr">
        <is>
          <t>Restricted Stock/Unit Awards</t>
        </is>
      </c>
    </row>
    <row r="4">
      <c r="A4" s="3" t="inlineStr">
        <is>
          <t>Number of Shares/Units</t>
        </is>
      </c>
    </row>
    <row r="5">
      <c r="A5" s="4" t="inlineStr">
        <is>
          <t>Non-vested awards at beginning of year (in shares) | shares</t>
        </is>
      </c>
      <c r="B5" s="6" t="n">
        <v>992</v>
      </c>
    </row>
    <row r="6">
      <c r="A6" s="4" t="inlineStr">
        <is>
          <t>Granted (in shares) | shares</t>
        </is>
      </c>
      <c r="B6" s="6" t="n">
        <v>655</v>
      </c>
    </row>
    <row r="7">
      <c r="A7" s="4" t="inlineStr">
        <is>
          <t>Vested (in shares) | shares</t>
        </is>
      </c>
      <c r="B7" s="6" t="n">
        <v>-399</v>
      </c>
    </row>
    <row r="8">
      <c r="A8" s="4" t="inlineStr">
        <is>
          <t>Forfeited (in shares) | shares</t>
        </is>
      </c>
      <c r="B8" s="6" t="n">
        <v>-28</v>
      </c>
    </row>
    <row r="9">
      <c r="A9" s="4" t="inlineStr">
        <is>
          <t>Non-vested awards at end of year (in shares) | shares</t>
        </is>
      </c>
      <c r="B9" s="6" t="n">
        <v>1220</v>
      </c>
    </row>
    <row r="10">
      <c r="A10" s="3" t="inlineStr">
        <is>
          <t>Weighted Average Grant Date Fair Value</t>
        </is>
      </c>
    </row>
    <row r="11">
      <c r="A11" s="4" t="inlineStr">
        <is>
          <t>Non-vested awards at beginning of year (in dollars per share) | $ / shares</t>
        </is>
      </c>
      <c r="B11" s="7" t="n">
        <v>24.03</v>
      </c>
    </row>
    <row r="12">
      <c r="A12" s="4" t="inlineStr">
        <is>
          <t>Granted (in dollars per share) | $ / shares</t>
        </is>
      </c>
      <c r="B12" s="8" t="n">
        <v>19.44</v>
      </c>
    </row>
    <row r="13">
      <c r="A13" s="4" t="inlineStr">
        <is>
          <t>Vested (in dollars per share) | $ / shares</t>
        </is>
      </c>
      <c r="B13" s="8" t="n">
        <v>24.07</v>
      </c>
    </row>
    <row r="14">
      <c r="A14" s="4" t="inlineStr">
        <is>
          <t>Forfeited (in dollars per share) | $ / shares</t>
        </is>
      </c>
      <c r="B14" s="8" t="n">
        <v>22.38</v>
      </c>
    </row>
    <row r="15">
      <c r="A15" s="4" t="inlineStr">
        <is>
          <t>Non-vested awards at end of year (in dollars per share) | $ / shares</t>
        </is>
      </c>
      <c r="B15" s="7" t="n">
        <v>21.61</v>
      </c>
    </row>
    <row r="16">
      <c r="A16" s="4" t="inlineStr">
        <is>
          <t>Performance Shares</t>
        </is>
      </c>
    </row>
    <row r="17">
      <c r="A17" s="3" t="inlineStr">
        <is>
          <t>Number of Shares/Units</t>
        </is>
      </c>
    </row>
    <row r="18">
      <c r="A18" s="4" t="inlineStr">
        <is>
          <t>Non-vested awards at beginning of year (in shares) | shares</t>
        </is>
      </c>
      <c r="B18" s="6" t="n">
        <v>501</v>
      </c>
    </row>
    <row r="19">
      <c r="A19" s="4" t="inlineStr">
        <is>
          <t>Granted (in shares) | shares</t>
        </is>
      </c>
      <c r="B19" s="6" t="n">
        <v>187</v>
      </c>
    </row>
    <row r="20">
      <c r="A20" s="4" t="inlineStr">
        <is>
          <t>Vested (in shares) | shares</t>
        </is>
      </c>
      <c r="B20" s="6" t="n">
        <v>-104</v>
      </c>
    </row>
    <row r="21">
      <c r="A21" s="4" t="inlineStr">
        <is>
          <t>Forfeited (in shares) | shares</t>
        </is>
      </c>
      <c r="B21" s="6" t="n">
        <v>-19</v>
      </c>
    </row>
    <row r="22">
      <c r="A22" s="4" t="inlineStr">
        <is>
          <t>Non-vested awards at end of year (in shares) | shares</t>
        </is>
      </c>
      <c r="B22" s="6" t="n">
        <v>565</v>
      </c>
    </row>
    <row r="23">
      <c r="A23" s="3" t="inlineStr">
        <is>
          <t>Weighted Average Grant Date Fair Value</t>
        </is>
      </c>
    </row>
    <row r="24">
      <c r="A24" s="4" t="inlineStr">
        <is>
          <t>Non-vested awards at beginning of year (in dollars per share) | $ / shares</t>
        </is>
      </c>
      <c r="B24" s="7" t="n">
        <v>20.4</v>
      </c>
    </row>
    <row r="25">
      <c r="A25" s="4" t="inlineStr">
        <is>
          <t>Granted (in dollars per share) | $ / shares</t>
        </is>
      </c>
      <c r="B25" s="8" t="n">
        <v>19.44</v>
      </c>
    </row>
    <row r="26">
      <c r="A26" s="4" t="inlineStr">
        <is>
          <t>Vested (in dollars per share) | $ / shares</t>
        </is>
      </c>
      <c r="B26" s="8" t="n">
        <v>24.07</v>
      </c>
    </row>
    <row r="27">
      <c r="A27" s="4" t="inlineStr">
        <is>
          <t>Forfeited (in dollars per share) | $ / shares</t>
        </is>
      </c>
      <c r="B27" s="8" t="n">
        <v>22.38</v>
      </c>
    </row>
    <row r="28">
      <c r="A28" s="4" t="inlineStr">
        <is>
          <t>Non-vested awards at end of year (in dollars per share) | $ / shares</t>
        </is>
      </c>
      <c r="B28" s="7" t="n">
        <v>19.29</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ther Restricted Stock Award/Unit Information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Income tax benefit realized from the vesting/release of restricted stock, restricted stock unit, and performance share awards</t>
        </is>
      </c>
      <c r="B4" s="5" t="n">
        <v>3936</v>
      </c>
      <c r="C4" s="5" t="n">
        <v>3678</v>
      </c>
      <c r="D4" s="5" t="n">
        <v>3365</v>
      </c>
    </row>
    <row r="5">
      <c r="A5" s="4" t="inlineStr">
        <is>
          <t>Restricted Stock Restricted Stock Unit and Performance Share Awards</t>
        </is>
      </c>
    </row>
    <row r="6">
      <c r="A6" s="3" t="inlineStr">
        <is>
          <t>Share-based Compensation Arrangement by Share-based Payment Award [Line Items]</t>
        </is>
      </c>
    </row>
    <row r="7">
      <c r="A7" s="4" t="inlineStr">
        <is>
          <t>Weighted-average grant date fair value of restricted stock, restricted stock unit, and performance share awards granted during the year (in dollars per share)</t>
        </is>
      </c>
      <c r="B7" s="7" t="n">
        <v>19.44</v>
      </c>
      <c r="C7" s="7" t="n">
        <v>23.04</v>
      </c>
      <c r="D7" s="7" t="n">
        <v>24.96</v>
      </c>
    </row>
    <row r="8">
      <c r="A8" s="4" t="inlineStr">
        <is>
          <t>Total fair value of restricted stock, restricted stock unit, and performance share awards vested during the year</t>
        </is>
      </c>
      <c r="B8" s="5" t="n">
        <v>11735</v>
      </c>
      <c r="C8" s="5" t="n">
        <v>13092</v>
      </c>
      <c r="D8" s="5" t="n">
        <v>10870</v>
      </c>
    </row>
    <row r="9">
      <c r="A9" s="4" t="inlineStr">
        <is>
          <t>Income tax benefit realized from the vesting/release of restricted stock, restricted stock unit, and performance share awards</t>
        </is>
      </c>
      <c r="B9" s="5" t="n">
        <v>3237</v>
      </c>
      <c r="C9" s="5" t="n">
        <v>2920</v>
      </c>
      <c r="D9" s="5" t="n">
        <v>297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s>
  <sheetData>
    <row r="1">
      <c r="A1" s="1" t="inlineStr">
        <is>
          <t>Share-Based Compensation - Effect of Recording 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hare-based compensation expense</t>
        </is>
      </c>
      <c r="B4" s="5" t="n">
        <v>14740</v>
      </c>
      <c r="C4" s="5" t="n">
        <v>13183</v>
      </c>
      <c r="D4" s="5" t="n">
        <v>12062</v>
      </c>
    </row>
    <row r="5">
      <c r="A5" s="4" t="inlineStr">
        <is>
          <t>Income tax benefit</t>
        </is>
      </c>
      <c r="B5" s="6" t="n">
        <v>3936</v>
      </c>
      <c r="C5" s="6" t="n">
        <v>3678</v>
      </c>
      <c r="D5" s="6" t="n">
        <v>3365</v>
      </c>
    </row>
    <row r="6">
      <c r="A6" s="4" t="inlineStr">
        <is>
          <t>Share-based compensation expense, net of tax</t>
        </is>
      </c>
      <c r="B6" s="6" t="n">
        <v>10804</v>
      </c>
      <c r="C6" s="6" t="n">
        <v>9505</v>
      </c>
      <c r="D6" s="6" t="n">
        <v>8697</v>
      </c>
    </row>
    <row r="7">
      <c r="A7" s="4" t="inlineStr">
        <is>
          <t>Unrecognized compensation expense</t>
        </is>
      </c>
      <c r="B7" s="5" t="n">
        <v>12656</v>
      </c>
      <c r="C7" s="5" t="n">
        <v>14299</v>
      </c>
      <c r="D7" s="5" t="n">
        <v>13982</v>
      </c>
    </row>
    <row r="8">
      <c r="A8" s="4" t="inlineStr">
        <is>
          <t>Weighted-average amortization period remaining (in years)</t>
        </is>
      </c>
      <c r="B8" s="4" t="inlineStr">
        <is>
          <t>1 year 3 months 18 days</t>
        </is>
      </c>
      <c r="C8" s="4" t="inlineStr">
        <is>
          <t>1 year 1 month 6 days</t>
        </is>
      </c>
      <c r="D8" s="4" t="inlineStr">
        <is>
          <t>1 year 2 months 12 days</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nd Capital Matters - Narrative (Details) - USD ($) $ in Millions</t>
        </is>
      </c>
      <c r="B1" s="2" t="inlineStr">
        <is>
          <t>Dec. 31, 2020</t>
        </is>
      </c>
      <c r="C1" s="2" t="inlineStr">
        <is>
          <t>Dec. 31, 2019</t>
        </is>
      </c>
    </row>
    <row r="2">
      <c r="A2" s="3" t="inlineStr">
        <is>
          <t>Compliance with Regulatory Capital Requirements under Banking Regulations [Line Items]</t>
        </is>
      </c>
    </row>
    <row r="3">
      <c r="A3" s="4" t="inlineStr">
        <is>
          <t>Cash reserve balance</t>
        </is>
      </c>
      <c r="B3" s="5" t="n">
        <v>0</v>
      </c>
      <c r="C3" s="10" t="n">
        <v>135.4</v>
      </c>
    </row>
    <row r="4">
      <c r="A4" s="4" t="inlineStr">
        <is>
          <t>Adjustment to available dividends</t>
        </is>
      </c>
      <c r="B4" s="10" t="n">
        <v>79.3</v>
      </c>
    </row>
    <row r="5">
      <c r="A5" s="4" t="inlineStr">
        <is>
          <t>January 2019</t>
        </is>
      </c>
    </row>
    <row r="6">
      <c r="A6" s="3" t="inlineStr">
        <is>
          <t>Compliance with Regulatory Capital Requirements under Banking Regulations [Line Items]</t>
        </is>
      </c>
    </row>
    <row r="7">
      <c r="A7" s="4" t="inlineStr">
        <is>
          <t>Minimum ratio of CET1 to risk-weighted assets</t>
        </is>
      </c>
      <c r="C7" s="4" t="inlineStr">
        <is>
          <t>4.50%</t>
        </is>
      </c>
    </row>
    <row r="8">
      <c r="A8" s="4" t="inlineStr">
        <is>
          <t>Capital conservation buffer</t>
        </is>
      </c>
      <c r="C8" s="4" t="inlineStr">
        <is>
          <t>2.50%</t>
        </is>
      </c>
    </row>
    <row r="9">
      <c r="A9" s="4" t="inlineStr">
        <is>
          <t>Resulting minimum ratio of CET1 to risk-weighted assets after capital conversion buffer</t>
        </is>
      </c>
      <c r="C9" s="4" t="inlineStr">
        <is>
          <t>7.00%</t>
        </is>
      </c>
    </row>
    <row r="10">
      <c r="A10" s="4" t="inlineStr">
        <is>
          <t>Minimum ratio of Tier 1 capital to risk-weighted assets</t>
        </is>
      </c>
      <c r="C10" s="11" t="n">
        <v>0.06</v>
      </c>
    </row>
    <row r="11">
      <c r="A11" s="4" t="inlineStr">
        <is>
          <t>Minimum ratio of Tier 1 capital to risk-weighted assets, adjusted</t>
        </is>
      </c>
      <c r="C11" s="4" t="inlineStr">
        <is>
          <t>8.50%</t>
        </is>
      </c>
    </row>
    <row r="12">
      <c r="A12" s="4" t="inlineStr">
        <is>
          <t>Minimum ratio of Total capital to risk-weighted assets</t>
        </is>
      </c>
      <c r="C12" s="11" t="n">
        <v>0.08</v>
      </c>
    </row>
    <row r="13">
      <c r="A13" s="4" t="inlineStr">
        <is>
          <t>Minimum ratio of Total capital to risk-weighted assets, adjusted</t>
        </is>
      </c>
      <c r="C13" s="4" t="inlineStr">
        <is>
          <t>10.50%</t>
        </is>
      </c>
    </row>
    <row r="14">
      <c r="A14" s="4" t="inlineStr">
        <is>
          <t>Minimum leverage ratio</t>
        </is>
      </c>
      <c r="C14" s="11" t="n">
        <v>0.0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and Capital Matters - Summary of Capital Ratios (Details)</t>
        </is>
      </c>
      <c r="B1" s="2" t="inlineStr">
        <is>
          <t>Dec. 31, 2020USD ($)</t>
        </is>
      </c>
      <c r="C1" s="2" t="inlineStr">
        <is>
          <t>Dec. 31, 2019USD ($)</t>
        </is>
      </c>
    </row>
    <row r="2">
      <c r="A2" s="4" t="inlineStr">
        <is>
          <t>First Midwest Bancorp, Inc.</t>
        </is>
      </c>
    </row>
    <row r="3">
      <c r="A3" s="3" t="inlineStr">
        <is>
          <t>Total capital to risk-weighted assets:</t>
        </is>
      </c>
    </row>
    <row r="4">
      <c r="A4" s="4" t="inlineStr">
        <is>
          <t>Actual Capital</t>
        </is>
      </c>
      <c r="B4" s="5" t="n">
        <v>2175253000</v>
      </c>
      <c r="C4" s="5" t="n">
        <v>1843597000</v>
      </c>
    </row>
    <row r="5">
      <c r="A5" s="4" t="inlineStr">
        <is>
          <t>Actual Ratio (percent)</t>
        </is>
      </c>
      <c r="B5" s="9" t="n">
        <v>0.1414</v>
      </c>
      <c r="C5" s="9" t="n">
        <v>0.1296</v>
      </c>
    </row>
    <row r="6">
      <c r="A6" s="4" t="inlineStr">
        <is>
          <t>Adequately Capitalized Capital</t>
        </is>
      </c>
      <c r="B6" s="5" t="n">
        <v>1614925000</v>
      </c>
      <c r="C6" s="5" t="n">
        <v>1493672000</v>
      </c>
    </row>
    <row r="7">
      <c r="A7" s="4" t="inlineStr">
        <is>
          <t>Adequately Capitalized Ratio (percent)</t>
        </is>
      </c>
      <c r="B7" s="12" t="n">
        <v>0.105</v>
      </c>
      <c r="C7" s="12" t="n">
        <v>0.105</v>
      </c>
    </row>
    <row r="8">
      <c r="A8" s="4" t="inlineStr">
        <is>
          <t>To Be Well-Capitalized Under Prompt Corrective Action Provisions Capital</t>
        </is>
      </c>
      <c r="B8" s="5" t="n">
        <v>1538024000</v>
      </c>
      <c r="C8" s="5" t="n">
        <v>1422545000</v>
      </c>
    </row>
    <row r="9">
      <c r="A9" s="4" t="inlineStr">
        <is>
          <t>To Be Well-Capitalized Under Prompt Corrective Action Provisions Ratio (percent)</t>
        </is>
      </c>
      <c r="B9" s="9" t="n">
        <v>0.1</v>
      </c>
      <c r="C9" s="9" t="n">
        <v>0.1</v>
      </c>
    </row>
    <row r="10">
      <c r="A10" s="3" t="inlineStr">
        <is>
          <t>Tier 1 capital to risk-weighted assets:</t>
        </is>
      </c>
    </row>
    <row r="11">
      <c r="A11" s="4" t="inlineStr">
        <is>
          <t>Actual Capital</t>
        </is>
      </c>
      <c r="B11" s="5" t="n">
        <v>1777150000</v>
      </c>
      <c r="C11" s="5" t="n">
        <v>1496048000</v>
      </c>
    </row>
    <row r="12">
      <c r="A12" s="4" t="inlineStr">
        <is>
          <t>Actual Ratio (percent)</t>
        </is>
      </c>
      <c r="B12" s="9" t="n">
        <v>0.1155</v>
      </c>
      <c r="C12" s="9" t="n">
        <v>0.1052</v>
      </c>
    </row>
    <row r="13">
      <c r="A13" s="4" t="inlineStr">
        <is>
          <t>Adequately Capitalized Capital</t>
        </is>
      </c>
      <c r="B13" s="5" t="n">
        <v>1307320000</v>
      </c>
      <c r="C13" s="5" t="n">
        <v>1209163000</v>
      </c>
    </row>
    <row r="14">
      <c r="A14" s="4" t="inlineStr">
        <is>
          <t>Adequately Capitalized Ratio (percent)</t>
        </is>
      </c>
      <c r="B14" s="12" t="n">
        <v>0.08500000000000001</v>
      </c>
      <c r="C14" s="12" t="n">
        <v>0.08500000000000001</v>
      </c>
    </row>
    <row r="15">
      <c r="A15" s="4" t="inlineStr">
        <is>
          <t>To Be Well-Capitalized Under Prompt Corrective Action Provisions Capital</t>
        </is>
      </c>
      <c r="B15" s="5" t="n">
        <v>922814000</v>
      </c>
      <c r="C15" s="5" t="n">
        <v>853527000</v>
      </c>
    </row>
    <row r="16">
      <c r="A16" s="4" t="inlineStr">
        <is>
          <t>To Be Well-Capitalized Under Prompt Corrective Action Provisions Ratio (percent)</t>
        </is>
      </c>
      <c r="B16" s="9" t="n">
        <v>0.06</v>
      </c>
      <c r="C16" s="9" t="n">
        <v>0.06</v>
      </c>
    </row>
    <row r="17">
      <c r="A17" s="3" t="inlineStr">
        <is>
          <t>CET1 to risk-weighted assets:</t>
        </is>
      </c>
    </row>
    <row r="18">
      <c r="A18" s="4" t="inlineStr">
        <is>
          <t>Actual Capital</t>
        </is>
      </c>
      <c r="B18" s="5" t="n">
        <v>1547154000</v>
      </c>
      <c r="C18" s="5" t="n">
        <v>1496048000</v>
      </c>
    </row>
    <row r="19">
      <c r="A19" s="4" t="inlineStr">
        <is>
          <t>Actual Ratio (percent)</t>
        </is>
      </c>
      <c r="B19" s="9" t="n">
        <v>0.1006</v>
      </c>
      <c r="C19" s="9" t="n">
        <v>0.1052</v>
      </c>
    </row>
    <row r="20">
      <c r="A20" s="4" t="inlineStr">
        <is>
          <t>Adequately Capitalized Capital</t>
        </is>
      </c>
      <c r="B20" s="5" t="n">
        <v>1076617000</v>
      </c>
      <c r="C20" s="5" t="n">
        <v>995781000</v>
      </c>
    </row>
    <row r="21">
      <c r="A21" s="4" t="inlineStr">
        <is>
          <t>Adequately Capitalized Ratio (percent)</t>
        </is>
      </c>
      <c r="B21" s="4" t="inlineStr">
        <is>
          <t>7.00%</t>
        </is>
      </c>
      <c r="C21" s="4" t="inlineStr">
        <is>
          <t>7.00%</t>
        </is>
      </c>
    </row>
    <row r="22">
      <c r="A22" s="3" t="inlineStr">
        <is>
          <t>Tier 1 capital to average assets:</t>
        </is>
      </c>
    </row>
    <row r="23">
      <c r="A23" s="4" t="inlineStr">
        <is>
          <t>Actual Capital</t>
        </is>
      </c>
      <c r="B23" s="5" t="n">
        <v>1777150000</v>
      </c>
      <c r="C23" s="5" t="n">
        <v>1496048000</v>
      </c>
    </row>
    <row r="24">
      <c r="A24" s="4" t="inlineStr">
        <is>
          <t>Actual Ratio (percent)</t>
        </is>
      </c>
      <c r="B24" s="9" t="n">
        <v>0.0891</v>
      </c>
      <c r="C24" s="9" t="n">
        <v>0.0881</v>
      </c>
    </row>
    <row r="25">
      <c r="A25" s="4" t="inlineStr">
        <is>
          <t>Adequately Capitalized Capital</t>
        </is>
      </c>
      <c r="B25" s="5" t="n">
        <v>797500000</v>
      </c>
      <c r="C25" s="5" t="n">
        <v>679365000</v>
      </c>
    </row>
    <row r="26">
      <c r="A26" s="4" t="inlineStr">
        <is>
          <t>Adequately Capitalized Ratio (percent)</t>
        </is>
      </c>
      <c r="B26" s="12" t="n">
        <v>0.04</v>
      </c>
      <c r="C26" s="12" t="n">
        <v>0.04</v>
      </c>
    </row>
    <row r="27">
      <c r="A27" s="4" t="inlineStr">
        <is>
          <t>First Midwest Bank</t>
        </is>
      </c>
    </row>
    <row r="28">
      <c r="A28" s="3" t="inlineStr">
        <is>
          <t>Total capital to risk-weighted assets:</t>
        </is>
      </c>
    </row>
    <row r="29">
      <c r="A29" s="4" t="inlineStr">
        <is>
          <t>Actual Capital</t>
        </is>
      </c>
      <c r="B29" s="5" t="n">
        <v>1721390000</v>
      </c>
      <c r="C29" s="5" t="n">
        <v>1598886000</v>
      </c>
    </row>
    <row r="30">
      <c r="A30" s="4" t="inlineStr">
        <is>
          <t>Actual Ratio (percent)</t>
        </is>
      </c>
      <c r="B30" s="9" t="n">
        <v>0.1124</v>
      </c>
      <c r="C30" s="9" t="n">
        <v>0.1128</v>
      </c>
    </row>
    <row r="31">
      <c r="A31" s="4" t="inlineStr">
        <is>
          <t>Adequately Capitalized Capital</t>
        </is>
      </c>
      <c r="B31" s="5" t="n">
        <v>1608360000</v>
      </c>
      <c r="C31" s="5" t="n">
        <v>1488796000</v>
      </c>
    </row>
    <row r="32">
      <c r="A32" s="4" t="inlineStr">
        <is>
          <t>Adequately Capitalized Ratio (percent)</t>
        </is>
      </c>
      <c r="B32" s="12" t="n">
        <v>0.105</v>
      </c>
      <c r="C32" s="12" t="n">
        <v>0.105</v>
      </c>
    </row>
    <row r="33">
      <c r="A33" s="4" t="inlineStr">
        <is>
          <t>To Be Well-Capitalized Under Prompt Corrective Action Provisions Capital</t>
        </is>
      </c>
      <c r="B33" s="5" t="n">
        <v>1531771000</v>
      </c>
      <c r="C33" s="5" t="n">
        <v>1417901000</v>
      </c>
    </row>
    <row r="34">
      <c r="A34" s="4" t="inlineStr">
        <is>
          <t>To Be Well-Capitalized Under Prompt Corrective Action Provisions Ratio (percent)</t>
        </is>
      </c>
      <c r="B34" s="9" t="n">
        <v>0.1</v>
      </c>
      <c r="C34" s="9" t="n">
        <v>0.1</v>
      </c>
    </row>
    <row r="35">
      <c r="A35" s="3" t="inlineStr">
        <is>
          <t>Tier 1 capital to risk-weighted assets:</t>
        </is>
      </c>
    </row>
    <row r="36">
      <c r="A36" s="4" t="inlineStr">
        <is>
          <t>Actual Capital</t>
        </is>
      </c>
      <c r="B36" s="5" t="n">
        <v>1561968000</v>
      </c>
      <c r="C36" s="5" t="n">
        <v>1489664000</v>
      </c>
    </row>
    <row r="37">
      <c r="A37" s="4" t="inlineStr">
        <is>
          <t>Actual Ratio (percent)</t>
        </is>
      </c>
      <c r="B37" s="9" t="n">
        <v>0.102</v>
      </c>
      <c r="C37" s="9" t="n">
        <v>0.1051</v>
      </c>
    </row>
    <row r="38">
      <c r="A38" s="4" t="inlineStr">
        <is>
          <t>Adequately Capitalized Capital</t>
        </is>
      </c>
      <c r="B38" s="5" t="n">
        <v>1302006000</v>
      </c>
      <c r="C38" s="5" t="n">
        <v>1205215000</v>
      </c>
    </row>
    <row r="39">
      <c r="A39" s="4" t="inlineStr">
        <is>
          <t>Adequately Capitalized Ratio (percent)</t>
        </is>
      </c>
      <c r="B39" s="12" t="n">
        <v>0.08500000000000001</v>
      </c>
      <c r="C39" s="12" t="n">
        <v>0.08500000000000001</v>
      </c>
    </row>
    <row r="40">
      <c r="A40" s="4" t="inlineStr">
        <is>
          <t>To Be Well-Capitalized Under Prompt Corrective Action Provisions Capital</t>
        </is>
      </c>
      <c r="B40" s="5" t="n">
        <v>1225417000</v>
      </c>
      <c r="C40" s="5" t="n">
        <v>1134320000</v>
      </c>
    </row>
    <row r="41">
      <c r="A41" s="4" t="inlineStr">
        <is>
          <t>To Be Well-Capitalized Under Prompt Corrective Action Provisions Ratio (percent)</t>
        </is>
      </c>
      <c r="B41" s="9" t="n">
        <v>0.08</v>
      </c>
      <c r="C41" s="9" t="n">
        <v>0.08</v>
      </c>
    </row>
    <row r="42">
      <c r="A42" s="3" t="inlineStr">
        <is>
          <t>CET1 to risk-weighted assets:</t>
        </is>
      </c>
    </row>
    <row r="43">
      <c r="A43" s="4" t="inlineStr">
        <is>
          <t>Actual Capital</t>
        </is>
      </c>
      <c r="B43" s="5" t="n">
        <v>1561968000</v>
      </c>
      <c r="C43" s="5" t="n">
        <v>1489664000</v>
      </c>
    </row>
    <row r="44">
      <c r="A44" s="4" t="inlineStr">
        <is>
          <t>Actual Ratio (percent)</t>
        </is>
      </c>
      <c r="B44" s="9" t="n">
        <v>0.102</v>
      </c>
      <c r="C44" s="9" t="n">
        <v>0.1051</v>
      </c>
    </row>
    <row r="45">
      <c r="A45" s="4" t="inlineStr">
        <is>
          <t>Adequately Capitalized Capital</t>
        </is>
      </c>
      <c r="B45" s="5" t="n">
        <v>1072240000</v>
      </c>
      <c r="C45" s="5" t="n">
        <v>992530000</v>
      </c>
    </row>
    <row r="46">
      <c r="A46" s="4" t="inlineStr">
        <is>
          <t>Adequately Capitalized Ratio (percent)</t>
        </is>
      </c>
      <c r="B46" s="4" t="inlineStr">
        <is>
          <t>7.00%</t>
        </is>
      </c>
      <c r="C46" s="4" t="inlineStr">
        <is>
          <t>7.00%</t>
        </is>
      </c>
    </row>
    <row r="47">
      <c r="A47" s="4" t="inlineStr">
        <is>
          <t>To be Well-Capitalized Under Prompt Corrective Action Provisions Capital</t>
        </is>
      </c>
      <c r="B47" s="5" t="n">
        <v>995651000</v>
      </c>
      <c r="C47" s="5" t="n">
        <v>921635000</v>
      </c>
    </row>
    <row r="48">
      <c r="A48" s="4" t="inlineStr">
        <is>
          <t>To Be Well-Capitalized Under Prompt Corrective Action Provisions Ratio ( percent)</t>
        </is>
      </c>
      <c r="B48" s="4" t="inlineStr">
        <is>
          <t>6.50%</t>
        </is>
      </c>
      <c r="C48" s="4" t="inlineStr">
        <is>
          <t>6.50%</t>
        </is>
      </c>
    </row>
    <row r="49">
      <c r="A49" s="3" t="inlineStr">
        <is>
          <t>Tier 1 capital to average assets:</t>
        </is>
      </c>
    </row>
    <row r="50">
      <c r="A50" s="4" t="inlineStr">
        <is>
          <t>Actual Capital</t>
        </is>
      </c>
      <c r="B50" s="5" t="n">
        <v>1561968000</v>
      </c>
      <c r="C50" s="5" t="n">
        <v>1489664000</v>
      </c>
    </row>
    <row r="51">
      <c r="A51" s="4" t="inlineStr">
        <is>
          <t>Actual Ratio (percent)</t>
        </is>
      </c>
      <c r="B51" s="9" t="n">
        <v>0.0786</v>
      </c>
      <c r="C51" s="9" t="n">
        <v>0.08790000000000001</v>
      </c>
    </row>
    <row r="52">
      <c r="A52" s="4" t="inlineStr">
        <is>
          <t>Adequately Capitalized Capital</t>
        </is>
      </c>
      <c r="B52" s="5" t="n">
        <v>794688000</v>
      </c>
      <c r="C52" s="5" t="n">
        <v>677570000</v>
      </c>
    </row>
    <row r="53">
      <c r="A53" s="4" t="inlineStr">
        <is>
          <t>Adequately Capitalized Ratio (percent)</t>
        </is>
      </c>
      <c r="B53" s="12" t="n">
        <v>0.04</v>
      </c>
      <c r="C53" s="12" t="n">
        <v>0.04</v>
      </c>
    </row>
    <row r="54">
      <c r="A54" s="4" t="inlineStr">
        <is>
          <t>To Be Well-Capitalized Under Prompt Corrective Action Provisions Capital</t>
        </is>
      </c>
      <c r="B54" s="5" t="n">
        <v>993361000</v>
      </c>
      <c r="C54" s="5" t="n">
        <v>846963000</v>
      </c>
    </row>
    <row r="55">
      <c r="A55" s="4" t="inlineStr">
        <is>
          <t>To Be Well-Capitalized Under Prompt Corrective Action Provisions Ratio (percent)</t>
        </is>
      </c>
      <c r="B55" s="9" t="n">
        <v>0.05</v>
      </c>
      <c r="C55" s="9" t="n">
        <v>0.0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Narrative (Details) - USD ($) $ in Thousand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s [Line Items]</t>
        </is>
      </c>
    </row>
    <row r="4">
      <c r="A4" s="4" t="inlineStr">
        <is>
          <t>Swap termination expense</t>
        </is>
      </c>
      <c r="B4" s="5" t="n">
        <v>-31852</v>
      </c>
      <c r="C4" s="5" t="n">
        <v>0</v>
      </c>
      <c r="D4" s="5" t="n">
        <v>0</v>
      </c>
    </row>
    <row r="5">
      <c r="A5" s="4" t="inlineStr">
        <is>
          <t>Interest rate cash flow hedge to be reclassified during next 12 months, net</t>
        </is>
      </c>
      <c r="B5" s="6" t="n">
        <v>-8700</v>
      </c>
    </row>
    <row r="6">
      <c r="A6" s="4" t="inlineStr">
        <is>
          <t>Capital market products income</t>
        </is>
      </c>
      <c r="B6" s="5" t="n">
        <v>6961</v>
      </c>
      <c r="C6" s="5" t="n">
        <v>13931</v>
      </c>
      <c r="D6" s="5" t="n">
        <v>7721</v>
      </c>
    </row>
    <row r="7">
      <c r="A7" s="4" t="inlineStr">
        <is>
          <t>Portion of fair value outstanding, interest rate swaps covered by collateral agreements (percent)</t>
        </is>
      </c>
      <c r="B7" s="4" t="inlineStr">
        <is>
          <t>100.00%</t>
        </is>
      </c>
      <c r="C7" s="4" t="inlineStr">
        <is>
          <t>100.00%</t>
        </is>
      </c>
    </row>
    <row r="8">
      <c r="A8" s="4" t="inlineStr">
        <is>
          <t>Longer Term Pay Fixes Interest Rate Swaps</t>
        </is>
      </c>
    </row>
    <row r="9">
      <c r="A9" s="3" t="inlineStr">
        <is>
          <t>Derivative Instruments and Hedging Activities Disclosures [Line Items]</t>
        </is>
      </c>
    </row>
    <row r="10">
      <c r="A10" s="4" t="inlineStr">
        <is>
          <t>Gross notional amount outstanding</t>
        </is>
      </c>
      <c r="B10" s="5" t="n">
        <v>1600000</v>
      </c>
    </row>
    <row r="11">
      <c r="A11" s="4" t="inlineStr">
        <is>
          <t>Cash Flow Hedging</t>
        </is>
      </c>
    </row>
    <row r="12">
      <c r="A12" s="3" t="inlineStr">
        <is>
          <t>Derivative Instruments and Hedging Activities Disclosures [Line Items]</t>
        </is>
      </c>
    </row>
    <row r="13">
      <c r="A13" s="4" t="inlineStr">
        <is>
          <t>Amount of variable rate loans hedged using interest rate swaps</t>
        </is>
      </c>
      <c r="B13" s="6" t="n">
        <v>430000</v>
      </c>
    </row>
    <row r="14">
      <c r="A14" s="4" t="inlineStr">
        <is>
          <t>Amount hedged of borrowed funds using forward starting interest rate swaps</t>
        </is>
      </c>
      <c r="B14" s="6" t="n">
        <v>25000</v>
      </c>
    </row>
    <row r="15">
      <c r="A15" s="4" t="inlineStr">
        <is>
          <t>Amount to be hedged of borrowed funds using forward staring interest rate swaps</t>
        </is>
      </c>
      <c r="B15" s="5" t="n">
        <v>25000</v>
      </c>
    </row>
    <row r="16">
      <c r="A16" s="4" t="inlineStr">
        <is>
          <t>Weighted-average interest rate to be paid</t>
        </is>
      </c>
      <c r="B16" s="4" t="inlineStr">
        <is>
          <t>0.60%</t>
        </is>
      </c>
    </row>
    <row r="17">
      <c r="A17" s="4" t="inlineStr">
        <is>
          <t>Gross notional amount outstanding</t>
        </is>
      </c>
      <c r="B17" s="5" t="n">
        <v>455000</v>
      </c>
      <c r="C17" s="5" t="n">
        <v>1905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Derivative Instruments and Hedging Activities - Cash Flow Hedges (Details) - Cash Flow Hedging - USD ($) $ in Thousands</t>
        </is>
      </c>
      <c r="B1" s="2" t="inlineStr">
        <is>
          <t>12 Months Ended</t>
        </is>
      </c>
    </row>
    <row r="2">
      <c r="B2" s="2" t="inlineStr">
        <is>
          <t>Dec. 31, 2020</t>
        </is>
      </c>
      <c r="C2" s="2" t="inlineStr">
        <is>
          <t>Dec. 31, 2019</t>
        </is>
      </c>
    </row>
    <row r="3">
      <c r="A3" s="3" t="inlineStr">
        <is>
          <t>Derivative Instruments and Hedging Activities Disclosures [Line Items]</t>
        </is>
      </c>
    </row>
    <row r="4">
      <c r="A4" s="4" t="inlineStr">
        <is>
          <t>Gross notional amount outstanding</t>
        </is>
      </c>
      <c r="B4" s="5" t="n">
        <v>455000</v>
      </c>
      <c r="C4" s="5" t="n">
        <v>1905000</v>
      </c>
    </row>
    <row r="5">
      <c r="A5" s="4" t="inlineStr">
        <is>
          <t>Derivative asset fair value in other assets</t>
        </is>
      </c>
      <c r="B5" s="6" t="n">
        <v>3707</v>
      </c>
      <c r="C5" s="6" t="n">
        <v>727</v>
      </c>
    </row>
    <row r="6">
      <c r="A6" s="4" t="inlineStr">
        <is>
          <t>Derivative liability fair value in other liabilities</t>
        </is>
      </c>
      <c r="B6" s="5" t="n">
        <v>-1</v>
      </c>
      <c r="C6" s="5" t="n">
        <v>-119</v>
      </c>
    </row>
    <row r="7">
      <c r="A7" s="4" t="inlineStr">
        <is>
          <t>Weighted-average interest rate received (as a percent)</t>
        </is>
      </c>
      <c r="B7" s="4" t="inlineStr">
        <is>
          <t>2.18%</t>
        </is>
      </c>
      <c r="C7" s="4" t="inlineStr">
        <is>
          <t>1.88%</t>
        </is>
      </c>
    </row>
    <row r="8">
      <c r="A8" s="4" t="inlineStr">
        <is>
          <t>Weighted-average interest rate paid (as a percent)</t>
        </is>
      </c>
      <c r="B8" s="4" t="inlineStr">
        <is>
          <t>0.15%</t>
        </is>
      </c>
      <c r="C8" s="4" t="inlineStr">
        <is>
          <t>1.74%</t>
        </is>
      </c>
    </row>
    <row r="9">
      <c r="A9" s="4" t="inlineStr">
        <is>
          <t>Weighted-average maturity (in years)</t>
        </is>
      </c>
      <c r="B9" s="4" t="inlineStr">
        <is>
          <t>1 year 6 months</t>
        </is>
      </c>
      <c r="C9" s="4" t="inlineStr">
        <is>
          <t>1 year 2 months 4 days</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ther Derivative Instruments (Details) - Other Derivative Instruments - USD ($) $ in Thousands</t>
        </is>
      </c>
      <c r="B1" s="2" t="inlineStr">
        <is>
          <t>Dec. 31, 2020</t>
        </is>
      </c>
      <c r="C1" s="2" t="inlineStr">
        <is>
          <t>Dec. 31, 2019</t>
        </is>
      </c>
    </row>
    <row r="2">
      <c r="A2" s="3" t="inlineStr">
        <is>
          <t>Derivative [Line Items]</t>
        </is>
      </c>
    </row>
    <row r="3">
      <c r="A3" s="4" t="inlineStr">
        <is>
          <t>Gross notional amount outstanding</t>
        </is>
      </c>
      <c r="B3" s="5" t="n">
        <v>4491398</v>
      </c>
      <c r="C3" s="5" t="n">
        <v>4340384</v>
      </c>
    </row>
    <row r="4">
      <c r="A4" s="4" t="inlineStr">
        <is>
          <t>Derivative asset fair value in other assets</t>
        </is>
      </c>
      <c r="B4" s="6" t="n">
        <v>149997</v>
      </c>
      <c r="C4" s="6" t="n">
        <v>61709</v>
      </c>
    </row>
    <row r="5">
      <c r="A5" s="4" t="inlineStr">
        <is>
          <t>Derivative liability fair value in other liabilities</t>
        </is>
      </c>
      <c r="B5" s="6" t="n">
        <v>-44580</v>
      </c>
      <c r="C5" s="6" t="n">
        <v>-18416</v>
      </c>
    </row>
    <row r="6">
      <c r="A6" s="4" t="inlineStr">
        <is>
          <t>Fair value of derivative</t>
        </is>
      </c>
      <c r="B6" s="5" t="n">
        <v>46018</v>
      </c>
      <c r="C6" s="5" t="n">
        <v>1885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Cash Flow Hedge Accounting on AOCI (Details) - USD ($) $ in Thousand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s [Line Items]</t>
        </is>
      </c>
    </row>
    <row r="4">
      <c r="A4" s="4" t="inlineStr">
        <is>
          <t>Before tax</t>
        </is>
      </c>
      <c r="B4" s="5" t="n">
        <v>44774</v>
      </c>
      <c r="C4" s="5" t="n">
        <v>4670</v>
      </c>
      <c r="D4" s="5" t="n">
        <v>2786</v>
      </c>
    </row>
    <row r="5">
      <c r="A5" s="4" t="inlineStr">
        <is>
          <t>Reclassification of gains (losses) included in net income</t>
        </is>
      </c>
      <c r="B5" s="6" t="n">
        <v>31852</v>
      </c>
      <c r="C5" s="6" t="n">
        <v>0</v>
      </c>
      <c r="D5" s="6" t="n">
        <v>0</v>
      </c>
    </row>
    <row r="6">
      <c r="A6" s="4" t="inlineStr">
        <is>
          <t>Before tax</t>
        </is>
      </c>
      <c r="B6" s="6" t="n">
        <v>-31852</v>
      </c>
      <c r="C6" s="6" t="n">
        <v>0</v>
      </c>
      <c r="D6" s="6" t="n">
        <v>0</v>
      </c>
    </row>
    <row r="7">
      <c r="A7" s="4" t="inlineStr">
        <is>
          <t>Interest Income</t>
        </is>
      </c>
    </row>
    <row r="8">
      <c r="A8" s="3" t="inlineStr">
        <is>
          <t>Derivative Instruments and Hedging Activities Disclosures [Line Items]</t>
        </is>
      </c>
    </row>
    <row r="9">
      <c r="A9" s="4" t="inlineStr">
        <is>
          <t>Before tax</t>
        </is>
      </c>
      <c r="B9" s="6" t="n">
        <v>28197</v>
      </c>
      <c r="C9" s="6" t="n">
        <v>13236</v>
      </c>
      <c r="D9" s="6" t="n">
        <v>18776</v>
      </c>
    </row>
    <row r="10">
      <c r="A10" s="4" t="inlineStr">
        <is>
          <t>Reclassification of gains (losses) included in net income</t>
        </is>
      </c>
      <c r="B10" s="6" t="n">
        <v>7409</v>
      </c>
      <c r="C10" s="6" t="n">
        <v>3975</v>
      </c>
      <c r="D10" s="6" t="n">
        <v>2611</v>
      </c>
    </row>
    <row r="11">
      <c r="A11" s="4" t="inlineStr">
        <is>
          <t>Interest Expense</t>
        </is>
      </c>
    </row>
    <row r="12">
      <c r="A12" s="3" t="inlineStr">
        <is>
          <t>Derivative Instruments and Hedging Activities Disclosures [Line Items]</t>
        </is>
      </c>
    </row>
    <row r="13">
      <c r="A13" s="4" t="inlineStr">
        <is>
          <t>Before tax</t>
        </is>
      </c>
      <c r="B13" s="6" t="n">
        <v>-13924</v>
      </c>
      <c r="C13" s="6" t="n">
        <v>-16873</v>
      </c>
      <c r="D13" s="6" t="n">
        <v>-20500</v>
      </c>
    </row>
    <row r="14">
      <c r="A14" s="4" t="inlineStr">
        <is>
          <t>Reclassification of gains (losses) included in net income</t>
        </is>
      </c>
      <c r="B14" s="5" t="n">
        <v>-2752</v>
      </c>
      <c r="C14" s="5" t="n">
        <v>-5008</v>
      </c>
      <c r="D14" s="5" t="n">
        <v>-367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f Derivatives on Interest Income (Details) - USD ($) $ in Thousand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s [Line Items]</t>
        </is>
      </c>
    </row>
    <row r="4">
      <c r="A4" s="4" t="inlineStr">
        <is>
          <t>Before tax</t>
        </is>
      </c>
      <c r="B4" s="5" t="n">
        <v>-31852</v>
      </c>
      <c r="C4" s="5" t="n">
        <v>0</v>
      </c>
      <c r="D4" s="5" t="n">
        <v>0</v>
      </c>
    </row>
    <row r="5">
      <c r="A5" s="4" t="inlineStr">
        <is>
          <t>Designated as Hedging Instrument | Cash Flow Hedging</t>
        </is>
      </c>
    </row>
    <row r="6">
      <c r="A6" s="3" t="inlineStr">
        <is>
          <t>Derivative Instruments and Hedging Activities Disclosures [Line Items]</t>
        </is>
      </c>
    </row>
    <row r="7">
      <c r="A7" s="4" t="inlineStr">
        <is>
          <t>Before tax</t>
        </is>
      </c>
      <c r="B7" s="6" t="n">
        <v>4657</v>
      </c>
      <c r="C7" s="6" t="n">
        <v>-1033</v>
      </c>
      <c r="D7" s="6" t="n">
        <v>-1062</v>
      </c>
    </row>
    <row r="8">
      <c r="A8" s="4" t="inlineStr">
        <is>
          <t>Interest Income | Designated as Hedging Instrument | Cash Flow Hedging</t>
        </is>
      </c>
    </row>
    <row r="9">
      <c r="A9" s="3" t="inlineStr">
        <is>
          <t>Derivative Instruments and Hedging Activities Disclosures [Line Items]</t>
        </is>
      </c>
    </row>
    <row r="10">
      <c r="A10" s="4" t="inlineStr">
        <is>
          <t>Before tax</t>
        </is>
      </c>
      <c r="B10" s="6" t="n">
        <v>7409</v>
      </c>
      <c r="C10" s="6" t="n">
        <v>3975</v>
      </c>
      <c r="D10" s="6" t="n">
        <v>2611</v>
      </c>
    </row>
    <row r="11">
      <c r="A11" s="4" t="inlineStr">
        <is>
          <t>Interest Expense | Designated as Hedging Instrument | Cash Flow Hedging</t>
        </is>
      </c>
    </row>
    <row r="12">
      <c r="A12" s="3" t="inlineStr">
        <is>
          <t>Derivative Instruments and Hedging Activities Disclosures [Line Items]</t>
        </is>
      </c>
    </row>
    <row r="13">
      <c r="A13" s="4" t="inlineStr">
        <is>
          <t>Before tax</t>
        </is>
      </c>
      <c r="B13" s="5" t="n">
        <v>-2752</v>
      </c>
      <c r="C13" s="5" t="n">
        <v>-5008</v>
      </c>
      <c r="D13" s="5" t="n">
        <v>-367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ACQUISITIONS Completed Acquisitions Park Bank On March 9, 2020, the Company completed its acquisition of Bankmanagers Corp. ("Bankmanagers"), the holding company for Park Bank, based in Milwaukee, Wisconsin. At closing, the Company acquired $1.2 billion of assets, $1.0 billion of deposits, and $687.9 million of loans, net of fair value adjustments. Under the terms of the merger agreement, on March 9, 2020, each outstanding share of Bankmanagers common stock was exchanged for 29.9675 shares of Company common stock, plus $623.02 of cash (of which $346.00 per share was paid by Bankmanagers to its shareholders by a special cash dividend immediately prior to closing). This resulted in merger consideration of $174.4 million, which consisted of 4.9 million shares of Company common stock and $102.5 million of cash. Goodwill of $60.6 million associated with the acquisition was recorded by the Company. All Park Bank operating systems were converted to the Company's operating platform during the second quarter of 2020. During the fourth quarter of 2020, the Company updated the fair value adjustments associated with the Bankmanagers transaction. These adjustments were recognized in the current period in accordance with accounting guidance applicable to business combinations. The fair value adjustments, including goodwill, associated with the transaction remain preliminary and may change as the Company continues to finalize the fair value of the assets and liabilities acquired. Bridgeview Bancorp, Inc. On May 9, 2019, the Company completed its acquisition of Bridgeview Bancorp, Inc. ("Bridgeview"), the holding company for Bridgeview Bank Group. At closing, the Company acquired $1.2 billion of assets, $1.0 billion of deposits, and $709.4 million of loans, net of fair value adjustments. Under the terms of the merger agreement, on May 9, 2019, each outstanding share of Bridgeview common stock was exchanged for 0.2767 shares of Company common stock, plus $1.66 of cash. In addition, each outstanding Bridgeview stock option was exchanged for the right to receive cash. This resulted in merger consideration of $135.4 million, which consisted of 4.7 million shares of Company common stock and $37.1 million of cash. Goodwill of $63.2 million associated with the acquisition was recorded by the Company. All Bridgeview operating systems were converted to the Company's operating platform during the second quarter of 2019. During the second quarter of 2020, the Company finalized the fair value adjustments associated with the Bridgeview transaction, which required a measurement period adjustment to goodwill. Northern Oak Wealth Management, Inc. On January 16, 2019, the Company completed its acquisition of Northern Oak Wealth Management, Inc. ("Northern Oak"), a registered investment adviser based in Milwaukee, Wisconsin with approximately $800 million of assets under management at closing. During the first quarter of 2020, the Company finalized the fair value adjustments associated with the Northern Oak transaction, which required a measurement period adjustment to goodwill. The following table presents the assets acquired and liabilities assumed, net of the fair value adjustments, in the Park Bank and Bridgeview transactions as of the acquisition date. The assets acquired and liabilities assumed, both intangible and tangible, were recorded at their estimated fair values as of the acquisition date and have been accounted for under the acquisition method of accounting. Acquisition Activity (Dollar amounts in thousands, except share and per share data) Park Bank Bridgeview March 9, 2020 May 9, 2019 Assets Cash and due from banks and interest-bearing deposits in other banks $ 244,781 35,097 Equity securities — 6,966 Securities available-for-sale 136,856 263,090 Securities held-to-maturity 300 13,426 FHLB and FRB stock — 1,481 Loans 687,923 709,438 OREO 2,276 5,436 Goodwill 60,632 63,231 Other intangible assets 3,068 15,603 Premises, furniture, and equipment 2,550 16,138 Accrued interest receivable and other assets 12,475 35,909 Total assets $ 1,150,861 $ 1,165,815 Liabilities Noninterest-bearing deposits $ 356,050 $ 179,267 Interest-bearing deposits 594,026 807,487 Total deposits 950,076 986,754 Borrowed funds 11,532 1,746 Senior and subordinated debt — 29,360 Accrued interest payable and other liabilities 14,871 12,603 Total liabilities 976,479 1,030,463 Consideration Paid Common stock (2020 - 4,930,231, shares issued at $14.58 per share, 2019 - 4,728,541 share issued at $20.77 per share), net of issuance costs 71,883 98,212 Cash paid 102,499 37,140 Total consideration paid 174,382 135,352 $ 1,150,861 $ 1,165,81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Derivatives (Details) - USD ($) $ in Thousands</t>
        </is>
      </c>
      <c r="B1" s="2" t="inlineStr">
        <is>
          <t>Dec. 31, 2020</t>
        </is>
      </c>
      <c r="C1" s="2" t="inlineStr">
        <is>
          <t>Dec. 31, 2019</t>
        </is>
      </c>
    </row>
    <row r="2">
      <c r="A2" s="3" t="inlineStr">
        <is>
          <t>Assets</t>
        </is>
      </c>
    </row>
    <row r="3">
      <c r="A3" s="4" t="inlineStr">
        <is>
          <t>Gross amounts recognized</t>
        </is>
      </c>
      <c r="B3" s="5" t="n">
        <v>153704</v>
      </c>
      <c r="C3" s="5" t="n">
        <v>62436</v>
      </c>
    </row>
    <row r="4">
      <c r="A4" s="4" t="inlineStr">
        <is>
          <t>Less: amounts offset in the Consolidated Statements of Financial Condition</t>
        </is>
      </c>
      <c r="B4" s="6" t="n">
        <v>0</v>
      </c>
      <c r="C4" s="6" t="n">
        <v>0</v>
      </c>
    </row>
    <row r="5">
      <c r="A5" s="4" t="inlineStr">
        <is>
          <t>Net amount presented in the Consolidated Statements of Financial Condition</t>
        </is>
      </c>
      <c r="B5" s="6" t="n">
        <v>153704</v>
      </c>
      <c r="C5" s="6" t="n">
        <v>62436</v>
      </c>
    </row>
    <row r="6">
      <c r="A6" s="4" t="inlineStr">
        <is>
          <t>Offsetting derivative positions</t>
        </is>
      </c>
      <c r="B6" s="6" t="n">
        <v>-5239</v>
      </c>
      <c r="C6" s="6" t="n">
        <v>-2674</v>
      </c>
    </row>
    <row r="7">
      <c r="A7" s="4" t="inlineStr">
        <is>
          <t>Cash collateral pledged</t>
        </is>
      </c>
      <c r="B7" s="6" t="n">
        <v>0</v>
      </c>
      <c r="C7" s="6" t="n">
        <v>0</v>
      </c>
    </row>
    <row r="8">
      <c r="A8" s="4" t="inlineStr">
        <is>
          <t>Net credit exposure</t>
        </is>
      </c>
      <c r="B8" s="6" t="n">
        <v>148465</v>
      </c>
      <c r="C8" s="6" t="n">
        <v>59762</v>
      </c>
    </row>
    <row r="9">
      <c r="A9" s="3" t="inlineStr">
        <is>
          <t>Liabilities</t>
        </is>
      </c>
    </row>
    <row r="10">
      <c r="A10" s="4" t="inlineStr">
        <is>
          <t>Gross amounts recognized</t>
        </is>
      </c>
      <c r="B10" s="6" t="n">
        <v>44581</v>
      </c>
      <c r="C10" s="6" t="n">
        <v>18535</v>
      </c>
    </row>
    <row r="11">
      <c r="A11" s="4" t="inlineStr">
        <is>
          <t>Less: amounts offset in the Consolidated Statements of Financial Condition</t>
        </is>
      </c>
      <c r="B11" s="6" t="n">
        <v>0</v>
      </c>
      <c r="C11" s="6" t="n">
        <v>0</v>
      </c>
    </row>
    <row r="12">
      <c r="A12" s="4" t="inlineStr">
        <is>
          <t>Net amount presented in the Consolidated Statements of Financial Condition</t>
        </is>
      </c>
      <c r="B12" s="6" t="n">
        <v>44581</v>
      </c>
      <c r="C12" s="6" t="n">
        <v>18535</v>
      </c>
    </row>
    <row r="13">
      <c r="A13" s="4" t="inlineStr">
        <is>
          <t>Offsetting derivative positions</t>
        </is>
      </c>
      <c r="B13" s="6" t="n">
        <v>-5239</v>
      </c>
      <c r="C13" s="6" t="n">
        <v>-2674</v>
      </c>
    </row>
    <row r="14">
      <c r="A14" s="4" t="inlineStr">
        <is>
          <t>Cash collateral pledged</t>
        </is>
      </c>
      <c r="B14" s="6" t="n">
        <v>-39970</v>
      </c>
      <c r="C14" s="6" t="n">
        <v>-15861</v>
      </c>
    </row>
    <row r="15">
      <c r="A15" s="4" t="inlineStr">
        <is>
          <t>Net credit exposure</t>
        </is>
      </c>
      <c r="B15" s="5" t="n">
        <v>-628</v>
      </c>
      <c r="C15"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t Liabilities (Details) - Contractual or Notional Amounts of Financial Instruments - USD ($) $ in Thousands</t>
        </is>
      </c>
      <c r="B1" s="2" t="inlineStr">
        <is>
          <t>Dec. 31, 2020</t>
        </is>
      </c>
      <c r="C1" s="2" t="inlineStr">
        <is>
          <t>Dec. 31, 2019</t>
        </is>
      </c>
    </row>
    <row r="2">
      <c r="A2" s="3" t="inlineStr">
        <is>
          <t>Commitments to extend credit:</t>
        </is>
      </c>
    </row>
    <row r="3">
      <c r="A3" s="4" t="inlineStr">
        <is>
          <t>Letters of credit</t>
        </is>
      </c>
      <c r="B3" s="5" t="n">
        <v>115130</v>
      </c>
      <c r="C3" s="5" t="n">
        <v>103684</v>
      </c>
    </row>
    <row r="4">
      <c r="A4" s="4" t="inlineStr">
        <is>
          <t>Commitments to extend credit</t>
        </is>
      </c>
    </row>
    <row r="5">
      <c r="A5" s="3" t="inlineStr">
        <is>
          <t>Commitments to extend credit:</t>
        </is>
      </c>
    </row>
    <row r="6">
      <c r="A6" s="4" t="inlineStr">
        <is>
          <t>Commercial, industrial, and agricultural</t>
        </is>
      </c>
      <c r="B6" s="6" t="n">
        <v>2318346</v>
      </c>
      <c r="C6" s="6" t="n">
        <v>1852040</v>
      </c>
    </row>
    <row r="7">
      <c r="A7" s="4" t="inlineStr">
        <is>
          <t>Commercial real estate</t>
        </is>
      </c>
      <c r="B7" s="6" t="n">
        <v>378282</v>
      </c>
      <c r="C7" s="6" t="n">
        <v>296053</v>
      </c>
    </row>
    <row r="8">
      <c r="A8" s="4" t="inlineStr">
        <is>
          <t>Home equity</t>
        </is>
      </c>
      <c r="B8" s="6" t="n">
        <v>611640</v>
      </c>
      <c r="C8" s="6" t="n">
        <v>576956</v>
      </c>
    </row>
    <row r="9">
      <c r="A9" s="4" t="inlineStr">
        <is>
          <t>Other commitments</t>
        </is>
      </c>
      <c r="B9" s="6" t="n">
        <v>264869</v>
      </c>
      <c r="C9" s="6" t="n">
        <v>251093</v>
      </c>
    </row>
    <row r="10">
      <c r="A10" s="4" t="inlineStr">
        <is>
          <t>Total commitments to extend credit</t>
        </is>
      </c>
      <c r="B10" s="5" t="n">
        <v>3573137</v>
      </c>
      <c r="C10" s="5" t="n">
        <v>297614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Recurring Fair Value Measuremen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Equity securities, at fair value</t>
        </is>
      </c>
      <c r="B3" s="5" t="n">
        <v>76404</v>
      </c>
      <c r="C3" s="5" t="n">
        <v>42136</v>
      </c>
    </row>
    <row r="4">
      <c r="A4" s="3" t="inlineStr">
        <is>
          <t>Securities available-for-sale:</t>
        </is>
      </c>
    </row>
    <row r="5">
      <c r="A5" s="4" t="inlineStr">
        <is>
          <t>Securities available-for-sale, at fair value (amortized cost 2020 – $3,043,480; 2019 – $2,851,479)</t>
        </is>
      </c>
      <c r="B5" s="6" t="n">
        <v>3096408</v>
      </c>
      <c r="C5" s="6" t="n">
        <v>2873386</v>
      </c>
    </row>
    <row r="6">
      <c r="A6" s="4" t="inlineStr">
        <is>
          <t>Mortgage servicing rights (MSRs)</t>
        </is>
      </c>
      <c r="B6" s="6" t="n">
        <v>4899</v>
      </c>
      <c r="C6" s="6" t="n">
        <v>5858</v>
      </c>
      <c r="D6" s="5" t="n">
        <v>6730</v>
      </c>
      <c r="E6" s="5" t="n">
        <v>5894</v>
      </c>
    </row>
    <row r="7">
      <c r="A7" s="4" t="inlineStr">
        <is>
          <t>U.S. treasury securities</t>
        </is>
      </c>
    </row>
    <row r="8">
      <c r="A8" s="3" t="inlineStr">
        <is>
          <t>Securities available-for-sale:</t>
        </is>
      </c>
    </row>
    <row r="9">
      <c r="A9" s="4" t="inlineStr">
        <is>
          <t>Securities available-for-sale, at fair value (amortized cost 2020 – $3,043,480; 2019 – $2,851,479)</t>
        </is>
      </c>
      <c r="B9" s="6" t="n">
        <v>12051</v>
      </c>
      <c r="C9" s="6" t="n">
        <v>34075</v>
      </c>
    </row>
    <row r="10">
      <c r="A10" s="4" t="inlineStr">
        <is>
          <t>U.S. agency securities</t>
        </is>
      </c>
    </row>
    <row r="11">
      <c r="A11" s="3" t="inlineStr">
        <is>
          <t>Securities available-for-sale:</t>
        </is>
      </c>
    </row>
    <row r="12">
      <c r="A12" s="4" t="inlineStr">
        <is>
          <t>Securities available-for-sale, at fair value (amortized cost 2020 – $3,043,480; 2019 – $2,851,479)</t>
        </is>
      </c>
      <c r="B12" s="6" t="n">
        <v>652474</v>
      </c>
      <c r="C12" s="6" t="n">
        <v>248424</v>
      </c>
    </row>
    <row r="13">
      <c r="A13" s="4" t="inlineStr">
        <is>
          <t>CMOs</t>
        </is>
      </c>
    </row>
    <row r="14">
      <c r="A14" s="3" t="inlineStr">
        <is>
          <t>Securities available-for-sale:</t>
        </is>
      </c>
    </row>
    <row r="15">
      <c r="A15" s="4" t="inlineStr">
        <is>
          <t>Securities available-for-sale, at fair value (amortized cost 2020 – $3,043,480; 2019 – $2,851,479)</t>
        </is>
      </c>
      <c r="B15" s="6" t="n">
        <v>1438518</v>
      </c>
      <c r="C15" s="6" t="n">
        <v>1557671</v>
      </c>
    </row>
    <row r="16">
      <c r="A16" s="4" t="inlineStr">
        <is>
          <t>MBSs</t>
        </is>
      </c>
    </row>
    <row r="17">
      <c r="A17" s="3" t="inlineStr">
        <is>
          <t>Securities available-for-sale:</t>
        </is>
      </c>
    </row>
    <row r="18">
      <c r="A18" s="4" t="inlineStr">
        <is>
          <t>Securities available-for-sale, at fair value (amortized cost 2020 – $3,043,480; 2019 – $2,851,479)</t>
        </is>
      </c>
      <c r="B18" s="6" t="n">
        <v>580840</v>
      </c>
      <c r="C18" s="6" t="n">
        <v>684684</v>
      </c>
    </row>
    <row r="19">
      <c r="A19" s="4" t="inlineStr">
        <is>
          <t>Municipal securities</t>
        </is>
      </c>
    </row>
    <row r="20">
      <c r="A20" s="3" t="inlineStr">
        <is>
          <t>Securities available-for-sale:</t>
        </is>
      </c>
    </row>
    <row r="21">
      <c r="A21" s="4" t="inlineStr">
        <is>
          <t>Securities available-for-sale, at fair value (amortized cost 2020 – $3,043,480; 2019 – $2,851,479)</t>
        </is>
      </c>
      <c r="B21" s="6" t="n">
        <v>236015</v>
      </c>
      <c r="C21" s="6" t="n">
        <v>234431</v>
      </c>
    </row>
    <row r="22">
      <c r="A22" s="4" t="inlineStr">
        <is>
          <t>Corporate debt securities</t>
        </is>
      </c>
    </row>
    <row r="23">
      <c r="A23" s="3" t="inlineStr">
        <is>
          <t>Securities available-for-sale:</t>
        </is>
      </c>
    </row>
    <row r="24">
      <c r="A24" s="4" t="inlineStr">
        <is>
          <t>Securities available-for-sale, at fair value (amortized cost 2020 – $3,043,480; 2019 – $2,851,479)</t>
        </is>
      </c>
      <c r="B24" s="6" t="n">
        <v>176510</v>
      </c>
      <c r="C24" s="6" t="n">
        <v>114101</v>
      </c>
    </row>
    <row r="25">
      <c r="A25" s="4" t="inlineStr">
        <is>
          <t>Recurring | Level 1</t>
        </is>
      </c>
    </row>
    <row r="26">
      <c r="A26" s="3" t="inlineStr">
        <is>
          <t>Assets</t>
        </is>
      </c>
    </row>
    <row r="27">
      <c r="A27" s="4" t="inlineStr">
        <is>
          <t>Equity securities, at fair value</t>
        </is>
      </c>
      <c r="B27" s="6" t="n">
        <v>52888</v>
      </c>
      <c r="C27" s="6" t="n">
        <v>23703</v>
      </c>
    </row>
    <row r="28">
      <c r="A28" s="3" t="inlineStr">
        <is>
          <t>Securities available-for-sale:</t>
        </is>
      </c>
    </row>
    <row r="29">
      <c r="A29" s="4" t="inlineStr">
        <is>
          <t>Securities available-for-sale, at fair value (amortized cost 2020 – $3,043,480; 2019 – $2,851,479)</t>
        </is>
      </c>
      <c r="B29" s="6" t="n">
        <v>12051</v>
      </c>
      <c r="C29" s="6" t="n">
        <v>34075</v>
      </c>
    </row>
    <row r="30">
      <c r="A30" s="4" t="inlineStr">
        <is>
          <t>Mortgage servicing rights (MSRs)</t>
        </is>
      </c>
      <c r="B30" s="6" t="n">
        <v>0</v>
      </c>
      <c r="C30" s="6" t="n">
        <v>0</v>
      </c>
    </row>
    <row r="31">
      <c r="A31" s="4" t="inlineStr">
        <is>
          <t>Derivative assets</t>
        </is>
      </c>
      <c r="B31" s="6" t="n">
        <v>0</v>
      </c>
      <c r="C31" s="6" t="n">
        <v>0</v>
      </c>
    </row>
    <row r="32">
      <c r="A32" s="3" t="inlineStr">
        <is>
          <t>Liabilities</t>
        </is>
      </c>
    </row>
    <row r="33">
      <c r="A33" s="4" t="inlineStr">
        <is>
          <t>Derivative liabilities</t>
        </is>
      </c>
      <c r="B33" s="6" t="n">
        <v>0</v>
      </c>
      <c r="C33" s="6" t="n">
        <v>0</v>
      </c>
    </row>
    <row r="34">
      <c r="A34" s="4" t="inlineStr">
        <is>
          <t>Recurring | Level 1 | U.S. treasury securities</t>
        </is>
      </c>
    </row>
    <row r="35">
      <c r="A35" s="3" t="inlineStr">
        <is>
          <t>Securities available-for-sale:</t>
        </is>
      </c>
    </row>
    <row r="36">
      <c r="A36" s="4" t="inlineStr">
        <is>
          <t>Securities available-for-sale, at fair value (amortized cost 2020 – $3,043,480; 2019 – $2,851,479)</t>
        </is>
      </c>
      <c r="B36" s="6" t="n">
        <v>12051</v>
      </c>
      <c r="C36" s="6" t="n">
        <v>34075</v>
      </c>
    </row>
    <row r="37">
      <c r="A37" s="4" t="inlineStr">
        <is>
          <t>Recurring | Level 1 | U.S. agency securities</t>
        </is>
      </c>
    </row>
    <row r="38">
      <c r="A38" s="3" t="inlineStr">
        <is>
          <t>Securities available-for-sale:</t>
        </is>
      </c>
    </row>
    <row r="39">
      <c r="A39" s="4" t="inlineStr">
        <is>
          <t>Securities available-for-sale, at fair value (amortized cost 2020 – $3,043,480; 2019 – $2,851,479)</t>
        </is>
      </c>
      <c r="B39" s="6" t="n">
        <v>0</v>
      </c>
      <c r="C39" s="6" t="n">
        <v>0</v>
      </c>
    </row>
    <row r="40">
      <c r="A40" s="4" t="inlineStr">
        <is>
          <t>Recurring | Level 1 | CMOs</t>
        </is>
      </c>
    </row>
    <row r="41">
      <c r="A41" s="3" t="inlineStr">
        <is>
          <t>Securities available-for-sale:</t>
        </is>
      </c>
    </row>
    <row r="42">
      <c r="A42" s="4" t="inlineStr">
        <is>
          <t>Securities available-for-sale, at fair value (amortized cost 2020 – $3,043,480; 2019 – $2,851,479)</t>
        </is>
      </c>
      <c r="B42" s="6" t="n">
        <v>0</v>
      </c>
      <c r="C42" s="6" t="n">
        <v>0</v>
      </c>
    </row>
    <row r="43">
      <c r="A43" s="4" t="inlineStr">
        <is>
          <t>Recurring | Level 1 | MBSs</t>
        </is>
      </c>
    </row>
    <row r="44">
      <c r="A44" s="3" t="inlineStr">
        <is>
          <t>Securities available-for-sale:</t>
        </is>
      </c>
    </row>
    <row r="45">
      <c r="A45" s="4" t="inlineStr">
        <is>
          <t>Securities available-for-sale, at fair value (amortized cost 2020 – $3,043,480; 2019 – $2,851,479)</t>
        </is>
      </c>
      <c r="B45" s="6" t="n">
        <v>0</v>
      </c>
      <c r="C45" s="6" t="n">
        <v>0</v>
      </c>
    </row>
    <row r="46">
      <c r="A46" s="4" t="inlineStr">
        <is>
          <t>Recurring | Level 1 | Municipal securities</t>
        </is>
      </c>
    </row>
    <row r="47">
      <c r="A47" s="3" t="inlineStr">
        <is>
          <t>Securities available-for-sale:</t>
        </is>
      </c>
    </row>
    <row r="48">
      <c r="A48" s="4" t="inlineStr">
        <is>
          <t>Securities available-for-sale, at fair value (amortized cost 2020 – $3,043,480; 2019 – $2,851,479)</t>
        </is>
      </c>
      <c r="B48" s="6" t="n">
        <v>0</v>
      </c>
      <c r="C48" s="6" t="n">
        <v>0</v>
      </c>
    </row>
    <row r="49">
      <c r="A49" s="4" t="inlineStr">
        <is>
          <t>Recurring | Level 1 | Corporate debt securities</t>
        </is>
      </c>
    </row>
    <row r="50">
      <c r="A50" s="3" t="inlineStr">
        <is>
          <t>Securities available-for-sale:</t>
        </is>
      </c>
    </row>
    <row r="51">
      <c r="A51" s="4" t="inlineStr">
        <is>
          <t>Securities available-for-sale, at fair value (amortized cost 2020 – $3,043,480; 2019 – $2,851,479)</t>
        </is>
      </c>
      <c r="B51" s="6" t="n">
        <v>0</v>
      </c>
      <c r="C51" s="6" t="n">
        <v>0</v>
      </c>
    </row>
    <row r="52">
      <c r="A52" s="4" t="inlineStr">
        <is>
          <t>Recurring | Level 2</t>
        </is>
      </c>
    </row>
    <row r="53">
      <c r="A53" s="3" t="inlineStr">
        <is>
          <t>Assets</t>
        </is>
      </c>
    </row>
    <row r="54">
      <c r="A54" s="4" t="inlineStr">
        <is>
          <t>Equity securities, at fair value</t>
        </is>
      </c>
      <c r="B54" s="6" t="n">
        <v>18516</v>
      </c>
      <c r="C54" s="6" t="n">
        <v>13400</v>
      </c>
    </row>
    <row r="55">
      <c r="A55" s="3" t="inlineStr">
        <is>
          <t>Securities available-for-sale:</t>
        </is>
      </c>
    </row>
    <row r="56">
      <c r="A56" s="4" t="inlineStr">
        <is>
          <t>Securities available-for-sale, at fair value (amortized cost 2020 – $3,043,480; 2019 – $2,851,479)</t>
        </is>
      </c>
      <c r="B56" s="6" t="n">
        <v>3084357</v>
      </c>
      <c r="C56" s="6" t="n">
        <v>2839311</v>
      </c>
    </row>
    <row r="57">
      <c r="A57" s="4" t="inlineStr">
        <is>
          <t>Mortgage servicing rights (MSRs)</t>
        </is>
      </c>
      <c r="B57" s="6" t="n">
        <v>0</v>
      </c>
      <c r="C57" s="6" t="n">
        <v>0</v>
      </c>
    </row>
    <row r="58">
      <c r="A58" s="4" t="inlineStr">
        <is>
          <t>Derivative assets</t>
        </is>
      </c>
      <c r="B58" s="6" t="n">
        <v>153704</v>
      </c>
      <c r="C58" s="6" t="n">
        <v>62436</v>
      </c>
    </row>
    <row r="59">
      <c r="A59" s="3" t="inlineStr">
        <is>
          <t>Liabilities</t>
        </is>
      </c>
    </row>
    <row r="60">
      <c r="A60" s="4" t="inlineStr">
        <is>
          <t>Derivative liabilities</t>
        </is>
      </c>
      <c r="B60" s="6" t="n">
        <v>44581</v>
      </c>
      <c r="C60" s="6" t="n">
        <v>18535</v>
      </c>
    </row>
    <row r="61">
      <c r="A61" s="4" t="inlineStr">
        <is>
          <t>Recurring | Level 2 | U.S. treasury securities</t>
        </is>
      </c>
    </row>
    <row r="62">
      <c r="A62" s="3" t="inlineStr">
        <is>
          <t>Securities available-for-sale:</t>
        </is>
      </c>
    </row>
    <row r="63">
      <c r="A63" s="4" t="inlineStr">
        <is>
          <t>Securities available-for-sale, at fair value (amortized cost 2020 – $3,043,480; 2019 – $2,851,479)</t>
        </is>
      </c>
      <c r="B63" s="6" t="n">
        <v>0</v>
      </c>
      <c r="C63" s="6" t="n">
        <v>0</v>
      </c>
    </row>
    <row r="64">
      <c r="A64" s="4" t="inlineStr">
        <is>
          <t>Recurring | Level 2 | U.S. agency securities</t>
        </is>
      </c>
    </row>
    <row r="65">
      <c r="A65" s="3" t="inlineStr">
        <is>
          <t>Securities available-for-sale:</t>
        </is>
      </c>
    </row>
    <row r="66">
      <c r="A66" s="4" t="inlineStr">
        <is>
          <t>Securities available-for-sale, at fair value (amortized cost 2020 – $3,043,480; 2019 – $2,851,479)</t>
        </is>
      </c>
      <c r="B66" s="6" t="n">
        <v>652474</v>
      </c>
      <c r="C66" s="6" t="n">
        <v>248424</v>
      </c>
    </row>
    <row r="67">
      <c r="A67" s="4" t="inlineStr">
        <is>
          <t>Recurring | Level 2 | CMOs</t>
        </is>
      </c>
    </row>
    <row r="68">
      <c r="A68" s="3" t="inlineStr">
        <is>
          <t>Securities available-for-sale:</t>
        </is>
      </c>
    </row>
    <row r="69">
      <c r="A69" s="4" t="inlineStr">
        <is>
          <t>Securities available-for-sale, at fair value (amortized cost 2020 – $3,043,480; 2019 – $2,851,479)</t>
        </is>
      </c>
      <c r="B69" s="6" t="n">
        <v>1438518</v>
      </c>
      <c r="C69" s="6" t="n">
        <v>1557671</v>
      </c>
    </row>
    <row r="70">
      <c r="A70" s="4" t="inlineStr">
        <is>
          <t>Recurring | Level 2 | MBSs</t>
        </is>
      </c>
    </row>
    <row r="71">
      <c r="A71" s="3" t="inlineStr">
        <is>
          <t>Securities available-for-sale:</t>
        </is>
      </c>
    </row>
    <row r="72">
      <c r="A72" s="4" t="inlineStr">
        <is>
          <t>Securities available-for-sale, at fair value (amortized cost 2020 – $3,043,480; 2019 – $2,851,479)</t>
        </is>
      </c>
      <c r="B72" s="6" t="n">
        <v>580840</v>
      </c>
      <c r="C72" s="6" t="n">
        <v>684684</v>
      </c>
    </row>
    <row r="73">
      <c r="A73" s="4" t="inlineStr">
        <is>
          <t>Recurring | Level 2 | Municipal securities</t>
        </is>
      </c>
    </row>
    <row r="74">
      <c r="A74" s="3" t="inlineStr">
        <is>
          <t>Securities available-for-sale:</t>
        </is>
      </c>
    </row>
    <row r="75">
      <c r="A75" s="4" t="inlineStr">
        <is>
          <t>Securities available-for-sale, at fair value (amortized cost 2020 – $3,043,480; 2019 – $2,851,479)</t>
        </is>
      </c>
      <c r="B75" s="6" t="n">
        <v>236015</v>
      </c>
      <c r="C75" s="6" t="n">
        <v>234431</v>
      </c>
    </row>
    <row r="76">
      <c r="A76" s="4" t="inlineStr">
        <is>
          <t>Recurring | Level 2 | Corporate debt securities</t>
        </is>
      </c>
    </row>
    <row r="77">
      <c r="A77" s="3" t="inlineStr">
        <is>
          <t>Securities available-for-sale:</t>
        </is>
      </c>
    </row>
    <row r="78">
      <c r="A78" s="4" t="inlineStr">
        <is>
          <t>Securities available-for-sale, at fair value (amortized cost 2020 – $3,043,480; 2019 – $2,851,479)</t>
        </is>
      </c>
      <c r="B78" s="6" t="n">
        <v>176510</v>
      </c>
      <c r="C78" s="6" t="n">
        <v>114101</v>
      </c>
    </row>
    <row r="79">
      <c r="A79" s="4" t="inlineStr">
        <is>
          <t>Recurring | Level 3</t>
        </is>
      </c>
    </row>
    <row r="80">
      <c r="A80" s="3" t="inlineStr">
        <is>
          <t>Assets</t>
        </is>
      </c>
    </row>
    <row r="81">
      <c r="A81" s="4" t="inlineStr">
        <is>
          <t>Equity securities, at fair value</t>
        </is>
      </c>
      <c r="B81" s="6" t="n">
        <v>0</v>
      </c>
      <c r="C81" s="6" t="n">
        <v>0</v>
      </c>
    </row>
    <row r="82">
      <c r="A82" s="3" t="inlineStr">
        <is>
          <t>Securities available-for-sale:</t>
        </is>
      </c>
    </row>
    <row r="83">
      <c r="A83" s="4" t="inlineStr">
        <is>
          <t>Securities available-for-sale, at fair value (amortized cost 2020 – $3,043,480; 2019 – $2,851,479)</t>
        </is>
      </c>
      <c r="B83" s="6" t="n">
        <v>0</v>
      </c>
      <c r="C83" s="6" t="n">
        <v>0</v>
      </c>
    </row>
    <row r="84">
      <c r="A84" s="4" t="inlineStr">
        <is>
          <t>Mortgage servicing rights (MSRs)</t>
        </is>
      </c>
      <c r="B84" s="6" t="n">
        <v>4899</v>
      </c>
      <c r="C84" s="6" t="n">
        <v>5858</v>
      </c>
    </row>
    <row r="85">
      <c r="A85" s="4" t="inlineStr">
        <is>
          <t>Derivative assets</t>
        </is>
      </c>
      <c r="B85" s="6" t="n">
        <v>0</v>
      </c>
      <c r="C85" s="6" t="n">
        <v>0</v>
      </c>
    </row>
    <row r="86">
      <c r="A86" s="3" t="inlineStr">
        <is>
          <t>Liabilities</t>
        </is>
      </c>
    </row>
    <row r="87">
      <c r="A87" s="4" t="inlineStr">
        <is>
          <t>Derivative liabilities</t>
        </is>
      </c>
      <c r="B87" s="6" t="n">
        <v>0</v>
      </c>
      <c r="C87" s="6" t="n">
        <v>0</v>
      </c>
    </row>
    <row r="88">
      <c r="A88" s="4" t="inlineStr">
        <is>
          <t>Recurring | Level 3 | U.S. treasury securities</t>
        </is>
      </c>
    </row>
    <row r="89">
      <c r="A89" s="3" t="inlineStr">
        <is>
          <t>Securities available-for-sale:</t>
        </is>
      </c>
    </row>
    <row r="90">
      <c r="A90" s="4" t="inlineStr">
        <is>
          <t>Securities available-for-sale, at fair value (amortized cost 2020 – $3,043,480; 2019 – $2,851,479)</t>
        </is>
      </c>
      <c r="B90" s="6" t="n">
        <v>0</v>
      </c>
      <c r="C90" s="6" t="n">
        <v>0</v>
      </c>
    </row>
    <row r="91">
      <c r="A91" s="4" t="inlineStr">
        <is>
          <t>Recurring | Level 3 | U.S. agency securities</t>
        </is>
      </c>
    </row>
    <row r="92">
      <c r="A92" s="3" t="inlineStr">
        <is>
          <t>Securities available-for-sale:</t>
        </is>
      </c>
    </row>
    <row r="93">
      <c r="A93" s="4" t="inlineStr">
        <is>
          <t>Securities available-for-sale, at fair value (amortized cost 2020 – $3,043,480; 2019 – $2,851,479)</t>
        </is>
      </c>
      <c r="B93" s="6" t="n">
        <v>0</v>
      </c>
      <c r="C93" s="6" t="n">
        <v>0</v>
      </c>
    </row>
    <row r="94">
      <c r="A94" s="4" t="inlineStr">
        <is>
          <t>Recurring | Level 3 | CMOs</t>
        </is>
      </c>
    </row>
    <row r="95">
      <c r="A95" s="3" t="inlineStr">
        <is>
          <t>Securities available-for-sale:</t>
        </is>
      </c>
    </row>
    <row r="96">
      <c r="A96" s="4" t="inlineStr">
        <is>
          <t>Securities available-for-sale, at fair value (amortized cost 2020 – $3,043,480; 2019 – $2,851,479)</t>
        </is>
      </c>
      <c r="B96" s="6" t="n">
        <v>0</v>
      </c>
      <c r="C96" s="6" t="n">
        <v>0</v>
      </c>
    </row>
    <row r="97">
      <c r="A97" s="4" t="inlineStr">
        <is>
          <t>Recurring | Level 3 | MBSs</t>
        </is>
      </c>
    </row>
    <row r="98">
      <c r="A98" s="3" t="inlineStr">
        <is>
          <t>Securities available-for-sale:</t>
        </is>
      </c>
    </row>
    <row r="99">
      <c r="A99" s="4" t="inlineStr">
        <is>
          <t>Securities available-for-sale, at fair value (amortized cost 2020 – $3,043,480; 2019 – $2,851,479)</t>
        </is>
      </c>
      <c r="B99" s="6" t="n">
        <v>0</v>
      </c>
      <c r="C99" s="6" t="n">
        <v>0</v>
      </c>
    </row>
    <row r="100">
      <c r="A100" s="4" t="inlineStr">
        <is>
          <t>Recurring | Level 3 | Municipal securities</t>
        </is>
      </c>
    </row>
    <row r="101">
      <c r="A101" s="3" t="inlineStr">
        <is>
          <t>Securities available-for-sale:</t>
        </is>
      </c>
    </row>
    <row r="102">
      <c r="A102" s="4" t="inlineStr">
        <is>
          <t>Securities available-for-sale, at fair value (amortized cost 2020 – $3,043,480; 2019 – $2,851,479)</t>
        </is>
      </c>
      <c r="B102" s="6" t="n">
        <v>0</v>
      </c>
      <c r="C102" s="6" t="n">
        <v>0</v>
      </c>
    </row>
    <row r="103">
      <c r="A103" s="4" t="inlineStr">
        <is>
          <t>Recurring | Level 3 | Corporate debt securities</t>
        </is>
      </c>
    </row>
    <row r="104">
      <c r="A104" s="3" t="inlineStr">
        <is>
          <t>Securities available-for-sale:</t>
        </is>
      </c>
    </row>
    <row r="105">
      <c r="A105" s="4" t="inlineStr">
        <is>
          <t>Securities available-for-sale, at fair value (amortized cost 2020 – $3,043,480; 2019 – $2,851,479)</t>
        </is>
      </c>
      <c r="B105" s="5" t="n">
        <v>0</v>
      </c>
      <c r="C105"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Narrative (Details) - USD ($) $ in Thousands</t>
        </is>
      </c>
      <c r="B1" s="2" t="inlineStr">
        <is>
          <t>Dec. 31, 2020</t>
        </is>
      </c>
      <c r="C1" s="2" t="inlineStr">
        <is>
          <t>Dec. 31, 2019</t>
        </is>
      </c>
      <c r="D1" s="2" t="inlineStr">
        <is>
          <t>Dec. 31, 2018</t>
        </is>
      </c>
    </row>
    <row r="2">
      <c r="A2" s="3" t="inlineStr">
        <is>
          <t>Fair Value [Line Items]</t>
        </is>
      </c>
    </row>
    <row r="3">
      <c r="A3" s="4" t="inlineStr">
        <is>
          <t>Equity securities, at fair value</t>
        </is>
      </c>
      <c r="B3" s="5" t="n">
        <v>76404</v>
      </c>
      <c r="C3" s="5" t="n">
        <v>42136</v>
      </c>
    </row>
    <row r="4">
      <c r="A4" s="4" t="inlineStr">
        <is>
          <t>Total amount of loans being serviced for the benefit of others at the end of the year</t>
        </is>
      </c>
      <c r="B4" s="5" t="n">
        <v>766144</v>
      </c>
      <c r="C4" s="6" t="n">
        <v>653656</v>
      </c>
      <c r="D4" s="5" t="n">
        <v>627323</v>
      </c>
    </row>
    <row r="5">
      <c r="A5" s="4" t="inlineStr">
        <is>
          <t>Minimum</t>
        </is>
      </c>
    </row>
    <row r="6">
      <c r="A6" s="3" t="inlineStr">
        <is>
          <t>Fair Value [Line Items]</t>
        </is>
      </c>
    </row>
    <row r="7">
      <c r="A7" s="4" t="inlineStr">
        <is>
          <t>Appraisal adjustment (percent)</t>
        </is>
      </c>
      <c r="B7" s="4" t="inlineStr">
        <is>
          <t>0.00%</t>
        </is>
      </c>
    </row>
    <row r="8">
      <c r="A8" s="4" t="inlineStr">
        <is>
          <t>Maximum</t>
        </is>
      </c>
    </row>
    <row r="9">
      <c r="A9" s="3" t="inlineStr">
        <is>
          <t>Fair Value [Line Items]</t>
        </is>
      </c>
    </row>
    <row r="10">
      <c r="A10" s="4" t="inlineStr">
        <is>
          <t>Appraisal adjustment (percent)</t>
        </is>
      </c>
      <c r="B10" s="4" t="inlineStr">
        <is>
          <t>15.00%</t>
        </is>
      </c>
    </row>
    <row r="11">
      <c r="A11" s="4" t="inlineStr">
        <is>
          <t>Recurring | Level 2</t>
        </is>
      </c>
    </row>
    <row r="12">
      <c r="A12" s="3" t="inlineStr">
        <is>
          <t>Fair Value [Line Items]</t>
        </is>
      </c>
    </row>
    <row r="13">
      <c r="A13" s="4" t="inlineStr">
        <is>
          <t>Equity securities, at fair value</t>
        </is>
      </c>
      <c r="B13" s="5" t="n">
        <v>18516</v>
      </c>
      <c r="C13" s="5" t="n">
        <v>13400</v>
      </c>
    </row>
    <row r="14">
      <c r="A14" s="4" t="inlineStr">
        <is>
          <t>Recurring | Level 2 | Community Development Investments</t>
        </is>
      </c>
    </row>
    <row r="15">
      <c r="A15" s="3" t="inlineStr">
        <is>
          <t>Fair Value [Line Items]</t>
        </is>
      </c>
    </row>
    <row r="16">
      <c r="A16" s="4" t="inlineStr">
        <is>
          <t>Equity securities, at fair value</t>
        </is>
      </c>
      <c r="B16" s="5" t="n">
        <v>5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ignificant Unobservable Inputs Used in the Valuation of MSRs (Details)</t>
        </is>
      </c>
      <c r="B1" s="2" t="inlineStr">
        <is>
          <t>12 Months Ended</t>
        </is>
      </c>
    </row>
    <row r="2">
      <c r="B2" s="2" t="inlineStr">
        <is>
          <t>Dec. 31, 2020</t>
        </is>
      </c>
      <c r="C2" s="2" t="inlineStr">
        <is>
          <t>Dec. 31, 2019</t>
        </is>
      </c>
    </row>
    <row r="3">
      <c r="A3" s="4" t="inlineStr">
        <is>
          <t>Minimum</t>
        </is>
      </c>
    </row>
    <row r="4">
      <c r="A4" s="3" t="inlineStr">
        <is>
          <t>Assumption for Fair Value as of Balance Sheet Date of Assets or Liabilities that relate to Transferor's Continuing Involvement [Line Items]</t>
        </is>
      </c>
    </row>
    <row r="5">
      <c r="A5" s="4" t="inlineStr">
        <is>
          <t>Prepayment speed</t>
        </is>
      </c>
      <c r="B5" s="4" t="inlineStr">
        <is>
          <t>5.30%</t>
        </is>
      </c>
      <c r="C5" s="4" t="inlineStr">
        <is>
          <t>6.70%</t>
        </is>
      </c>
    </row>
    <row r="6">
      <c r="A6" s="4" t="inlineStr">
        <is>
          <t>Maturity (months)</t>
        </is>
      </c>
      <c r="B6" s="4" t="inlineStr">
        <is>
          <t>13 months</t>
        </is>
      </c>
      <c r="C6" s="4" t="inlineStr">
        <is>
          <t>18 months</t>
        </is>
      </c>
    </row>
    <row r="7">
      <c r="A7" s="4" t="inlineStr">
        <is>
          <t>Discount rate</t>
        </is>
      </c>
      <c r="B7" s="4" t="inlineStr">
        <is>
          <t>9.50%</t>
        </is>
      </c>
      <c r="C7" s="4" t="inlineStr">
        <is>
          <t>9.30%</t>
        </is>
      </c>
    </row>
    <row r="8">
      <c r="A8" s="4" t="inlineStr">
        <is>
          <t>Maximum</t>
        </is>
      </c>
    </row>
    <row r="9">
      <c r="A9" s="3" t="inlineStr">
        <is>
          <t>Assumption for Fair Value as of Balance Sheet Date of Assets or Liabilities that relate to Transferor's Continuing Involvement [Line Items]</t>
        </is>
      </c>
    </row>
    <row r="10">
      <c r="A10" s="4" t="inlineStr">
        <is>
          <t>Prepayment speed</t>
        </is>
      </c>
      <c r="B10" s="4" t="inlineStr">
        <is>
          <t>16.30%</t>
        </is>
      </c>
      <c r="C10" s="4" t="inlineStr">
        <is>
          <t>12.00%</t>
        </is>
      </c>
    </row>
    <row r="11">
      <c r="A11" s="4" t="inlineStr">
        <is>
          <t>Maturity (months)</t>
        </is>
      </c>
      <c r="B11" s="4" t="inlineStr">
        <is>
          <t>71 months</t>
        </is>
      </c>
      <c r="C11" s="4" t="inlineStr">
        <is>
          <t>94 months</t>
        </is>
      </c>
    </row>
    <row r="12">
      <c r="A12" s="4" t="inlineStr">
        <is>
          <t>Discount rate</t>
        </is>
      </c>
      <c r="B12" s="4" t="inlineStr">
        <is>
          <t>12.00%</t>
        </is>
      </c>
      <c r="C12" s="4" t="inlineStr">
        <is>
          <t>12.00%</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Rollforward of Carrying Value of MSRs (Details) - USD ($) $ in Thousands</t>
        </is>
      </c>
      <c r="B1" s="2" t="inlineStr">
        <is>
          <t>12 Months Ended</t>
        </is>
      </c>
    </row>
    <row r="2">
      <c r="B2" s="2" t="inlineStr">
        <is>
          <t>Dec. 31, 2020</t>
        </is>
      </c>
      <c r="C2" s="2" t="inlineStr">
        <is>
          <t>Dec. 31, 2019</t>
        </is>
      </c>
      <c r="D2" s="2" t="inlineStr">
        <is>
          <t>Dec. 31, 2018</t>
        </is>
      </c>
    </row>
    <row r="3">
      <c r="A3" s="3" t="inlineStr">
        <is>
          <t>Rollforward of Carrying Value of MSRs</t>
        </is>
      </c>
    </row>
    <row r="4">
      <c r="A4" s="4" t="inlineStr">
        <is>
          <t>Beginning balance</t>
        </is>
      </c>
      <c r="B4" s="5" t="n">
        <v>5858</v>
      </c>
      <c r="C4" s="5" t="n">
        <v>6730</v>
      </c>
      <c r="D4" s="5" t="n">
        <v>5894</v>
      </c>
    </row>
    <row r="5">
      <c r="A5" s="4" t="inlineStr">
        <is>
          <t>New MSRs</t>
        </is>
      </c>
      <c r="B5" s="6" t="n">
        <v>2594</v>
      </c>
      <c r="C5" s="6" t="n">
        <v>1228</v>
      </c>
      <c r="D5" s="6" t="n">
        <v>1080</v>
      </c>
    </row>
    <row r="6">
      <c r="A6" s="3" t="inlineStr">
        <is>
          <t>Total (losses) gains included in earnings:</t>
        </is>
      </c>
    </row>
    <row r="7">
      <c r="A7" s="4" t="inlineStr">
        <is>
          <t>Changes in valuation inputs and assumptions</t>
        </is>
      </c>
      <c r="B7" s="6" t="n">
        <v>-2268</v>
      </c>
      <c r="C7" s="6" t="n">
        <v>-1559</v>
      </c>
      <c r="D7" s="6" t="n">
        <v>475</v>
      </c>
    </row>
    <row r="8">
      <c r="A8" s="4" t="inlineStr">
        <is>
          <t>Other changes in fair value</t>
        </is>
      </c>
      <c r="B8" s="6" t="n">
        <v>-1285</v>
      </c>
      <c r="C8" s="6" t="n">
        <v>-541</v>
      </c>
      <c r="D8" s="6" t="n">
        <v>-719</v>
      </c>
    </row>
    <row r="9">
      <c r="A9" s="4" t="inlineStr">
        <is>
          <t>Ending balance</t>
        </is>
      </c>
      <c r="B9" s="6" t="n">
        <v>4899</v>
      </c>
      <c r="C9" s="6" t="n">
        <v>5858</v>
      </c>
      <c r="D9" s="6" t="n">
        <v>6730</v>
      </c>
    </row>
    <row r="10">
      <c r="A10" s="4" t="inlineStr">
        <is>
          <t>Contractual servicing fees earned during the year</t>
        </is>
      </c>
      <c r="B10" s="6" t="n">
        <v>1684</v>
      </c>
      <c r="C10" s="6" t="n">
        <v>1586</v>
      </c>
      <c r="D10" s="6" t="n">
        <v>1517</v>
      </c>
    </row>
    <row r="11">
      <c r="A11" s="4" t="inlineStr">
        <is>
          <t>Total amount of loans being serviced for the benefit of others at the end of the year</t>
        </is>
      </c>
      <c r="B11" s="5" t="n">
        <v>766144</v>
      </c>
      <c r="C11" s="5" t="n">
        <v>653656</v>
      </c>
      <c r="D11" s="5" t="n">
        <v>62732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nnual Fair Value Measurements of Pension Plan Asses (Details) - USD ($) $ in Thousands</t>
        </is>
      </c>
      <c r="B1" s="2" t="inlineStr">
        <is>
          <t>Dec. 31, 2020</t>
        </is>
      </c>
      <c r="C1" s="2" t="inlineStr">
        <is>
          <t>Dec. 31, 2019</t>
        </is>
      </c>
      <c r="D1" s="2" t="inlineStr">
        <is>
          <t>Dec. 31, 2018</t>
        </is>
      </c>
    </row>
    <row r="2">
      <c r="A2" s="3" t="inlineStr">
        <is>
          <t>Fair Value Defined Benefit Plan Disclosure [Line Items]</t>
        </is>
      </c>
    </row>
    <row r="3">
      <c r="A3" s="4" t="inlineStr">
        <is>
          <t>Pension plan assets</t>
        </is>
      </c>
      <c r="B3" s="5" t="n">
        <v>91133</v>
      </c>
      <c r="C3" s="5" t="n">
        <v>92290</v>
      </c>
      <c r="D3" s="5" t="n">
        <v>76210</v>
      </c>
    </row>
    <row r="4">
      <c r="A4" s="4" t="inlineStr">
        <is>
          <t>Mutual funds</t>
        </is>
      </c>
    </row>
    <row r="5">
      <c r="A5" s="3" t="inlineStr">
        <is>
          <t>Fair Value Defined Benefit Plan Disclosure [Line Items]</t>
        </is>
      </c>
    </row>
    <row r="6">
      <c r="A6" s="4" t="inlineStr">
        <is>
          <t>Pension plan assets</t>
        </is>
      </c>
      <c r="B6" s="6" t="n">
        <v>25696</v>
      </c>
      <c r="C6" s="6" t="n">
        <v>34231</v>
      </c>
    </row>
    <row r="7">
      <c r="A7" s="4" t="inlineStr">
        <is>
          <t>U.S. government and government agency securities</t>
        </is>
      </c>
    </row>
    <row r="8">
      <c r="A8" s="3" t="inlineStr">
        <is>
          <t>Fair Value Defined Benefit Plan Disclosure [Line Items]</t>
        </is>
      </c>
    </row>
    <row r="9">
      <c r="A9" s="4" t="inlineStr">
        <is>
          <t>Pension plan assets</t>
        </is>
      </c>
      <c r="B9" s="6" t="n">
        <v>0</v>
      </c>
      <c r="C9" s="6" t="n">
        <v>7405</v>
      </c>
    </row>
    <row r="10">
      <c r="A10" s="4" t="inlineStr">
        <is>
          <t>Corporate debt securities</t>
        </is>
      </c>
    </row>
    <row r="11">
      <c r="A11" s="3" t="inlineStr">
        <is>
          <t>Fair Value Defined Benefit Plan Disclosure [Line Items]</t>
        </is>
      </c>
    </row>
    <row r="12">
      <c r="A12" s="4" t="inlineStr">
        <is>
          <t>Pension plan assets</t>
        </is>
      </c>
      <c r="B12" s="6" t="n">
        <v>65437</v>
      </c>
      <c r="C12" s="6" t="n">
        <v>10865</v>
      </c>
    </row>
    <row r="13">
      <c r="A13" s="4" t="inlineStr">
        <is>
          <t>Common stocks</t>
        </is>
      </c>
    </row>
    <row r="14">
      <c r="A14" s="3" t="inlineStr">
        <is>
          <t>Fair Value Defined Benefit Plan Disclosure [Line Items]</t>
        </is>
      </c>
    </row>
    <row r="15">
      <c r="A15" s="4" t="inlineStr">
        <is>
          <t>Pension plan assets</t>
        </is>
      </c>
      <c r="B15" s="6" t="n">
        <v>0</v>
      </c>
      <c r="C15" s="6" t="n">
        <v>34693</v>
      </c>
    </row>
    <row r="16">
      <c r="A16" s="4" t="inlineStr">
        <is>
          <t>Common trust funds</t>
        </is>
      </c>
    </row>
    <row r="17">
      <c r="A17" s="3" t="inlineStr">
        <is>
          <t>Fair Value Defined Benefit Plan Disclosure [Line Items]</t>
        </is>
      </c>
    </row>
    <row r="18">
      <c r="A18" s="4" t="inlineStr">
        <is>
          <t>Pension plan assets</t>
        </is>
      </c>
      <c r="B18" s="6" t="n">
        <v>0</v>
      </c>
      <c r="C18" s="6" t="n">
        <v>5096</v>
      </c>
    </row>
    <row r="19">
      <c r="A19" s="4" t="inlineStr">
        <is>
          <t>Level 1</t>
        </is>
      </c>
    </row>
    <row r="20">
      <c r="A20" s="3" t="inlineStr">
        <is>
          <t>Fair Value Defined Benefit Plan Disclosure [Line Items]</t>
        </is>
      </c>
    </row>
    <row r="21">
      <c r="A21" s="4" t="inlineStr">
        <is>
          <t>Pension plan assets</t>
        </is>
      </c>
      <c r="B21" s="6" t="n">
        <v>25696</v>
      </c>
      <c r="C21" s="6" t="n">
        <v>72644</v>
      </c>
    </row>
    <row r="22">
      <c r="A22" s="4" t="inlineStr">
        <is>
          <t>Level 1 | Mutual funds</t>
        </is>
      </c>
    </row>
    <row r="23">
      <c r="A23" s="3" t="inlineStr">
        <is>
          <t>Fair Value Defined Benefit Plan Disclosure [Line Items]</t>
        </is>
      </c>
    </row>
    <row r="24">
      <c r="A24" s="4" t="inlineStr">
        <is>
          <t>Pension plan assets</t>
        </is>
      </c>
      <c r="B24" s="6" t="n">
        <v>25696</v>
      </c>
      <c r="C24" s="6" t="n">
        <v>34231</v>
      </c>
    </row>
    <row r="25">
      <c r="A25" s="4" t="inlineStr">
        <is>
          <t>Level 1 | U.S. government and government agency securities</t>
        </is>
      </c>
    </row>
    <row r="26">
      <c r="A26" s="3" t="inlineStr">
        <is>
          <t>Fair Value Defined Benefit Plan Disclosure [Line Items]</t>
        </is>
      </c>
    </row>
    <row r="27">
      <c r="A27" s="4" t="inlineStr">
        <is>
          <t>Pension plan assets</t>
        </is>
      </c>
      <c r="B27" s="6" t="n">
        <v>0</v>
      </c>
      <c r="C27" s="6" t="n">
        <v>3720</v>
      </c>
    </row>
    <row r="28">
      <c r="A28" s="4" t="inlineStr">
        <is>
          <t>Level 1 | Corporate debt securities</t>
        </is>
      </c>
    </row>
    <row r="29">
      <c r="A29" s="3" t="inlineStr">
        <is>
          <t>Fair Value Defined Benefit Plan Disclosure [Line Items]</t>
        </is>
      </c>
    </row>
    <row r="30">
      <c r="A30" s="4" t="inlineStr">
        <is>
          <t>Pension plan assets</t>
        </is>
      </c>
      <c r="B30" s="6" t="n">
        <v>0</v>
      </c>
      <c r="C30" s="6" t="n">
        <v>0</v>
      </c>
    </row>
    <row r="31">
      <c r="A31" s="4" t="inlineStr">
        <is>
          <t>Level 1 | Common stocks</t>
        </is>
      </c>
    </row>
    <row r="32">
      <c r="A32" s="3" t="inlineStr">
        <is>
          <t>Fair Value Defined Benefit Plan Disclosure [Line Items]</t>
        </is>
      </c>
    </row>
    <row r="33">
      <c r="A33" s="4" t="inlineStr">
        <is>
          <t>Pension plan assets</t>
        </is>
      </c>
      <c r="B33" s="6" t="n">
        <v>0</v>
      </c>
      <c r="C33" s="6" t="n">
        <v>34693</v>
      </c>
    </row>
    <row r="34">
      <c r="A34" s="4" t="inlineStr">
        <is>
          <t>Level 2</t>
        </is>
      </c>
    </row>
    <row r="35">
      <c r="A35" s="3" t="inlineStr">
        <is>
          <t>Fair Value Defined Benefit Plan Disclosure [Line Items]</t>
        </is>
      </c>
    </row>
    <row r="36">
      <c r="A36" s="4" t="inlineStr">
        <is>
          <t>Pension plan assets</t>
        </is>
      </c>
      <c r="B36" s="6" t="n">
        <v>65437</v>
      </c>
      <c r="C36" s="6" t="n">
        <v>14550</v>
      </c>
    </row>
    <row r="37">
      <c r="A37" s="4" t="inlineStr">
        <is>
          <t>Level 2 | Mutual funds</t>
        </is>
      </c>
    </row>
    <row r="38">
      <c r="A38" s="3" t="inlineStr">
        <is>
          <t>Fair Value Defined Benefit Plan Disclosure [Line Items]</t>
        </is>
      </c>
    </row>
    <row r="39">
      <c r="A39" s="4" t="inlineStr">
        <is>
          <t>Pension plan assets</t>
        </is>
      </c>
      <c r="B39" s="6" t="n">
        <v>0</v>
      </c>
      <c r="C39" s="6" t="n">
        <v>0</v>
      </c>
    </row>
    <row r="40">
      <c r="A40" s="4" t="inlineStr">
        <is>
          <t>Level 2 | U.S. government and government agency securities</t>
        </is>
      </c>
    </row>
    <row r="41">
      <c r="A41" s="3" t="inlineStr">
        <is>
          <t>Fair Value Defined Benefit Plan Disclosure [Line Items]</t>
        </is>
      </c>
    </row>
    <row r="42">
      <c r="A42" s="4" t="inlineStr">
        <is>
          <t>Pension plan assets</t>
        </is>
      </c>
      <c r="B42" s="6" t="n">
        <v>0</v>
      </c>
      <c r="C42" s="6" t="n">
        <v>3685</v>
      </c>
    </row>
    <row r="43">
      <c r="A43" s="4" t="inlineStr">
        <is>
          <t>Level 2 | Corporate debt securities</t>
        </is>
      </c>
    </row>
    <row r="44">
      <c r="A44" s="3" t="inlineStr">
        <is>
          <t>Fair Value Defined Benefit Plan Disclosure [Line Items]</t>
        </is>
      </c>
    </row>
    <row r="45">
      <c r="A45" s="4" t="inlineStr">
        <is>
          <t>Pension plan assets</t>
        </is>
      </c>
      <c r="B45" s="6" t="n">
        <v>65437</v>
      </c>
      <c r="C45" s="6" t="n">
        <v>10865</v>
      </c>
    </row>
    <row r="46">
      <c r="A46" s="4" t="inlineStr">
        <is>
          <t>Level 2 | Common stocks</t>
        </is>
      </c>
    </row>
    <row r="47">
      <c r="A47" s="3" t="inlineStr">
        <is>
          <t>Fair Value Defined Benefit Plan Disclosure [Line Items]</t>
        </is>
      </c>
    </row>
    <row r="48">
      <c r="A48" s="4" t="inlineStr">
        <is>
          <t>Pension plan assets</t>
        </is>
      </c>
      <c r="B48" s="5" t="n">
        <v>0</v>
      </c>
      <c r="C48" s="5"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on-Recurring Fair Value Measurements (Details) - USD ($) $ in Thousands</t>
        </is>
      </c>
      <c r="B1" s="2" t="inlineStr">
        <is>
          <t>Dec. 31, 2020</t>
        </is>
      </c>
      <c r="C1" s="2" t="inlineStr">
        <is>
          <t>Dec. 31, 2019</t>
        </is>
      </c>
    </row>
    <row r="2">
      <c r="A2" s="3" t="inlineStr">
        <is>
          <t>Fair Value (Details) - Assets Measured On A Non-Recurring Basis [Line Items]</t>
        </is>
      </c>
    </row>
    <row r="3">
      <c r="A3" s="4" t="inlineStr">
        <is>
          <t>OREO</t>
        </is>
      </c>
      <c r="B3" s="5" t="n">
        <v>8253</v>
      </c>
      <c r="C3" s="5" t="n">
        <v>8750</v>
      </c>
    </row>
    <row r="4">
      <c r="A4" s="4" t="inlineStr">
        <is>
          <t>Level 1 | Nonrecurring</t>
        </is>
      </c>
    </row>
    <row r="5">
      <c r="A5" s="3" t="inlineStr">
        <is>
          <t>Fair Value (Details) - Assets Measured On A Non-Recurring Basis [Line Items]</t>
        </is>
      </c>
    </row>
    <row r="6">
      <c r="A6" s="4" t="inlineStr">
        <is>
          <t>Collateral-dependent impaired loans</t>
        </is>
      </c>
      <c r="B6" s="6" t="n">
        <v>0</v>
      </c>
      <c r="C6" s="6" t="n">
        <v>0</v>
      </c>
    </row>
    <row r="7">
      <c r="A7" s="4" t="inlineStr">
        <is>
          <t>OREO</t>
        </is>
      </c>
      <c r="B7" s="6" t="n">
        <v>0</v>
      </c>
      <c r="C7" s="6" t="n">
        <v>0</v>
      </c>
    </row>
    <row r="8">
      <c r="A8" s="4" t="inlineStr">
        <is>
          <t>Loans held-for-sale</t>
        </is>
      </c>
      <c r="B8" s="6" t="n">
        <v>0</v>
      </c>
      <c r="C8" s="6" t="n">
        <v>0</v>
      </c>
    </row>
    <row r="9">
      <c r="A9" s="4" t="inlineStr">
        <is>
          <t>Assets held-for-sale</t>
        </is>
      </c>
      <c r="B9" s="6" t="n">
        <v>0</v>
      </c>
      <c r="C9" s="6" t="n">
        <v>0</v>
      </c>
    </row>
    <row r="10">
      <c r="A10" s="4" t="inlineStr">
        <is>
          <t>Level 2 | Nonrecurring</t>
        </is>
      </c>
    </row>
    <row r="11">
      <c r="A11" s="3" t="inlineStr">
        <is>
          <t>Fair Value (Details) - Assets Measured On A Non-Recurring Basis [Line Items]</t>
        </is>
      </c>
    </row>
    <row r="12">
      <c r="A12" s="4" t="inlineStr">
        <is>
          <t>Collateral-dependent impaired loans</t>
        </is>
      </c>
      <c r="B12" s="6" t="n">
        <v>0</v>
      </c>
      <c r="C12" s="6" t="n">
        <v>0</v>
      </c>
    </row>
    <row r="13">
      <c r="A13" s="4" t="inlineStr">
        <is>
          <t>OREO</t>
        </is>
      </c>
      <c r="B13" s="6" t="n">
        <v>0</v>
      </c>
      <c r="C13" s="6" t="n">
        <v>0</v>
      </c>
    </row>
    <row r="14">
      <c r="A14" s="4" t="inlineStr">
        <is>
          <t>Loans held-for-sale</t>
        </is>
      </c>
      <c r="B14" s="6" t="n">
        <v>0</v>
      </c>
      <c r="C14" s="6" t="n">
        <v>0</v>
      </c>
    </row>
    <row r="15">
      <c r="A15" s="4" t="inlineStr">
        <is>
          <t>Assets held-for-sale</t>
        </is>
      </c>
      <c r="B15" s="6" t="n">
        <v>0</v>
      </c>
      <c r="C15" s="6" t="n">
        <v>0</v>
      </c>
    </row>
    <row r="16">
      <c r="A16" s="4" t="inlineStr">
        <is>
          <t>Level 3 | Nonrecurring</t>
        </is>
      </c>
    </row>
    <row r="17">
      <c r="A17" s="3" t="inlineStr">
        <is>
          <t>Fair Value (Details) - Assets Measured On A Non-Recurring Basis [Line Items]</t>
        </is>
      </c>
    </row>
    <row r="18">
      <c r="A18" s="4" t="inlineStr">
        <is>
          <t>Collateral-dependent impaired loans</t>
        </is>
      </c>
      <c r="B18" s="6" t="n">
        <v>21246</v>
      </c>
      <c r="C18" s="6" t="n">
        <v>41326</v>
      </c>
    </row>
    <row r="19">
      <c r="A19" s="4" t="inlineStr">
        <is>
          <t>OREO</t>
        </is>
      </c>
      <c r="B19" s="6" t="n">
        <v>0</v>
      </c>
      <c r="C19" s="6" t="n">
        <v>3325</v>
      </c>
    </row>
    <row r="20">
      <c r="A20" s="4" t="inlineStr">
        <is>
          <t>Loans held-for-sale</t>
        </is>
      </c>
      <c r="B20" s="6" t="n">
        <v>44965</v>
      </c>
      <c r="C20" s="6" t="n">
        <v>36032</v>
      </c>
    </row>
    <row r="21">
      <c r="A21" s="4" t="inlineStr">
        <is>
          <t>Assets held-for-sale</t>
        </is>
      </c>
      <c r="B21" s="5" t="n">
        <v>3722</v>
      </c>
      <c r="C21" s="5" t="n">
        <v>682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Measurements of Other Financial Instruments (Details) - USD ($) $ in Thousands</t>
        </is>
      </c>
      <c r="B1" s="2" t="inlineStr">
        <is>
          <t>Dec. 31, 2020</t>
        </is>
      </c>
      <c r="C1" s="2" t="inlineStr">
        <is>
          <t>Dec. 31, 2019</t>
        </is>
      </c>
    </row>
    <row r="2">
      <c r="A2" s="3" t="inlineStr">
        <is>
          <t>Assets</t>
        </is>
      </c>
    </row>
    <row r="3">
      <c r="A3" s="4" t="inlineStr">
        <is>
          <t>Cash and due from banks</t>
        </is>
      </c>
      <c r="B3" s="5" t="n">
        <v>196364</v>
      </c>
      <c r="C3" s="5" t="n">
        <v>214894</v>
      </c>
    </row>
    <row r="4">
      <c r="A4" s="4" t="inlineStr">
        <is>
          <t>Interest-bearing deposits in other banks</t>
        </is>
      </c>
      <c r="B4" s="6" t="n">
        <v>920880</v>
      </c>
      <c r="C4" s="6" t="n">
        <v>84327</v>
      </c>
    </row>
    <row r="5">
      <c r="A5" s="4" t="inlineStr">
        <is>
          <t>Securities held-to-maturity</t>
        </is>
      </c>
      <c r="B5" s="6" t="n">
        <v>12071</v>
      </c>
      <c r="C5" s="6" t="n">
        <v>21997</v>
      </c>
    </row>
    <row r="6">
      <c r="A6" s="4" t="inlineStr">
        <is>
          <t>FHLB and FRB stock</t>
        </is>
      </c>
      <c r="B6" s="6" t="n">
        <v>117420</v>
      </c>
      <c r="C6" s="6" t="n">
        <v>115409</v>
      </c>
    </row>
    <row r="7">
      <c r="A7" s="4" t="inlineStr">
        <is>
          <t>Loans</t>
        </is>
      </c>
      <c r="B7" s="6" t="n">
        <v>14512215</v>
      </c>
      <c r="C7" s="6" t="n">
        <v>12732308</v>
      </c>
    </row>
    <row r="8">
      <c r="A8" s="4" t="inlineStr">
        <is>
          <t>Investment in BOLI</t>
        </is>
      </c>
      <c r="B8" s="6" t="n">
        <v>301101</v>
      </c>
      <c r="C8" s="6" t="n">
        <v>296351</v>
      </c>
    </row>
    <row r="9">
      <c r="A9" s="3" t="inlineStr">
        <is>
          <t>Liabilities</t>
        </is>
      </c>
    </row>
    <row r="10">
      <c r="A10" s="4" t="inlineStr">
        <is>
          <t>Deposits</t>
        </is>
      </c>
      <c r="B10" s="6" t="n">
        <v>16012464</v>
      </c>
      <c r="C10" s="6" t="n">
        <v>13251278</v>
      </c>
    </row>
    <row r="11">
      <c r="A11" s="4" t="inlineStr">
        <is>
          <t>Borrowed funds</t>
        </is>
      </c>
      <c r="B11" s="6" t="n">
        <v>1546414</v>
      </c>
      <c r="C11" s="6" t="n">
        <v>1658758</v>
      </c>
    </row>
    <row r="12">
      <c r="A12" s="4" t="inlineStr">
        <is>
          <t>Subordinated debt</t>
        </is>
      </c>
      <c r="B12" s="6" t="n">
        <v>234768</v>
      </c>
      <c r="C12" s="6" t="n">
        <v>233948</v>
      </c>
    </row>
    <row r="13">
      <c r="A13" s="4" t="inlineStr">
        <is>
          <t>Level 1 | Carrying Amount</t>
        </is>
      </c>
    </row>
    <row r="14">
      <c r="A14" s="3" t="inlineStr">
        <is>
          <t>Assets</t>
        </is>
      </c>
    </row>
    <row r="15">
      <c r="A15" s="4" t="inlineStr">
        <is>
          <t>Cash and due from banks</t>
        </is>
      </c>
      <c r="B15" s="6" t="n">
        <v>196364</v>
      </c>
      <c r="C15" s="6" t="n">
        <v>214894</v>
      </c>
    </row>
    <row r="16">
      <c r="A16" s="4" t="inlineStr">
        <is>
          <t>Level 1 | Fair Value</t>
        </is>
      </c>
    </row>
    <row r="17">
      <c r="A17" s="3" t="inlineStr">
        <is>
          <t>Assets</t>
        </is>
      </c>
    </row>
    <row r="18">
      <c r="A18" s="4" t="inlineStr">
        <is>
          <t>Cash and due from banks</t>
        </is>
      </c>
      <c r="B18" s="6" t="n">
        <v>196364</v>
      </c>
      <c r="C18" s="6" t="n">
        <v>214894</v>
      </c>
    </row>
    <row r="19">
      <c r="A19" s="4" t="inlineStr">
        <is>
          <t>Level 2 | Carrying Amount</t>
        </is>
      </c>
    </row>
    <row r="20">
      <c r="A20" s="3" t="inlineStr">
        <is>
          <t>Assets</t>
        </is>
      </c>
    </row>
    <row r="21">
      <c r="A21" s="4" t="inlineStr">
        <is>
          <t>Interest-bearing deposits in other banks</t>
        </is>
      </c>
      <c r="B21" s="6" t="n">
        <v>920880</v>
      </c>
      <c r="C21" s="6" t="n">
        <v>84327</v>
      </c>
    </row>
    <row r="22">
      <c r="A22" s="4" t="inlineStr">
        <is>
          <t>Securities held-to-maturity</t>
        </is>
      </c>
      <c r="B22" s="6" t="n">
        <v>12071</v>
      </c>
      <c r="C22" s="6" t="n">
        <v>21997</v>
      </c>
    </row>
    <row r="23">
      <c r="A23" s="4" t="inlineStr">
        <is>
          <t>FHLB and FRB stock</t>
        </is>
      </c>
      <c r="B23" s="6" t="n">
        <v>117420</v>
      </c>
      <c r="C23" s="6" t="n">
        <v>115409</v>
      </c>
    </row>
    <row r="24">
      <c r="A24" s="3" t="inlineStr">
        <is>
          <t>Liabilities</t>
        </is>
      </c>
    </row>
    <row r="25">
      <c r="A25" s="4" t="inlineStr">
        <is>
          <t>Deposits</t>
        </is>
      </c>
      <c r="B25" s="6" t="n">
        <v>16012464</v>
      </c>
      <c r="C25" s="6" t="n">
        <v>13251278</v>
      </c>
    </row>
    <row r="26">
      <c r="A26" s="4" t="inlineStr">
        <is>
          <t>Borrowed funds</t>
        </is>
      </c>
      <c r="B26" s="6" t="n">
        <v>1546414</v>
      </c>
      <c r="C26" s="6" t="n">
        <v>1658758</v>
      </c>
    </row>
    <row r="27">
      <c r="A27" s="4" t="inlineStr">
        <is>
          <t>Subordinated debt</t>
        </is>
      </c>
      <c r="B27" s="6" t="n">
        <v>234768</v>
      </c>
      <c r="C27" s="6" t="n">
        <v>233948</v>
      </c>
    </row>
    <row r="28">
      <c r="A28" s="4" t="inlineStr">
        <is>
          <t>Accrued interest payable</t>
        </is>
      </c>
      <c r="B28" s="6" t="n">
        <v>4826</v>
      </c>
      <c r="C28" s="6" t="n">
        <v>10502</v>
      </c>
    </row>
    <row r="29">
      <c r="A29" s="4" t="inlineStr">
        <is>
          <t>Level 2 | Fair Value</t>
        </is>
      </c>
    </row>
    <row r="30">
      <c r="A30" s="3" t="inlineStr">
        <is>
          <t>Assets</t>
        </is>
      </c>
    </row>
    <row r="31">
      <c r="A31" s="4" t="inlineStr">
        <is>
          <t>Interest-bearing deposits in other banks</t>
        </is>
      </c>
      <c r="B31" s="6" t="n">
        <v>920880</v>
      </c>
      <c r="C31" s="6" t="n">
        <v>84327</v>
      </c>
    </row>
    <row r="32">
      <c r="A32" s="4" t="inlineStr">
        <is>
          <t>Securities held-to-maturity</t>
        </is>
      </c>
      <c r="B32" s="6" t="n">
        <v>11686</v>
      </c>
      <c r="C32" s="6" t="n">
        <v>21234</v>
      </c>
    </row>
    <row r="33">
      <c r="A33" s="4" t="inlineStr">
        <is>
          <t>FHLB and FRB stock</t>
        </is>
      </c>
      <c r="B33" s="6" t="n">
        <v>117420</v>
      </c>
      <c r="C33" s="6" t="n">
        <v>115409</v>
      </c>
    </row>
    <row r="34">
      <c r="A34" s="3" t="inlineStr">
        <is>
          <t>Liabilities</t>
        </is>
      </c>
    </row>
    <row r="35">
      <c r="A35" s="4" t="inlineStr">
        <is>
          <t>Deposits</t>
        </is>
      </c>
      <c r="B35" s="6" t="n">
        <v>16007133</v>
      </c>
      <c r="C35" s="6" t="n">
        <v>13247871</v>
      </c>
    </row>
    <row r="36">
      <c r="A36" s="4" t="inlineStr">
        <is>
          <t>Borrowed funds</t>
        </is>
      </c>
      <c r="B36" s="6" t="n">
        <v>1546414</v>
      </c>
      <c r="C36" s="6" t="n">
        <v>1658758</v>
      </c>
    </row>
    <row r="37">
      <c r="A37" s="4" t="inlineStr">
        <is>
          <t>Subordinated debt</t>
        </is>
      </c>
      <c r="B37" s="6" t="n">
        <v>281843</v>
      </c>
      <c r="C37" s="6" t="n">
        <v>277203</v>
      </c>
    </row>
    <row r="38">
      <c r="A38" s="4" t="inlineStr">
        <is>
          <t>Accrued interest payable</t>
        </is>
      </c>
      <c r="B38" s="6" t="n">
        <v>4826</v>
      </c>
      <c r="C38" s="6" t="n">
        <v>10502</v>
      </c>
    </row>
    <row r="39">
      <c r="A39" s="4" t="inlineStr">
        <is>
          <t>Level 3 | Carrying Amount</t>
        </is>
      </c>
    </row>
    <row r="40">
      <c r="A40" s="3" t="inlineStr">
        <is>
          <t>Assets</t>
        </is>
      </c>
    </row>
    <row r="41">
      <c r="A41" s="4" t="inlineStr">
        <is>
          <t>Loans</t>
        </is>
      </c>
      <c r="B41" s="6" t="n">
        <v>14512215</v>
      </c>
      <c r="C41" s="6" t="n">
        <v>12733200</v>
      </c>
    </row>
    <row r="42">
      <c r="A42" s="4" t="inlineStr">
        <is>
          <t>Investment in BOLI</t>
        </is>
      </c>
      <c r="B42" s="6" t="n">
        <v>301101</v>
      </c>
      <c r="C42" s="6" t="n">
        <v>296351</v>
      </c>
    </row>
    <row r="43">
      <c r="A43" s="4" t="inlineStr">
        <is>
          <t>Accrued interest receivable</t>
        </is>
      </c>
      <c r="B43" s="6" t="n">
        <v>68390</v>
      </c>
      <c r="C43" s="6" t="n">
        <v>59716</v>
      </c>
    </row>
    <row r="44">
      <c r="A44" s="4" t="inlineStr">
        <is>
          <t>Level 3 | Fair Value</t>
        </is>
      </c>
    </row>
    <row r="45">
      <c r="A45" s="3" t="inlineStr">
        <is>
          <t>Assets</t>
        </is>
      </c>
    </row>
    <row r="46">
      <c r="A46" s="4" t="inlineStr">
        <is>
          <t>Loans</t>
        </is>
      </c>
      <c r="B46" s="6" t="n">
        <v>14614029</v>
      </c>
      <c r="C46" s="6" t="n">
        <v>12535848</v>
      </c>
    </row>
    <row r="47">
      <c r="A47" s="4" t="inlineStr">
        <is>
          <t>Investment in BOLI</t>
        </is>
      </c>
      <c r="B47" s="6" t="n">
        <v>301101</v>
      </c>
      <c r="C47" s="6" t="n">
        <v>296351</v>
      </c>
    </row>
    <row r="48">
      <c r="A48" s="4" t="inlineStr">
        <is>
          <t>Accrued interest receivable</t>
        </is>
      </c>
      <c r="B48" s="5" t="n">
        <v>68390</v>
      </c>
      <c r="C48" s="5" t="n">
        <v>5971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 Narrative (Details)</t>
        </is>
      </c>
      <c r="B1" s="2" t="inlineStr">
        <is>
          <t>12 Months Ended</t>
        </is>
      </c>
    </row>
    <row r="2">
      <c r="B2" s="2" t="inlineStr">
        <is>
          <t>Dec. 31, 2020</t>
        </is>
      </c>
      <c r="C2" s="2" t="inlineStr">
        <is>
          <t>Dec. 31, 2019</t>
        </is>
      </c>
    </row>
    <row r="3">
      <c r="A3" s="4" t="inlineStr">
        <is>
          <t>Stockholders' Equity</t>
        </is>
      </c>
    </row>
    <row r="4">
      <c r="A4" s="3" t="inlineStr">
        <is>
          <t>Accounts, Notes, Loans and Financing Receivable [Line Items]</t>
        </is>
      </c>
    </row>
    <row r="5">
      <c r="A5" s="4" t="inlineStr">
        <is>
          <t>Concentration risk (percent)</t>
        </is>
      </c>
      <c r="B5" s="4" t="inlineStr">
        <is>
          <t>5.00%</t>
        </is>
      </c>
      <c r="C5" s="4" t="inlineStr">
        <is>
          <t>5.00%</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SECURITIES A summary of the Company's securities portfolio by category and maturity is presented in the following tables. Securities Portfolio (Dollar amounts in thousands) As of December 31, 2020 2019 Amortized Gross Unrealized Fair Amortized Gross Unrealized Fair Gains Losses Gains Losses Securities Available-for-Sale U.S. treasury securities $ 12,001 $ 50 $ — $ 12,051 $ 33,939 $ 137 $ (1) $ 34,075 U.S. agency securities 654,321 3,129 (4,976) 652,474 249,502 758 (1,836) 248,424 Collateralized mortgage 1,415,312 27,529 (4,323) 1,438,518 1,547,805 14,893 (5,027) 1,557,671 Other mortgage-backed 566,830 14,650 (640) 580,840 678,804 7,728 (1,848) 684,684 Municipal securities 224,446 11,573 (4) 236,015 228,632 5,898 (99) 234,431 Corporate debt securities 170,570 6,210 (270) 176,510 112,797 1,791 (487) 114,101 Total securities $ 3,043,480 $ 63,141 $ (10,213) $ 3,096,408 $ 2,851,479 $ 31,205 $ (9,298) $ 2,873,386 Securities Held-to-Maturity Municipal securities $ 12,291 $ — $ (385) $ 11,906 Allowance for securities held-to-maturity (1) (220) (220) Total for securities held- $ 12,071 $ — $ (385) $ 11,686 $ 21,997 $ — $ (763) $ 21,234 Equity Securities $ 76,404 $ 42,136 (1) The allowance for securities held-to-maturity was established upon adoption of CECL on January 1, 2020 Accrued interest receivable on the securities portfolio totaled $11.9 million and $11.3 million as of December 31, 2020 and December 31, 2019, respectively, and is included in accrued interest receivable and other assets in the Consolidated Statements of Financial Condition. Accounting guidance requires that the credit portion of a decline in fair value be recognized as an allowance for credit losses, established as a charge to expense through income. If a decline in fair value below carrying value is not attributable to credit deterioration and the Company does not intend to sell the security or believe it would not be more likely than not required to sell the security prior to recovery, the Company records the non-credit related portion of the decline in fair value in other comprehensive income (loss). In determining whether a decline in fair value of a security is credit related, the Company considers adverse conditions specific to the security, deterioration in economic conditions or market environment that may affect the value of the securities and related collateral, if any, events of default, changes to the credit rating of the security by a rating agency, and guarantees applicable to the security, among other factors. Remaining Contractual Maturity of Securities (Dollar amounts in thousands) As of December 31, 2020 Available-for-Sale Held-to-Maturity Amortized Cost Fair Value Amortized Cost Fair Value One year or less $ 322,490 $ 327,264 $ 845 $ 818 After one year to five years 205,469 208,511 4,392 4,252 After five years to ten years 533,379 541,275 1,412 1,367 After ten years — — 5,422 5,249 Securities that do not have a single contractual maturity date 1,982,142 2,019,358 — — Total $ 3,043,480 $ 3,096,408 $ 12,071 $ 11,686 The carrying value of securities available-for-sale that were pledged to secure deposits or for other purposes as permitted or required by law totaled $1.6 billion for December 31, 2020 and $1.3 billion for December 31, 2019. No securities held-to-maturity were pledged as of December 31, 2020 or 2019. Excluding securities issued or backed by the U.S. government and its agencies and U.S. government-sponsored enterprises, there were no investments in securities from one issuer that exceeded 10% of total stockholders' equity as of December 31, 2020 or 2019. There were realized net gains of $13.3 million on securities available-for-sale for the year ended December 31, 2020, on sales of $268.5 million of securities. There were no net securities gains (losses) recognized during the years ended December 31, 2019 and 2018. Certain securities acquired in the Bridgeview and Northern States transactions were sold shortly after the acquisition date, resulting in no gains or losses as they were recorded at fair value upon acquisition. The following table presents the aggregate amount of unrealized losses and the aggregate related fair values of securities with unrealized losses as of December 31, 2020 and 2019. Securities in an Unrealized Loss Position (Dollar amounts in thousands) Less Than 12 Months Greater Than 12 Months Total Number of Securities Fair Value Unrealized Losses Fair Value Unrealized Losses Fair Value Unrealized Losses As of December 31, 2020 Securities Available-for-Sale U.S. agency securities 48 $ 253,841 $ 4,764 $ 14,932 $ 212 $ 268,773 $ 4,976 CMOs 104 349,853 3,205 86,618 1,118 436,471 4,323 MBSs 19 69,838 550 12,307 90 82,145 640 Municipal securities 4 1,012 4 — — 1,012 4 Corporate debt securities 3 8,100 105 9,513 165 17,613 270 Total 178 $ 682,644 $ 8,628 $ 123,370 $ 1,585 $ 806,014 $ 10,213 As of December 31, 2019 Securities Available-for-Sale U.S. treasury securities 5 $ 4,966 $ 1 $ — $ — $ 4,966 $ 1 U.S. agency securities 52 97,729 1,200 49,387 636 147,116 1,836 CMOs 148 187,470 2,177 412,083 2,850 599,553 5,027 MBSs 59 66,340 996 121,861 852 188,201 1,848 Municipal securities 16 9,384 89 3,104 10 12,488 99 Corporate debt securities 6 9,719 281 21,955 206 31,674 487 Total 286 $ 375,608 $ 4,744 $ 608,390 $ 4,554 $ 983,998 $ 9,298 Substantially all of the Company's CMOs and other MBSs are either backed by U.S. government-owned agencies or issued by U.S. government-sponsored enterprises. Municipal securities are issued by municipal authorities, and the majority are supported by third-party insurance or some other form of credit enhancement. Management does not believe any of these securities with unrealized losses as of December 31, 2020 represent impairment related to credit deterioration. These unrealized losses are attributed to changes in interest rates and temporary market movements. The Company does not intend to sell these securities and it is not more likely than not that the Company will be required to sell them before recovery of their amortized cost basis, which may be at maturit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Financial Statements - Statements of Financial Condition (Parent Company Only)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due from banks</t>
        </is>
      </c>
      <c r="B3" s="5" t="n">
        <v>196364</v>
      </c>
      <c r="C3" s="5" t="n">
        <v>214894</v>
      </c>
    </row>
    <row r="4">
      <c r="A4" s="4" t="inlineStr">
        <is>
          <t>Total assets</t>
        </is>
      </c>
      <c r="B4" s="6" t="n">
        <v>20838678</v>
      </c>
      <c r="C4" s="6" t="n">
        <v>17850397</v>
      </c>
    </row>
    <row r="5">
      <c r="A5" s="3" t="inlineStr">
        <is>
          <t>Liabilities and Stockholders' Equity</t>
        </is>
      </c>
    </row>
    <row r="6">
      <c r="A6" s="4" t="inlineStr">
        <is>
          <t>Subordinated debt</t>
        </is>
      </c>
      <c r="B6" s="6" t="n">
        <v>234768</v>
      </c>
      <c r="C6" s="6" t="n">
        <v>233948</v>
      </c>
    </row>
    <row r="7">
      <c r="A7" s="4" t="inlineStr">
        <is>
          <t>Accrued interest payable and other liabilities</t>
        </is>
      </c>
      <c r="B7" s="6" t="n">
        <v>355026</v>
      </c>
      <c r="C7" s="6" t="n">
        <v>335620</v>
      </c>
    </row>
    <row r="8">
      <c r="A8" s="4" t="inlineStr">
        <is>
          <t>Stockholders' equity</t>
        </is>
      </c>
      <c r="B8" s="6" t="n">
        <v>2690006</v>
      </c>
      <c r="C8" s="6" t="n">
        <v>2370793</v>
      </c>
      <c r="D8" s="5" t="n">
        <v>2054998</v>
      </c>
      <c r="E8" s="5" t="n">
        <v>1864874</v>
      </c>
    </row>
    <row r="9">
      <c r="A9" s="4" t="inlineStr">
        <is>
          <t>Total liabilities and stockholders' equity</t>
        </is>
      </c>
      <c r="B9" s="6" t="n">
        <v>20838678</v>
      </c>
      <c r="C9" s="6" t="n">
        <v>17850397</v>
      </c>
    </row>
    <row r="10">
      <c r="A10" s="4" t="inlineStr">
        <is>
          <t>Parent Company</t>
        </is>
      </c>
    </row>
    <row r="11">
      <c r="A11" s="3" t="inlineStr">
        <is>
          <t>Assets</t>
        </is>
      </c>
    </row>
    <row r="12">
      <c r="A12" s="4" t="inlineStr">
        <is>
          <t>Cash and due from banks</t>
        </is>
      </c>
      <c r="B12" s="6" t="n">
        <v>442799</v>
      </c>
      <c r="C12" s="6" t="n">
        <v>247507</v>
      </c>
    </row>
    <row r="13">
      <c r="A13" s="4" t="inlineStr">
        <is>
          <t>Investments in and advances to subsidiaries</t>
        </is>
      </c>
      <c r="B13" s="6" t="n">
        <v>2473520</v>
      </c>
      <c r="C13" s="6" t="n">
        <v>2360467</v>
      </c>
    </row>
    <row r="14">
      <c r="A14" s="4" t="inlineStr">
        <is>
          <t>Other assets</t>
        </is>
      </c>
      <c r="B14" s="6" t="n">
        <v>81192</v>
      </c>
      <c r="C14" s="6" t="n">
        <v>45306</v>
      </c>
    </row>
    <row r="15">
      <c r="A15" s="4" t="inlineStr">
        <is>
          <t>Total assets</t>
        </is>
      </c>
      <c r="B15" s="6" t="n">
        <v>2997511</v>
      </c>
      <c r="C15" s="6" t="n">
        <v>2653280</v>
      </c>
    </row>
    <row r="16">
      <c r="A16" s="3" t="inlineStr">
        <is>
          <t>Liabilities and Stockholders' Equity</t>
        </is>
      </c>
    </row>
    <row r="17">
      <c r="A17" s="4" t="inlineStr">
        <is>
          <t>Subordinated debt</t>
        </is>
      </c>
      <c r="B17" s="6" t="n">
        <v>234768</v>
      </c>
      <c r="C17" s="6" t="n">
        <v>233948</v>
      </c>
    </row>
    <row r="18">
      <c r="A18" s="4" t="inlineStr">
        <is>
          <t>Accrued interest payable and other liabilities</t>
        </is>
      </c>
      <c r="B18" s="6" t="n">
        <v>72737</v>
      </c>
      <c r="C18" s="6" t="n">
        <v>48539</v>
      </c>
    </row>
    <row r="19">
      <c r="A19" s="4" t="inlineStr">
        <is>
          <t>Stockholders' equity</t>
        </is>
      </c>
      <c r="B19" s="6" t="n">
        <v>2690006</v>
      </c>
      <c r="C19" s="6" t="n">
        <v>2370793</v>
      </c>
    </row>
    <row r="20">
      <c r="A20" s="4" t="inlineStr">
        <is>
          <t>Total liabilities and stockholders' equity</t>
        </is>
      </c>
      <c r="B20" s="5" t="n">
        <v>2997511</v>
      </c>
      <c r="C20" s="5" t="n">
        <v>265328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Statements - Statements of Income (Parent Company Only) (Details) - USD ($) $ in Thousands</t>
        </is>
      </c>
      <c r="B1" s="2" t="inlineStr">
        <is>
          <t>12 Months Ended</t>
        </is>
      </c>
    </row>
    <row r="2">
      <c r="B2" s="2" t="inlineStr">
        <is>
          <t>Dec. 31, 2020</t>
        </is>
      </c>
      <c r="C2" s="2" t="inlineStr">
        <is>
          <t>Dec. 31, 2019</t>
        </is>
      </c>
      <c r="D2" s="2" t="inlineStr">
        <is>
          <t>Dec. 31, 2018</t>
        </is>
      </c>
    </row>
    <row r="3">
      <c r="A3" s="3" t="inlineStr">
        <is>
          <t>Income</t>
        </is>
      </c>
    </row>
    <row r="4">
      <c r="A4" s="4" t="inlineStr">
        <is>
          <t>Interest income</t>
        </is>
      </c>
      <c r="B4" s="5" t="n">
        <v>651318</v>
      </c>
      <c r="C4" s="5" t="n">
        <v>698739</v>
      </c>
      <c r="D4" s="5" t="n">
        <v>582492</v>
      </c>
    </row>
    <row r="5">
      <c r="A5" s="4" t="inlineStr">
        <is>
          <t>Securities transactions and other</t>
        </is>
      </c>
      <c r="B5" s="6" t="n">
        <v>11633</v>
      </c>
      <c r="C5" s="6" t="n">
        <v>11586</v>
      </c>
      <c r="D5" s="6" t="n">
        <v>9636</v>
      </c>
    </row>
    <row r="6">
      <c r="A6" s="3" t="inlineStr">
        <is>
          <t>Expenses</t>
        </is>
      </c>
    </row>
    <row r="7">
      <c r="A7" s="4" t="inlineStr">
        <is>
          <t>Interest expense</t>
        </is>
      </c>
      <c r="B7" s="6" t="n">
        <v>71669</v>
      </c>
      <c r="C7" s="6" t="n">
        <v>110257</v>
      </c>
      <c r="D7" s="6" t="n">
        <v>65870</v>
      </c>
    </row>
    <row r="8">
      <c r="A8" s="4" t="inlineStr">
        <is>
          <t>Other expenses</t>
        </is>
      </c>
      <c r="B8" s="6" t="n">
        <v>30203</v>
      </c>
      <c r="C8" s="6" t="n">
        <v>28995</v>
      </c>
      <c r="D8" s="6" t="n">
        <v>28236</v>
      </c>
    </row>
    <row r="9">
      <c r="A9" s="4" t="inlineStr">
        <is>
          <t>Income before income tax expense</t>
        </is>
      </c>
      <c r="B9" s="6" t="n">
        <v>134981</v>
      </c>
      <c r="C9" s="6" t="n">
        <v>265939</v>
      </c>
      <c r="D9" s="6" t="n">
        <v>197057</v>
      </c>
    </row>
    <row r="10">
      <c r="A10" s="4" t="inlineStr">
        <is>
          <t>Income tax benefit</t>
        </is>
      </c>
      <c r="B10" s="6" t="n">
        <v>-27083</v>
      </c>
      <c r="C10" s="6" t="n">
        <v>-66201</v>
      </c>
      <c r="D10" s="6" t="n">
        <v>-39187</v>
      </c>
    </row>
    <row r="11">
      <c r="A11" s="4" t="inlineStr">
        <is>
          <t>Net income</t>
        </is>
      </c>
      <c r="B11" s="6" t="n">
        <v>107898</v>
      </c>
      <c r="C11" s="6" t="n">
        <v>199738</v>
      </c>
      <c r="D11" s="6" t="n">
        <v>157870</v>
      </c>
    </row>
    <row r="12">
      <c r="A12" s="4" t="inlineStr">
        <is>
          <t>Preferred dividends</t>
        </is>
      </c>
      <c r="B12" s="6" t="n">
        <v>9119</v>
      </c>
      <c r="C12" s="6" t="n">
        <v>0</v>
      </c>
      <c r="D12" s="6" t="n">
        <v>0</v>
      </c>
    </row>
    <row r="13">
      <c r="A13" s="4" t="inlineStr">
        <is>
          <t>Net income applicable to non-vested restricted shares</t>
        </is>
      </c>
      <c r="B13" s="6" t="n">
        <v>-984</v>
      </c>
      <c r="C13" s="6" t="n">
        <v>-1681</v>
      </c>
      <c r="D13" s="6" t="n">
        <v>-1312</v>
      </c>
    </row>
    <row r="14">
      <c r="A14" s="4" t="inlineStr">
        <is>
          <t>Net income applicable to common shares</t>
        </is>
      </c>
      <c r="B14" s="6" t="n">
        <v>97795</v>
      </c>
      <c r="C14" s="6" t="n">
        <v>198057</v>
      </c>
      <c r="D14" s="6" t="n">
        <v>156558</v>
      </c>
    </row>
    <row r="15">
      <c r="A15" s="4" t="inlineStr">
        <is>
          <t>Parent Company</t>
        </is>
      </c>
    </row>
    <row r="16">
      <c r="A16" s="3" t="inlineStr">
        <is>
          <t>Income</t>
        </is>
      </c>
    </row>
    <row r="17">
      <c r="A17" s="4" t="inlineStr">
        <is>
          <t>Dividends from subsidiaries</t>
        </is>
      </c>
      <c r="B17" s="6" t="n">
        <v>145142</v>
      </c>
      <c r="C17" s="6" t="n">
        <v>236137</v>
      </c>
      <c r="D17" s="6" t="n">
        <v>86095</v>
      </c>
    </row>
    <row r="18">
      <c r="A18" s="4" t="inlineStr">
        <is>
          <t>Interest income</t>
        </is>
      </c>
      <c r="B18" s="6" t="n">
        <v>456</v>
      </c>
      <c r="C18" s="6" t="n">
        <v>613</v>
      </c>
      <c r="D18" s="6" t="n">
        <v>453</v>
      </c>
    </row>
    <row r="19">
      <c r="A19" s="4" t="inlineStr">
        <is>
          <t>Securities transactions and other</t>
        </is>
      </c>
      <c r="B19" s="6" t="n">
        <v>1146</v>
      </c>
      <c r="C19" s="6" t="n">
        <v>23</v>
      </c>
      <c r="D19" s="6" t="n">
        <v>280</v>
      </c>
    </row>
    <row r="20">
      <c r="A20" s="4" t="inlineStr">
        <is>
          <t>Total income</t>
        </is>
      </c>
      <c r="B20" s="6" t="n">
        <v>146744</v>
      </c>
      <c r="C20" s="6" t="n">
        <v>236773</v>
      </c>
      <c r="D20" s="6" t="n">
        <v>86828</v>
      </c>
    </row>
    <row r="21">
      <c r="A21" s="3" t="inlineStr">
        <is>
          <t>Expenses</t>
        </is>
      </c>
    </row>
    <row r="22">
      <c r="A22" s="4" t="inlineStr">
        <is>
          <t>Interest expense</t>
        </is>
      </c>
      <c r="B22" s="6" t="n">
        <v>14251</v>
      </c>
      <c r="C22" s="6" t="n">
        <v>14431</v>
      </c>
      <c r="D22" s="6" t="n">
        <v>12708</v>
      </c>
    </row>
    <row r="23">
      <c r="A23" s="4" t="inlineStr">
        <is>
          <t>Salaries and employee benefits</t>
        </is>
      </c>
      <c r="B23" s="6" t="n">
        <v>14437</v>
      </c>
      <c r="C23" s="6" t="n">
        <v>13903</v>
      </c>
      <c r="D23" s="6" t="n">
        <v>22430</v>
      </c>
    </row>
    <row r="24">
      <c r="A24" s="4" t="inlineStr">
        <is>
          <t>Other expenses</t>
        </is>
      </c>
      <c r="B24" s="6" t="n">
        <v>12487</v>
      </c>
      <c r="C24" s="6" t="n">
        <v>11384</v>
      </c>
      <c r="D24" s="6" t="n">
        <v>9440</v>
      </c>
    </row>
    <row r="25">
      <c r="A25" s="4" t="inlineStr">
        <is>
          <t>Total expenses</t>
        </is>
      </c>
      <c r="B25" s="6" t="n">
        <v>41175</v>
      </c>
      <c r="C25" s="6" t="n">
        <v>39718</v>
      </c>
      <c r="D25" s="6" t="n">
        <v>44578</v>
      </c>
    </row>
    <row r="26">
      <c r="A26" s="4" t="inlineStr">
        <is>
          <t>Income before income tax expense</t>
        </is>
      </c>
      <c r="B26" s="6" t="n">
        <v>105569</v>
      </c>
      <c r="C26" s="6" t="n">
        <v>197055</v>
      </c>
      <c r="D26" s="6" t="n">
        <v>42250</v>
      </c>
    </row>
    <row r="27">
      <c r="A27" s="4" t="inlineStr">
        <is>
          <t>Income tax benefit</t>
        </is>
      </c>
      <c r="B27" s="6" t="n">
        <v>9798</v>
      </c>
      <c r="C27" s="6" t="n">
        <v>10609</v>
      </c>
      <c r="D27" s="6" t="n">
        <v>13299</v>
      </c>
    </row>
    <row r="28">
      <c r="A28" s="4" t="inlineStr">
        <is>
          <t>Income before equity in undistributed income of subsidiaries</t>
        </is>
      </c>
      <c r="B28" s="6" t="n">
        <v>115367</v>
      </c>
      <c r="C28" s="6" t="n">
        <v>207664</v>
      </c>
      <c r="D28" s="6" t="n">
        <v>55549</v>
      </c>
    </row>
    <row r="29">
      <c r="A29" s="4" t="inlineStr">
        <is>
          <t>Equity in undistributed (loss) income of subsidiaries</t>
        </is>
      </c>
      <c r="B29" s="6" t="n">
        <v>-7469</v>
      </c>
      <c r="C29" s="6" t="n">
        <v>-7926</v>
      </c>
      <c r="D29" s="6" t="n">
        <v>102321</v>
      </c>
    </row>
    <row r="30">
      <c r="A30" s="4" t="inlineStr">
        <is>
          <t>Net income</t>
        </is>
      </c>
      <c r="B30" s="6" t="n">
        <v>107898</v>
      </c>
      <c r="C30" s="6" t="n">
        <v>199738</v>
      </c>
      <c r="D30" s="6" t="n">
        <v>157870</v>
      </c>
    </row>
    <row r="31">
      <c r="A31" s="4" t="inlineStr">
        <is>
          <t>Preferred dividends</t>
        </is>
      </c>
      <c r="B31" s="6" t="n">
        <v>-9119</v>
      </c>
      <c r="C31" s="6" t="n">
        <v>0</v>
      </c>
      <c r="D31" s="6" t="n">
        <v>0</v>
      </c>
    </row>
    <row r="32">
      <c r="A32" s="4" t="inlineStr">
        <is>
          <t>Net income applicable to non-vested restricted shares</t>
        </is>
      </c>
      <c r="B32" s="6" t="n">
        <v>-984</v>
      </c>
      <c r="C32" s="6" t="n">
        <v>-1681</v>
      </c>
      <c r="D32" s="6" t="n">
        <v>-1312</v>
      </c>
    </row>
    <row r="33">
      <c r="A33" s="4" t="inlineStr">
        <is>
          <t>Net income applicable to common shares</t>
        </is>
      </c>
      <c r="B33" s="5" t="n">
        <v>97795</v>
      </c>
      <c r="C33" s="5" t="n">
        <v>198057</v>
      </c>
      <c r="D33" s="5" t="n">
        <v>15655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densed Parent Company Financial Statements - Statements of Cash Flows (Parent Company Only) (Details) - USD ($) $ in Thousands</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Operating Activities</t>
        </is>
      </c>
    </row>
    <row r="4">
      <c r="A4" s="4" t="inlineStr">
        <is>
          <t>Net income</t>
        </is>
      </c>
      <c r="C4" s="5" t="n">
        <v>107898</v>
      </c>
      <c r="D4" s="5" t="n">
        <v>199738</v>
      </c>
      <c r="E4" s="5" t="n">
        <v>157870</v>
      </c>
    </row>
    <row r="5">
      <c r="A5" s="3" t="inlineStr">
        <is>
          <t>Adjustments to reconcile net income to net cash provided by operating activities:</t>
        </is>
      </c>
    </row>
    <row r="6">
      <c r="A6" s="4" t="inlineStr">
        <is>
          <t>Depreciation of premises, furniture, and equipment</t>
        </is>
      </c>
      <c r="C6" s="6" t="n">
        <v>16451</v>
      </c>
      <c r="D6" s="6" t="n">
        <v>16366</v>
      </c>
      <c r="E6" s="6" t="n">
        <v>15865</v>
      </c>
    </row>
    <row r="7">
      <c r="A7" s="4" t="inlineStr">
        <is>
          <t>Share-based compensation expense</t>
        </is>
      </c>
      <c r="C7" s="6" t="n">
        <v>14740</v>
      </c>
      <c r="D7" s="6" t="n">
        <v>13183</v>
      </c>
      <c r="E7" s="6" t="n">
        <v>12062</v>
      </c>
    </row>
    <row r="8">
      <c r="A8" s="4" t="inlineStr">
        <is>
          <t>Tax benefit related to share-based compensation</t>
        </is>
      </c>
      <c r="C8" s="6" t="n">
        <v>327</v>
      </c>
      <c r="D8" s="6" t="n">
        <v>364</v>
      </c>
      <c r="E8" s="6" t="n">
        <v>258</v>
      </c>
    </row>
    <row r="9">
      <c r="A9" s="4" t="inlineStr">
        <is>
          <t>Net (increase) decrease in other assets</t>
        </is>
      </c>
      <c r="C9" s="6" t="n">
        <v>-30974</v>
      </c>
      <c r="D9" s="6" t="n">
        <v>-146968</v>
      </c>
      <c r="E9" s="6" t="n">
        <v>-44246</v>
      </c>
    </row>
    <row r="10">
      <c r="A10" s="4" t="inlineStr">
        <is>
          <t>Net (decrease) increase in other liabilities</t>
        </is>
      </c>
      <c r="C10" s="6" t="n">
        <v>-30345</v>
      </c>
      <c r="D10" s="6" t="n">
        <v>108956</v>
      </c>
      <c r="E10" s="6" t="n">
        <v>-4346</v>
      </c>
    </row>
    <row r="11">
      <c r="A11" s="4" t="inlineStr">
        <is>
          <t>Net cash provided by operating activities</t>
        </is>
      </c>
      <c r="C11" s="6" t="n">
        <v>135041</v>
      </c>
      <c r="D11" s="6" t="n">
        <v>227109</v>
      </c>
      <c r="E11" s="6" t="n">
        <v>253184</v>
      </c>
    </row>
    <row r="12">
      <c r="A12" s="3" t="inlineStr">
        <is>
          <t>Investing Activities</t>
        </is>
      </c>
    </row>
    <row r="13">
      <c r="A13" s="4" t="inlineStr">
        <is>
          <t>Purchases of premises, furniture, and equipment</t>
        </is>
      </c>
      <c r="C13" s="6" t="n">
        <v>-11279</v>
      </c>
      <c r="D13" s="6" t="n">
        <v>-20330</v>
      </c>
      <c r="E13" s="6" t="n">
        <v>-27800</v>
      </c>
    </row>
    <row r="14">
      <c r="A14" s="4" t="inlineStr">
        <is>
          <t>Net cash (paid) received for acquisitions</t>
        </is>
      </c>
      <c r="D14" s="6" t="n">
        <v>-13532</v>
      </c>
    </row>
    <row r="15">
      <c r="A15" s="4" t="inlineStr">
        <is>
          <t>Net cash used in investing activities</t>
        </is>
      </c>
      <c r="C15" s="6" t="n">
        <v>-1095409</v>
      </c>
      <c r="D15" s="6" t="n">
        <v>-1054193</v>
      </c>
      <c r="E15" s="6" t="n">
        <v>-1002386</v>
      </c>
    </row>
    <row r="16">
      <c r="A16" s="3" t="inlineStr">
        <is>
          <t>Financing Activities</t>
        </is>
      </c>
    </row>
    <row r="17">
      <c r="A17" s="4" t="inlineStr">
        <is>
          <t>Net proceeds from the issuance of preferred stock</t>
        </is>
      </c>
      <c r="B17" s="5" t="n">
        <v>221187</v>
      </c>
      <c r="D17" s="6" t="n">
        <v>0</v>
      </c>
      <c r="E17" s="6" t="n">
        <v>0</v>
      </c>
    </row>
    <row r="18">
      <c r="A18" s="4" t="inlineStr">
        <is>
          <t>Repurchases of common stock</t>
        </is>
      </c>
      <c r="C18" s="6" t="n">
        <v>-22557</v>
      </c>
      <c r="D18" s="6" t="n">
        <v>-33928</v>
      </c>
      <c r="E18" s="6" t="n">
        <v>0</v>
      </c>
    </row>
    <row r="19">
      <c r="A19" s="4" t="inlineStr">
        <is>
          <t>Cash dividends paid</t>
        </is>
      </c>
      <c r="C19" s="6" t="n">
        <v>-72585</v>
      </c>
      <c r="D19" s="6" t="n">
        <v>-56540</v>
      </c>
      <c r="E19" s="6" t="n">
        <v>-44293</v>
      </c>
    </row>
    <row r="20">
      <c r="A20" s="4" t="inlineStr">
        <is>
          <t>Restricted stock activity</t>
        </is>
      </c>
      <c r="C20" s="6" t="n">
        <v>-3036</v>
      </c>
      <c r="D20" s="6" t="n">
        <v>-3830</v>
      </c>
      <c r="E20" s="6" t="n">
        <v>-4421</v>
      </c>
    </row>
    <row r="21">
      <c r="A21" s="4" t="inlineStr">
        <is>
          <t>Net cash provided by (used in) financing activities</t>
        </is>
      </c>
      <c r="C21" s="6" t="n">
        <v>1778391</v>
      </c>
      <c r="D21" s="6" t="n">
        <v>837047</v>
      </c>
      <c r="E21" s="6" t="n">
        <v>691890</v>
      </c>
    </row>
    <row r="22">
      <c r="A22" s="3" t="inlineStr">
        <is>
          <t>Supplemental Disclosures of Cash Flow Information:</t>
        </is>
      </c>
    </row>
    <row r="23">
      <c r="A23" s="4" t="inlineStr">
        <is>
          <t>Common stock issued for acquisitions, net of issuance costs</t>
        </is>
      </c>
      <c r="C23" s="6" t="n">
        <v>71883</v>
      </c>
      <c r="D23" s="6" t="n">
        <v>101496</v>
      </c>
      <c r="E23" s="6" t="n">
        <v>83303</v>
      </c>
    </row>
    <row r="24">
      <c r="A24" s="4" t="inlineStr">
        <is>
          <t>Parent Company</t>
        </is>
      </c>
    </row>
    <row r="25">
      <c r="A25" s="3" t="inlineStr">
        <is>
          <t>Operating Activities</t>
        </is>
      </c>
    </row>
    <row r="26">
      <c r="A26" s="4" t="inlineStr">
        <is>
          <t>Net income</t>
        </is>
      </c>
      <c r="C26" s="6" t="n">
        <v>107898</v>
      </c>
      <c r="D26" s="6" t="n">
        <v>199738</v>
      </c>
      <c r="E26" s="6" t="n">
        <v>157870</v>
      </c>
    </row>
    <row r="27">
      <c r="A27" s="3" t="inlineStr">
        <is>
          <t>Adjustments to reconcile net income to net cash provided by operating activities:</t>
        </is>
      </c>
    </row>
    <row r="28">
      <c r="A28" s="4" t="inlineStr">
        <is>
          <t>Equity in undistributed loss (income) of subsidiaries</t>
        </is>
      </c>
      <c r="C28" s="6" t="n">
        <v>7469</v>
      </c>
      <c r="D28" s="6" t="n">
        <v>7926</v>
      </c>
      <c r="E28" s="6" t="n">
        <v>-102321</v>
      </c>
    </row>
    <row r="29">
      <c r="A29" s="4" t="inlineStr">
        <is>
          <t>Depreciation of premises, furniture, and equipment</t>
        </is>
      </c>
      <c r="C29" s="6" t="n">
        <v>51</v>
      </c>
      <c r="D29" s="6" t="n">
        <v>51</v>
      </c>
      <c r="E29" s="6" t="n">
        <v>42</v>
      </c>
    </row>
    <row r="30">
      <c r="A30" s="4" t="inlineStr">
        <is>
          <t>Share-based compensation expense</t>
        </is>
      </c>
      <c r="C30" s="6" t="n">
        <v>14740</v>
      </c>
      <c r="D30" s="6" t="n">
        <v>13183</v>
      </c>
      <c r="E30" s="6" t="n">
        <v>12062</v>
      </c>
    </row>
    <row r="31">
      <c r="A31" s="4" t="inlineStr">
        <is>
          <t>Tax benefit related to share-based compensation</t>
        </is>
      </c>
      <c r="C31" s="6" t="n">
        <v>327</v>
      </c>
      <c r="D31" s="6" t="n">
        <v>364</v>
      </c>
      <c r="E31" s="6" t="n">
        <v>258</v>
      </c>
    </row>
    <row r="32">
      <c r="A32" s="4" t="inlineStr">
        <is>
          <t>Net (increase) decrease in other assets</t>
        </is>
      </c>
      <c r="C32" s="6" t="n">
        <v>-21401</v>
      </c>
      <c r="D32" s="6" t="n">
        <v>-67330</v>
      </c>
      <c r="E32" s="6" t="n">
        <v>35981</v>
      </c>
    </row>
    <row r="33">
      <c r="A33" s="4" t="inlineStr">
        <is>
          <t>Net (decrease) increase in other liabilities</t>
        </is>
      </c>
      <c r="C33" s="6" t="n">
        <v>-6185</v>
      </c>
      <c r="D33" s="6" t="n">
        <v>49813</v>
      </c>
      <c r="E33" s="6" t="n">
        <v>-17942</v>
      </c>
    </row>
    <row r="34">
      <c r="A34" s="4" t="inlineStr">
        <is>
          <t>Net cash provided by operating activities</t>
        </is>
      </c>
      <c r="C34" s="6" t="n">
        <v>102899</v>
      </c>
      <c r="D34" s="6" t="n">
        <v>203745</v>
      </c>
      <c r="E34" s="6" t="n">
        <v>85950</v>
      </c>
    </row>
    <row r="35">
      <c r="A35" s="3" t="inlineStr">
        <is>
          <t>Investing Activities</t>
        </is>
      </c>
    </row>
    <row r="36">
      <c r="A36" s="4" t="inlineStr">
        <is>
          <t>Purchases of premises, furniture, and equipment</t>
        </is>
      </c>
      <c r="C36" s="6" t="n">
        <v>0</v>
      </c>
      <c r="D36" s="6" t="n">
        <v>0</v>
      </c>
      <c r="E36" s="6" t="n">
        <v>-61</v>
      </c>
    </row>
    <row r="37">
      <c r="A37" s="4" t="inlineStr">
        <is>
          <t>Net cash (paid) received for acquisitions</t>
        </is>
      </c>
      <c r="C37" s="6" t="n">
        <v>-30616</v>
      </c>
      <c r="D37" s="6" t="n">
        <v>-19966</v>
      </c>
      <c r="E37" s="6" t="n">
        <v>39</v>
      </c>
    </row>
    <row r="38">
      <c r="A38" s="4" t="inlineStr">
        <is>
          <t>Net cash used in investing activities</t>
        </is>
      </c>
      <c r="C38" s="6" t="n">
        <v>-30616</v>
      </c>
      <c r="D38" s="6" t="n">
        <v>-19966</v>
      </c>
      <c r="E38" s="6" t="n">
        <v>-22</v>
      </c>
    </row>
    <row r="39">
      <c r="A39" s="3" t="inlineStr">
        <is>
          <t>Financing Activities</t>
        </is>
      </c>
    </row>
    <row r="40">
      <c r="A40" s="4" t="inlineStr">
        <is>
          <t>Net proceeds from the issuance of preferred stock</t>
        </is>
      </c>
      <c r="C40" s="6" t="n">
        <v>221187</v>
      </c>
      <c r="D40" s="6" t="n">
        <v>0</v>
      </c>
      <c r="E40" s="6" t="n">
        <v>0</v>
      </c>
    </row>
    <row r="41">
      <c r="A41" s="4" t="inlineStr">
        <is>
          <t>Repurchases of common stock</t>
        </is>
      </c>
      <c r="C41" s="6" t="n">
        <v>-22557</v>
      </c>
    </row>
    <row r="42">
      <c r="A42" s="4" t="inlineStr">
        <is>
          <t>Cash dividends paid</t>
        </is>
      </c>
      <c r="C42" s="6" t="n">
        <v>-72585</v>
      </c>
      <c r="D42" s="6" t="n">
        <v>-56540</v>
      </c>
      <c r="E42" s="6" t="n">
        <v>-44293</v>
      </c>
    </row>
    <row r="43">
      <c r="A43" s="4" t="inlineStr">
        <is>
          <t>Restricted stock activity</t>
        </is>
      </c>
      <c r="C43" s="6" t="n">
        <v>-3036</v>
      </c>
      <c r="D43" s="6" t="n">
        <v>-3830</v>
      </c>
      <c r="E43" s="6" t="n">
        <v>-4421</v>
      </c>
    </row>
    <row r="44">
      <c r="A44" s="4" t="inlineStr">
        <is>
          <t>Net cash provided by (used in) financing activities</t>
        </is>
      </c>
      <c r="C44" s="6" t="n">
        <v>123009</v>
      </c>
      <c r="D44" s="6" t="n">
        <v>-94298</v>
      </c>
      <c r="E44" s="6" t="n">
        <v>-48714</v>
      </c>
    </row>
    <row r="45">
      <c r="A45" s="4" t="inlineStr">
        <is>
          <t>Net increase in cash and cash equivalents</t>
        </is>
      </c>
      <c r="C45" s="6" t="n">
        <v>195292</v>
      </c>
      <c r="D45" s="6" t="n">
        <v>89481</v>
      </c>
      <c r="E45" s="6" t="n">
        <v>37214</v>
      </c>
    </row>
    <row r="46">
      <c r="A46" s="4" t="inlineStr">
        <is>
          <t>Cash and cash equivalents at beginning of year</t>
        </is>
      </c>
      <c r="C46" s="6" t="n">
        <v>247507</v>
      </c>
      <c r="D46" s="6" t="n">
        <v>158026</v>
      </c>
      <c r="E46" s="6" t="n">
        <v>120812</v>
      </c>
    </row>
    <row r="47">
      <c r="A47" s="4" t="inlineStr">
        <is>
          <t>Cash and cash equivalents at end of year</t>
        </is>
      </c>
      <c r="C47" s="6" t="n">
        <v>442799</v>
      </c>
      <c r="D47" s="6" t="n">
        <v>247507</v>
      </c>
      <c r="E47" s="6" t="n">
        <v>158026</v>
      </c>
    </row>
    <row r="48">
      <c r="A48" s="3" t="inlineStr">
        <is>
          <t>Supplemental Disclosures of Cash Flow Information:</t>
        </is>
      </c>
    </row>
    <row r="49">
      <c r="A49" s="4" t="inlineStr">
        <is>
          <t>Common stock issued for acquisitions, net of issuance costs</t>
        </is>
      </c>
      <c r="C49" s="5" t="n">
        <v>71883</v>
      </c>
      <c r="D49" s="5" t="n">
        <v>101496</v>
      </c>
      <c r="E49" s="5" t="n">
        <v>83303</v>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LOANS Loans Held-for-Investment The following table presents the Company's loans held-for-investment by class. Loan Portfolio (Dollar amounts in thousands) As of December 31, 2020 2019 Commercial and industrial $ 4,578,254 $ 4,481,525 Agricultural 364,038 405,616 Commercial real estate: Office, retail, and industrial 1,861,768 1,848,718 Multi-family 872,813 856,553 Construction 612,611 593,093 Other commercial real estate 1,481,976 1,383,708 Total commercial real estate 4,829,168 4,682,072 Total corporate loans, excluding Paycheck Protection Program ("PPP") loans 9,771,460 9,569,213 PPP loans 785,563 — Total corporate loans 10,557,023 9,569,213 Home equity 761,725 851,454 1-4 family mortgages 3,022,413 1,927,078 Installment 410,071 492,585 Total consumer loans 4,194,209 3,271,117 Total loans $ 14,751,232 $ 12,840,330 Deferred loan fees included in total loans $ 9,696 $ 7,972 Overdrawn demand deposits included in total loans 8,444 10,675 Accrued interest receivable on the loan portfolio totaled $56.7 million and $48.4 million as of December 31, 2020 and December 31, 2019, respectively and is included in accrued interest receivable and other assets in the Consolidated Statements of Financial Condition. The Company primarily lends to community-based and mid-sized businesses, commercial real estate customers, and consumers in its markets. Within these areas, the Company diversifies its loan portfolio by loan type, industry, and borrower. Commercial and industrial loans are underwritten after evaluating and understanding the borrower's ability to operate its business. As part of the underwriting process, the Company examines current and expected future cash flows to determine the ability of the borrower to repay its obligation. Commercial and industrial loans are primarily made based on the identified cash flows of the borrower and secondarily on the underlying collateral provided by the borrower and may incorporate a personal guarantee. The cash flows of the borrower may not be as expected, and the collateral securing these loans may fluctuate in value due to the success of the business or economic conditions. Most commercial and industrial loans are secured by the assets being financed or other business assets, such as accounts receivable or inventory. For loans secured by accounts receivable, the availability of funds for repayment substantially depends on the ability of the borrower to collect amounts due from its customers. Some short-term loans may be made on an unsecured basis. Agricultural loans are generally provided to meet seasonal production, equipment, and farm real estate borrowing needs of individual and corporate crop and livestock producers. Seasonal crop production loans are repaid by the liquidation of the financed crop that is typically covered by crop insurance. Equipment and real estate term loans are repaid through cash flows of the farming operation. As part of the underwriting process, the Company examines projected future cash flows, financial statement stability, and the value of the underlying collateral. Commercial real estate loans are subject to underwriting standards and processes similar to commercial and industrial loans. The repayment of commercial real estate loans depends on the successful operation of the property securing the loan or the business conducted on the property securing the loan. This category of loans may be more adversely affected by conditions in real estate markets. Management monitors and evaluates commercial real estate loans based on cash flow, collateral, geography, and risk rating criteria. The mix of properties securing the loans in our commercial real estate portfolio is balanced between owner-occupied and investor categories and is diverse in terms of type and geographic location, generally within the Company's markets. Construction loans are generally made based on estimates of costs and values associated with the completed projects and are underwritten utilizing feasibility studies, independent appraisal reviews, sensitivity analyses of absorption and lease rates, and financial analyses of the developers and property owners. Sources of repayment may be permanent long-term financing, sales of developed property, or an interim loan commitment until permanent financing is obtained. Generally, construction loans have a higher risk profile than other real estate loans since repayment is impacted by real estate values, interest rate changes, governmental regulation of real property, demand and supply of alternative real estate, the availability of long-term financing, and changes in general economic conditions. The Company began originating PPP loans during the second quarter of 2020 as a part of the U.S. Small Business Administration's ("SBA") program established by the CARES Act. These loans are fully guaranteed by the SBA and are expected to be forgiven by the SBA if the applicable criteria are met. Consumer loans are centrally underwritten using a credit scoring model developed by the Fair Isaac Corporation ("FICO"), which employs a risk-based system to determine the probability that a borrower may default. Underwriting standards for home equity loans are heavily influenced by statutory requirements, which include loan-to-value and affordability ratios, risk-based pricing strategies, and documentation requirements. The home equity category consists mainly of revolving lines of credit secured by junior liens on owner-occupied real estate. Loan-to-value ratios on home equity loans and 1-4 family mortgages are based on the current appraised value of the collateral. Repayment for these loans is dependent on the borrower's continued financial stability, and is more likely to be impacted by adverse personal circumstances. The Bank is a member of the FHLB and FRB and has access to financing secured by designated assets that may include qualifying commercial real estate, residential and multi-family mortgages, home equity loans, and certain municipal and mortgage-backed securities. The carrying values of loans that were pledged to secure liabilities as of December 31, 2020 and 2019 are presented below. Carrying Value of Loans Pledged (Dollar amounts in thousands) As of December 31 2020 2019 Loans pledged to secure: FHLB advances (blanket pledge) $ 5,909,052 $ 5,371,872 FRB's Discount Window Primary Credit Program 1,207,676 1,173,250 Total $ 7,116,728 $ 6,545,122 As of December 31, 2020 and 2019, based on loans pledged under a blanket pledge agreement noted in the table above, the Bank was eligible to borrow up to $3.6 billion and $3.3 billion, respectively, in FHLB advances. As of December 31, 2020 and 2019, the Bank was eligible to borrow up to $864.9 million and $874.3 million, respectively, through the FRB's Discount Window Primary Credit Program based on assets pledged. For additional disclosure related to the Company's outstanding balance of borrowings, see Note 12, "Borrowed Funds." Loan Sales The following table presents loan sales and purchases for the years ended December 31, 2020, 2019, and 2018. Loan Sales and Purchases (Dollar amounts in thousands) As of December 31, 2020 2019 2018 Corporate loan sales Proceeds from sales $ 4,990 $ 14,650 $ 17,900 Less book value of loans sold 4,876 14,149 17,498 Net gains on corporate sales (1) 114 501 402 1-4 family mortgage loan sales Proceeds from sales 835,688 474,384 245,967 Less book value of loans sold 812,696 464,893 240,807 Net gains on 1-4 family mortgage sales (2) 22,992 9,491 5,160 Total net gains on loan sales $ 23,106 $ 9,992 $ 5,562 Corporate loan purchases (3) Commercial and industrial $ 273,245 $ 368,533 $ 627,045 Office, retail, and industrial 17,128 4,787 9,500 Multi-family — — 25,097 Construction 10,694 17,372 50,376 Other commercial real estate 15,000 24,559 36,312 Total corporate loan purchases $ 316,067 $ 415,251 $ 748,330 Consumer loan purchases Home equity $ 144,967 $ 149,379 $ 131,767 1-4 family mortgages 1,150,414 834,473 131,993 Total consumer loan purchases $ 1,295,381 $ 983,852 $ 263,760 (1) Net gains on corporate loan sales are included in other service charges, commissions, and fees in the Consolidated Statements of Income. (2) Net gains on 1-4 family mortgage loan sales are included in mortgage banking income in the Consolidated Statements of Income. (3) Consists of the Company's portion of loan participations purchased. The Company retained servicing responsibilities for a portion of the 1-4 family mortgage loans sold and collects servicing fees equal to a percentage of the outstanding principal balance. For additional disclosure related to the Company's obligations resulting from the sale of certain 1-4 family mortgage loans, see Note 21, "Commitments, Guarantees, and Contingent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red Loans</t>
        </is>
      </c>
      <c r="B1" s="2" t="inlineStr">
        <is>
          <t>12 Months Ended</t>
        </is>
      </c>
    </row>
    <row r="2">
      <c r="B2" s="2" t="inlineStr">
        <is>
          <t>Dec. 31, 2020</t>
        </is>
      </c>
    </row>
    <row r="3">
      <c r="A3" s="3" t="inlineStr">
        <is>
          <t>Transfers and Servicing [Abstract]</t>
        </is>
      </c>
    </row>
    <row r="4">
      <c r="A4" s="4" t="inlineStr">
        <is>
          <t>Acquired Loans</t>
        </is>
      </c>
      <c r="B4" s="4" t="inlineStr">
        <is>
          <t>ACQUIRED LOANS The following table presents the carrying amount of acquired loans as of December 31, 2020 and 2019. Acquired Loans (1)(2) (Dollar amounts in thousands) As of December 31, 2020 2019 PCD Non-PCD Total PCI Non-PCI Total Acquired loans $ 212,021 $ 1,198,818 $ 1,410,839 $ 167,183 $ 1,216,133 $ 1,383,316 (1) Included in loans in the Consolidated Statements of Financial Condition. (2) Prior to the adoption of CECL on January 1, 2020, loans that had evidence of credit deterioration since origination and for which it is probable at acquisition that the Company would not collect all contractually required principal and interest payments were classified as PCI. The outstanding balance of PCD loans was $247.3 million as of December 31, 2020 and the outstanding balance of PCI loans was $243.0 million as of December 31, 2019. Total accretion on acquired loans for December 31, 2020, 2019, and 2018 was $29.5 million, $35.6 million, and $19.5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st Due Loans, Allowance For Credit Losses, Impaired Loans, and TDRs</t>
        </is>
      </c>
      <c r="B1" s="2" t="inlineStr">
        <is>
          <t>12 Months Ended</t>
        </is>
      </c>
    </row>
    <row r="2">
      <c r="B2" s="2" t="inlineStr">
        <is>
          <t>Dec. 31, 2020</t>
        </is>
      </c>
    </row>
    <row r="3">
      <c r="A3" s="3" t="inlineStr">
        <is>
          <t>Accounts, Notes, Loans and Financing Receivable, Gross, Allowance, and Net [Abstract]</t>
        </is>
      </c>
    </row>
    <row r="4">
      <c r="A4" s="4" t="inlineStr">
        <is>
          <t>Past Due Loans, Allowance For Credit Losses, Impaired Loans, and TDRs</t>
        </is>
      </c>
      <c r="B4" s="4" t="inlineStr">
        <is>
          <t xml:space="preserve">PAST DUE LOANS, ALLOWANCE FOR CREDIT LOSSES, IMPAIRED LOANS, AND TDRS Past Due and Non-accrual Loans The following table presents an aging analysis of the Company's past due loans as of December 31, 2020 and 2019. The aging is determined without regard to accrual status. The table also presents non-performing loans, consisting of non-accrual loans (the majority of which are past due) and loans 90 days or more past due and still accruing interest, as of each balance sheet date. Aging Analysis of Past Due Loans and Non-Performing Loans by Class (1) (Dollar amounts in thousands) Aging Analysis (Accruing and Non-accrual) Non-performing Loans Current 30-89 Days Past Due 90 Days or More Past Due Total Past Due Total Loans Non-accrual 90 Days or More Past Due, Still Accruing Interest As of December 31, 2020 Commercial and industrial $ 4,530,546 $ 9,254 $ 38,454 $ 47,708 $ 4,578,254 $ 42,965 $ 591 Agricultural 359,373 705 3,960 4,665 364,038 10,719 — Commercial real estate: Office, retail, and industrial 1,827,891 3,961 29,916 33,877 1,861,768 34,224 257 Multi-family 867,815 2,510 2,488 4,998 872,813 2,488 — Construction 606,934 1,154 4,523 5,677 612,611 4,980 1,065 Other commercial real estate 1,448,258 15,015 18,703 33,718 1,481,976 25,824 434 Total commercial real estate 4,750,898 22,640 55,630 78,270 4,829,168 67,516 1,756 Total corporate loans, 9,640,817 32,599 98,044 130,643 9,771,460 121,200 2,347 PPP loans 785,563 — — — 785,563 — — Total corporate loans 10,426,380 32,599 98,044 130,643 10,557,023 121,200 2,347 Home equity 750,263 5,563 5,899 11,462 761,725 10,795 956 1-4 family mortgages 3,009,564 5,296 7,553 12,849 3,022,413 10,530 115 Installment 404,831 4,263 977 5,240 410,071 — 977 Total consumer loans 4,164,658 15,122 14,429 29,551 4,194,209 21,325 2,048 Total loans $ 14,591,038 $ 47,721 $ 112,473 $ 160,194 $ 14,751,232 $ 142,525 $ 4,395 As of December 31, 2019 Commercial and industrial $ 4,455,381 $ 11,468 $ 14,676 $ 26,144 $ 4,481,525 $ 29,995 $ 2,207 Agricultural 398,676 850 6,090 6,940 405,616 5,954 358 Commercial real estate: Office, retail, and industrial 1,830,321 2,943 15,454 18,397 1,848,718 25,857 546 Multi-family 853,762 211 2,580 2,791 856,553 2,697 — Construction 588,065 4,876 152 5,028 593,093 152 — Other commercial real estate 1,377,678 3,233 2,797 6,030 1,383,708 4,729 529 Total commercial real estate 4,649,826 11,263 20,983 32,246 4,682,072 33,435 1,075 Total corporate loans 9,503,883 23,581 41,749 65,330 9,569,213 69,384 3,640 Home equity 841,908 4,992 4,554 9,546 851,454 8,443 146 1-4 family mortgages 1,917,648 5,452 3,978 9,430 1,927,078 4,442 1,203 Installment 491,406 1,167 12 1,179 492,585 — 12 Total consumer loans 3,250,962 11,611 8,544 20,155 3,271,117 12,885 1,361 Total loans $ 12,754,845 $ 35,192 $ 50,293 $ 85,485 $ 12,840,330 $ 82,269 $ 5,001 (1) Prior to the adoption of CECL on January 1, 2020, PCI loans with an accretable yield were considered current and were not included in past due loan totals. In addition, PCI loans with an accretable yield were excluded from non-accrual loans. Subsequent to adoption, PCD loans, including those previously classified as PCI, are included in past due and non-accrual loan totals. In addition, an allowance for credit losses is established as of the acquisition date or upon the adoption of CECL for loans previously classified as PCI, as PCD loans are no longer recorded net of a credit-related acquisition adjustment. Allowance for Credit Losses The Company maintains an allowance for credit losses at a level deemed adequate by management to absorb estimated losses inherent in the existing loan portfolio. See Note 1, "Summary of Significant Accounting Policies," for the accounting policy for the allowance for credit losses. A rollforward of the allowance for credit losses by portfolio segment for the years ended December 31, 2020, 2019, and 2018 is presented in the table below. PPP loans are excluded from this table as there is no allowance for credit losses associated with these loans due to guarantees. Allowance for Credit Losses by Portfolio Segment (Dollar amounts in thousands) Commercial, Industrial, and Agricultural Office, Retail, and Industrial Multi-family Construction Other Commercial Real Estate Consumer Allowance for Unfunded Commitments Total Allowance for Credit Losses Year Ended December 31, 2020 Beginning balance $ 62,830 $ 7,580 $ 2,950 $ 1,697 $ 6,408 $ 26,557 $ 1,200 $ 109,222 Adjustments to apply recent accounting pronouncements (1) 20,159 11,686 397 10,300 11,427 16,235 5,553 75,757 Allowance established 11,453 2,003 — — — 39 872 14,367 Charge-offs (26,871) (6,480) (38) (7,635) (3,168) (14,637) — (58,829) Recoveries 5,061 25 5 — 316 2,103 — 7,510 Net charge-offs (21,810) (6,455) (33) (7,635) (2,852) (12,534) — (51,319) Provision for loan 47,322 9,264 2,395 2,312 9,326 27,996 400 99,015 Ending Balance $ 119,954 $ 24,078 $ 5,709 $ 6,674 $ 24,309 $ 58,293 $ 8,025 $ 247,042 Year Ended December 31, 2019 Beginning balance $ 63,276 $ 7,900 $ 2,464 $ 2,173 $ 4,934 $ 21,472 $ 1,200 $ 103,419 Charge-offs (28,008) (2,800) (340) (10) (800) (14,250) — (46,208) Recoveries 4,815 253 478 19 357 2,062 — 7,984 Net charge-offs (23,193) (2,547) 138 9 (443) (12,188) — (38,224) Provision for loan losses and other 22,747 2,227 348 (485) 1,917 17,273 — 44,027 Ending balance $ 62,830 $ 7,580 $ 2,950 $ 1,697 $ 6,408 $ 26,557 $ 1,200 $ 109,222 Year Ended December 31, 2018 Beginning balance $ 55,791 $ 10,996 $ 2,534 $ 3,481 $ 6,381 $ 16,546 $ 1,000 $ 96,729 Charge-offs (36,477) (2,286) (5) (1) (410) (8,806) — (47,985) Recoveries 2,946 334 3 125 1,532 1,681 — 6,621 Net charge-offs (33,531) (1,952) (2) 124 1,122 (7,125) — (41,364) Provision for loan 41,016 (1,144) (68) (1,432) (2,569) 12,051 200 48,054 Ending balance $ 63,276 $ 7,900 $ 2,464 $ 2,173 $ 4,934 $ 21,472 $ 1,200 $ 103,419 (1) As a result of accounting guidance adopted in 2020, the increase in allowance for credit losses, net of tax, was recognized as a cumulative-effect adjustment to retained earnings as of January 1, 2020. For further discussion of this guidance, see Note 2, "Recent Accounting Pronouncements and Other Guidance." The allowance for credit losses increased from December 31, 2019 primarily due to the adoption of CECL and the estimated impact of the pandemic on the allowance for credit losses, which considers multiple macroeconomic scenarios of stressed GDP, unemployment, and housing price index, detailed portfolio reviews of elevated risk sectors, and the effects of governmental responses to the pandemic. The table below provides a breakdown of loans and the related allowance for credit losses by portfolio segment as of December 31, 2020 and 2019. Loans and Related Allowance for Credit Losses by Portfolio Segment (Dollar amounts in thousands) Loans Allowance for Credit Losses Individually Collectively PCD/PCI (1) Total Individually Collectively PCD/PCI (1) Total As of December 31, 2020 Commercial, industrial, and $ 45,650 $ 4,826,017 $ 70,625 $ 4,942,292 $ 3,536 $ 107,763 $ 8,655 $ 119,954 Commercial real estate: Office, retail, and industrial 26,384 1,792,618 42,766 1,861,768 1,123 15,106 7,849 24,078 Multi-family 1,279 864,677 6,857 872,813 — 5,438 271 5,709 Construction 1,154 595,550 15,907 612,611 — 4,535 2,139 6,674 Other commercial real estate 13,736 1,414,541 53,699 1,481,976 171 12,651 11,487 24,309 Total commercial real estate 42,553 4,667,386 119,229 4,829,168 1,294 37,730 21,746 60,770 Total corporate loans, 88,203 9,493,403 189,854 9,771,460 4,830 145,493 30,401 180,724 PPP loans — 785,563 — 785,563 — — — — Total corporate loans 88,203 10,278,966 189,854 10,557,023 4,830 145,493 30,401 180,724 Consumer — 4,172,042 22,167 4,194,209 — 57,567 726 58,293 Allowance for unfunded — — — — — 8,025 — 8,025 Total loans $ 88,203 $ 14,451,008 $ 212,021 $ 14,751,232 $ 4,830 $ 211,085 $ 31,127 $ 247,042 As of December 31, 2019 Commercial, industrial, and $ 34,142 $ 4,807,114 $ 45,885 $ 4,887,141 $ 3,414 $ 59,108 $ 308 $ 62,830 Commercial real estate: Office, retail, and industrial 24,820 1,795,557 28,341 1,848,718 578 6,899 103 7,580 Multi-family 1,995 851,857 2,701 856,553 — 2,854 96 2,950 Construction 123 581,747 11,223 593,093 — 1,681 16 1,697 Other commercial real estate 3,241 1,323,635 56,832 1,383,708 — 4,867 1,541 6,408 Total commercial real estate 30,179 4,552,796 99,097 4,682,072 578 16,301 1,756 18,635 Total corporate loans 64,321 9,359,910 144,982 9,569,213 3,992 75,409 2,064 81,465 Consumer — 3,248,916 22,201 3,271,117 — 25,424 1,133 26,557 Allowance for unfunded — — — — — 1,200 — 1,200 Total loans $ 64,321 $ 12,608,826 $ 167,183 $ 12,840,330 $ 3,992 $ 102,033 $ 3,197 $ 109,222 (1) Prior to the adoption of CECL on January 1, 2020, loans that had evidence of credit deterioration since origination and for which it was probable at acquisition that the Company would not collect all contractually required principal and interest payments were classified as PCI. The following table presents collateral-dependent loans, including PCD loans, without regard to accrual status by primary collateral type and non-accrual loans with no related allowance as of December 31, 2020. PPP loans are excluded from this table as there is no allowance for credit losses associated with these loans due to guarantees. Collateral-dependent Loans and Non-accrual Loans With No Related Allowance by Class (Dollar amounts in thousands) Type of Collateral Non-accrual Loans Real Blanket Equipment Commercial and industrial $ 27,007 $ 35,632 $ 2,555 $ 36,686 Agricultural 8,583 1,737 — 5,213 Commercial real estate: Office, retail, and industrial 42,790 — — 23,508 Multi-family 2,097 — — 1,279 Construction 5,370 — — 1,831 Other commercial real estate 40,430 — — 20,158 Total commercial real estate 90,687 — — 46,776 Total corporate loans 126,277 37,369 2,555 88,675 Home equity 211 — — 99 1-4 family mortgages 2,807 — — 578 Installment — — — — Total consumer loans 3,018 — — 677 Total loans $ 129,295 $ 37,369 $ 2,555 $ 89,352 Loans Individually Evaluated The following table presents loans individually evaluated by class of loan as of December 31, 2020 and 2019. PCD and PCI loans are excluded from this disclosure. Loans Individually Evaluated by Class (Dollar amounts in thousands) As of December 31, 2020 2019 Recorded Investment In Recorded Investment In Loans with No Specific Reserve Loans with a Specific Reserve Unpaid Principal Balance Specific Reserve Loans with No Specific Reserve Loans with a Specific Reserve Unpaid Principal Balance Specific Reserve Commercial and industrial $ 33,643 $ 1,687 $ 40,055 $ 398 $ 12,885 $ 15,516 $ 52,559 $ 2,456 Agricultural 5,213 5,107 14,972 3,138 1,889 3,852 9,293 958 Commercial real estate: Office, retail, and industrial 21,537 4,847 30,474 1,123 14,111 10,709 37,007 578 Multi-family 1,279 — 1,279 — 1,995 — 1,995 — Construction 1,154 — 1,507 — 123 — 123 — Other commercial real estate 12,822 914 14,240 171 3,241 — 3,495 — Total commercial real estate 36,792 5,761 47,500 1,294 19,470 10,709 42,620 578 Total corporate 75,648 12,555 102,527 4,830 34,244 30,077 104,472 3,992 Consumer — — — — — — — — Total non-accrual loans $ 75,648 $ 12,555 $ 102,527 $ 4,830 $ 34,244 $ 30,077 $ 104,472 $ 3,992 Interest income recognized on non-accrual loans using the cash basis of accounting for the year ended December 31, 2020 and 2019 was $1.5 million and $643,000, respectively. Credit Quality Indicators Corporate loans and commitments are assessed for credit risk and assigned ratings based on various characteristics, such as the borrower's cash flow, leverage, and collateral. Ratings for commercial credits are reviewed at least annually or more often if events or circumstances arise that could impact the rating. The following tables present credit quality indicators for corporate and consumer loans on an amortized cost basis as of December 31, 2020 and net loan charge-offs for the year ended December 31, 2020. PPP loans are excluded from this table as there is no allowance for credit losses associated with these loans due to guarantees. Corporate Loan Portfolio by Origination Year (Dollar amounts in thousands) 2020 2019 2018 2017 2016 Prior Revolving Loans Total Commercial, industrial, agricultural: Pass $ 727,669 $ 842,650 $ 713,406 $ 460,835 $ 170,816 $ 391,963 $ 1,169,458 $ 4,476,797 Special Mention (1) 3,960 19,043 77,999 5,753 13,371 16,433 110,418 246,977 Substandard (2) 4,200 12,594 69,537 18,245 15,442 23,217 21,599 164,834 Non-accrual (3) 906 3,306 24,032 5,251 8,416 6,145 5,628 53,684 Total commercial, $ 736,735 $ 877,593 $ 884,974 $ 490,084 $ 208,045 $ 437,758 $ 1,307,103 $ 4,942,292 Commercial, industrial, $ 44 $ 1,566 $ 1,402 $ 6,066 $ 2,029 $ 1,908 $ 8,795 $ 21,810 Office, retail, and industrial: Pass $ 165,299 $ 236,837 $ 196,857 $ 270,279 $ 267,328 $ 594,868 $ 4,762 $ 1,736,230 Special Mention (1) 640 2,775 5,621 9,914 7,818 19,056 200 46,024 Substandard (2) — — 7,973 3,359 17,288 16,670 — 45,290 Non-accrual (3) — — 132 178 11,478 22,436 — 34,224 Total office, retail, $ 165,939 $ 239,612 $ 210,583 $ 283,730 $ 303,912 $ 653,030 $ 4,962 $ 1,861,768 Office, retail, and $ — $ 333 $ 155 $ 4 $ 1,769 $ 2,633 $ 1,561 $ 6,455 Multi-family: Pass $ 151,861 $ 164,199 $ 87,472 $ 117,506 $ 81,722 $ 228,617 $ 24,069 $ 855,446 Special Mention (1) — — 725 — 5,515 1,858 — 8,098 Substandard (2) — — 383 75 — 6,323 — 6,781 Non-accrual (3) — — — 1,279 — 1,209 — 2,488 Total multi-family $ 151,861 $ 164,199 $ 88,580 $ 118,860 $ 87,237 $ 238,007 $ 24,069 $ 872,813 Multi-family net loan $ — $ 3 $ — $ 1 $ — $ 10 $ 19 $ 33 Construction: Pass $ 84,060 $ 106,936 $ 183,111 $ 83,017 $ 59,752 $ 60,698 $ 21,161 $ 598,735 Special Mention (1) — — 43 881 — 1,361 — 2,285 Substandard (2) — — — 2,105 752 3,754 — 6,611 Non-accrual (3) — — — 1,154 — 2,181 1,645 4,980 Total construction $ 84,060 $ 106,936 $ 183,154 $ 87,157 $ 60,504 $ 67,994 $ 22,806 $ 612,611 Construction net loan $ — $ (12) $ 85 $ 5,490 $ — $ 1,887 $ 185 $ 7,635 Other commercial real estate: Pass $ 194,860 $ 180,909 $ 207,813 $ 168,270 $ 104,820 $ 332,088 $ 27,990 $ 1,216,750 Special Mention (1) — 865 18,209 28,633 14,252 43,740 — 105,699 Substandard (2) — 4,285 30,537 18,285 12,140 68,214 242 133,703 Non-accrual (3) — — 768 1,620 11,192 12,137 107 25,824 Total other $ 194,860 $ 186,059 $ 257,327 $ 216,808 $ 142,404 $ 456,179 $ 28,339 $ 1,481,976 Other commercial real $ — $ 555 $ 179 $ 1,171 $ 182 $ 778 $ (13) $ 2,852 (1) Loans categorized as special mention exhibit potential weaknesses that require the close attention of management since these potential weaknesses may result in the deterioration of repayment prospects in the future. (2) Loans categorized as substandard exhibit well-defined weaknesses that may jeopardize the liquidation of the debt. These loans continue to accrue interest because they are well-secured, and collection of principal and interest is expected within a reasonable time. (3) Loans categorized as non-accrual exhibit well-defined weaknesses that may jeopardize the liquidation of the debt or result in a loss if the deficiencies are not corrected. Consumer Loan Portfolio by Origination Year (Dollar amounts in thousands) 2020 2019 2018 2017 2016 Prior Revolving Loans Total Home equity: Performing $ 12,640 $ 10,892 $ 13,115 $ 11,411 $ 8,947 $ 53,262 $ 640,663 $ 750,930 Non-accrual — 126 509 254 776 7,139 1,991 10,795 Total home equity $ 12,640 $ 11,018 $ 13,624 $ 11,665 $ 9,723 $ 60,401 $ 642,654 $ 761,725 Home equity net $ — $ — $ 33 $ (1) $ 1 $ (66) $ (133) $ (166) 1-4 family mortgages: Performing $ 942,371 $ 1,350,724 $ 221,608 $ 125,210 $ 158,117 $ 213,853 $ — $ 3,011,883 Non-accrual — — 439 478 1,206 8,407 — 10,530 Total 1-4 family $ 942,371 $ 1,350,724 $ 222,047 $ 125,688 $ 159,323 $ 222,260 $ — $ 3,022,413 1-4 family mortgages $ — $ — $ 72 $ — $ — $ 729 $ (4) $ 797 Installment: Performing $ 95,941 $ 152,750 $ 81,720 $ 32,141 $ 11,856 $ 11,211 $ 24,452 $ 410,071 Non-accrual — — — — — — — — Total installment $ 95,941 $ 152,750 $ 81,720 $ 32,141 $ 11,856 $ 11,211 $ 24,452 $ 410,071 Installment net loan $ 501 $ 6,475 $ 3,330 $ 1,068 $ 129 $ 388 $ 12 $ 11,903 During the year ended December 31, 2020 $62.0 million of revolving loans converted to term loans. The following tables present credit quality indicators by class for corporate and consumer loans on an amortized cost basis as of December 31, 2019. Corporate Credit Quality Indicators by Class (Dollar amounts in thousands) Pass Special Mention (1) Substandard (2) Non-accrual (3) Total As of December 31, 2019 Commercial and industrial $ 4,324,709 $ 47,665 $ 79,156 $ 29,995 $ 4,481,525 Agricultural 350,827 32,764 16,071 5,954 405,616 Commercial real estate: Office, retail, and industrial 1,747,287 42,230 33,344 25,857 1,848,718 Multi-family 839,615 8,279 5,962 2,697 856,553 Construction 564,495 17,977 10,469 152 593,093 Other commercial real estate 1,295,155 39,788 44,036 4,729 1,383,708 Total commercial real estate 4,446,552 108,274 93,811 33,435 4,682,072 Total corporate loans $ 9,122,088 $ 188,703 $ 189,038 $ 69,384 $ 9,569,213 (1) Loans categorized as special mention exhibit potential weaknesses that require the close attention of management since these potential weaknesses may result in the deterioration of repayment prospects in the future. (2) Loans categorized as substandard exhibit a well-defined weakness that may jeopardize the liquidation of the debt. These loans continue to accrue interest because they are well-secured and collection of principal and interest is expected within a reasonable time. (3) Loans categorized as non-accrual exhibit a well-defined weakness that may jeopardize the liquidation of the debt or result in a loss if the deficiencies are not corrected. Consumer Credit Quality Indicators by Class (Dollar amounts in thousands) Performing Non-accrual Total As of December 31, 2019 Home equity $ 843,011 $ 8,443 $ 851,454 1-4 family mortgages 1,922,636 4,442 1,927,078 Installment 492,585 — 492,585 Total consumer loans $ 3,258,232 $ 12,885 $ 3,271,117 TDRs TDRs are generally performed at the request of the individual borrower and may include forgiveness of principal, reduction in interest rates, changes in payments, and maturity date extensions. The table below presents TDRs by class as of December 31, 2020 and 2019. See Note 1, "Summary of Significant Accounting Policies," for the accounting policy for TDRs. TDRs by Class (Dollar amounts in thousands) As of December 31, 2020 2019 Accruing Non-accrual (1) Total Accruing Non-accrual (1) Total Commercial and industrial $ — $ 8,859 $ 8,859 $ 227 $ 16,420 $ 16,647 Agricultural — — — — — — Commercial real estate: Office, retail, and industrial — 2,340 2,340 — 3,600 3,600 Multi-family — 160 160 163 — 163 Construction — — — — — — Other commercial real estate 184 — 184 170 — 170 Total commercial real estate 184 2,500 2,684 333 3,600 3,933 Total corporate loans 184 11,359 11,543 560 20,020 20,580 Home equity 31 116 147 36 240 276 1-4 family mortgages 598 228 826 637 — 637 Installment — — — — 254 254 Total consumer loans 629 344 973 673 494 1,167 Total loans $ 813 $ 11,703 $ 12,516 $ 1,233 $ 20,514 $ 21,747 (1) These TDRs are included in non-accrual loans in the preceding tables. TDRs are included in the calculation of the allowance for credit losses in the same manner as non-accrual loans. As of December 31, 2020 and 2019 there were $140,000 and $2.2 million of specific allowances, respectively, related to TDRs. There were no material restructurings during the year ended December 31, 2018. The following table presents a summary of loans that were restructured during the year ended December 31, 2020 and 2019. Loans Restructured During the Period (Dollar amounts in thousands) Number of Loans Pre-Modification Recorded Investment Funds Disbursed Interest and Escrow Capitalized Charge-offs Post-Modification Recorded Investment Year Ended December 31, 2020 Commercial and industrial 2 $ 10,428 $ (3,818) $ — $ — $ 6,610 Total loans restructured during the period 2 $ 10,428 $ (3,818) $ — $ — $ 6,610 Year Ended December 31, 2019 Commercial and industrial 5 $ 13,616 $ — $ — $ 1,424 $ 12,192 Office, retail, and industrial 2 4,473 — — 873 3,600 Multi-family 1 12 — — — 12 Total loans restructured during the period 8 $ 18,101 $ — $ — $ 2,297 $ 15,804 Accruing TDRs that do not perform in accordance with their modified terms are transferred to non-accrual. There were no material TDRs that had payment defaults within twelve months of the restructure date during the years ended December 31, 2020, 2019, and 2018. A rollforward of the carrying value of TDRs for the years ended December 31, 2020, 2019, and 2018 is presented in the following table. TDR Rollforward (Dollar amounts in thousands) Years Ended December 31, 2020 2019 2018 Accruing Beginning balance $ 1,233 $ 1,866 $ 1,796 Additions — 12 — Net payments (73) (262) (50) Returned to performing status — — — Net transfers (to) from non-accrual (347) (383) 120 Ending balance 813 1,233 1,866 Non-accrual Beginning balance 20,514 6,612 24,533 Additions 10,428 18,089 527 Net payments (12,339) (1,013) (14,403) Charge-offs (7,247) (3,557) (3,925) Transfers to OREO — — — Loans sold — — — Net transfers from (to) accruing 347 383 (120) Ending balance 11,703 20,514 6,612 Total TDRs $ 12,516 $ 21,747 $ 8,4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Furniture, and Equipment</t>
        </is>
      </c>
      <c r="B1" s="2" t="inlineStr">
        <is>
          <t>12 Months Ended</t>
        </is>
      </c>
    </row>
    <row r="2">
      <c r="B2" s="2" t="inlineStr">
        <is>
          <t>Dec. 31, 2020</t>
        </is>
      </c>
    </row>
    <row r="3">
      <c r="A3" s="3" t="inlineStr">
        <is>
          <t>Property, Plant and Equipment [Abstract]</t>
        </is>
      </c>
    </row>
    <row r="4">
      <c r="A4" s="4" t="inlineStr">
        <is>
          <t>Premises, Furniture, and Equipment</t>
        </is>
      </c>
      <c r="B4" s="4" t="inlineStr">
        <is>
          <t>PREMISES, FURNITURE, AND EQUIPMENT The following table summarizes the Company's premises, furniture, and equipment by category. Premises, Furniture, and Equipment (Dollar amounts in thousands) As of December 31, 2020 2019 Land $ 29,723 $ 30,807 Premises 131,594 132,427 Furniture and equipment 137,452 137,349 Total cost 298,769 300,583 Accumulated depreciation (170,446) (159,411) Net book value of premises, furniture, and equipment 128,323 141,172 Assets held-for-sale 3,722 6,824 Premises, furniture, and equipment, net $ 132,045 $ 147,996 As of December 31, 2020 and 2019, assets held-for-sale consisted of former branches that are no longer in operation and parcels of land previously purchased for expan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0</t>
        </is>
      </c>
    </row>
    <row r="3">
      <c r="A3" s="3" t="inlineStr">
        <is>
          <t>Leases [Abstract]</t>
        </is>
      </c>
    </row>
    <row r="4">
      <c r="A4" s="4" t="inlineStr">
        <is>
          <t>Lease Obligations</t>
        </is>
      </c>
      <c r="B4" s="4" t="inlineStr">
        <is>
          <t>LEASE OBLIGATIONS The Company has the right to utilize certain premises under non-cancelable operating leases with varying maturity dates through the year ending December 31, 2059. As of December 31, 2020, the weighted-average remaining lease term on these leases was 10.18 years. Various leases contain renewal or termination options controlled by the Company or options to purchase the leased property during or at the expiration of the lease period at specific prices. Some leases contain escalation clauses calling for rentals to be adjusted for increased real estate taxes and other operating expenses or proportionately adjusted for increases in consumer or other price indices. Variable payments for real estate taxes and other operating expenses are considered to be non-lease components and are excluded from the determination of the lease liability. In addition, the Company rents or subleases certain real estate to third-parties. The following summary reflects the future minimum payments by year required under operating leases that have initial or remaining non-cancelable lease terms in excess of one year and a reconciliation of those payments to the Company's lease liability as of December 31, 2020. Lease Liability (Dollar amounts in thousands) Total Year Ending December 31, 2021 $ 18,992 2022 18,830 2023 18,931 2024 18,560 2025 17,336 2026 and thereafter 86,265 Total minimum lease payments 178,914 Discount (1) (25,286) Lease liability (2) $ 153,628 (1) Represents the net present value adjustment related to minimum lease payments. (2) Included in accrued interest payable and other liabilities The discount rate for the Company's operating leases is the rate implicit in the lease and, if that rate cannot be readily determined, the Company's incremental borrowing rate. The weighted-average discount rate on the Company's operating leases was 2.90% as of December 31, 2020. As of December 31, 2020, right-of-use assets of $125.3 million associated with lease liabilities were included in accrued interest receivable and other assets in the Consolidated Statements of Financial Condition. During the third quarter of 2020, the Company initiated certain actions that include optimizing its retail branch network and delivery model through the consolidation of 17 branches, or approximately 15% of its branch network, which will be completed in early 2021. These actions resulted in pre-tax costs of $19.9 million, including $9.1 million of right-of-use asset impairment charges and $8.9 million of impairment charges on branch locations, furniture, and equipment, associated with valuation adjustments related to locations identified for consolidation, among other items, and are recorded within optimization costs in noninterest expense. The following table presents net operating lease expense for the years ended December 31, 2020, 2019, and 2018. Net Operating Lease Expense (Dollar amounts in thousands) Years Ended December 31, 2020 2019 2018 Lease expense charged to operations $ 18,772 $ 17,681 $ 24,880 Accretion of operating lease intangible (1) — (162) (972) Accretion of deferred gain on sale-leaseback transaction (1) — — (9,126) Rental income from premises leased to others (1) (645) (720) (510) Net operating lease expense $ 18,127 $ 16,799 $ 14,272 (1) Included as reductions to net occupancy and equipment expense in the Condensed Consolidated Statements of Income. During 2016, the Bank completed a sale-leaseback transaction, whereby the Bank sold to a third-party 55 branches and concurrently entered into triple net lease agreements with certain affiliates of the third-party for each of the branches sold. The sale-leaseback transaction resulted in a pre-tax gain of $88.0 million, net of transaction related expenses, of which $5.5 million was immediately recognized in earnings. The remaining deferred pre-tax gains were $65.5 million as of December 31, 2018. Upon adoption of new lease guidance on January 1, 2019, the remaining after-tax gain of $47.3 million was recognized as a cumulative-effect adjustment to equity in the Consolidated Statements of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The Company's annual goodwill impairment test was performed as of October 1, 2020. It was determined that no impairment existed as of that date or as of December 31, 2020. For a discussion of the accounting policies for goodwill and other intangible assets, see Note 1, "Summary of Significant Accounting Policies." The following table presents changes in the carrying amount of goodwill for the years ended December 31, 2020, 2019, and 2018. Changes in the Carrying Amount of Goodwill (Dollar amounts in thousands) Years Ended December 31, 2020 2019 2018 Beginning balance $ 796,756 $ 728,809 $ 697,608 Acquisitions 65,641 67,947 31,201 Ending balance $ 862,397 $ 796,756 $ 728,809 The increase in goodwill for the year ended December 31, 2020 resulted from the Park Bank acquisition and measurement period adjustments related to finalizing the fair values of the assets acquired and liabilities assumed in the Bridgeview and Northern Oak acquisitions. During the year ended December 31, 2019 the increase resulted from the Bridgeview and Northern Oak acquisitions and measurement period adjustment related to finalizing the fair values of the assets acquired and liabilities assumed in the Northern States acquisition. During the year ended December 31, 2018, the increase resulted from the Northern States acquisition and measurement period adjustments related to the Premier Asset Management LLC acquisition. See Note 3, "Acquisitions," for additional detail regarding transactions completed in 2020 and 2019. The Company's other intangible assets consist of core deposit intangibles and trust department customer relationship intangibles, which are being amortized over their estimated useful lives. Other intangible assets are subject to impairment testing when events or circumstances indicate that their carrying amount may not be recoverable. The increase in other intangible assets for the year ended December 31, 2020 resulted from the Park Bank acquisition. The increase in other intangible assets for the year ended December 31, 2019 resulted from the Bridgeview and Northern Oak acquisitions. During 2020 there were no events or circumstances to indicate impairment. Other Intangible Assets (Dollar amounts in thousands) Years Ended December 31, 2020 2019 2018 Gross Accumulated Amortization Net Gross Accumulated Amortization Net Gross Accumulated Amortization Net Beginning balance $ 137,258 $ 58,752 $ 78,506 $ 110,206 $ 48,271 $ 61,935 $ 97,976 $ 40,827 $ 57,149 Additions 3,068 — 3,068 27,052 — 27,052 12,230 — 12,230 Amortization expense — 11,207 (11,207) — 10,481 (10,481) — 7,444 (7,444) Ending balance $ 140,326 $ 69,959 $ 70,367 $ 137,258 $ 58,752 $ 78,506 $ 110,206 $ 48,271 $ 61,935 Weighted-average remaining life (in years) 6.7 7.5 7.8 Estimated remaining useful lives (in years) 0.3 to 9.2 0.5 to 9.3 0.7 to 9.8 Scheduled Amortization of Other Intangible Assets (Dollar amounts in thousands) Total Year Ending December 31, 2021 $ 11,181 2022 11,102 2023 10,725 2024 10,479 2025 9,242 2026 and thereafter 17,638 Total $ 70,3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due from banks</t>
        </is>
      </c>
      <c r="B3" s="5" t="n">
        <v>196364</v>
      </c>
      <c r="C3" s="5" t="n">
        <v>214894</v>
      </c>
    </row>
    <row r="4">
      <c r="A4" s="4" t="inlineStr">
        <is>
          <t>Interest-bearing deposits in other banks</t>
        </is>
      </c>
      <c r="B4" s="6" t="n">
        <v>920880</v>
      </c>
      <c r="C4" s="6" t="n">
        <v>84327</v>
      </c>
    </row>
    <row r="5">
      <c r="A5" s="4" t="inlineStr">
        <is>
          <t>Equity securities, at fair value</t>
        </is>
      </c>
      <c r="B5" s="6" t="n">
        <v>76404</v>
      </c>
      <c r="C5" s="6" t="n">
        <v>42136</v>
      </c>
    </row>
    <row r="6">
      <c r="A6" s="4" t="inlineStr">
        <is>
          <t>Securities available-for-sale, at fair value (amortized cost 2020 – $3,043,480; 2019 – $2,851,479)</t>
        </is>
      </c>
      <c r="B6" s="6" t="n">
        <v>3096408</v>
      </c>
      <c r="C6" s="6" t="n">
        <v>2873386</v>
      </c>
    </row>
    <row r="7">
      <c r="A7" s="4" t="inlineStr">
        <is>
          <t>Securities held-to-maturity, at amortized cost (fair value 2020 – $11,686; 2019 – $21,234)</t>
        </is>
      </c>
      <c r="B7" s="6" t="n">
        <v>12071</v>
      </c>
      <c r="C7" s="6" t="n">
        <v>21997</v>
      </c>
    </row>
    <row r="8">
      <c r="A8" s="4" t="inlineStr">
        <is>
          <t>Federal Home Loan Bank ("FHLB") and Federal Reserve Bank ("FRB") stock, at cost</t>
        </is>
      </c>
      <c r="B8" s="6" t="n">
        <v>117420</v>
      </c>
      <c r="C8" s="6" t="n">
        <v>115409</v>
      </c>
    </row>
    <row r="9">
      <c r="A9" s="4" t="inlineStr">
        <is>
          <t>Loans</t>
        </is>
      </c>
      <c r="B9" s="6" t="n">
        <v>14751232</v>
      </c>
      <c r="C9" s="6" t="n">
        <v>12840330</v>
      </c>
    </row>
    <row r="10">
      <c r="A10" s="4" t="inlineStr">
        <is>
          <t>Allowance for loan losses</t>
        </is>
      </c>
      <c r="B10" s="6" t="n">
        <v>-239017</v>
      </c>
      <c r="C10" s="6" t="n">
        <v>-108022</v>
      </c>
    </row>
    <row r="11">
      <c r="A11" s="4" t="inlineStr">
        <is>
          <t>Net loans</t>
        </is>
      </c>
      <c r="B11" s="6" t="n">
        <v>14512215</v>
      </c>
      <c r="C11" s="6" t="n">
        <v>12732308</v>
      </c>
    </row>
    <row r="12">
      <c r="A12" s="4" t="inlineStr">
        <is>
          <t>Other real estate owned ("OREO")</t>
        </is>
      </c>
      <c r="B12" s="6" t="n">
        <v>8253</v>
      </c>
      <c r="C12" s="6" t="n">
        <v>8750</v>
      </c>
    </row>
    <row r="13">
      <c r="A13" s="4" t="inlineStr">
        <is>
          <t>Premises, furniture, and equipment, net</t>
        </is>
      </c>
      <c r="B13" s="6" t="n">
        <v>132045</v>
      </c>
      <c r="C13" s="6" t="n">
        <v>147996</v>
      </c>
    </row>
    <row r="14">
      <c r="A14" s="4" t="inlineStr">
        <is>
          <t>Investment in bank-owned life insurance ("BOLI")</t>
        </is>
      </c>
      <c r="B14" s="6" t="n">
        <v>301101</v>
      </c>
      <c r="C14" s="6" t="n">
        <v>296351</v>
      </c>
    </row>
    <row r="15">
      <c r="A15" s="4" t="inlineStr">
        <is>
          <t>Goodwill and other intangible assets</t>
        </is>
      </c>
      <c r="B15" s="6" t="n">
        <v>932764</v>
      </c>
      <c r="C15" s="6" t="n">
        <v>875262</v>
      </c>
    </row>
    <row r="16">
      <c r="A16" s="4" t="inlineStr">
        <is>
          <t>Accrued interest receivable and other assets</t>
        </is>
      </c>
      <c r="B16" s="6" t="n">
        <v>532753</v>
      </c>
      <c r="C16" s="6" t="n">
        <v>437581</v>
      </c>
    </row>
    <row r="17">
      <c r="A17" s="4" t="inlineStr">
        <is>
          <t>Total assets</t>
        </is>
      </c>
      <c r="B17" s="6" t="n">
        <v>20838678</v>
      </c>
      <c r="C17" s="6" t="n">
        <v>17850397</v>
      </c>
    </row>
    <row r="18">
      <c r="A18" s="3" t="inlineStr">
        <is>
          <t>Liabilities</t>
        </is>
      </c>
    </row>
    <row r="19">
      <c r="A19" s="4" t="inlineStr">
        <is>
          <t>Noninterest-bearing deposits</t>
        </is>
      </c>
      <c r="B19" s="6" t="n">
        <v>5797899</v>
      </c>
      <c r="C19" s="6" t="n">
        <v>3802422</v>
      </c>
    </row>
    <row r="20">
      <c r="A20" s="4" t="inlineStr">
        <is>
          <t>Interest-bearing deposits</t>
        </is>
      </c>
      <c r="B20" s="6" t="n">
        <v>10214565</v>
      </c>
      <c r="C20" s="6" t="n">
        <v>9448856</v>
      </c>
    </row>
    <row r="21">
      <c r="A21" s="4" t="inlineStr">
        <is>
          <t>Total deposits</t>
        </is>
      </c>
      <c r="B21" s="6" t="n">
        <v>16012464</v>
      </c>
      <c r="C21" s="6" t="n">
        <v>13251278</v>
      </c>
    </row>
    <row r="22">
      <c r="A22" s="4" t="inlineStr">
        <is>
          <t>Borrowed funds</t>
        </is>
      </c>
      <c r="B22" s="6" t="n">
        <v>1546414</v>
      </c>
      <c r="C22" s="6" t="n">
        <v>1658758</v>
      </c>
    </row>
    <row r="23">
      <c r="A23" s="4" t="inlineStr">
        <is>
          <t>Subordinated debt</t>
        </is>
      </c>
      <c r="B23" s="6" t="n">
        <v>234768</v>
      </c>
      <c r="C23" s="6" t="n">
        <v>233948</v>
      </c>
    </row>
    <row r="24">
      <c r="A24" s="4" t="inlineStr">
        <is>
          <t>Accrued interest payable and other liabilities</t>
        </is>
      </c>
      <c r="B24" s="6" t="n">
        <v>355026</v>
      </c>
      <c r="C24" s="6" t="n">
        <v>335620</v>
      </c>
    </row>
    <row r="25">
      <c r="A25" s="4" t="inlineStr">
        <is>
          <t>Total liabilities</t>
        </is>
      </c>
      <c r="B25" s="6" t="n">
        <v>18148672</v>
      </c>
      <c r="C25" s="6" t="n">
        <v>15479604</v>
      </c>
    </row>
    <row r="26">
      <c r="A26" s="3" t="inlineStr">
        <is>
          <t>Stockholders' Equity</t>
        </is>
      </c>
    </row>
    <row r="27">
      <c r="A27" s="4" t="inlineStr">
        <is>
          <t>Preferred stock</t>
        </is>
      </c>
      <c r="B27" s="6" t="n">
        <v>230500</v>
      </c>
      <c r="C27" s="6" t="n">
        <v>0</v>
      </c>
    </row>
    <row r="28">
      <c r="A28" s="4" t="inlineStr">
        <is>
          <t>Common stock</t>
        </is>
      </c>
      <c r="B28" s="6" t="n">
        <v>1254</v>
      </c>
      <c r="C28" s="6" t="n">
        <v>1204</v>
      </c>
    </row>
    <row r="29">
      <c r="A29" s="4" t="inlineStr">
        <is>
          <t>Additional paid-in capital</t>
        </is>
      </c>
      <c r="B29" s="6" t="n">
        <v>1275492</v>
      </c>
      <c r="C29" s="6" t="n">
        <v>1211274</v>
      </c>
    </row>
    <row r="30">
      <c r="A30" s="4" t="inlineStr">
        <is>
          <t>Retained earnings</t>
        </is>
      </c>
      <c r="B30" s="6" t="n">
        <v>1388525</v>
      </c>
      <c r="C30" s="6" t="n">
        <v>1380612</v>
      </c>
    </row>
    <row r="31">
      <c r="A31" s="4" t="inlineStr">
        <is>
          <t>Accumulated other comprehensive income (loss), net of tax</t>
        </is>
      </c>
      <c r="B31" s="6" t="n">
        <v>26379</v>
      </c>
      <c r="C31" s="6" t="n">
        <v>-1954</v>
      </c>
    </row>
    <row r="32">
      <c r="A32" s="4" t="inlineStr">
        <is>
          <t>Treasury stock, at cost</t>
        </is>
      </c>
      <c r="B32" s="6" t="n">
        <v>-232144</v>
      </c>
      <c r="C32" s="6" t="n">
        <v>-220343</v>
      </c>
    </row>
    <row r="33">
      <c r="A33" s="4" t="inlineStr">
        <is>
          <t>Total stockholders' equity</t>
        </is>
      </c>
      <c r="B33" s="6" t="n">
        <v>2690006</v>
      </c>
      <c r="C33" s="6" t="n">
        <v>2370793</v>
      </c>
    </row>
    <row r="34">
      <c r="A34" s="4" t="inlineStr">
        <is>
          <t>Total liabilities and stockholders' equity</t>
        </is>
      </c>
      <c r="B34" s="5" t="n">
        <v>20838678</v>
      </c>
      <c r="C34" s="5" t="n">
        <v>178503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DEPOSITS The following table presents the Company's deposits by type. Summary of Deposits (Dollar amounts in thousands) As of December 31, 2020 2019 Demand deposits $ 5,797,899 $ 3,802,422 Savings deposits 2,492,010 2,062,848 NOW accounts 2,763,042 2,259,505 Money market deposits 2,949,188 2,093,049 Time deposits less than $100,000 926,021 1,615,609 Time deposits greater than $100,000 1,084,304 1,417,845 Total deposits $ 16,012,464 $ 13,251,278 The following table provides maturity information related to the Company's time deposits. Scheduled Maturities of Time Deposits (Dollar amounts in thousands) Total Year Ending December 31, 2021 $ 1,708,678 2022 182,463 2023 39,410 2024 30,347 2025 49,102 2026 and thereafter 325 Total $ 2,010,3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0</t>
        </is>
      </c>
    </row>
    <row r="3">
      <c r="A3" s="3" t="inlineStr">
        <is>
          <t>Debt Disclosure [Abstract]</t>
        </is>
      </c>
    </row>
    <row r="4">
      <c r="A4" s="4" t="inlineStr">
        <is>
          <t>Borrowed Funds</t>
        </is>
      </c>
      <c r="B4" s="4" t="inlineStr">
        <is>
          <t xml:space="preserve">BORROWED FUNDS The following table summarizes the Company's borrowed funds by funding source. Summary of Borrowed Funds (Dollar amounts in thousands) As of December 31, 2020 2019 Securities sold under agreements to repurchase $ 141,886 $ 103,515 Federal funds purchased — 160,000 FHLB advances 1,404,528 1,395,243 Total borrowed funds $ 1,546,414 $ 1,658,758 Securities sold under agreements to repurchase and federal funds purchased generally mature within 1 to 90 days from the transaction date. Securities sold under agreements to repurchase are treated as financings and the obligations to repurchase securities sold are included as a liability in the Consolidated Statements of Financial Condition. Repurchase agreements are secured by U.S. treasury and agency securities, which are held in third-party pledge accounts, if required. The securities underlying the agreements remain in the respective asset accounts. As of December 31, 2020, the Company did not have amounts at risk under repurchase agreements with any individual counterparty or group of counterparties that exceeded 10% of stockholders' equity. The Bank is a member of the FHLB and has access to term financing from the FHLB. These advances are secured by designated assets that may include qualifying commercial real estate, residential and multi-family mortgages, home equity loans, and certain municipal and mortgage-backed securities. See Note 5, "Loans," for detail of the carrying value of loans pledged. As of December 31, 2020, FHLB advances, including certain putable advances, had fixed interest rates that range from 0.00% to 1.97% and maturity dates that range from January 2021 to March 2030. The Company hedges interest rates on borrowed funds using interest rate swaps through which the Company receives variable amounts and pays fixed amounts. See Note 20, "Derivative Instruments and Hedging Activities" for a detailed discussion of interest rate swaps. The following table presents short-term credit lines available for use, for which the Company did not have an outstanding balance as of December 31, 2020 and 2019. Short-Term Credit Lines Available for Use (Dollar amounts in thousands) As of December 31, 2020 2019 FRB's Discount Window Primary Credit Program $ 864,867 $ 874,256 Available federal funds lines 844,000 718,000 Correspondent bank line of credit 50,000 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12 Months Ended</t>
        </is>
      </c>
    </row>
    <row r="2">
      <c r="B2" s="2" t="inlineStr">
        <is>
          <t>Dec. 31, 2020</t>
        </is>
      </c>
    </row>
    <row r="3">
      <c r="A3" s="3" t="inlineStr">
        <is>
          <t>Debt Disclosure [Abstract]</t>
        </is>
      </c>
    </row>
    <row r="4">
      <c r="A4" s="4" t="inlineStr">
        <is>
          <t>Subordinated Debt</t>
        </is>
      </c>
      <c r="B4" s="4" t="inlineStr">
        <is>
          <t>SUBORDINATED DEBT The following table presents the Company's subordinated debt by issuance. Subordinated Debt (Dollar amounts in thousands) As of December 31, Issuance Date Maturity Date Interest Rate 2020 2019 Subordinated notes September 2016 September 2026 5.875% $ 147,991 $ 147,637 Junior subordinated debentures: First Midwest Capital Trust I ("FMCT") November 2003 December 2033 6.950% 37,806 37,805 Great Lakes Statutory Trust II ("GLST II") (1) December 2005 December 2035 L+1.400% (2) 4,769 4,674 Great Lakes Statutory Trust III ("GLST III") (1) June 2007 September 2037 L+1.700% (2) 6,304 6,187 Northern States Statutory Trust I ("NSST I") (1) September 2005 September 2035 L+1.800% (2) 8,339 8,206 Bridgeview Statutory Trust I ("BST") (1) July 2001 July 2031 L+3.580% (2) 14,613 14,542 Bridgeview Capital Trust II ("BCT") (1) December 2002 January 2033 L+3.350% (2) 14,946 14,897 Total junior subordinated debentures 86,777 86,311 Total senior and subordinated debt $ 234,768 $ 233,948 (1) The junior subordinated debentures related to BST, BCT, GLST II, GLST III, and NSST I were assumed by the Company through acquisitions. These amounts include acquisition adjustment discounts that total $6.7 million and $7.2 million as of December 31, 2020 and 2019, respectively. (2) The interest rates are variable rates based on three-month LIBOR plus the margin indicated. Junior Subordinated Debentures FMCT, GLST II, GLST III, NSST I, BST, and BCT are Delaware statutory business trusts. These trusts were established for the purpose of issuing trust-preferred securities and lending the proceeds to the Company in return for junior subordinated debentures of the Company. The junior subordinated debentures are the sole assets of each trust. Therefore, each trust's ability to pay amounts due on the trust-preferred securities is solely dependent on the Company making payments on the related junior subordinated debentures. The trust-preferred securities are subject to mandatory redemption, in whole or in part, on repayment of the junior subordinated debentures at the stated maturity date or on redemption. The Company guarantees payments of distributions and redemptions on the trust-preferred securities on a limited basis. For regulatory capital purposes, the Tier 1 capital treatment of trust-preferred securities ended during 2018 due to the Company's asset growth, and those securities now are instead treated as Tier 2 capital. The statutory trusts qualify as variable interest entities for which the Company is not the primary beneficiary. Consequently, the accounts of those entities are not consolidated i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terial Transactions Affecting Stockholders' Equity</t>
        </is>
      </c>
      <c r="B1" s="2" t="inlineStr">
        <is>
          <t>12 Months Ended</t>
        </is>
      </c>
    </row>
    <row r="2">
      <c r="B2" s="2" t="inlineStr">
        <is>
          <t>Dec. 31, 2020</t>
        </is>
      </c>
    </row>
    <row r="3">
      <c r="A3" s="3" t="inlineStr">
        <is>
          <t>Equity [Abstract]</t>
        </is>
      </c>
    </row>
    <row r="4">
      <c r="A4" s="4" t="inlineStr">
        <is>
          <t>Material Transactions Affecting Stockholders' Equity</t>
        </is>
      </c>
      <c r="B4" s="4" t="inlineStr">
        <is>
          <t>MATERIAL TRANSACTIONS AFFECTING STOCKHOLDERS' EQUITY Issued Common Stock On March 9, 2020, the Company issued 4.9 million shares of its common stock with a market value of $14.58 per share at issuance as part of the consideration in the Park Bank acquisition. Additional information regarding the Park Bank acquisition is presented in Note 3, "Acquisitions". On May 9, 2019, the Company issued 4.7 million shares of its common stock with a market value of $20.77 per share at issuance as part of the consideration in the Bridgeview acquisition. Additional information regarding the Bridgeview acquisition is presented in Note 3, "Acquisitions." Issuance of Preferred Stock During the second quarter of 2020, the Company issued 4.3 million depository shares, each representing a 1/40th interest in a share of the Company's 7.000% Fixed Rate Non-Cumulative Perpetual Preferred Stock, Series A, and 4.9 million depository shares, each representing a 1/40th interest in a share of the Company's 7.000% Fixed Rate Non-Cumulative Perpetual Preferred Stock, Series C, for an aggregate of $230.5 million. The Company received proceeds of $221.2 million, net of underwriting discounts and commissions and issuance costs and expects to use the proceeds for general corporate purposes. Stock Repurchases On February 26, 2020, the Company announced a stock repurchase program, under which the Company is authorized to repurchase up to $200 million of its outstanding common stock through December 31, 2021. This stock repurchase program replaced the prior $180 million program, which was scheduled to expire in March 2020. Stock repurchases under the program may be made from time to time on the open market, in privately negotiated transactions or through accelerated share repurchase programs. The timing, pricing and amount of any repurchases under the program will be determined by the Company’s management in its discretion. The stock repurchase program does not obligate the Company to repurchase a specific dollar amount or number of shares, and the program may be extended, modified, or discontinued at any time. The Company suspended stock repurchases in March 2020 as it shifted its capital deployment strategy in response to the pandemic. Prior to this action, the Company had repurchased 1.2 million shares of its common stock at a total cost of $22.6 million during the year ended December 31, 2020 under both the current and prior stock repurchase programs. Quarterly Dividend on Common and Preferred Shares The Company's Board of Directors (the "Board") declared a quarterly cash dividend on the Company's common stock of $0.11 per share for the first three quarters of 2018 with an increase in the quarterly cash dividend to $0.12 per share for the fourth quarter of 2018 and first quarter of 2019. The quarterly cash dividend increased to $0.14 per share for each of the quarters from the second quarter of 2019 through the fourth quarter of 2020. During the fourth and third quarters of 2020, the Board of Directors also approved a quarterly cash dividend of $17.50 per share of preferred stock. The cash dividend of $17.50 per share of preferred stock for the second quarter of 2020 was prorated based on the date of issuance during the quarter. Other than share-based compensation, which is disclosed in Note 18, "Share-Based Compensation", there were no additional material transactions that affected stockholders' equity during the three years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EARNINGS PER COMMON SHARE The table below displays the calculation of basic and diluted EPS. Basic and Diluted EPS (Amounts in thousands, except per share data) Years Ended December 31, 2020 2019 2018 Net income $ 107,898 $ 199,738 $ 157,870 Preferred dividends (9,119) — — Net income applicable to non-vested restricted shares (984) (1,681) (1,312) Net income applicable to common shares $ 97,795 $ 198,057 $ 156,558 Weighted-average common shares outstanding: Weighted-average common shares outstanding (basic) 112,355 108,156 102,850 Dilutive effect of common stock equivalents 347 428 4 Weighted-average diluted common shares outstanding 112,702 108,584 102,854 Basic EPS $ 0.87 $ 1.83 $ 1.52 Diluted EPS 0.87 1.82 1.52 Anti-dilutive shares not included in the computation of diluted EPS (1) — — 27 (1) This amount represents outstanding stock options for which the exercise price is greater than the average market price of the Company's common stock. The final outstanding stock options were exercised during the first quarter of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Components of Income Tax Expense (Dollar amounts in thousands) Years Ended December 31, 2020 2019 2018 Current income tax expense (benefit): Federal $ 29,310 $ 50,141 $ 13,497 State 6,829 5,116 (619) Total 36,139 55,257 12,878 Deferred income tax (benefit) expense: Federal (6,183) (1,879) 14,489 State (2,873) 12,823 11,820 Total (9,056) 10,944 26,309 Total income tax expense $ 27,083 $ 66,201 $ 39,187 Federal income tax expense and the related effective income tax rate are influenced by the amount of tax-exempt income derived from investment securities and BOLI in relation to pre-tax income as well as state income taxes. State income tax expense and the related effective income tax rate are driven by both the amount of state tax-exempt income in relation to pre-tax income and state tax rules for consolidated/combined reporting and sourcing of income and expense. Components of Effective Tax Rate (Dollar amounts in thousands) Years Ended December 31, 2020 2019 2018 Amount % of Pretax Income Amount % of Pretax Income Amount % of Pretax Income Statutory federal income tax $ 28,346 21.0 $ 55,847 21.0 $ 41,382 21.0 Increase (decrease) in income taxes resulting from: State income tax, net of federal income tax effect 3,125 2.3 % 14,172 5.3 8,846 4.5 Tax-exempt income, net of interest expense disallowance (2,589) (1.9) (3,234) (1.2) (3,104) (1.6) Deferred tax asset revaluation — — — — (8,721) (4.4) Other (1,799) (1.3) (584) (0.2) 784 0.4 Total $ 27,083 20.1 % $ 66,201 24.9 % $ 39,187 19.9 % The decrease in income tax expense and the effective tax rate for the year ended December 31, 2020 compared to 2019 was due primarily to the decrease in taxable income and $3.6 million of income tax benefits resulting from deferred tax asset adjustments ($2.6 million of which is reflected in state income tax expense, and $1.0 million of which is reflected in other) and a decrease in the state effective tax rate. The increase in income tax expense and the effective tax rate for the year ended December 31, 2019 compared to 2018 was due primarily to the increase in taxable income and an increase in the state effective tax rate. The 2018 effective tax rate was favorably impacted by the decrease in the applicable federal income tax rate from 35% to 21% and the recognition of $8.7 million of income tax benefits resulting from federal income tax reform. The Company's retained earnings included an appropriation for an acquired thrift's tax bad debt reserves of approximately $5.8 million, as for each of the years ended December 31, 2020, 2019, and 2018, for which no provision for federal or state income taxes has been made. If, in the future, this portion of retained earnings were distributed as a result of the liquidation of the Company or its subsidiaries, federal and state income taxes would be imposed at the then applicable rates. Differences between the amounts reported in the consolidated financial statements and the tax basis of assets and liabilities result in temporary differences for which deferred tax assets and liabilities were recorded. Deferred Tax Assets and Liabilities (Dollar amounts in thousands) As of December 31, 2020 2019 Deferred tax assets: Allowance for credit losses $ 49,829 $ 21,010 Lease Liability 32,233 33,871 Federal net operating loss ("NOL") carryforwards 17,128 21,489 Non-equity based compensation 5,111 7,115 Equity based compensation 4,890 5,043 OREO 1,053 1,996 Fixed assets 220 — Alternative minimum tax ("AMT") and other credit carryforwards — 368 State NOL carryforwards 83 — Deferred loan fees — — Other 14,263 6,988 Total deferred tax assets 124,810 97,880 Deferred tax liabilities: Right-of-use asset (26,308) (29,611) Acquisition adjustments (11,549) (1,261) Accrued retirement benefits (8,254) (8,453) Deferred loan fees and costs (6,361) (5,445) Fixed assets — (5,648) Other (2,780) (2,821) Total deferred tax liabilities (55,252) (53,239) Deferred tax valuation allowance (2,132) (1,984) Net deferred tax assets 67,426 42,657 Tax effect of adjustments related to other comprehensive income (loss) (10,048) 725 Net deferred tax assets including adjustments $ 57,378 $ 43,382 NOL carryforwards available to offset future taxable income: Federal gross NOL carryforwards, begin to expire in 2030 $ 84,488 $ 102,328 Illinois gross NOL carryforwards 1,143 — AMT credits — 204 During the year ended December 31, 2020, the Company recorded net deferred tax assets of $5.0 million related to the Park Bank acquisition. During the year ended December 31, 2019, the Company recorded net deferred tax assets of $32.1 million related to the Bridgeview acquisition. During the years ended December 31, 2020 and 2019, the Company transferred certain loans into real estate mortgage investment conduit trusts, which are classified as loans in the financial statements and as securities for tax purposes. Net deferred tax assets are included in other assets in the accompanying Consolidated Statements of Financial Condition. Deferred tax assets related to certain acquired federal net operating losses are subject to a valuation allowance per the utilization limits imposed by Internal Revenue Code Section 382. The allowance for this item is $2.1 million and $2.0 million at December 31, 2020 and December 31, 2019. Management believes that it is more likely than not that all other net deferred tax assets will be fully realized and no additional valuation allowance is required. Uncertainty in Income Taxes The Company files a U.S. federal income tax return and state income tax returns in various states. Income tax returns filed by the Company are no longer subject to examination by federal and state income tax authorities for years prior to 2016. Rollforward of Unrecognized Tax Benefits (Dollar amounts in thousands) Years Ended December 31, 2020 2019 2018 Beginning balance $ 16,384 $ 16,350 $ 16,248 Additions for tax positions relating to the current year 793 1,158 1,209 Additions for tax positions relating to prior years 1,997 — 582 Reductions for tax positions relating to prior years (876) (224) (60) Reduction in lapse in statute of limitations (781) — — Reductions for settlements with taxing authorities — (900) (1,629) Ending balance $ 17,517 $ 16,384 $ 16,350 Interest and penalties not included above (1) : Interest expense (income), net of tax effect, and penalties $ 48 $ 38 $ (21) Accrued interest and penalties, net of tax effect, at end of year 256 208 170 (1) Included in income tax expense in the Consolidated Statements of Income. The Company does not anticipate that the amount of uncertain tax positions will significantly increase or decrease in the next twelve months. Included in the balance as of December 31, 2020, 2019, and 2018 are tax positions totaling $12.3 million, $13.0 million and $13.1 million, respectively, which would favorably affect the Company's effective tax rate if recognized in futur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EMPLOYEE BENEFIT PLANS 401(k) Plan The Company has a defined contribution retirement savings plan (the "401(k) Plan") that covers qualified employees who meet certain eligibility requirements. The 401(k) Plan gives qualified employees (including certain highly compensated employees) the option to contribute up to 100% of their pre-tax base salary through salary deductions under Section 401(k) of the Internal Revenue Code. At the employees' direction, employee contributions are invested among a variety of investment alternatives. In addition, the Company makes a matching contribution of 4% of the eligible employee's compensation. On an annual basis, the Company automatically contributes 2% of the employee's eligible compensation regardless of voluntary contributions made by the employee. There is also a discretionary profit sharing component of the 401(k) Plan, which permits the Company to contribute an amount up to 15% of the employee's compensation to the 401(k) Plan. The Company's matching contributions vest immediately, while the automatic and discretionary components vest over six 401(k) Plan (Dollar amounts in thousands) Years Ended December 31, 2020 2019 2018 401(k) Plan expense (1) $ 8,469 $ 8,226 $ 7,803 Company dividends received by the 401(k) Plan $ 138 $ 414 $ 457 Company shares held by the 401(k) Plan at the end of the year: Number of shares 1,088,350 812,886 1,047,213 Fair value $ 17,327 $ 18,745 $ 20,745 (1) Included in retirement and other employee benefits in the Consolidated Statements of Income. Pension Plan The Company sponsors a defined benefit pension plan (the "Pension Plan"), which provides for retirement benefits based on years of service and compensation levels of the participants. The Pension Plan covers employees who met certain eligibility requirements and were hired before April 1, 2007, the date it was amended to eliminate new enrollment of new participants. Effective January 1, 2014, benefit accruals were frozen under the Pension Plan. Actuarially determined pension costs are charged to current operations and included in retirement and other employee benefits in the Consolidated Statements of Income. The Company's funding policy is to contribute amounts to the Pension Plan that are sufficient to meet the minimum funding requirements of the Employee Retirement Income Security Act of 1974 plus additional amounts as the Company deems appropriate. Pension Plan Cost and Obligations (Dollar amounts in thousands) As of December 31, 2020 2019 Accumulated benefit obligation $ 75,278 $ 70,236 Change in projected benefit obligation Beginning balance $ 70,236 $ 58,271 Service cost — — Interest cost 1,377 1,841 Settlements (6,148) (4,268) Actuarial loss 10,836 15,200 Benefits paid (1,023) (808) Ending balance $ 75,278 $ 70,236 Change in fair value of plan assets Beginning balance $ 92,290 $ 76,210 Actual return on plan assets 6,014 21,156 Benefits paid (1,023) (808) Employer contributions — — Settlements (6,148) (4,268) Ending balance $ 91,133 $ 92,290 Funded status recognized in the Consolidated Statements of Financial Condition Noncurrent asset $ 15,855 $ 22,054 Amounts recognized in AOCI Prior service cost $ — $ — Net loss 30,558 25,721 Net amount recognized $ 30,558 $ 25,721 Actuarial losses included in AOCI as a percent of: Accumulated benefit obligation 40.6 % 36.6 % Fair value of plan assets 33.5 % 27.9 % Amounts expected to be amortized from AOCI into net periodic benefit cost in the next fiscal year Prior service cost $ — $ — Net loss 987 820 Net amount expected to be recognized $ 987 $ 820 Weighted-average assumptions at the end of the year used to determine the actuarial present value of the projected benefit obligation Discount rate 2.11 % 3.04 % To estimate the interest cost component of the net periodic benefit expense for the Pension Plan, the Company utilizes a full yield curve approach by applying specific spot rates along the yield curve used in the determination of the benefit obligation to the relevant projected cash flows. To the extent the cumulative actuarial losses included in AOCI exceed 10% of the greater of the accumulated benefit obligation or the market-related value of the Pension Plan assets, it is the Company's policy to amortize the Pension Plan's net actuarial losses into income over the average remaining life expectancy of the Pension Plan participants. Actuarial losses included in AOCI as of December 31, 2020 exceeded 10% of the accumulated benefit obligation and the fair value of Pension Plan assets. The amortization of net actuarial losses is a component of the net periodic benefit cost. Amortization of the net actuarial losses and prior service cost included in other comprehensive income (loss) is not expected to have a material impact on the Company's future results of operations, financial position, or liquidity. Net Periodic Benefit Pension Cost (Dollar amounts in thousands) Years Ended December 31, 2020 2019 2018 Components of net periodic benefit cost Interest cost $ 1,377 $ 1,841 $ 2,031 Expected return on plan assets (3,763) (4,642) (3,820) Recognized net actuarial loss 816 531 533 Amortization of prior service cost — — — Recognized settlement loss 2,931 1,781 2,703 Net periodic cost (income) 1,361 (489) 1,447 Other changes in plan assets and benefit obligations recognized as Net (loss) gain for the period (8,584) 1,313 (7,086) Amortization of net loss 3,747 2,311 3,236 Total unrealized (loss) gain (4,837) 3,624 (3,850) Total recognized in net periodic pension cost and other $ (6,198) $ 4,113 $ (5,297) Weighted-average assumptions used to determine the net periodic cost Discount rate 3.04 % 4.10 % 3.45 % Expected return on plan assets (1) 5.75% / 3.60% 5.75 % 5.75 % (1) During 2020, the Company updated asset allocations based upon the funded status of the plan which resulted in a change in the expected return on plan assets. Pension Plan Asset Allocation (Dollar amounts in thousands) Percentage of Plan Assets as of December 31, Target Allocation Fair Value of Plan Assets (1) 2020 2019 2020 2019 Asset Category Equity securities $ 29,348 32 % 59 % 30 - 40% 50 - 65% Fixed income 61,635 68 % 37 % 60 - 70% 25 - 55% Cash equivalents 150 — % 4 % 0 - 5% 0 - 10% Total $ 91,133 100 % 100 % (1) Additional information regarding the fair value of Pension Plan assets as of December 31, 2020 can be found in Note 22, "Fair Value." The expected long-term rate of return on Pension Plan assets represents the average rate of return expected to be earned over the period the benefits included in the benefit obligation are to be paid. In developing the expected rate of return, the Company considers long-term returns based on historical market data and projections of future returns for each asset category, as well as historical actual returns on the Pension Plan assets with the assistance of its independent actuarial consultant. Using this reference data, the Company develops a forward-looking return expectation for each asset category and a weighted-average expected long-term rate of return based on the target asset allocation. The investment objective of the Pension Plan is to maximize the return on Pension Plan assets over a long-term horizon to satisfy the Pension Plan obligations. In establishing its investment and asset allocation strategies, the Company considers expected returns and the volatility associated with different strategies. The investment strategies established by the Company's Retirement and Benefit Plans Committee provide for growth of capital with a moderate level of volatility by investing assets according to the target allocations stated above and reallocating those assets as needed to stay within those allocations. Investments are weighted toward publicly traded securities. Investment strategies that include alternative asset classes, such as private equity hedge funds and real estate, are generally avoided. The following table presents estimated future pension benefit payments under the Pension Plan for retirees already receiving benefits and future retirees, assuming they retire and begin receiving unreduced benefits as soon as they are eligible. Estimated Future Pension Benefit Payments (Dollar amounts in thousands) Year ending December 31, 2021 $ 7,877 2022 6,434 2023 4,782 2024 5,241 2025 4,642 2026-2029 21,3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The Company maintains various equity-based compensation plans in order to grant equity awards to certain key employees and non-employee directors. Share-Based Plans First Midwest Bancorp, Inc. 2018 Stock and Incentive Plan ("2018 Stock and Incentive Plan") – In May of 2018, the Company's stockholders approved the 2018 Stock and Incentive Plan, which succeeds the Omnibus Stock and Incentive Plan ("Omnibus Plan") described below, under which the Company has ceased making new awards. The Company's stockholders authorized an additional 2,000,000 shares of the Company's common stock for award under the 2018 Stock and Incentive Plan, with the remaining shares eligible for issuance under the Omnibus Plan now being eligible for issuance under the 2018 Stock and Incentive Plan. The 2018 Stock and Incentive Plan allows for the grant of both incentive and non-statutory ("nonqualified") stock options, stock appreciation rights, restricted stock, restricted stock units, performance shares, performance units, and other awards to certain key employees. The Company's current equity compensation program for key employees includes restricted stock, restricted stock units, and performance shares. Both restricted stock and restricted stock unit awards vest over three For participants who are granted performance shares, they may earn performance shares totaling between 0% and 200% of the number of performance shares granted based on achieving certain performance metrics. Performance shares may be earned based on achieving an internal metric (core return on average tangible common equity for awards granted before 2020 and relative core return on average tangible common equity for the 2020 awards granted) and an external metric (relative total shareholder return) over a three Omnibus Plan – In 1989, the Board adopted the Omnibus Plan, which allowed for the grant of both incentive and nonqualified stock options, stock appreciation rights, restricted stock, restricted stock units, performance units, and other awards to certain key employees. Effective May 16, 2018, the Omnibus Plan has been succeeded by the 2018 Stock and Incentive Plan and the Company no longer makes awards under the Omnibus Plan. Shares eligible for issuance under the Omnibus Plan at the time the 2018 Stock and Incentive Plan was approved by the Company's stockholders were transferred to the 2018 Stock and Incentive Plan. All outstanding equity awards granted prior to the approval of the 2018 Stock and Incentive Plan will continue to be governed by the Omnibus Plan. Nonemployee Directors Stock Plan (the "Directors Plan") – In 1997, the Board adopted the Directors Plan, which provides for the grant of equity awards to non-management Board members. In 2008, the Company amended the Directors Plan to allow for the grant of restricted stock awards, among other items. Since 2015, non-management members receive fully vested shares of the Company's common stock rather than restricted stock. The 2018 Stock and Incentive Plan, the Omnibus Plan, and the Directors Plan, and material amendments, were submitted to and approved by the stockholders of the Company. The Company generally issues treasury shares to satisfy the vesting of restricted stock, restricted stock units, and performance share awards. Shares of Common Stock Available Under Share-Based Plans As of December 31, 2020 Shares Authorized Shares Available For Grant 2018 Stock and Incentive Plan (1) 3,318,547 1,874,109 Directors Plan 481,250 83,179 (1) The shares of the Company's common stock underlying all outstanding equity awards governed by the Omnibus Plan that are canceled, forfeited, or expire will be available for issuance under the 2018 Stock and Incentive Plan. Restricted Stock, Restricted Stock Unit, and Performance Share Awards Restricted Stock, Restricted Stock Unit, and Performance Share Award Transactions (Amounts in thousands, except per share data) Year Ended December 31, 2020 Restricted Stock/Unit Awards Performance Shares Number of Shares/Units Weighted Average Grant Date Fair Value Number of Shares Weighted Average Grant Date Fair Value Non-vested awards beginning balance 992 $ 24.03 501 $ 20.40 Granted 655 19.44 187 19.44 Vested (399) 24.07 (104) 24.07 Forfeited (28) 22.38 (19) 22.38 Non-vested awards ending balance 1,220 $ 21.61 565 $ 19.29 In addition, non-management board members received, in the aggregate, 20,000 and 14,000 shares of common stock for the years ended December 31, 2020 and 2019, respectively. Other Restricted Stock, Restricted Stock Unit, and Performance Share Award Information (Amounts in thousands, except per share data) Years Ended December 31, 2020 2019 2018 Weighted-average grant date fair value of restricted stock, restricted stock unit, and performance share awards granted during the year $ 19.44 $ 23.04 $ 24.96 Total fair value of restricted stock, restricted stock unit, and performance share awards vested during the year 11,735 13,092 10,870 Income tax benefit realized from the vesting/release of restricted stock, restricted stock unit, and performance share awards 3,237 2,920 2,970 No restricted stock, restricted stock unit, or performance share award modifications were made during the periods presented. Compensation Expense The Company recognizes share-based compensation expense based on the estimated fair value of the award at the grant or modification date. Share-based compensation expense is included in salaries and wages in the Consolidated Statements of Income. Effect of Recording Share-Based Compensation Expense (Dollar amounts in thousands) Years ended December 31, 2020 2019 2018 Total share-based compensation expense (1) $ 14,740 $ 13,183 $ 12,062 Income tax benefit 3,936 3,678 3,365 Share-based compensation expense, net of tax $ 10,804 $ 9,505 $ 8,697 Unrecognized compensation expense $ 12,656 $ 14,299 $ 13,982 Weighted-average amortization period remaining (in years) 1.3 1.1 1.2 (1) Comprised of restricted stock, restricted stock unit, and performance share awards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and Capital Matters</t>
        </is>
      </c>
      <c r="B1" s="2" t="inlineStr">
        <is>
          <t>12 Months Ended</t>
        </is>
      </c>
    </row>
    <row r="2">
      <c r="B2" s="2" t="inlineStr">
        <is>
          <t>Dec. 31, 2020</t>
        </is>
      </c>
    </row>
    <row r="3">
      <c r="A3" s="3" t="inlineStr">
        <is>
          <t>Regulatory Capital Requirements under Banking Regulations [Abstract]</t>
        </is>
      </c>
    </row>
    <row r="4">
      <c r="A4" s="4" t="inlineStr">
        <is>
          <t>Regulatory and Capital Matters</t>
        </is>
      </c>
      <c r="B4" s="4" t="inlineStr">
        <is>
          <t>REGULATORY AND CAPITAL MATTERS The Company and its subsidiaries are subject to various regulatory requirements that impose restrictions on cash, loans or advances, dividends, and other matters. The Bank may also be required to maintain reserves against deposits. Reserves are held either in the form of vault cash or noninterest-bearing balances maintained with the FRB and are based on the average daily balances and statutory reserve ratios prescribed by the type of deposit account. There were no reserve balances as of December 31, 2020 and $135.4 million as of December 31, 2019 were maintained in accordance with these requirements. Under current Federal Reserve regulations, the Bank is limited in the amount it may loan or advance to First Midwest Bancorp, Inc. on an unconsolidated basis (the "Parent Company") and its non-bank subsidiaries. Loans or advances to a single subsidiary may not exceed 10%, and loans to all subsidiaries may not exceed 20%, of the Bank's capital stock and surplus. Loans from subsidiary banks to non-bank subsidiaries, including the Parent Company, are also required to be collateralized. The principal source of cash flow for the Parent Company is dividends from the Bank. Various federal and state banking regulations and capital guidelines limit the amount of dividends that the Bank may pay to the Parent Company. Without prior regulatory approval and while maintaining its well-capitalized status, the Bank can initiate aggregate dividend payments in 2021 of $79.3 million plus its net profits for 2021, as defined by statute, up to the date of any such dividend declaration. Future payment of dividends by the Bank depends on individual regulatory capital requirements and levels of profitability. The Company and the Bank are also subject to various capital requirements set up and administered by federal banking agencies. Under capital adequacy guidelines, the Company and the Bank must meet specific guidelines that involve quantitative measures given the risk levels of assets and certain off-balance sheet items calculated under regulatory accounting practices ("risk-weighted assets"). The capital amounts and classification are also subject to qualitative judgments by the regulators regarding components of capital and assets, risk weightings, and other factors. The Federal Reserve, the primary regulator of the Company and the Bank, establishes minimum capital requirements that must be met by the Company and the Bank. As defined in the regulations, quantitative measures established by regulation to ensure capital adequacy require the Company and the Bank to maintain minimum amounts and ratios of total capital to risk-weighted assets, Tier 1 capital to risk-weighted assets, common equity Tier 1 capital ("CET1") to risk-weighted assets, and Tier 1 capital to adjusted average assets. Failure to meet minimum capital requirements could result in actions by regulators that could have a material adverse effect on the Company's financial statements. As of December 31, 2020, the Company and the Bank met all capital adequacy requirements. As of December 31, 2020, the Bank was "well-capitalized" under the regulatory framework for prompt corrective action. There are no conditions or events since that management believes would change the Bank's classification. The following table outlines the Company's and the Bank's measures of capital as of the dates presented and the capital guidelines established by the Federal Reserve for the Company and the Bank to be categorized as adequately capitalized and avoid limitations on certain distributions, as well as for the Bank to be categorized as "well-capitalized." Summary of Regulatory Capital Ratios (Dollar amounts in thousands) Actual Adequately Capitalized To Be Well-Capitalized Under Applicable Capital Rules (1) Capital Ratio % Capital Ratio % Capital Ratio % As of December 31, 2020 Total capital to risk-weighted assets: First Midwest Bancorp, Inc. $ 2,175,253 14.14 $ 1,614,925 10.500 $ 1,538,024 10.00 First Midwest Bank 1,721,390 11.24 1,608,360 10.500 1,531,771 10.00 Tier 1 capital to risk-weighted assets: First Midwest Bancorp, Inc. 1,777,150 11.55 1,307,320 8.500 922,814 6.00 First Midwest Bank 1,561,968 10.20 1,302,006 8.500 1,225,417 8.00 CET1 to risk-weighted assets: First Midwest Bancorp, Inc. 1,547,154 10.06 1,076,617 7.000 N/A N/A First Midwest Bank 1,561,968 10.20 1,072,240 7.000 995,651 6.50 Tier 1 capital to average assets: First Midwest Bancorp, Inc. 1,777,150 8.91 797,500 4.000 N/A N/A First Midwest Bank 1,561,968 7.86 794,688 4.000 993,361 5.00 As of December 31, 2019 Total capital to risk-weighted assets: First Midwest Bancorp, Inc. $ 1,843,597 12.96 $ 1,493,672 10.500 $ 1,422,545 10.00 First Midwest Bank 1,598,886 11.28 1,488,796 10.500 1,417,901 10.00 Tier 1 capital to risk-weighted assets: First Midwest Bancorp, Inc. 1,496,048 10.52 1,209,163 8.500 853,527 6.00 First Midwest Bank 1,489,664 10.51 1,205,215 8.500 1,134,320 8.00 CET1 to risk-weighted assets: First Midwest Bancorp, Inc. 1,496,048 10.52 995,781 7.000 N/A N/A First Midwest Bank 1,489,664 10.51 992,530 7.000 921,635 6.50 Tier 1 capital to average assets: First Midwest Bancorp, Inc. 1,496,048 8.81 679,365 4.000 N/A N/A First Midwest Bank 1,489,664 8.79 677,570 4.000 846,963 5.00 N/A – Not applicable. (1) "Well-capitalized" minimum CET1 to risk-weighted assets and Tier 1 capital to average assets ratios are not formally defined under applicable banking regulations for bank holding companies. The Company and the Bank are each required to comply with certain risk-based capital and leverage requirements under capital rules (the "Basel III Capital Rules") adopted by the Federal Reserve. These rules implement the Basel III framework set forth by the Basel Committee on Banking Supervision (the "Basel Committee") as well as certain provisions of the Dodd-Frank Act. Under the Basel III Capital Rules, the Company and the Bank are required to maintain the following: • A minimum ratio of CET1 to risk-weighted assets of at least 4.5%, plus a 2.5% "capital conservation buffer" that is composed entirely of CET1 capital (resulting in a minimum ratio of CET1 to risk-weighted assets of at least 7.0%). • A minimum ratio of Tier 1 capital to risk-weighted assets of at least 6.0%, plus the capital conservation buffer (resulting in a minimum Tier 1 capital ratio of 8.5%). • A minimum ratio of total capital (Tier 1 capital plus Tier 2 capital) to risk-weighted assets of at least 8.0%, plus the capital conservation buffer (resulting in a minimum total capital ratio of 10.5%). • A minimum leverage ratio of 4.0%, calculated as the ratio of Tier 1 capital to average assets. The capital conservation buffer is designed to absorb losses during periods of economic stress. Banking institutions with a ratio of CET1 to risk-weighted assets above the minimum, but below the conservation buffer, will face constraints on dividends, equity repurchases, and compensation based on the amount of the shortfall and the institution's "eligible retained income" (since March 2020, the greater of (i) net income for the preceding four quarters, net of distributions and associated tax effects not reflected in net income and (ii) average net income over the preceding four quarters). The Basel III Capital Rules also provide for a number of deductions from and adjustments to CET1 that include, for example, goodwill, other intangible assets and deferred tax assets that arise from net operating loss and tax credit carryforwards net of any related valuation allowance. Mortgage servicing rights and deferred tax assets arising from temporary differences that could not be realized through net operating loss carrybacks and investments in non-consolidated financial institutions must also be deducted from CET1 to the extent that they exceed certain thresholds. The Company and the Bank, as non-advanced approaches banking organizations, made a one-time permanent election to exclude the effects of certain AOCI items included in shareholders' equity under U.S. GAAP in determining regulatory capital ratios. In November 2017, the federal bank regulators issued a final rule that extended certain transition provisions related to the capital treatment for certain deferred tax assets, mortgage servicing rights, investments in non-consolidated financial entities, and minority interests for banking organizations that are not subject to the advanced approaches framework, such as the Company and the Bank, until January 1, 2020 when final rules to simplify the regulatory treatment of those items took effect (the "Capital Simplification Rules"). In December of 2017, the Basel Committee published standards that it described as the finalization of the Basel III post-crisis regulatory reforms (the standards are commonly referred to as "Basel IV"). Among other things, these standards revise the Basel Committee's standardized approach for credit risk (including the recalibration of risk weights and introducing new capital requirements for certain "unconditionally cancellable commitments," such as unused credit card lines of credit) and provide a new standardized approach for operational risk capital. Under the Basel framework, these standards will generally be effective on January 1, 2023, with an aggregate output floor phasing in through January 1, 2028. Under the current U.S. capital rules, operational risk capital requirements and a capital floor apply only to advanced approaches banking organizations and not to the Company or the Bank. The impact of Basel IV on the Company and the Bank will depend on the manner in which it is implemented by the federal bank regulat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DERIVATIVE INSTRUMENTS AND HEDGING ACTIVITIES In the ordinary course of business, the Company enters into derivative transactions as part of its overall interest rate risk management strategy. The significant accounting policies related to derivative instruments and hedging activities are presented in Note 1, "Summary of Significant Accounting Policies." Cash Flow Hedges As of December 31, 2020, the Company hedged $430.0 million of certain corporate variable rate loans using interest rate swaps through which the Company receives fixed amounts and pays variable amounts. The Company also hedged $25.0 million of borrowed funds using forward starting interest rate swaps through which the Company receives variable amounts and pays fixed amounts. These transactions allow the Company to add stability to net interest income and manage its exposure to interest rate movements. The forward starting interest rate swaps total $25.0 million begin in January of 2023 and mature in January of 2026. The weighted-average fixed interest rate to be paid on these interest rate swaps that have not yet begun was 0.60% as of December 31, 2020. These derivative contracts are designated as cash flow hedges. During 2020, the Company terminated longer term interest rate swaps with a notional amount of $1.6 billion, as well as reduced a portion of the borrowed funds related to terminated swaps as a result of excess liquidity and in response to current market conditions. As a result, a $31.9 million pre-tax loss was reclassified from AOCI and recorded in noninterest income. Cash Flow Hedges (Dollar amounts in thousands) As of December 31, 2020 2019 Gross notional amount outstanding $ 455,000 $ 1,905,000 Derivative asset fair value in other assets (1) 3,707 727 Derivative liability fair value in other liabilities (1) (1) (119) Weighted-average interest rate received 2.18 % 1.88 % Weighted-average interest rate paid 0.15 % 1.74 % Weighted-average maturity (in years) 1.50 1.18 (1) Certain cash flow hedges are transacted through a clearinghouse ("centrally cleared") and their change in fair value is settled by the counterparties to the transaction, which results in no fair value. Changes in the fair value of cash flow hedges are recorded in AOCI on an after-tax basis and are subsequently reclassified to interest income or expense in the period that the forecasted hedged item impacts earnings. As of December 31, 2020, the Company estimates that $8.7 million will be reclassified from AOCI as an increase to interest income over the next twelve months. Other Derivative Instruments The Company also enters into derivative transactions through capital market products with its commercial customers and simultaneously enters into an offsetting interest rate derivative transaction with third-parties. This transaction allows the Company's customers to effectively convert a variable rate loan into a fixed rate loan. Due to the offsetting nature of these transactions, the Company does not apply hedge accounting treatment. The Company's credit exposure on these derivative transactions results primarily from counterparty credit risk. The credit valuation adjustment ("CVA") is a fair value adjustment to the derivative to account for this risk. As of December 31, 2020 and 2019, the Company's credit exposure was fully secured by the underlying collateral on customer loans and mitigated through netting arrangements with third-parties; therefore, no CVA was recorded. Capital market products income related to commercial customer derivative instruments of $7.0 million, $13.9 million, and $7.7 million was recorded in noninterest income for the years ended December 31, 2020, 2019, and 2018, respectively. Other Derivative Instruments (Dollar amounts in thousands) As of December 31, 2020 2019 Gross notional amount outstanding $ 4,491,398 $ 4,340,384 Derivative asset fair value in other assets (1) 149,997 61,709 Derivative liability fair value in other liabilities (1) (44,580) (18,416) Fair value of derivative (2) 46,018 18,856 (1) Certain other derivative instruments are centrally cleared and their change in fair value is settled by the counterparties to the transaction, which results in no fair value. (2) This amount represents the fair value if credit risk related contingent factors were triggered. The Company occasionally enters into risk participation agreements with counterparty banks to transfer or assume a portion of the credit risk related to customer transactions. The amounts of these instruments were not material for any period presented. The Company had no other derivative instruments as of December 31, 2020 and 2019. The Company does not enter into derivative transactions for purely speculative purposes. The following table presents the impact of derivative instruments on comprehensive income and the reclassification of gains (losses) from AOCI to net income for the years ended December 31, 2020 and 2019, and 2018. Cash Flow Hedge Accounting on AOCI (Dollar amounts in thousands) Years Ended December 31, 2020 2019 2018 Gains (losses) recognized in other comprehensive income Interest rate swaps in interest income $ 28,197 $ 13,236 $ 18,776 Interest rate swaps in interest expense (13,924) (16,873) (20,500) Reclassification of gains (losses) included in net income Interest rate swaps in interest income $ 7,409 $ 3,975 $ 2,611 Interest rate swaps in interest expense (2,752) (5,008) (3,673) Swap termination costs in noninterest income (31,852) — — The following table presents the impact of derivative instruments on net interest income for the years ended December 31, 2020, 2019, and 2018. Hedge Income (Dollar amounts in thousands) Years Ended December 31, 2020 2019 2018 Cash Flow Hedges Interest rate swaps in interest income $ 7,409 $ 3,975 $ 2,611 Interest rate swaps in interest expense (2,752) (5,008) (3,673) Total cash flow hedges 4,657 (1,033) (1,062) Credit Risk Derivative instruments are inherently subject to credit risk, which represents the Company's risk of loss when the counterparty to a derivative contract fails to perform according to the terms of the agreement. Credit risk is managed by limiting and collateralizing the aggregate amount of net unrealized losses by transaction, monitoring the size and the maturity structure of the derivatives, and applying uniform credit standards. Company policy establishes limits on credit exposure to any single counterparty. In addition, the Company established bilateral collateral agreements with derivative counterparties that provide for exchanges of marketable securities or cash to collateralize either party's net losses above a stated minimum threshold. As of December 31, 2020 and 2019, these collateral agreements covered 100% of the fair value of the Company's outstanding derivatives. Derivative assets and liabilities are presented gross, rather than net, of pledged collateral amounts. Certain derivative instruments are subject to master netting agreements with counterparties. The Company records these transactions at their gross fair values and does not offset derivative assets and liabilities in the Consolidated Statements of Financial Condition. The following table presents the fair value of the Company's derivatives and offsetting positions as of December 31, 2020 and 2019. Fair Value of Offsetting Derivatives (Dollar amounts in thousands) As of December 31, 2020 2019 Assets Liabilities Assets Liabilities Gross amounts recognized $ 153,704 $ 44,581 $ 62,436 $ 18,535 Less: amounts offset in the Consolidated Statements of Financial Condition — — — — Net amount presented in the Consolidated Statements of Financial Condition (1) 153,704 44,581 62,436 18,535 Gross amounts not offset in the Consolidated Statements of Financial Condition: Offsetting derivative positions (5,239) (5,239) (2,674) (2,674) Cash collateral pledged — (39,970) — (15,861) Net credit exposure $ 148,465 $ (628) $ 59,762 $ — (1) Included in other assets or other liabilities in the Consolidated Statements of Financial Condition. As of December 31, 2020 and 2019, the Company's derivative instruments generally contained provisions that require the Company's debt to remain above a certain credit rating by each of the major credit rating agencies or that the Company maintain certain capital levels. If the Company's debt were to fall below that credit rating or the Company's capital were to fall below the required levels, it would be in violation of those provisions, and the counterparties to the derivative instruments could terminate the swap transaction and demand cash settlement of the derivative instrument in an amount equal to the derivative liability fair value. As of December 31, 2020 and 2019, the Company was in compliance with these provis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shares in Thousands, $ in Thousands</t>
        </is>
      </c>
      <c r="B1" s="2" t="inlineStr">
        <is>
          <t>Dec. 31, 2020</t>
        </is>
      </c>
      <c r="C1" s="2" t="inlineStr">
        <is>
          <t>Dec. 31, 2019</t>
        </is>
      </c>
    </row>
    <row r="2">
      <c r="A2" s="3" t="inlineStr">
        <is>
          <t>Statement of Financial Position [Abstract]</t>
        </is>
      </c>
    </row>
    <row r="3">
      <c r="A3" s="4" t="inlineStr">
        <is>
          <t>Securities available-for-sale, amortized cost</t>
        </is>
      </c>
      <c r="B3" s="5" t="n">
        <v>3043480</v>
      </c>
      <c r="C3" s="5" t="n">
        <v>2851479</v>
      </c>
    </row>
    <row r="4">
      <c r="A4" s="4" t="inlineStr">
        <is>
          <t>Securities held-to-maturity, at fair value</t>
        </is>
      </c>
      <c r="B4" s="5" t="n">
        <v>11686</v>
      </c>
      <c r="C4" s="5" t="n">
        <v>21234</v>
      </c>
    </row>
    <row r="5">
      <c r="A5" s="4" t="inlineStr">
        <is>
          <t>Common stock, par value (in dollars per share)</t>
        </is>
      </c>
      <c r="B5" s="7" t="n">
        <v>0.01</v>
      </c>
      <c r="C5" s="7" t="n">
        <v>0.01</v>
      </c>
    </row>
    <row r="6">
      <c r="A6" s="4" t="inlineStr">
        <is>
          <t>Preferred stock, shares issued (in shares)</t>
        </is>
      </c>
      <c r="B6" s="6" t="n">
        <v>1000</v>
      </c>
      <c r="C6" s="6" t="n">
        <v>1000</v>
      </c>
    </row>
    <row r="7">
      <c r="A7" s="4" t="inlineStr">
        <is>
          <t>Common stock, shares authorized (in shares)</t>
        </is>
      </c>
      <c r="B7" s="6" t="n">
        <v>250000</v>
      </c>
      <c r="C7" s="6" t="n">
        <v>250000</v>
      </c>
    </row>
    <row r="8">
      <c r="A8" s="4" t="inlineStr">
        <is>
          <t>Preferred stock, shares issued (in shares)</t>
        </is>
      </c>
      <c r="B8" s="6" t="n">
        <v>231</v>
      </c>
      <c r="C8" s="6" t="n">
        <v>0</v>
      </c>
    </row>
    <row r="9">
      <c r="A9" s="4" t="inlineStr">
        <is>
          <t>Common stock, shares issued (in shares)</t>
        </is>
      </c>
      <c r="B9" s="6" t="n">
        <v>125367</v>
      </c>
      <c r="C9" s="6" t="n">
        <v>120415</v>
      </c>
    </row>
    <row r="10">
      <c r="A10" s="4" t="inlineStr">
        <is>
          <t>Preferred Stock, Shares Outstanding (in shares)</t>
        </is>
      </c>
      <c r="B10" s="6" t="n">
        <v>231</v>
      </c>
      <c r="C10" s="6" t="n">
        <v>0</v>
      </c>
    </row>
    <row r="11">
      <c r="A11" s="4" t="inlineStr">
        <is>
          <t>Common stock, shares outstanding (in shares)</t>
        </is>
      </c>
      <c r="B11" s="6" t="n">
        <v>114296</v>
      </c>
      <c r="C11" s="6" t="n">
        <v>109972</v>
      </c>
    </row>
    <row r="12">
      <c r="A12" s="4" t="inlineStr">
        <is>
          <t>Treasury stock (in shares)</t>
        </is>
      </c>
      <c r="B12" s="6" t="n">
        <v>11071</v>
      </c>
      <c r="C12" s="6" t="n">
        <v>104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t Liabilities</t>
        </is>
      </c>
      <c r="B1" s="2" t="inlineStr">
        <is>
          <t>12 Months Ended</t>
        </is>
      </c>
    </row>
    <row r="2">
      <c r="B2" s="2" t="inlineStr">
        <is>
          <t>Dec. 31, 2020</t>
        </is>
      </c>
    </row>
    <row r="3">
      <c r="A3" s="3" t="inlineStr">
        <is>
          <t>Commitments and Contingencies Disclosure [Abstract]</t>
        </is>
      </c>
    </row>
    <row r="4">
      <c r="A4" s="4" t="inlineStr">
        <is>
          <t>Commitments, Guarantees, and Contingent Liabilities</t>
        </is>
      </c>
      <c r="B4" s="4" t="inlineStr">
        <is>
          <t>COMMITMENTS, GUARANTEES, AND CONTINGENT LIABILITIES Credit Commitments and Guarantees In the normal course of business, the Company enters into a variety of financial instruments with off-balance sheet risk to meet the financing needs of its customers and to conduct lending activities, including commitments to extend credit as well as standby and commercial letters of credit. These instruments involve elements of credit and interest rate risk in excess of the amount recognized in the Consolidated Statements of Financial Condition. Contractual or Notional Amounts of Financial Instruments (Dollar amounts in thousands) As of December 31, 2020 2019 Commitments to extend credit: Commercial, industrial, and agricultural $ 2,318,346 $ 1,852,040 Commercial real estate 378,282 296,053 Home equity 611,640 576,956 Other commitments (1) 264,869 251,093 Total commitments to extend credit $ 3,573,137 $ 2,976,142 Letters of credit $ 115,130 $ 103,684 (1) Other commitments includes installment and overdraft protection program commitments. Commitments to extend credit are agreements to lend funds to a customer, subject to contractual terms and covenants. Commitments generally have fixed expiration dates or other termination clauses, variable interest rates, and fee requirements, when applicable. Since many of the commitments are expected to expire without being drawn, the total commitment amounts do not necessarily represent future cash flow requirements. In the event of a customer's non-performance, the Company's credit loss exposure is equal to the contractual amount of the commitments. The credit risk is essentially the same as extending loans to customers for the full contractual amount. The Company uses the same credit policies for credit commitments as its loans and minimizes exposure to credit loss through various collateral requirements. Letters of credit are conditional commitments issued by the Company to guarantee the performance of a customer to a third-party. Letters of credit generally are contingent on the failure of the customer to perform according to the terms of the contract with the third-party and are often issued in favor of a municipality where construction is taking place to ensure the borrower adequately completes the construction. Commercial letters of credit are issued to facilitate transactions between a customer and a third-party based on agreed upon terms. The maximum potential future payments guaranteed by the Company under letters of credit arrangements are equal to the contractual amount of the commitment. If a commitment is funded, the Company may seek recourse through the liquidation of the underlying collateral, including real estate, production plants and property, marketable securities, or receipt of cash. As a result of the sale of certain 1-4 family mortgage loans, the Company is contractually obligated to repurchase early payment default loans or loans that do not meet underwriting requirements at recorded value. In accordance with the sales agreements, there is no limitation to the maximum potential future payments or expiration of the Company's recourse obligation. There were no material loan repurchases during the years ended December 31, 2020 or 2019. Legal Proceedings At December 31, 2020, there were certain legal proceedings pending against the Company and its subsidiaries in the ordinary course of business. While the outcome of any legal proceeding is inherently uncertain, based on information currently available, the Company's management does not expect that any potential liabilities arising from any pending legal proceedings will have a material adverse effect on the Company's business, financial condition, or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FAIR VALUE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the Company measures, records, and reports various types of assets and liabilities at fair value on either a recurring or non-recurring basis in the Consolidated Statements of Financial Condition. Those assets and liabilities are presented below in the sections titled "Assets and Liabilities Required to be Measured at Fair Value on a Recurring Basis" and "Assets and Liabilities Required to be Measured at Fair Value on a Non-Recurring Basis." Other assets and liabilities are not required to be measured at fair value in the Consolidated Statements of Financial Condition, but must be disclosed at fair value. See the "Fair Value Measurements of Other Financial Instruments" section of this note. Any aggregation of the estimated fair values presented in this note does not represent the value of the Company. Depending on the nature of the asset or liability, the Company uses various valuation methodologies and assumptions to estimate fair value. GAAP provides a three-tiered fair value hierarchy based on the inputs used to measure fair value. The hierarchy is defined as follows: • Level 1 – Quoted prices in active markets for identical assets or liabilities. • Level 2 – Observable inputs other than level 1 prices, such as quoted prices for similar instruments, quoted prices in markets that are not active, or other inputs that are observable or can be corroborated by observable market data. • Level 3 – Unobservable inputs that are supported by little or no market activity and that are significant to the fair value of the assets or liabilities. These inputs require significant management judgment or estimation, some of which use model-based techniques and may be internally developed.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required to be measured at fair value on a recurring basis between levels of the fair value hierarchy during the periods presented. Assets and Liabilities Required to be Measured at Fair Value on a Recurring Basis The following table provides the fair value for assets and liabilities required to be measured at fair value on a recurring basis in the Consolidated Statements of Financial Condition by level in the fair value hierarchy. Recurring Fair Value Measurements (Dollar amounts in thousands) As of December 31, 2020 As of December 31, 2019 Level 1 Level 2 Level 3 Level 1 Level 2 Level 3 Assets Equity securities $ 52,888 $ 18,516 $ — $ 23,703 $ 13,400 $ — Securities available-for-sale U.S. treasury securities 12,051 — — 34,075 — — U.S. agency securities — 652,474 — — 248,424 — CMOs — 1,438,518 — — 1,557,671 — MBSs — 580,840 — — 684,684 — Municipal securities — 236,015 — — 234,431 — Corporate debt securities — 176,510 — — 114,101 — Total securities available-for-sale 12,051 3,084,357 — 34,075 2,839,311 — Mortgage servicing rights ("MSRs") (1) — — 4,899 — — 5,858 Derivative assets (1) — 153,704 — — 62,436 — Liabilities Derivative liabilities (2) $ — $ 44,581 $ — $ — $ 18,535 $ — (1) Included in other assets in the Consolidated Statements of Financial Condition. (2) Included in other liabilities in the Consolidated Statements of Financial Condition. The following sections describe the specific valuation techniques and inputs used to measure financial assets and liabilities at fair value. Equity Securities The Company's equity securities consist primarily of community development investments and certain diversified investment securities held in a grantor trust for participants in the Company's nonqualified deferred compensation plan that are invested in money market and mutual funds, and various preferred equity investments. The fair value of certain community development investments is based on quoted prices in active markets or market prices for similar securities obtained from external pricing services or dealer market participants and is classified in level 2 of the fair value hierarchy. As of December 31, 2020, the fair value of certain community development investments totaling $5.0 million was based on the net asset value per share ("NAV") practical expedient and can be redeemed at any month end with 30 days notice. Since these investments are measured at fair value using the NAV practical expedient, they are not classified in the fair value hierarchy. The fair value of the money market, mutual funds, and preferred equity investments is based on quoted market prices in active exchange markets and is classified in level 1 of the fair value hierarchy. Securities Available-for-Sale The Company's securities available-for-sale are primarily fixed income instruments that are not quoted on an exchange, but may be traded in active markets. The fair values for these securities are based on quoted prices in active markets or market prices for similar securities obtained from external pricing services or dealer market participants and are classified in level 2 of the fair value hierarchy. The fair value of U.S. treasury securities is based on quoted market prices in active exchange markets and is classified in level 1 of the fair value hierarchy. Quarterly, the Company evaluates the methodologies used by its external pricing services to estimate the fair value of these securities to determine whether the valuations represent an exit price in the Company's principal markets. Mortgage Servicing Rights The Company services loans for others totaling $766.1 million and $653.7 million as of December 31, 2020 and 2019, respectively. These loans are owned by third-parties and are not included in the Consolidated Statements of Financial Condition. The Company determines the fair value of MSRs by estimating the present value of expected future cash flows associated with the mortgage loans being serviced and classifies them in level 3 of the fair value hierarchy. The following table presents the ranges of significant, unobservable inputs used by the Company to determine the fair value of MSRs as of December 31, 2020 and 2019. Significant Unobservable Inputs Used in the Valuation of MSRs As of December 31, 2020 2019 Prepayment speed 5.3 % - 16.3% 6.7 % - 12.0% Maturity (months) 13 - 71 18 - 94 Discount rate 9.5 % - 12.0% 9.3 % - 12.0% The impact of changes in these key inputs could result in a significantly higher or lower fair value measurement for MSRs. Significant increases in expected prepayment speeds and discount rates have negative impacts on the valuation. Higher maturity assumptions have a favorable effect on the estimated fair value. A rollforward of the carrying value of MSRs for the three years ended December 31, 2020 is presented in the following table. Carrying Value of MSRs (Dollar amounts in thousands) Years Ended December 31, 2020 2019 2018 Beginning balance $ 5,858 $ 6,730 $ 5,894 New MSRs 2,594 1,228 1,080 Total (losses) gains included in earnings (1) : Changes in valuation inputs and assumptions (2,268) (1,559) 475 Other changes in fair value (2) (1,285) (541) (719) Ending balance (3) $ 4,899 $ 5,858 $ 6,730 Contractual servicing fees earned during the year (1) $ 1,684 $ 1,586 $ 1,517 Total amount of loans being serviced for the benefit of 766,144 653,656 627,323 (1) Included in mortgage banking income in the Consolidated Statements of Income and related to assets held as of December 31, 2020, 2019, and 2018. (2) Primarily represents changes in expected future cash flows over time due to payoffs and paydowns. (3) Included in other assets in the Consolidated Statements of Financial Condition. Derivative Assets and Derivative Liabilities The Company enters into interest rate swaps and derivative transactions with commercial customers. These derivative transactions are executed in the dealer market, and pricing is based on market quotes obtained from the counterparties. The market quotes were developed using market observable inputs, which primarily include LIBOR. Therefore, derivatives are classified in level 2 of the fair value hierarchy. For its derivative assets and liabilities, the Company also considers non-performance risk, including the likelihood of default by itself and its counterparties, when evaluating whether the market quotes from the counterparties are representative of an exit price. Pension Plan Assets Although Pension Plan assets are not consolidated in the Company's Consolidated Statements of Financial Condition, they are required to be measured at fair value on an annual basis. The fair value of Pension Plan assets is presented in the following table by level in the fair value hierarchy. Annual Fair Value Measurements for Pension Plan Assets (Dollar amounts in thousands) As of December 31, 2020 As of December 31, 2019 Level 1 Level 2 Total Level 1 Level 2 Total Pension plan assets: Mutual funds (1) $ 25,696 $ — $ 25,696 $ 34,231 $ — $ 34,231 U.S. government and government agency securities — — — 3,720 3,685 7,405 Corporate bonds — 65,437 65,437 — 10,865 10,865 Common stocks — — — 34,693 — 34,693 Common trust funds N/A N/A — N/A N/A 5,096 Total pension plan assets $ 25,696 $ 65,437 $ 91,133 $ 72,644 $ 14,550 $ 92,290 N/A – Not applicable for investments measured at fair value using net asset value ("NAV") as a practical expedient which are not classified in the fair value hierarchy. (1) Includes mutual funds, money market funds, cash, cash equivalents, and accrued interest. Mutual funds, certain U.S. government agency securities, and common stocks are based on quoted market prices in active exchange markets and classified in level 1 of the fair value hierarchy. Corporate bonds and certain U.S. government and government agency securities are valued at quoted prices from independent sources that are based on observable market trades or observable prices for similar bonds where a price for the identical bond is not observable and, therefore, are classified in level 2 of the fair value hierarchy. Common trust funds are valued at NAV on the last business day of the Pension Plan's year end, which is used as a practical expedient to estimate fair value. The NAV is based on the value of the underlying assets owned by the fund, minus its liabilities, divided by the number of units outstanding. Since these investments are measured at fair value using the NAV as a practical expedient, they are not classified in the fair value hierarchy. There were no Pension Plan assets classified in level 3 of the fair value hierarchy. Assets and Liabilities Required to be Measured at Fair Value on a Non-Recurring Basis The following table provides the fair value for each class of assets and liabilities required to be measured at fair value on a non-recurring basis in the Consolidated Statements of Financial Condition by level in the fair value hierarchy. Non-Recurring Fair Value Measurements (Dollar amounts in thousands) As of December 31, 2020 As of December 31, 2019 Level 1 Level 2 Level 3 Level 1 Level 2 Level 3 Collateral-dependent impaired loans (1) $ — $ — $ 21,246 $ — $ — $ 41,326 OREO (2) — — — — — 3,325 Loans held-for-sale (3) — — 44,965 — — 36,032 Assets held-for-sale (4) — — 3,722 — — 6,824 (1) Includes impaired loans with charge-offs and impaired loans with a specific reserve during the periods presented. (2) Includes OREO with fair value adjustments subsequent to initial transfer that occurred during the periods presented. (3) Included in other assets in the Consolidated Statements of Financial Condition. (4) Included in premises, furniture, and equipment in the Consolidated Statements of Financial Condition. Collateral-Dependent Impaired Loans Certain collateral-dependent impaired loans are subject to fair value adjustments to reflect the difference between the carrying value of the loan and the value of the underlying collateral. The fair values of collateral-dependent impaired loans are primarily determined by current appraised values of the underlying collateral. Based on the age and/or type, appraisals may be adjusted in the range of 0% to 15%. In certain cases, an internal valuation may be used when the underlying collateral is located in areas where comparable sales data is limited or unavailable. Accordingly, collateral-dependent impaired loans are classified in level 3 of the fair value hierarchy. Collateral-dependent impaired loans for which the fair value is greater than the recorded investment are not measured at fair value in the Consolidated Statements of Financial Condition and are not included in this disclosure. OREO The fair value of OREO is measured using the current appraised value of the properties. In certain circumstances, a current appraisal may not be available or may not represent an accurate measurement of the property's fair value due to outdated market information or other factors. In these cases, the fair value is determined based on the lower of the (i) most recent appraised value, (ii) broker price opinion, (iii) current listing price, or (iv) signed sales contract. Given these valuation methods, OREO is classified in level 3 of the fair value hierarchy. Loans Held-for-Sale Loans held-for-sale consists of 1-4 family mortgage loans, which were originated with the intent to sell as of December 31, 2020 and 2019. These loans were recorded in the held-for-sale category at the contract price, which approximates fair value, and, accordingly, are classified in level 3 of the fair value hierarchy. Assets Held-for-Sale As of December 31, 2020, assets held-for-sale consists of former branches that are no longer in operation and parcels of land previously purchased for expansion. These properties are being actively marketed and were transferred into the held-for-sale category at their fair value as determined by current appraisals. Based on these valuation methods, they are classified in level 3 of the fair value hierarchy. Goodwill and Other Intangible Assets Goodwill and other intangible assets are subject to annual impairment testing, which requires a significant degree of management judgment. If the testing had resulted in impairment, the Company would have classified goodwill and other intangible assets in level 3 of the fair value hierarchy as a non-recurring fair value measurement. Additional information regarding goodwill, other intangible assets, and impairment policies can be found in Note 1, "Summary of Significant Accounting Policies," and Note 10, "Goodwill and Other Intangible Assets." Financial Instruments Not Required to be Measured at Fair Value For certain financial instruments that are not required to be measured at fair value in the Consolidated Statements of Financial Condition, the Company must disclose the estimated fair values and the level within the fair value hierarchy as shown in the following table. Fair Value Measurements of Other Financial Instruments (Dollar amounts in thousands) As of December 31, 2020 As of December 31, 2019 Fair Value Hierarchy Carrying Fair Value Carrying Fair Value Assets Cash and due from banks 1 $ 196,364 $ 196,364 $ 214,894 $ 214,894 Interest-bearing deposits in other banks 2 920,880 920,880 84,327 84,327 Securities held-to-maturity 2 12,071 11,686 21,997 21,234 FHLB and FRB stock 2 117,420 117,420 115,409 115,409 Loans 3 14,512,215 14,614,029 12,733,200 12,535,848 Investment in BOLI 3 301,101 301,101 296,351 296,351 Accrued interest receivable 3 68,390 68,390 59,716 59,716 Liabilities Deposits 2 $ 16,012,464 $ 16,007,133 $ 13,251,278 $ 13,247,871 Borrowed funds 2 1,546,414 1,546,414 1,658,758 1,658,758 Subordinated debt 2 234,768 281,843 233,948 277,203 Accrued interest payable 2 4,826 4,826 10,502 10,502 Management uses various methodologies and assumptions to determine the estimated fair values of the financial instruments in the table above. The fair value estimates are made at a discrete point in time based on relevant market information and consider management's judgments regarding future expected economic conditions, loss experience, and specific risk characteristics of the financial instruments. Loans include net loans, which consists of loans held-for-investment, acquired loans, and the allowance for loan losses. As of both December 31, 2020 and 2019, the Company estimated the fair value of lending commitments outstanding to be immateri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Company, through the Bank, makes loans to and has transactions with certain of its directors and executive officers. All of these loans and transactions were made on substantially the same terms, including interest rates and collateral requirements, for comparable transactions with unrelated persons and did not involve more than the normal risk of collectability or present unfavorable features. For the years ended December 31, 2020 and 2019, loans to directors and executive officers were not greater than 5% of the Company's consolidated stockholders' equ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Financial Statements</t>
        </is>
      </c>
      <c r="B1" s="2" t="inlineStr">
        <is>
          <t>12 Months Ended</t>
        </is>
      </c>
    </row>
    <row r="2">
      <c r="B2" s="2" t="inlineStr">
        <is>
          <t>Dec. 31, 2020</t>
        </is>
      </c>
    </row>
    <row r="3">
      <c r="A3" s="3" t="inlineStr">
        <is>
          <t>Condensed Financial Information Disclosure [Abstract]</t>
        </is>
      </c>
    </row>
    <row r="4">
      <c r="A4" s="4" t="inlineStr">
        <is>
          <t>Condensed Parent Company Financial Statements</t>
        </is>
      </c>
      <c r="B4" s="4" t="inlineStr">
        <is>
          <t xml:space="preserve">CONDENSED PARENT COMPANY FINANCIAL STATEMENTS The following represents the condensed financial statements of First Midwest Bancorp, Inc., the Parent Company. Statements of Financial Condition (Parent Company only) (Dollar amounts in thousands) As of December 31, 2020 2019 Assets Cash and due from banks $ 442,799 $ 247,507 Investments in and advances to subsidiaries 2,473,520 2,360,467 Other assets 81,192 45,306 Total assets $ 2,997,511 $ 2,653,280 Liabilities and Stockholders' Equity Subordinated debt $ 234,768 $ 233,948 Accrued interest payable and other liabilities 72,737 48,539 Stockholders' equity 2,690,006 2,370,793 Total liabilities and stockholders' equity $ 2,997,511 $ 2,653,280 Statements of Income (Parent Company only) (Dollar amounts in thousands) Years Ended December 31, 2020 2019 2018 Income Dividends from subsidiaries $ 145,142 $ 236,137 $ 86,095 Interest income 456 613 453 Securities transactions and other 1,146 23 280 Total income 146,744 236,773 86,828 Expenses Interest expense 14,251 14,431 12,708 Salaries and employee benefits 14,437 13,903 22,430 Other expenses 12,487 11,384 9,440 Total expenses 41,175 39,718 44,578 Income before income tax benefit and equity in undistributed income of subsidiaries 105,569 197,055 42,250 Income tax benefit 9,798 10,609 13,299 Income before equity in undistributed income of subsidiaries 115,367 207,664 55,549 Equity in undistributed (loss) income of subsidiaries (7,469) (7,926) 102,321 Net income 107,898 199,738 157,870 Preferred dividends (9,119) — — Net income applicable to non-vested restricted shares (984) (1,681) (1,312) Net income applicable to common shares $ 97,795 $ 198,057 $ 156,558 Statements of Cash Flows (Parent Company only) (Dollar amounts in thousands) Years Ended December 31, 2020 2019 2018 Operating Activities Net income $ 107,898 $ 199,738 $ 157,870 Adjustments to reconcile net income to net cash provided by operating activities: Equity in undistributed loss (income) of subsidiaries 7,469 7,926 (102,321) Depreciation of premises, furniture, and equipment 51 51 42 Share-based compensation expense 14,740 13,183 12,062 Tax benefit related to share-based compensation 327 364 258 Net (increase) decrease in other assets (21,401) (67,330) 35,981 Net (decrease) increase in other liabilities (6,185) 49,813 (17,942) Net cash provided by operating activities 102,899 203,745 85,950 Investing Activities Purchase of premises, furniture, and equipment — — (61) Net cash (paid) received for acquisitions (30,616) (19,966) 39 Net cash used in investing activities (30,616) (19,966) (22) Financing Activities Net proceeds from the issuance of preferred stock 221,187 — — Repurchases of common stock (22,557) (33,928) — Cash dividends paid (72,585) (56,540) (44,293) Restricted stock activity (3,036) (3,830) (4,421) Net cash provided by (used in) financing activities 123,009 (94,298) (48,714) Net increase in cash and cash equivalents 195,292 89,481 37,214 Cash and cash equivalents at beginning of year 247,507 158,026 120,812 Cash and cash equivalents at end of year $ 442,799 $ 247,507 $ 158,026 Supplemental Disclosures of Cash Flow Information: Common stock issued for acquisitions, net of issuance costs $ 71,883 $ 101,496 $ 83,3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 and Basis of Presentation</t>
        </is>
      </c>
      <c r="B4" s="4" t="inlineStr">
        <is>
          <t>Nature of Operations – First Midwest Bancorp, Inc. (the "Company") is a bank holding company that was incorporated in Delaware in 1982 and began operations on March 31, 1983. The Company is headquartered in Chicago, Illinois with operations throughout metropolitan Chicago, southeast Wisconsin, northwest Indiana, central and western Illinois, and eastern Iowa. The Company operates three wholly-owned subsidiaries: First Midwest Bank (the "Bank"), Northern Oak Wealth Management, Inc. ("Northern Oak"), and Premier Asset Management LLC ("Premier"). The Bank conducts the majority of the Company's operations and Northern Oak and Premier are registered investment advisers providing advisory services to certain of the Company's wealth management clients. The Company is engaged in commercial and consumer banking and offers a full range of commercial, treasury management, equipment leasing, consumer, wealth management, trust, and private banking products and services.</t>
        </is>
      </c>
    </row>
    <row r="5">
      <c r="A5" s="4" t="inlineStr">
        <is>
          <t>Reclassification</t>
        </is>
      </c>
      <c r="B5" s="4" t="inlineStr">
        <is>
          <t>Certain reclassifications were made to prior year amounts to conform to the current year presentation.</t>
        </is>
      </c>
    </row>
    <row r="6">
      <c r="A6" s="4" t="inlineStr">
        <is>
          <t>Use of Estimates</t>
        </is>
      </c>
      <c r="B6" s="4" t="inlineStr">
        <is>
          <t>Use of Estimates – The preparation of the consolidated financial statements in conformity with GAAP requires management to make estimates and assumptions that affect the amounts reported in the consolidated financial statements and accompanying notes. Although these estimates and assumptions are based on the best available information, actual results could differ from those estimates.</t>
        </is>
      </c>
    </row>
    <row r="7">
      <c r="A7" s="4" t="inlineStr">
        <is>
          <t>Principles of Consolidation</t>
        </is>
      </c>
      <c r="B7" s="4" t="inlineStr">
        <is>
          <t>Principles of Consolidation – The accompanying consolidated financial statements include the financial position and results of operations of the Company and its subsidiaries after elimination of all significant intercompany accounts and transactions. Assets held in a fiduciary or agency capacity are not assets of the Company or its subsidiaries and are not included in the consolidated financial statements.</t>
        </is>
      </c>
    </row>
    <row r="8">
      <c r="A8" s="4" t="inlineStr">
        <is>
          <t>Segment Disclosures</t>
        </is>
      </c>
      <c r="B8" s="4" t="inlineStr">
        <is>
          <t>Segment Disclosures – The Company has one reportable segment. The Company's chief operating decision maker evaluates the operations of the Company using consolidated information for purposes of allocating resources and assessing performance. Therefore, segment disclosures are not required.</t>
        </is>
      </c>
    </row>
    <row r="9">
      <c r="A9" s="4" t="inlineStr">
        <is>
          <t>Business Combinations</t>
        </is>
      </c>
      <c r="B9" s="4" t="inlineStr">
        <is>
          <t>Business Combinations – Business combinations are accounted for under the acquisition method of accounting. Assets acquired and liabilities assumed are recorded at their estimated fair values as of the date of acquisition, with any excess of the purchase price of the acquisition over the fair value of the identifiable net tangible and intangible assets acquired recorded as goodwill. Alternatively, a gain is recorded if the fair value of assets purchased exceeds the fair value of liabilities assumed and consideration paid. The results of operations of the acquired business are included in the Consolidated Statements of Income from the effective date of the acquisition.</t>
        </is>
      </c>
    </row>
    <row r="10">
      <c r="A10" s="4" t="inlineStr">
        <is>
          <t>Cash and Cash Equivalents</t>
        </is>
      </c>
      <c r="B10" s="4" t="inlineStr">
        <is>
          <t>Cash and Cash Equivalents – For purposes of the Consolidated Statements of Cash Flows, management defines cash and cash equivalents to include cash and due from banks, interest-bearing deposits in other banks, and other short-term investments, if any, such as federal funds sold and securities purchased under agreements to resell.</t>
        </is>
      </c>
    </row>
    <row r="11">
      <c r="A11" s="4" t="inlineStr">
        <is>
          <t>Securities</t>
        </is>
      </c>
      <c r="B11" s="4" t="inlineStr">
        <is>
          <t>Securities – Securities are classified as held-to-maturity, equity, or available-for-sale at the time of purchase. Securities Held-to-Maturity – Securities classified as held-to-maturity are securities for which management has the intent and ability to hold to maturity. These securities are stated at cost and adjusted for amortization of premiums and accretion of discounts over the estimated lives of the securities using the effective interest method. The Company maintains an allowance for securities held-to-maturity for the risk of loss inherent in these financial assets, which reflects the difference between the carrying value and the discounted expected future cash flows of these assets and is included in securities held-to-maturity, at amortized cost, net in the Consolidated Statements of Financial Condition. Equity Securities – The Company's equity securities consist primarily of community development investments and certain diversified investment securities held in a grantor trust for participants in the Company's nonqualified deferred compensation plan that are invested in money market and mutual funds, and various preferred equity investments. These securities are carried at fair value with changes in fair value recognized in net income. Securities Available-for-Sale – All other securities are classified as available-for-sale. Securities available-for-sale are carried at fair value with unrealized gains and losses, net of related deferred income taxes, recorded in stockholders' equity as a separate component of accumulated other comprehensive income (loss) ("AOCI"). The historical cost of debt securities is adjusted for amortization of premiums and accretion of discounts over the estimated life of the security using the effective interest method. Amortization of premiums and accretion of discounts are included in interest income. Purchases and sales of securities are recognized on a trade date basis. Realized securities gains or losses are reported in net securities losses in the Consolidated Statements of Income. The cost of securities sold is based on the specific identification method. On a quarterly basis, the Company assesses securities with unrealized losses to determine whether impairment has occurred. In evaluating impairment, the Company considers many factors, including (i) the severity of the impairment, (ii) the financial condition and near-term prospects of the issuer, including external credit ratings and recent downgrades for debt securities, (iii) intent to hold the security until its value recovers, and (iv) the likelihood that the Company would be required to sell the security before a recovery in value, which may be at maturity. If there is an unrealized loss on a security that is deemed to be a credit-related impairment, it is recorded as an allowance through a charge to expense through noninterest expense, limited to the difference between amortized cost and fair value. If there is an unrealized loss that is not deemed to be a credit-related impairment, it is recorded through other comprehensive income (loss).</t>
        </is>
      </c>
    </row>
    <row r="12">
      <c r="A12" s="4" t="inlineStr">
        <is>
          <t>FHLB and FRB Stock</t>
        </is>
      </c>
      <c r="B12" s="4" t="inlineStr">
        <is>
          <t>FHLB and FRB Stock – The Company, as a member of the FHLB and FRB, is required to maintain an investment in the capital stock of the FHLB and FRB. No ready market exists for these stocks, and they have no quoted market values. The stock is redeemable at par by the FHLB and FRB and is, therefore, carried at cost and periodically evaluated for impairment.</t>
        </is>
      </c>
    </row>
    <row r="13">
      <c r="A13" s="4" t="inlineStr">
        <is>
          <t>Loans</t>
        </is>
      </c>
      <c r="B13" s="4" t="inlineStr">
        <is>
          <t>Loans – Loans held-for-investment are loans that the Company intends to hold until they are paid in full and are carried at the principal amount outstanding, including certain net deferred loan origination fees. Loan origination fees, commitment fees, and certain direct loan origination costs are deferred, and the net amount is amortized as a yield adjustment over the contractual life of the related loans or commitments and included in interest income. Fees related to letters of credit are amortized into fee income over the contractual life of the commitment. Other credit-related fees are recognized as fee income when earned. The Company's net investment in direct financing leases is included in loans and consists of future minimum lease payments and estimated residual values, net of unearned income. Interest income on loans is accrued based on principal amounts outstanding. Loans held-for-sale are carried at the lower of aggregate cost or fair value and included in other assets in the Consolidated Statements of Financial Condition.</t>
        </is>
      </c>
    </row>
    <row r="14">
      <c r="A14" s="4" t="inlineStr">
        <is>
          <t>Acquired Loans</t>
        </is>
      </c>
      <c r="B14" s="4" t="inlineStr">
        <is>
          <t>Acquired Loans – Acquired loans consist of all loans that were acquired in business combinations and are included within loans held-for-investment. Acquired loans are separated into (i) non-purchased credit deteriorated ("non-PCD") loans and (ii) purchased credit deteriorated ("PCD") loans. Non-PCD loans include loans that did not have evidence of more-than-insignificant credit deterioration since origination at the acquisition date. PCD loans include loans that had evidence of more-than-insignificant credit deterioration since origination. Evidence of credit deterioration was evaluated using various indicators, such as past due and non-accrual status. Leases and revolving loans do not qualify to be accounted for as PCD loans and are accounted for as non-PCD loans. The acquisition adjustment related to non-PCD loans is amortized into interest income over the contractual life of the related loans. If an acquired non-PCD loan is renewed subsequent to the acquisition date, any remaining acquisition adjustment is accreted into interest income and the loan is considered a new loan that is no longer classified as an acquired loan. PCD loans are generally accounted for based on estimates of expected future cash flows. The Company uses a discounted cash flow analysis involving significant unobservable inputs and assumptions to measure the fair value of PCD loans. The significant assumptions utilized in the cash flow analysis include the probability of default ("PD"), loss given default ("LGD"), and discount rate. PCD loans are recorded at fair value, excluding credit-related adjustments, for which an allowance for loan losses is established at the acquisition date through purchase accounting adjustments. Expected future cash flows in excess of the fair value of loans at the purchase date ("accretable yield") are recorded as interest income over the life of the loans if the timing and amount of the expected future cash flows can be reasonably estimated. Subsequent to the acquisition date, the allowance for loan losses on PCD loans is estimated as are the allowances for all other loans in the portfolio.</t>
        </is>
      </c>
    </row>
    <row r="15">
      <c r="A15" s="4" t="inlineStr">
        <is>
          <t>90-Days Past Due Loans</t>
        </is>
      </c>
      <c r="B15" s="4" t="inlineStr">
        <is>
          <t>90-Days Past Due Loans – The Company's accrual of interest on loans is generally discontinued at the time the loan is 90 days past due unless the credit is sufficiently collateralized and in the process of renewal or collection.</t>
        </is>
      </c>
    </row>
    <row r="16">
      <c r="A16" s="4" t="inlineStr">
        <is>
          <t>Non-accrual Loans</t>
        </is>
      </c>
      <c r="B16" s="4" t="inlineStr">
        <is>
          <t>Non-accrual Loans – Generally, corporate loans are placed on non-accrual status (i) when either principal or interest payments become 90 days or more past due unless the credit is sufficiently collateralized and in the process of renewal or collection, or (ii) when an individual analysis of a borrower's creditworthiness warrants a downgrade to non-accrual regardless of past due status. When a loan is placed on non-accrual status, unpaid interest credited to income in the current year is reversed, and unpaid interest accrued in prior years is charged against the allowance for loan losses. After the loan is placed on non-accrual status, all debt service payments are applied to the principal on the loan. Future interest income may only be recorded on a cash basis after recovery of principal is reasonably assured. Non-accrual loans are returned to accrual status when the financial position of the borrower and other relevant factors indicate that the Company will collect all principal and interest. Non-accrual loans with balances under a specified threshold are not individually evaluated for impairment. For all other non-accrual loans, impairment is measured by comparing the estimated value of the loan to the recorded book value. The value of collateral-dependent loans is based on the fair value of the underlying collateral, less costs to sell. The value of other loans is measured using the present value of expected future cash flows discounted at the loan's effective interest rate. Commercial loans and loans secured by real estate are charged-off when deemed uncollectible. A loss is recorded if the net realizable value of the underlying collateral is less than the outstanding principal and interest. Consumer loans that are not secured by real estate are subject to mandatory charge-off at a specified delinquency date and are usually not classified as non-accrual prior to being charged-off. Closed-end consumer loans, which include installment, consumer secured, and single payment loans, are usually charged-off no later than the end of the month in which the loan becomes 120 days past due. Prior to the adoption of CECL accounting guidance on January 1, 2020, PCI loans were generally considered accruing loans unless reasonable estimates of the timing and amount of expected future cash flows could not be determined. Loans without reasonable future cash flow estimates were classified as non-accrual loans, and interest income was not recognized on those loans until the timing and amount of the expected future cash flows could be reasonably determined.</t>
        </is>
      </c>
    </row>
    <row r="17">
      <c r="A17" s="4" t="inlineStr">
        <is>
          <t>Troubled Debt Restructurings (TDRs)</t>
        </is>
      </c>
      <c r="B17" s="4" t="inlineStr">
        <is>
          <t>Troubled Debt Restructurings ("TDRs") – A restructuring is considered a TDR when (i) the borrower is experiencing financial difficulties, and (ii) the creditor grants a concession, such as forgiveness of principal, reduction of the interest rate, changes in payments, or extension of the maturity date. Loans are not classified as TDRs when the modification is short-term or results in an insignificant delay in payments. The Company's TDRs are determined on a case-by-case basis. The Company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 However, the period could vary depending on the individual facts and circumstances of the loan. An evaluation of the borrower's current creditworthiness is used to assess the borrower's capacity to repay the loan under the modified terms. This evaluation includes an estimate of expected future cash flows, evidence of strong financial position, and estimates of the value of collateral, if applicable. For TDRs to be removed from TDR status in the calendar year after the restructuring, the loans must (i) have an interest rate and terms that reflect market conditions at the time of restructuring, and (ii) be in compliance with the modified terms. If the loan was restructured at below market rates and terms, it continues to be separately reported as a TDR until it is paid in full or charged-off.</t>
        </is>
      </c>
    </row>
    <row r="18">
      <c r="A18" s="4" t="inlineStr">
        <is>
          <t>Impaired Loans</t>
        </is>
      </c>
      <c r="B18" s="4" t="inlineStr">
        <is>
          <t>Impaired Loans – Prior to the adoption of CECL accounting guidance on January 1, 2020, impaired loans consisted of corporate non-accrual loans and TDRs. A loan was considered impaired when it was probable that the Company would not collect all contractual principal and interest. With the exception of accruing TDRs, impaired loans were classified as non-accrual and were exclusive of smaller homogeneous loans, such as home equity, 1-4 family mortgages, and installment loans. Impaired loans with balances under a specified threshold were not individually evaluated for impairment. For all other impaired loans, impairment was measured by comparing the estimated value of the loan to the recorded book value. The value of collateral-dependent loans was based on the fair value of the underlying collateral, less costs to sell. The value of other loans was measured using the present value of expected future cash flows discounted at the loan's initial effective interest rate.</t>
        </is>
      </c>
    </row>
    <row r="19">
      <c r="A19" s="4" t="inlineStr">
        <is>
          <t>Allowance for Credit Losses and Allowance for Loan Losses</t>
        </is>
      </c>
      <c r="B19" s="4" t="inlineStr">
        <is>
          <t>Allowance for Credit Losses – The allowance for credit losses is comprised of the allowance for loan losses and the allowance for unfunded commitments and is maintained by management at a level believed adequate to absorb current expected credit losses in the existing loan portfolio. Determination of the allowance for credit losses is subjective since it requires significant estimates and management judgment, including the amounts and timing of expected future cash flows, actual loss experience, consideration of current national, regional, and local economic trends and conditions, reasonable and supportable forecasts about the future, changes in interest rates and property values, various internal and external qualitative factors, and other factors. Loans deemed to be uncollectible are charged-off against the allowance for loan losses, while recoveries of amounts previously charged-off are credited to the allowance for loan losses. Additions to the allowance for loan losses are charged to expense through the provision for loan losses. The amount of provision depends on a number of factors, including net charge-off levels, loan growth, changes in the composition of the loan portfolio, and the Company's assessment of the allowance for loan losses based on the methodology discussed below. Allowance for Loan Losses – The allowance for loan losses consists of (i) specific allowance for individual loans where the recorded investment exceeds the value, (ii) an allowance based on historical credit loss experience with consideration of reasonable and supportable forecasts of economic conditions for each loan category, and (iii) an allowance based on other internal and external qualitative factors. The allowance for individual loans is based on a periodic analysis of non-accrual loans individually exceeding a specific dollar amount. If the estimated value of a non-accrual loan is less than its recorded book value, the Company either (i) provides an allowance in the amount of the excess of the book value over the estimated value of the related loan or, (ii) if the loss is confirmed, charges off the loss. The allowance by loan category is based on a discounted cash flows analysis as future cash flows are discounted at an effective rate of return. In addition, estimates of losses on future cash flows are forecasted by applying probability of default and loss given default factors as well as prepayment and curtailment assumptions to cash flows that are adjusted to a present value. This discounted cash flow analysis is updated quarterly, primarily using actual loss experience adjusted for current reasonable and supportable forecasts of economic conditions over a one-year forecast period. After the one-year forecast period, a one-year reversion period adjusts loss experience to the historical average on a straight-line basis. These forecasts consider multiple scenarios of key assumptions including national unemployment rates, housing price indices, and gross domestic product. This general allowance component is then adjusted based on management's consideration of many internal and external qualitative factors, including: • Changes in the composition of the loan portfolio, trends in the volume of loans, and trends in delinquent and non-accrual loans that could indicate that historical trends do not reflect current conditions. • Changes in credit policies and procedures, such as underwriting standards and collection, charge-off, and recovery practices. • Changes in the experience, ability, and depth of credit management and other relevant staff. • Changes in the quality of the Company's loan review system and Board of Directors oversight. • The effect of any concentration of credit and changes in the level of concentrations, such as loan type or risk rating. • Changes in the value of the underlying collateral for collateral-dependent loans. • Changes in the national, regional, and local economy that affect the collectability of various segments of the portfolio. • The effect of other external factors, such as competition and legal and regulatory requirements, on the Company's loan portfolio. The allowance for loan losses also includes an allowance on acquired non-PCD and PCD loans. An allowance for loan losses is recorded on acquired PCD loans at the acquisition date through purchase accounting adjustments. Subsequent to the acquisition date, the allowance for loan losses on PCD loans is estimated as are the allowances for all other loans in the portfolio. No allowance for loan losses is recorded on acquired non-PCD loans at the acquisition date through purchase accounting. Instead, an allowance is established on acquired non-PCD loans at the acquisition date in-line with all other loans in the portfolio as if the loans were originated at the acquisition date. On a periodic basis, the adequacy of this allowance is determined using either a PD/LGD methodology or a specific review methodology. Prior to the adoption of CECL accounting guidance on January 1, 2020, the general component of the allowance for loan losses was based on an incurred loss migration analysis that used historical credit loss experience by loan category and internal risk rating for corporate loans for a rolling 8-quarter period. In addition, no allowance for loan losses was recorded on acquired loans at the acquisition date. Subsequent to the acquisition date, an allowance for credit losses was established as necessary to reflect credit deterioration. Allowance for Unfunded Commitments – The Company also maintains an allowance for unfunded commitments, including letters of credit, for the risk of loss inherent in these arrangements. The allowance for unfunded commitments is estimated using the historical credit loss experience with consideration of reasonable and supportable forecasts of economic conditions for each loan category. The allowance for unfunded commitments is included in other liabilities in the Consolidated Statements of Financial Condition. The establishment of the allowance for credit losses involves a high degree of judgment and estimation given the difficulty of assessing the factors impacting loan repayment and estimating the timing and amount of losses. While management utilizes its best judgment and information available, the adequacy of the allowance for credit losses depends on a variety of factors beyond the Company's control, including the performance of its loan portfolio, current national, regional, and local economic trends, reasonable and supportable forecasts about the future, changes in interest rates and property values, the amounts and timing of expected future cash flows on non-accrual loans, estimated losses on pools of homogenous loans, the interpretation of loan risk classifications by regulatory authorities, various internal and external qualitative factors, and other factors.</t>
        </is>
      </c>
    </row>
    <row r="20">
      <c r="A20" s="4" t="inlineStr">
        <is>
          <t>OREO</t>
        </is>
      </c>
      <c r="B20" s="4" t="inlineStr">
        <is>
          <t xml:space="preserve">OREO – OREO consists of properties acquired through foreclosure in partial or total satisfaction of defaulted loans. At initial transfer into OREO, properties are recorded at fair value, less estimated selling costs. Subsequently, OREO is carried at the lower of the cost basis or fair value, less estimated selling costs. OREO write-downs occurring at the transfer date are charged </t>
        </is>
      </c>
    </row>
    <row r="21">
      <c r="A21" s="4" t="inlineStr">
        <is>
          <t>Depreciable Assets</t>
        </is>
      </c>
      <c r="B21" s="4" t="inlineStr">
        <is>
          <t>Depreciable Assets – Premises, furniture, and equipment are stated at cost, less accumulated depreciation. Depreciation expense is determined by the straight-line method over the estimated useful lives of the assets. Useful lives range from 3 to 10 years for furniture and equipment and 25 to 40 years for premises. Leasehold improvements are amortized over the shorter of the life of the asset or the lease term. Gains on dispositions are included in other noninterest income and losses on dispositions are included in other noninterest expense in the Consolidated Statements of Income. Maintenance and repairs are charged to operating expenses as incurred, while improvements that extend the useful life of assets are capitalized and depreciated over the estimated remaining life. Certain assets, such as buildings and land, that the Company intends to sell and meet held-for-sale criteria are transferred into the held-for-sale category at the lower of their fair value, as determined by a current appraisal, or their recorded investment. Long-lived depreciable assets are evaluated periodically for impairment when events or changes in circumstances indicate the carrying amount may not be recoverable. Impairment exists when the undiscounted expected future cash flows of a long-lived asset are less than its carrying value. In that event, the Company recognizes a loss for the difference between the carrying amount and the estimated fair value of the asset based on a quoted market price, if applicable, or a discounted cash flow analysis. Impairment losses are recorded in other noninterest expense in the Consolidated Statements of Income.</t>
        </is>
      </c>
    </row>
    <row r="22">
      <c r="A22" s="4" t="inlineStr">
        <is>
          <t>Lease Obligation</t>
        </is>
      </c>
      <c r="B22" s="4" t="inlineStr">
        <is>
          <t>Lease Obligations – The Company leases certain premises under non-cancelable operating leases in the normal course of business operations. These lease obligations result in the recognition of right-of-use assets and associated lease liabilities. The amount of right-of-use assets and associated lease liabilities recorded is based on the present value of future minimum lease payments. Right-of-use assets are amortized on a straight-line basis over the estimated useful lives of the related premises, and interest associated with the net present value of future minimum lease payments is included in net occupancy and equipment expense in the consolidated financial statements.</t>
        </is>
      </c>
    </row>
    <row r="23">
      <c r="A23" s="4" t="inlineStr">
        <is>
          <t>BOLI</t>
        </is>
      </c>
      <c r="B23" s="4" t="inlineStr">
        <is>
          <t>BOLI – BOLI represents life insurance policies on the lives of certain Company directors and officers for which the Company is the sole owner and beneficiary. These policies are recorded as an asset in the Consolidated Statements of Financial Condition at their cash surrender value ("CSV") or the current amount that could be realized if settled. The change in CSV and insurance proceeds received are included as a component of noninterest income in the Consolidated Statements of Income.</t>
        </is>
      </c>
    </row>
    <row r="24">
      <c r="A24" s="4" t="inlineStr">
        <is>
          <t>Goodwill and Other Intangible Assets</t>
        </is>
      </c>
      <c r="B24" s="4" t="inlineStr">
        <is>
          <t>Goodwill and Other Intangible Assets – Goodwill represents the excess of the purchase price of the acquisition over the fair value of the net tangible and intangible assets acquired using the acquisition method of accounting. Goodwill is not amortized. Instead, impairment testing is conducted annually as of October 1 or more often if events or circumstances between annual tests indicate that there may be impairment. Impairment testing is performed using either a qualitative or quantitative approach at the reporting unit level. All of the Company's goodwill is allocated to First Midwest Bancorp, Inc., which is the Company's only applicable reporting unit for purposes of testing goodwill for impairment. Impairment testing performed using a qualitative approach assesses recent events and circumstances to determine whether it is more-likely-than-not that the fair value of a reporting unit is less than its carrying amount. Qualitative factors include, but are not limited to, macroeconomic conditions, industry- and market- specific conditions and trends, the Company's financial performance, market capitalization, stock price, and Company-specific events relevant to the assessment. If the assessment of qualitative factors indicates that it is not more-likely-than-not that an impairment exists, no further testing is performed; otherwise, the Company would proceed with a quantitative goodwill impairment test. In the quantitative goodwill impairment test, the Company compares its estimate of the fair value of the reporting unit, which is based on a discounted cash flow analysis, with its carrying amount, including goodwill. If the fair value of the reporting unit exceeds its carrying amount, goodwill of the reporting unit is not impaired. If the reporting unit's carrying amount exceeds its fair value, the Company would record an impairment charge based on that difference. Other intangible assets represent purchased assets that lack physical substance, but can be distinguished from goodwill because of contractual or other legal rights or because the asset is capable of being sold or exchanged either on its own or in combination with a related contract, asset, or liability. Identified intangible assets that have a finite useful life are amortized over that life in a manner that reflects the estimated decline in the economic value of the identified intangible asset. All of the Company's other intangible assets have finite lives and are amortized over varying periods not exceeding 10 years. Intangible assets are reviewed for impairment annually or more frequently when events or circumstances indicate that its carrying amount may not be recoverable.</t>
        </is>
      </c>
    </row>
    <row r="25">
      <c r="A25" s="4" t="inlineStr">
        <is>
          <t>Wealth Management</t>
        </is>
      </c>
      <c r="B25" s="4" t="inlineStr">
        <is>
          <t>Wealth Management – Assets held in a fiduciary or agency capacity for customers are not included in the consolidated financial statements as they are not assets of the Company or its subsidiaries. Fee income is recognized on an accrual basis and is included as a component of noninterest income in the Consolidated Statements of Income.</t>
        </is>
      </c>
    </row>
    <row r="26">
      <c r="A26" s="4" t="inlineStr">
        <is>
          <t>Derivative Financial Instruments</t>
        </is>
      </c>
      <c r="B26" s="4" t="inlineStr">
        <is>
          <t>Derivative Financial Instruments – To provide derivative products to customers and in the ordinary course of business, the Company enters into derivative transactions as part of its overall interest rate risk management strategy to minimize significant unplanned fluctuations in earnings and expected future cash flows caused by interest rate volatility. All derivative instruments are recorded at fair value as either other assets or other liabilities in the Consolidated Statements of Financial Condition. Subsequent changes in a derivative's fair value are recognized in earnings unless specific hedge accounting criteria are met. On the date the Company enters into a derivative contract, the derivative is designated as a fair value hedge, a cash flow hedge, or a non-hedge derivative instrument. Fair value hedges are designed to mitigate exposure to changes in the fair value of an asset or liability attributable to a particular risk, such as interest rate risk. Cash flow hedges are designed to mitigate exposure to variability in expected future cash flows to be received or paid related to an asset, liability, or other type of forecasted transaction. The Company formally documents all relationships between hedging instruments and hedged items, including its risk management objective and strategy at inception. At the hedge's inception, a formal assessment is performed to determine the effectiveness of the derivative in offsetting changes in the fair values or expected future cash flows of the hedged items in the current period and prospectively. If a derivative instrument designated as a hedge is terminated or ceases to be highly effective, hedge accounting is discontinued prospectively, and the gain or loss is amortized into earnings. For fair value hedges, the gain or loss is amortized over the remaining life of the hedged asset or liability. For cash flow hedges, the gain or loss is amortized over the same period that the forecasted hedged transactions impact earnings. If the hedged item is disposed of, any fair value adjustments are included in the gain or loss from the disposition of the hedged item. If the forecasted transaction is no longer probable, the gain or loss is included in earnings immediately. For fair value hedges, changes in the fair value of the derivative instruments, as well as changes in the fair value of the hedged item, are recognized in earnings in the same income statement line item as the earnings effect of the hedged item. For cash flow hedges, the effective portion of the change in fair value of the derivative instrument is reported as a component of AOCI and is reclassified to earnings when the hedged transaction is reflected in earnings.</t>
        </is>
      </c>
    </row>
    <row r="27">
      <c r="A27" s="4" t="inlineStr">
        <is>
          <t>Comprehensive Income</t>
        </is>
      </c>
      <c r="B27" s="4" t="inlineStr">
        <is>
          <t>Comprehensive Income – Comprehensive income is the total of reported net income and other comprehensive income (loss) that includes all other revenues, expenses, gains, and losses that are not reported in net income under GAAP. The Company includes the following items, net of tax, in other comprehensive income (loss) in the Consolidated Statements of Comprehensive Income: (i) changes in unrealized gains or losses on securities available-for-sale, (ii) changes in the fair value of derivatives designated as cash flow hedges, and (iii) changes in unrecognized net pension costs related to the Company's pension plan.</t>
        </is>
      </c>
    </row>
    <row r="28">
      <c r="A28" s="4" t="inlineStr">
        <is>
          <t>Treasury Stock</t>
        </is>
      </c>
      <c r="B28" s="4" t="inlineStr">
        <is>
          <t>Treasury Stock – Treasury stock acquired is recorded at cost and is carried as a reduction of stockholders' equity in the Consolidated Statements of Financial Condition. Treasury stock issued is valued based on the "last in, first out" inventory method. The difference between the consideration received on issuance and the carrying value is charged or credited to additional paid-in capital.</t>
        </is>
      </c>
    </row>
    <row r="29">
      <c r="A29" s="4" t="inlineStr">
        <is>
          <t>Share-Based Compensation</t>
        </is>
      </c>
      <c r="B29" s="4" t="inlineStr">
        <is>
          <t>Share-Based Compensation – The Company recognizes share-based compensation expense based on the estimated fair value of the award at the grant or modification date over the period during which an employee is required to provide service in exchange for such award. Share-based compensation expense is included in salaries and wages in the Consolidated Statements of Income.</t>
        </is>
      </c>
    </row>
    <row r="30">
      <c r="A30" s="4" t="inlineStr">
        <is>
          <t>Income Taxes</t>
        </is>
      </c>
      <c r="B30" s="4" t="inlineStr">
        <is>
          <t>Income Taxes – The Company files U.S. federal income tax returns and state income tax returns in various states. The provision for income taxes is based on income in the consolidated financial statements, rather than amounts reported on the Company's income tax return.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the enacted tax rates that are expected to apply to taxable income in years in which those temporary differences are expected to be recovered or settled. A valuation allowance is established for any deferred tax asset for which recovery or settlement is not more-likely-than-not. The effect of a change in tax rates on deferred tax assets and liabilities is recognized as income or expense in the period that includes the enactment date.</t>
        </is>
      </c>
    </row>
    <row r="31">
      <c r="A31" s="4" t="inlineStr">
        <is>
          <t>Earnings per Common Share</t>
        </is>
      </c>
      <c r="B31" s="4" t="inlineStr">
        <is>
          <t xml:space="preserve">Earnings per Common Share – EPS is computed using the two-class method. Basic EPS is computed by dividing net income applicable to common shares by the weighted-average number of common shares outstanding during the applicable period, excluding outstanding participating securities. Participating securities include non-vested restricted stock awards and restricted </t>
        </is>
      </c>
    </row>
    <row r="32">
      <c r="A32" s="4" t="inlineStr">
        <is>
          <t>Recent Accounting Pronouncements</t>
        </is>
      </c>
      <c r="B32" s="4" t="inlineStr">
        <is>
          <t>Adopted Accounting Pronouncements Measurement of Credit Losses on Financial Instruments: In June of 2016, the Financial Accounting Standards Board ("FASB") issued Accounting Standard Update ("ASU") 2016-13 that requires entities to present financial assets measured at amortized cost at the net amount expected to be collected, considering an entity's current estimate of all expected credit losses. In addition, credit losses relating to available-for-sale debt securities are required to be recorded through an allowance for credit losses, with changes in credit loss estimates recognized through current earnings. This guidance is effective for annual and interim periods beginning after December 15, 2019. The Company adopted this guidance on January 1, 2020, which resulted in the recognition of $76.0 million of allowance for credit losses which includes $26.0 million attributable to loans, $5.6 million attributable to unfunded commitments, $35.7 million attributable to PCD loans, $8.5 million attributable to non-PCD acquired loans, and $220,000 attributable to securities held-to-maturity. The portion of the allowance for credit losses attributable to PCD loans did not have an impact on equity as the credit-related portion of acquisition adjustments on loans previously classified as PCI transitioned to PCD accounting treatment upon adoption. The amount of allowance for credit losses recognized upon adoption was based on the composition of the loan portfolio, as well as the economic conditio ns and forecasts as of the adoption date. The Company adopted this guidance using the modified retrospective approach which resulted in the recognition of a $26.8 million after-tax reduction to retained earnings as a cumulative-effect adjustment on January 1, 2020. Prior period amounts continue to be reported in accordance with previously applicable standards and the accounting policies described in the Company's 2019 10-K. The Company has made the following elections upon adoption of ASU 2016-13: • When determining the allowance and net carrying value amount for financial assets in which the repayment is expected to be provided substantially through the operation or sale of the collateral when the borrower is experiencing financial difficulty, the Company will use the fair value of collateral at the reporting date. • The Company writes off uncollectible accrued interest in a timely manner and, therefore, will not measure an allowance for credit losses for accrued interest receivable. • The Company uses a discounted cash flow approach for the majority of its applicable instruments. The change in the present value from one reporting period to the next may result from the passage of time, in addition to changes in estimates of the timing of the cash flows. The Company will report the entire change in the present value as provision for loan losses (or reversal of provision for loan losses) versus reporting the change related to the passage of time as interest income. For additional discussion of the allowance for credit losses, see Note 7 "Past Due Loans, Allowance for Credit Losses, Non-Accrual Loans, and TDRs." Accounting for Goodwill Impairment: In January of 2017, the FASB issued ASU 2017-04 that simplifies the accounting for goodwill impairment for all entities. The new guidance eliminates the requirement to calculate the implied fair value of goodwill using the second step of the quantitative two-step goodwill impairment model prescribed under current accounting guidance. Under the new guidance, if a reporting unit's carrying amount exceeds its fair value, an entity will record an impairment charge based on that difference. This guidance is effective for annual and interim goodwill impairment testing dates beginning after December 15, 2019. The adoption of this guidance on January 1, 2020 did not materially impact the Company's financial condition, results of operations, or liquidity. Changes to the Disclosure Requirements for Fair Value Measurement: In August of 2018, the FASB issued ASU 2018-13 that eliminates, modifies, and adds to certain fair value measurement disclosure requirements associated with the three-tiered fair value hierarchy. This guidance is effective for annual and interim periods beginning after December 15, 2019. The adoption of this guidance on January 1, 2020 did not materially impact the Company's financial condition, results of operations, or liquidity. Loan Modifications Due to COVID-19: In March of 2020, the CARES Act was enacted by the U.S. government in response to the economic disruption caused by the COVID-19 pandemic (the "pandemic"). The Company's banking regulators issued a statement titled the "Interagency Statement on Loan Modifications by Financial Institutions Working with Customers Affected by the Coronavirus" that encourages financial institutions to work prudently with borrowers who are or may be unable to meet their contractual payment obligations due to the effects of the pandemic. Additionally, the CARES Act, as amended by the 2021 Consolidated Appropriations Act, which was signed into law in December 2020, provides that a qualified loan modification is exempt from classification as a TDR as defined by GAAP, from the period beginning March 1, 2020 until the earlier of January 1, 2022 or the date that is 60 days after the date on which the national emergency concerning the pandemic declared by the President of the United States terminates. Accordingly, the Company is offering short-term modifications made in response to the pandemic to borrowers who are current and otherwise not past due. These include short-term modifications in the form of payment deferrals, fee waivers, extensions of repayment terms, or other delays in payment that are insignificant. As of December 31, 2020, the Company has eligible modifications with outstanding balances totaling $96.7 million. Regulatory Capital Delay of CECL Impact: In February of 2019, the federal bank regulatory agencies issued a final rule, the 2019 CECL Rule, that revised certain capital regulations to account for changes to credit loss accounting under U.S. GAAP. The 2019 CECL Rule included a transition option that allows banking organizations to phase in, over a three-year period, the day-one adverse effects of CECL on their regulatory capital ratios (three-year transition option). During 2020, the federal bank regulatory agencies issued a rule that maintains the three year transition option of the 2019 CECL Rule and also provides banking organizations that were required under GAAP (as of January 2020) to implement CECL before the end of 2020 the option to delay for two years an estimate of the effect of CECL on regulatory capital, relative to the incurred loss methodology's effect on regulatory capital, followed by a three-year transition period (five-year transition option). The Company elected to adopt the five-year transition option. This election of the transition option is applicable only to regulatory capital computations under federal banking regulations and does not otherwise impact the financial statements prepared in accordance with GAAP. Accounting Pronouncements Pending Adoption Changes to the Disclosure Requirements for Defined Benefit Plans: In August of 2018, the FASB issued ASU 2018-14 that makes minor changes and clarifications to the disclosure requirements for entities that sponsor defined benefit plans. This guidance is effective for annual and interim periods beginning after December 15, 2020. Early adoption is permitted. Management does not expect the adoption of this guidance will materially impact the Company's financial condition, results of operations, or liquidity. Income Taxes : In December of 2019, the FASB issued ASU 2019-12 that removes certain exceptions to the general principles of accounting for income taxes. This guidance is effective for fiscal years, and interim periods within those fiscal years, beginning after December 15, 2020. Early adoption is permitted. Management does not expect the adoption of this guidance will materially impact the Company's financial condition, results of operations, or liquidity. Reference Rate Reform : In March of 2020, the FASB issued ASU 2020-04 that provides optional expedients and exceptions for applying GAAP to contracts, hedging relationships, and other transactions that reference LIBOR or another reference rate expected to be discontinued by reference rate reform, if certain criteria are met. This guidance is effective as of March 12, 2020 through December 31, 2022. Management is in the process of determining the impact on the Company's financial condition, results of operations, and liquidity.</t>
        </is>
      </c>
    </row>
    <row r="33">
      <c r="A33" s="4" t="inlineStr">
        <is>
          <t>Pension and Other Postretirement Plans</t>
        </is>
      </c>
      <c r="B33" s="4" t="inlineStr">
        <is>
          <t>To the extent the cumulative actuarial losses included in AOCI exceed 10% of the greater of the accumulated benefit obligation or the market-related value of the Pension Plan assets, it is the Company's policy to amortize the Pension Plan's net actuarial losses into income over the average remaining life expectancy of the Pension Plan participants. Actuarial losses included in AOCI as of December 31, 2020 exceeded 10% of the accumulated benefit obligation and the fair value of Pension Plan assets. The amortization of net actuarial losses is a component of the net periodic benefit cost. Amortization of the net actuarial losses and prior service cost included in other comprehensive income (loss) is not expected to have a material impact on the Company's future results of operations, financial position, or liquid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Acquisition Activity</t>
        </is>
      </c>
      <c r="B4" s="4" t="inlineStr">
        <is>
          <t xml:space="preserve">The following table presents the assets acquired and liabilities assumed, net of the fair value adjustments, in the Park Bank and Bridgeview transactions as of the acquisition date. The assets acquired and liabilities assumed, both intangible and tangible, were recorded at their estimated fair values as of the acquisition date and have been accounted for under the acquisition method of accounting. Acquisition Activity (Dollar amounts in thousands, except share and per share data) Park Bank Bridgeview March 9, 2020 May 9, 2019 Assets Cash and due from banks and interest-bearing deposits in other banks $ 244,781 35,097 Equity securities — 6,966 Securities available-for-sale 136,856 263,090 Securities held-to-maturity 300 13,426 FHLB and FRB stock — 1,481 Loans 687,923 709,438 OREO 2,276 5,436 Goodwill 60,632 63,231 Other intangible assets 3,068 15,603 Premises, furniture, and equipment 2,550 16,138 Accrued interest receivable and other assets 12,475 35,909 Total assets $ 1,150,861 $ 1,165,815 Liabilities Noninterest-bearing deposits $ 356,050 $ 179,267 Interest-bearing deposits 594,026 807,487 Total deposits 950,076 986,754 Borrowed funds 11,532 1,746 Senior and subordinated debt — 29,360 Accrued interest payable and other liabilities 14,871 12,603 Total liabilities 976,479 1,030,463 Consideration Paid Common stock (2020 - 4,930,231, shares issued at $14.58 per share, 2019 - 4,728,541 share issued at $20.77 per share), net of issuance costs 71,883 98,212 Cash paid 102,499 37,140 Total consideration paid 174,382 135,352 $ 1,150,861 $ 1,165,8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Securities Available-for-Sale</t>
        </is>
      </c>
      <c r="B4" s="4" t="inlineStr">
        <is>
          <t>A summary of the Company's securities portfolio by category and maturity is presented in the following tables. Securities Portfolio (Dollar amounts in thousands) As of December 31, 2020 2019 Amortized Gross Unrealized Fair Amortized Gross Unrealized Fair Gains Losses Gains Losses Securities Available-for-Sale U.S. treasury securities $ 12,001 $ 50 $ — $ 12,051 $ 33,939 $ 137 $ (1) $ 34,075 U.S. agency securities 654,321 3,129 (4,976) 652,474 249,502 758 (1,836) 248,424 Collateralized mortgage 1,415,312 27,529 (4,323) 1,438,518 1,547,805 14,893 (5,027) 1,557,671 Other mortgage-backed 566,830 14,650 (640) 580,840 678,804 7,728 (1,848) 684,684 Municipal securities 224,446 11,573 (4) 236,015 228,632 5,898 (99) 234,431 Corporate debt securities 170,570 6,210 (270) 176,510 112,797 1,791 (487) 114,101 Total securities $ 3,043,480 $ 63,141 $ (10,213) $ 3,096,408 $ 2,851,479 $ 31,205 $ (9,298) $ 2,873,386 Securities Held-to-Maturity Municipal securities $ 12,291 $ — $ (385) $ 11,906 Allowance for securities held-to-maturity (1) (220) (220) Total for securities held- $ 12,071 $ — $ (385) $ 11,686 $ 21,997 $ — $ (763) $ 21,234 Equity Securities $ 76,404 $ 42,136 (1) The allowance for securities held-to-maturity was established upon adoption of CECL on January 1, 2020</t>
        </is>
      </c>
    </row>
    <row r="5">
      <c r="A5" s="4" t="inlineStr">
        <is>
          <t>Securities Held-to-Maturity</t>
        </is>
      </c>
      <c r="B5" s="4" t="inlineStr">
        <is>
          <t xml:space="preserve">A summary of the Company's securities portfolio by category and maturity is presented in the following tables. Securities Portfolio (Dollar amounts in thousands) As of December 31, 2020 2019 Amortized Gross Unrealized Fair Amortized Gross Unrealized Fair Gains Losses Gains Losses Securities Available-for-Sale U.S. treasury securities $ 12,001 $ 50 $ — $ 12,051 $ 33,939 $ 137 $ (1) $ 34,075 U.S. agency securities 654,321 3,129 (4,976) 652,474 249,502 758 (1,836) 248,424 Collateralized mortgage 1,415,312 27,529 (4,323) 1,438,518 1,547,805 14,893 (5,027) 1,557,671 Other mortgage-backed 566,830 14,650 (640) 580,840 678,804 7,728 (1,848) 684,684 Municipal securities 224,446 11,573 (4) 236,015 228,632 5,898 (99) 234,431 Corporate debt securities 170,570 6,210 (270) 176,510 112,797 1,791 (487) 114,101 Total securities $ 3,043,480 $ 63,141 $ (10,213) $ 3,096,408 $ 2,851,479 $ 31,205 $ (9,298) $ 2,873,386 Securities Held-to-Maturity Municipal securities $ 12,291 $ — $ (385) $ 11,906 Allowance for securities held-to-maturity (1) (220) (220) Total for securities held- $ 12,071 $ — $ (385) $ 11,686 $ 21,997 $ — $ (763) $ 21,234 Equity Securities $ 76,404 $ 42,136 </t>
        </is>
      </c>
    </row>
    <row r="6">
      <c r="A6" s="4" t="inlineStr">
        <is>
          <t>Trading Securities</t>
        </is>
      </c>
      <c r="B6" s="4" t="inlineStr">
        <is>
          <t xml:space="preserve">A summary of the Company's securities portfolio by category and maturity is presented in the following tables. Securities Portfolio (Dollar amounts in thousands) As of December 31, 2020 2019 Amortized Gross Unrealized Fair Amortized Gross Unrealized Fair Gains Losses Gains Losses Securities Available-for-Sale U.S. treasury securities $ 12,001 $ 50 $ — $ 12,051 $ 33,939 $ 137 $ (1) $ 34,075 U.S. agency securities 654,321 3,129 (4,976) 652,474 249,502 758 (1,836) 248,424 Collateralized mortgage 1,415,312 27,529 (4,323) 1,438,518 1,547,805 14,893 (5,027) 1,557,671 Other mortgage-backed 566,830 14,650 (640) 580,840 678,804 7,728 (1,848) 684,684 Municipal securities 224,446 11,573 (4) 236,015 228,632 5,898 (99) 234,431 Corporate debt securities 170,570 6,210 (270) 176,510 112,797 1,791 (487) 114,101 Total securities $ 3,043,480 $ 63,141 $ (10,213) $ 3,096,408 $ 2,851,479 $ 31,205 $ (9,298) $ 2,873,386 Securities Held-to-Maturity Municipal securities $ 12,291 $ — $ (385) $ 11,906 Allowance for securities held-to-maturity (1) (220) (220) Total for securities held- $ 12,071 $ — $ (385) $ 11,686 $ 21,997 $ — $ (763) $ 21,234 Equity Securities $ 76,404 $ 42,136 </t>
        </is>
      </c>
    </row>
    <row r="7">
      <c r="A7" s="4" t="inlineStr">
        <is>
          <t>Remaining Contractual Maturity of Securities</t>
        </is>
      </c>
      <c r="B7" s="4" t="inlineStr">
        <is>
          <t xml:space="preserve">Remaining Contractual Maturity of Securities (Dollar amounts in thousands) As of December 31, 2020 Available-for-Sale Held-to-Maturity Amortized Cost Fair Value Amortized Cost Fair Value One year or less $ 322,490 $ 327,264 $ 845 $ 818 After one year to five years 205,469 208,511 4,392 4,252 After five years to ten years 533,379 541,275 1,412 1,367 After ten years — — 5,422 5,249 Securities that do not have a single contractual maturity date 1,982,142 2,019,358 — — Total $ 3,043,480 $ 3,096,408 $ 12,071 $ 11,686 </t>
        </is>
      </c>
    </row>
    <row r="8">
      <c r="A8" s="4" t="inlineStr">
        <is>
          <t>Securities in an Unrealized Loss Position</t>
        </is>
      </c>
      <c r="B8" s="4" t="inlineStr">
        <is>
          <t xml:space="preserve">The following table presents the aggregate amount of unrealized losses and the aggregate related fair values of securities with unrealized losses as of December 31, 2020 and 2019. Securities in an Unrealized Loss Position (Dollar amounts in thousands) Less Than 12 Months Greater Than 12 Months Total Number of Securities Fair Value Unrealized Losses Fair Value Unrealized Losses Fair Value Unrealized Losses As of December 31, 2020 Securities Available-for-Sale U.S. agency securities 48 $ 253,841 $ 4,764 $ 14,932 $ 212 $ 268,773 $ 4,976 CMOs 104 349,853 3,205 86,618 1,118 436,471 4,323 MBSs 19 69,838 550 12,307 90 82,145 640 Municipal securities 4 1,012 4 — — 1,012 4 Corporate debt securities 3 8,100 105 9,513 165 17,613 270 Total 178 $ 682,644 $ 8,628 $ 123,370 $ 1,585 $ 806,014 $ 10,213 As of December 31, 2019 Securities Available-for-Sale U.S. treasury securities 5 $ 4,966 $ 1 $ — $ — $ 4,966 $ 1 U.S. agency securities 52 97,729 1,200 49,387 636 147,116 1,836 CMOs 148 187,470 2,177 412,083 2,850 599,553 5,027 MBSs 59 66,340 996 121,861 852 188,201 1,848 Municipal securities 16 9,384 89 3,104 10 12,488 99 Corporate debt securities 6 9,719 281 21,955 206 31,674 487 Total 286 $ 375,608 $ 4,744 $ 608,390 $ 4,554 $ 983,998 $ 9,2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Composition Of Loan Portfolio</t>
        </is>
      </c>
      <c r="B4" s="4" t="inlineStr">
        <is>
          <t xml:space="preserve">The following table presents the Company's loans held-for-investment by class. Loan Portfolio (Dollar amounts in thousands) As of December 31, 2020 2019 Commercial and industrial $ 4,578,254 $ 4,481,525 Agricultural 364,038 405,616 Commercial real estate: Office, retail, and industrial 1,861,768 1,848,718 Multi-family 872,813 856,553 Construction 612,611 593,093 Other commercial real estate 1,481,976 1,383,708 Total commercial real estate 4,829,168 4,682,072 Total corporate loans, excluding Paycheck Protection Program ("PPP") loans 9,771,460 9,569,213 PPP loans 785,563 — Total corporate loans 10,557,023 9,569,213 Home equity 761,725 851,454 1-4 family mortgages 3,022,413 1,927,078 Installment 410,071 492,585 Total consumer loans 4,194,209 3,271,117 Total loans $ 14,751,232 $ 12,840,330 Deferred loan fees included in total loans $ 9,696 $ 7,972 Overdrawn demand deposits included in total loans 8,444 10,675 </t>
        </is>
      </c>
    </row>
    <row r="5">
      <c r="A5" s="4" t="inlineStr">
        <is>
          <t>Schedule of Financial Instruments Owned and Pledged as Collateral</t>
        </is>
      </c>
      <c r="B5" s="4" t="inlineStr">
        <is>
          <t xml:space="preserve">The carrying values of loans that were pledged to secure liabilities as of December 31, 2020 and 2019 are presented below. Carrying Value of Loans Pledged (Dollar amounts in thousands) As of December 31 2020 2019 Loans pledged to secure: FHLB advances (blanket pledge) $ 5,909,052 $ 5,371,872 FRB's Discount Window Primary Credit Program 1,207,676 1,173,250 Total $ 7,116,728 $ 6,545,122 </t>
        </is>
      </c>
    </row>
    <row r="6">
      <c r="A6" s="4" t="inlineStr">
        <is>
          <t>Schedule of Loans Sold</t>
        </is>
      </c>
      <c r="B6" s="4" t="inlineStr">
        <is>
          <t>The following table presents loan sales and purchases for the years ended December 31, 2020, 2019, and 2018. Loan Sales and Purchases (Dollar amounts in thousands) As of December 31, 2020 2019 2018 Corporate loan sales Proceeds from sales $ 4,990 $ 14,650 $ 17,900 Less book value of loans sold 4,876 14,149 17,498 Net gains on corporate sales (1) 114 501 402 1-4 family mortgage loan sales Proceeds from sales 835,688 474,384 245,967 Less book value of loans sold 812,696 464,893 240,807 Net gains on 1-4 family mortgage sales (2) 22,992 9,491 5,160 Total net gains on loan sales $ 23,106 $ 9,992 $ 5,562 Corporate loan purchases (3) Commercial and industrial $ 273,245 $ 368,533 $ 627,045 Office, retail, and industrial 17,128 4,787 9,500 Multi-family — — 25,097 Construction 10,694 17,372 50,376 Other commercial real estate 15,000 24,559 36,312 Total corporate loan purchases $ 316,067 $ 415,251 $ 748,330 Consumer loan purchases Home equity $ 144,967 $ 149,379 $ 131,767 1-4 family mortgages 1,150,414 834,473 131,993 Total consumer loan purchases $ 1,295,381 $ 983,852 $ 263,760 (1) Net gains on corporate loan sales are included in other service charges, commissions, and fees in the Consolidated Statements of Income. (2) Net gains on 1-4 family mortgage loan sales are included in mortgage banking income in the Consolidated Statements of Income. (3) Consists of the Company's portion of loan participations purchas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red Loans (Tables)</t>
        </is>
      </c>
      <c r="B1" s="2" t="inlineStr">
        <is>
          <t>12 Months Ended</t>
        </is>
      </c>
    </row>
    <row r="2">
      <c r="B2" s="2" t="inlineStr">
        <is>
          <t>Dec. 31, 2020</t>
        </is>
      </c>
    </row>
    <row r="3">
      <c r="A3" s="3" t="inlineStr">
        <is>
          <t>Transfers and Servicing [Abstract]</t>
        </is>
      </c>
    </row>
    <row r="4">
      <c r="A4" s="4" t="inlineStr">
        <is>
          <t>Acquired Loans</t>
        </is>
      </c>
      <c r="B4" s="4" t="inlineStr">
        <is>
          <t>The following table presents the carrying amount of acquired loans as of December 31, 2020 and 2019. Acquired Loans (1)(2) (Dollar amounts in thousands) As of December 31, 2020 2019 PCD Non-PCD Total PCI Non-PCI Total Acquired loans $ 212,021 $ 1,198,818 $ 1,410,839 $ 167,183 $ 1,216,133 $ 1,383,316 (1) Included in loans in the Consolidated Statements of Financial Condition. (2) Prior to the adoption of CECL on January 1, 2020, loans that had evidence of credit deterioration since origination and for which it is probable at acquisition that the Company would not collect all contractually required principal and interest payments were classified as PCI.</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ast Due Loans, Allowance For Credit Losses, Impaired Loans, and TDRs (Tables)</t>
        </is>
      </c>
      <c r="B1" s="2" t="inlineStr">
        <is>
          <t>12 Months Ended</t>
        </is>
      </c>
    </row>
    <row r="2">
      <c r="B2" s="2" t="inlineStr">
        <is>
          <t>Dec. 31, 2020</t>
        </is>
      </c>
    </row>
    <row r="3">
      <c r="A3" s="3" t="inlineStr">
        <is>
          <t>Accounts, Notes, Loans and Financing Receivable, Gross, Allowance, and Net [Abstract]</t>
        </is>
      </c>
    </row>
    <row r="4">
      <c r="A4" s="4" t="inlineStr">
        <is>
          <t>Past Due Financing Receivables</t>
        </is>
      </c>
      <c r="B4" s="4" t="inlineStr">
        <is>
          <t>The following table presents an aging analysis of the Company's past due loans as of December 31, 2020 and 2019. The aging is determined without regard to accrual status. The table also presents non-performing loans, consisting of non-accrual loans (the majority of which are past due) and loans 90 days or more past due and still accruing interest, as of each balance sheet date. Aging Analysis of Past Due Loans and Non-Performing Loans by Class (1) (Dollar amounts in thousands) Aging Analysis (Accruing and Non-accrual) Non-performing Loans Current 30-89 Days Past Due 90 Days or More Past Due Total Past Due Total Loans Non-accrual 90 Days or More Past Due, Still Accruing Interest As of December 31, 2020 Commercial and industrial $ 4,530,546 $ 9,254 $ 38,454 $ 47,708 $ 4,578,254 $ 42,965 $ 591 Agricultural 359,373 705 3,960 4,665 364,038 10,719 — Commercial real estate: Office, retail, and industrial 1,827,891 3,961 29,916 33,877 1,861,768 34,224 257 Multi-family 867,815 2,510 2,488 4,998 872,813 2,488 — Construction 606,934 1,154 4,523 5,677 612,611 4,980 1,065 Other commercial real estate 1,448,258 15,015 18,703 33,718 1,481,976 25,824 434 Total commercial real estate 4,750,898 22,640 55,630 78,270 4,829,168 67,516 1,756 Total corporate loans, 9,640,817 32,599 98,044 130,643 9,771,460 121,200 2,347 PPP loans 785,563 — — — 785,563 — — Total corporate loans 10,426,380 32,599 98,044 130,643 10,557,023 121,200 2,347 Home equity 750,263 5,563 5,899 11,462 761,725 10,795 956 1-4 family mortgages 3,009,564 5,296 7,553 12,849 3,022,413 10,530 115 Installment 404,831 4,263 977 5,240 410,071 — 977 Total consumer loans 4,164,658 15,122 14,429 29,551 4,194,209 21,325 2,048 Total loans $ 14,591,038 $ 47,721 $ 112,473 $ 160,194 $ 14,751,232 $ 142,525 $ 4,395 As of December 31, 2019 Commercial and industrial $ 4,455,381 $ 11,468 $ 14,676 $ 26,144 $ 4,481,525 $ 29,995 $ 2,207 Agricultural 398,676 850 6,090 6,940 405,616 5,954 358 Commercial real estate: Office, retail, and industrial 1,830,321 2,943 15,454 18,397 1,848,718 25,857 546 Multi-family 853,762 211 2,580 2,791 856,553 2,697 — Construction 588,065 4,876 152 5,028 593,093 152 — Other commercial real estate 1,377,678 3,233 2,797 6,030 1,383,708 4,729 529 Total commercial real estate 4,649,826 11,263 20,983 32,246 4,682,072 33,435 1,075 Total corporate loans 9,503,883 23,581 41,749 65,330 9,569,213 69,384 3,640 Home equity 841,908 4,992 4,554 9,546 851,454 8,443 146 1-4 family mortgages 1,917,648 5,452 3,978 9,430 1,927,078 4,442 1,203 Installment 491,406 1,167 12 1,179 492,585 — 12 Total consumer loans 3,250,962 11,611 8,544 20,155 3,271,117 12,885 1,361 Total loans $ 12,754,845 $ 35,192 $ 50,293 $ 85,485 $ 12,840,330 $ 82,269 $ 5,001 (1) Prior to the adoption of CECL on January 1, 2020, PCI loans with an accretable yield were considered current and were not included in past due loan totals. In addition, PCI loans with an accretable yield were excluded from non-accrual loans. Subsequent to adoption, PCD loans, including those previously classified as PCI, are included in past due and non-accrual loan totals. In addition, an allowance for credit losses is established as of the acquisition date or upon the adoption of CECL for loans previously classified as PCI, as PCD loans are no longer recorded net of a credit-related acquisition adjustment.</t>
        </is>
      </c>
    </row>
    <row r="5">
      <c r="A5" s="4" t="inlineStr">
        <is>
          <t>Allowance For Credit Losses On Financing Receivables</t>
        </is>
      </c>
      <c r="B5" s="4" t="inlineStr">
        <is>
          <t>A rollforward of the allowance for credit losses by portfolio segment for the years ended December 31, 2020, 2019, and 2018 is presented in the table below. PPP loans are excluded from this table as there is no allowance for credit losses associated with these loans due to guarantees. Allowance for Credit Losses by Portfolio Segment (Dollar amounts in thousands) Commercial, Industrial, and Agricultural Office, Retail, and Industrial Multi-family Construction Other Commercial Real Estate Consumer Allowance for Unfunded Commitments Total Allowance for Credit Losses Year Ended December 31, 2020 Beginning balance $ 62,830 $ 7,580 $ 2,950 $ 1,697 $ 6,408 $ 26,557 $ 1,200 $ 109,222 Adjustments to apply recent accounting pronouncements (1) 20,159 11,686 397 10,300 11,427 16,235 5,553 75,757 Allowance established 11,453 2,003 — — — 39 872 14,367 Charge-offs (26,871) (6,480) (38) (7,635) (3,168) (14,637) — (58,829) Recoveries 5,061 25 5 — 316 2,103 — 7,510 Net charge-offs (21,810) (6,455) (33) (7,635) (2,852) (12,534) — (51,319) Provision for loan 47,322 9,264 2,395 2,312 9,326 27,996 400 99,015 Ending Balance $ 119,954 $ 24,078 $ 5,709 $ 6,674 $ 24,309 $ 58,293 $ 8,025 $ 247,042 Year Ended December 31, 2019 Beginning balance $ 63,276 $ 7,900 $ 2,464 $ 2,173 $ 4,934 $ 21,472 $ 1,200 $ 103,419 Charge-offs (28,008) (2,800) (340) (10) (800) (14,250) — (46,208) Recoveries 4,815 253 478 19 357 2,062 — 7,984 Net charge-offs (23,193) (2,547) 138 9 (443) (12,188) — (38,224) Provision for loan losses and other 22,747 2,227 348 (485) 1,917 17,273 — 44,027 Ending balance $ 62,830 $ 7,580 $ 2,950 $ 1,697 $ 6,408 $ 26,557 $ 1,200 $ 109,222 Year Ended December 31, 2018 Beginning balance $ 55,791 $ 10,996 $ 2,534 $ 3,481 $ 6,381 $ 16,546 $ 1,000 $ 96,729 Charge-offs (36,477) (2,286) (5) (1) (410) (8,806) — (47,985) Recoveries 2,946 334 3 125 1,532 1,681 — 6,621 Net charge-offs (33,531) (1,952) (2) 124 1,122 (7,125) — (41,364) Provision for loan 41,016 (1,144) (68) (1,432) (2,569) 12,051 200 48,054 Ending balance $ 63,276 $ 7,900 $ 2,464 $ 2,173 $ 4,934 $ 21,472 $ 1,200 $ 103,419 (1) As a result of accounting guidance adopted in 2020, the increase in allowance for credit losses, net of tax, was recognized as a cumulative-effect adjustment to retained earnings as of January 1, 2020. For further discussion of this guidance, see Note 2, "Recent Accounting Pronouncements and Other Guidance."</t>
        </is>
      </c>
    </row>
    <row r="6">
      <c r="A6" s="4" t="inlineStr">
        <is>
          <t>Schedule of Loans and The Related Allowance for Credit Losses</t>
        </is>
      </c>
      <c r="B6" s="4" t="inlineStr">
        <is>
          <t>The allowance for credit losses increased from December 31, 2019 primarily due to the adoption of CECL and the estimated impact of the pandemic on the allowance for credit losses, which considers multiple macroeconomic scenarios of stressed GDP, unemployment, and housing price index, detailed portfolio reviews of elevated risk sectors, and the effects of governmental responses to the pandemic. The table below provides a breakdown of loans and the related allowance for credit losses by portfolio segment as of December 31, 2020 and 2019. Loans and Related Allowance for Credit Losses by Portfolio Segment (Dollar amounts in thousands) Loans Allowance for Credit Losses Individually Collectively PCD/PCI (1) Total Individually Collectively PCD/PCI (1) Total As of December 31, 2020 Commercial, industrial, and $ 45,650 $ 4,826,017 $ 70,625 $ 4,942,292 $ 3,536 $ 107,763 $ 8,655 $ 119,954 Commercial real estate: Office, retail, and industrial 26,384 1,792,618 42,766 1,861,768 1,123 15,106 7,849 24,078 Multi-family 1,279 864,677 6,857 872,813 — 5,438 271 5,709 Construction 1,154 595,550 15,907 612,611 — 4,535 2,139 6,674 Other commercial real estate 13,736 1,414,541 53,699 1,481,976 171 12,651 11,487 24,309 Total commercial real estate 42,553 4,667,386 119,229 4,829,168 1,294 37,730 21,746 60,770 Total corporate loans, 88,203 9,493,403 189,854 9,771,460 4,830 145,493 30,401 180,724 PPP loans — 785,563 — 785,563 — — — — Total corporate loans 88,203 10,278,966 189,854 10,557,023 4,830 145,493 30,401 180,724 Consumer — 4,172,042 22,167 4,194,209 — 57,567 726 58,293 Allowance for unfunded — — — — — 8,025 — 8,025 Total loans $ 88,203 $ 14,451,008 $ 212,021 $ 14,751,232 $ 4,830 $ 211,085 $ 31,127 $ 247,042 As of December 31, 2019 Commercial, industrial, and $ 34,142 $ 4,807,114 $ 45,885 $ 4,887,141 $ 3,414 $ 59,108 $ 308 $ 62,830 Commercial real estate: Office, retail, and industrial 24,820 1,795,557 28,341 1,848,718 578 6,899 103 7,580 Multi-family 1,995 851,857 2,701 856,553 — 2,854 96 2,950 Construction 123 581,747 11,223 593,093 — 1,681 16 1,697 Other commercial real estate 3,241 1,323,635 56,832 1,383,708 — 4,867 1,541 6,408 Total commercial real estate 30,179 4,552,796 99,097 4,682,072 578 16,301 1,756 18,635 Total corporate loans 64,321 9,359,910 144,982 9,569,213 3,992 75,409 2,064 81,465 Consumer — 3,248,916 22,201 3,271,117 — 25,424 1,133 26,557 Allowance for unfunded — — — — — 1,200 — 1,200 Total loans $ 64,321 $ 12,608,826 $ 167,183 $ 12,840,330 $ 3,992 $ 102,033 $ 3,197 $ 109,222 (1) Prior to the adoption of CECL on January 1, 2020, loans that had evidence of credit deterioration since origination and for which it was probable at acquisition that the Company would not collect all contractually required principal and interest payments were classified as PCI.</t>
        </is>
      </c>
    </row>
    <row r="7">
      <c r="A7" s="4" t="inlineStr">
        <is>
          <t>Impaired Financing Receivables</t>
        </is>
      </c>
      <c r="B7" s="4" t="inlineStr">
        <is>
          <t xml:space="preserve">The following table presents collateral-dependent loans, including PCD loans, without regard to accrual status by primary collateral type and non-accrual loans with no related allowance as of December 31, 2020. PPP loans are excluded from this table as there is no allowance for credit losses associated with these loans due to guarantees. Collateral-dependent Loans and Non-accrual Loans With No Related Allowance by Class (Dollar amounts in thousands) Type of Collateral Non-accrual Loans Real Blanket Equipment Commercial and industrial $ 27,007 $ 35,632 $ 2,555 $ 36,686 Agricultural 8,583 1,737 — 5,213 Commercial real estate: Office, retail, and industrial 42,790 — — 23,508 Multi-family 2,097 — — 1,279 Construction 5,370 — — 1,831 Other commercial real estate 40,430 — — 20,158 Total commercial real estate 90,687 — — 46,776 Total corporate loans 126,277 37,369 2,555 88,675 Home equity 211 — — 99 1-4 family mortgages 2,807 — — 578 Installment — — — — Total consumer loans 3,018 — — 677 Total loans $ 129,295 $ 37,369 $ 2,555 $ 89,352 Loans Individually Evaluated The following table presents loans individually evaluated by class of loan as of December 31, 2020 and 2019. PCD and PCI loans are excluded from this disclosure. Loans Individually Evaluated by Class (Dollar amounts in thousands) As of December 31, 2020 2019 Recorded Investment In Recorded Investment In Loans with No Specific Reserve Loans with a Specific Reserve Unpaid Principal Balance Specific Reserve Loans with No Specific Reserve Loans with a Specific Reserve Unpaid Principal Balance Specific Reserve Commercial and industrial $ 33,643 $ 1,687 $ 40,055 $ 398 $ 12,885 $ 15,516 $ 52,559 $ 2,456 Agricultural 5,213 5,107 14,972 3,138 1,889 3,852 9,293 958 Commercial real estate: Office, retail, and industrial 21,537 4,847 30,474 1,123 14,111 10,709 37,007 578 Multi-family 1,279 — 1,279 — 1,995 — 1,995 — Construction 1,154 — 1,507 — 123 — 123 — Other commercial real estate 12,822 914 14,240 171 3,241 — 3,495 — Total commercial real estate 36,792 5,761 47,500 1,294 19,470 10,709 42,620 578 Total corporate 75,648 12,555 102,527 4,830 34,244 30,077 104,472 3,992 Consumer — — — — — — — — Total non-accrual loans $ 75,648 $ 12,555 $ 102,527 $ 4,830 $ 34,244 $ 30,077 $ 104,472 $ 3,992 </t>
        </is>
      </c>
    </row>
    <row r="8">
      <c r="A8" s="4" t="inlineStr">
        <is>
          <t>Financing Receivable Credit Quality Indicators</t>
        </is>
      </c>
      <c r="B8" s="4" t="inlineStr">
        <is>
          <t xml:space="preserve">The following tables present credit quality indicators for corporate and consumer loans on an amortized cost basis as of December 31, 2020 and net loan charge-offs for the year ended December 31, 2020. PPP loans are excluded from this table as there is no allowance for credit losses associated with these loans due to guarantees. Corporate Loan Portfolio by Origination Year (Dollar amounts in thousands) 2020 2019 2018 2017 2016 Prior Revolving Loans Total Commercial, industrial, agricultural: Pass $ 727,669 $ 842,650 $ 713,406 $ 460,835 $ 170,816 $ 391,963 $ 1,169,458 $ 4,476,797 Special Mention (1) 3,960 19,043 77,999 5,753 13,371 16,433 110,418 246,977 Substandard (2) 4,200 12,594 69,537 18,245 15,442 23,217 21,599 164,834 Non-accrual (3) 906 3,306 24,032 5,251 8,416 6,145 5,628 53,684 Total commercial, $ 736,735 $ 877,593 $ 884,974 $ 490,084 $ 208,045 $ 437,758 $ 1,307,103 $ 4,942,292 Commercial, industrial, $ 44 $ 1,566 $ 1,402 $ 6,066 $ 2,029 $ 1,908 $ 8,795 $ 21,810 Office, retail, and industrial: Pass $ 165,299 $ 236,837 $ 196,857 $ 270,279 $ 267,328 $ 594,868 $ 4,762 $ 1,736,230 Special Mention (1) 640 2,775 5,621 9,914 7,818 19,056 200 46,024 Substandard (2) — — 7,973 3,359 17,288 16,670 — 45,290 Non-accrual (3) — — 132 178 11,478 22,436 — 34,224 Total office, retail, $ 165,939 $ 239,612 $ 210,583 $ 283,730 $ 303,912 $ 653,030 $ 4,962 $ 1,861,768 Office, retail, and $ — $ 333 $ 155 $ 4 $ 1,769 $ 2,633 $ 1,561 $ 6,455 Multi-family: Pass $ 151,861 $ 164,199 $ 87,472 $ 117,506 $ 81,722 $ 228,617 $ 24,069 $ 855,446 Special Mention (1) — — 725 — 5,515 1,858 — 8,098 Substandard (2) — — 383 75 — 6,323 — 6,781 Non-accrual (3) — — — 1,279 — 1,209 — 2,488 Total multi-family $ 151,861 $ 164,199 $ 88,580 $ 118,860 $ 87,237 $ 238,007 $ 24,069 $ 872,813 Multi-family net loan $ — $ 3 $ — $ 1 $ — $ 10 $ 19 $ 33 Construction: Pass $ 84,060 $ 106,936 $ 183,111 $ 83,017 $ 59,752 $ 60,698 $ 21,161 $ 598,735 Special Mention (1) — — 43 881 — 1,361 — 2,285 Substandard (2) — — — 2,105 752 3,754 — 6,611 Non-accrual (3) — — — 1,154 — 2,181 1,645 4,980 Total construction $ 84,060 $ 106,936 $ 183,154 $ 87,157 $ 60,504 $ 67,994 $ 22,806 $ 612,611 Construction net loan $ — $ (12) $ 85 $ 5,490 $ — $ 1,887 $ 185 $ 7,635 Other commercial real estate: Pass $ 194,860 $ 180,909 $ 207,813 $ 168,270 $ 104,820 $ 332,088 $ 27,990 $ 1,216,750 Special Mention (1) — 865 18,209 28,633 14,252 43,740 — 105,699 Substandard (2) — 4,285 30,537 18,285 12,140 68,214 242 133,703 Non-accrual (3) — — 768 1,620 11,192 12,137 107 25,824 Total other $ 194,860 $ 186,059 $ 257,327 $ 216,808 $ 142,404 $ 456,179 $ 28,339 $ 1,481,976 Other commercial real $ — $ 555 $ 179 $ 1,171 $ 182 $ 778 $ (13) $ 2,852 (1) Loans categorized as special mention exhibit potential weaknesses that require the close attention of management since these potential weaknesses may result in the deterioration of repayment prospects in the future. (2) Loans categorized as substandard exhibit well-defined weaknesses that may jeopardize the liquidation of the debt. These loans continue to accrue interest because they are well-secured, and collection of principal and interest is expected within a reasonable time. (3) Loans categorized as non-accrual exhibit well-defined weaknesses that may jeopardize the liquidation of the debt or result in a loss if the deficiencies are not corrected. Consumer Loan Portfolio by Origination Year (Dollar amounts in thousands) 2020 2019 2018 2017 2016 Prior Revolving Loans Total Home equity: Performing $ 12,640 $ 10,892 $ 13,115 $ 11,411 $ 8,947 $ 53,262 $ 640,663 $ 750,930 Non-accrual — 126 509 254 776 7,139 1,991 10,795 Total home equity $ 12,640 $ 11,018 $ 13,624 $ 11,665 $ 9,723 $ 60,401 $ 642,654 $ 761,725 Home equity net $ — $ — $ 33 $ (1) $ 1 $ (66) $ (133) $ (166) 1-4 family mortgages: Performing $ 942,371 $ 1,350,724 $ 221,608 $ 125,210 $ 158,117 $ 213,853 $ — $ 3,011,883 Non-accrual — — 439 478 1,206 8,407 — 10,530 Total 1-4 family $ 942,371 $ 1,350,724 $ 222,047 $ 125,688 $ 159,323 $ 222,260 $ — $ 3,022,413 1-4 family mortgages $ — $ — $ 72 $ — $ — $ 729 $ (4) $ 797 Installment: Performing $ 95,941 $ 152,750 $ 81,720 $ 32,141 $ 11,856 $ 11,211 $ 24,452 $ 410,071 Non-accrual — — — — — — — — Total installment $ 95,941 $ 152,750 $ 81,720 $ 32,141 $ 11,856 $ 11,211 $ 24,452 $ 410,071 Installment net loan $ 501 $ 6,475 $ 3,330 $ 1,068 $ 129 $ 388 $ 12 $ 11,903 During the year ended December 31, 2020 $62.0 million of revolving loans converted to term loans. The following tables present credit quality indicators by class for corporate and consumer loans on an amortized cost basis as of December 31, 2019. Corporate Credit Quality Indicators by Class (Dollar amounts in thousands) Pass Special Mention (1) Substandard (2) Non-accrual (3) Total As of December 31, 2019 Commercial and industrial $ 4,324,709 $ 47,665 $ 79,156 $ 29,995 $ 4,481,525 Agricultural 350,827 32,764 16,071 5,954 405,616 Commercial real estate: Office, retail, and industrial 1,747,287 42,230 33,344 25,857 1,848,718 Multi-family 839,615 8,279 5,962 2,697 856,553 Construction 564,495 17,977 10,469 152 593,093 Other commercial real estate 1,295,155 39,788 44,036 4,729 1,383,708 Total commercial real estate 4,446,552 108,274 93,811 33,435 4,682,072 Total corporate loans $ 9,122,088 $ 188,703 $ 189,038 $ 69,384 $ 9,569,213 (1) Loans categorized as special mention exhibit potential weaknesses that require the close attention of management since these potential weaknesses may result in the deterioration of repayment prospects in the future. (2) Loans categorized as substandard exhibit a well-defined weakness that may jeopardize the liquidation of the debt. These loans continue to accrue interest because they are well-secured and collection of principal and interest is expected within a reasonable time. (3) Loans categorized as non-accrual exhibit a well-defined weakness that may jeopardize the liquidation of the debt or result in a loss if the deficiencies are not corrected. Consumer Credit Quality Indicators by Class (Dollar amounts in thousands) Performing Non-accrual Total As of December 31, 2019 Home equity $ 843,011 $ 8,443 $ 851,454 1-4 family mortgages 1,922,636 4,442 1,927,078 Installment 492,585 — 492,585 Total consumer loans $ 3,258,232 $ 12,885 $ 3,271,117 </t>
        </is>
      </c>
    </row>
    <row r="9">
      <c r="A9" s="4" t="inlineStr">
        <is>
          <t>Troubled Debt Restructurings on Financing Receivables</t>
        </is>
      </c>
      <c r="B9" s="4" t="inlineStr">
        <is>
          <t xml:space="preserve">The table below presents TDRs by class as of December 31, 2020 and 2019. See Note 1, "Summary of Significant Accounting Policies," for the accounting policy for TDRs. TDRs by Class (Dollar amounts in thousands) As of December 31, 2020 2019 Accruing Non-accrual (1) Total Accruing Non-accrual (1) Total Commercial and industrial $ — $ 8,859 $ 8,859 $ 227 $ 16,420 $ 16,647 Agricultural — — — — — — Commercial real estate: Office, retail, and industrial — 2,340 2,340 — 3,600 3,600 Multi-family — 160 160 163 — 163 Construction — — — — — — Other commercial real estate 184 — 184 170 — 170 Total commercial real estate 184 2,500 2,684 333 3,600 3,933 Total corporate loans 184 11,359 11,543 560 20,020 20,580 Home equity 31 116 147 36 240 276 1-4 family mortgages 598 228 826 637 — 637 Installment — — — — 254 254 Total consumer loans 629 344 973 673 494 1,167 Total loans $ 813 $ 11,703 $ 12,516 $ 1,233 $ 20,514 $ 21,747 (1) These TDRs are included in non-accrual loans in the preceding tables. Loans Restructured During the Period (Dollar amounts in thousands) Number of Loans Pre-Modification Recorded Investment Funds Disbursed Interest and Escrow Capitalized Charge-offs Post-Modification Recorded Investment Year Ended December 31, 2020 Commercial and industrial 2 $ 10,428 $ (3,818) $ — $ — $ 6,610 Total loans restructured during the period 2 $ 10,428 $ (3,818) $ — $ — $ 6,610 Year Ended December 31, 2019 Commercial and industrial 5 $ 13,616 $ — $ — $ 1,424 $ 12,192 Office, retail, and industrial 2 4,473 — — 873 3,600 Multi-family 1 12 — — — 12 Total loans restructured during the period 8 $ 18,101 $ — $ — $ 2,297 $ 15,804 A rollforward of the carrying value of TDRs for the years ended December 31, 2020, 2019, and 2018 is presented in the following table. TDR Rollforward (Dollar amounts in thousands) Years Ended December 31, 2020 2019 2018 Accruing Beginning balance $ 1,233 $ 1,866 $ 1,796 Additions — 12 — Net payments (73) (262) (50) Returned to performing status — — — Net transfers (to) from non-accrual (347) (383) 120 Ending balance 813 1,233 1,866 Non-accrual Beginning balance 20,514 6,612 24,533 Additions 10,428 18,089 527 Net payments (12,339) (1,013) (14,403) Charge-offs (7,247) (3,557) (3,925) Transfers to OREO — — — Loans sold — — — Net transfers from (to) accruing 347 383 (120) Ending balance 11,703 20,514 6,612 Total TDRs $ 12,516 $ 21,747 $ 8,4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shares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t>
        </is>
      </c>
      <c r="B4" s="5" t="n">
        <v>568065000</v>
      </c>
      <c r="C4" s="5" t="n">
        <v>617632000</v>
      </c>
      <c r="D4" s="5" t="n">
        <v>523229000</v>
      </c>
    </row>
    <row r="5">
      <c r="A5" s="4" t="inlineStr">
        <is>
          <t>Investment securities – taxable</t>
        </is>
      </c>
      <c r="B5" s="6" t="n">
        <v>70404000</v>
      </c>
      <c r="C5" s="6" t="n">
        <v>66292000</v>
      </c>
      <c r="D5" s="6" t="n">
        <v>49409000</v>
      </c>
    </row>
    <row r="6">
      <c r="A6" s="4" t="inlineStr">
        <is>
          <t>Investment securities – tax-exempt</t>
        </is>
      </c>
      <c r="B6" s="6" t="n">
        <v>5760000</v>
      </c>
      <c r="C6" s="6" t="n">
        <v>6501000</v>
      </c>
      <c r="D6" s="6" t="n">
        <v>5060000</v>
      </c>
    </row>
    <row r="7">
      <c r="A7" s="4" t="inlineStr">
        <is>
          <t>Other short-term investments</t>
        </is>
      </c>
      <c r="B7" s="6" t="n">
        <v>7089000</v>
      </c>
      <c r="C7" s="6" t="n">
        <v>8314000</v>
      </c>
      <c r="D7" s="6" t="n">
        <v>4794000</v>
      </c>
    </row>
    <row r="8">
      <c r="A8" s="4" t="inlineStr">
        <is>
          <t>Total interest income</t>
        </is>
      </c>
      <c r="B8" s="6" t="n">
        <v>651318000</v>
      </c>
      <c r="C8" s="6" t="n">
        <v>698739000</v>
      </c>
      <c r="D8" s="6" t="n">
        <v>582492000</v>
      </c>
    </row>
    <row r="9">
      <c r="A9" s="3" t="inlineStr">
        <is>
          <t>Interest Expense</t>
        </is>
      </c>
    </row>
    <row r="10">
      <c r="A10" s="4" t="inlineStr">
        <is>
          <t>Deposits</t>
        </is>
      </c>
      <c r="B10" s="6" t="n">
        <v>38242000</v>
      </c>
      <c r="C10" s="6" t="n">
        <v>77598000</v>
      </c>
      <c r="D10" s="6" t="n">
        <v>37774000</v>
      </c>
    </row>
    <row r="11">
      <c r="A11" s="4" t="inlineStr">
        <is>
          <t>Borrowed funds</t>
        </is>
      </c>
      <c r="B11" s="6" t="n">
        <v>19176000</v>
      </c>
      <c r="C11" s="6" t="n">
        <v>18228000</v>
      </c>
      <c r="D11" s="6" t="n">
        <v>15388000</v>
      </c>
    </row>
    <row r="12">
      <c r="A12" s="4" t="inlineStr">
        <is>
          <t>Subordinated debt</t>
        </is>
      </c>
      <c r="B12" s="6" t="n">
        <v>14251000</v>
      </c>
      <c r="C12" s="6" t="n">
        <v>14431000</v>
      </c>
      <c r="D12" s="6" t="n">
        <v>12708000</v>
      </c>
    </row>
    <row r="13">
      <c r="A13" s="4" t="inlineStr">
        <is>
          <t>Total interest expense</t>
        </is>
      </c>
      <c r="B13" s="6" t="n">
        <v>71669000</v>
      </c>
      <c r="C13" s="6" t="n">
        <v>110257000</v>
      </c>
      <c r="D13" s="6" t="n">
        <v>65870000</v>
      </c>
    </row>
    <row r="14">
      <c r="A14" s="4" t="inlineStr">
        <is>
          <t>Net interest income</t>
        </is>
      </c>
      <c r="B14" s="6" t="n">
        <v>579649000</v>
      </c>
      <c r="C14" s="6" t="n">
        <v>588482000</v>
      </c>
      <c r="D14" s="6" t="n">
        <v>516622000</v>
      </c>
    </row>
    <row r="15">
      <c r="A15" s="4" t="inlineStr">
        <is>
          <t>Provision for loan losses</t>
        </is>
      </c>
      <c r="B15" s="6" t="n">
        <v>98615000</v>
      </c>
      <c r="C15" s="6" t="n">
        <v>44027000</v>
      </c>
      <c r="D15" s="6" t="n">
        <v>47854000</v>
      </c>
    </row>
    <row r="16">
      <c r="A16" s="4" t="inlineStr">
        <is>
          <t>Net interest income after provision for loan losses</t>
        </is>
      </c>
      <c r="B16" s="6" t="n">
        <v>481034000</v>
      </c>
      <c r="C16" s="6" t="n">
        <v>544455000</v>
      </c>
      <c r="D16" s="6" t="n">
        <v>468768000</v>
      </c>
    </row>
    <row r="17">
      <c r="A17" s="3" t="inlineStr">
        <is>
          <t>Noninterest Income</t>
        </is>
      </c>
    </row>
    <row r="18">
      <c r="A18" s="4" t="inlineStr">
        <is>
          <t>Wealth management fees</t>
        </is>
      </c>
      <c r="B18" s="6" t="n">
        <v>50688000</v>
      </c>
      <c r="C18" s="6" t="n">
        <v>48337000</v>
      </c>
      <c r="D18" s="6" t="n">
        <v>43512000</v>
      </c>
    </row>
    <row r="19">
      <c r="A19" s="4" t="inlineStr">
        <is>
          <t>Service charges on deposit accounts</t>
        </is>
      </c>
      <c r="B19" s="6" t="n">
        <v>42059000</v>
      </c>
      <c r="C19" s="6" t="n">
        <v>49424000</v>
      </c>
      <c r="D19" s="6" t="n">
        <v>48715000</v>
      </c>
    </row>
    <row r="20">
      <c r="A20" s="4" t="inlineStr">
        <is>
          <t>Mortgage banking income</t>
        </is>
      </c>
      <c r="B20" s="6" t="n">
        <v>21115000</v>
      </c>
      <c r="C20" s="6" t="n">
        <v>10105000</v>
      </c>
      <c r="D20" s="6" t="n">
        <v>7094000</v>
      </c>
    </row>
    <row r="21">
      <c r="A21" s="4" t="inlineStr">
        <is>
          <t>Card-based fees</t>
        </is>
      </c>
      <c r="B21" s="6" t="n">
        <v>16150000</v>
      </c>
      <c r="C21" s="6" t="n">
        <v>18133000</v>
      </c>
      <c r="D21" s="6" t="n">
        <v>17024000</v>
      </c>
    </row>
    <row r="22">
      <c r="A22" s="4" t="inlineStr">
        <is>
          <t>Capital market products income</t>
        </is>
      </c>
      <c r="B22" s="6" t="n">
        <v>6961000</v>
      </c>
      <c r="C22" s="6" t="n">
        <v>13931000</v>
      </c>
      <c r="D22" s="6" t="n">
        <v>7721000</v>
      </c>
    </row>
    <row r="23">
      <c r="A23" s="4" t="inlineStr">
        <is>
          <t>Swap termination expense</t>
        </is>
      </c>
      <c r="B23" s="6" t="n">
        <v>-31852000</v>
      </c>
      <c r="C23" s="6" t="n">
        <v>0</v>
      </c>
      <c r="D23" s="6" t="n">
        <v>0</v>
      </c>
    </row>
    <row r="24">
      <c r="A24" s="4" t="inlineStr">
        <is>
          <t>Other service charges, commissions, and fees</t>
        </is>
      </c>
      <c r="B24" s="6" t="n">
        <v>10576000</v>
      </c>
      <c r="C24" s="6" t="n">
        <v>11363000</v>
      </c>
      <c r="D24" s="6" t="n">
        <v>10890000</v>
      </c>
    </row>
    <row r="25">
      <c r="A25" s="4" t="inlineStr">
        <is>
          <t>Net securities gains</t>
        </is>
      </c>
      <c r="B25" s="6" t="n">
        <v>13323000</v>
      </c>
      <c r="C25" s="6" t="n">
        <v>0</v>
      </c>
      <c r="D25" s="6" t="n">
        <v>0</v>
      </c>
    </row>
    <row r="26">
      <c r="A26" s="4" t="inlineStr">
        <is>
          <t>Other income</t>
        </is>
      </c>
      <c r="B26" s="6" t="n">
        <v>11633000</v>
      </c>
      <c r="C26" s="6" t="n">
        <v>11586000</v>
      </c>
      <c r="D26" s="6" t="n">
        <v>9636000</v>
      </c>
    </row>
    <row r="27">
      <c r="A27" s="4" t="inlineStr">
        <is>
          <t>Total noninterest income</t>
        </is>
      </c>
      <c r="B27" s="6" t="n">
        <v>140653000</v>
      </c>
      <c r="C27" s="6" t="n">
        <v>162879000</v>
      </c>
      <c r="D27" s="6" t="n">
        <v>144592000</v>
      </c>
    </row>
    <row r="28">
      <c r="A28" s="3" t="inlineStr">
        <is>
          <t>Noninterest Expense</t>
        </is>
      </c>
    </row>
    <row r="29">
      <c r="A29" s="4" t="inlineStr">
        <is>
          <t>Salaries and wages</t>
        </is>
      </c>
      <c r="B29" s="6" t="n">
        <v>211917000</v>
      </c>
      <c r="C29" s="6" t="n">
        <v>197640000</v>
      </c>
      <c r="D29" s="6" t="n">
        <v>181164000</v>
      </c>
    </row>
    <row r="30">
      <c r="A30" s="4" t="inlineStr">
        <is>
          <t>Retirement and other employee benefits</t>
        </is>
      </c>
      <c r="B30" s="6" t="n">
        <v>45728000</v>
      </c>
      <c r="C30" s="6" t="n">
        <v>42879000</v>
      </c>
      <c r="D30" s="6" t="n">
        <v>43104000</v>
      </c>
    </row>
    <row r="31">
      <c r="A31" s="4" t="inlineStr">
        <is>
          <t>Net occupancy and equipment expense</t>
        </is>
      </c>
      <c r="B31" s="6" t="n">
        <v>57081000</v>
      </c>
      <c r="C31" s="6" t="n">
        <v>51818000</v>
      </c>
      <c r="D31" s="6" t="n">
        <v>48875000</v>
      </c>
    </row>
    <row r="32">
      <c r="A32" s="4" t="inlineStr">
        <is>
          <t>Technology and related costs</t>
        </is>
      </c>
      <c r="B32" s="6" t="n">
        <v>39822000</v>
      </c>
      <c r="C32" s="6" t="n">
        <v>27787000</v>
      </c>
      <c r="D32" s="6" t="n">
        <v>24824000</v>
      </c>
    </row>
    <row r="33">
      <c r="A33" s="4" t="inlineStr">
        <is>
          <t>Professional services</t>
        </is>
      </c>
      <c r="B33" s="6" t="n">
        <v>35019000</v>
      </c>
      <c r="C33" s="6" t="n">
        <v>36428000</v>
      </c>
      <c r="D33" s="6" t="n">
        <v>31636000</v>
      </c>
    </row>
    <row r="34">
      <c r="A34" s="4" t="inlineStr">
        <is>
          <t>Amortization of other intangible assets</t>
        </is>
      </c>
      <c r="B34" s="6" t="n">
        <v>11207000</v>
      </c>
      <c r="C34" s="6" t="n">
        <v>10481000</v>
      </c>
      <c r="D34" s="6" t="n">
        <v>7444000</v>
      </c>
    </row>
    <row r="35">
      <c r="A35" s="4" t="inlineStr">
        <is>
          <t>Federal Deposit Insurance Corporation ("FDIC") premiums</t>
        </is>
      </c>
      <c r="B35" s="6" t="n">
        <v>11093000</v>
      </c>
      <c r="C35" s="6" t="n">
        <v>8353000</v>
      </c>
      <c r="D35" s="6" t="n">
        <v>10584000</v>
      </c>
    </row>
    <row r="36">
      <c r="A36" s="4" t="inlineStr">
        <is>
          <t>Advertising and promotions</t>
        </is>
      </c>
      <c r="B36" s="6" t="n">
        <v>10109000</v>
      </c>
      <c r="C36" s="6" t="n">
        <v>11561000</v>
      </c>
      <c r="D36" s="6" t="n">
        <v>9248000</v>
      </c>
    </row>
    <row r="37">
      <c r="A37" s="4" t="inlineStr">
        <is>
          <t>Net OREO expense</t>
        </is>
      </c>
      <c r="B37" s="6" t="n">
        <v>1196000</v>
      </c>
      <c r="C37" s="6" t="n">
        <v>2436000</v>
      </c>
      <c r="D37" s="6" t="n">
        <v>1162000</v>
      </c>
    </row>
    <row r="38">
      <c r="A38" s="4" t="inlineStr">
        <is>
          <t>Other expenses</t>
        </is>
      </c>
      <c r="B38" s="6" t="n">
        <v>30203000</v>
      </c>
      <c r="C38" s="6" t="n">
        <v>28995000</v>
      </c>
      <c r="D38" s="6" t="n">
        <v>28236000</v>
      </c>
    </row>
    <row r="39">
      <c r="A39" s="4" t="inlineStr">
        <is>
          <t>Optimization costs</t>
        </is>
      </c>
      <c r="B39" s="6" t="n">
        <v>19869000</v>
      </c>
      <c r="C39" s="6" t="n">
        <v>0</v>
      </c>
      <c r="D39" s="6" t="n">
        <v>0</v>
      </c>
    </row>
    <row r="40">
      <c r="A40" s="4" t="inlineStr">
        <is>
          <t>Acquisition and integration related expenses</t>
        </is>
      </c>
      <c r="B40" s="6" t="n">
        <v>13462000</v>
      </c>
      <c r="C40" s="6" t="n">
        <v>21860000</v>
      </c>
      <c r="D40" s="6" t="n">
        <v>9613000</v>
      </c>
    </row>
    <row r="41">
      <c r="A41" s="4" t="inlineStr">
        <is>
          <t>Delivering Excellence implementation costs</t>
        </is>
      </c>
      <c r="B41" s="6" t="n">
        <v>0</v>
      </c>
      <c r="C41" s="6" t="n">
        <v>1157000</v>
      </c>
      <c r="D41" s="6" t="n">
        <v>20413000</v>
      </c>
    </row>
    <row r="42">
      <c r="A42" s="4" t="inlineStr">
        <is>
          <t>Total noninterest expense</t>
        </is>
      </c>
      <c r="B42" s="6" t="n">
        <v>486706000</v>
      </c>
      <c r="C42" s="6" t="n">
        <v>441395000</v>
      </c>
      <c r="D42" s="6" t="n">
        <v>416303000</v>
      </c>
    </row>
    <row r="43">
      <c r="A43" s="4" t="inlineStr">
        <is>
          <t>Income before income tax expense</t>
        </is>
      </c>
      <c r="B43" s="6" t="n">
        <v>134981000</v>
      </c>
      <c r="C43" s="6" t="n">
        <v>265939000</v>
      </c>
      <c r="D43" s="6" t="n">
        <v>197057000</v>
      </c>
    </row>
    <row r="44">
      <c r="A44" s="4" t="inlineStr">
        <is>
          <t>Income tax expense</t>
        </is>
      </c>
      <c r="B44" s="6" t="n">
        <v>27083000</v>
      </c>
      <c r="C44" s="6" t="n">
        <v>66201000</v>
      </c>
      <c r="D44" s="6" t="n">
        <v>39187000</v>
      </c>
    </row>
    <row r="45">
      <c r="A45" s="4" t="inlineStr">
        <is>
          <t>Net income</t>
        </is>
      </c>
      <c r="B45" s="6" t="n">
        <v>107898000</v>
      </c>
      <c r="C45" s="6" t="n">
        <v>199738000</v>
      </c>
      <c r="D45" s="6" t="n">
        <v>157870000</v>
      </c>
    </row>
    <row r="46">
      <c r="A46" s="4" t="inlineStr">
        <is>
          <t>Preferred dividends</t>
        </is>
      </c>
      <c r="B46" s="6" t="n">
        <v>-9119000</v>
      </c>
      <c r="C46" s="6" t="n">
        <v>0</v>
      </c>
      <c r="D46" s="6" t="n">
        <v>0</v>
      </c>
    </row>
    <row r="47">
      <c r="A47" s="4" t="inlineStr">
        <is>
          <t>Net income applicable to non-vested restricted shares</t>
        </is>
      </c>
      <c r="B47" s="6" t="n">
        <v>-984000</v>
      </c>
      <c r="C47" s="6" t="n">
        <v>-1681000</v>
      </c>
      <c r="D47" s="6" t="n">
        <v>-1312000</v>
      </c>
    </row>
    <row r="48">
      <c r="A48" s="4" t="inlineStr">
        <is>
          <t>Net income applicable to common shares</t>
        </is>
      </c>
      <c r="B48" s="5" t="n">
        <v>97795000</v>
      </c>
      <c r="C48" s="5" t="n">
        <v>198057000</v>
      </c>
      <c r="D48" s="5" t="n">
        <v>156558000</v>
      </c>
    </row>
    <row r="49">
      <c r="A49" s="3" t="inlineStr">
        <is>
          <t>Per Common Share Data</t>
        </is>
      </c>
    </row>
    <row r="50">
      <c r="A50" s="4" t="inlineStr">
        <is>
          <t>Basic EPS (in dollars per share)</t>
        </is>
      </c>
      <c r="B50" s="7" t="n">
        <v>0.87</v>
      </c>
      <c r="C50" s="7" t="n">
        <v>1.83</v>
      </c>
      <c r="D50" s="7" t="n">
        <v>1.52</v>
      </c>
    </row>
    <row r="51">
      <c r="A51" s="4" t="inlineStr">
        <is>
          <t>Diluted EPS (in dollars per share)</t>
        </is>
      </c>
      <c r="B51" s="8" t="n">
        <v>0.87</v>
      </c>
      <c r="C51" s="8" t="n">
        <v>1.82</v>
      </c>
      <c r="D51" s="8" t="n">
        <v>1.52</v>
      </c>
    </row>
    <row r="52">
      <c r="A52" s="4" t="inlineStr">
        <is>
          <t>Common dividends declared (in dollars per share)</t>
        </is>
      </c>
      <c r="B52" s="7" t="n">
        <v>0.5600000000000001</v>
      </c>
      <c r="C52" s="7" t="n">
        <v>0.54</v>
      </c>
      <c r="D52" s="7" t="n">
        <v>0.45</v>
      </c>
    </row>
    <row r="53">
      <c r="A53" s="4" t="inlineStr">
        <is>
          <t>Weighted-average basic common shares outstanding (in shares)</t>
        </is>
      </c>
      <c r="B53" s="6" t="n">
        <v>112355</v>
      </c>
      <c r="C53" s="6" t="n">
        <v>108156</v>
      </c>
      <c r="D53" s="6" t="n">
        <v>102850</v>
      </c>
    </row>
    <row r="54">
      <c r="A54" s="4" t="inlineStr">
        <is>
          <t>Weighted-average diluted common shares outstanding (in shares)</t>
        </is>
      </c>
      <c r="B54" s="6" t="n">
        <v>112702</v>
      </c>
      <c r="C54" s="6" t="n">
        <v>108584</v>
      </c>
      <c r="D54" s="6" t="n">
        <v>1028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mises, Furniture,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The following table summarizes the Company's premises, furniture, and equipment by category. Premises, Furniture, and Equipment (Dollar amounts in thousands) As of December 31, 2020 2019 Land $ 29,723 $ 30,807 Premises 131,594 132,427 Furniture and equipment 137,452 137,349 Total cost 298,769 300,583 Accumulated depreciation (170,446) (159,411) Net book value of premises, furniture, and equipment 128,323 141,172 Assets held-for-sale 3,722 6,824 Premises, furniture, and equipment, net $ 132,045 $ 147,9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 Obligations (Tables)</t>
        </is>
      </c>
      <c r="B1" s="2" t="inlineStr">
        <is>
          <t>12 Months Ended</t>
        </is>
      </c>
    </row>
    <row r="2">
      <c r="B2" s="2" t="inlineStr">
        <is>
          <t>Dec. 31, 2020</t>
        </is>
      </c>
    </row>
    <row r="3">
      <c r="A3" s="3" t="inlineStr">
        <is>
          <t>Leases [Abstract]</t>
        </is>
      </c>
    </row>
    <row r="4">
      <c r="A4" s="4" t="inlineStr">
        <is>
          <t>Schedule of Future Minimum Lease Liability</t>
        </is>
      </c>
      <c r="B4" s="4" t="inlineStr">
        <is>
          <t>The following summary reflects the future minimum payments by year required under operating leases that have initial or remaining non-cancelable lease terms in excess of one year and a reconciliation of those payments to the Company's lease liability as of December 31, 2020. Lease Liability (Dollar amounts in thousands) Total Year Ending December 31, 2021 $ 18,992 2022 18,830 2023 18,931 2024 18,560 2025 17,336 2026 and thereafter 86,265 Total minimum lease payments 178,914 Discount (1) (25,286) Lease liability (2) $ 153,628 (1) Represents the net present value adjustment related to minimum lease payments. (2) Included in accrued interest payable and other liabilities</t>
        </is>
      </c>
    </row>
    <row r="5">
      <c r="A5" s="4" t="inlineStr">
        <is>
          <t>Schedule of Net Operating Lease Expense</t>
        </is>
      </c>
      <c r="B5" s="4" t="inlineStr">
        <is>
          <t>The following table presents net operating lease expense for the years ended December 31, 2020, 2019, and 2018. Net Operating Lease Expense (Dollar amounts in thousands) Years Ended December 31, 2020 2019 2018 Lease expense charged to operations $ 18,772 $ 17,681 $ 24,880 Accretion of operating lease intangible (1) — (162) (972) Accretion of deferred gain on sale-leaseback transaction (1) — — (9,126) Rental income from premises leased to others (1) (645) (720) (510) Net operating lease expense $ 18,127 $ 16,799 $ 14,272 (1) Included as reductions to net occupancy and equipment expense in the Condensed Consolidated Statements of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presents changes in the carrying amount of goodwill for the years ended December 31, 2020, 2019, and 2018. Changes in the Carrying Amount of Goodwill (Dollar amounts in thousands) Years Ended December 31, 2020 2019 2018 Beginning balance $ 796,756 $ 728,809 $ 697,608 Acquisitions 65,641 67,947 31,201 Ending balance $ 862,397 $ 796,756 $ 728,809 </t>
        </is>
      </c>
    </row>
    <row r="5">
      <c r="A5" s="4" t="inlineStr">
        <is>
          <t>Schedule of Finite-Lived Intangible Assets</t>
        </is>
      </c>
      <c r="B5" s="4" t="inlineStr">
        <is>
          <t>Other Intangible Assets (Dollar amounts in thousands) Years Ended December 31, 2020 2019 2018 Gross Accumulated Amortization Net Gross Accumulated Amortization Net Gross Accumulated Amortization Net Beginning balance $ 137,258 $ 58,752 $ 78,506 $ 110,206 $ 48,271 $ 61,935 $ 97,976 $ 40,827 $ 57,149 Additions 3,068 — 3,068 27,052 — 27,052 12,230 — 12,230 Amortization expense — 11,207 (11,207) — 10,481 (10,481) — 7,444 (7,444) Ending balance $ 140,326 $ 69,959 $ 70,367 $ 137,258 $ 58,752 $ 78,506 $ 110,206 $ 48,271 $ 61,935 Weighted-average remaining life (in years) 6.7 7.5 7.8 Estimated remaining useful lives (in years) 0.3 to 9.2 0.5 to 9.3 0.7 to 9.8</t>
        </is>
      </c>
    </row>
    <row r="6">
      <c r="A6" s="4" t="inlineStr">
        <is>
          <t>Schedule of Finite-Lived Intangible Assets, Future Amortization Expense</t>
        </is>
      </c>
      <c r="B6" s="4" t="inlineStr">
        <is>
          <t xml:space="preserve">Scheduled Amortization of Other Intangible Assets (Dollar amounts in thousands) Total Year Ending December 31, 2021 $ 11,181 2022 11,102 2023 10,725 2024 10,479 2025 9,242 2026 and thereafter 17,638 Total $ 70,3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Deposits</t>
        </is>
      </c>
      <c r="B4" s="4" t="inlineStr">
        <is>
          <t xml:space="preserve">The following table presents the Company's deposits by type. Summary of Deposits (Dollar amounts in thousands) As of December 31, 2020 2019 Demand deposits $ 5,797,899 $ 3,802,422 Savings deposits 2,492,010 2,062,848 NOW accounts 2,763,042 2,259,505 Money market deposits 2,949,188 2,093,049 Time deposits less than $100,000 926,021 1,615,609 Time deposits greater than $100,000 1,084,304 1,417,845 Total deposits $ 16,012,464 $ 13,251,278 </t>
        </is>
      </c>
    </row>
    <row r="5">
      <c r="A5" s="4" t="inlineStr">
        <is>
          <t>Schedule of Maturities of Time Deposits</t>
        </is>
      </c>
      <c r="B5" s="4" t="inlineStr">
        <is>
          <t xml:space="preserve">The following table provides maturity information related to the Company's time deposits. Scheduled Maturities of Time Deposits (Dollar amounts in thousands) Total Year Ending December 31, 2021 $ 1,708,678 2022 182,463 2023 39,410 2024 30,347 2025 49,102 2026 and thereafter 325 Total $ 2,010,3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orrowed Funds (Tables)</t>
        </is>
      </c>
      <c r="B1" s="2" t="inlineStr">
        <is>
          <t>12 Months Ended</t>
        </is>
      </c>
    </row>
    <row r="2">
      <c r="B2" s="2" t="inlineStr">
        <is>
          <t>Dec. 31, 2020</t>
        </is>
      </c>
    </row>
    <row r="3">
      <c r="A3" s="3" t="inlineStr">
        <is>
          <t>Debt Disclosure [Abstract]</t>
        </is>
      </c>
    </row>
    <row r="4">
      <c r="A4" s="4" t="inlineStr">
        <is>
          <t>Schedule of Debt</t>
        </is>
      </c>
      <c r="B4" s="4" t="inlineStr">
        <is>
          <t xml:space="preserve">The following table summarizes the Company's borrowed funds by funding source. Summary of Borrowed Funds (Dollar amounts in thousands) As of December 31, 2020 2019 Securities sold under agreements to repurchase $ 141,886 $ 103,515 Federal funds purchased — 160,000 FHLB advances 1,404,528 1,395,243 Total borrowed funds $ 1,546,414 $ 1,658,758 </t>
        </is>
      </c>
    </row>
    <row r="5">
      <c r="A5" s="4" t="inlineStr">
        <is>
          <t>Unused Short-Term Credit Lines Available for Use</t>
        </is>
      </c>
      <c r="B5" s="4" t="inlineStr">
        <is>
          <t xml:space="preserve">The following table presents short-term credit lines available for use, for which the Company did not have an outstanding balance as of December 31, 2020 and 2019. Short-Term Credit Lines Available for Use (Dollar amounts in thousands) As of December 31, 2020 2019 FRB's Discount Window Primary Credit Program $ 864,867 $ 874,256 Available federal funds lines 844,000 718,000 Correspondent bank line of credit 50,000 50,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ordinated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The following table presents the Company's subordinated debt by issuance. Subordinated Debt (Dollar amounts in thousands) As of December 31, Issuance Date Maturity Date Interest Rate 2020 2019 Subordinated notes September 2016 September 2026 5.875% $ 147,991 $ 147,637 Junior subordinated debentures: First Midwest Capital Trust I ("FMCT") November 2003 December 2033 6.950% 37,806 37,805 Great Lakes Statutory Trust II ("GLST II") (1) December 2005 December 2035 L+1.400% (2) 4,769 4,674 Great Lakes Statutory Trust III ("GLST III") (1) June 2007 September 2037 L+1.700% (2) 6,304 6,187 Northern States Statutory Trust I ("NSST I") (1) September 2005 September 2035 L+1.800% (2) 8,339 8,206 Bridgeview Statutory Trust I ("BST") (1) July 2001 July 2031 L+3.580% (2) 14,613 14,542 Bridgeview Capital Trust II ("BCT") (1) December 2002 January 2033 L+3.350% (2) 14,946 14,897 Total junior subordinated debentures 86,777 86,311 Total senior and subordinated debt $ 234,768 $ 233,948 (1) The junior subordinated debentures related to BST, BCT, GLST II, GLST III, and NSST I were assumed by the Company through acquisitions. These amounts include acquisition adjustment discounts that total $6.7 million and $7.2 million as of December 31, 2020 and 2019, respectively. (2) The interest rates are variable rates based on three-month LIBOR plus the margin indicat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table below displays the calculation of basic and diluted EPS. Basic and Diluted EPS (Amounts in thousands, except per share data) Years Ended December 31, 2020 2019 2018 Net income $ 107,898 $ 199,738 $ 157,870 Preferred dividends (9,119) — — Net income applicable to non-vested restricted shares (984) (1,681) (1,312) Net income applicable to common shares $ 97,795 $ 198,057 $ 156,558 Weighted-average common shares outstanding: Weighted-average common shares outstanding (basic) 112,355 108,156 102,850 Dilutive effect of common stock equivalents 347 428 4 Weighted-average diluted common shares outstanding 112,702 108,584 102,854 Basic EPS $ 0.87 $ 1.83 $ 1.52 Diluted EPS 0.87 1.82 1.52 Anti-dilutive shares not included in the computation of diluted EPS (1) — — 27 (1) This amount represents outstanding stock options for which the exercise price is greater than the average market price of the Company's common stock. The final outstanding stock options were exercised during the first quarter of 201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Components of Income Tax Expense (Dollar amounts in thousands) Years Ended December 31, 2020 2019 2018 Current income tax expense (benefit): Federal $ 29,310 $ 50,141 $ 13,497 State 6,829 5,116 (619) Total 36,139 55,257 12,878 Deferred income tax (benefit) expense: Federal (6,183) (1,879) 14,489 State (2,873) 12,823 11,820 Total (9,056) 10,944 26,309 Total income tax expense $ 27,083 $ 66,201 $ 39,187 </t>
        </is>
      </c>
    </row>
    <row r="5">
      <c r="A5" s="4" t="inlineStr">
        <is>
          <t>Schedule of Effective Income Tax Rate Reconciliation</t>
        </is>
      </c>
      <c r="B5" s="4" t="inlineStr">
        <is>
          <t>Components of Effective Tax Rate (Dollar amounts in thousands) Years Ended December 31, 2020 2019 2018 Amount % of Pretax Income Amount % of Pretax Income Amount % of Pretax Income Statutory federal income tax $ 28,346 21.0 $ 55,847 21.0 $ 41,382 21.0 Increase (decrease) in income taxes resulting from: State income tax, net of federal income tax effect 3,125 2.3 % 14,172 5.3 8,846 4.5 Tax-exempt income, net of interest expense disallowance (2,589) (1.9) (3,234) (1.2) (3,104) (1.6) Deferred tax asset revaluation — — — — (8,721) (4.4) Other (1,799) (1.3) (584) (0.2) 784 0.4 Total $ 27,083 20.1 % $ 66,201 24.9 % $ 39,187 19.9 %</t>
        </is>
      </c>
    </row>
    <row r="6">
      <c r="A6" s="4" t="inlineStr">
        <is>
          <t>Schedule of Deferred Tax Assets and Liabilities</t>
        </is>
      </c>
      <c r="B6" s="4" t="inlineStr">
        <is>
          <t xml:space="preserve">Deferred Tax Assets and Liabilities (Dollar amounts in thousands) As of December 31, 2020 2019 Deferred tax assets: Allowance for credit losses $ 49,829 $ 21,010 Lease Liability 32,233 33,871 Federal net operating loss ("NOL") carryforwards 17,128 21,489 Non-equity based compensation 5,111 7,115 Equity based compensation 4,890 5,043 OREO 1,053 1,996 Fixed assets 220 — Alternative minimum tax ("AMT") and other credit carryforwards — 368 State NOL carryforwards 83 — Deferred loan fees — — Other 14,263 6,988 Total deferred tax assets 124,810 97,880 Deferred tax liabilities: Right-of-use asset (26,308) (29,611) Acquisition adjustments (11,549) (1,261) Accrued retirement benefits (8,254) (8,453) Deferred loan fees and costs (6,361) (5,445) Fixed assets — (5,648) Other (2,780) (2,821) Total deferred tax liabilities (55,252) (53,239) Deferred tax valuation allowance (2,132) (1,984) Net deferred tax assets 67,426 42,657 Tax effect of adjustments related to other comprehensive income (loss) (10,048) 725 Net deferred tax assets including adjustments $ 57,378 $ 43,382 NOL carryforwards available to offset future taxable income: Federal gross NOL carryforwards, begin to expire in 2030 $ 84,488 $ 102,328 Illinois gross NOL carryforwards 1,143 — AMT credits — 204 </t>
        </is>
      </c>
    </row>
    <row r="7">
      <c r="A7" s="4" t="inlineStr">
        <is>
          <t>Summary of Income Tax Contingencies</t>
        </is>
      </c>
      <c r="B7" s="4" t="inlineStr">
        <is>
          <t>Rollforward of Unrecognized Tax Benefits (Dollar amounts in thousands) Years Ended December 31, 2020 2019 2018 Beginning balance $ 16,384 $ 16,350 $ 16,248 Additions for tax positions relating to the current year 793 1,158 1,209 Additions for tax positions relating to prior years 1,997 — 582 Reductions for tax positions relating to prior years (876) (224) (60) Reduction in lapse in statute of limitations (781) — — Reductions for settlements with taxing authorities — (900) (1,629) Ending balance $ 17,517 $ 16,384 $ 16,350 Interest and penalties not included above (1) : Interest expense (income), net of tax effect, and penalties $ 48 $ 38 $ (21) Accrued interest and penalties, net of tax effect, at end of year 256 208 170 (1) Included in income tax expense in the Consolidated Statements of Incom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Profit Sharing Plan</t>
        </is>
      </c>
      <c r="B4" s="4" t="inlineStr">
        <is>
          <t>401(k) Plan (Dollar amounts in thousands) Years Ended December 31, 2020 2019 2018 401(k) Plan expense (1) $ 8,469 $ 8,226 $ 7,803 Company dividends received by the 401(k) Plan $ 138 $ 414 $ 457 Company shares held by the 401(k) Plan at the end of the year: Number of shares 1,088,350 812,886 1,047,213 Fair value $ 17,327 $ 18,745 $ 20,745 (1) Included in retirement and other employee benefits in the Consolidated Statements of Income.</t>
        </is>
      </c>
    </row>
    <row r="5">
      <c r="A5" s="4" t="inlineStr">
        <is>
          <t>Schedule of Pension Plan Cost and Obligation</t>
        </is>
      </c>
      <c r="B5" s="4" t="inlineStr">
        <is>
          <t>Pension Plan Cost and Obligations (Dollar amounts in thousands) As of December 31, 2020 2019 Accumulated benefit obligation $ 75,278 $ 70,236 Change in projected benefit obligation Beginning balance $ 70,236 $ 58,271 Service cost — — Interest cost 1,377 1,841 Settlements (6,148) (4,268) Actuarial loss 10,836 15,200 Benefits paid (1,023) (808) Ending balance $ 75,278 $ 70,236 Change in fair value of plan assets Beginning balance $ 92,290 $ 76,210 Actual return on plan assets 6,014 21,156 Benefits paid (1,023) (808) Employer contributions — — Settlements (6,148) (4,268) Ending balance $ 91,133 $ 92,290 Funded status recognized in the Consolidated Statements of Financial Condition Noncurrent asset $ 15,855 $ 22,054 Amounts recognized in AOCI Prior service cost $ — $ — Net loss 30,558 25,721 Net amount recognized $ 30,558 $ 25,721 Actuarial losses included in AOCI as a percent of: Accumulated benefit obligation 40.6 % 36.6 % Fair value of plan assets 33.5 % 27.9 % Amounts expected to be amortized from AOCI into net periodic benefit cost in the next fiscal year Prior service cost $ — $ — Net loss 987 820 Net amount expected to be recognized $ 987 $ 820 Weighted-average assumptions at the end of the year used to determine the actuarial present value of the projected benefit obligation Discount rate 2.11 % 3.04 %</t>
        </is>
      </c>
    </row>
    <row r="6">
      <c r="A6" s="4" t="inlineStr">
        <is>
          <t>Schedule of Net Periodic Benefit Pension Costs</t>
        </is>
      </c>
      <c r="B6" s="4" t="inlineStr">
        <is>
          <t>Net Periodic Benefit Pension Cost (Dollar amounts in thousands) Years Ended December 31, 2020 2019 2018 Components of net periodic benefit cost Interest cost $ 1,377 $ 1,841 $ 2,031 Expected return on plan assets (3,763) (4,642) (3,820) Recognized net actuarial loss 816 531 533 Amortization of prior service cost — — — Recognized settlement loss 2,931 1,781 2,703 Net periodic cost (income) 1,361 (489) 1,447 Other changes in plan assets and benefit obligations recognized as Net (loss) gain for the period (8,584) 1,313 (7,086) Amortization of net loss 3,747 2,311 3,236 Total unrealized (loss) gain (4,837) 3,624 (3,850) Total recognized in net periodic pension cost and other $ (6,198) $ 4,113 $ (5,297) Weighted-average assumptions used to determine the net periodic cost Discount rate 3.04 % 4.10 % 3.45 % Expected return on plan assets (1) 5.75% / 3.60% 5.75 % 5.75 % (1) During 2020, the Company updated asset allocations based upon the funded status of the plan which resulted in a change in the expected return on plan assets.</t>
        </is>
      </c>
    </row>
    <row r="7">
      <c r="A7" s="4" t="inlineStr">
        <is>
          <t>Schedule of Pension Plan Asset Allocation</t>
        </is>
      </c>
      <c r="B7" s="4" t="inlineStr">
        <is>
          <t>Pension Plan Asset Allocation (Dollar amounts in thousands) Percentage of Plan Assets as of December 31, Target Allocation Fair Value of Plan Assets (1) 2020 2019 2020 2019 Asset Category Equity securities $ 29,348 32 % 59 % 30 - 40% 50 - 65% Fixed income 61,635 68 % 37 % 60 - 70% 25 - 55% Cash equivalents 150 — % 4 % 0 - 5% 0 - 10% Total $ 91,133 100 % 100 % (1) Additional information regarding the fair value of Pension Plan assets as of December 31, 2020 can be found in Note 22, "Fair Value."</t>
        </is>
      </c>
    </row>
    <row r="8">
      <c r="A8" s="4" t="inlineStr">
        <is>
          <t>Schedule of Estimated Future Pension Benefit Payments</t>
        </is>
      </c>
      <c r="B8" s="4" t="inlineStr">
        <is>
          <t xml:space="preserve">The following table presents estimated future pension benefit payments under the Pension Plan for retirees already receiving benefits and future retirees, assuming they retire and begin receiving unreduced benefits as soon as they are eligible. Estimated Future Pension Benefit Payments (Dollar amounts in thousands) Year ending December 31, 2021 $ 7,877 2022 6,434 2023 4,782 2024 5,241 2025 4,642 2026-2029 21,3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hares of Common Stock Available Under Share-Based Plans</t>
        </is>
      </c>
      <c r="B4" s="4" t="inlineStr">
        <is>
          <t>Shares of Common Stock Available Under Share-Based Plans As of December 31, 2020 Shares Authorized Shares Available For Grant 2018 Stock and Incentive Plan (1) 3,318,547 1,874,109 Directors Plan 481,250 83,179 (1) The shares of the Company's common stock underlying all outstanding equity awards governed by the Omnibus Plan that are canceled, forfeited, or expire will be available for issuance under the 2018 Stock and Incentive Plan.</t>
        </is>
      </c>
    </row>
    <row r="5">
      <c r="A5" s="4" t="inlineStr">
        <is>
          <t>Restricted Stock, Restricted Stock Unit, and Performance Share Award Transactions</t>
        </is>
      </c>
      <c r="B5" s="4" t="inlineStr">
        <is>
          <t xml:space="preserve">Restricted Stock, Restricted Stock Unit, and Performance Share Award Transactions (Amounts in thousands, except per share data) Year Ended December 31, 2020 Restricted Stock/Unit Awards Performance Shares Number of Shares/Units Weighted Average Grant Date Fair Value Number of Shares Weighted Average Grant Date Fair Value Non-vested awards beginning balance 992 $ 24.03 501 $ 20.40 Granted 655 19.44 187 19.44 Vested (399) 24.07 (104) 24.07 Forfeited (28) 22.38 (19) 22.38 Non-vested awards ending balance 1,220 $ 21.61 565 $ 19.29 </t>
        </is>
      </c>
    </row>
    <row r="6">
      <c r="A6" s="4" t="inlineStr">
        <is>
          <t>Schedule of Other Share-based Compensation, Activity</t>
        </is>
      </c>
      <c r="B6" s="4" t="inlineStr">
        <is>
          <t xml:space="preserve">Other Restricted Stock, Restricted Stock Unit, and Performance Share Award Information (Amounts in thousands, except per share data) Years Ended December 31, 2020 2019 2018 Weighted-average grant date fair value of restricted stock, restricted stock unit, and performance share awards granted during the year $ 19.44 $ 23.04 $ 24.96 Total fair value of restricted stock, restricted stock unit, and performance share awards vested during the year 11,735 13,092 10,870 Income tax benefit realized from the vesting/release of restricted stock, restricted stock unit, and performance share awards 3,237 2,920 2,970 </t>
        </is>
      </c>
    </row>
    <row r="7">
      <c r="A7" s="4" t="inlineStr">
        <is>
          <t>Effect of Recording Share-Based Compensation Expense</t>
        </is>
      </c>
      <c r="B7" s="4" t="inlineStr">
        <is>
          <t>Effect of Recording Share-Based Compensation Expense (Dollar amounts in thousands) Years ended December 31, 2020 2019 2018 Total share-based compensation expense (1) $ 14,740 $ 13,183 $ 12,062 Income tax benefit 3,936 3,678 3,365 Share-based compensation expense, net of tax $ 10,804 $ 9,505 $ 8,697 Unrecognized compensation expense $ 12,656 $ 14,299 $ 13,982 Weighted-average amortization period remaining (in years) 1.3 1.1 1.2 (1) Comprised of restricted stock, restricted stock unit, and performance share awards expen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07898</v>
      </c>
      <c r="C4" s="5" t="n">
        <v>199738</v>
      </c>
      <c r="D4" s="5" t="n">
        <v>157870</v>
      </c>
    </row>
    <row r="5">
      <c r="A5" s="3" t="inlineStr">
        <is>
          <t>Unrealized holding gains (losses):</t>
        </is>
      </c>
    </row>
    <row r="6">
      <c r="A6" s="4" t="inlineStr">
        <is>
          <t>Before tax</t>
        </is>
      </c>
      <c r="B6" s="6" t="n">
        <v>44344</v>
      </c>
      <c r="C6" s="6" t="n">
        <v>61818</v>
      </c>
      <c r="D6" s="6" t="n">
        <v>-16294</v>
      </c>
    </row>
    <row r="7">
      <c r="A7" s="4" t="inlineStr">
        <is>
          <t>Tax effect</t>
        </is>
      </c>
      <c r="B7" s="6" t="n">
        <v>-12231</v>
      </c>
      <c r="C7" s="6" t="n">
        <v>-17218</v>
      </c>
      <c r="D7" s="6" t="n">
        <v>4342</v>
      </c>
    </row>
    <row r="8">
      <c r="A8" s="4" t="inlineStr">
        <is>
          <t>Net of tax</t>
        </is>
      </c>
      <c r="B8" s="6" t="n">
        <v>32113</v>
      </c>
      <c r="C8" s="6" t="n">
        <v>44600</v>
      </c>
      <c r="D8" s="6" t="n">
        <v>-11952</v>
      </c>
    </row>
    <row r="9">
      <c r="A9" s="3" t="inlineStr">
        <is>
          <t>Reclassification of net gains included in net income:</t>
        </is>
      </c>
    </row>
    <row r="10">
      <c r="A10" s="4" t="inlineStr">
        <is>
          <t>Before tax</t>
        </is>
      </c>
      <c r="B10" s="6" t="n">
        <v>13323</v>
      </c>
      <c r="C10" s="6" t="n">
        <v>0</v>
      </c>
      <c r="D10" s="6" t="n">
        <v>0</v>
      </c>
    </row>
    <row r="11">
      <c r="A11" s="4" t="inlineStr">
        <is>
          <t>Tax effect</t>
        </is>
      </c>
      <c r="B11" s="6" t="n">
        <v>-3730</v>
      </c>
      <c r="C11" s="6" t="n">
        <v>0</v>
      </c>
      <c r="D11" s="6" t="n">
        <v>0</v>
      </c>
    </row>
    <row r="12">
      <c r="A12" s="4" t="inlineStr">
        <is>
          <t>Net of tax</t>
        </is>
      </c>
      <c r="B12" s="6" t="n">
        <v>9593</v>
      </c>
      <c r="C12" s="6" t="n">
        <v>0</v>
      </c>
      <c r="D12" s="6" t="n">
        <v>0</v>
      </c>
    </row>
    <row r="13">
      <c r="A13" s="4" t="inlineStr">
        <is>
          <t>Net unrealized holding gains (losses)</t>
        </is>
      </c>
      <c r="B13" s="6" t="n">
        <v>22520</v>
      </c>
      <c r="C13" s="6" t="n">
        <v>44600</v>
      </c>
      <c r="D13" s="6" t="n">
        <v>-11952</v>
      </c>
    </row>
    <row r="14">
      <c r="A14" s="3" t="inlineStr">
        <is>
          <t>Unrealized holding gains:</t>
        </is>
      </c>
    </row>
    <row r="15">
      <c r="A15" s="4" t="inlineStr">
        <is>
          <t>Before tax</t>
        </is>
      </c>
      <c r="B15" s="6" t="n">
        <v>44774</v>
      </c>
      <c r="C15" s="6" t="n">
        <v>4670</v>
      </c>
      <c r="D15" s="6" t="n">
        <v>2786</v>
      </c>
    </row>
    <row r="16">
      <c r="A16" s="4" t="inlineStr">
        <is>
          <t>Tax effect</t>
        </is>
      </c>
      <c r="B16" s="6" t="n">
        <v>-12481</v>
      </c>
      <c r="C16" s="6" t="n">
        <v>-1301</v>
      </c>
      <c r="D16" s="6" t="n">
        <v>-789</v>
      </c>
    </row>
    <row r="17">
      <c r="A17" s="4" t="inlineStr">
        <is>
          <t>Net of tax</t>
        </is>
      </c>
      <c r="B17" s="6" t="n">
        <v>32293</v>
      </c>
      <c r="C17" s="6" t="n">
        <v>3369</v>
      </c>
      <c r="D17" s="6" t="n">
        <v>1997</v>
      </c>
    </row>
    <row r="18">
      <c r="A18" s="3" t="inlineStr">
        <is>
          <t>Reclassification of net losses included in net income:</t>
        </is>
      </c>
    </row>
    <row r="19">
      <c r="A19" s="4" t="inlineStr">
        <is>
          <t>Before tax</t>
        </is>
      </c>
      <c r="B19" s="6" t="n">
        <v>-31852</v>
      </c>
      <c r="C19" s="6" t="n">
        <v>0</v>
      </c>
      <c r="D19" s="6" t="n">
        <v>0</v>
      </c>
    </row>
    <row r="20">
      <c r="A20" s="4" t="inlineStr">
        <is>
          <t>Tax effect</t>
        </is>
      </c>
      <c r="B20" s="6" t="n">
        <v>8919</v>
      </c>
      <c r="C20" s="6" t="n">
        <v>0</v>
      </c>
      <c r="D20" s="6" t="n">
        <v>0</v>
      </c>
    </row>
    <row r="21">
      <c r="A21" s="4" t="inlineStr">
        <is>
          <t>Net of tax</t>
        </is>
      </c>
      <c r="B21" s="6" t="n">
        <v>-22933</v>
      </c>
      <c r="C21" s="6" t="n">
        <v>0</v>
      </c>
      <c r="D21" s="6" t="n">
        <v>0</v>
      </c>
    </row>
    <row r="22">
      <c r="A22" s="4" t="inlineStr">
        <is>
          <t>Net unrealized holding gains</t>
        </is>
      </c>
      <c r="B22" s="6" t="n">
        <v>9360</v>
      </c>
      <c r="C22" s="6" t="n">
        <v>3369</v>
      </c>
      <c r="D22" s="6" t="n">
        <v>1997</v>
      </c>
    </row>
    <row r="23">
      <c r="A23" s="3" t="inlineStr">
        <is>
          <t>Net unrealized holding (losses) gains:</t>
        </is>
      </c>
    </row>
    <row r="24">
      <c r="A24" s="4" t="inlineStr">
        <is>
          <t>Before tax</t>
        </is>
      </c>
      <c r="B24" s="6" t="n">
        <v>-4837</v>
      </c>
      <c r="C24" s="6" t="n">
        <v>3624</v>
      </c>
      <c r="D24" s="6" t="n">
        <v>-3850</v>
      </c>
    </row>
    <row r="25">
      <c r="A25" s="4" t="inlineStr">
        <is>
          <t>Tax effect</t>
        </is>
      </c>
      <c r="B25" s="6" t="n">
        <v>1290</v>
      </c>
      <c r="C25" s="6" t="n">
        <v>-1035</v>
      </c>
      <c r="D25" s="6" t="n">
        <v>1018</v>
      </c>
    </row>
    <row r="26">
      <c r="A26" s="4" t="inlineStr">
        <is>
          <t>Net of tax</t>
        </is>
      </c>
      <c r="B26" s="6" t="n">
        <v>-3547</v>
      </c>
      <c r="C26" s="6" t="n">
        <v>2589</v>
      </c>
      <c r="D26" s="6" t="n">
        <v>-2832</v>
      </c>
    </row>
    <row r="27">
      <c r="A27" s="4" t="inlineStr">
        <is>
          <t>Total other comprehensive income (loss)</t>
        </is>
      </c>
      <c r="B27" s="6" t="n">
        <v>28333</v>
      </c>
      <c r="C27" s="6" t="n">
        <v>50558</v>
      </c>
      <c r="D27" s="6" t="n">
        <v>-12787</v>
      </c>
    </row>
    <row r="28">
      <c r="A28" s="4" t="inlineStr">
        <is>
          <t>Total comprehensive income</t>
        </is>
      </c>
      <c r="B28" s="5" t="n">
        <v>136231</v>
      </c>
      <c r="C28" s="5" t="n">
        <v>250296</v>
      </c>
      <c r="D28" s="5" t="n">
        <v>1450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and Capital Matters (Tables)</t>
        </is>
      </c>
      <c r="B1" s="2" t="inlineStr">
        <is>
          <t>12 Months Ended</t>
        </is>
      </c>
    </row>
    <row r="2">
      <c r="B2" s="2" t="inlineStr">
        <is>
          <t>Dec. 31, 2020</t>
        </is>
      </c>
    </row>
    <row r="3">
      <c r="A3" s="3" t="inlineStr">
        <is>
          <t>Regulatory Capital Requirements under Banking Regulations [Abstract]</t>
        </is>
      </c>
    </row>
    <row r="4">
      <c r="A4" s="4" t="inlineStr">
        <is>
          <t>Summary of Regulatory Capital Ratios</t>
        </is>
      </c>
      <c r="B4" s="4" t="inlineStr">
        <is>
          <t>The following table outlines the Company's and the Bank's measures of capital as of the dates presented and the capital guidelines established by the Federal Reserve for the Company and the Bank to be categorized as adequately capitalized and avoid limitations on certain distributions, as well as for the Bank to be categorized as "well-capitalized." Summary of Regulatory Capital Ratios (Dollar amounts in thousands) Actual Adequately Capitalized To Be Well-Capitalized Under Applicable Capital Rules (1) Capital Ratio % Capital Ratio % Capital Ratio % As of December 31, 2020 Total capital to risk-weighted assets: First Midwest Bancorp, Inc. $ 2,175,253 14.14 $ 1,614,925 10.500 $ 1,538,024 10.00 First Midwest Bank 1,721,390 11.24 1,608,360 10.500 1,531,771 10.00 Tier 1 capital to risk-weighted assets: First Midwest Bancorp, Inc. 1,777,150 11.55 1,307,320 8.500 922,814 6.00 First Midwest Bank 1,561,968 10.20 1,302,006 8.500 1,225,417 8.00 CET1 to risk-weighted assets: First Midwest Bancorp, Inc. 1,547,154 10.06 1,076,617 7.000 N/A N/A First Midwest Bank 1,561,968 10.20 1,072,240 7.000 995,651 6.50 Tier 1 capital to average assets: First Midwest Bancorp, Inc. 1,777,150 8.91 797,500 4.000 N/A N/A First Midwest Bank 1,561,968 7.86 794,688 4.000 993,361 5.00 As of December 31, 2019 Total capital to risk-weighted assets: First Midwest Bancorp, Inc. $ 1,843,597 12.96 $ 1,493,672 10.500 $ 1,422,545 10.00 First Midwest Bank 1,598,886 11.28 1,488,796 10.500 1,417,901 10.00 Tier 1 capital to risk-weighted assets: First Midwest Bancorp, Inc. 1,496,048 10.52 1,209,163 8.500 853,527 6.00 First Midwest Bank 1,489,664 10.51 1,205,215 8.500 1,134,320 8.00 CET1 to risk-weighted assets: First Midwest Bancorp, Inc. 1,496,048 10.52 995,781 7.000 N/A N/A First Midwest Bank 1,489,664 10.51 992,530 7.000 921,635 6.50 Tier 1 capital to average assets: First Midwest Bancorp, Inc. 1,496,048 8.81 679,365 4.000 N/A N/A First Midwest Bank 1,489,664 8.79 677,570 4.000 846,963 5.00 N/A – Not applicable. (1) "Well-capitalized" minimum CET1 to risk-weighted assets and Tier 1 capital to average assets ratios are not formally defined under applicable banking regulations for bank holding compan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Interest Rate Derivatives</t>
        </is>
      </c>
      <c r="B4" s="4" t="inlineStr">
        <is>
          <t>Cash Flow Hedges (Dollar amounts in thousands) As of December 31, 2020 2019 Gross notional amount outstanding $ 455,000 $ 1,905,000 Derivative asset fair value in other assets (1) 3,707 727 Derivative liability fair value in other liabilities (1) (1) (119) Weighted-average interest rate received 2.18 % 1.88 % Weighted-average interest rate paid 0.15 % 1.74 % Weighted-average maturity (in years) 1.50 1.18 (1) Certain cash flow hedges are transacted through a clearinghouse ("centrally cleared") and their change in fair value is settled by the counterparties to the transaction, which results in no fair value. The following table presents the impact of derivative instruments on net interest income for the years ended December 31, 2020, 2019, and 2018. Hedge Income (Dollar amounts in thousands) Years Ended December 31, 2020 2019 2018 Cash Flow Hedges Interest rate swaps in interest income $ 7,409 $ 3,975 $ 2,611 Interest rate swaps in interest expense (2,752) (5,008) (3,673) Total cash flow hedges 4,657 (1,033) (1,062)</t>
        </is>
      </c>
    </row>
    <row r="5">
      <c r="A5" s="4" t="inlineStr">
        <is>
          <t>Schedule of Derivative Instruments</t>
        </is>
      </c>
      <c r="B5" s="4" t="inlineStr">
        <is>
          <t>Other Derivative Instruments (Dollar amounts in thousands) As of December 31, 2020 2019 Gross notional amount outstanding $ 4,491,398 $ 4,340,384 Derivative asset fair value in other assets (1) 149,997 61,709 Derivative liability fair value in other liabilities (1) (44,580) (18,416) Fair value of derivative (2) 46,018 18,856 (1) Certain other derivative instruments are centrally cleared and their change in fair value is settled by the counterparties to the transaction, which results in no fair value. (2) This amount represents the fair value if credit risk related contingent factors were triggered.</t>
        </is>
      </c>
    </row>
    <row r="6">
      <c r="A6" s="4" t="inlineStr">
        <is>
          <t>Schedule of Cash Flow Hedges Included in Accumulated Other Comprehensive Income (Loss)</t>
        </is>
      </c>
      <c r="B6" s="4" t="inlineStr">
        <is>
          <t xml:space="preserve">The following table presents the impact of derivative instruments on comprehensive income and the reclassification of gains (losses) from AOCI to net income for the years ended December 31, 2020 and 2019, and 2018. Cash Flow Hedge Accounting on AOCI (Dollar amounts in thousands) Years Ended December 31, 2020 2019 2018 Gains (losses) recognized in other comprehensive income Interest rate swaps in interest income $ 28,197 $ 13,236 $ 18,776 Interest rate swaps in interest expense (13,924) (16,873) (20,500) Reclassification of gains (losses) included in net income Interest rate swaps in interest income $ 7,409 $ 3,975 $ 2,611 Interest rate swaps in interest expense (2,752) (5,008) (3,673) Swap termination costs in noninterest income (31,852) — — </t>
        </is>
      </c>
    </row>
    <row r="7">
      <c r="A7" s="4" t="inlineStr">
        <is>
          <t>Offsetting Assets</t>
        </is>
      </c>
      <c r="B7" s="4" t="inlineStr">
        <is>
          <t>The following table presents the fair value of the Company's derivatives and offsetting positions as of December 31, 2020 and 2019. Fair Value of Offsetting Derivatives (Dollar amounts in thousands) As of December 31, 2020 2019 Assets Liabilities Assets Liabilities Gross amounts recognized $ 153,704 $ 44,581 $ 62,436 $ 18,535 Less: amounts offset in the Consolidated Statements of Financial Condition — — — — Net amount presented in the Consolidated Statements of Financial Condition (1) 153,704 44,581 62,436 18,535 Gross amounts not offset in the Consolidated Statements of Financial Condition: Offsetting derivative positions (5,239) (5,239) (2,674) (2,674) Cash collateral pledged — (39,970) — (15,861) Net credit exposure $ 148,465 $ (628) $ 59,762 $ — (1) Included in other assets or other liabilities in the Consolidated Statements of Financial Condition.</t>
        </is>
      </c>
    </row>
    <row r="8">
      <c r="A8" s="4" t="inlineStr">
        <is>
          <t>Offsetting Liabilities</t>
        </is>
      </c>
      <c r="B8" s="4" t="inlineStr">
        <is>
          <t>The following table presents the fair value of the Company's derivatives and offsetting positions as of December 31, 2020 and 2019. Fair Value of Offsetting Derivatives (Dollar amounts in thousands) As of December 31, 2020 2019 Assets Liabilities Assets Liabilities Gross amounts recognized $ 153,704 $ 44,581 $ 62,436 $ 18,535 Less: amounts offset in the Consolidated Statements of Financial Condition — — — — Net amount presented in the Consolidated Statements of Financial Condition (1) 153,704 44,581 62,436 18,535 Gross amounts not offset in the Consolidated Statements of Financial Condition: Offsetting derivative positions (5,239) (5,239) (2,674) (2,674) Cash collateral pledged — (39,970) — (15,861) Net credit exposure $ 148,465 $ (628) $ 59,762 $ — (1) Included in other assets or other liabilities in the Consolidated Statements of Financial Condi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Guarantees, and Contingent Liabilities (Tables)</t>
        </is>
      </c>
      <c r="B1" s="2" t="inlineStr">
        <is>
          <t>12 Months Ended</t>
        </is>
      </c>
    </row>
    <row r="2">
      <c r="B2" s="2" t="inlineStr">
        <is>
          <t>Dec. 31, 2020</t>
        </is>
      </c>
    </row>
    <row r="3">
      <c r="A3" s="3" t="inlineStr">
        <is>
          <t>Commitments and Contingencies Disclosure [Abstract]</t>
        </is>
      </c>
    </row>
    <row r="4">
      <c r="A4" s="4" t="inlineStr">
        <is>
          <t>Commitments Disclosure</t>
        </is>
      </c>
      <c r="B4" s="4" t="inlineStr">
        <is>
          <t>Contractual or Notional Amounts of Financial Instruments (Dollar amounts in thousands) As of December 31, 2020 2019 Commitments to extend credit: Commercial, industrial, and agricultural $ 2,318,346 $ 1,852,040 Commercial real estate 378,282 296,053 Home equity 611,640 576,956 Other commitments (1) 264,869 251,093 Total commitments to extend credit $ 3,573,137 $ 2,976,142 Letters of credit $ 115,130 $ 103,684 (1) Other commitments includes installment and overdraft protection program commitme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Fair Value, Assets Measured on Recurring Basis</t>
        </is>
      </c>
      <c r="B4" s="4" t="inlineStr">
        <is>
          <t>The following table provides the fair value for assets and liabilities required to be measured at fair value on a recurring basis in the Consolidated Statements of Financial Condition by level in the fair value hierarchy. Recurring Fair Value Measurements (Dollar amounts in thousands) As of December 31, 2020 As of December 31, 2019 Level 1 Level 2 Level 3 Level 1 Level 2 Level 3 Assets Equity securities $ 52,888 $ 18,516 $ — $ 23,703 $ 13,400 $ — Securities available-for-sale U.S. treasury securities 12,051 — — 34,075 — — U.S. agency securities — 652,474 — — 248,424 — CMOs — 1,438,518 — — 1,557,671 — MBSs — 580,840 — — 684,684 — Municipal securities — 236,015 — — 234,431 — Corporate debt securities — 176,510 — — 114,101 — Total securities available-for-sale 12,051 3,084,357 — 34,075 2,839,311 — Mortgage servicing rights ("MSRs") (1) — — 4,899 — — 5,858 Derivative assets (1) — 153,704 — — 62,436 — Liabilities Derivative liabilities (2) $ — $ 44,581 $ — $ — $ 18,535 $ — (1) Included in other assets in the Consolidated Statements of Financial Condition. (2) Included in other liabilities in the Consolidated Statements of Financial Condition.</t>
        </is>
      </c>
    </row>
    <row r="5">
      <c r="A5" s="4" t="inlineStr">
        <is>
          <t>Significant Unobservable Inputs Used in the Valuation of MSRs</t>
        </is>
      </c>
      <c r="B5" s="4" t="inlineStr">
        <is>
          <t>The following table presents the ranges of significant, unobservable inputs used by the Company to determine the fair value of MSRs as of December 31, 2020 and 2019. Significant Unobservable Inputs Used in the Valuation of MSRs As of December 31, 2020 2019 Prepayment speed 5.3 % - 16.3% 6.7 % - 12.0% Maturity (months) 13 - 71 18 - 94 Discount rate 9.5 % - 12.0% 9.3 % - 12.0%</t>
        </is>
      </c>
    </row>
    <row r="6">
      <c r="A6" s="4" t="inlineStr">
        <is>
          <t>Fair Value Inputs Mortgage Servicing Assets Quantitative Information</t>
        </is>
      </c>
      <c r="B6" s="4" t="inlineStr">
        <is>
          <t>A rollforward of the carrying value of MSRs for the three years ended December 31, 2020 is presented in the following table. Carrying Value of MSRs (Dollar amounts in thousands) Years Ended December 31, 2020 2019 2018 Beginning balance $ 5,858 $ 6,730 $ 5,894 New MSRs 2,594 1,228 1,080 Total (losses) gains included in earnings (1) : Changes in valuation inputs and assumptions (2,268) (1,559) 475 Other changes in fair value (2) (1,285) (541) (719) Ending balance (3) $ 4,899 $ 5,858 $ 6,730 Contractual servicing fees earned during the year (1) $ 1,684 $ 1,586 $ 1,517 Total amount of loans being serviced for the benefit of 766,144 653,656 627,323 (1) Included in mortgage banking income in the Consolidated Statements of Income and related to assets held as of December 31, 2020, 2019, and 2018. (2) Primarily represents changes in expected future cash flows over time due to payoffs and paydowns. (3) Included in other assets in the Consolidated Statements of Financial Condition.</t>
        </is>
      </c>
    </row>
    <row r="7">
      <c r="A7" s="4" t="inlineStr">
        <is>
          <t>Fair Value Assets Measured On Annual Basis</t>
        </is>
      </c>
      <c r="B7" s="4" t="inlineStr">
        <is>
          <t>The fair value of Pension Plan assets is presented in the following table by level in the fair value hierarchy. Annual Fair Value Measurements for Pension Plan Assets (Dollar amounts in thousands) As of December 31, 2020 As of December 31, 2019 Level 1 Level 2 Total Level 1 Level 2 Total Pension plan assets: Mutual funds (1) $ 25,696 $ — $ 25,696 $ 34,231 $ — $ 34,231 U.S. government and government agency securities — — — 3,720 3,685 7,405 Corporate bonds — 65,437 65,437 — 10,865 10,865 Common stocks — — — 34,693 — 34,693 Common trust funds N/A N/A — N/A N/A 5,096 Total pension plan assets $ 25,696 $ 65,437 $ 91,133 $ 72,644 $ 14,550 $ 92,290 N/A – Not applicable for investments measured at fair value using net asset value ("NAV") as a practical expedient which are not classified in the fair value hierarchy. (1) Includes mutual funds, money market funds, cash, cash equivalents, and accrued interest.</t>
        </is>
      </c>
    </row>
    <row r="8">
      <c r="A8" s="4" t="inlineStr">
        <is>
          <t>Fair Value Measurements, Nonrecurring</t>
        </is>
      </c>
      <c r="B8" s="4" t="inlineStr">
        <is>
          <t>The following table provides the fair value for each class of assets and liabilities required to be measured at fair value on a non-recurring basis in the Consolidated Statements of Financial Condition by level in the fair value hierarchy. Non-Recurring Fair Value Measurements (Dollar amounts in thousands) As of December 31, 2020 As of December 31, 2019 Level 1 Level 2 Level 3 Level 1 Level 2 Level 3 Collateral-dependent impaired loans (1) $ — $ — $ 21,246 $ — $ — $ 41,326 OREO (2) — — — — — 3,325 Loans held-for-sale (3) — — 44,965 — — 36,032 Assets held-for-sale (4) — — 3,722 — — 6,824 (1) Includes impaired loans with charge-offs and impaired loans with a specific reserve during the periods presented. (2) Includes OREO with fair value adjustments subsequent to initial transfer that occurred during the periods presented. (3) Included in other assets in the Consolidated Statements of Financial Condition. (4) Included in premises, furniture, and equipment in the Consolidated Statements of Financial Condition.</t>
        </is>
      </c>
    </row>
    <row r="9">
      <c r="A9" s="4" t="inlineStr">
        <is>
          <t>Fair Value, by Balance Sheet Grouping</t>
        </is>
      </c>
      <c r="B9" s="4" t="inlineStr">
        <is>
          <t xml:space="preserve">For certain financial instruments that are not required to be measured at fair value in the Consolidated Statements of Financial Condition, the Company must disclose the estimated fair values and the level within the fair value hierarchy as shown in the following table. Fair Value Measurements of Other Financial Instruments (Dollar amounts in thousands) As of December 31, 2020 As of December 31, 2019 Fair Value Hierarchy Carrying Fair Value Carrying Fair Value Assets Cash and due from banks 1 $ 196,364 $ 196,364 $ 214,894 $ 214,894 Interest-bearing deposits in other banks 2 920,880 920,880 84,327 84,327 Securities held-to-maturity 2 12,071 11,686 21,997 21,234 FHLB and FRB stock 2 117,420 117,420 115,409 115,409 Loans 3 14,512,215 14,614,029 12,733,200 12,535,848 Investment in BOLI 3 301,101 301,101 296,351 296,351 Accrued interest receivable 3 68,390 68,390 59,716 59,716 Liabilities Deposits 2 $ 16,012,464 $ 16,007,133 $ 13,251,278 $ 13,247,871 Borrowed funds 2 1,546,414 1,546,414 1,658,758 1,658,758 Subordinated debt 2 234,768 281,843 233,948 277,203 Accrued interest payable 2 4,826 4,826 10,502 10,50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ndensed Parent Company Financial Statements (Tables)</t>
        </is>
      </c>
      <c r="B1" s="2" t="inlineStr">
        <is>
          <t>12 Months Ended</t>
        </is>
      </c>
    </row>
    <row r="2">
      <c r="B2" s="2" t="inlineStr">
        <is>
          <t>Dec. 31, 2020</t>
        </is>
      </c>
    </row>
    <row r="3">
      <c r="A3" s="3" t="inlineStr">
        <is>
          <t>Condensed Financial Information Disclosure [Abstract]</t>
        </is>
      </c>
    </row>
    <row r="4">
      <c r="A4" s="4" t="inlineStr">
        <is>
          <t>Statements of Financial Condition - Parent Company Only</t>
        </is>
      </c>
      <c r="B4" s="4" t="inlineStr">
        <is>
          <t xml:space="preserve">The following represents the condensed financial statements of First Midwest Bancorp, Inc., the Parent Company. Statements of Financial Condition (Parent Company only) (Dollar amounts in thousands) As of December 31, 2020 2019 Assets Cash and due from banks $ 442,799 $ 247,507 Investments in and advances to subsidiaries 2,473,520 2,360,467 Other assets 81,192 45,306 Total assets $ 2,997,511 $ 2,653,280 Liabilities and Stockholders' Equity Subordinated debt $ 234,768 $ 233,948 Accrued interest payable and other liabilities 72,737 48,539 Stockholders' equity 2,690,006 2,370,793 Total liabilities and stockholders' equity $ 2,997,511 $ 2,653,280 </t>
        </is>
      </c>
    </row>
    <row r="5">
      <c r="A5" s="4" t="inlineStr">
        <is>
          <t>Statements of Income - Parent Company Only</t>
        </is>
      </c>
      <c r="B5" s="4" t="inlineStr">
        <is>
          <t xml:space="preserve">Statements of Income (Parent Company only) (Dollar amounts in thousands) Years Ended December 31, 2020 2019 2018 Income Dividends from subsidiaries $ 145,142 $ 236,137 $ 86,095 Interest income 456 613 453 Securities transactions and other 1,146 23 280 Total income 146,744 236,773 86,828 Expenses Interest expense 14,251 14,431 12,708 Salaries and employee benefits 14,437 13,903 22,430 Other expenses 12,487 11,384 9,440 Total expenses 41,175 39,718 44,578 Income before income tax benefit and equity in undistributed income of subsidiaries 105,569 197,055 42,250 Income tax benefit 9,798 10,609 13,299 Income before equity in undistributed income of subsidiaries 115,367 207,664 55,549 Equity in undistributed (loss) income of subsidiaries (7,469) (7,926) 102,321 Net income 107,898 199,738 157,870 Preferred dividends (9,119) — — Net income applicable to non-vested restricted shares (984) (1,681) (1,312) Net income applicable to common shares $ 97,795 $ 198,057 $ 156,558 </t>
        </is>
      </c>
    </row>
    <row r="6">
      <c r="A6" s="4" t="inlineStr">
        <is>
          <t>Statements of Cash Flows - Parent Company Only</t>
        </is>
      </c>
      <c r="B6" s="4" t="inlineStr">
        <is>
          <t xml:space="preserve">Statements of Cash Flows (Parent Company only) (Dollar amounts in thousands) Years Ended December 31, 2020 2019 2018 Operating Activities Net income $ 107,898 $ 199,738 $ 157,870 Adjustments to reconcile net income to net cash provided by operating activities: Equity in undistributed loss (income) of subsidiaries 7,469 7,926 (102,321) Depreciation of premises, furniture, and equipment 51 51 42 Share-based compensation expense 14,740 13,183 12,062 Tax benefit related to share-based compensation 327 364 258 Net (increase) decrease in other assets (21,401) (67,330) 35,981 Net (decrease) increase in other liabilities (6,185) 49,813 (17,942) Net cash provided by operating activities 102,899 203,745 85,950 Investing Activities Purchase of premises, furniture, and equipment — — (61) Net cash (paid) received for acquisitions (30,616) (19,966) 39 Net cash used in investing activities (30,616) (19,966) (22) Financing Activities Net proceeds from the issuance of preferred stock 221,187 — — Repurchases of common stock (22,557) (33,928) — Cash dividends paid (72,585) (56,540) (44,293) Restricted stock activity (3,036) (3,830) (4,421) Net cash provided by (used in) financing activities 123,009 (94,298) (48,714) Net increase in cash and cash equivalents 195,292 89,481 37,214 Cash and cash equivalents at beginning of year 247,507 158,026 120,812 Cash and cash equivalents at end of year $ 442,799 $ 247,507 $ 158,026 Supplemental Disclosures of Cash Flow Information: Common stock issued for acquisitions, net of issuance costs $ 71,883 $ 101,496 $ 83,30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31" customWidth="1" min="2" max="2"/>
  </cols>
  <sheetData>
    <row r="1">
      <c r="A1" s="1" t="inlineStr">
        <is>
          <t>Summary of Significant Accounting Policies (Details)</t>
        </is>
      </c>
      <c r="B1" s="2" t="inlineStr">
        <is>
          <t>12 Months Ended</t>
        </is>
      </c>
    </row>
    <row r="2">
      <c r="B2" s="2" t="inlineStr">
        <is>
          <t>Dec. 31, 2020subsidiarysegment</t>
        </is>
      </c>
    </row>
    <row r="3">
      <c r="A3" s="3" t="inlineStr">
        <is>
          <t>Property, Plant and Equipment [Line Items]</t>
        </is>
      </c>
    </row>
    <row r="4">
      <c r="A4" s="4" t="inlineStr">
        <is>
          <t>Number of wholly-owned subsidiaries | subsidiary</t>
        </is>
      </c>
      <c r="B4" s="6" t="n">
        <v>3</v>
      </c>
    </row>
    <row r="5">
      <c r="A5" s="4" t="inlineStr">
        <is>
          <t>Number of reportable segments | segment</t>
        </is>
      </c>
      <c r="B5" s="6" t="n">
        <v>1</v>
      </c>
    </row>
    <row r="6">
      <c r="A6" s="4" t="inlineStr">
        <is>
          <t>Finite-lived intangible assets amortization period</t>
        </is>
      </c>
      <c r="B6" s="4" t="inlineStr">
        <is>
          <t>10 years</t>
        </is>
      </c>
    </row>
    <row r="7">
      <c r="A7" s="4" t="inlineStr">
        <is>
          <t>Furniture And Equipment | Minimum</t>
        </is>
      </c>
    </row>
    <row r="8">
      <c r="A8" s="3" t="inlineStr">
        <is>
          <t>Property, Plant and Equipment [Line Items]</t>
        </is>
      </c>
    </row>
    <row r="9">
      <c r="A9" s="4" t="inlineStr">
        <is>
          <t>Useful life</t>
        </is>
      </c>
      <c r="B9" s="4" t="inlineStr">
        <is>
          <t>3 years</t>
        </is>
      </c>
    </row>
    <row r="10">
      <c r="A10" s="4" t="inlineStr">
        <is>
          <t>Furniture And Equipment | Maximum</t>
        </is>
      </c>
    </row>
    <row r="11">
      <c r="A11" s="3" t="inlineStr">
        <is>
          <t>Property, Plant and Equipment [Line Items]</t>
        </is>
      </c>
    </row>
    <row r="12">
      <c r="A12" s="4" t="inlineStr">
        <is>
          <t>Useful life</t>
        </is>
      </c>
      <c r="B12" s="4" t="inlineStr">
        <is>
          <t>10 years</t>
        </is>
      </c>
    </row>
    <row r="13">
      <c r="A13" s="4" t="inlineStr">
        <is>
          <t>Premises | Minimum</t>
        </is>
      </c>
    </row>
    <row r="14">
      <c r="A14" s="3" t="inlineStr">
        <is>
          <t>Property, Plant and Equipment [Line Items]</t>
        </is>
      </c>
    </row>
    <row r="15">
      <c r="A15" s="4" t="inlineStr">
        <is>
          <t>Useful life</t>
        </is>
      </c>
      <c r="B15" s="4" t="inlineStr">
        <is>
          <t>25 years</t>
        </is>
      </c>
    </row>
    <row r="16">
      <c r="A16" s="4" t="inlineStr">
        <is>
          <t>Premises | Maximum</t>
        </is>
      </c>
    </row>
    <row r="17">
      <c r="A17" s="3" t="inlineStr">
        <is>
          <t>Property, Plant and Equipment [Line Items]</t>
        </is>
      </c>
    </row>
    <row r="18">
      <c r="A18" s="4" t="inlineStr">
        <is>
          <t>Useful life</t>
        </is>
      </c>
      <c r="B18" s="4" t="inlineStr">
        <is>
          <t>4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3" customWidth="1" min="5" max="5"/>
    <col width="14" customWidth="1" min="6" max="6"/>
    <col width="14" customWidth="1" min="7" max="7"/>
    <col width="13" customWidth="1" min="8" max="8"/>
    <col width="14" customWidth="1" min="9" max="9"/>
    <col width="13" customWidth="1" min="10" max="10"/>
  </cols>
  <sheetData>
    <row r="1">
      <c r="A1" s="1" t="inlineStr">
        <is>
          <t>Recent Accounting Pronouncements (Details) - USD ($)</t>
        </is>
      </c>
      <c r="B1" s="2" t="inlineStr">
        <is>
          <t>Dec. 31, 2020</t>
        </is>
      </c>
      <c r="C1" s="2" t="inlineStr">
        <is>
          <t>Jan. 01, 2020</t>
        </is>
      </c>
      <c r="D1" s="2" t="inlineStr">
        <is>
          <t>Dec. 31, 2019</t>
        </is>
      </c>
      <c r="F1" s="2" t="inlineStr">
        <is>
          <t>Jan. 01, 2019</t>
        </is>
      </c>
      <c r="G1" s="2" t="inlineStr">
        <is>
          <t>Dec. 31, 2018</t>
        </is>
      </c>
      <c r="I1" s="2" t="inlineStr">
        <is>
          <t>Dec. 31, 2017</t>
        </is>
      </c>
    </row>
    <row r="2">
      <c r="A2" s="3" t="inlineStr">
        <is>
          <t>New Accounting Pronouncements or Change in Accounting Principle [ Line Items ]</t>
        </is>
      </c>
    </row>
    <row r="3">
      <c r="A3" s="4" t="inlineStr">
        <is>
          <t>Allowance for credit losses</t>
        </is>
      </c>
      <c r="B3" s="5" t="n">
        <v>247042000</v>
      </c>
      <c r="C3" s="5" t="n">
        <v>76000000</v>
      </c>
      <c r="D3" s="5" t="n">
        <v>109222000</v>
      </c>
      <c r="G3" s="5" t="n">
        <v>103419000</v>
      </c>
      <c r="I3" s="5" t="n">
        <v>96729000</v>
      </c>
    </row>
    <row r="4">
      <c r="A4" s="4" t="inlineStr">
        <is>
          <t>Debt securities, held-to-maturity, allowance for credit loss</t>
        </is>
      </c>
      <c r="B4" s="6" t="n">
        <v>-220000</v>
      </c>
      <c r="C4" s="6" t="n">
        <v>220000</v>
      </c>
    </row>
    <row r="5">
      <c r="A5" s="4" t="inlineStr">
        <is>
          <t>Stockholders' equity</t>
        </is>
      </c>
      <c r="B5" s="6" t="n">
        <v>-2690006000</v>
      </c>
      <c r="D5" s="6" t="n">
        <v>-2370793000</v>
      </c>
      <c r="G5" s="6" t="n">
        <v>-2054998000</v>
      </c>
      <c r="I5" s="6" t="n">
        <v>-1864874000</v>
      </c>
    </row>
    <row r="6">
      <c r="A6" s="4" t="inlineStr">
        <is>
          <t>Subordinated debt</t>
        </is>
      </c>
      <c r="B6" s="6" t="n">
        <v>234768000</v>
      </c>
      <c r="D6" s="6" t="n">
        <v>233948000</v>
      </c>
    </row>
    <row r="7">
      <c r="A7" s="4" t="inlineStr">
        <is>
          <t>Debt Modified Under C A R E S Act</t>
        </is>
      </c>
    </row>
    <row r="8">
      <c r="A8" s="3" t="inlineStr">
        <is>
          <t>New Accounting Pronouncements or Change in Accounting Principle [ Line Items ]</t>
        </is>
      </c>
    </row>
    <row r="9">
      <c r="A9" s="4" t="inlineStr">
        <is>
          <t>Subordinated debt</t>
        </is>
      </c>
      <c r="B9" s="6" t="n">
        <v>96700000</v>
      </c>
    </row>
    <row r="10">
      <c r="A10" s="4" t="inlineStr">
        <is>
          <t>Cumulative Effect, Period of Adoption, Adjustment</t>
        </is>
      </c>
    </row>
    <row r="11">
      <c r="A11" s="3" t="inlineStr">
        <is>
          <t>New Accounting Pronouncements or Change in Accounting Principle [ Line Items ]</t>
        </is>
      </c>
    </row>
    <row r="12">
      <c r="A12" s="4" t="inlineStr">
        <is>
          <t>Allowance for credit losses</t>
        </is>
      </c>
      <c r="D12" s="6" t="n">
        <v>75757000</v>
      </c>
    </row>
    <row r="13">
      <c r="A13" s="4" t="inlineStr">
        <is>
          <t>Stockholders' equity</t>
        </is>
      </c>
      <c r="D13" s="6" t="n">
        <v>26821000</v>
      </c>
      <c r="E13" s="4" t="inlineStr">
        <is>
          <t>[1]</t>
        </is>
      </c>
      <c r="G13" s="6" t="n">
        <v>-47257000</v>
      </c>
      <c r="H13" s="4" t="inlineStr">
        <is>
          <t>[2]</t>
        </is>
      </c>
      <c r="I13" s="6" t="n">
        <v>0</v>
      </c>
    </row>
    <row r="14">
      <c r="A14" s="4" t="inlineStr">
        <is>
          <t>Unfunded loan commitment</t>
        </is>
      </c>
    </row>
    <row r="15">
      <c r="A15" s="3" t="inlineStr">
        <is>
          <t>New Accounting Pronouncements or Change in Accounting Principle [ Line Items ]</t>
        </is>
      </c>
    </row>
    <row r="16">
      <c r="A16" s="4" t="inlineStr">
        <is>
          <t>Allowance for credit losses</t>
        </is>
      </c>
      <c r="C16" s="6" t="n">
        <v>5600000</v>
      </c>
    </row>
    <row r="17">
      <c r="A17" s="4" t="inlineStr">
        <is>
          <t>PCD</t>
        </is>
      </c>
    </row>
    <row r="18">
      <c r="A18" s="3" t="inlineStr">
        <is>
          <t>New Accounting Pronouncements or Change in Accounting Principle [ Line Items ]</t>
        </is>
      </c>
    </row>
    <row r="19">
      <c r="A19" s="4" t="inlineStr">
        <is>
          <t>Allowance for credit losses</t>
        </is>
      </c>
      <c r="B19" s="6" t="n">
        <v>31127000</v>
      </c>
      <c r="C19" s="6" t="n">
        <v>35700000</v>
      </c>
      <c r="D19" s="6" t="n">
        <v>3197000</v>
      </c>
    </row>
    <row r="20">
      <c r="A20" s="4" t="inlineStr">
        <is>
          <t>Non-PCD</t>
        </is>
      </c>
    </row>
    <row r="21">
      <c r="A21" s="3" t="inlineStr">
        <is>
          <t>New Accounting Pronouncements or Change in Accounting Principle [ Line Items ]</t>
        </is>
      </c>
    </row>
    <row r="22">
      <c r="A22" s="4" t="inlineStr">
        <is>
          <t>Allowance for credit losses</t>
        </is>
      </c>
      <c r="C22" s="6" t="n">
        <v>8500000</v>
      </c>
    </row>
    <row r="23">
      <c r="A23" s="4" t="inlineStr">
        <is>
          <t>Retained Earnings</t>
        </is>
      </c>
    </row>
    <row r="24">
      <c r="A24" s="3" t="inlineStr">
        <is>
          <t>New Accounting Pronouncements or Change in Accounting Principle [ Line Items ]</t>
        </is>
      </c>
    </row>
    <row r="25">
      <c r="A25" s="4" t="inlineStr">
        <is>
          <t>Stockholders' equity</t>
        </is>
      </c>
      <c r="B25" s="5" t="n">
        <v>-1388525000</v>
      </c>
      <c r="D25" s="6" t="n">
        <v>-1380612000</v>
      </c>
      <c r="G25" s="6" t="n">
        <v>-1192767000</v>
      </c>
      <c r="I25" s="6" t="n">
        <v>-1074990000</v>
      </c>
    </row>
    <row r="26">
      <c r="A26" s="4" t="inlineStr">
        <is>
          <t>Retained Earnings | Cumulative Effect, Period of Adoption, Adjustment</t>
        </is>
      </c>
    </row>
    <row r="27">
      <c r="A27" s="3" t="inlineStr">
        <is>
          <t>New Accounting Pronouncements or Change in Accounting Principle [ Line Items ]</t>
        </is>
      </c>
    </row>
    <row r="28">
      <c r="A28" s="4" t="inlineStr">
        <is>
          <t>Stockholders' equity</t>
        </is>
      </c>
      <c r="D28" s="5" t="n">
        <v>26821000</v>
      </c>
      <c r="E28" s="4" t="inlineStr">
        <is>
          <t>[1]</t>
        </is>
      </c>
      <c r="F28" s="5" t="n">
        <v>-47300000</v>
      </c>
      <c r="G28" s="5" t="n">
        <v>-47257000</v>
      </c>
      <c r="H28" s="4" t="inlineStr">
        <is>
          <t>[2]</t>
        </is>
      </c>
      <c r="I28" s="5" t="n">
        <v>-6689000</v>
      </c>
      <c r="J28" s="4" t="inlineStr">
        <is>
          <t>[3]</t>
        </is>
      </c>
    </row>
    <row r="29">
      <c r="A29" s="4" t="inlineStr">
        <is>
          <t>Loans</t>
        </is>
      </c>
    </row>
    <row r="30">
      <c r="A30" s="3" t="inlineStr">
        <is>
          <t>New Accounting Pronouncements or Change in Accounting Principle [ Line Items ]</t>
        </is>
      </c>
    </row>
    <row r="31">
      <c r="A31" s="4" t="inlineStr">
        <is>
          <t>Allowance for credit losses</t>
        </is>
      </c>
      <c r="C31" s="5" t="n">
        <v>26000000</v>
      </c>
    </row>
    <row r="32"/>
    <row r="33">
      <c r="A33" s="4" t="inlineStr">
        <is>
          <t>[1]</t>
        </is>
      </c>
      <c r="B33" s="4" t="inlineStr">
        <is>
          <t>As a result of accounting guidance adopted in the first quarter of 2020, a portion of the increase in allowance for credit losses, net of tax, was recognized as a cumulative-effect adjustment to retained earnings as of January 1, 2020. For further discussion of this guidance, see Note 2, "Recent Accounting Pronouncements."</t>
        </is>
      </c>
    </row>
    <row r="34">
      <c r="A34" s="4" t="inlineStr">
        <is>
          <t>[2]</t>
        </is>
      </c>
      <c r="B34" s="4" t="inlineStr">
        <is>
          <t>As a result of accounting guidance adopted in 2019, the remaining deferred gain on a sale-leaseback transaction was recognized as a cumulative-effect adjustment to retained earnings as of January 1, 2019.</t>
        </is>
      </c>
    </row>
    <row r="35">
      <c r="A35" s="4" t="inlineStr">
        <is>
          <t>[3]</t>
        </is>
      </c>
      <c r="B35" s="4" t="inlineStr">
        <is>
          <t>As a result of accounting guidance adopted in 2018, certain reclassifications were made from accumulated other comprehensive loss to retained earnings as of January 1, 2018.</t>
        </is>
      </c>
    </row>
  </sheetData>
  <mergeCells count="7">
    <mergeCell ref="D1:E1"/>
    <mergeCell ref="G1:H1"/>
    <mergeCell ref="I1:J1"/>
    <mergeCell ref="A32:J32"/>
    <mergeCell ref="B33:J33"/>
    <mergeCell ref="B34:J34"/>
    <mergeCell ref="B35:J3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Acquisitions - Narrative (Details) - USD ($) $ / shares in Units, $ in Thousands</t>
        </is>
      </c>
      <c r="B1" s="2" t="inlineStr">
        <is>
          <t>Mar. 09, 2020</t>
        </is>
      </c>
      <c r="C1" s="2" t="inlineStr">
        <is>
          <t>May 09, 2019</t>
        </is>
      </c>
      <c r="D1" s="2" t="inlineStr">
        <is>
          <t>Dec. 31, 2020</t>
        </is>
      </c>
      <c r="E1" s="2" t="inlineStr">
        <is>
          <t>Dec. 31, 2019</t>
        </is>
      </c>
      <c r="F1" s="2" t="inlineStr">
        <is>
          <t>Dec. 31, 2018</t>
        </is>
      </c>
      <c r="G1" s="2" t="inlineStr">
        <is>
          <t>Jan. 16, 2019</t>
        </is>
      </c>
      <c r="H1" s="2" t="inlineStr">
        <is>
          <t>Dec. 31, 2017</t>
        </is>
      </c>
    </row>
    <row r="2">
      <c r="A2" s="3" t="inlineStr">
        <is>
          <t>Business Acquisition [Line Item]</t>
        </is>
      </c>
    </row>
    <row r="3">
      <c r="A3" s="4" t="inlineStr">
        <is>
          <t>Goodwill</t>
        </is>
      </c>
      <c r="D3" s="5" t="n">
        <v>862397</v>
      </c>
      <c r="E3" s="5" t="n">
        <v>796756</v>
      </c>
      <c r="F3" s="5" t="n">
        <v>728809</v>
      </c>
      <c r="H3" s="5" t="n">
        <v>697608</v>
      </c>
    </row>
    <row r="4">
      <c r="A4" s="4" t="inlineStr">
        <is>
          <t>Acquisition and integration related expenses</t>
        </is>
      </c>
      <c r="D4" s="5" t="n">
        <v>13462</v>
      </c>
      <c r="E4" s="5" t="n">
        <v>21860</v>
      </c>
      <c r="F4" s="5" t="n">
        <v>9613</v>
      </c>
    </row>
    <row r="5">
      <c r="A5" s="4" t="inlineStr">
        <is>
          <t>Park Bank</t>
        </is>
      </c>
    </row>
    <row r="6">
      <c r="A6" s="3" t="inlineStr">
        <is>
          <t>Business Acquisition [Line Item]</t>
        </is>
      </c>
    </row>
    <row r="7">
      <c r="A7" s="4" t="inlineStr">
        <is>
          <t>Total assets</t>
        </is>
      </c>
      <c r="B7" s="5" t="n">
        <v>1150861</v>
      </c>
    </row>
    <row r="8">
      <c r="A8" s="4" t="inlineStr">
        <is>
          <t>Total deposits</t>
        </is>
      </c>
      <c r="B8" s="6" t="n">
        <v>950076</v>
      </c>
    </row>
    <row r="9">
      <c r="A9" s="4" t="inlineStr">
        <is>
          <t>Total loans</t>
        </is>
      </c>
      <c r="B9" s="5" t="n">
        <v>687923</v>
      </c>
    </row>
    <row r="10">
      <c r="A10" s="4" t="inlineStr">
        <is>
          <t>Fixed exchange ratio (in shares)</t>
        </is>
      </c>
      <c r="B10" s="9" t="n">
        <v>29.9675</v>
      </c>
    </row>
    <row r="11">
      <c r="A11" s="4" t="inlineStr">
        <is>
          <t>Cash paid per share in business acquisition</t>
        </is>
      </c>
      <c r="B11" s="7" t="n">
        <v>623.02</v>
      </c>
    </row>
    <row r="12">
      <c r="A12" s="4" t="inlineStr">
        <is>
          <t>Business combination, dividends, per share, paid</t>
        </is>
      </c>
      <c r="B12" s="5" t="n">
        <v>346</v>
      </c>
    </row>
    <row r="13">
      <c r="A13" s="4" t="inlineStr">
        <is>
          <t>Consideration transferred</t>
        </is>
      </c>
      <c r="B13" s="5" t="n">
        <v>174382</v>
      </c>
    </row>
    <row r="14">
      <c r="A14" s="4" t="inlineStr">
        <is>
          <t>Common stock, shares issued (in shares)</t>
        </is>
      </c>
      <c r="B14" s="6" t="n">
        <v>4930231</v>
      </c>
    </row>
    <row r="15">
      <c r="A15" s="4" t="inlineStr">
        <is>
          <t>Cash paid</t>
        </is>
      </c>
      <c r="B15" s="5" t="n">
        <v>102499</v>
      </c>
    </row>
    <row r="16">
      <c r="A16" s="4" t="inlineStr">
        <is>
          <t>Goodwill</t>
        </is>
      </c>
      <c r="B16" s="6" t="n">
        <v>60632</v>
      </c>
    </row>
    <row r="17">
      <c r="A17" s="4" t="inlineStr">
        <is>
          <t>Bridgeview Bancorp, Inc.</t>
        </is>
      </c>
    </row>
    <row r="18">
      <c r="A18" s="3" t="inlineStr">
        <is>
          <t>Business Acquisition [Line Item]</t>
        </is>
      </c>
    </row>
    <row r="19">
      <c r="A19" s="4" t="inlineStr">
        <is>
          <t>Total assets</t>
        </is>
      </c>
      <c r="C19" s="5" t="n">
        <v>1165815</v>
      </c>
    </row>
    <row r="20">
      <c r="A20" s="4" t="inlineStr">
        <is>
          <t>Total deposits</t>
        </is>
      </c>
      <c r="B20" s="5" t="n">
        <v>1000000</v>
      </c>
      <c r="C20" s="6" t="n">
        <v>986754</v>
      </c>
    </row>
    <row r="21">
      <c r="A21" s="4" t="inlineStr">
        <is>
          <t>Total loans</t>
        </is>
      </c>
      <c r="C21" s="5" t="n">
        <v>709438</v>
      </c>
    </row>
    <row r="22">
      <c r="A22" s="4" t="inlineStr">
        <is>
          <t>Fixed exchange ratio (in shares)</t>
        </is>
      </c>
      <c r="C22" s="9" t="n">
        <v>0.2767</v>
      </c>
    </row>
    <row r="23">
      <c r="A23" s="4" t="inlineStr">
        <is>
          <t>Cash paid per share in business acquisition</t>
        </is>
      </c>
      <c r="C23" s="7" t="n">
        <v>1.66</v>
      </c>
    </row>
    <row r="24">
      <c r="A24" s="4" t="inlineStr">
        <is>
          <t>Consideration transferred</t>
        </is>
      </c>
      <c r="C24" s="5" t="n">
        <v>135352</v>
      </c>
    </row>
    <row r="25">
      <c r="A25" s="4" t="inlineStr">
        <is>
          <t>Common stock, shares issued (in shares)</t>
        </is>
      </c>
      <c r="C25" s="6" t="n">
        <v>4728541</v>
      </c>
    </row>
    <row r="26">
      <c r="A26" s="4" t="inlineStr">
        <is>
          <t>Cash paid</t>
        </is>
      </c>
      <c r="C26" s="5" t="n">
        <v>37140</v>
      </c>
    </row>
    <row r="27">
      <c r="A27" s="4" t="inlineStr">
        <is>
          <t>Goodwill</t>
        </is>
      </c>
      <c r="C27" s="5" t="n">
        <v>63231</v>
      </c>
    </row>
    <row r="28">
      <c r="A28" s="4" t="inlineStr">
        <is>
          <t>Northern Oak Wealth Management, Inc.</t>
        </is>
      </c>
    </row>
    <row r="29">
      <c r="A29" s="3" t="inlineStr">
        <is>
          <t>Business Acquisition [Line Item]</t>
        </is>
      </c>
    </row>
    <row r="30">
      <c r="A30" s="4" t="inlineStr">
        <is>
          <t>Assets under management acquired</t>
        </is>
      </c>
      <c r="G30" s="5" t="n">
        <v>8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Acquisitions - Acquisition Activity (Details) - USD ($) $ / shares in Units, $ in Thousands</t>
        </is>
      </c>
      <c r="B1" s="2" t="inlineStr">
        <is>
          <t>Mar. 09, 2020</t>
        </is>
      </c>
      <c r="C1" s="2" t="inlineStr">
        <is>
          <t>May 09, 2019</t>
        </is>
      </c>
      <c r="D1" s="2" t="inlineStr">
        <is>
          <t>Dec. 31, 2020</t>
        </is>
      </c>
      <c r="E1" s="2" t="inlineStr">
        <is>
          <t>Dec. 31, 2019</t>
        </is>
      </c>
      <c r="F1" s="2" t="inlineStr">
        <is>
          <t>Dec. 31, 2018</t>
        </is>
      </c>
      <c r="G1" s="2" t="inlineStr">
        <is>
          <t>Dec. 31, 2017</t>
        </is>
      </c>
    </row>
    <row r="2">
      <c r="A2" s="3" t="inlineStr">
        <is>
          <t>Assets</t>
        </is>
      </c>
    </row>
    <row r="3">
      <c r="A3" s="4" t="inlineStr">
        <is>
          <t>Goodwill</t>
        </is>
      </c>
      <c r="D3" s="5" t="n">
        <v>862397</v>
      </c>
      <c r="E3" s="5" t="n">
        <v>796756</v>
      </c>
      <c r="F3" s="5" t="n">
        <v>728809</v>
      </c>
      <c r="G3" s="5" t="n">
        <v>697608</v>
      </c>
    </row>
    <row r="4">
      <c r="A4" s="4" t="inlineStr">
        <is>
          <t>Park Bank</t>
        </is>
      </c>
    </row>
    <row r="5">
      <c r="A5" s="3" t="inlineStr">
        <is>
          <t>Assets</t>
        </is>
      </c>
    </row>
    <row r="6">
      <c r="A6" s="4" t="inlineStr">
        <is>
          <t>Cash and due from banks and interest-bearing deposits in other banks</t>
        </is>
      </c>
      <c r="B6" s="5" t="n">
        <v>244781</v>
      </c>
    </row>
    <row r="7">
      <c r="A7" s="4" t="inlineStr">
        <is>
          <t>Equity securities</t>
        </is>
      </c>
      <c r="B7" s="6" t="n">
        <v>0</v>
      </c>
    </row>
    <row r="8">
      <c r="A8" s="4" t="inlineStr">
        <is>
          <t>Securities available-for-sale</t>
        </is>
      </c>
      <c r="B8" s="6" t="n">
        <v>136856</v>
      </c>
    </row>
    <row r="9">
      <c r="A9" s="4" t="inlineStr">
        <is>
          <t>Securities held-to-maturity</t>
        </is>
      </c>
      <c r="B9" s="6" t="n">
        <v>300</v>
      </c>
    </row>
    <row r="10">
      <c r="A10" s="4" t="inlineStr">
        <is>
          <t>FHLB and FRB stock</t>
        </is>
      </c>
      <c r="B10" s="6" t="n">
        <v>0</v>
      </c>
    </row>
    <row r="11">
      <c r="A11" s="4" t="inlineStr">
        <is>
          <t>Loans</t>
        </is>
      </c>
      <c r="B11" s="6" t="n">
        <v>687923</v>
      </c>
    </row>
    <row r="12">
      <c r="A12" s="4" t="inlineStr">
        <is>
          <t>OREO</t>
        </is>
      </c>
      <c r="B12" s="6" t="n">
        <v>2276</v>
      </c>
    </row>
    <row r="13">
      <c r="A13" s="4" t="inlineStr">
        <is>
          <t>Goodwill</t>
        </is>
      </c>
      <c r="B13" s="6" t="n">
        <v>60632</v>
      </c>
    </row>
    <row r="14">
      <c r="A14" s="4" t="inlineStr">
        <is>
          <t>Other intangible assets</t>
        </is>
      </c>
      <c r="B14" s="6" t="n">
        <v>3068</v>
      </c>
    </row>
    <row r="15">
      <c r="A15" s="4" t="inlineStr">
        <is>
          <t>Premises, furniture, and equipment</t>
        </is>
      </c>
      <c r="B15" s="6" t="n">
        <v>2550</v>
      </c>
    </row>
    <row r="16">
      <c r="A16" s="4" t="inlineStr">
        <is>
          <t>Accrued interest receivable and other assets</t>
        </is>
      </c>
      <c r="B16" s="6" t="n">
        <v>12475</v>
      </c>
    </row>
    <row r="17">
      <c r="A17" s="4" t="inlineStr">
        <is>
          <t>Total assets</t>
        </is>
      </c>
      <c r="B17" s="6" t="n">
        <v>1150861</v>
      </c>
    </row>
    <row r="18">
      <c r="A18" s="3" t="inlineStr">
        <is>
          <t>Liabilities</t>
        </is>
      </c>
    </row>
    <row r="19">
      <c r="A19" s="4" t="inlineStr">
        <is>
          <t>Noninterest-bearing deposits</t>
        </is>
      </c>
      <c r="B19" s="6" t="n">
        <v>356050</v>
      </c>
    </row>
    <row r="20">
      <c r="A20" s="4" t="inlineStr">
        <is>
          <t>Interest-bearing deposits</t>
        </is>
      </c>
      <c r="B20" s="6" t="n">
        <v>594026</v>
      </c>
    </row>
    <row r="21">
      <c r="A21" s="4" t="inlineStr">
        <is>
          <t>Total deposits</t>
        </is>
      </c>
      <c r="B21" s="6" t="n">
        <v>950076</v>
      </c>
    </row>
    <row r="22">
      <c r="A22" s="4" t="inlineStr">
        <is>
          <t>Borrowed funds</t>
        </is>
      </c>
      <c r="B22" s="6" t="n">
        <v>11532</v>
      </c>
    </row>
    <row r="23">
      <c r="A23" s="4" t="inlineStr">
        <is>
          <t>Senior and subordinated debt</t>
        </is>
      </c>
      <c r="B23" s="6" t="n">
        <v>0</v>
      </c>
    </row>
    <row r="24">
      <c r="A24" s="4" t="inlineStr">
        <is>
          <t>Accrued interest payable and other liabilities</t>
        </is>
      </c>
      <c r="B24" s="6" t="n">
        <v>14871</v>
      </c>
    </row>
    <row r="25">
      <c r="A25" s="4" t="inlineStr">
        <is>
          <t>Total liabilities</t>
        </is>
      </c>
      <c r="B25" s="5" t="n">
        <v>976479</v>
      </c>
    </row>
    <row r="26">
      <c r="A26" s="4" t="inlineStr">
        <is>
          <t>Acquisition, net of issuance costs (in shares)</t>
        </is>
      </c>
      <c r="B26" s="6" t="n">
        <v>4930231</v>
      </c>
    </row>
    <row r="27">
      <c r="A27" s="3" t="inlineStr">
        <is>
          <t>Consideration Paid</t>
        </is>
      </c>
    </row>
    <row r="28">
      <c r="A28" s="4" t="inlineStr">
        <is>
          <t>Common stock (2020 - 4,930,231, shares issued at $14.58 per share, 2019 - 4,728,541 share issued at $20.77 per share), net of issuance costs</t>
        </is>
      </c>
      <c r="B28" s="5" t="n">
        <v>71883</v>
      </c>
    </row>
    <row r="29">
      <c r="A29" s="4" t="inlineStr">
        <is>
          <t>Cash paid</t>
        </is>
      </c>
      <c r="B29" s="6" t="n">
        <v>102499</v>
      </c>
    </row>
    <row r="30">
      <c r="A30" s="4" t="inlineStr">
        <is>
          <t>Total consideration paid</t>
        </is>
      </c>
      <c r="B30" s="5" t="n">
        <v>174382</v>
      </c>
    </row>
    <row r="31">
      <c r="A31" s="4" t="inlineStr">
        <is>
          <t>Shares issued (in dollars per share)</t>
        </is>
      </c>
      <c r="B31" s="7" t="n">
        <v>14.58</v>
      </c>
    </row>
    <row r="32">
      <c r="A32" s="4" t="inlineStr">
        <is>
          <t>Bridgeview Bancorp, Inc.</t>
        </is>
      </c>
    </row>
    <row r="33">
      <c r="A33" s="3" t="inlineStr">
        <is>
          <t>Assets</t>
        </is>
      </c>
    </row>
    <row r="34">
      <c r="A34" s="4" t="inlineStr">
        <is>
          <t>Cash and due from banks and interest-bearing deposits in other banks</t>
        </is>
      </c>
      <c r="C34" s="5" t="n">
        <v>35097</v>
      </c>
    </row>
    <row r="35">
      <c r="A35" s="4" t="inlineStr">
        <is>
          <t>Equity securities</t>
        </is>
      </c>
      <c r="C35" s="6" t="n">
        <v>6966</v>
      </c>
    </row>
    <row r="36">
      <c r="A36" s="4" t="inlineStr">
        <is>
          <t>Securities available-for-sale</t>
        </is>
      </c>
      <c r="C36" s="6" t="n">
        <v>263090</v>
      </c>
    </row>
    <row r="37">
      <c r="A37" s="4" t="inlineStr">
        <is>
          <t>Securities held-to-maturity</t>
        </is>
      </c>
      <c r="C37" s="6" t="n">
        <v>13426</v>
      </c>
    </row>
    <row r="38">
      <c r="A38" s="4" t="inlineStr">
        <is>
          <t>FHLB and FRB stock</t>
        </is>
      </c>
      <c r="C38" s="6" t="n">
        <v>1481</v>
      </c>
    </row>
    <row r="39">
      <c r="A39" s="4" t="inlineStr">
        <is>
          <t>Loans</t>
        </is>
      </c>
      <c r="C39" s="6" t="n">
        <v>709438</v>
      </c>
    </row>
    <row r="40">
      <c r="A40" s="4" t="inlineStr">
        <is>
          <t>OREO</t>
        </is>
      </c>
      <c r="C40" s="6" t="n">
        <v>5436</v>
      </c>
    </row>
    <row r="41">
      <c r="A41" s="4" t="inlineStr">
        <is>
          <t>Goodwill</t>
        </is>
      </c>
      <c r="C41" s="6" t="n">
        <v>63231</v>
      </c>
    </row>
    <row r="42">
      <c r="A42" s="4" t="inlineStr">
        <is>
          <t>Other intangible assets</t>
        </is>
      </c>
      <c r="C42" s="6" t="n">
        <v>15603</v>
      </c>
    </row>
    <row r="43">
      <c r="A43" s="4" t="inlineStr">
        <is>
          <t>Premises, furniture, and equipment</t>
        </is>
      </c>
      <c r="C43" s="6" t="n">
        <v>16138</v>
      </c>
    </row>
    <row r="44">
      <c r="A44" s="4" t="inlineStr">
        <is>
          <t>Accrued interest receivable and other assets</t>
        </is>
      </c>
      <c r="C44" s="6" t="n">
        <v>35909</v>
      </c>
    </row>
    <row r="45">
      <c r="A45" s="4" t="inlineStr">
        <is>
          <t>Total assets</t>
        </is>
      </c>
      <c r="C45" s="6" t="n">
        <v>1165815</v>
      </c>
    </row>
    <row r="46">
      <c r="A46" s="3" t="inlineStr">
        <is>
          <t>Liabilities</t>
        </is>
      </c>
    </row>
    <row r="47">
      <c r="A47" s="4" t="inlineStr">
        <is>
          <t>Noninterest-bearing deposits</t>
        </is>
      </c>
      <c r="C47" s="6" t="n">
        <v>179267</v>
      </c>
    </row>
    <row r="48">
      <c r="A48" s="4" t="inlineStr">
        <is>
          <t>Interest-bearing deposits</t>
        </is>
      </c>
      <c r="C48" s="6" t="n">
        <v>807487</v>
      </c>
    </row>
    <row r="49">
      <c r="A49" s="4" t="inlineStr">
        <is>
          <t>Total deposits</t>
        </is>
      </c>
      <c r="B49" s="5" t="n">
        <v>1000000</v>
      </c>
      <c r="C49" s="6" t="n">
        <v>986754</v>
      </c>
    </row>
    <row r="50">
      <c r="A50" s="4" t="inlineStr">
        <is>
          <t>Borrowed funds</t>
        </is>
      </c>
      <c r="C50" s="6" t="n">
        <v>1746</v>
      </c>
    </row>
    <row r="51">
      <c r="A51" s="4" t="inlineStr">
        <is>
          <t>Senior and subordinated debt</t>
        </is>
      </c>
      <c r="C51" s="6" t="n">
        <v>29360</v>
      </c>
    </row>
    <row r="52">
      <c r="A52" s="4" t="inlineStr">
        <is>
          <t>Accrued interest payable and other liabilities</t>
        </is>
      </c>
      <c r="C52" s="6" t="n">
        <v>12603</v>
      </c>
    </row>
    <row r="53">
      <c r="A53" s="4" t="inlineStr">
        <is>
          <t>Total liabilities</t>
        </is>
      </c>
      <c r="C53" s="5" t="n">
        <v>1030463</v>
      </c>
    </row>
    <row r="54">
      <c r="A54" s="4" t="inlineStr">
        <is>
          <t>Acquisition, net of issuance costs (in shares)</t>
        </is>
      </c>
      <c r="C54" s="6" t="n">
        <v>4728541</v>
      </c>
    </row>
    <row r="55">
      <c r="A55" s="3" t="inlineStr">
        <is>
          <t>Consideration Paid</t>
        </is>
      </c>
    </row>
    <row r="56">
      <c r="A56" s="4" t="inlineStr">
        <is>
          <t>Common stock (2020 - 4,930,231, shares issued at $14.58 per share, 2019 - 4,728,541 share issued at $20.77 per share), net of issuance costs</t>
        </is>
      </c>
      <c r="C56" s="5" t="n">
        <v>98212</v>
      </c>
    </row>
    <row r="57">
      <c r="A57" s="4" t="inlineStr">
        <is>
          <t>Cash paid</t>
        </is>
      </c>
      <c r="C57" s="6" t="n">
        <v>37140</v>
      </c>
    </row>
    <row r="58">
      <c r="A58" s="4" t="inlineStr">
        <is>
          <t>Total consideration paid</t>
        </is>
      </c>
      <c r="C58" s="5" t="n">
        <v>135352</v>
      </c>
    </row>
    <row r="59">
      <c r="A59" s="4" t="inlineStr">
        <is>
          <t>Shares issued (in dollars per share)</t>
        </is>
      </c>
      <c r="C59" s="7" t="n">
        <v>20.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s>
  <sheetData>
    <row r="1">
      <c r="A1" s="1" t="inlineStr">
        <is>
          <t>Securities - Securities Portfolio (Details) - USD ($)</t>
        </is>
      </c>
      <c r="B1" s="2" t="inlineStr">
        <is>
          <t>Dec. 31, 2020</t>
        </is>
      </c>
      <c r="C1" s="2" t="inlineStr">
        <is>
          <t>Jan. 01, 2020</t>
        </is>
      </c>
      <c r="D1" s="2" t="inlineStr">
        <is>
          <t>Dec. 31, 2019</t>
        </is>
      </c>
    </row>
    <row r="2">
      <c r="A2" s="3" t="inlineStr">
        <is>
          <t>Debt Securities, Available-for-sale [Line Items]</t>
        </is>
      </c>
    </row>
    <row r="3">
      <c r="A3" s="4" t="inlineStr">
        <is>
          <t>Amortized Cost</t>
        </is>
      </c>
      <c r="B3" s="5" t="n">
        <v>3043480000</v>
      </c>
      <c r="D3" s="5" t="n">
        <v>2851479000</v>
      </c>
    </row>
    <row r="4">
      <c r="A4" s="4" t="inlineStr">
        <is>
          <t>Gross Unrealized Gains</t>
        </is>
      </c>
      <c r="B4" s="6" t="n">
        <v>63141000</v>
      </c>
      <c r="D4" s="6" t="n">
        <v>31205000</v>
      </c>
    </row>
    <row r="5">
      <c r="A5" s="4" t="inlineStr">
        <is>
          <t>Gross Unrealized Losses</t>
        </is>
      </c>
      <c r="B5" s="6" t="n">
        <v>-10213000</v>
      </c>
      <c r="D5" s="6" t="n">
        <v>-9298000</v>
      </c>
    </row>
    <row r="6">
      <c r="A6" s="4" t="inlineStr">
        <is>
          <t>Fair Value</t>
        </is>
      </c>
      <c r="B6" s="6" t="n">
        <v>3096408000</v>
      </c>
      <c r="D6" s="6" t="n">
        <v>2873386000</v>
      </c>
    </row>
    <row r="7">
      <c r="A7" s="3" t="inlineStr">
        <is>
          <t>Schedule of Held-to-maturity Securities [Line Items]</t>
        </is>
      </c>
    </row>
    <row r="8">
      <c r="A8" s="4" t="inlineStr">
        <is>
          <t>Amortized Cost</t>
        </is>
      </c>
      <c r="B8" s="6" t="n">
        <v>12071000</v>
      </c>
      <c r="D8" s="6" t="n">
        <v>21997000</v>
      </c>
    </row>
    <row r="9">
      <c r="A9" s="4" t="inlineStr">
        <is>
          <t>Gross Unrealized Gains</t>
        </is>
      </c>
      <c r="B9" s="6" t="n">
        <v>0</v>
      </c>
      <c r="D9" s="6" t="n">
        <v>0</v>
      </c>
    </row>
    <row r="10">
      <c r="A10" s="4" t="inlineStr">
        <is>
          <t>Gross Unrealized Losses</t>
        </is>
      </c>
      <c r="B10" s="6" t="n">
        <v>-385000</v>
      </c>
      <c r="D10" s="6" t="n">
        <v>-763000</v>
      </c>
    </row>
    <row r="11">
      <c r="A11" s="4" t="inlineStr">
        <is>
          <t>Fair Value</t>
        </is>
      </c>
      <c r="B11" s="6" t="n">
        <v>11686000</v>
      </c>
      <c r="D11" s="6" t="n">
        <v>21234000</v>
      </c>
    </row>
    <row r="12">
      <c r="A12" s="4" t="inlineStr">
        <is>
          <t>Allowance for securities held-to-maturity</t>
        </is>
      </c>
      <c r="B12" s="6" t="n">
        <v>-220000</v>
      </c>
      <c r="C12" s="5" t="n">
        <v>220000</v>
      </c>
    </row>
    <row r="13">
      <c r="A13" s="4" t="inlineStr">
        <is>
          <t>Securities held-to-maturity, at amortized cost, net</t>
        </is>
      </c>
      <c r="B13" s="6" t="n">
        <v>12071000</v>
      </c>
      <c r="D13" s="6" t="n">
        <v>21997000</v>
      </c>
    </row>
    <row r="14">
      <c r="A14" s="4" t="inlineStr">
        <is>
          <t>Fair value, net of allowance</t>
        </is>
      </c>
      <c r="B14" s="6" t="n">
        <v>11686000</v>
      </c>
      <c r="D14" s="6" t="n">
        <v>21234000</v>
      </c>
    </row>
    <row r="15">
      <c r="A15" s="4" t="inlineStr">
        <is>
          <t>Equity Securities</t>
        </is>
      </c>
      <c r="B15" s="6" t="n">
        <v>76404000</v>
      </c>
      <c r="D15" s="6" t="n">
        <v>42136000</v>
      </c>
    </row>
    <row r="16">
      <c r="A16" s="4" t="inlineStr">
        <is>
          <t>U.S. treasury securities</t>
        </is>
      </c>
    </row>
    <row r="17">
      <c r="A17" s="3" t="inlineStr">
        <is>
          <t>Debt Securities, Available-for-sale [Line Items]</t>
        </is>
      </c>
    </row>
    <row r="18">
      <c r="A18" s="4" t="inlineStr">
        <is>
          <t>Amortized Cost</t>
        </is>
      </c>
      <c r="B18" s="6" t="n">
        <v>12001000</v>
      </c>
      <c r="D18" s="6" t="n">
        <v>33939000</v>
      </c>
    </row>
    <row r="19">
      <c r="A19" s="4" t="inlineStr">
        <is>
          <t>Gross Unrealized Gains</t>
        </is>
      </c>
      <c r="B19" s="6" t="n">
        <v>50000</v>
      </c>
      <c r="D19" s="6" t="n">
        <v>137000</v>
      </c>
    </row>
    <row r="20">
      <c r="A20" s="4" t="inlineStr">
        <is>
          <t>Gross Unrealized Losses</t>
        </is>
      </c>
      <c r="B20" s="6" t="n">
        <v>0</v>
      </c>
      <c r="D20" s="6" t="n">
        <v>-1000</v>
      </c>
    </row>
    <row r="21">
      <c r="A21" s="4" t="inlineStr">
        <is>
          <t>Fair Value</t>
        </is>
      </c>
      <c r="B21" s="6" t="n">
        <v>12051000</v>
      </c>
      <c r="D21" s="6" t="n">
        <v>34075000</v>
      </c>
    </row>
    <row r="22">
      <c r="A22" s="4" t="inlineStr">
        <is>
          <t>U.S. agency securities</t>
        </is>
      </c>
    </row>
    <row r="23">
      <c r="A23" s="3" t="inlineStr">
        <is>
          <t>Debt Securities, Available-for-sale [Line Items]</t>
        </is>
      </c>
    </row>
    <row r="24">
      <c r="A24" s="4" t="inlineStr">
        <is>
          <t>Amortized Cost</t>
        </is>
      </c>
      <c r="B24" s="6" t="n">
        <v>654321000</v>
      </c>
      <c r="D24" s="6" t="n">
        <v>249502000</v>
      </c>
    </row>
    <row r="25">
      <c r="A25" s="4" t="inlineStr">
        <is>
          <t>Gross Unrealized Gains</t>
        </is>
      </c>
      <c r="B25" s="6" t="n">
        <v>3129000</v>
      </c>
      <c r="D25" s="6" t="n">
        <v>758000</v>
      </c>
    </row>
    <row r="26">
      <c r="A26" s="4" t="inlineStr">
        <is>
          <t>Gross Unrealized Losses</t>
        </is>
      </c>
      <c r="B26" s="6" t="n">
        <v>-4976000</v>
      </c>
      <c r="D26" s="6" t="n">
        <v>-1836000</v>
      </c>
    </row>
    <row r="27">
      <c r="A27" s="4" t="inlineStr">
        <is>
          <t>Fair Value</t>
        </is>
      </c>
      <c r="B27" s="6" t="n">
        <v>652474000</v>
      </c>
      <c r="D27" s="6" t="n">
        <v>248424000</v>
      </c>
    </row>
    <row r="28">
      <c r="A28" s="4" t="inlineStr">
        <is>
          <t>Collateralized mortgage obligations ("CMOs")</t>
        </is>
      </c>
    </row>
    <row r="29">
      <c r="A29" s="3" t="inlineStr">
        <is>
          <t>Debt Securities, Available-for-sale [Line Items]</t>
        </is>
      </c>
    </row>
    <row r="30">
      <c r="A30" s="4" t="inlineStr">
        <is>
          <t>Amortized Cost</t>
        </is>
      </c>
      <c r="B30" s="6" t="n">
        <v>1415312000</v>
      </c>
      <c r="D30" s="6" t="n">
        <v>1547805000</v>
      </c>
    </row>
    <row r="31">
      <c r="A31" s="4" t="inlineStr">
        <is>
          <t>Gross Unrealized Gains</t>
        </is>
      </c>
      <c r="B31" s="6" t="n">
        <v>27529000</v>
      </c>
      <c r="D31" s="6" t="n">
        <v>14893000</v>
      </c>
    </row>
    <row r="32">
      <c r="A32" s="4" t="inlineStr">
        <is>
          <t>Gross Unrealized Losses</t>
        </is>
      </c>
      <c r="B32" s="6" t="n">
        <v>-4323000</v>
      </c>
      <c r="D32" s="6" t="n">
        <v>-5027000</v>
      </c>
    </row>
    <row r="33">
      <c r="A33" s="4" t="inlineStr">
        <is>
          <t>Fair Value</t>
        </is>
      </c>
      <c r="B33" s="6" t="n">
        <v>1438518000</v>
      </c>
      <c r="D33" s="6" t="n">
        <v>1557671000</v>
      </c>
    </row>
    <row r="34">
      <c r="A34" s="4" t="inlineStr">
        <is>
          <t>Other mortgage-backed securities ("MBSs")</t>
        </is>
      </c>
    </row>
    <row r="35">
      <c r="A35" s="3" t="inlineStr">
        <is>
          <t>Debt Securities, Available-for-sale [Line Items]</t>
        </is>
      </c>
    </row>
    <row r="36">
      <c r="A36" s="4" t="inlineStr">
        <is>
          <t>Amortized Cost</t>
        </is>
      </c>
      <c r="B36" s="6" t="n">
        <v>566830000</v>
      </c>
      <c r="D36" s="6" t="n">
        <v>678804000</v>
      </c>
    </row>
    <row r="37">
      <c r="A37" s="4" t="inlineStr">
        <is>
          <t>Gross Unrealized Gains</t>
        </is>
      </c>
      <c r="B37" s="6" t="n">
        <v>14650000</v>
      </c>
      <c r="D37" s="6" t="n">
        <v>7728000</v>
      </c>
    </row>
    <row r="38">
      <c r="A38" s="4" t="inlineStr">
        <is>
          <t>Gross Unrealized Losses</t>
        </is>
      </c>
      <c r="B38" s="6" t="n">
        <v>-640000</v>
      </c>
      <c r="D38" s="6" t="n">
        <v>-1848000</v>
      </c>
    </row>
    <row r="39">
      <c r="A39" s="4" t="inlineStr">
        <is>
          <t>Fair Value</t>
        </is>
      </c>
      <c r="B39" s="6" t="n">
        <v>580840000</v>
      </c>
      <c r="D39" s="6" t="n">
        <v>684684000</v>
      </c>
    </row>
    <row r="40">
      <c r="A40" s="4" t="inlineStr">
        <is>
          <t>Municipal securities</t>
        </is>
      </c>
    </row>
    <row r="41">
      <c r="A41" s="3" t="inlineStr">
        <is>
          <t>Debt Securities, Available-for-sale [Line Items]</t>
        </is>
      </c>
    </row>
    <row r="42">
      <c r="A42" s="4" t="inlineStr">
        <is>
          <t>Amortized Cost</t>
        </is>
      </c>
      <c r="B42" s="6" t="n">
        <v>224446000</v>
      </c>
      <c r="D42" s="6" t="n">
        <v>228632000</v>
      </c>
    </row>
    <row r="43">
      <c r="A43" s="4" t="inlineStr">
        <is>
          <t>Gross Unrealized Gains</t>
        </is>
      </c>
      <c r="B43" s="6" t="n">
        <v>11573000</v>
      </c>
      <c r="D43" s="6" t="n">
        <v>5898000</v>
      </c>
    </row>
    <row r="44">
      <c r="A44" s="4" t="inlineStr">
        <is>
          <t>Gross Unrealized Losses</t>
        </is>
      </c>
      <c r="B44" s="6" t="n">
        <v>-4000</v>
      </c>
      <c r="D44" s="6" t="n">
        <v>-99000</v>
      </c>
    </row>
    <row r="45">
      <c r="A45" s="4" t="inlineStr">
        <is>
          <t>Fair Value</t>
        </is>
      </c>
      <c r="B45" s="6" t="n">
        <v>236015000</v>
      </c>
      <c r="D45" s="6" t="n">
        <v>234431000</v>
      </c>
    </row>
    <row r="46">
      <c r="A46" s="3" t="inlineStr">
        <is>
          <t>Schedule of Held-to-maturity Securities [Line Items]</t>
        </is>
      </c>
    </row>
    <row r="47">
      <c r="A47" s="4" t="inlineStr">
        <is>
          <t>Amortized Cost</t>
        </is>
      </c>
      <c r="B47" s="6" t="n">
        <v>12291000</v>
      </c>
    </row>
    <row r="48">
      <c r="A48" s="4" t="inlineStr">
        <is>
          <t>Gross Unrealized Gains</t>
        </is>
      </c>
      <c r="B48" s="6" t="n">
        <v>0</v>
      </c>
    </row>
    <row r="49">
      <c r="A49" s="4" t="inlineStr">
        <is>
          <t>Gross Unrealized Losses</t>
        </is>
      </c>
      <c r="B49" s="6" t="n">
        <v>-385000</v>
      </c>
    </row>
    <row r="50">
      <c r="A50" s="4" t="inlineStr">
        <is>
          <t>Fair Value</t>
        </is>
      </c>
      <c r="B50" s="6" t="n">
        <v>11906000</v>
      </c>
    </row>
    <row r="51">
      <c r="A51" s="4" t="inlineStr">
        <is>
          <t>Corporate debt securities</t>
        </is>
      </c>
    </row>
    <row r="52">
      <c r="A52" s="3" t="inlineStr">
        <is>
          <t>Debt Securities, Available-for-sale [Line Items]</t>
        </is>
      </c>
    </row>
    <row r="53">
      <c r="A53" s="4" t="inlineStr">
        <is>
          <t>Amortized Cost</t>
        </is>
      </c>
      <c r="B53" s="6" t="n">
        <v>170570000</v>
      </c>
      <c r="D53" s="6" t="n">
        <v>112797000</v>
      </c>
    </row>
    <row r="54">
      <c r="A54" s="4" t="inlineStr">
        <is>
          <t>Gross Unrealized Gains</t>
        </is>
      </c>
      <c r="B54" s="6" t="n">
        <v>6210000</v>
      </c>
      <c r="D54" s="6" t="n">
        <v>1791000</v>
      </c>
    </row>
    <row r="55">
      <c r="A55" s="4" t="inlineStr">
        <is>
          <t>Gross Unrealized Losses</t>
        </is>
      </c>
      <c r="B55" s="6" t="n">
        <v>-270000</v>
      </c>
      <c r="D55" s="6" t="n">
        <v>-487000</v>
      </c>
    </row>
    <row r="56">
      <c r="A56" s="4" t="inlineStr">
        <is>
          <t>Fair Value</t>
        </is>
      </c>
      <c r="B56" s="5" t="n">
        <v>176510000</v>
      </c>
      <c r="D56" s="5" t="n">
        <v>11410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omprehensive Income - AOCI - USD ($) $ in Thousands</t>
        </is>
      </c>
      <c r="C1" s="2" t="inlineStr">
        <is>
          <t>12 Months Ended</t>
        </is>
      </c>
    </row>
    <row r="2">
      <c r="C2" s="2" t="inlineStr">
        <is>
          <t>Dec. 31, 2020</t>
        </is>
      </c>
      <c r="E2" s="2" t="inlineStr">
        <is>
          <t>Dec. 31, 2019</t>
        </is>
      </c>
      <c r="G2" s="2" t="inlineStr">
        <is>
          <t>Dec. 31, 2018</t>
        </is>
      </c>
    </row>
    <row r="3">
      <c r="A3" s="3" t="inlineStr">
        <is>
          <t>Accumulated Other Comprehensive Income (Loss) [Roll Forward]</t>
        </is>
      </c>
    </row>
    <row r="4">
      <c r="A4" s="4" t="inlineStr">
        <is>
          <t>Beginning balance</t>
        </is>
      </c>
      <c r="C4" s="5" t="n">
        <v>2370793</v>
      </c>
      <c r="E4" s="5" t="n">
        <v>2054998</v>
      </c>
      <c r="G4" s="5" t="n">
        <v>1864874</v>
      </c>
    </row>
    <row r="5">
      <c r="A5" s="4" t="inlineStr">
        <is>
          <t>Other comprehensive (loss) income</t>
        </is>
      </c>
      <c r="C5" s="6" t="n">
        <v>28333</v>
      </c>
      <c r="E5" s="6" t="n">
        <v>50558</v>
      </c>
      <c r="G5" s="6" t="n">
        <v>-12787</v>
      </c>
    </row>
    <row r="6">
      <c r="A6" s="4" t="inlineStr">
        <is>
          <t>Ending balance</t>
        </is>
      </c>
      <c r="C6" s="6" t="n">
        <v>2690006</v>
      </c>
      <c r="E6" s="6" t="n">
        <v>2370793</v>
      </c>
      <c r="G6" s="6" t="n">
        <v>2054998</v>
      </c>
    </row>
    <row r="7">
      <c r="A7" s="4" t="inlineStr">
        <is>
          <t>Cumulative Effect, Period of Adoption, Adjustment</t>
        </is>
      </c>
    </row>
    <row r="8">
      <c r="A8" s="3" t="inlineStr">
        <is>
          <t>Accumulated Other Comprehensive Income (Loss) [Roll Forward]</t>
        </is>
      </c>
    </row>
    <row r="9">
      <c r="A9" s="4" t="inlineStr">
        <is>
          <t>Beginning balance</t>
        </is>
      </c>
      <c r="C9" s="6" t="n">
        <v>-26821</v>
      </c>
      <c r="D9" s="4" t="inlineStr">
        <is>
          <t>[1]</t>
        </is>
      </c>
      <c r="E9" s="6" t="n">
        <v>47257</v>
      </c>
      <c r="F9" s="4" t="inlineStr">
        <is>
          <t>[2]</t>
        </is>
      </c>
      <c r="G9" s="6" t="n">
        <v>0</v>
      </c>
    </row>
    <row r="10">
      <c r="A10" s="4" t="inlineStr">
        <is>
          <t>Ending balance</t>
        </is>
      </c>
      <c r="E10" s="6" t="n">
        <v>-26821</v>
      </c>
      <c r="F10" s="4" t="inlineStr">
        <is>
          <t>[1]</t>
        </is>
      </c>
      <c r="G10" s="6" t="n">
        <v>47257</v>
      </c>
      <c r="H10" s="4" t="inlineStr">
        <is>
          <t>[2]</t>
        </is>
      </c>
    </row>
    <row r="11">
      <c r="A11" s="4" t="inlineStr">
        <is>
          <t>Accumulated Unrealized Gain (Loss) on Securities Available- for-Sale</t>
        </is>
      </c>
    </row>
    <row r="12">
      <c r="A12" s="3" t="inlineStr">
        <is>
          <t>Accumulated Other Comprehensive Income (Loss) [Roll Forward]</t>
        </is>
      </c>
    </row>
    <row r="13">
      <c r="A13" s="4" t="inlineStr">
        <is>
          <t>Beginning balance</t>
        </is>
      </c>
      <c r="C13" s="6" t="n">
        <v>15808</v>
      </c>
      <c r="E13" s="6" t="n">
        <v>-28792</v>
      </c>
      <c r="G13" s="6" t="n">
        <v>-13976</v>
      </c>
    </row>
    <row r="14">
      <c r="A14" s="4" t="inlineStr">
        <is>
          <t>Other comprehensive (loss) income</t>
        </is>
      </c>
      <c r="C14" s="6" t="n">
        <v>22520</v>
      </c>
      <c r="E14" s="6" t="n">
        <v>44600</v>
      </c>
      <c r="G14" s="6" t="n">
        <v>-11952</v>
      </c>
    </row>
    <row r="15">
      <c r="A15" s="4" t="inlineStr">
        <is>
          <t>Ending balance</t>
        </is>
      </c>
      <c r="C15" s="6" t="n">
        <v>38328</v>
      </c>
      <c r="E15" s="6" t="n">
        <v>15808</v>
      </c>
      <c r="G15" s="6" t="n">
        <v>-28792</v>
      </c>
    </row>
    <row r="16">
      <c r="A16" s="4" t="inlineStr">
        <is>
          <t>Accumulated Unrealized Gain (Loss) on Securities Available- for-Sale | Cumulative Effect, Period of Adoption, Adjustment</t>
        </is>
      </c>
    </row>
    <row r="17">
      <c r="A17" s="3" t="inlineStr">
        <is>
          <t>Accumulated Other Comprehensive Income (Loss) [Roll Forward]</t>
        </is>
      </c>
    </row>
    <row r="18">
      <c r="A18" s="4" t="inlineStr">
        <is>
          <t>Beginning balance</t>
        </is>
      </c>
      <c r="B18" s="4" t="inlineStr">
        <is>
          <t>[3]</t>
        </is>
      </c>
      <c r="G18" s="6" t="n">
        <v>-2864</v>
      </c>
    </row>
    <row r="19">
      <c r="A19" s="4" t="inlineStr">
        <is>
          <t>Accumulated Unrealized Gain (Loss) on Derivative Instruments</t>
        </is>
      </c>
    </row>
    <row r="20">
      <c r="A20" s="3" t="inlineStr">
        <is>
          <t>Accumulated Other Comprehensive Income (Loss) [Roll Forward]</t>
        </is>
      </c>
    </row>
    <row r="21">
      <c r="A21" s="4" t="inlineStr">
        <is>
          <t>Beginning balance</t>
        </is>
      </c>
      <c r="C21" s="6" t="n">
        <v>819</v>
      </c>
      <c r="E21" s="6" t="n">
        <v>-2550</v>
      </c>
      <c r="G21" s="6" t="n">
        <v>-3763</v>
      </c>
    </row>
    <row r="22">
      <c r="A22" s="4" t="inlineStr">
        <is>
          <t>Other comprehensive (loss) income</t>
        </is>
      </c>
      <c r="C22" s="6" t="n">
        <v>9360</v>
      </c>
      <c r="E22" s="6" t="n">
        <v>3369</v>
      </c>
      <c r="G22" s="6" t="n">
        <v>1997</v>
      </c>
    </row>
    <row r="23">
      <c r="A23" s="4" t="inlineStr">
        <is>
          <t>Ending balance</t>
        </is>
      </c>
      <c r="C23" s="6" t="n">
        <v>10179</v>
      </c>
      <c r="E23" s="6" t="n">
        <v>819</v>
      </c>
      <c r="G23" s="6" t="n">
        <v>-2550</v>
      </c>
    </row>
    <row r="24">
      <c r="A24" s="4" t="inlineStr">
        <is>
          <t>Accumulated Unrealized Gain (Loss) on Derivative Instruments | Cumulative Effect, Period of Adoption, Adjustment</t>
        </is>
      </c>
    </row>
    <row r="25">
      <c r="A25" s="3" t="inlineStr">
        <is>
          <t>Accumulated Other Comprehensive Income (Loss) [Roll Forward]</t>
        </is>
      </c>
    </row>
    <row r="26">
      <c r="A26" s="4" t="inlineStr">
        <is>
          <t>Beginning balance</t>
        </is>
      </c>
      <c r="B26" s="4" t="inlineStr">
        <is>
          <t>[3]</t>
        </is>
      </c>
      <c r="G26" s="6" t="n">
        <v>-784</v>
      </c>
    </row>
    <row r="27">
      <c r="A27" s="4" t="inlineStr">
        <is>
          <t>Unrecognized Net Pension Costs</t>
        </is>
      </c>
    </row>
    <row r="28">
      <c r="A28" s="3" t="inlineStr">
        <is>
          <t>Accumulated Other Comprehensive Income (Loss) [Roll Forward]</t>
        </is>
      </c>
    </row>
    <row r="29">
      <c r="A29" s="4" t="inlineStr">
        <is>
          <t>Beginning balance</t>
        </is>
      </c>
      <c r="C29" s="6" t="n">
        <v>-18581</v>
      </c>
      <c r="E29" s="6" t="n">
        <v>-21170</v>
      </c>
      <c r="G29" s="6" t="n">
        <v>-15297</v>
      </c>
    </row>
    <row r="30">
      <c r="A30" s="4" t="inlineStr">
        <is>
          <t>Other comprehensive (loss) income</t>
        </is>
      </c>
      <c r="C30" s="6" t="n">
        <v>-3547</v>
      </c>
      <c r="E30" s="6" t="n">
        <v>2589</v>
      </c>
      <c r="G30" s="6" t="n">
        <v>-2832</v>
      </c>
    </row>
    <row r="31">
      <c r="A31" s="4" t="inlineStr">
        <is>
          <t>Ending balance</t>
        </is>
      </c>
      <c r="C31" s="6" t="n">
        <v>-22128</v>
      </c>
      <c r="E31" s="6" t="n">
        <v>-18581</v>
      </c>
      <c r="G31" s="6" t="n">
        <v>-21170</v>
      </c>
    </row>
    <row r="32">
      <c r="A32" s="4" t="inlineStr">
        <is>
          <t>Unrecognized Net Pension Costs | Cumulative Effect, Period of Adoption, Adjustment</t>
        </is>
      </c>
    </row>
    <row r="33">
      <c r="A33" s="3" t="inlineStr">
        <is>
          <t>Accumulated Other Comprehensive Income (Loss) [Roll Forward]</t>
        </is>
      </c>
    </row>
    <row r="34">
      <c r="A34" s="4" t="inlineStr">
        <is>
          <t>Beginning balance</t>
        </is>
      </c>
      <c r="B34" s="4" t="inlineStr">
        <is>
          <t>[3]</t>
        </is>
      </c>
      <c r="G34" s="6" t="n">
        <v>-3041</v>
      </c>
    </row>
    <row r="35">
      <c r="A35" s="4" t="inlineStr">
        <is>
          <t>Total Accumulated Other Comprehensive Income (Loss), Net of Tax</t>
        </is>
      </c>
    </row>
    <row r="36">
      <c r="A36" s="3" t="inlineStr">
        <is>
          <t>Accumulated Other Comprehensive Income (Loss) [Roll Forward]</t>
        </is>
      </c>
    </row>
    <row r="37">
      <c r="A37" s="4" t="inlineStr">
        <is>
          <t>Beginning balance</t>
        </is>
      </c>
      <c r="C37" s="6" t="n">
        <v>-1954</v>
      </c>
      <c r="E37" s="6" t="n">
        <v>-52512</v>
      </c>
      <c r="G37" s="6" t="n">
        <v>-33036</v>
      </c>
    </row>
    <row r="38">
      <c r="A38" s="4" t="inlineStr">
        <is>
          <t>Other comprehensive (loss) income</t>
        </is>
      </c>
      <c r="C38" s="6" t="n">
        <v>28333</v>
      </c>
      <c r="E38" s="6" t="n">
        <v>50558</v>
      </c>
      <c r="G38" s="6" t="n">
        <v>-12787</v>
      </c>
    </row>
    <row r="39">
      <c r="A39" s="4" t="inlineStr">
        <is>
          <t>Ending balance</t>
        </is>
      </c>
      <c r="C39" s="5" t="n">
        <v>26379</v>
      </c>
      <c r="E39" s="5" t="n">
        <v>-1954</v>
      </c>
      <c r="G39" s="6" t="n">
        <v>-52512</v>
      </c>
    </row>
    <row r="40">
      <c r="A40" s="4" t="inlineStr">
        <is>
          <t>Total Accumulated Other Comprehensive Income (Loss), Net of Tax | Cumulative Effect, Period of Adoption, Adjustment</t>
        </is>
      </c>
    </row>
    <row r="41">
      <c r="A41" s="3" t="inlineStr">
        <is>
          <t>Accumulated Other Comprehensive Income (Loss) [Roll Forward]</t>
        </is>
      </c>
    </row>
    <row r="42">
      <c r="A42" s="4" t="inlineStr">
        <is>
          <t>Beginning balance</t>
        </is>
      </c>
      <c r="B42" s="4" t="inlineStr">
        <is>
          <t>[3]</t>
        </is>
      </c>
      <c r="G42" s="5" t="n">
        <v>-6689</v>
      </c>
    </row>
    <row r="43"/>
    <row r="44">
      <c r="A44" s="4" t="inlineStr">
        <is>
          <t>[1]</t>
        </is>
      </c>
      <c r="B44" s="4" t="inlineStr">
        <is>
          <t>As a result of accounting guidance adopted in the first quarter of 2020, a portion of the increase in allowance for credit losses, net of tax, was recognized as a cumulative-effect adjustment to retained earnings as of January 1, 2020. For further discussion of this guidance, see Note 2, "Recent Accounting Pronouncements."</t>
        </is>
      </c>
    </row>
    <row r="45">
      <c r="A45" s="4" t="inlineStr">
        <is>
          <t>[2]</t>
        </is>
      </c>
      <c r="B45" s="4" t="inlineStr">
        <is>
          <t>As a result of accounting guidance adopted in 2019, the remaining deferred gain on a sale-leaseback transaction was recognized as a cumulative-effect adjustment to retained earnings as of January 1, 2019.</t>
        </is>
      </c>
    </row>
    <row r="46">
      <c r="A46" s="4" t="inlineStr">
        <is>
          <t>[3]</t>
        </is>
      </c>
      <c r="B46" s="4" t="inlineStr">
        <is>
          <t>As a result of accounting guidance adopted in 2018, certain reclassifications were made from accumulated other comprehensive loss to retained earnings as of January 1, 2018.</t>
        </is>
      </c>
    </row>
  </sheetData>
  <mergeCells count="9">
    <mergeCell ref="A1:B2"/>
    <mergeCell ref="C1:H1"/>
    <mergeCell ref="C2:D2"/>
    <mergeCell ref="E2:F2"/>
    <mergeCell ref="G2:H2"/>
    <mergeCell ref="A43:G43"/>
    <mergeCell ref="B44:G44"/>
    <mergeCell ref="B45:G45"/>
    <mergeCell ref="B46:G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6" customWidth="1" min="2" max="2"/>
    <col width="15" customWidth="1" min="3" max="3"/>
    <col width="14" customWidth="1" min="4" max="4"/>
  </cols>
  <sheetData>
    <row r="1">
      <c r="A1" s="1" t="inlineStr">
        <is>
          <t>Securities - Narrative (Details) - USD ($)</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Debt securities, available-for-sale, pledged</t>
        </is>
      </c>
      <c r="B4" s="5" t="n">
        <v>1600000000</v>
      </c>
      <c r="C4" s="5" t="n">
        <v>1300000000</v>
      </c>
    </row>
    <row r="5">
      <c r="A5" s="4" t="inlineStr">
        <is>
          <t>Debt securities, held-to-maturity, pledged</t>
        </is>
      </c>
      <c r="B5" s="6" t="n">
        <v>0</v>
      </c>
      <c r="C5" s="6" t="n">
        <v>0</v>
      </c>
    </row>
    <row r="6">
      <c r="A6" s="4" t="inlineStr">
        <is>
          <t>Net securities gains</t>
        </is>
      </c>
      <c r="B6" s="6" t="n">
        <v>13323000</v>
      </c>
      <c r="C6" s="6" t="n">
        <v>0</v>
      </c>
      <c r="D6" s="5" t="n">
        <v>0</v>
      </c>
    </row>
    <row r="7">
      <c r="A7" s="4" t="inlineStr">
        <is>
          <t>Cost of securities sold</t>
        </is>
      </c>
      <c r="B7" s="6" t="n">
        <v>268500000</v>
      </c>
    </row>
    <row r="8">
      <c r="A8" s="4" t="inlineStr">
        <is>
          <t>Loans Receivable</t>
        </is>
      </c>
    </row>
    <row r="9">
      <c r="A9" s="3" t="inlineStr">
        <is>
          <t>Debt Securities, Available-for-sale [Line Items]</t>
        </is>
      </c>
    </row>
    <row r="10">
      <c r="A10" s="4" t="inlineStr">
        <is>
          <t>Accrued interest receivable</t>
        </is>
      </c>
      <c r="B10" s="5" t="n">
        <v>11900000</v>
      </c>
      <c r="C10" s="5" t="n">
        <v>113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Remaining Contractual Maturity of Securities (Details) - USD ($) $ in Thousands</t>
        </is>
      </c>
      <c r="B1" s="2" t="inlineStr">
        <is>
          <t>Dec. 31, 2020</t>
        </is>
      </c>
      <c r="C1" s="2" t="inlineStr">
        <is>
          <t>Dec. 31, 2019</t>
        </is>
      </c>
    </row>
    <row r="2">
      <c r="A2" s="3" t="inlineStr">
        <is>
          <t>Available-for-Sale Securities, Amortized Cost Basis [Abstract]</t>
        </is>
      </c>
    </row>
    <row r="3">
      <c r="A3" s="4" t="inlineStr">
        <is>
          <t>One year or less</t>
        </is>
      </c>
      <c r="B3" s="5" t="n">
        <v>322490</v>
      </c>
    </row>
    <row r="4">
      <c r="A4" s="4" t="inlineStr">
        <is>
          <t>After one year to five years</t>
        </is>
      </c>
      <c r="B4" s="6" t="n">
        <v>205469</v>
      </c>
    </row>
    <row r="5">
      <c r="A5" s="4" t="inlineStr">
        <is>
          <t>After five years to ten years</t>
        </is>
      </c>
      <c r="B5" s="6" t="n">
        <v>533379</v>
      </c>
    </row>
    <row r="6">
      <c r="A6" s="4" t="inlineStr">
        <is>
          <t>After ten years</t>
        </is>
      </c>
      <c r="B6" s="6" t="n">
        <v>0</v>
      </c>
    </row>
    <row r="7">
      <c r="A7" s="4" t="inlineStr">
        <is>
          <t>Securities that do not have a single contractual maturity date</t>
        </is>
      </c>
      <c r="B7" s="6" t="n">
        <v>1982142</v>
      </c>
    </row>
    <row r="8">
      <c r="A8" s="4" t="inlineStr">
        <is>
          <t>Amortized Cost</t>
        </is>
      </c>
      <c r="B8" s="6" t="n">
        <v>3043480</v>
      </c>
      <c r="C8" s="5" t="n">
        <v>2851479</v>
      </c>
    </row>
    <row r="9">
      <c r="A9" s="3" t="inlineStr">
        <is>
          <t>Available-for-Sale Securities, Fair Value [Abstract]</t>
        </is>
      </c>
    </row>
    <row r="10">
      <c r="A10" s="4" t="inlineStr">
        <is>
          <t>One year or less</t>
        </is>
      </c>
      <c r="B10" s="6" t="n">
        <v>327264</v>
      </c>
    </row>
    <row r="11">
      <c r="A11" s="4" t="inlineStr">
        <is>
          <t>After one year to five years</t>
        </is>
      </c>
      <c r="B11" s="6" t="n">
        <v>208511</v>
      </c>
    </row>
    <row r="12">
      <c r="A12" s="4" t="inlineStr">
        <is>
          <t>After five years to ten years</t>
        </is>
      </c>
      <c r="B12" s="6" t="n">
        <v>541275</v>
      </c>
    </row>
    <row r="13">
      <c r="A13" s="4" t="inlineStr">
        <is>
          <t>After ten years</t>
        </is>
      </c>
      <c r="B13" s="6" t="n">
        <v>0</v>
      </c>
    </row>
    <row r="14">
      <c r="A14" s="4" t="inlineStr">
        <is>
          <t>Securities that do not have a single contractual maturity date</t>
        </is>
      </c>
      <c r="B14" s="6" t="n">
        <v>2019358</v>
      </c>
    </row>
    <row r="15">
      <c r="A15" s="4" t="inlineStr">
        <is>
          <t>Total</t>
        </is>
      </c>
      <c r="B15" s="6" t="n">
        <v>3096408</v>
      </c>
      <c r="C15" s="6" t="n">
        <v>2873386</v>
      </c>
    </row>
    <row r="16">
      <c r="A16" s="3" t="inlineStr">
        <is>
          <t>Held-to-Maturity Securities, Amortized Cost [Abstract]</t>
        </is>
      </c>
    </row>
    <row r="17">
      <c r="A17" s="4" t="inlineStr">
        <is>
          <t>One year or less</t>
        </is>
      </c>
      <c r="B17" s="6" t="n">
        <v>845</v>
      </c>
    </row>
    <row r="18">
      <c r="A18" s="4" t="inlineStr">
        <is>
          <t>After one year to five years</t>
        </is>
      </c>
      <c r="B18" s="6" t="n">
        <v>4392</v>
      </c>
    </row>
    <row r="19">
      <c r="A19" s="4" t="inlineStr">
        <is>
          <t>After five years to ten years</t>
        </is>
      </c>
      <c r="B19" s="6" t="n">
        <v>1412</v>
      </c>
    </row>
    <row r="20">
      <c r="A20" s="4" t="inlineStr">
        <is>
          <t>After ten years</t>
        </is>
      </c>
      <c r="B20" s="6" t="n">
        <v>5422</v>
      </c>
    </row>
    <row r="21">
      <c r="A21" s="4" t="inlineStr">
        <is>
          <t>Securities that do not have a single contractual maturity date</t>
        </is>
      </c>
      <c r="B21" s="6" t="n">
        <v>0</v>
      </c>
    </row>
    <row r="22">
      <c r="A22" s="4" t="inlineStr">
        <is>
          <t>Amortized Cost</t>
        </is>
      </c>
      <c r="B22" s="6" t="n">
        <v>12071</v>
      </c>
      <c r="C22" s="6" t="n">
        <v>21997</v>
      </c>
    </row>
    <row r="23">
      <c r="A23" s="3" t="inlineStr">
        <is>
          <t>Held-to-Maturity Securities, Fair Value [Abstract]</t>
        </is>
      </c>
    </row>
    <row r="24">
      <c r="A24" s="4" t="inlineStr">
        <is>
          <t>One year or less</t>
        </is>
      </c>
      <c r="B24" s="6" t="n">
        <v>818</v>
      </c>
    </row>
    <row r="25">
      <c r="A25" s="4" t="inlineStr">
        <is>
          <t>After one year to five years</t>
        </is>
      </c>
      <c r="B25" s="6" t="n">
        <v>4252</v>
      </c>
    </row>
    <row r="26">
      <c r="A26" s="4" t="inlineStr">
        <is>
          <t>After five years to ten years</t>
        </is>
      </c>
      <c r="B26" s="6" t="n">
        <v>1367</v>
      </c>
    </row>
    <row r="27">
      <c r="A27" s="4" t="inlineStr">
        <is>
          <t>After ten years</t>
        </is>
      </c>
      <c r="B27" s="6" t="n">
        <v>5249</v>
      </c>
    </row>
    <row r="28">
      <c r="A28" s="4" t="inlineStr">
        <is>
          <t>Securities that do not have a single contractual maturity date</t>
        </is>
      </c>
      <c r="B28" s="6" t="n">
        <v>0</v>
      </c>
    </row>
    <row r="29">
      <c r="A29" s="4" t="inlineStr">
        <is>
          <t>Total</t>
        </is>
      </c>
      <c r="B29" s="5" t="n">
        <v>11686</v>
      </c>
      <c r="C29" s="5" t="n">
        <v>212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Securities In An Unrealized Loss Position (Details) $ in Thousands</t>
        </is>
      </c>
      <c r="B1" s="2" t="inlineStr">
        <is>
          <t>Dec. 31, 2020USD ($)security</t>
        </is>
      </c>
      <c r="C1" s="2" t="inlineStr">
        <is>
          <t>Dec. 31, 2019USD ($)security</t>
        </is>
      </c>
    </row>
    <row r="2">
      <c r="A2" s="3" t="inlineStr">
        <is>
          <t>Fair Value</t>
        </is>
      </c>
    </row>
    <row r="3">
      <c r="A3" s="4" t="inlineStr">
        <is>
          <t>Number of Securities | security</t>
        </is>
      </c>
      <c r="B3" s="6" t="n">
        <v>178</v>
      </c>
      <c r="C3" s="6" t="n">
        <v>286</v>
      </c>
    </row>
    <row r="4">
      <c r="A4" s="4" t="inlineStr">
        <is>
          <t>Fair Value - Less Than 12 Months</t>
        </is>
      </c>
      <c r="B4" s="5" t="n">
        <v>682644</v>
      </c>
      <c r="C4" s="5" t="n">
        <v>375608</v>
      </c>
    </row>
    <row r="5">
      <c r="A5" s="4" t="inlineStr">
        <is>
          <t>Fair Value - 12 Months or Longer</t>
        </is>
      </c>
      <c r="B5" s="6" t="n">
        <v>123370</v>
      </c>
      <c r="C5" s="6" t="n">
        <v>608390</v>
      </c>
    </row>
    <row r="6">
      <c r="A6" s="4" t="inlineStr">
        <is>
          <t>Fair Value - Total</t>
        </is>
      </c>
      <c r="B6" s="6" t="n">
        <v>806014</v>
      </c>
      <c r="C6" s="6" t="n">
        <v>983998</v>
      </c>
    </row>
    <row r="7">
      <c r="A7" s="3" t="inlineStr">
        <is>
          <t>Unrealized Losses</t>
        </is>
      </c>
    </row>
    <row r="8">
      <c r="A8" s="4" t="inlineStr">
        <is>
          <t>Unrealized Losses - Less Than 12 Months</t>
        </is>
      </c>
      <c r="B8" s="6" t="n">
        <v>8628</v>
      </c>
      <c r="C8" s="6" t="n">
        <v>4744</v>
      </c>
    </row>
    <row r="9">
      <c r="A9" s="4" t="inlineStr">
        <is>
          <t>Unrealized Losses - 12 Months or Longer</t>
        </is>
      </c>
      <c r="B9" s="6" t="n">
        <v>1585</v>
      </c>
      <c r="C9" s="6" t="n">
        <v>4554</v>
      </c>
    </row>
    <row r="10">
      <c r="A10" s="4" t="inlineStr">
        <is>
          <t>Unrealized Losses - Total</t>
        </is>
      </c>
      <c r="B10" s="5" t="n">
        <v>10213</v>
      </c>
      <c r="C10" s="5" t="n">
        <v>9298</v>
      </c>
    </row>
    <row r="11">
      <c r="A11" s="4" t="inlineStr">
        <is>
          <t>U.S. treasury securities</t>
        </is>
      </c>
    </row>
    <row r="12">
      <c r="A12" s="3" t="inlineStr">
        <is>
          <t>Fair Value</t>
        </is>
      </c>
    </row>
    <row r="13">
      <c r="A13" s="4" t="inlineStr">
        <is>
          <t>Number of Securities | security</t>
        </is>
      </c>
      <c r="C13" s="6" t="n">
        <v>5</v>
      </c>
    </row>
    <row r="14">
      <c r="A14" s="4" t="inlineStr">
        <is>
          <t>Fair Value - Less Than 12 Months</t>
        </is>
      </c>
      <c r="C14" s="5" t="n">
        <v>4966</v>
      </c>
    </row>
    <row r="15">
      <c r="A15" s="4" t="inlineStr">
        <is>
          <t>Fair Value - 12 Months or Longer</t>
        </is>
      </c>
      <c r="C15" s="6" t="n">
        <v>0</v>
      </c>
    </row>
    <row r="16">
      <c r="A16" s="4" t="inlineStr">
        <is>
          <t>Fair Value - Total</t>
        </is>
      </c>
      <c r="C16" s="6" t="n">
        <v>4966</v>
      </c>
    </row>
    <row r="17">
      <c r="A17" s="3" t="inlineStr">
        <is>
          <t>Unrealized Losses</t>
        </is>
      </c>
    </row>
    <row r="18">
      <c r="A18" s="4" t="inlineStr">
        <is>
          <t>Unrealized Losses - Less Than 12 Months</t>
        </is>
      </c>
      <c r="C18" s="6" t="n">
        <v>1</v>
      </c>
    </row>
    <row r="19">
      <c r="A19" s="4" t="inlineStr">
        <is>
          <t>Unrealized Losses - 12 Months or Longer</t>
        </is>
      </c>
      <c r="C19" s="6" t="n">
        <v>0</v>
      </c>
    </row>
    <row r="20">
      <c r="A20" s="4" t="inlineStr">
        <is>
          <t>Unrealized Losses - Total</t>
        </is>
      </c>
      <c r="C20" s="5" t="n">
        <v>1</v>
      </c>
    </row>
    <row r="21">
      <c r="A21" s="4" t="inlineStr">
        <is>
          <t>U.S. agency securities</t>
        </is>
      </c>
    </row>
    <row r="22">
      <c r="A22" s="3" t="inlineStr">
        <is>
          <t>Fair Value</t>
        </is>
      </c>
    </row>
    <row r="23">
      <c r="A23" s="4" t="inlineStr">
        <is>
          <t>Number of Securities | security</t>
        </is>
      </c>
      <c r="B23" s="6" t="n">
        <v>48</v>
      </c>
      <c r="C23" s="6" t="n">
        <v>52</v>
      </c>
    </row>
    <row r="24">
      <c r="A24" s="4" t="inlineStr">
        <is>
          <t>Fair Value - Less Than 12 Months</t>
        </is>
      </c>
      <c r="B24" s="5" t="n">
        <v>253841</v>
      </c>
      <c r="C24" s="5" t="n">
        <v>97729</v>
      </c>
    </row>
    <row r="25">
      <c r="A25" s="4" t="inlineStr">
        <is>
          <t>Fair Value - 12 Months or Longer</t>
        </is>
      </c>
      <c r="B25" s="6" t="n">
        <v>14932</v>
      </c>
      <c r="C25" s="6" t="n">
        <v>49387</v>
      </c>
    </row>
    <row r="26">
      <c r="A26" s="4" t="inlineStr">
        <is>
          <t>Fair Value - Total</t>
        </is>
      </c>
      <c r="B26" s="6" t="n">
        <v>268773</v>
      </c>
      <c r="C26" s="6" t="n">
        <v>147116</v>
      </c>
    </row>
    <row r="27">
      <c r="A27" s="3" t="inlineStr">
        <is>
          <t>Unrealized Losses</t>
        </is>
      </c>
    </row>
    <row r="28">
      <c r="A28" s="4" t="inlineStr">
        <is>
          <t>Unrealized Losses - Less Than 12 Months</t>
        </is>
      </c>
      <c r="B28" s="6" t="n">
        <v>4764</v>
      </c>
      <c r="C28" s="6" t="n">
        <v>1200</v>
      </c>
    </row>
    <row r="29">
      <c r="A29" s="4" t="inlineStr">
        <is>
          <t>Unrealized Losses - 12 Months or Longer</t>
        </is>
      </c>
      <c r="B29" s="6" t="n">
        <v>212</v>
      </c>
      <c r="C29" s="6" t="n">
        <v>636</v>
      </c>
    </row>
    <row r="30">
      <c r="A30" s="4" t="inlineStr">
        <is>
          <t>Unrealized Losses - Total</t>
        </is>
      </c>
      <c r="B30" s="5" t="n">
        <v>4976</v>
      </c>
      <c r="C30" s="5" t="n">
        <v>1836</v>
      </c>
    </row>
    <row r="31">
      <c r="A31" s="4" t="inlineStr">
        <is>
          <t>CMOs</t>
        </is>
      </c>
    </row>
    <row r="32">
      <c r="A32" s="3" t="inlineStr">
        <is>
          <t>Fair Value</t>
        </is>
      </c>
    </row>
    <row r="33">
      <c r="A33" s="4" t="inlineStr">
        <is>
          <t>Number of Securities | security</t>
        </is>
      </c>
      <c r="B33" s="6" t="n">
        <v>104</v>
      </c>
      <c r="C33" s="6" t="n">
        <v>148</v>
      </c>
    </row>
    <row r="34">
      <c r="A34" s="4" t="inlineStr">
        <is>
          <t>Fair Value - Less Than 12 Months</t>
        </is>
      </c>
      <c r="B34" s="5" t="n">
        <v>349853</v>
      </c>
      <c r="C34" s="5" t="n">
        <v>187470</v>
      </c>
    </row>
    <row r="35">
      <c r="A35" s="4" t="inlineStr">
        <is>
          <t>Fair Value - 12 Months or Longer</t>
        </is>
      </c>
      <c r="B35" s="6" t="n">
        <v>86618</v>
      </c>
      <c r="C35" s="6" t="n">
        <v>412083</v>
      </c>
    </row>
    <row r="36">
      <c r="A36" s="4" t="inlineStr">
        <is>
          <t>Fair Value - Total</t>
        </is>
      </c>
      <c r="B36" s="6" t="n">
        <v>436471</v>
      </c>
      <c r="C36" s="6" t="n">
        <v>599553</v>
      </c>
    </row>
    <row r="37">
      <c r="A37" s="3" t="inlineStr">
        <is>
          <t>Unrealized Losses</t>
        </is>
      </c>
    </row>
    <row r="38">
      <c r="A38" s="4" t="inlineStr">
        <is>
          <t>Unrealized Losses - Less Than 12 Months</t>
        </is>
      </c>
      <c r="B38" s="6" t="n">
        <v>3205</v>
      </c>
      <c r="C38" s="6" t="n">
        <v>2177</v>
      </c>
    </row>
    <row r="39">
      <c r="A39" s="4" t="inlineStr">
        <is>
          <t>Unrealized Losses - 12 Months or Longer</t>
        </is>
      </c>
      <c r="B39" s="6" t="n">
        <v>1118</v>
      </c>
      <c r="C39" s="6" t="n">
        <v>2850</v>
      </c>
    </row>
    <row r="40">
      <c r="A40" s="4" t="inlineStr">
        <is>
          <t>Unrealized Losses - Total</t>
        </is>
      </c>
      <c r="B40" s="5" t="n">
        <v>4323</v>
      </c>
      <c r="C40" s="5" t="n">
        <v>5027</v>
      </c>
    </row>
    <row r="41">
      <c r="A41" s="4" t="inlineStr">
        <is>
          <t>MBSs</t>
        </is>
      </c>
    </row>
    <row r="42">
      <c r="A42" s="3" t="inlineStr">
        <is>
          <t>Fair Value</t>
        </is>
      </c>
    </row>
    <row r="43">
      <c r="A43" s="4" t="inlineStr">
        <is>
          <t>Number of Securities | security</t>
        </is>
      </c>
      <c r="B43" s="6" t="n">
        <v>19</v>
      </c>
      <c r="C43" s="6" t="n">
        <v>59</v>
      </c>
    </row>
    <row r="44">
      <c r="A44" s="4" t="inlineStr">
        <is>
          <t>Fair Value - Less Than 12 Months</t>
        </is>
      </c>
      <c r="B44" s="5" t="n">
        <v>69838</v>
      </c>
      <c r="C44" s="5" t="n">
        <v>66340</v>
      </c>
    </row>
    <row r="45">
      <c r="A45" s="4" t="inlineStr">
        <is>
          <t>Fair Value - 12 Months or Longer</t>
        </is>
      </c>
      <c r="B45" s="6" t="n">
        <v>12307</v>
      </c>
      <c r="C45" s="6" t="n">
        <v>121861</v>
      </c>
    </row>
    <row r="46">
      <c r="A46" s="4" t="inlineStr">
        <is>
          <t>Fair Value - Total</t>
        </is>
      </c>
      <c r="B46" s="6" t="n">
        <v>82145</v>
      </c>
      <c r="C46" s="6" t="n">
        <v>188201</v>
      </c>
    </row>
    <row r="47">
      <c r="A47" s="3" t="inlineStr">
        <is>
          <t>Unrealized Losses</t>
        </is>
      </c>
    </row>
    <row r="48">
      <c r="A48" s="4" t="inlineStr">
        <is>
          <t>Unrealized Losses - Less Than 12 Months</t>
        </is>
      </c>
      <c r="B48" s="6" t="n">
        <v>550</v>
      </c>
      <c r="C48" s="6" t="n">
        <v>996</v>
      </c>
    </row>
    <row r="49">
      <c r="A49" s="4" t="inlineStr">
        <is>
          <t>Unrealized Losses - 12 Months or Longer</t>
        </is>
      </c>
      <c r="B49" s="6" t="n">
        <v>90</v>
      </c>
      <c r="C49" s="6" t="n">
        <v>852</v>
      </c>
    </row>
    <row r="50">
      <c r="A50" s="4" t="inlineStr">
        <is>
          <t>Unrealized Losses - Total</t>
        </is>
      </c>
      <c r="B50" s="5" t="n">
        <v>640</v>
      </c>
      <c r="C50" s="5" t="n">
        <v>1848</v>
      </c>
    </row>
    <row r="51">
      <c r="A51" s="4" t="inlineStr">
        <is>
          <t>Municipal securities</t>
        </is>
      </c>
    </row>
    <row r="52">
      <c r="A52" s="3" t="inlineStr">
        <is>
          <t>Fair Value</t>
        </is>
      </c>
    </row>
    <row r="53">
      <c r="A53" s="4" t="inlineStr">
        <is>
          <t>Number of Securities | security</t>
        </is>
      </c>
      <c r="B53" s="6" t="n">
        <v>4</v>
      </c>
      <c r="C53" s="6" t="n">
        <v>16</v>
      </c>
    </row>
    <row r="54">
      <c r="A54" s="4" t="inlineStr">
        <is>
          <t>Fair Value - Less Than 12 Months</t>
        </is>
      </c>
      <c r="B54" s="5" t="n">
        <v>1012</v>
      </c>
      <c r="C54" s="5" t="n">
        <v>9384</v>
      </c>
    </row>
    <row r="55">
      <c r="A55" s="4" t="inlineStr">
        <is>
          <t>Fair Value - 12 Months or Longer</t>
        </is>
      </c>
      <c r="B55" s="6" t="n">
        <v>0</v>
      </c>
      <c r="C55" s="6" t="n">
        <v>3104</v>
      </c>
    </row>
    <row r="56">
      <c r="A56" s="4" t="inlineStr">
        <is>
          <t>Fair Value - Total</t>
        </is>
      </c>
      <c r="B56" s="6" t="n">
        <v>1012</v>
      </c>
      <c r="C56" s="6" t="n">
        <v>12488</v>
      </c>
    </row>
    <row r="57">
      <c r="A57" s="3" t="inlineStr">
        <is>
          <t>Unrealized Losses</t>
        </is>
      </c>
    </row>
    <row r="58">
      <c r="A58" s="4" t="inlineStr">
        <is>
          <t>Unrealized Losses - Less Than 12 Months</t>
        </is>
      </c>
      <c r="B58" s="6" t="n">
        <v>4</v>
      </c>
      <c r="C58" s="6" t="n">
        <v>89</v>
      </c>
    </row>
    <row r="59">
      <c r="A59" s="4" t="inlineStr">
        <is>
          <t>Unrealized Losses - 12 Months or Longer</t>
        </is>
      </c>
      <c r="B59" s="6" t="n">
        <v>0</v>
      </c>
      <c r="C59" s="6" t="n">
        <v>10</v>
      </c>
    </row>
    <row r="60">
      <c r="A60" s="4" t="inlineStr">
        <is>
          <t>Unrealized Losses - Total</t>
        </is>
      </c>
      <c r="B60" s="5" t="n">
        <v>4</v>
      </c>
      <c r="C60" s="5" t="n">
        <v>99</v>
      </c>
    </row>
    <row r="61">
      <c r="A61" s="4" t="inlineStr">
        <is>
          <t>Corporate debt securities</t>
        </is>
      </c>
    </row>
    <row r="62">
      <c r="A62" s="3" t="inlineStr">
        <is>
          <t>Fair Value</t>
        </is>
      </c>
    </row>
    <row r="63">
      <c r="A63" s="4" t="inlineStr">
        <is>
          <t>Number of Securities | security</t>
        </is>
      </c>
      <c r="B63" s="6" t="n">
        <v>3</v>
      </c>
      <c r="C63" s="6" t="n">
        <v>6</v>
      </c>
    </row>
    <row r="64">
      <c r="A64" s="4" t="inlineStr">
        <is>
          <t>Fair Value - Less Than 12 Months</t>
        </is>
      </c>
      <c r="B64" s="5" t="n">
        <v>8100</v>
      </c>
      <c r="C64" s="5" t="n">
        <v>9719</v>
      </c>
    </row>
    <row r="65">
      <c r="A65" s="4" t="inlineStr">
        <is>
          <t>Fair Value - 12 Months or Longer</t>
        </is>
      </c>
      <c r="B65" s="6" t="n">
        <v>9513</v>
      </c>
      <c r="C65" s="6" t="n">
        <v>21955</v>
      </c>
    </row>
    <row r="66">
      <c r="A66" s="4" t="inlineStr">
        <is>
          <t>Fair Value - Total</t>
        </is>
      </c>
      <c r="B66" s="6" t="n">
        <v>17613</v>
      </c>
      <c r="C66" s="6" t="n">
        <v>31674</v>
      </c>
    </row>
    <row r="67">
      <c r="A67" s="3" t="inlineStr">
        <is>
          <t>Unrealized Losses</t>
        </is>
      </c>
    </row>
    <row r="68">
      <c r="A68" s="4" t="inlineStr">
        <is>
          <t>Unrealized Losses - Less Than 12 Months</t>
        </is>
      </c>
      <c r="B68" s="6" t="n">
        <v>105</v>
      </c>
      <c r="C68" s="6" t="n">
        <v>281</v>
      </c>
    </row>
    <row r="69">
      <c r="A69" s="4" t="inlineStr">
        <is>
          <t>Unrealized Losses - 12 Months or Longer</t>
        </is>
      </c>
      <c r="B69" s="6" t="n">
        <v>165</v>
      </c>
      <c r="C69" s="6" t="n">
        <v>206</v>
      </c>
    </row>
    <row r="70">
      <c r="A70" s="4" t="inlineStr">
        <is>
          <t>Unrealized Losses - Total</t>
        </is>
      </c>
      <c r="B70" s="5" t="n">
        <v>270</v>
      </c>
      <c r="C70" s="5" t="n">
        <v>4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 Loan Portfolio (Details) - USD ($) $ in Thousands</t>
        </is>
      </c>
      <c r="B1" s="2" t="inlineStr">
        <is>
          <t>Dec. 31, 2020</t>
        </is>
      </c>
      <c r="C1" s="2" t="inlineStr">
        <is>
          <t>Dec. 31, 2019</t>
        </is>
      </c>
    </row>
    <row r="2">
      <c r="A2" s="3" t="inlineStr">
        <is>
          <t>Accounts, Notes, Loans and Financing Receivable [Line Items]</t>
        </is>
      </c>
    </row>
    <row r="3">
      <c r="A3" s="4" t="inlineStr">
        <is>
          <t>Total loans</t>
        </is>
      </c>
      <c r="B3" s="5" t="n">
        <v>14751232</v>
      </c>
      <c r="C3" s="5" t="n">
        <v>12840330</v>
      </c>
    </row>
    <row r="4">
      <c r="A4" s="4" t="inlineStr">
        <is>
          <t>Deferred loan fees included in total loans</t>
        </is>
      </c>
      <c r="B4" s="6" t="n">
        <v>9696</v>
      </c>
      <c r="C4" s="6" t="n">
        <v>7972</v>
      </c>
    </row>
    <row r="5">
      <c r="A5" s="4" t="inlineStr">
        <is>
          <t>Overdrawn demand deposits included in total loans</t>
        </is>
      </c>
      <c r="B5" s="6" t="n">
        <v>8444</v>
      </c>
      <c r="C5" s="6" t="n">
        <v>10675</v>
      </c>
    </row>
    <row r="6">
      <c r="A6" s="4" t="inlineStr">
        <is>
          <t>PPP Loans</t>
        </is>
      </c>
    </row>
    <row r="7">
      <c r="A7" s="3" t="inlineStr">
        <is>
          <t>Accounts, Notes, Loans and Financing Receivable [Line Items]</t>
        </is>
      </c>
    </row>
    <row r="8">
      <c r="A8" s="4" t="inlineStr">
        <is>
          <t>Total</t>
        </is>
      </c>
      <c r="B8" s="6" t="n">
        <v>785563</v>
      </c>
      <c r="C8" s="6" t="n">
        <v>0</v>
      </c>
    </row>
    <row r="9">
      <c r="A9" s="4" t="inlineStr">
        <is>
          <t>Commercial, industrial, and agricultural</t>
        </is>
      </c>
    </row>
    <row r="10">
      <c r="A10" s="3" t="inlineStr">
        <is>
          <t>Accounts, Notes, Loans and Financing Receivable [Line Items]</t>
        </is>
      </c>
    </row>
    <row r="11">
      <c r="A11" s="4" t="inlineStr">
        <is>
          <t>Total loans</t>
        </is>
      </c>
      <c r="B11" s="6" t="n">
        <v>4942292</v>
      </c>
      <c r="C11" s="6" t="n">
        <v>4887141</v>
      </c>
    </row>
    <row r="12">
      <c r="A12" s="4" t="inlineStr">
        <is>
          <t>Commercial, industrial, and agricultural | Commercial and industrial</t>
        </is>
      </c>
    </row>
    <row r="13">
      <c r="A13" s="3" t="inlineStr">
        <is>
          <t>Accounts, Notes, Loans and Financing Receivable [Line Items]</t>
        </is>
      </c>
    </row>
    <row r="14">
      <c r="A14" s="4" t="inlineStr">
        <is>
          <t>Total</t>
        </is>
      </c>
      <c r="B14" s="6" t="n">
        <v>4578254</v>
      </c>
      <c r="C14" s="6" t="n">
        <v>4481525</v>
      </c>
    </row>
    <row r="15">
      <c r="A15" s="4" t="inlineStr">
        <is>
          <t>Total loans</t>
        </is>
      </c>
      <c r="B15" s="6" t="n">
        <v>4578254</v>
      </c>
      <c r="C15" s="6" t="n">
        <v>4481525</v>
      </c>
    </row>
    <row r="16">
      <c r="A16" s="4" t="inlineStr">
        <is>
          <t>Commercial, industrial, and agricultural | Agricultural</t>
        </is>
      </c>
    </row>
    <row r="17">
      <c r="A17" s="3" t="inlineStr">
        <is>
          <t>Accounts, Notes, Loans and Financing Receivable [Line Items]</t>
        </is>
      </c>
    </row>
    <row r="18">
      <c r="A18" s="4" t="inlineStr">
        <is>
          <t>Total</t>
        </is>
      </c>
      <c r="B18" s="6" t="n">
        <v>364038</v>
      </c>
      <c r="C18" s="6" t="n">
        <v>405616</v>
      </c>
    </row>
    <row r="19">
      <c r="A19" s="4" t="inlineStr">
        <is>
          <t>Total loans</t>
        </is>
      </c>
      <c r="B19" s="6" t="n">
        <v>364038</v>
      </c>
      <c r="C19" s="6" t="n">
        <v>405616</v>
      </c>
    </row>
    <row r="20">
      <c r="A20" s="4" t="inlineStr">
        <is>
          <t>Commercial real estate loans</t>
        </is>
      </c>
    </row>
    <row r="21">
      <c r="A21" s="3" t="inlineStr">
        <is>
          <t>Accounts, Notes, Loans and Financing Receivable [Line Items]</t>
        </is>
      </c>
    </row>
    <row r="22">
      <c r="A22" s="4" t="inlineStr">
        <is>
          <t>Total</t>
        </is>
      </c>
      <c r="B22" s="6" t="n">
        <v>4829168</v>
      </c>
      <c r="C22" s="6" t="n">
        <v>4682072</v>
      </c>
    </row>
    <row r="23">
      <c r="A23" s="4" t="inlineStr">
        <is>
          <t>Total loans</t>
        </is>
      </c>
      <c r="B23" s="6" t="n">
        <v>4829168</v>
      </c>
      <c r="C23" s="6" t="n">
        <v>4682072</v>
      </c>
    </row>
    <row r="24">
      <c r="A24" s="4" t="inlineStr">
        <is>
          <t>Commercial real estate loans | Office, retail, and industrial</t>
        </is>
      </c>
    </row>
    <row r="25">
      <c r="A25" s="3" t="inlineStr">
        <is>
          <t>Accounts, Notes, Loans and Financing Receivable [Line Items]</t>
        </is>
      </c>
    </row>
    <row r="26">
      <c r="A26" s="4" t="inlineStr">
        <is>
          <t>Total</t>
        </is>
      </c>
      <c r="B26" s="6" t="n">
        <v>1861768</v>
      </c>
      <c r="C26" s="6" t="n">
        <v>1848718</v>
      </c>
    </row>
    <row r="27">
      <c r="A27" s="4" t="inlineStr">
        <is>
          <t>Total loans</t>
        </is>
      </c>
      <c r="B27" s="6" t="n">
        <v>1861768</v>
      </c>
      <c r="C27" s="6" t="n">
        <v>1848718</v>
      </c>
    </row>
    <row r="28">
      <c r="A28" s="4" t="inlineStr">
        <is>
          <t>Commercial real estate loans | Multi-family</t>
        </is>
      </c>
    </row>
    <row r="29">
      <c r="A29" s="3" t="inlineStr">
        <is>
          <t>Accounts, Notes, Loans and Financing Receivable [Line Items]</t>
        </is>
      </c>
    </row>
    <row r="30">
      <c r="A30" s="4" t="inlineStr">
        <is>
          <t>Total</t>
        </is>
      </c>
      <c r="B30" s="6" t="n">
        <v>872813</v>
      </c>
      <c r="C30" s="6" t="n">
        <v>856553</v>
      </c>
    </row>
    <row r="31">
      <c r="A31" s="4" t="inlineStr">
        <is>
          <t>Total loans</t>
        </is>
      </c>
      <c r="B31" s="6" t="n">
        <v>872813</v>
      </c>
      <c r="C31" s="6" t="n">
        <v>856553</v>
      </c>
    </row>
    <row r="32">
      <c r="A32" s="4" t="inlineStr">
        <is>
          <t>Commercial real estate loans | Construction</t>
        </is>
      </c>
    </row>
    <row r="33">
      <c r="A33" s="3" t="inlineStr">
        <is>
          <t>Accounts, Notes, Loans and Financing Receivable [Line Items]</t>
        </is>
      </c>
    </row>
    <row r="34">
      <c r="A34" s="4" t="inlineStr">
        <is>
          <t>Total</t>
        </is>
      </c>
      <c r="B34" s="6" t="n">
        <v>612611</v>
      </c>
      <c r="C34" s="6" t="n">
        <v>593093</v>
      </c>
    </row>
    <row r="35">
      <c r="A35" s="4" t="inlineStr">
        <is>
          <t>Total loans</t>
        </is>
      </c>
      <c r="B35" s="6" t="n">
        <v>612611</v>
      </c>
      <c r="C35" s="6" t="n">
        <v>593093</v>
      </c>
    </row>
    <row r="36">
      <c r="A36" s="4" t="inlineStr">
        <is>
          <t>Commercial real estate loans | Other commercial real estate</t>
        </is>
      </c>
    </row>
    <row r="37">
      <c r="A37" s="3" t="inlineStr">
        <is>
          <t>Accounts, Notes, Loans and Financing Receivable [Line Items]</t>
        </is>
      </c>
    </row>
    <row r="38">
      <c r="A38" s="4" t="inlineStr">
        <is>
          <t>Total</t>
        </is>
      </c>
      <c r="B38" s="6" t="n">
        <v>1481976</v>
      </c>
      <c r="C38" s="6" t="n">
        <v>1383708</v>
      </c>
    </row>
    <row r="39">
      <c r="A39" s="4" t="inlineStr">
        <is>
          <t>Total loans</t>
        </is>
      </c>
      <c r="B39" s="6" t="n">
        <v>1481976</v>
      </c>
      <c r="C39" s="6" t="n">
        <v>1383708</v>
      </c>
    </row>
    <row r="40">
      <c r="A40" s="4" t="inlineStr">
        <is>
          <t>Total corporate loans, excluding PPP loans</t>
        </is>
      </c>
    </row>
    <row r="41">
      <c r="A41" s="3" t="inlineStr">
        <is>
          <t>Accounts, Notes, Loans and Financing Receivable [Line Items]</t>
        </is>
      </c>
    </row>
    <row r="42">
      <c r="A42" s="4" t="inlineStr">
        <is>
          <t>Total</t>
        </is>
      </c>
      <c r="B42" s="6" t="n">
        <v>9771460</v>
      </c>
      <c r="C42" s="6" t="n">
        <v>9569213</v>
      </c>
    </row>
    <row r="43">
      <c r="A43" s="4" t="inlineStr">
        <is>
          <t>Total loans</t>
        </is>
      </c>
      <c r="B43" s="6" t="n">
        <v>9771460</v>
      </c>
    </row>
    <row r="44">
      <c r="A44" s="4" t="inlineStr">
        <is>
          <t>Total corporate loans</t>
        </is>
      </c>
    </row>
    <row r="45">
      <c r="A45" s="3" t="inlineStr">
        <is>
          <t>Accounts, Notes, Loans and Financing Receivable [Line Items]</t>
        </is>
      </c>
    </row>
    <row r="46">
      <c r="A46" s="4" t="inlineStr">
        <is>
          <t>Total</t>
        </is>
      </c>
      <c r="B46" s="6" t="n">
        <v>10557023</v>
      </c>
      <c r="C46" s="6" t="n">
        <v>9569213</v>
      </c>
    </row>
    <row r="47">
      <c r="A47" s="4" t="inlineStr">
        <is>
          <t>Total loans</t>
        </is>
      </c>
      <c r="B47" s="6" t="n">
        <v>10557023</v>
      </c>
      <c r="C47" s="6" t="n">
        <v>9569213</v>
      </c>
    </row>
    <row r="48">
      <c r="A48" s="4" t="inlineStr">
        <is>
          <t>Consumer loans</t>
        </is>
      </c>
    </row>
    <row r="49">
      <c r="A49" s="3" t="inlineStr">
        <is>
          <t>Accounts, Notes, Loans and Financing Receivable [Line Items]</t>
        </is>
      </c>
    </row>
    <row r="50">
      <c r="A50" s="4" t="inlineStr">
        <is>
          <t>Total</t>
        </is>
      </c>
      <c r="B50" s="6" t="n">
        <v>4194209</v>
      </c>
      <c r="C50" s="6" t="n">
        <v>3271117</v>
      </c>
    </row>
    <row r="51">
      <c r="A51" s="4" t="inlineStr">
        <is>
          <t>Total loans</t>
        </is>
      </c>
      <c r="B51" s="6" t="n">
        <v>4194209</v>
      </c>
      <c r="C51" s="6" t="n">
        <v>3271117</v>
      </c>
    </row>
    <row r="52">
      <c r="A52" s="4" t="inlineStr">
        <is>
          <t>Consumer loans | Home equity</t>
        </is>
      </c>
    </row>
    <row r="53">
      <c r="A53" s="3" t="inlineStr">
        <is>
          <t>Accounts, Notes, Loans and Financing Receivable [Line Items]</t>
        </is>
      </c>
    </row>
    <row r="54">
      <c r="A54" s="4" t="inlineStr">
        <is>
          <t>Total</t>
        </is>
      </c>
      <c r="B54" s="6" t="n">
        <v>761725</v>
      </c>
      <c r="C54" s="6" t="n">
        <v>851454</v>
      </c>
    </row>
    <row r="55">
      <c r="A55" s="4" t="inlineStr">
        <is>
          <t>Total loans</t>
        </is>
      </c>
      <c r="B55" s="6" t="n">
        <v>761725</v>
      </c>
      <c r="C55" s="6" t="n">
        <v>851454</v>
      </c>
    </row>
    <row r="56">
      <c r="A56" s="4" t="inlineStr">
        <is>
          <t>Consumer loans | 1-4 family mortgages</t>
        </is>
      </c>
    </row>
    <row r="57">
      <c r="A57" s="3" t="inlineStr">
        <is>
          <t>Accounts, Notes, Loans and Financing Receivable [Line Items]</t>
        </is>
      </c>
    </row>
    <row r="58">
      <c r="A58" s="4" t="inlineStr">
        <is>
          <t>Total</t>
        </is>
      </c>
      <c r="B58" s="6" t="n">
        <v>3022413</v>
      </c>
      <c r="C58" s="6" t="n">
        <v>1927078</v>
      </c>
    </row>
    <row r="59">
      <c r="A59" s="4" t="inlineStr">
        <is>
          <t>Total loans</t>
        </is>
      </c>
      <c r="B59" s="6" t="n">
        <v>3022413</v>
      </c>
      <c r="C59" s="6" t="n">
        <v>1927078</v>
      </c>
    </row>
    <row r="60">
      <c r="A60" s="4" t="inlineStr">
        <is>
          <t>Consumer loans | Installment</t>
        </is>
      </c>
    </row>
    <row r="61">
      <c r="A61" s="3" t="inlineStr">
        <is>
          <t>Accounts, Notes, Loans and Financing Receivable [Line Items]</t>
        </is>
      </c>
    </row>
    <row r="62">
      <c r="A62" s="4" t="inlineStr">
        <is>
          <t>Total</t>
        </is>
      </c>
      <c r="B62" s="6" t="n">
        <v>410071</v>
      </c>
      <c r="C62" s="6" t="n">
        <v>492585</v>
      </c>
    </row>
    <row r="63">
      <c r="A63" s="4" t="inlineStr">
        <is>
          <t>Total loans</t>
        </is>
      </c>
      <c r="B63" s="5" t="n">
        <v>410071</v>
      </c>
      <c r="C63" s="5" t="n">
        <v>4925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 Carrying Value of Loans Pledged (Details) - USD ($) $ in Thousands</t>
        </is>
      </c>
      <c r="B1" s="2" t="inlineStr">
        <is>
          <t>Dec. 31, 2020</t>
        </is>
      </c>
      <c r="C1" s="2" t="inlineStr">
        <is>
          <t>Dec. 31, 2019</t>
        </is>
      </c>
    </row>
    <row r="2">
      <c r="A2" s="3" t="inlineStr">
        <is>
          <t>Loans pledged to secure:</t>
        </is>
      </c>
    </row>
    <row r="3">
      <c r="A3" s="4" t="inlineStr">
        <is>
          <t>FHLB advances (blanket pledge)</t>
        </is>
      </c>
      <c r="B3" s="5" t="n">
        <v>5909052</v>
      </c>
      <c r="C3" s="5" t="n">
        <v>5371872</v>
      </c>
    </row>
    <row r="4">
      <c r="A4" s="4" t="inlineStr">
        <is>
          <t>FRB's Discount Window Primary Credit Program</t>
        </is>
      </c>
      <c r="B4" s="6" t="n">
        <v>1207676</v>
      </c>
      <c r="C4" s="6" t="n">
        <v>1173250</v>
      </c>
    </row>
    <row r="5">
      <c r="A5" s="4" t="inlineStr">
        <is>
          <t>Total</t>
        </is>
      </c>
      <c r="B5" s="5" t="n">
        <v>7116728</v>
      </c>
      <c r="C5" s="5" t="n">
        <v>65451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arrative (Details) - USD ($) $ in Thousands</t>
        </is>
      </c>
      <c r="B1" s="2" t="inlineStr">
        <is>
          <t>Dec. 31, 2020</t>
        </is>
      </c>
      <c r="C1" s="2" t="inlineStr">
        <is>
          <t>Dec. 31, 2019</t>
        </is>
      </c>
    </row>
    <row r="2">
      <c r="A2" s="3" t="inlineStr">
        <is>
          <t>Accounts, Notes, Loans and Financing Receivable [Line Items]</t>
        </is>
      </c>
    </row>
    <row r="3">
      <c r="A3" s="4" t="inlineStr">
        <is>
          <t>Accrued interest on the loan portfolio</t>
        </is>
      </c>
      <c r="B3" s="5" t="n">
        <v>56700</v>
      </c>
      <c r="C3" s="5" t="n">
        <v>48400</v>
      </c>
    </row>
    <row r="4">
      <c r="A4" s="4" t="inlineStr">
        <is>
          <t>Eligible borrowing capacity in FHLB advances</t>
        </is>
      </c>
      <c r="B4" s="6" t="n">
        <v>3600000</v>
      </c>
      <c r="C4" s="6" t="n">
        <v>3300000</v>
      </c>
    </row>
    <row r="5">
      <c r="A5" s="4" t="inlineStr">
        <is>
          <t>FRB's Discount Window Primary Credit Program</t>
        </is>
      </c>
    </row>
    <row r="6">
      <c r="A6" s="3" t="inlineStr">
        <is>
          <t>Accounts, Notes, Loans and Financing Receivable [Line Items]</t>
        </is>
      </c>
    </row>
    <row r="7">
      <c r="A7" s="4" t="inlineStr">
        <is>
          <t>Eligible borrowing capacity through FRB's Discount Window Primary Credit Program</t>
        </is>
      </c>
      <c r="B7" s="5" t="n">
        <v>864867</v>
      </c>
      <c r="C7" s="5" t="n">
        <v>8742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oans - Loans Sales (Details) - USD ($) $ in Thousand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Total net gains on loan sales</t>
        </is>
      </c>
      <c r="B4" s="5" t="n">
        <v>23106</v>
      </c>
      <c r="C4" s="5" t="n">
        <v>9992</v>
      </c>
      <c r="D4" s="5" t="n">
        <v>5562</v>
      </c>
    </row>
    <row r="5">
      <c r="A5" s="4" t="inlineStr">
        <is>
          <t>Payments for loan purchases</t>
        </is>
      </c>
      <c r="B5" s="4" t="inlineStr">
        <is>
          <t xml:space="preserve"> </t>
        </is>
      </c>
      <c r="C5" s="4" t="inlineStr">
        <is>
          <t xml:space="preserve"> </t>
        </is>
      </c>
      <c r="D5" s="4" t="inlineStr">
        <is>
          <t xml:space="preserve"> </t>
        </is>
      </c>
    </row>
    <row r="6">
      <c r="A6" s="4" t="inlineStr">
        <is>
          <t>Corporate Loans</t>
        </is>
      </c>
    </row>
    <row r="7">
      <c r="A7" s="3" t="inlineStr">
        <is>
          <t>Accounts, Notes, Loans and Financing Receivable [Line Items]</t>
        </is>
      </c>
    </row>
    <row r="8">
      <c r="A8" s="4" t="inlineStr">
        <is>
          <t>Payments for loan purchases</t>
        </is>
      </c>
      <c r="B8" s="6" t="n">
        <v>316067</v>
      </c>
      <c r="C8" s="6" t="n">
        <v>415251</v>
      </c>
      <c r="D8" s="6" t="n">
        <v>748330</v>
      </c>
    </row>
    <row r="9">
      <c r="A9" s="4" t="inlineStr">
        <is>
          <t>Corporate Loans | Multi-family</t>
        </is>
      </c>
    </row>
    <row r="10">
      <c r="A10" s="3" t="inlineStr">
        <is>
          <t>Accounts, Notes, Loans and Financing Receivable [Line Items]</t>
        </is>
      </c>
    </row>
    <row r="11">
      <c r="A11" s="4" t="inlineStr">
        <is>
          <t>Payments for loan purchases</t>
        </is>
      </c>
      <c r="B11" s="6" t="n">
        <v>0</v>
      </c>
      <c r="C11" s="6" t="n">
        <v>0</v>
      </c>
      <c r="D11" s="6" t="n">
        <v>25097</v>
      </c>
    </row>
    <row r="12">
      <c r="A12" s="4" t="inlineStr">
        <is>
          <t>Consumer Loan</t>
        </is>
      </c>
    </row>
    <row r="13">
      <c r="A13" s="3" t="inlineStr">
        <is>
          <t>Accounts, Notes, Loans and Financing Receivable [Line Items]</t>
        </is>
      </c>
    </row>
    <row r="14">
      <c r="A14" s="4" t="inlineStr">
        <is>
          <t>Payments for loan purchases</t>
        </is>
      </c>
      <c r="B14" s="6" t="n">
        <v>1295381</v>
      </c>
      <c r="C14" s="6" t="n">
        <v>983852</v>
      </c>
      <c r="D14" s="6" t="n">
        <v>263760</v>
      </c>
    </row>
    <row r="15">
      <c r="A15" s="4" t="inlineStr">
        <is>
          <t>Corporate loan sales</t>
        </is>
      </c>
    </row>
    <row r="16">
      <c r="A16" s="3" t="inlineStr">
        <is>
          <t>Accounts, Notes, Loans and Financing Receivable [Line Items]</t>
        </is>
      </c>
    </row>
    <row r="17">
      <c r="A17" s="4" t="inlineStr">
        <is>
          <t>Proceeds from sales</t>
        </is>
      </c>
      <c r="B17" s="6" t="n">
        <v>4990</v>
      </c>
      <c r="C17" s="6" t="n">
        <v>14650</v>
      </c>
      <c r="D17" s="6" t="n">
        <v>17900</v>
      </c>
    </row>
    <row r="18">
      <c r="A18" s="4" t="inlineStr">
        <is>
          <t>Less book value of loans sold</t>
        </is>
      </c>
      <c r="B18" s="6" t="n">
        <v>4876</v>
      </c>
      <c r="C18" s="6" t="n">
        <v>14149</v>
      </c>
      <c r="D18" s="6" t="n">
        <v>17498</v>
      </c>
    </row>
    <row r="19">
      <c r="A19" s="4" t="inlineStr">
        <is>
          <t>Total net gains on loan sales</t>
        </is>
      </c>
      <c r="B19" s="6" t="n">
        <v>114</v>
      </c>
      <c r="C19" s="6" t="n">
        <v>501</v>
      </c>
      <c r="D19" s="6" t="n">
        <v>402</v>
      </c>
    </row>
    <row r="20">
      <c r="A20" s="4" t="inlineStr">
        <is>
          <t>1-4 family mortgage loan sales</t>
        </is>
      </c>
    </row>
    <row r="21">
      <c r="A21" s="3" t="inlineStr">
        <is>
          <t>Accounts, Notes, Loans and Financing Receivable [Line Items]</t>
        </is>
      </c>
    </row>
    <row r="22">
      <c r="A22" s="4" t="inlineStr">
        <is>
          <t>Proceeds from sales</t>
        </is>
      </c>
      <c r="B22" s="6" t="n">
        <v>835688</v>
      </c>
      <c r="C22" s="6" t="n">
        <v>474384</v>
      </c>
      <c r="D22" s="6" t="n">
        <v>245967</v>
      </c>
    </row>
    <row r="23">
      <c r="A23" s="4" t="inlineStr">
        <is>
          <t>Less book value of loans sold</t>
        </is>
      </c>
      <c r="B23" s="6" t="n">
        <v>812696</v>
      </c>
      <c r="C23" s="6" t="n">
        <v>464893</v>
      </c>
      <c r="D23" s="6" t="n">
        <v>240807</v>
      </c>
    </row>
    <row r="24">
      <c r="A24" s="4" t="inlineStr">
        <is>
          <t>Total net gains on loan sales</t>
        </is>
      </c>
      <c r="B24" s="6" t="n">
        <v>22992</v>
      </c>
      <c r="C24" s="6" t="n">
        <v>9491</v>
      </c>
      <c r="D24" s="6" t="n">
        <v>5160</v>
      </c>
    </row>
    <row r="25">
      <c r="A25" s="4" t="inlineStr">
        <is>
          <t>1-4 family mortgage loan sales | Consumer Loan</t>
        </is>
      </c>
    </row>
    <row r="26">
      <c r="A26" s="3" t="inlineStr">
        <is>
          <t>Accounts, Notes, Loans and Financing Receivable [Line Items]</t>
        </is>
      </c>
    </row>
    <row r="27">
      <c r="A27" s="4" t="inlineStr">
        <is>
          <t>Payments for loan purchases</t>
        </is>
      </c>
      <c r="B27" s="6" t="n">
        <v>1150414</v>
      </c>
      <c r="C27" s="6" t="n">
        <v>834473</v>
      </c>
      <c r="D27" s="6" t="n">
        <v>131993</v>
      </c>
    </row>
    <row r="28">
      <c r="A28" s="4" t="inlineStr">
        <is>
          <t>Commercial and Industrial Loans | Corporate Loans</t>
        </is>
      </c>
    </row>
    <row r="29">
      <c r="A29" s="3" t="inlineStr">
        <is>
          <t>Accounts, Notes, Loans and Financing Receivable [Line Items]</t>
        </is>
      </c>
    </row>
    <row r="30">
      <c r="A30" s="4" t="inlineStr">
        <is>
          <t>Payments for loan purchases</t>
        </is>
      </c>
      <c r="B30" s="6" t="n">
        <v>273245</v>
      </c>
      <c r="C30" s="6" t="n">
        <v>368533</v>
      </c>
      <c r="D30" s="6" t="n">
        <v>627045</v>
      </c>
    </row>
    <row r="31">
      <c r="A31" s="4" t="inlineStr">
        <is>
          <t>Office, Retail, and Industrial Loans | Corporate Loans</t>
        </is>
      </c>
    </row>
    <row r="32">
      <c r="A32" s="3" t="inlineStr">
        <is>
          <t>Accounts, Notes, Loans and Financing Receivable [Line Items]</t>
        </is>
      </c>
    </row>
    <row r="33">
      <c r="A33" s="4" t="inlineStr">
        <is>
          <t>Payments for loan purchases</t>
        </is>
      </c>
      <c r="B33" s="6" t="n">
        <v>17128</v>
      </c>
      <c r="C33" s="6" t="n">
        <v>4787</v>
      </c>
      <c r="D33" s="6" t="n">
        <v>9500</v>
      </c>
    </row>
    <row r="34">
      <c r="A34" s="4" t="inlineStr">
        <is>
          <t>Construction | Corporate Loans</t>
        </is>
      </c>
    </row>
    <row r="35">
      <c r="A35" s="3" t="inlineStr">
        <is>
          <t>Accounts, Notes, Loans and Financing Receivable [Line Items]</t>
        </is>
      </c>
    </row>
    <row r="36">
      <c r="A36" s="4" t="inlineStr">
        <is>
          <t>Payments for loan purchases</t>
        </is>
      </c>
      <c r="B36" s="6" t="n">
        <v>10694</v>
      </c>
      <c r="C36" s="6" t="n">
        <v>17372</v>
      </c>
      <c r="D36" s="6" t="n">
        <v>50376</v>
      </c>
    </row>
    <row r="37">
      <c r="A37" s="4" t="inlineStr">
        <is>
          <t>Other Commercial Real Estate Loans | Corporate Loans</t>
        </is>
      </c>
    </row>
    <row r="38">
      <c r="A38" s="3" t="inlineStr">
        <is>
          <t>Accounts, Notes, Loans and Financing Receivable [Line Items]</t>
        </is>
      </c>
    </row>
    <row r="39">
      <c r="A39" s="4" t="inlineStr">
        <is>
          <t>Payments for loan purchases</t>
        </is>
      </c>
      <c r="B39" s="6" t="n">
        <v>15000</v>
      </c>
      <c r="C39" s="6" t="n">
        <v>24559</v>
      </c>
      <c r="D39" s="6" t="n">
        <v>36312</v>
      </c>
    </row>
    <row r="40">
      <c r="A40" s="4" t="inlineStr">
        <is>
          <t>Home equity | Consumer Loan</t>
        </is>
      </c>
    </row>
    <row r="41">
      <c r="A41" s="3" t="inlineStr">
        <is>
          <t>Accounts, Notes, Loans and Financing Receivable [Line Items]</t>
        </is>
      </c>
    </row>
    <row r="42">
      <c r="A42" s="4" t="inlineStr">
        <is>
          <t>Payments for loan purchases</t>
        </is>
      </c>
      <c r="B42" s="5" t="n">
        <v>144967</v>
      </c>
      <c r="C42" s="5" t="n">
        <v>149379</v>
      </c>
      <c r="D42" s="5" t="n">
        <v>13176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quired Loans - Schedule of Acquired Loans (Details) - USD ($) $ in Thousands</t>
        </is>
      </c>
      <c r="B1" s="2" t="inlineStr">
        <is>
          <t>Dec. 31, 2020</t>
        </is>
      </c>
      <c r="C1" s="2" t="inlineStr">
        <is>
          <t>Dec. 31, 2019</t>
        </is>
      </c>
    </row>
    <row r="2">
      <c r="A2" s="3" t="inlineStr">
        <is>
          <t>Acquired Loans [Line Items]</t>
        </is>
      </c>
    </row>
    <row r="3">
      <c r="A3" s="4" t="inlineStr">
        <is>
          <t>Loans</t>
        </is>
      </c>
      <c r="B3" s="5" t="n">
        <v>14512215</v>
      </c>
      <c r="C3" s="5" t="n">
        <v>12732308</v>
      </c>
    </row>
    <row r="4">
      <c r="A4" s="4" t="inlineStr">
        <is>
          <t>Acquired loans</t>
        </is>
      </c>
    </row>
    <row r="5">
      <c r="A5" s="3" t="inlineStr">
        <is>
          <t>Acquired Loans [Line Items]</t>
        </is>
      </c>
    </row>
    <row r="6">
      <c r="A6" s="4" t="inlineStr">
        <is>
          <t>Non-PCD</t>
        </is>
      </c>
      <c r="B6" s="6" t="n">
        <v>1198818</v>
      </c>
      <c r="C6" s="6" t="n">
        <v>1216133</v>
      </c>
    </row>
    <row r="7">
      <c r="A7" s="4" t="inlineStr">
        <is>
          <t>Total</t>
        </is>
      </c>
      <c r="B7" s="6" t="n">
        <v>1410839</v>
      </c>
      <c r="C7" s="6" t="n">
        <v>1383316</v>
      </c>
    </row>
    <row r="8">
      <c r="A8" s="4" t="inlineStr">
        <is>
          <t>PCD</t>
        </is>
      </c>
    </row>
    <row r="9">
      <c r="A9" s="3" t="inlineStr">
        <is>
          <t>Acquired Loans [Line Items]</t>
        </is>
      </c>
    </row>
    <row r="10">
      <c r="A10" s="4" t="inlineStr">
        <is>
          <t>Loans</t>
        </is>
      </c>
      <c r="B10" s="6" t="n">
        <v>212021</v>
      </c>
      <c r="C10" s="6" t="n">
        <v>167183</v>
      </c>
    </row>
    <row r="11">
      <c r="A11" s="4" t="inlineStr">
        <is>
          <t>PCD | Acquired loans</t>
        </is>
      </c>
    </row>
    <row r="12">
      <c r="A12" s="3" t="inlineStr">
        <is>
          <t>Acquired Loans [Line Items]</t>
        </is>
      </c>
    </row>
    <row r="13">
      <c r="A13" s="4" t="inlineStr">
        <is>
          <t>Loans</t>
        </is>
      </c>
      <c r="B13" s="5" t="n">
        <v>212021</v>
      </c>
      <c r="C13" s="5" t="n">
        <v>1671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red Loans - Narrative (Details) - USD ($) $ in Millions</t>
        </is>
      </c>
      <c r="B1" s="2" t="inlineStr">
        <is>
          <t>12 Months Ended</t>
        </is>
      </c>
    </row>
    <row r="2">
      <c r="B2" s="2" t="inlineStr">
        <is>
          <t>Dec. 31, 2020</t>
        </is>
      </c>
      <c r="C2" s="2" t="inlineStr">
        <is>
          <t>Dec. 31, 2019</t>
        </is>
      </c>
      <c r="D2" s="2" t="inlineStr">
        <is>
          <t>Dec. 31, 2018</t>
        </is>
      </c>
    </row>
    <row r="3">
      <c r="A3" s="3" t="inlineStr">
        <is>
          <t>Certain Loans Acquired in Transfer Accounted for as Debt Securities Accretable Yield Movement Schedule [Line Items]</t>
        </is>
      </c>
    </row>
    <row r="4">
      <c r="A4" s="4" t="inlineStr">
        <is>
          <t>Outstanding balance of PCD loans</t>
        </is>
      </c>
      <c r="B4" s="10" t="n">
        <v>247.3</v>
      </c>
      <c r="C4" s="5" t="n">
        <v>243</v>
      </c>
    </row>
    <row r="5">
      <c r="A5" s="4" t="inlineStr">
        <is>
          <t>Acquired and Covered Receivables</t>
        </is>
      </c>
    </row>
    <row r="6">
      <c r="A6" s="3" t="inlineStr">
        <is>
          <t>Certain Loans Acquired in Transfer Accounted for as Debt Securities Accretable Yield Movement Schedule [Line Items]</t>
        </is>
      </c>
    </row>
    <row r="7">
      <c r="A7" s="4" t="inlineStr">
        <is>
          <t>Accretion on acquired loans</t>
        </is>
      </c>
      <c r="B7" s="10" t="n">
        <v>29.5</v>
      </c>
      <c r="C7" s="10" t="n">
        <v>35.6</v>
      </c>
      <c r="D7" s="10" t="n">
        <v>19.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st Due Loans, Allowance For Credit Losses, Impaired Loans, and TDRs - Aging Analysis of Past Due Loans and Non-Performing Loans by Class (Details) - USD ($) $ in Thousands</t>
        </is>
      </c>
      <c r="B1" s="2" t="inlineStr">
        <is>
          <t>Dec. 31, 2020</t>
        </is>
      </c>
      <c r="C1" s="2" t="inlineStr">
        <is>
          <t>Dec. 31, 2019</t>
        </is>
      </c>
    </row>
    <row r="2">
      <c r="A2" s="3" t="inlineStr">
        <is>
          <t>Financing Receivable, Recorded Investment, Past Due [Line Items]</t>
        </is>
      </c>
    </row>
    <row r="3">
      <c r="A3" s="4" t="inlineStr">
        <is>
          <t>Current</t>
        </is>
      </c>
      <c r="B3" s="5" t="n">
        <v>14591038</v>
      </c>
      <c r="C3" s="5" t="n">
        <v>12754845</v>
      </c>
    </row>
    <row r="4">
      <c r="A4" s="4" t="inlineStr">
        <is>
          <t>Past Due</t>
        </is>
      </c>
      <c r="B4" s="6" t="n">
        <v>160194</v>
      </c>
      <c r="C4" s="6" t="n">
        <v>85485</v>
      </c>
    </row>
    <row r="5">
      <c r="A5" s="4" t="inlineStr">
        <is>
          <t>Total loans</t>
        </is>
      </c>
      <c r="B5" s="6" t="n">
        <v>14751232</v>
      </c>
      <c r="C5" s="6" t="n">
        <v>12840330</v>
      </c>
    </row>
    <row r="6">
      <c r="A6" s="4" t="inlineStr">
        <is>
          <t>Non-accrual</t>
        </is>
      </c>
      <c r="B6" s="6" t="n">
        <v>142525</v>
      </c>
      <c r="C6" s="6" t="n">
        <v>82269</v>
      </c>
    </row>
    <row r="7">
      <c r="A7" s="4" t="inlineStr">
        <is>
          <t>90 Days or More Past Due, Still Accruing Interest</t>
        </is>
      </c>
      <c r="B7" s="6" t="n">
        <v>4395</v>
      </c>
      <c r="C7" s="6" t="n">
        <v>5001</v>
      </c>
    </row>
    <row r="8">
      <c r="A8" s="4" t="inlineStr">
        <is>
          <t>30-89 Days Past Due</t>
        </is>
      </c>
    </row>
    <row r="9">
      <c r="A9" s="3" t="inlineStr">
        <is>
          <t>Financing Receivable, Recorded Investment, Past Due [Line Items]</t>
        </is>
      </c>
    </row>
    <row r="10">
      <c r="A10" s="4" t="inlineStr">
        <is>
          <t>Past Due</t>
        </is>
      </c>
      <c r="B10" s="6" t="n">
        <v>47721</v>
      </c>
      <c r="C10" s="6" t="n">
        <v>35192</v>
      </c>
    </row>
    <row r="11">
      <c r="A11" s="4" t="inlineStr">
        <is>
          <t>90 Days or More Past Due</t>
        </is>
      </c>
    </row>
    <row r="12">
      <c r="A12" s="3" t="inlineStr">
        <is>
          <t>Financing Receivable, Recorded Investment, Past Due [Line Items]</t>
        </is>
      </c>
    </row>
    <row r="13">
      <c r="A13" s="4" t="inlineStr">
        <is>
          <t>Past Due</t>
        </is>
      </c>
      <c r="B13" s="6" t="n">
        <v>112473</v>
      </c>
      <c r="C13" s="6" t="n">
        <v>50293</v>
      </c>
    </row>
    <row r="14">
      <c r="A14" s="4" t="inlineStr">
        <is>
          <t>Commercial, industrial, and agricultural</t>
        </is>
      </c>
    </row>
    <row r="15">
      <c r="A15" s="3" t="inlineStr">
        <is>
          <t>Financing Receivable, Recorded Investment, Past Due [Line Items]</t>
        </is>
      </c>
    </row>
    <row r="16">
      <c r="A16" s="4" t="inlineStr">
        <is>
          <t>Total loans</t>
        </is>
      </c>
      <c r="B16" s="6" t="n">
        <v>4942292</v>
      </c>
      <c r="C16" s="6" t="n">
        <v>4887141</v>
      </c>
    </row>
    <row r="17">
      <c r="A17" s="4" t="inlineStr">
        <is>
          <t>Commercial, industrial, and agricultural | Commercial and industrial</t>
        </is>
      </c>
    </row>
    <row r="18">
      <c r="A18" s="3" t="inlineStr">
        <is>
          <t>Financing Receivable, Recorded Investment, Past Due [Line Items]</t>
        </is>
      </c>
    </row>
    <row r="19">
      <c r="A19" s="4" t="inlineStr">
        <is>
          <t>Current</t>
        </is>
      </c>
      <c r="B19" s="6" t="n">
        <v>4530546</v>
      </c>
      <c r="C19" s="6" t="n">
        <v>4455381</v>
      </c>
    </row>
    <row r="20">
      <c r="A20" s="4" t="inlineStr">
        <is>
          <t>Past Due</t>
        </is>
      </c>
      <c r="B20" s="6" t="n">
        <v>47708</v>
      </c>
      <c r="C20" s="6" t="n">
        <v>26144</v>
      </c>
    </row>
    <row r="21">
      <c r="A21" s="4" t="inlineStr">
        <is>
          <t>Total loans</t>
        </is>
      </c>
      <c r="B21" s="6" t="n">
        <v>4578254</v>
      </c>
      <c r="C21" s="6" t="n">
        <v>4481525</v>
      </c>
    </row>
    <row r="22">
      <c r="A22" s="4" t="inlineStr">
        <is>
          <t>Non-accrual</t>
        </is>
      </c>
      <c r="B22" s="6" t="n">
        <v>42965</v>
      </c>
      <c r="C22" s="6" t="n">
        <v>29995</v>
      </c>
    </row>
    <row r="23">
      <c r="A23" s="4" t="inlineStr">
        <is>
          <t>90 Days or More Past Due, Still Accruing Interest</t>
        </is>
      </c>
      <c r="B23" s="6" t="n">
        <v>591</v>
      </c>
      <c r="C23" s="6" t="n">
        <v>2207</v>
      </c>
    </row>
    <row r="24">
      <c r="A24" s="4" t="inlineStr">
        <is>
          <t>Commercial, industrial, and agricultural | Agricultural</t>
        </is>
      </c>
    </row>
    <row r="25">
      <c r="A25" s="3" t="inlineStr">
        <is>
          <t>Financing Receivable, Recorded Investment, Past Due [Line Items]</t>
        </is>
      </c>
    </row>
    <row r="26">
      <c r="A26" s="4" t="inlineStr">
        <is>
          <t>Current</t>
        </is>
      </c>
      <c r="B26" s="6" t="n">
        <v>359373</v>
      </c>
      <c r="C26" s="6" t="n">
        <v>398676</v>
      </c>
    </row>
    <row r="27">
      <c r="A27" s="4" t="inlineStr">
        <is>
          <t>Past Due</t>
        </is>
      </c>
      <c r="B27" s="6" t="n">
        <v>4665</v>
      </c>
      <c r="C27" s="6" t="n">
        <v>6940</v>
      </c>
    </row>
    <row r="28">
      <c r="A28" s="4" t="inlineStr">
        <is>
          <t>Total loans</t>
        </is>
      </c>
      <c r="B28" s="6" t="n">
        <v>364038</v>
      </c>
      <c r="C28" s="6" t="n">
        <v>405616</v>
      </c>
    </row>
    <row r="29">
      <c r="A29" s="4" t="inlineStr">
        <is>
          <t>Non-accrual</t>
        </is>
      </c>
      <c r="B29" s="6" t="n">
        <v>10719</v>
      </c>
      <c r="C29" s="6" t="n">
        <v>5954</v>
      </c>
    </row>
    <row r="30">
      <c r="A30" s="4" t="inlineStr">
        <is>
          <t>90 Days or More Past Due, Still Accruing Interest</t>
        </is>
      </c>
      <c r="B30" s="6" t="n">
        <v>0</v>
      </c>
      <c r="C30" s="6" t="n">
        <v>358</v>
      </c>
    </row>
    <row r="31">
      <c r="A31" s="4" t="inlineStr">
        <is>
          <t>Commercial, industrial, and agricultural | 30-89 Days Past Due | Commercial and industrial</t>
        </is>
      </c>
    </row>
    <row r="32">
      <c r="A32" s="3" t="inlineStr">
        <is>
          <t>Financing Receivable, Recorded Investment, Past Due [Line Items]</t>
        </is>
      </c>
    </row>
    <row r="33">
      <c r="A33" s="4" t="inlineStr">
        <is>
          <t>Past Due</t>
        </is>
      </c>
      <c r="B33" s="6" t="n">
        <v>9254</v>
      </c>
      <c r="C33" s="6" t="n">
        <v>11468</v>
      </c>
    </row>
    <row r="34">
      <c r="A34" s="4" t="inlineStr">
        <is>
          <t>Commercial, industrial, and agricultural | 30-89 Days Past Due | Agricultural</t>
        </is>
      </c>
    </row>
    <row r="35">
      <c r="A35" s="3" t="inlineStr">
        <is>
          <t>Financing Receivable, Recorded Investment, Past Due [Line Items]</t>
        </is>
      </c>
    </row>
    <row r="36">
      <c r="A36" s="4" t="inlineStr">
        <is>
          <t>Past Due</t>
        </is>
      </c>
      <c r="B36" s="6" t="n">
        <v>705</v>
      </c>
      <c r="C36" s="6" t="n">
        <v>850</v>
      </c>
    </row>
    <row r="37">
      <c r="A37" s="4" t="inlineStr">
        <is>
          <t>Commercial, industrial, and agricultural | 90 Days or More Past Due | Commercial and industrial</t>
        </is>
      </c>
    </row>
    <row r="38">
      <c r="A38" s="3" t="inlineStr">
        <is>
          <t>Financing Receivable, Recorded Investment, Past Due [Line Items]</t>
        </is>
      </c>
    </row>
    <row r="39">
      <c r="A39" s="4" t="inlineStr">
        <is>
          <t>Past Due</t>
        </is>
      </c>
      <c r="B39" s="6" t="n">
        <v>38454</v>
      </c>
      <c r="C39" s="6" t="n">
        <v>14676</v>
      </c>
    </row>
    <row r="40">
      <c r="A40" s="4" t="inlineStr">
        <is>
          <t>Commercial, industrial, and agricultural | 90 Days or More Past Due | Agricultural</t>
        </is>
      </c>
    </row>
    <row r="41">
      <c r="A41" s="3" t="inlineStr">
        <is>
          <t>Financing Receivable, Recorded Investment, Past Due [Line Items]</t>
        </is>
      </c>
    </row>
    <row r="42">
      <c r="A42" s="4" t="inlineStr">
        <is>
          <t>Past Due</t>
        </is>
      </c>
      <c r="B42" s="6" t="n">
        <v>3960</v>
      </c>
      <c r="C42" s="6" t="n">
        <v>6090</v>
      </c>
    </row>
    <row r="43">
      <c r="A43" s="4" t="inlineStr">
        <is>
          <t>Commercial real estate loans</t>
        </is>
      </c>
    </row>
    <row r="44">
      <c r="A44" s="3" t="inlineStr">
        <is>
          <t>Financing Receivable, Recorded Investment, Past Due [Line Items]</t>
        </is>
      </c>
    </row>
    <row r="45">
      <c r="A45" s="4" t="inlineStr">
        <is>
          <t>Current</t>
        </is>
      </c>
      <c r="B45" s="6" t="n">
        <v>4750898</v>
      </c>
      <c r="C45" s="6" t="n">
        <v>4649826</v>
      </c>
    </row>
    <row r="46">
      <c r="A46" s="4" t="inlineStr">
        <is>
          <t>Past Due</t>
        </is>
      </c>
      <c r="B46" s="6" t="n">
        <v>78270</v>
      </c>
      <c r="C46" s="6" t="n">
        <v>32246</v>
      </c>
    </row>
    <row r="47">
      <c r="A47" s="4" t="inlineStr">
        <is>
          <t>Total loans</t>
        </is>
      </c>
      <c r="B47" s="6" t="n">
        <v>4829168</v>
      </c>
      <c r="C47" s="6" t="n">
        <v>4682072</v>
      </c>
    </row>
    <row r="48">
      <c r="A48" s="4" t="inlineStr">
        <is>
          <t>Non-accrual</t>
        </is>
      </c>
      <c r="B48" s="6" t="n">
        <v>67516</v>
      </c>
      <c r="C48" s="6" t="n">
        <v>33435</v>
      </c>
    </row>
    <row r="49">
      <c r="A49" s="4" t="inlineStr">
        <is>
          <t>90 Days or More Past Due, Still Accruing Interest</t>
        </is>
      </c>
      <c r="B49" s="6" t="n">
        <v>1756</v>
      </c>
      <c r="C49" s="6" t="n">
        <v>1075</v>
      </c>
    </row>
    <row r="50">
      <c r="A50" s="4" t="inlineStr">
        <is>
          <t>Commercial real estate loans | Office, retail, and industrial</t>
        </is>
      </c>
    </row>
    <row r="51">
      <c r="A51" s="3" t="inlineStr">
        <is>
          <t>Financing Receivable, Recorded Investment, Past Due [Line Items]</t>
        </is>
      </c>
    </row>
    <row r="52">
      <c r="A52" s="4" t="inlineStr">
        <is>
          <t>Current</t>
        </is>
      </c>
      <c r="B52" s="6" t="n">
        <v>1827891</v>
      </c>
      <c r="C52" s="6" t="n">
        <v>1830321</v>
      </c>
    </row>
    <row r="53">
      <c r="A53" s="4" t="inlineStr">
        <is>
          <t>Past Due</t>
        </is>
      </c>
      <c r="B53" s="6" t="n">
        <v>33877</v>
      </c>
      <c r="C53" s="6" t="n">
        <v>18397</v>
      </c>
    </row>
    <row r="54">
      <c r="A54" s="4" t="inlineStr">
        <is>
          <t>Total loans</t>
        </is>
      </c>
      <c r="B54" s="6" t="n">
        <v>1861768</v>
      </c>
      <c r="C54" s="6" t="n">
        <v>1848718</v>
      </c>
    </row>
    <row r="55">
      <c r="A55" s="4" t="inlineStr">
        <is>
          <t>Non-accrual</t>
        </is>
      </c>
      <c r="B55" s="6" t="n">
        <v>34224</v>
      </c>
      <c r="C55" s="6" t="n">
        <v>25857</v>
      </c>
    </row>
    <row r="56">
      <c r="A56" s="4" t="inlineStr">
        <is>
          <t>90 Days or More Past Due, Still Accruing Interest</t>
        </is>
      </c>
      <c r="B56" s="6" t="n">
        <v>257</v>
      </c>
      <c r="C56" s="6" t="n">
        <v>546</v>
      </c>
    </row>
    <row r="57">
      <c r="A57" s="4" t="inlineStr">
        <is>
          <t>Commercial real estate loans | Multi-family</t>
        </is>
      </c>
    </row>
    <row r="58">
      <c r="A58" s="3" t="inlineStr">
        <is>
          <t>Financing Receivable, Recorded Investment, Past Due [Line Items]</t>
        </is>
      </c>
    </row>
    <row r="59">
      <c r="A59" s="4" t="inlineStr">
        <is>
          <t>Current</t>
        </is>
      </c>
      <c r="B59" s="6" t="n">
        <v>867815</v>
      </c>
      <c r="C59" s="6" t="n">
        <v>853762</v>
      </c>
    </row>
    <row r="60">
      <c r="A60" s="4" t="inlineStr">
        <is>
          <t>Past Due</t>
        </is>
      </c>
      <c r="B60" s="6" t="n">
        <v>4998</v>
      </c>
      <c r="C60" s="6" t="n">
        <v>2791</v>
      </c>
    </row>
    <row r="61">
      <c r="A61" s="4" t="inlineStr">
        <is>
          <t>Total loans</t>
        </is>
      </c>
      <c r="B61" s="6" t="n">
        <v>872813</v>
      </c>
      <c r="C61" s="6" t="n">
        <v>856553</v>
      </c>
    </row>
    <row r="62">
      <c r="A62" s="4" t="inlineStr">
        <is>
          <t>Non-accrual</t>
        </is>
      </c>
      <c r="B62" s="6" t="n">
        <v>2488</v>
      </c>
      <c r="C62" s="6" t="n">
        <v>2697</v>
      </c>
    </row>
    <row r="63">
      <c r="A63" s="4" t="inlineStr">
        <is>
          <t>90 Days or More Past Due, Still Accruing Interest</t>
        </is>
      </c>
      <c r="B63" s="6" t="n">
        <v>0</v>
      </c>
      <c r="C63" s="6" t="n">
        <v>0</v>
      </c>
    </row>
    <row r="64">
      <c r="A64" s="4" t="inlineStr">
        <is>
          <t>Commercial real estate loans | Construction</t>
        </is>
      </c>
    </row>
    <row r="65">
      <c r="A65" s="3" t="inlineStr">
        <is>
          <t>Financing Receivable, Recorded Investment, Past Due [Line Items]</t>
        </is>
      </c>
    </row>
    <row r="66">
      <c r="A66" s="4" t="inlineStr">
        <is>
          <t>Current</t>
        </is>
      </c>
      <c r="B66" s="6" t="n">
        <v>606934</v>
      </c>
      <c r="C66" s="6" t="n">
        <v>588065</v>
      </c>
    </row>
    <row r="67">
      <c r="A67" s="4" t="inlineStr">
        <is>
          <t>Past Due</t>
        </is>
      </c>
      <c r="B67" s="6" t="n">
        <v>5677</v>
      </c>
      <c r="C67" s="6" t="n">
        <v>5028</v>
      </c>
    </row>
    <row r="68">
      <c r="A68" s="4" t="inlineStr">
        <is>
          <t>Total loans</t>
        </is>
      </c>
      <c r="B68" s="6" t="n">
        <v>612611</v>
      </c>
      <c r="C68" s="6" t="n">
        <v>593093</v>
      </c>
    </row>
    <row r="69">
      <c r="A69" s="4" t="inlineStr">
        <is>
          <t>Non-accrual</t>
        </is>
      </c>
      <c r="B69" s="6" t="n">
        <v>4980</v>
      </c>
      <c r="C69" s="6" t="n">
        <v>152</v>
      </c>
    </row>
    <row r="70">
      <c r="A70" s="4" t="inlineStr">
        <is>
          <t>90 Days or More Past Due, Still Accruing Interest</t>
        </is>
      </c>
      <c r="B70" s="6" t="n">
        <v>1065</v>
      </c>
      <c r="C70" s="6" t="n">
        <v>0</v>
      </c>
    </row>
    <row r="71">
      <c r="A71" s="4" t="inlineStr">
        <is>
          <t>Commercial real estate loans | Other commercial real estate</t>
        </is>
      </c>
    </row>
    <row r="72">
      <c r="A72" s="3" t="inlineStr">
        <is>
          <t>Financing Receivable, Recorded Investment, Past Due [Line Items]</t>
        </is>
      </c>
    </row>
    <row r="73">
      <c r="A73" s="4" t="inlineStr">
        <is>
          <t>Current</t>
        </is>
      </c>
      <c r="B73" s="6" t="n">
        <v>1448258</v>
      </c>
      <c r="C73" s="6" t="n">
        <v>1377678</v>
      </c>
    </row>
    <row r="74">
      <c r="A74" s="4" t="inlineStr">
        <is>
          <t>Past Due</t>
        </is>
      </c>
      <c r="B74" s="6" t="n">
        <v>33718</v>
      </c>
      <c r="C74" s="6" t="n">
        <v>6030</v>
      </c>
    </row>
    <row r="75">
      <c r="A75" s="4" t="inlineStr">
        <is>
          <t>Total loans</t>
        </is>
      </c>
      <c r="B75" s="6" t="n">
        <v>1481976</v>
      </c>
      <c r="C75" s="6" t="n">
        <v>1383708</v>
      </c>
    </row>
    <row r="76">
      <c r="A76" s="4" t="inlineStr">
        <is>
          <t>Non-accrual</t>
        </is>
      </c>
      <c r="B76" s="6" t="n">
        <v>25824</v>
      </c>
      <c r="C76" s="6" t="n">
        <v>4729</v>
      </c>
    </row>
    <row r="77">
      <c r="A77" s="4" t="inlineStr">
        <is>
          <t>90 Days or More Past Due, Still Accruing Interest</t>
        </is>
      </c>
      <c r="B77" s="6" t="n">
        <v>434</v>
      </c>
      <c r="C77" s="6" t="n">
        <v>529</v>
      </c>
    </row>
    <row r="78">
      <c r="A78" s="4" t="inlineStr">
        <is>
          <t>Commercial real estate loans | 30-89 Days Past Due</t>
        </is>
      </c>
    </row>
    <row r="79">
      <c r="A79" s="3" t="inlineStr">
        <is>
          <t>Financing Receivable, Recorded Investment, Past Due [Line Items]</t>
        </is>
      </c>
    </row>
    <row r="80">
      <c r="A80" s="4" t="inlineStr">
        <is>
          <t>Past Due</t>
        </is>
      </c>
      <c r="B80" s="6" t="n">
        <v>22640</v>
      </c>
      <c r="C80" s="6" t="n">
        <v>11263</v>
      </c>
    </row>
    <row r="81">
      <c r="A81" s="4" t="inlineStr">
        <is>
          <t>Commercial real estate loans | 30-89 Days Past Due | Office, retail, and industrial</t>
        </is>
      </c>
    </row>
    <row r="82">
      <c r="A82" s="3" t="inlineStr">
        <is>
          <t>Financing Receivable, Recorded Investment, Past Due [Line Items]</t>
        </is>
      </c>
    </row>
    <row r="83">
      <c r="A83" s="4" t="inlineStr">
        <is>
          <t>Past Due</t>
        </is>
      </c>
      <c r="B83" s="6" t="n">
        <v>3961</v>
      </c>
      <c r="C83" s="6" t="n">
        <v>2943</v>
      </c>
    </row>
    <row r="84">
      <c r="A84" s="4" t="inlineStr">
        <is>
          <t>Commercial real estate loans | 30-89 Days Past Due | Multi-family</t>
        </is>
      </c>
    </row>
    <row r="85">
      <c r="A85" s="3" t="inlineStr">
        <is>
          <t>Financing Receivable, Recorded Investment, Past Due [Line Items]</t>
        </is>
      </c>
    </row>
    <row r="86">
      <c r="A86" s="4" t="inlineStr">
        <is>
          <t>Past Due</t>
        </is>
      </c>
      <c r="B86" s="6" t="n">
        <v>2510</v>
      </c>
      <c r="C86" s="6" t="n">
        <v>211</v>
      </c>
    </row>
    <row r="87">
      <c r="A87" s="4" t="inlineStr">
        <is>
          <t>Commercial real estate loans | 30-89 Days Past Due | Construction</t>
        </is>
      </c>
    </row>
    <row r="88">
      <c r="A88" s="3" t="inlineStr">
        <is>
          <t>Financing Receivable, Recorded Investment, Past Due [Line Items]</t>
        </is>
      </c>
    </row>
    <row r="89">
      <c r="A89" s="4" t="inlineStr">
        <is>
          <t>Past Due</t>
        </is>
      </c>
      <c r="B89" s="6" t="n">
        <v>1154</v>
      </c>
      <c r="C89" s="6" t="n">
        <v>4876</v>
      </c>
    </row>
    <row r="90">
      <c r="A90" s="4" t="inlineStr">
        <is>
          <t>Commercial real estate loans | 30-89 Days Past Due | Other commercial real estate</t>
        </is>
      </c>
    </row>
    <row r="91">
      <c r="A91" s="3" t="inlineStr">
        <is>
          <t>Financing Receivable, Recorded Investment, Past Due [Line Items]</t>
        </is>
      </c>
    </row>
    <row r="92">
      <c r="A92" s="4" t="inlineStr">
        <is>
          <t>Past Due</t>
        </is>
      </c>
      <c r="B92" s="6" t="n">
        <v>15015</v>
      </c>
      <c r="C92" s="6" t="n">
        <v>3233</v>
      </c>
    </row>
    <row r="93">
      <c r="A93" s="4" t="inlineStr">
        <is>
          <t>Commercial real estate loans | 90 Days or More Past Due</t>
        </is>
      </c>
    </row>
    <row r="94">
      <c r="A94" s="3" t="inlineStr">
        <is>
          <t>Financing Receivable, Recorded Investment, Past Due [Line Items]</t>
        </is>
      </c>
    </row>
    <row r="95">
      <c r="A95" s="4" t="inlineStr">
        <is>
          <t>Past Due</t>
        </is>
      </c>
      <c r="B95" s="6" t="n">
        <v>55630</v>
      </c>
      <c r="C95" s="6" t="n">
        <v>20983</v>
      </c>
    </row>
    <row r="96">
      <c r="A96" s="4" t="inlineStr">
        <is>
          <t>Commercial real estate loans | 90 Days or More Past Due | Office, retail, and industrial</t>
        </is>
      </c>
    </row>
    <row r="97">
      <c r="A97" s="3" t="inlineStr">
        <is>
          <t>Financing Receivable, Recorded Investment, Past Due [Line Items]</t>
        </is>
      </c>
    </row>
    <row r="98">
      <c r="A98" s="4" t="inlineStr">
        <is>
          <t>Past Due</t>
        </is>
      </c>
      <c r="B98" s="6" t="n">
        <v>29916</v>
      </c>
      <c r="C98" s="6" t="n">
        <v>15454</v>
      </c>
    </row>
    <row r="99">
      <c r="A99" s="4" t="inlineStr">
        <is>
          <t>Commercial real estate loans | 90 Days or More Past Due | Multi-family</t>
        </is>
      </c>
    </row>
    <row r="100">
      <c r="A100" s="3" t="inlineStr">
        <is>
          <t>Financing Receivable, Recorded Investment, Past Due [Line Items]</t>
        </is>
      </c>
    </row>
    <row r="101">
      <c r="A101" s="4" t="inlineStr">
        <is>
          <t>Past Due</t>
        </is>
      </c>
      <c r="B101" s="6" t="n">
        <v>2488</v>
      </c>
      <c r="C101" s="6" t="n">
        <v>2580</v>
      </c>
    </row>
    <row r="102">
      <c r="A102" s="4" t="inlineStr">
        <is>
          <t>Commercial real estate loans | 90 Days or More Past Due | Construction</t>
        </is>
      </c>
    </row>
    <row r="103">
      <c r="A103" s="3" t="inlineStr">
        <is>
          <t>Financing Receivable, Recorded Investment, Past Due [Line Items]</t>
        </is>
      </c>
    </row>
    <row r="104">
      <c r="A104" s="4" t="inlineStr">
        <is>
          <t>Past Due</t>
        </is>
      </c>
      <c r="B104" s="6" t="n">
        <v>4523</v>
      </c>
      <c r="C104" s="6" t="n">
        <v>152</v>
      </c>
    </row>
    <row r="105">
      <c r="A105" s="4" t="inlineStr">
        <is>
          <t>Commercial real estate loans | 90 Days or More Past Due | Other commercial real estate</t>
        </is>
      </c>
    </row>
    <row r="106">
      <c r="A106" s="3" t="inlineStr">
        <is>
          <t>Financing Receivable, Recorded Investment, Past Due [Line Items]</t>
        </is>
      </c>
    </row>
    <row r="107">
      <c r="A107" s="4" t="inlineStr">
        <is>
          <t>Past Due</t>
        </is>
      </c>
      <c r="B107" s="6" t="n">
        <v>18703</v>
      </c>
      <c r="C107" s="6" t="n">
        <v>2797</v>
      </c>
    </row>
    <row r="108">
      <c r="A108" s="4" t="inlineStr">
        <is>
          <t>Total corporate loans, excluding PPP loans</t>
        </is>
      </c>
    </row>
    <row r="109">
      <c r="A109" s="3" t="inlineStr">
        <is>
          <t>Financing Receivable, Recorded Investment, Past Due [Line Items]</t>
        </is>
      </c>
    </row>
    <row r="110">
      <c r="A110" s="4" t="inlineStr">
        <is>
          <t>Current</t>
        </is>
      </c>
      <c r="B110" s="6" t="n">
        <v>9640817</v>
      </c>
    </row>
    <row r="111">
      <c r="A111" s="4" t="inlineStr">
        <is>
          <t>Past Due</t>
        </is>
      </c>
      <c r="B111" s="6" t="n">
        <v>130643</v>
      </c>
    </row>
    <row r="112">
      <c r="A112" s="4" t="inlineStr">
        <is>
          <t>Total loans</t>
        </is>
      </c>
      <c r="B112" s="6" t="n">
        <v>9771460</v>
      </c>
    </row>
    <row r="113">
      <c r="A113" s="4" t="inlineStr">
        <is>
          <t>Non-accrual</t>
        </is>
      </c>
      <c r="B113" s="6" t="n">
        <v>121200</v>
      </c>
    </row>
    <row r="114">
      <c r="A114" s="4" t="inlineStr">
        <is>
          <t>90 Days or More Past Due, Still Accruing Interest</t>
        </is>
      </c>
      <c r="B114" s="6" t="n">
        <v>2347</v>
      </c>
    </row>
    <row r="115">
      <c r="A115" s="4" t="inlineStr">
        <is>
          <t>Total corporate loans, excluding PPP loans | 30-89 Days Past Due</t>
        </is>
      </c>
    </row>
    <row r="116">
      <c r="A116" s="3" t="inlineStr">
        <is>
          <t>Financing Receivable, Recorded Investment, Past Due [Line Items]</t>
        </is>
      </c>
    </row>
    <row r="117">
      <c r="A117" s="4" t="inlineStr">
        <is>
          <t>Past Due</t>
        </is>
      </c>
      <c r="B117" s="6" t="n">
        <v>32599</v>
      </c>
    </row>
    <row r="118">
      <c r="A118" s="4" t="inlineStr">
        <is>
          <t>Total corporate loans, excluding PPP loans | 90 Days or More Past Due</t>
        </is>
      </c>
    </row>
    <row r="119">
      <c r="A119" s="3" t="inlineStr">
        <is>
          <t>Financing Receivable, Recorded Investment, Past Due [Line Items]</t>
        </is>
      </c>
    </row>
    <row r="120">
      <c r="A120" s="4" t="inlineStr">
        <is>
          <t>Past Due</t>
        </is>
      </c>
      <c r="B120" s="6" t="n">
        <v>98044</v>
      </c>
    </row>
    <row r="121">
      <c r="A121" s="4" t="inlineStr">
        <is>
          <t>PPP Loans</t>
        </is>
      </c>
    </row>
    <row r="122">
      <c r="A122" s="3" t="inlineStr">
        <is>
          <t>Financing Receivable, Recorded Investment, Past Due [Line Items]</t>
        </is>
      </c>
    </row>
    <row r="123">
      <c r="A123" s="4" t="inlineStr">
        <is>
          <t>Current</t>
        </is>
      </c>
      <c r="B123" s="6" t="n">
        <v>785563</v>
      </c>
    </row>
    <row r="124">
      <c r="A124" s="4" t="inlineStr">
        <is>
          <t>Past Due</t>
        </is>
      </c>
      <c r="B124" s="6" t="n">
        <v>0</v>
      </c>
    </row>
    <row r="125">
      <c r="A125" s="4" t="inlineStr">
        <is>
          <t>Total loans</t>
        </is>
      </c>
      <c r="B125" s="6" t="n">
        <v>785563</v>
      </c>
    </row>
    <row r="126">
      <c r="A126" s="4" t="inlineStr">
        <is>
          <t>Non-accrual</t>
        </is>
      </c>
      <c r="B126" s="6" t="n">
        <v>0</v>
      </c>
    </row>
    <row r="127">
      <c r="A127" s="4" t="inlineStr">
        <is>
          <t>90 Days or More Past Due, Still Accruing Interest</t>
        </is>
      </c>
      <c r="B127" s="6" t="n">
        <v>0</v>
      </c>
    </row>
    <row r="128">
      <c r="A128" s="4" t="inlineStr">
        <is>
          <t>PPP Loans | 30-89 Days Past Due</t>
        </is>
      </c>
    </row>
    <row r="129">
      <c r="A129" s="3" t="inlineStr">
        <is>
          <t>Financing Receivable, Recorded Investment, Past Due [Line Items]</t>
        </is>
      </c>
    </row>
    <row r="130">
      <c r="A130" s="4" t="inlineStr">
        <is>
          <t>Past Due</t>
        </is>
      </c>
      <c r="B130" s="6" t="n">
        <v>0</v>
      </c>
    </row>
    <row r="131">
      <c r="A131" s="4" t="inlineStr">
        <is>
          <t>PPP Loans | 90 Days or More Past Due</t>
        </is>
      </c>
    </row>
    <row r="132">
      <c r="A132" s="3" t="inlineStr">
        <is>
          <t>Financing Receivable, Recorded Investment, Past Due [Line Items]</t>
        </is>
      </c>
    </row>
    <row r="133">
      <c r="A133" s="4" t="inlineStr">
        <is>
          <t>Past Due</t>
        </is>
      </c>
      <c r="B133" s="6" t="n">
        <v>0</v>
      </c>
    </row>
    <row r="134">
      <c r="A134" s="4" t="inlineStr">
        <is>
          <t>Total corporate loans</t>
        </is>
      </c>
    </row>
    <row r="135">
      <c r="A135" s="3" t="inlineStr">
        <is>
          <t>Financing Receivable, Recorded Investment, Past Due [Line Items]</t>
        </is>
      </c>
    </row>
    <row r="136">
      <c r="A136" s="4" t="inlineStr">
        <is>
          <t>Current</t>
        </is>
      </c>
      <c r="B136" s="6" t="n">
        <v>10426380</v>
      </c>
      <c r="C136" s="6" t="n">
        <v>9503883</v>
      </c>
    </row>
    <row r="137">
      <c r="A137" s="4" t="inlineStr">
        <is>
          <t>Past Due</t>
        </is>
      </c>
      <c r="B137" s="6" t="n">
        <v>130643</v>
      </c>
      <c r="C137" s="6" t="n">
        <v>65330</v>
      </c>
    </row>
    <row r="138">
      <c r="A138" s="4" t="inlineStr">
        <is>
          <t>Total loans</t>
        </is>
      </c>
      <c r="B138" s="6" t="n">
        <v>10557023</v>
      </c>
      <c r="C138" s="6" t="n">
        <v>9569213</v>
      </c>
    </row>
    <row r="139">
      <c r="A139" s="4" t="inlineStr">
        <is>
          <t>Non-accrual</t>
        </is>
      </c>
      <c r="B139" s="6" t="n">
        <v>121200</v>
      </c>
      <c r="C139" s="6" t="n">
        <v>69384</v>
      </c>
    </row>
    <row r="140">
      <c r="A140" s="4" t="inlineStr">
        <is>
          <t>90 Days or More Past Due, Still Accruing Interest</t>
        </is>
      </c>
      <c r="B140" s="6" t="n">
        <v>2347</v>
      </c>
      <c r="C140" s="6" t="n">
        <v>3640</v>
      </c>
    </row>
    <row r="141">
      <c r="A141" s="4" t="inlineStr">
        <is>
          <t>Total corporate loans | 30-89 Days Past Due</t>
        </is>
      </c>
    </row>
    <row r="142">
      <c r="A142" s="3" t="inlineStr">
        <is>
          <t>Financing Receivable, Recorded Investment, Past Due [Line Items]</t>
        </is>
      </c>
    </row>
    <row r="143">
      <c r="A143" s="4" t="inlineStr">
        <is>
          <t>Past Due</t>
        </is>
      </c>
      <c r="B143" s="6" t="n">
        <v>32599</v>
      </c>
      <c r="C143" s="6" t="n">
        <v>23581</v>
      </c>
    </row>
    <row r="144">
      <c r="A144" s="4" t="inlineStr">
        <is>
          <t>Total corporate loans | 90 Days or More Past Due</t>
        </is>
      </c>
    </row>
    <row r="145">
      <c r="A145" s="3" t="inlineStr">
        <is>
          <t>Financing Receivable, Recorded Investment, Past Due [Line Items]</t>
        </is>
      </c>
    </row>
    <row r="146">
      <c r="A146" s="4" t="inlineStr">
        <is>
          <t>Past Due</t>
        </is>
      </c>
      <c r="B146" s="6" t="n">
        <v>98044</v>
      </c>
      <c r="C146" s="6" t="n">
        <v>41749</v>
      </c>
    </row>
    <row r="147">
      <c r="A147" s="4" t="inlineStr">
        <is>
          <t>Consumer loans</t>
        </is>
      </c>
    </row>
    <row r="148">
      <c r="A148" s="3" t="inlineStr">
        <is>
          <t>Financing Receivable, Recorded Investment, Past Due [Line Items]</t>
        </is>
      </c>
    </row>
    <row r="149">
      <c r="A149" s="4" t="inlineStr">
        <is>
          <t>Current</t>
        </is>
      </c>
      <c r="B149" s="6" t="n">
        <v>4164658</v>
      </c>
      <c r="C149" s="6" t="n">
        <v>3250962</v>
      </c>
    </row>
    <row r="150">
      <c r="A150" s="4" t="inlineStr">
        <is>
          <t>Past Due</t>
        </is>
      </c>
      <c r="B150" s="6" t="n">
        <v>29551</v>
      </c>
      <c r="C150" s="6" t="n">
        <v>20155</v>
      </c>
    </row>
    <row r="151">
      <c r="A151" s="4" t="inlineStr">
        <is>
          <t>Total loans</t>
        </is>
      </c>
      <c r="B151" s="6" t="n">
        <v>4194209</v>
      </c>
      <c r="C151" s="6" t="n">
        <v>3271117</v>
      </c>
    </row>
    <row r="152">
      <c r="A152" s="4" t="inlineStr">
        <is>
          <t>Non-accrual</t>
        </is>
      </c>
      <c r="B152" s="6" t="n">
        <v>21325</v>
      </c>
      <c r="C152" s="6" t="n">
        <v>12885</v>
      </c>
    </row>
    <row r="153">
      <c r="A153" s="4" t="inlineStr">
        <is>
          <t>90 Days or More Past Due, Still Accruing Interest</t>
        </is>
      </c>
      <c r="B153" s="6" t="n">
        <v>2048</v>
      </c>
      <c r="C153" s="6" t="n">
        <v>1361</v>
      </c>
    </row>
    <row r="154">
      <c r="A154" s="4" t="inlineStr">
        <is>
          <t>Consumer loans | Home equity</t>
        </is>
      </c>
    </row>
    <row r="155">
      <c r="A155" s="3" t="inlineStr">
        <is>
          <t>Financing Receivable, Recorded Investment, Past Due [Line Items]</t>
        </is>
      </c>
    </row>
    <row r="156">
      <c r="A156" s="4" t="inlineStr">
        <is>
          <t>Current</t>
        </is>
      </c>
      <c r="B156" s="6" t="n">
        <v>750263</v>
      </c>
      <c r="C156" s="6" t="n">
        <v>841908</v>
      </c>
    </row>
    <row r="157">
      <c r="A157" s="4" t="inlineStr">
        <is>
          <t>Past Due</t>
        </is>
      </c>
      <c r="B157" s="6" t="n">
        <v>11462</v>
      </c>
      <c r="C157" s="6" t="n">
        <v>9546</v>
      </c>
    </row>
    <row r="158">
      <c r="A158" s="4" t="inlineStr">
        <is>
          <t>Total loans</t>
        </is>
      </c>
      <c r="B158" s="6" t="n">
        <v>761725</v>
      </c>
      <c r="C158" s="6" t="n">
        <v>851454</v>
      </c>
    </row>
    <row r="159">
      <c r="A159" s="4" t="inlineStr">
        <is>
          <t>Non-accrual</t>
        </is>
      </c>
      <c r="B159" s="6" t="n">
        <v>10795</v>
      </c>
      <c r="C159" s="6" t="n">
        <v>8443</v>
      </c>
    </row>
    <row r="160">
      <c r="A160" s="4" t="inlineStr">
        <is>
          <t>90 Days or More Past Due, Still Accruing Interest</t>
        </is>
      </c>
      <c r="B160" s="6" t="n">
        <v>956</v>
      </c>
      <c r="C160" s="6" t="n">
        <v>146</v>
      </c>
    </row>
    <row r="161">
      <c r="A161" s="4" t="inlineStr">
        <is>
          <t>Consumer loans | 1-4 family mortgages</t>
        </is>
      </c>
    </row>
    <row r="162">
      <c r="A162" s="3" t="inlineStr">
        <is>
          <t>Financing Receivable, Recorded Investment, Past Due [Line Items]</t>
        </is>
      </c>
    </row>
    <row r="163">
      <c r="A163" s="4" t="inlineStr">
        <is>
          <t>Current</t>
        </is>
      </c>
      <c r="B163" s="6" t="n">
        <v>3009564</v>
      </c>
      <c r="C163" s="6" t="n">
        <v>1917648</v>
      </c>
    </row>
    <row r="164">
      <c r="A164" s="4" t="inlineStr">
        <is>
          <t>Past Due</t>
        </is>
      </c>
      <c r="B164" s="6" t="n">
        <v>12849</v>
      </c>
      <c r="C164" s="6" t="n">
        <v>9430</v>
      </c>
    </row>
    <row r="165">
      <c r="A165" s="4" t="inlineStr">
        <is>
          <t>Total loans</t>
        </is>
      </c>
      <c r="B165" s="6" t="n">
        <v>3022413</v>
      </c>
      <c r="C165" s="6" t="n">
        <v>1927078</v>
      </c>
    </row>
    <row r="166">
      <c r="A166" s="4" t="inlineStr">
        <is>
          <t>Non-accrual</t>
        </is>
      </c>
      <c r="B166" s="6" t="n">
        <v>10530</v>
      </c>
      <c r="C166" s="6" t="n">
        <v>4442</v>
      </c>
    </row>
    <row r="167">
      <c r="A167" s="4" t="inlineStr">
        <is>
          <t>90 Days or More Past Due, Still Accruing Interest</t>
        </is>
      </c>
      <c r="B167" s="6" t="n">
        <v>977</v>
      </c>
      <c r="C167" s="6" t="n">
        <v>1203</v>
      </c>
    </row>
    <row r="168">
      <c r="A168" s="4" t="inlineStr">
        <is>
          <t>Consumer loans | Installment</t>
        </is>
      </c>
    </row>
    <row r="169">
      <c r="A169" s="3" t="inlineStr">
        <is>
          <t>Financing Receivable, Recorded Investment, Past Due [Line Items]</t>
        </is>
      </c>
    </row>
    <row r="170">
      <c r="A170" s="4" t="inlineStr">
        <is>
          <t>Current</t>
        </is>
      </c>
      <c r="B170" s="6" t="n">
        <v>404831</v>
      </c>
      <c r="C170" s="6" t="n">
        <v>491406</v>
      </c>
    </row>
    <row r="171">
      <c r="A171" s="4" t="inlineStr">
        <is>
          <t>Past Due</t>
        </is>
      </c>
      <c r="B171" s="6" t="n">
        <v>5240</v>
      </c>
      <c r="C171" s="6" t="n">
        <v>1179</v>
      </c>
    </row>
    <row r="172">
      <c r="A172" s="4" t="inlineStr">
        <is>
          <t>Total loans</t>
        </is>
      </c>
      <c r="B172" s="6" t="n">
        <v>410071</v>
      </c>
      <c r="C172" s="6" t="n">
        <v>492585</v>
      </c>
    </row>
    <row r="173">
      <c r="A173" s="4" t="inlineStr">
        <is>
          <t>Non-accrual</t>
        </is>
      </c>
      <c r="B173" s="6" t="n">
        <v>0</v>
      </c>
      <c r="C173" s="6" t="n">
        <v>0</v>
      </c>
    </row>
    <row r="174">
      <c r="A174" s="4" t="inlineStr">
        <is>
          <t>90 Days or More Past Due, Still Accruing Interest</t>
        </is>
      </c>
      <c r="B174" s="6" t="n">
        <v>115</v>
      </c>
      <c r="C174" s="6" t="n">
        <v>12</v>
      </c>
    </row>
    <row r="175">
      <c r="A175" s="4" t="inlineStr">
        <is>
          <t>Consumer loans | 30-89 Days Past Due</t>
        </is>
      </c>
    </row>
    <row r="176">
      <c r="A176" s="3" t="inlineStr">
        <is>
          <t>Financing Receivable, Recorded Investment, Past Due [Line Items]</t>
        </is>
      </c>
    </row>
    <row r="177">
      <c r="A177" s="4" t="inlineStr">
        <is>
          <t>Past Due</t>
        </is>
      </c>
      <c r="B177" s="6" t="n">
        <v>15122</v>
      </c>
      <c r="C177" s="6" t="n">
        <v>11611</v>
      </c>
    </row>
    <row r="178">
      <c r="A178" s="4" t="inlineStr">
        <is>
          <t>Consumer loans | 30-89 Days Past Due | Home equity</t>
        </is>
      </c>
    </row>
    <row r="179">
      <c r="A179" s="3" t="inlineStr">
        <is>
          <t>Financing Receivable, Recorded Investment, Past Due [Line Items]</t>
        </is>
      </c>
    </row>
    <row r="180">
      <c r="A180" s="4" t="inlineStr">
        <is>
          <t>Past Due</t>
        </is>
      </c>
      <c r="B180" s="6" t="n">
        <v>5563</v>
      </c>
      <c r="C180" s="6" t="n">
        <v>4992</v>
      </c>
    </row>
    <row r="181">
      <c r="A181" s="4" t="inlineStr">
        <is>
          <t>Consumer loans | 30-89 Days Past Due | 1-4 family mortgages</t>
        </is>
      </c>
    </row>
    <row r="182">
      <c r="A182" s="3" t="inlineStr">
        <is>
          <t>Financing Receivable, Recorded Investment, Past Due [Line Items]</t>
        </is>
      </c>
    </row>
    <row r="183">
      <c r="A183" s="4" t="inlineStr">
        <is>
          <t>Past Due</t>
        </is>
      </c>
      <c r="B183" s="6" t="n">
        <v>5296</v>
      </c>
      <c r="C183" s="6" t="n">
        <v>5452</v>
      </c>
    </row>
    <row r="184">
      <c r="A184" s="4" t="inlineStr">
        <is>
          <t>Consumer loans | 30-89 Days Past Due | Installment</t>
        </is>
      </c>
    </row>
    <row r="185">
      <c r="A185" s="3" t="inlineStr">
        <is>
          <t>Financing Receivable, Recorded Investment, Past Due [Line Items]</t>
        </is>
      </c>
    </row>
    <row r="186">
      <c r="A186" s="4" t="inlineStr">
        <is>
          <t>Past Due</t>
        </is>
      </c>
      <c r="B186" s="6" t="n">
        <v>4263</v>
      </c>
      <c r="C186" s="6" t="n">
        <v>1167</v>
      </c>
    </row>
    <row r="187">
      <c r="A187" s="4" t="inlineStr">
        <is>
          <t>Consumer loans | 90 Days or More Past Due</t>
        </is>
      </c>
    </row>
    <row r="188">
      <c r="A188" s="3" t="inlineStr">
        <is>
          <t>Financing Receivable, Recorded Investment, Past Due [Line Items]</t>
        </is>
      </c>
    </row>
    <row r="189">
      <c r="A189" s="4" t="inlineStr">
        <is>
          <t>Past Due</t>
        </is>
      </c>
      <c r="B189" s="6" t="n">
        <v>14429</v>
      </c>
      <c r="C189" s="6" t="n">
        <v>8544</v>
      </c>
    </row>
    <row r="190">
      <c r="A190" s="4" t="inlineStr">
        <is>
          <t>Consumer loans | 90 Days or More Past Due | Home equity</t>
        </is>
      </c>
    </row>
    <row r="191">
      <c r="A191" s="3" t="inlineStr">
        <is>
          <t>Financing Receivable, Recorded Investment, Past Due [Line Items]</t>
        </is>
      </c>
    </row>
    <row r="192">
      <c r="A192" s="4" t="inlineStr">
        <is>
          <t>Past Due</t>
        </is>
      </c>
      <c r="B192" s="6" t="n">
        <v>5899</v>
      </c>
      <c r="C192" s="6" t="n">
        <v>4554</v>
      </c>
    </row>
    <row r="193">
      <c r="A193" s="4" t="inlineStr">
        <is>
          <t>Consumer loans | 90 Days or More Past Due | 1-4 family mortgages</t>
        </is>
      </c>
    </row>
    <row r="194">
      <c r="A194" s="3" t="inlineStr">
        <is>
          <t>Financing Receivable, Recorded Investment, Past Due [Line Items]</t>
        </is>
      </c>
    </row>
    <row r="195">
      <c r="A195" s="4" t="inlineStr">
        <is>
          <t>Past Due</t>
        </is>
      </c>
      <c r="B195" s="6" t="n">
        <v>7553</v>
      </c>
      <c r="C195" s="6" t="n">
        <v>3978</v>
      </c>
    </row>
    <row r="196">
      <c r="A196" s="4" t="inlineStr">
        <is>
          <t>Consumer loans | 90 Days or More Past Due | Installment</t>
        </is>
      </c>
    </row>
    <row r="197">
      <c r="A197" s="3" t="inlineStr">
        <is>
          <t>Financing Receivable, Recorded Investment, Past Due [Line Items]</t>
        </is>
      </c>
    </row>
    <row r="198">
      <c r="A198" s="4" t="inlineStr">
        <is>
          <t>Past Due</t>
        </is>
      </c>
      <c r="B198" s="5" t="n">
        <v>977</v>
      </c>
      <c r="C198" s="5" t="n">
        <v>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13" customWidth="1" min="5" max="5"/>
    <col width="16" customWidth="1" min="6" max="6"/>
    <col width="27" customWidth="1" min="7" max="7"/>
    <col width="18" customWidth="1" min="8" max="8"/>
    <col width="67" customWidth="1" min="9" max="9"/>
    <col width="13" customWidth="1" min="10" max="10"/>
    <col width="46" customWidth="1" min="11" max="11"/>
    <col width="80" customWidth="1" min="12" max="12"/>
    <col width="13" customWidth="1" min="13" max="13"/>
    <col width="15" customWidth="1" min="14" max="14"/>
  </cols>
  <sheetData>
    <row r="1">
      <c r="A1" s="1" t="inlineStr">
        <is>
          <t>Consolidated Statements of Changes in Stockholders’ Equity - USD ($) shares in Thousands, $ in Thousands</t>
        </is>
      </c>
      <c r="B1" s="2" t="inlineStr">
        <is>
          <t>Total</t>
        </is>
      </c>
      <c r="C1" s="2" t="inlineStr">
        <is>
          <t>Cumulative Effect, Period of Adoption, Adjustment</t>
        </is>
      </c>
      <c r="E1" s="2" t="inlineStr">
        <is>
          <t>Common Stock</t>
        </is>
      </c>
      <c r="F1" s="2" t="inlineStr">
        <is>
          <t>Preferred Stock</t>
        </is>
      </c>
      <c r="G1" s="2" t="inlineStr">
        <is>
          <t>Additional Paid-in Capital</t>
        </is>
      </c>
      <c r="H1" s="2" t="inlineStr">
        <is>
          <t>Retained Earnings</t>
        </is>
      </c>
      <c r="I1" s="2" t="inlineStr">
        <is>
          <t>Retained EarningsCumulative Effect, Period of Adoption, Adjustment</t>
        </is>
      </c>
      <c r="K1" s="2" t="inlineStr">
        <is>
          <t>Accumulated Other Comprehensive (Loss) Income</t>
        </is>
      </c>
      <c r="L1" s="2" t="inlineStr">
        <is>
          <t>Accumulated Other Comprehensive (Loss) IncomeCumulative Effect, Period of Adoption, Adjustment</t>
        </is>
      </c>
      <c r="M1" s="2" t="inlineStr">
        <is>
          <t>[2]</t>
        </is>
      </c>
      <c r="N1" s="2" t="inlineStr">
        <is>
          <t>Treasury Stock</t>
        </is>
      </c>
    </row>
    <row r="2">
      <c r="A2" s="4" t="inlineStr">
        <is>
          <t>Beginning balance (in shares) at Dec. 31, 2017</t>
        </is>
      </c>
      <c r="E2" s="6" t="n">
        <v>102717</v>
      </c>
    </row>
    <row r="3">
      <c r="A3" s="4" t="inlineStr">
        <is>
          <t>Beginning balance at Dec. 31, 2017</t>
        </is>
      </c>
      <c r="B3" s="5" t="n">
        <v>1864874</v>
      </c>
      <c r="C3" s="5" t="n">
        <v>0</v>
      </c>
      <c r="E3" s="5" t="n">
        <v>1123</v>
      </c>
      <c r="F3" s="5" t="n">
        <v>0</v>
      </c>
      <c r="G3" s="5" t="n">
        <v>1031870</v>
      </c>
      <c r="H3" s="5" t="n">
        <v>1074990</v>
      </c>
      <c r="I3" s="5" t="n">
        <v>6689</v>
      </c>
      <c r="J3" s="4" t="inlineStr">
        <is>
          <t>[1]</t>
        </is>
      </c>
      <c r="K3" s="5" t="n">
        <v>-33036</v>
      </c>
      <c r="L3" s="5" t="n">
        <v>-6689</v>
      </c>
      <c r="N3" s="5" t="n">
        <v>-210073</v>
      </c>
    </row>
    <row r="4">
      <c r="A4" s="3" t="inlineStr">
        <is>
          <t>Increase (Decrease) in Stockholders' Equity [Roll Forward]</t>
        </is>
      </c>
    </row>
    <row r="5">
      <c r="A5" s="4" t="inlineStr">
        <is>
          <t>Net income</t>
        </is>
      </c>
      <c r="B5" s="6" t="n">
        <v>157870</v>
      </c>
      <c r="H5" s="6" t="n">
        <v>157870</v>
      </c>
    </row>
    <row r="6">
      <c r="A6" s="4" t="inlineStr">
        <is>
          <t>Other comprehensive (loss) income</t>
        </is>
      </c>
      <c r="B6" s="6" t="n">
        <v>-12787</v>
      </c>
      <c r="K6" s="6" t="n">
        <v>-12787</v>
      </c>
    </row>
    <row r="7">
      <c r="A7" s="4" t="inlineStr">
        <is>
          <t>Common dividends declared ($0.45, $0.54 and $0.56)</t>
        </is>
      </c>
      <c r="B7" s="6" t="n">
        <v>-46782</v>
      </c>
      <c r="H7" s="6" t="n">
        <v>-46782</v>
      </c>
    </row>
    <row r="8">
      <c r="A8" s="4" t="inlineStr">
        <is>
          <t>Acquisition, net of issuance costs (in shares)</t>
        </is>
      </c>
      <c r="E8" s="6" t="n">
        <v>3311</v>
      </c>
    </row>
    <row r="9">
      <c r="A9" s="4" t="inlineStr">
        <is>
          <t>Acquisition, net of issuance costs</t>
        </is>
      </c>
      <c r="B9" s="6" t="n">
        <v>83303</v>
      </c>
      <c r="E9" s="5" t="n">
        <v>33</v>
      </c>
      <c r="G9" s="6" t="n">
        <v>83270</v>
      </c>
      <c r="N9" s="6" t="n">
        <v>0</v>
      </c>
    </row>
    <row r="10">
      <c r="A10" s="4" t="inlineStr">
        <is>
          <t>Common stock issued (in shares)</t>
        </is>
      </c>
      <c r="E10" s="6" t="n">
        <v>39</v>
      </c>
    </row>
    <row r="11">
      <c r="A11" s="4" t="inlineStr">
        <is>
          <t>Common stock issued</t>
        </is>
      </c>
      <c r="B11" s="6" t="n">
        <v>961</v>
      </c>
      <c r="E11" s="5" t="n">
        <v>1</v>
      </c>
      <c r="G11" s="6" t="n">
        <v>293</v>
      </c>
      <c r="N11" s="6" t="n">
        <v>667</v>
      </c>
    </row>
    <row r="12">
      <c r="A12" s="4" t="inlineStr">
        <is>
          <t>Restricted stock activity (in shares)</t>
        </is>
      </c>
      <c r="E12" s="6" t="n">
        <v>311</v>
      </c>
    </row>
    <row r="13">
      <c r="A13" s="4" t="inlineStr">
        <is>
          <t>Restricted stock activity</t>
        </is>
      </c>
      <c r="B13" s="6" t="n">
        <v>-4421</v>
      </c>
      <c r="G13" s="6" t="n">
        <v>-12983</v>
      </c>
      <c r="N13" s="6" t="n">
        <v>8562</v>
      </c>
    </row>
    <row r="14">
      <c r="A14" s="4" t="inlineStr">
        <is>
          <t>Treasury stock issued to benefit plans (in shares)</t>
        </is>
      </c>
      <c r="E14" s="6" t="n">
        <v>-3</v>
      </c>
    </row>
    <row r="15">
      <c r="A15" s="4" t="inlineStr">
        <is>
          <t>Treasury stock issued to benefit plans</t>
        </is>
      </c>
      <c r="B15" s="6" t="n">
        <v>-82</v>
      </c>
      <c r="G15" s="6" t="n">
        <v>68</v>
      </c>
      <c r="N15" s="6" t="n">
        <v>-150</v>
      </c>
    </row>
    <row r="16">
      <c r="A16" s="4" t="inlineStr">
        <is>
          <t>Share-based compensation expense</t>
        </is>
      </c>
      <c r="B16" s="6" t="n">
        <v>12062</v>
      </c>
      <c r="G16" s="6" t="n">
        <v>12062</v>
      </c>
    </row>
    <row r="17">
      <c r="A17" s="4" t="inlineStr">
        <is>
          <t>Ending balance (in shares) at Dec. 31, 2018</t>
        </is>
      </c>
      <c r="E17" s="6" t="n">
        <v>106375</v>
      </c>
    </row>
    <row r="18">
      <c r="A18" s="4" t="inlineStr">
        <is>
          <t>Ending balance at Dec. 31, 2018</t>
        </is>
      </c>
      <c r="B18" s="6" t="n">
        <v>2054998</v>
      </c>
      <c r="C18" s="6" t="n">
        <v>47257</v>
      </c>
      <c r="D18" s="4" t="inlineStr">
        <is>
          <t>[3]</t>
        </is>
      </c>
      <c r="E18" s="5" t="n">
        <v>1157</v>
      </c>
      <c r="F18" s="6" t="n">
        <v>0</v>
      </c>
      <c r="G18" s="6" t="n">
        <v>1114580</v>
      </c>
      <c r="H18" s="6" t="n">
        <v>1192767</v>
      </c>
      <c r="I18" s="6" t="n">
        <v>47257</v>
      </c>
      <c r="J18" s="4" t="inlineStr">
        <is>
          <t>[3]</t>
        </is>
      </c>
      <c r="K18" s="6" t="n">
        <v>-52512</v>
      </c>
      <c r="N18" s="6" t="n">
        <v>-200994</v>
      </c>
    </row>
    <row r="19">
      <c r="A19" s="3" t="inlineStr">
        <is>
          <t>Increase (Decrease) in Stockholders' Equity [Roll Forward]</t>
        </is>
      </c>
    </row>
    <row r="20">
      <c r="A20" s="4" t="inlineStr">
        <is>
          <t>Net income</t>
        </is>
      </c>
      <c r="B20" s="6" t="n">
        <v>199738</v>
      </c>
      <c r="H20" s="6" t="n">
        <v>199738</v>
      </c>
    </row>
    <row r="21">
      <c r="A21" s="4" t="inlineStr">
        <is>
          <t>Other comprehensive (loss) income</t>
        </is>
      </c>
      <c r="B21" s="6" t="n">
        <v>50558</v>
      </c>
      <c r="K21" s="6" t="n">
        <v>50558</v>
      </c>
    </row>
    <row r="22">
      <c r="A22" s="4" t="inlineStr">
        <is>
          <t>Common dividends declared ($0.45, $0.54 and $0.56)</t>
        </is>
      </c>
      <c r="B22" s="6" t="n">
        <v>-59150</v>
      </c>
      <c r="H22" s="6" t="n">
        <v>-59150</v>
      </c>
    </row>
    <row r="23">
      <c r="A23" s="4" t="inlineStr">
        <is>
          <t>Acquisition, net of issuance costs (in shares)</t>
        </is>
      </c>
      <c r="E23" s="6" t="n">
        <v>4879</v>
      </c>
    </row>
    <row r="24">
      <c r="A24" s="4" t="inlineStr">
        <is>
          <t>Acquisition, net of issuance costs</t>
        </is>
      </c>
      <c r="B24" s="6" t="n">
        <v>101496</v>
      </c>
      <c r="E24" s="5" t="n">
        <v>47</v>
      </c>
      <c r="G24" s="6" t="n">
        <v>97350</v>
      </c>
      <c r="N24" s="6" t="n">
        <v>4099</v>
      </c>
    </row>
    <row r="25">
      <c r="A25" s="4" t="inlineStr">
        <is>
          <t>Common stock issued (in shares)</t>
        </is>
      </c>
      <c r="E25" s="6" t="n">
        <v>38</v>
      </c>
    </row>
    <row r="26">
      <c r="A26" s="4" t="inlineStr">
        <is>
          <t>Common stock issued</t>
        </is>
      </c>
      <c r="B26" s="6" t="n">
        <v>762</v>
      </c>
      <c r="E26" s="5" t="n">
        <v>0</v>
      </c>
      <c r="G26" s="6" t="n">
        <v>88</v>
      </c>
      <c r="N26" s="6" t="n">
        <v>674</v>
      </c>
    </row>
    <row r="27">
      <c r="A27" s="4" t="inlineStr">
        <is>
          <t>Repurchase common stock (in shares)</t>
        </is>
      </c>
      <c r="E27" s="6" t="n">
        <v>-1687</v>
      </c>
    </row>
    <row r="28">
      <c r="A28" s="4" t="inlineStr">
        <is>
          <t>Repurchases of common stock</t>
        </is>
      </c>
      <c r="B28" s="6" t="n">
        <v>-33928</v>
      </c>
      <c r="N28" s="6" t="n">
        <v>-33928</v>
      </c>
    </row>
    <row r="29">
      <c r="A29" s="4" t="inlineStr">
        <is>
          <t>Restricted stock activity (in shares)</t>
        </is>
      </c>
      <c r="E29" s="6" t="n">
        <v>381</v>
      </c>
    </row>
    <row r="30">
      <c r="A30" s="4" t="inlineStr">
        <is>
          <t>Restricted stock activity</t>
        </is>
      </c>
      <c r="B30" s="6" t="n">
        <v>-3830</v>
      </c>
      <c r="G30" s="6" t="n">
        <v>-13913</v>
      </c>
      <c r="N30" s="6" t="n">
        <v>10083</v>
      </c>
    </row>
    <row r="31">
      <c r="A31" s="4" t="inlineStr">
        <is>
          <t>Treasury stock issued to benefit plans (in shares)</t>
        </is>
      </c>
      <c r="E31" s="6" t="n">
        <v>-14</v>
      </c>
    </row>
    <row r="32">
      <c r="A32" s="4" t="inlineStr">
        <is>
          <t>Treasury stock issued to benefit plans</t>
        </is>
      </c>
      <c r="B32" s="6" t="n">
        <v>-291</v>
      </c>
      <c r="G32" s="6" t="n">
        <v>-14</v>
      </c>
      <c r="N32" s="6" t="n">
        <v>-277</v>
      </c>
    </row>
    <row r="33">
      <c r="A33" s="4" t="inlineStr">
        <is>
          <t>Share-based compensation expense</t>
        </is>
      </c>
      <c r="B33" s="5" t="n">
        <v>13183</v>
      </c>
      <c r="G33" s="6" t="n">
        <v>13183</v>
      </c>
    </row>
    <row r="34">
      <c r="A34" s="4" t="inlineStr">
        <is>
          <t>Ending balance (in shares) at Dec. 31, 2019</t>
        </is>
      </c>
      <c r="B34" s="6" t="n">
        <v>109972</v>
      </c>
      <c r="E34" s="6" t="n">
        <v>109972</v>
      </c>
    </row>
    <row r="35">
      <c r="A35" s="4" t="inlineStr">
        <is>
          <t>Ending balance at Dec. 31, 2019</t>
        </is>
      </c>
      <c r="B35" s="5" t="n">
        <v>2370793</v>
      </c>
      <c r="C35" s="5" t="n">
        <v>-26821</v>
      </c>
      <c r="D35" s="4" t="inlineStr">
        <is>
          <t>[4]</t>
        </is>
      </c>
      <c r="E35" s="5" t="n">
        <v>1204</v>
      </c>
      <c r="F35" s="6" t="n">
        <v>0</v>
      </c>
      <c r="G35" s="6" t="n">
        <v>1211274</v>
      </c>
      <c r="H35" s="6" t="n">
        <v>1380612</v>
      </c>
      <c r="I35" s="5" t="n">
        <v>-26821</v>
      </c>
      <c r="J35" s="4" t="inlineStr">
        <is>
          <t>[4]</t>
        </is>
      </c>
      <c r="K35" s="6" t="n">
        <v>-1954</v>
      </c>
      <c r="N35" s="6" t="n">
        <v>-220343</v>
      </c>
    </row>
    <row r="36">
      <c r="A36" s="3" t="inlineStr">
        <is>
          <t>Increase (Decrease) in Stockholders' Equity [Roll Forward]</t>
        </is>
      </c>
    </row>
    <row r="37">
      <c r="A37" s="4" t="inlineStr">
        <is>
          <t>Net income</t>
        </is>
      </c>
      <c r="B37" s="6" t="n">
        <v>107898</v>
      </c>
      <c r="H37" s="6" t="n">
        <v>107898</v>
      </c>
    </row>
    <row r="38">
      <c r="A38" s="4" t="inlineStr">
        <is>
          <t>Other comprehensive (loss) income</t>
        </is>
      </c>
      <c r="B38" s="6" t="n">
        <v>28333</v>
      </c>
      <c r="K38" s="6" t="n">
        <v>28333</v>
      </c>
    </row>
    <row r="39">
      <c r="A39" s="4" t="inlineStr">
        <is>
          <t>Preferred dividends</t>
        </is>
      </c>
      <c r="B39" s="6" t="n">
        <v>-9119</v>
      </c>
      <c r="H39" s="6" t="n">
        <v>-9119</v>
      </c>
    </row>
    <row r="40">
      <c r="A40" s="4" t="inlineStr">
        <is>
          <t>Common dividends declared ($0.45, $0.54 and $0.56)</t>
        </is>
      </c>
      <c r="B40" s="6" t="n">
        <v>-64045</v>
      </c>
      <c r="H40" s="6" t="n">
        <v>-64045</v>
      </c>
    </row>
    <row r="41">
      <c r="A41" s="4" t="inlineStr">
        <is>
          <t>Acquisition, net of issuance costs (in shares)</t>
        </is>
      </c>
      <c r="E41" s="6" t="n">
        <v>4930</v>
      </c>
    </row>
    <row r="42">
      <c r="A42" s="4" t="inlineStr">
        <is>
          <t>Acquisition, net of issuance costs</t>
        </is>
      </c>
      <c r="B42" s="6" t="n">
        <v>71883</v>
      </c>
      <c r="E42" s="5" t="n">
        <v>49</v>
      </c>
      <c r="G42" s="6" t="n">
        <v>71834</v>
      </c>
      <c r="N42" s="6" t="n">
        <v>0</v>
      </c>
    </row>
    <row r="43">
      <c r="A43" s="4" t="inlineStr">
        <is>
          <t>Preferred stock issued</t>
        </is>
      </c>
      <c r="B43" s="6" t="n">
        <v>221187</v>
      </c>
      <c r="F43" s="6" t="n">
        <v>230500</v>
      </c>
      <c r="G43" s="6" t="n">
        <v>-9313</v>
      </c>
    </row>
    <row r="44">
      <c r="A44" s="4" t="inlineStr">
        <is>
          <t>Common stock issued (in shares)</t>
        </is>
      </c>
      <c r="E44" s="6" t="n">
        <v>55</v>
      </c>
    </row>
    <row r="45">
      <c r="A45" s="4" t="inlineStr">
        <is>
          <t>Common stock issued</t>
        </is>
      </c>
      <c r="B45" s="6" t="n">
        <v>1081</v>
      </c>
      <c r="E45" s="5" t="n">
        <v>1</v>
      </c>
      <c r="G45" s="6" t="n">
        <v>401</v>
      </c>
      <c r="N45" s="6" t="n">
        <v>679</v>
      </c>
    </row>
    <row r="46">
      <c r="A46" s="4" t="inlineStr">
        <is>
          <t>Repurchase common stock (in shares)</t>
        </is>
      </c>
      <c r="E46" s="6" t="n">
        <v>-1171</v>
      </c>
    </row>
    <row r="47">
      <c r="A47" s="4" t="inlineStr">
        <is>
          <t>Repurchases of common stock</t>
        </is>
      </c>
      <c r="B47" s="6" t="n">
        <v>-22557</v>
      </c>
      <c r="N47" s="6" t="n">
        <v>-22557</v>
      </c>
    </row>
    <row r="48">
      <c r="A48" s="4" t="inlineStr">
        <is>
          <t>Restricted stock activity (in shares)</t>
        </is>
      </c>
      <c r="E48" s="6" t="n">
        <v>534</v>
      </c>
    </row>
    <row r="49">
      <c r="A49" s="4" t="inlineStr">
        <is>
          <t>Restricted stock activity</t>
        </is>
      </c>
      <c r="B49" s="6" t="n">
        <v>-3036</v>
      </c>
      <c r="G49" s="6" t="n">
        <v>-13361</v>
      </c>
      <c r="N49" s="6" t="n">
        <v>10325</v>
      </c>
    </row>
    <row r="50">
      <c r="A50" s="4" t="inlineStr">
        <is>
          <t>Treasury stock issued to benefit plans (in shares)</t>
        </is>
      </c>
      <c r="E50" s="6" t="n">
        <v>-24</v>
      </c>
    </row>
    <row r="51">
      <c r="A51" s="4" t="inlineStr">
        <is>
          <t>Treasury stock issued to benefit plans</t>
        </is>
      </c>
      <c r="B51" s="6" t="n">
        <v>-331</v>
      </c>
      <c r="G51" s="6" t="n">
        <v>-83</v>
      </c>
      <c r="N51" s="6" t="n">
        <v>-248</v>
      </c>
    </row>
    <row r="52">
      <c r="A52" s="4" t="inlineStr">
        <is>
          <t>Share-based compensation expense</t>
        </is>
      </c>
      <c r="B52" s="5" t="n">
        <v>14740</v>
      </c>
      <c r="G52" s="6" t="n">
        <v>14740</v>
      </c>
    </row>
    <row r="53">
      <c r="A53" s="4" t="inlineStr">
        <is>
          <t>Ending balance (in shares) at Dec. 31, 2020</t>
        </is>
      </c>
      <c r="B53" s="6" t="n">
        <v>114296</v>
      </c>
      <c r="E53" s="6" t="n">
        <v>114296</v>
      </c>
    </row>
    <row r="54">
      <c r="A54" s="4" t="inlineStr">
        <is>
          <t>Ending balance at Dec. 31, 2020</t>
        </is>
      </c>
      <c r="B54" s="5" t="n">
        <v>2690006</v>
      </c>
      <c r="E54" s="5" t="n">
        <v>1254</v>
      </c>
      <c r="F54" s="5" t="n">
        <v>230500</v>
      </c>
      <c r="G54" s="5" t="n">
        <v>1275492</v>
      </c>
      <c r="H54" s="5" t="n">
        <v>1388525</v>
      </c>
      <c r="K54" s="5" t="n">
        <v>26379</v>
      </c>
      <c r="N54" s="5" t="n">
        <v>-232144</v>
      </c>
    </row>
    <row r="55"/>
    <row r="56">
      <c r="A56" s="4" t="inlineStr">
        <is>
          <t>[1]</t>
        </is>
      </c>
      <c r="B56" s="4" t="inlineStr">
        <is>
          <t>As a result of accounting guidance adopted in 2018, certain reclassifications were made from accumulated other comprehensive loss to retained earnings as of January 1, 2018.</t>
        </is>
      </c>
    </row>
    <row r="57">
      <c r="A57" s="4" t="inlineStr">
        <is>
          <t>[2]</t>
        </is>
      </c>
      <c r="B57" s="4" t="inlineStr">
        <is>
          <t>As a result of accounting guidance adopted in 2018, certain reclassifications were made from accumulated other comprehensive loss to retained earnings as of January 1, 2018.</t>
        </is>
      </c>
    </row>
    <row r="58">
      <c r="A58" s="4" t="inlineStr">
        <is>
          <t>[3]</t>
        </is>
      </c>
      <c r="B58" s="4" t="inlineStr">
        <is>
          <t>As a result of accounting guidance adopted in 2019, the remaining deferred gain on a sale-leaseback transaction was recognized as a cumulative-effect adjustment to retained earnings as of January 1, 2019.</t>
        </is>
      </c>
    </row>
    <row r="59">
      <c r="A59" s="4" t="inlineStr">
        <is>
          <t>[4]</t>
        </is>
      </c>
      <c r="B59" s="4" t="inlineStr">
        <is>
          <t>As a result of accounting guidance adopted in the first quarter of 2020, a portion of the increase in allowance for credit losses, net of tax, was recognized as a cumulative-effect adjustment to retained earnings as of January 1, 2020. For further discussion of this guidance, see Note 2, "Recent Accounting Pronouncements."</t>
        </is>
      </c>
    </row>
  </sheetData>
  <mergeCells count="60">
    <mergeCell ref="C1:D1"/>
    <mergeCell ref="I1:J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L53:M53"/>
    <mergeCell ref="L54:M54"/>
    <mergeCell ref="A55:N55"/>
    <mergeCell ref="B56:N56"/>
    <mergeCell ref="B57:N57"/>
    <mergeCell ref="B58:N58"/>
    <mergeCell ref="B59:N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st Due Loans, Allowance For Credit Losses, Impaired Loans, and TDRs - Allowance for Credit Losses (Details) - USD ($) $ in Thousands</t>
        </is>
      </c>
      <c r="B1" s="2" t="inlineStr">
        <is>
          <t>12 Months Ended</t>
        </is>
      </c>
    </row>
    <row r="2">
      <c r="B2" s="2" t="inlineStr">
        <is>
          <t>Dec. 31, 2020</t>
        </is>
      </c>
      <c r="C2" s="2" t="inlineStr">
        <is>
          <t>Dec. 31, 2019</t>
        </is>
      </c>
      <c r="D2" s="2" t="inlineStr">
        <is>
          <t>Dec. 31, 2018</t>
        </is>
      </c>
    </row>
    <row r="3">
      <c r="A3" s="3" t="inlineStr">
        <is>
          <t>Allowance for Credit Losses by Portfolio Segment [Roll Forward]</t>
        </is>
      </c>
    </row>
    <row r="4">
      <c r="A4" s="4" t="inlineStr">
        <is>
          <t>Beginning balance</t>
        </is>
      </c>
      <c r="B4" s="5" t="n">
        <v>109222</v>
      </c>
      <c r="C4" s="5" t="n">
        <v>103419</v>
      </c>
      <c r="D4" s="5" t="n">
        <v>96729</v>
      </c>
    </row>
    <row r="5">
      <c r="A5" s="4" t="inlineStr">
        <is>
          <t>Allowance established for acquired PCD loans</t>
        </is>
      </c>
      <c r="B5" s="6" t="n">
        <v>14367</v>
      </c>
    </row>
    <row r="6">
      <c r="A6" s="4" t="inlineStr">
        <is>
          <t>Charge-offs</t>
        </is>
      </c>
      <c r="B6" s="6" t="n">
        <v>-58829</v>
      </c>
      <c r="C6" s="6" t="n">
        <v>-46208</v>
      </c>
      <c r="D6" s="6" t="n">
        <v>-47985</v>
      </c>
    </row>
    <row r="7">
      <c r="A7" s="4" t="inlineStr">
        <is>
          <t>Recoveries</t>
        </is>
      </c>
      <c r="B7" s="6" t="n">
        <v>7510</v>
      </c>
      <c r="C7" s="6" t="n">
        <v>7984</v>
      </c>
      <c r="D7" s="6" t="n">
        <v>6621</v>
      </c>
    </row>
    <row r="8">
      <c r="A8" s="4" t="inlineStr">
        <is>
          <t>Net charge-offs</t>
        </is>
      </c>
      <c r="B8" s="6" t="n">
        <v>-51319</v>
      </c>
      <c r="C8" s="6" t="n">
        <v>-38224</v>
      </c>
      <c r="D8" s="6" t="n">
        <v>-41364</v>
      </c>
    </row>
    <row r="9">
      <c r="A9" s="4" t="inlineStr">
        <is>
          <t>Provision for loan losses and other</t>
        </is>
      </c>
      <c r="B9" s="6" t="n">
        <v>99015</v>
      </c>
      <c r="C9" s="6" t="n">
        <v>44027</v>
      </c>
      <c r="D9" s="6" t="n">
        <v>48054</v>
      </c>
    </row>
    <row r="10">
      <c r="A10" s="4" t="inlineStr">
        <is>
          <t>Ending Balance</t>
        </is>
      </c>
      <c r="B10" s="6" t="n">
        <v>247042</v>
      </c>
      <c r="C10" s="6" t="n">
        <v>109222</v>
      </c>
      <c r="D10" s="6" t="n">
        <v>103419</v>
      </c>
    </row>
    <row r="11">
      <c r="A11" s="4" t="inlineStr">
        <is>
          <t>Cumulative Effect, Period of Adoption, Adjustment</t>
        </is>
      </c>
    </row>
    <row r="12">
      <c r="A12" s="3" t="inlineStr">
        <is>
          <t>Allowance for Credit Losses by Portfolio Segment [Roll Forward]</t>
        </is>
      </c>
    </row>
    <row r="13">
      <c r="A13" s="4" t="inlineStr">
        <is>
          <t>Beginning balance</t>
        </is>
      </c>
      <c r="B13" s="6" t="n">
        <v>75757</v>
      </c>
    </row>
    <row r="14">
      <c r="A14" s="4" t="inlineStr">
        <is>
          <t>Ending Balance</t>
        </is>
      </c>
      <c r="C14" s="6" t="n">
        <v>75757</v>
      </c>
    </row>
    <row r="15">
      <c r="A15" s="4" t="inlineStr">
        <is>
          <t>Allowance for Unfunded Commitments</t>
        </is>
      </c>
    </row>
    <row r="16">
      <c r="A16" s="3" t="inlineStr">
        <is>
          <t>Allowance for Credit Losses by Portfolio Segment [Roll Forward]</t>
        </is>
      </c>
    </row>
    <row r="17">
      <c r="A17" s="4" t="inlineStr">
        <is>
          <t>Beginning balance</t>
        </is>
      </c>
      <c r="B17" s="6" t="n">
        <v>1200</v>
      </c>
      <c r="C17" s="6" t="n">
        <v>1200</v>
      </c>
      <c r="D17" s="6" t="n">
        <v>1000</v>
      </c>
    </row>
    <row r="18">
      <c r="A18" s="4" t="inlineStr">
        <is>
          <t>Allowance established for acquired PCD loans</t>
        </is>
      </c>
      <c r="B18" s="6" t="n">
        <v>872</v>
      </c>
    </row>
    <row r="19">
      <c r="A19" s="4" t="inlineStr">
        <is>
          <t>Charge-offs</t>
        </is>
      </c>
      <c r="B19" s="6" t="n">
        <v>0</v>
      </c>
      <c r="C19" s="6" t="n">
        <v>0</v>
      </c>
      <c r="D19" s="6" t="n">
        <v>0</v>
      </c>
    </row>
    <row r="20">
      <c r="A20" s="4" t="inlineStr">
        <is>
          <t>Recoveries</t>
        </is>
      </c>
      <c r="B20" s="6" t="n">
        <v>0</v>
      </c>
      <c r="C20" s="6" t="n">
        <v>0</v>
      </c>
      <c r="D20" s="6" t="n">
        <v>0</v>
      </c>
    </row>
    <row r="21">
      <c r="A21" s="4" t="inlineStr">
        <is>
          <t>Net charge-offs</t>
        </is>
      </c>
      <c r="B21" s="6" t="n">
        <v>0</v>
      </c>
      <c r="C21" s="6" t="n">
        <v>0</v>
      </c>
      <c r="D21" s="6" t="n">
        <v>0</v>
      </c>
    </row>
    <row r="22">
      <c r="A22" s="4" t="inlineStr">
        <is>
          <t>Provision for loan losses and other</t>
        </is>
      </c>
      <c r="B22" s="6" t="n">
        <v>400</v>
      </c>
      <c r="C22" s="6" t="n">
        <v>0</v>
      </c>
      <c r="D22" s="6" t="n">
        <v>200</v>
      </c>
    </row>
    <row r="23">
      <c r="A23" s="4" t="inlineStr">
        <is>
          <t>Ending Balance</t>
        </is>
      </c>
      <c r="B23" s="6" t="n">
        <v>8025</v>
      </c>
      <c r="C23" s="6" t="n">
        <v>1200</v>
      </c>
      <c r="D23" s="6" t="n">
        <v>1200</v>
      </c>
    </row>
    <row r="24">
      <c r="A24" s="4" t="inlineStr">
        <is>
          <t>Allowance for Unfunded Commitments | Cumulative Effect, Period of Adoption, Adjustment</t>
        </is>
      </c>
    </row>
    <row r="25">
      <c r="A25" s="3" t="inlineStr">
        <is>
          <t>Allowance for Credit Losses by Portfolio Segment [Roll Forward]</t>
        </is>
      </c>
    </row>
    <row r="26">
      <c r="A26" s="4" t="inlineStr">
        <is>
          <t>Beginning balance</t>
        </is>
      </c>
      <c r="B26" s="6" t="n">
        <v>5553</v>
      </c>
    </row>
    <row r="27">
      <c r="A27" s="4" t="inlineStr">
        <is>
          <t>Ending Balance</t>
        </is>
      </c>
      <c r="C27" s="6" t="n">
        <v>5553</v>
      </c>
    </row>
    <row r="28">
      <c r="A28" s="4" t="inlineStr">
        <is>
          <t>Commercial, Industrial, and Agricultural</t>
        </is>
      </c>
    </row>
    <row r="29">
      <c r="A29" s="3" t="inlineStr">
        <is>
          <t>Allowance for Credit Losses by Portfolio Segment [Roll Forward]</t>
        </is>
      </c>
    </row>
    <row r="30">
      <c r="A30" s="4" t="inlineStr">
        <is>
          <t>Beginning balance</t>
        </is>
      </c>
      <c r="B30" s="6" t="n">
        <v>62830</v>
      </c>
      <c r="C30" s="6" t="n">
        <v>63276</v>
      </c>
      <c r="D30" s="6" t="n">
        <v>55791</v>
      </c>
    </row>
    <row r="31">
      <c r="A31" s="4" t="inlineStr">
        <is>
          <t>Allowance established for acquired PCD loans</t>
        </is>
      </c>
      <c r="B31" s="6" t="n">
        <v>11453</v>
      </c>
    </row>
    <row r="32">
      <c r="A32" s="4" t="inlineStr">
        <is>
          <t>Charge-offs</t>
        </is>
      </c>
      <c r="B32" s="6" t="n">
        <v>-26871</v>
      </c>
      <c r="C32" s="6" t="n">
        <v>-28008</v>
      </c>
      <c r="D32" s="6" t="n">
        <v>-36477</v>
      </c>
    </row>
    <row r="33">
      <c r="A33" s="4" t="inlineStr">
        <is>
          <t>Recoveries</t>
        </is>
      </c>
      <c r="B33" s="6" t="n">
        <v>5061</v>
      </c>
      <c r="C33" s="6" t="n">
        <v>4815</v>
      </c>
      <c r="D33" s="6" t="n">
        <v>2946</v>
      </c>
    </row>
    <row r="34">
      <c r="A34" s="4" t="inlineStr">
        <is>
          <t>Net charge-offs</t>
        </is>
      </c>
      <c r="B34" s="6" t="n">
        <v>-21810</v>
      </c>
      <c r="C34" s="6" t="n">
        <v>-23193</v>
      </c>
      <c r="D34" s="6" t="n">
        <v>-33531</v>
      </c>
    </row>
    <row r="35">
      <c r="A35" s="4" t="inlineStr">
        <is>
          <t>Provision for loan losses and other</t>
        </is>
      </c>
      <c r="B35" s="6" t="n">
        <v>47322</v>
      </c>
      <c r="C35" s="6" t="n">
        <v>22747</v>
      </c>
      <c r="D35" s="6" t="n">
        <v>41016</v>
      </c>
    </row>
    <row r="36">
      <c r="A36" s="4" t="inlineStr">
        <is>
          <t>Ending Balance</t>
        </is>
      </c>
      <c r="B36" s="6" t="n">
        <v>119954</v>
      </c>
      <c r="C36" s="6" t="n">
        <v>62830</v>
      </c>
      <c r="D36" s="6" t="n">
        <v>63276</v>
      </c>
    </row>
    <row r="37">
      <c r="A37" s="4" t="inlineStr">
        <is>
          <t>Commercial, Industrial, and Agricultural | Cumulative Effect, Period of Adoption, Adjustment</t>
        </is>
      </c>
    </row>
    <row r="38">
      <c r="A38" s="3" t="inlineStr">
        <is>
          <t>Allowance for Credit Losses by Portfolio Segment [Roll Forward]</t>
        </is>
      </c>
    </row>
    <row r="39">
      <c r="A39" s="4" t="inlineStr">
        <is>
          <t>Beginning balance</t>
        </is>
      </c>
      <c r="B39" s="6" t="n">
        <v>20159</v>
      </c>
    </row>
    <row r="40">
      <c r="A40" s="4" t="inlineStr">
        <is>
          <t>Ending Balance</t>
        </is>
      </c>
      <c r="C40" s="6" t="n">
        <v>20159</v>
      </c>
    </row>
    <row r="41">
      <c r="A41" s="4" t="inlineStr">
        <is>
          <t>Commercial Real Estate Loans</t>
        </is>
      </c>
    </row>
    <row r="42">
      <c r="A42" s="3" t="inlineStr">
        <is>
          <t>Allowance for Credit Losses by Portfolio Segment [Roll Forward]</t>
        </is>
      </c>
    </row>
    <row r="43">
      <c r="A43" s="4" t="inlineStr">
        <is>
          <t>Beginning balance</t>
        </is>
      </c>
      <c r="B43" s="6" t="n">
        <v>18635</v>
      </c>
    </row>
    <row r="44">
      <c r="A44" s="4" t="inlineStr">
        <is>
          <t>Ending Balance</t>
        </is>
      </c>
      <c r="B44" s="6" t="n">
        <v>60770</v>
      </c>
      <c r="C44" s="6" t="n">
        <v>18635</v>
      </c>
    </row>
    <row r="45">
      <c r="A45" s="4" t="inlineStr">
        <is>
          <t>Commercial Real Estate Loans | Office, Retail, and Industrial</t>
        </is>
      </c>
    </row>
    <row r="46">
      <c r="A46" s="3" t="inlineStr">
        <is>
          <t>Allowance for Credit Losses by Portfolio Segment [Roll Forward]</t>
        </is>
      </c>
    </row>
    <row r="47">
      <c r="A47" s="4" t="inlineStr">
        <is>
          <t>Beginning balance</t>
        </is>
      </c>
      <c r="B47" s="6" t="n">
        <v>7580</v>
      </c>
      <c r="C47" s="6" t="n">
        <v>7900</v>
      </c>
      <c r="D47" s="6" t="n">
        <v>10996</v>
      </c>
    </row>
    <row r="48">
      <c r="A48" s="4" t="inlineStr">
        <is>
          <t>Allowance established for acquired PCD loans</t>
        </is>
      </c>
      <c r="B48" s="6" t="n">
        <v>2003</v>
      </c>
    </row>
    <row r="49">
      <c r="A49" s="4" t="inlineStr">
        <is>
          <t>Charge-offs</t>
        </is>
      </c>
      <c r="B49" s="6" t="n">
        <v>-6480</v>
      </c>
      <c r="C49" s="6" t="n">
        <v>-2800</v>
      </c>
      <c r="D49" s="6" t="n">
        <v>-2286</v>
      </c>
    </row>
    <row r="50">
      <c r="A50" s="4" t="inlineStr">
        <is>
          <t>Recoveries</t>
        </is>
      </c>
      <c r="B50" s="6" t="n">
        <v>25</v>
      </c>
      <c r="C50" s="6" t="n">
        <v>253</v>
      </c>
      <c r="D50" s="6" t="n">
        <v>334</v>
      </c>
    </row>
    <row r="51">
      <c r="A51" s="4" t="inlineStr">
        <is>
          <t>Net charge-offs</t>
        </is>
      </c>
      <c r="B51" s="6" t="n">
        <v>-6455</v>
      </c>
      <c r="C51" s="6" t="n">
        <v>-2547</v>
      </c>
      <c r="D51" s="6" t="n">
        <v>-1952</v>
      </c>
    </row>
    <row r="52">
      <c r="A52" s="4" t="inlineStr">
        <is>
          <t>Provision for loan losses and other</t>
        </is>
      </c>
      <c r="B52" s="6" t="n">
        <v>9264</v>
      </c>
      <c r="C52" s="6" t="n">
        <v>2227</v>
      </c>
      <c r="D52" s="6" t="n">
        <v>-1144</v>
      </c>
    </row>
    <row r="53">
      <c r="A53" s="4" t="inlineStr">
        <is>
          <t>Ending Balance</t>
        </is>
      </c>
      <c r="B53" s="6" t="n">
        <v>24078</v>
      </c>
      <c r="C53" s="6" t="n">
        <v>7580</v>
      </c>
      <c r="D53" s="6" t="n">
        <v>7900</v>
      </c>
    </row>
    <row r="54">
      <c r="A54" s="4" t="inlineStr">
        <is>
          <t>Commercial Real Estate Loans | Office, Retail, and Industrial | Cumulative Effect, Period of Adoption, Adjustment</t>
        </is>
      </c>
    </row>
    <row r="55">
      <c r="A55" s="3" t="inlineStr">
        <is>
          <t>Allowance for Credit Losses by Portfolio Segment [Roll Forward]</t>
        </is>
      </c>
    </row>
    <row r="56">
      <c r="A56" s="4" t="inlineStr">
        <is>
          <t>Beginning balance</t>
        </is>
      </c>
      <c r="B56" s="6" t="n">
        <v>11686</v>
      </c>
    </row>
    <row r="57">
      <c r="A57" s="4" t="inlineStr">
        <is>
          <t>Ending Balance</t>
        </is>
      </c>
      <c r="C57" s="6" t="n">
        <v>11686</v>
      </c>
    </row>
    <row r="58">
      <c r="A58" s="4" t="inlineStr">
        <is>
          <t>Commercial Real Estate Loans | Multi-family</t>
        </is>
      </c>
    </row>
    <row r="59">
      <c r="A59" s="3" t="inlineStr">
        <is>
          <t>Allowance for Credit Losses by Portfolio Segment [Roll Forward]</t>
        </is>
      </c>
    </row>
    <row r="60">
      <c r="A60" s="4" t="inlineStr">
        <is>
          <t>Beginning balance</t>
        </is>
      </c>
      <c r="B60" s="6" t="n">
        <v>2950</v>
      </c>
      <c r="C60" s="6" t="n">
        <v>2464</v>
      </c>
      <c r="D60" s="6" t="n">
        <v>2534</v>
      </c>
    </row>
    <row r="61">
      <c r="A61" s="4" t="inlineStr">
        <is>
          <t>Allowance established for acquired PCD loans</t>
        </is>
      </c>
      <c r="B61" s="6" t="n">
        <v>0</v>
      </c>
    </row>
    <row r="62">
      <c r="A62" s="4" t="inlineStr">
        <is>
          <t>Charge-offs</t>
        </is>
      </c>
      <c r="B62" s="6" t="n">
        <v>-38</v>
      </c>
      <c r="C62" s="6" t="n">
        <v>-340</v>
      </c>
      <c r="D62" s="6" t="n">
        <v>-5</v>
      </c>
    </row>
    <row r="63">
      <c r="A63" s="4" t="inlineStr">
        <is>
          <t>Recoveries</t>
        </is>
      </c>
      <c r="B63" s="6" t="n">
        <v>5</v>
      </c>
      <c r="C63" s="6" t="n">
        <v>478</v>
      </c>
      <c r="D63" s="6" t="n">
        <v>3</v>
      </c>
    </row>
    <row r="64">
      <c r="A64" s="4" t="inlineStr">
        <is>
          <t>Net charge-offs</t>
        </is>
      </c>
      <c r="B64" s="6" t="n">
        <v>-33</v>
      </c>
      <c r="C64" s="6" t="n">
        <v>138</v>
      </c>
      <c r="D64" s="6" t="n">
        <v>-2</v>
      </c>
    </row>
    <row r="65">
      <c r="A65" s="4" t="inlineStr">
        <is>
          <t>Provision for loan losses and other</t>
        </is>
      </c>
      <c r="B65" s="6" t="n">
        <v>2395</v>
      </c>
      <c r="C65" s="6" t="n">
        <v>348</v>
      </c>
      <c r="D65" s="6" t="n">
        <v>-68</v>
      </c>
    </row>
    <row r="66">
      <c r="A66" s="4" t="inlineStr">
        <is>
          <t>Ending Balance</t>
        </is>
      </c>
      <c r="B66" s="6" t="n">
        <v>5709</v>
      </c>
      <c r="C66" s="6" t="n">
        <v>2950</v>
      </c>
      <c r="D66" s="6" t="n">
        <v>2464</v>
      </c>
    </row>
    <row r="67">
      <c r="A67" s="4" t="inlineStr">
        <is>
          <t>Commercial Real Estate Loans | Multi-family | Cumulative Effect, Period of Adoption, Adjustment</t>
        </is>
      </c>
    </row>
    <row r="68">
      <c r="A68" s="3" t="inlineStr">
        <is>
          <t>Allowance for Credit Losses by Portfolio Segment [Roll Forward]</t>
        </is>
      </c>
    </row>
    <row r="69">
      <c r="A69" s="4" t="inlineStr">
        <is>
          <t>Beginning balance</t>
        </is>
      </c>
      <c r="B69" s="6" t="n">
        <v>397</v>
      </c>
    </row>
    <row r="70">
      <c r="A70" s="4" t="inlineStr">
        <is>
          <t>Ending Balance</t>
        </is>
      </c>
      <c r="C70" s="6" t="n">
        <v>397</v>
      </c>
    </row>
    <row r="71">
      <c r="A71" s="4" t="inlineStr">
        <is>
          <t>Commercial Real Estate Loans | Construction</t>
        </is>
      </c>
    </row>
    <row r="72">
      <c r="A72" s="3" t="inlineStr">
        <is>
          <t>Allowance for Credit Losses by Portfolio Segment [Roll Forward]</t>
        </is>
      </c>
    </row>
    <row r="73">
      <c r="A73" s="4" t="inlineStr">
        <is>
          <t>Beginning balance</t>
        </is>
      </c>
      <c r="B73" s="6" t="n">
        <v>1697</v>
      </c>
      <c r="C73" s="6" t="n">
        <v>2173</v>
      </c>
      <c r="D73" s="6" t="n">
        <v>3481</v>
      </c>
    </row>
    <row r="74">
      <c r="A74" s="4" t="inlineStr">
        <is>
          <t>Allowance established for acquired PCD loans</t>
        </is>
      </c>
      <c r="B74" s="6" t="n">
        <v>0</v>
      </c>
    </row>
    <row r="75">
      <c r="A75" s="4" t="inlineStr">
        <is>
          <t>Charge-offs</t>
        </is>
      </c>
      <c r="B75" s="6" t="n">
        <v>-7635</v>
      </c>
      <c r="C75" s="6" t="n">
        <v>-10</v>
      </c>
      <c r="D75" s="6" t="n">
        <v>-1</v>
      </c>
    </row>
    <row r="76">
      <c r="A76" s="4" t="inlineStr">
        <is>
          <t>Recoveries</t>
        </is>
      </c>
      <c r="B76" s="6" t="n">
        <v>0</v>
      </c>
      <c r="C76" s="6" t="n">
        <v>19</v>
      </c>
      <c r="D76" s="6" t="n">
        <v>125</v>
      </c>
    </row>
    <row r="77">
      <c r="A77" s="4" t="inlineStr">
        <is>
          <t>Net charge-offs</t>
        </is>
      </c>
      <c r="B77" s="6" t="n">
        <v>-7635</v>
      </c>
      <c r="C77" s="6" t="n">
        <v>9</v>
      </c>
      <c r="D77" s="6" t="n">
        <v>124</v>
      </c>
    </row>
    <row r="78">
      <c r="A78" s="4" t="inlineStr">
        <is>
          <t>Provision for loan losses and other</t>
        </is>
      </c>
      <c r="B78" s="6" t="n">
        <v>2312</v>
      </c>
      <c r="C78" s="6" t="n">
        <v>-485</v>
      </c>
      <c r="D78" s="6" t="n">
        <v>-1432</v>
      </c>
    </row>
    <row r="79">
      <c r="A79" s="4" t="inlineStr">
        <is>
          <t>Ending Balance</t>
        </is>
      </c>
      <c r="B79" s="6" t="n">
        <v>6674</v>
      </c>
      <c r="C79" s="6" t="n">
        <v>1697</v>
      </c>
      <c r="D79" s="6" t="n">
        <v>2173</v>
      </c>
    </row>
    <row r="80">
      <c r="A80" s="4" t="inlineStr">
        <is>
          <t>Commercial Real Estate Loans | Construction | Cumulative Effect, Period of Adoption, Adjustment</t>
        </is>
      </c>
    </row>
    <row r="81">
      <c r="A81" s="3" t="inlineStr">
        <is>
          <t>Allowance for Credit Losses by Portfolio Segment [Roll Forward]</t>
        </is>
      </c>
    </row>
    <row r="82">
      <c r="A82" s="4" t="inlineStr">
        <is>
          <t>Beginning balance</t>
        </is>
      </c>
      <c r="B82" s="6" t="n">
        <v>10300</v>
      </c>
    </row>
    <row r="83">
      <c r="A83" s="4" t="inlineStr">
        <is>
          <t>Ending Balance</t>
        </is>
      </c>
      <c r="C83" s="6" t="n">
        <v>10300</v>
      </c>
    </row>
    <row r="84">
      <c r="A84" s="4" t="inlineStr">
        <is>
          <t>Commercial Real Estate Loans | Other Commercial Real Estate</t>
        </is>
      </c>
    </row>
    <row r="85">
      <c r="A85" s="3" t="inlineStr">
        <is>
          <t>Allowance for Credit Losses by Portfolio Segment [Roll Forward]</t>
        </is>
      </c>
    </row>
    <row r="86">
      <c r="A86" s="4" t="inlineStr">
        <is>
          <t>Beginning balance</t>
        </is>
      </c>
      <c r="B86" s="6" t="n">
        <v>6408</v>
      </c>
      <c r="C86" s="6" t="n">
        <v>4934</v>
      </c>
      <c r="D86" s="6" t="n">
        <v>6381</v>
      </c>
    </row>
    <row r="87">
      <c r="A87" s="4" t="inlineStr">
        <is>
          <t>Allowance established for acquired PCD loans</t>
        </is>
      </c>
      <c r="B87" s="6" t="n">
        <v>0</v>
      </c>
    </row>
    <row r="88">
      <c r="A88" s="4" t="inlineStr">
        <is>
          <t>Charge-offs</t>
        </is>
      </c>
      <c r="B88" s="6" t="n">
        <v>-3168</v>
      </c>
      <c r="C88" s="6" t="n">
        <v>-800</v>
      </c>
      <c r="D88" s="6" t="n">
        <v>-410</v>
      </c>
    </row>
    <row r="89">
      <c r="A89" s="4" t="inlineStr">
        <is>
          <t>Recoveries</t>
        </is>
      </c>
      <c r="B89" s="6" t="n">
        <v>316</v>
      </c>
      <c r="C89" s="6" t="n">
        <v>357</v>
      </c>
      <c r="D89" s="6" t="n">
        <v>1532</v>
      </c>
    </row>
    <row r="90">
      <c r="A90" s="4" t="inlineStr">
        <is>
          <t>Net charge-offs</t>
        </is>
      </c>
      <c r="B90" s="6" t="n">
        <v>-2852</v>
      </c>
      <c r="C90" s="6" t="n">
        <v>-443</v>
      </c>
      <c r="D90" s="6" t="n">
        <v>1122</v>
      </c>
    </row>
    <row r="91">
      <c r="A91" s="4" t="inlineStr">
        <is>
          <t>Provision for loan losses and other</t>
        </is>
      </c>
      <c r="B91" s="6" t="n">
        <v>9326</v>
      </c>
      <c r="C91" s="6" t="n">
        <v>1917</v>
      </c>
      <c r="D91" s="6" t="n">
        <v>-2569</v>
      </c>
    </row>
    <row r="92">
      <c r="A92" s="4" t="inlineStr">
        <is>
          <t>Ending Balance</t>
        </is>
      </c>
      <c r="B92" s="6" t="n">
        <v>24309</v>
      </c>
      <c r="C92" s="6" t="n">
        <v>6408</v>
      </c>
      <c r="D92" s="6" t="n">
        <v>4934</v>
      </c>
    </row>
    <row r="93">
      <c r="A93" s="4" t="inlineStr">
        <is>
          <t>Commercial Real Estate Loans | Other Commercial Real Estate | Cumulative Effect, Period of Adoption, Adjustment</t>
        </is>
      </c>
    </row>
    <row r="94">
      <c r="A94" s="3" t="inlineStr">
        <is>
          <t>Allowance for Credit Losses by Portfolio Segment [Roll Forward]</t>
        </is>
      </c>
    </row>
    <row r="95">
      <c r="A95" s="4" t="inlineStr">
        <is>
          <t>Beginning balance</t>
        </is>
      </c>
      <c r="B95" s="6" t="n">
        <v>11427</v>
      </c>
    </row>
    <row r="96">
      <c r="A96" s="4" t="inlineStr">
        <is>
          <t>Ending Balance</t>
        </is>
      </c>
      <c r="C96" s="6" t="n">
        <v>11427</v>
      </c>
    </row>
    <row r="97">
      <c r="A97" s="4" t="inlineStr">
        <is>
          <t>Consumer Loans</t>
        </is>
      </c>
    </row>
    <row r="98">
      <c r="A98" s="3" t="inlineStr">
        <is>
          <t>Allowance for Credit Losses by Portfolio Segment [Roll Forward]</t>
        </is>
      </c>
    </row>
    <row r="99">
      <c r="A99" s="4" t="inlineStr">
        <is>
          <t>Beginning balance</t>
        </is>
      </c>
      <c r="B99" s="6" t="n">
        <v>26557</v>
      </c>
    </row>
    <row r="100">
      <c r="A100" s="4" t="inlineStr">
        <is>
          <t>Ending Balance</t>
        </is>
      </c>
      <c r="B100" s="6" t="n">
        <v>58293</v>
      </c>
      <c r="C100" s="6" t="n">
        <v>26557</v>
      </c>
    </row>
    <row r="101">
      <c r="A101" s="4" t="inlineStr">
        <is>
          <t>Consumer Loans | Consumer Loans</t>
        </is>
      </c>
    </row>
    <row r="102">
      <c r="A102" s="3" t="inlineStr">
        <is>
          <t>Allowance for Credit Losses by Portfolio Segment [Roll Forward]</t>
        </is>
      </c>
    </row>
    <row r="103">
      <c r="A103" s="4" t="inlineStr">
        <is>
          <t>Beginning balance</t>
        </is>
      </c>
      <c r="B103" s="6" t="n">
        <v>26557</v>
      </c>
      <c r="C103" s="6" t="n">
        <v>21472</v>
      </c>
      <c r="D103" s="6" t="n">
        <v>16546</v>
      </c>
    </row>
    <row r="104">
      <c r="A104" s="4" t="inlineStr">
        <is>
          <t>Allowance established for acquired PCD loans</t>
        </is>
      </c>
      <c r="B104" s="6" t="n">
        <v>39</v>
      </c>
    </row>
    <row r="105">
      <c r="A105" s="4" t="inlineStr">
        <is>
          <t>Charge-offs</t>
        </is>
      </c>
      <c r="B105" s="6" t="n">
        <v>-14637</v>
      </c>
      <c r="C105" s="6" t="n">
        <v>-14250</v>
      </c>
      <c r="D105" s="6" t="n">
        <v>-8806</v>
      </c>
    </row>
    <row r="106">
      <c r="A106" s="4" t="inlineStr">
        <is>
          <t>Recoveries</t>
        </is>
      </c>
      <c r="B106" s="6" t="n">
        <v>2103</v>
      </c>
      <c r="C106" s="6" t="n">
        <v>2062</v>
      </c>
      <c r="D106" s="6" t="n">
        <v>1681</v>
      </c>
    </row>
    <row r="107">
      <c r="A107" s="4" t="inlineStr">
        <is>
          <t>Net charge-offs</t>
        </is>
      </c>
      <c r="B107" s="6" t="n">
        <v>-12534</v>
      </c>
      <c r="C107" s="6" t="n">
        <v>-12188</v>
      </c>
      <c r="D107" s="6" t="n">
        <v>-7125</v>
      </c>
    </row>
    <row r="108">
      <c r="A108" s="4" t="inlineStr">
        <is>
          <t>Provision for loan losses and other</t>
        </is>
      </c>
      <c r="B108" s="6" t="n">
        <v>27996</v>
      </c>
      <c r="C108" s="6" t="n">
        <v>17273</v>
      </c>
      <c r="D108" s="6" t="n">
        <v>12051</v>
      </c>
    </row>
    <row r="109">
      <c r="A109" s="4" t="inlineStr">
        <is>
          <t>Ending Balance</t>
        </is>
      </c>
      <c r="B109" s="6" t="n">
        <v>58293</v>
      </c>
      <c r="C109" s="6" t="n">
        <v>26557</v>
      </c>
      <c r="D109" s="5" t="n">
        <v>21472</v>
      </c>
    </row>
    <row r="110">
      <c r="A110" s="4" t="inlineStr">
        <is>
          <t>Consumer Loans | Consumer Loans | Cumulative Effect, Period of Adoption, Adjustment</t>
        </is>
      </c>
    </row>
    <row r="111">
      <c r="A111" s="3" t="inlineStr">
        <is>
          <t>Allowance for Credit Losses by Portfolio Segment [Roll Forward]</t>
        </is>
      </c>
    </row>
    <row r="112">
      <c r="A112" s="4" t="inlineStr">
        <is>
          <t>Beginning balance</t>
        </is>
      </c>
      <c r="B112" s="5" t="n">
        <v>16235</v>
      </c>
    </row>
    <row r="113">
      <c r="A113" s="4" t="inlineStr">
        <is>
          <t>Ending Balance</t>
        </is>
      </c>
      <c r="C113" s="5" t="n">
        <v>1623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ast Due Loans, Allowance For Credit Losses, Impaired Loans, and TDRs - Loans and Related Allowance for Credit Losses by Portfolio Segment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Financing Receivable, Allowance for Credit Losses [Line Items]</t>
        </is>
      </c>
    </row>
    <row r="3">
      <c r="A3" s="4" t="inlineStr">
        <is>
          <t>Loans Individually Evaluated for Impairment</t>
        </is>
      </c>
      <c r="B3" s="5" t="n">
        <v>88203</v>
      </c>
      <c r="D3" s="5" t="n">
        <v>64321</v>
      </c>
    </row>
    <row r="4">
      <c r="A4" s="4" t="inlineStr">
        <is>
          <t>Loans Collectively Evaluated for Impairment</t>
        </is>
      </c>
      <c r="B4" s="6" t="n">
        <v>14451008</v>
      </c>
      <c r="D4" s="6" t="n">
        <v>12608826</v>
      </c>
    </row>
    <row r="5">
      <c r="A5" s="4" t="inlineStr">
        <is>
          <t>Loans</t>
        </is>
      </c>
      <c r="B5" s="6" t="n">
        <v>14512215</v>
      </c>
      <c r="D5" s="6" t="n">
        <v>12732308</v>
      </c>
    </row>
    <row r="6">
      <c r="A6" s="4" t="inlineStr">
        <is>
          <t>Total loans</t>
        </is>
      </c>
      <c r="B6" s="6" t="n">
        <v>14751232</v>
      </c>
      <c r="D6" s="6" t="n">
        <v>12840330</v>
      </c>
    </row>
    <row r="7">
      <c r="A7" s="4" t="inlineStr">
        <is>
          <t>Allowance for Credit Losses Individually Evaluated for Impairment</t>
        </is>
      </c>
      <c r="B7" s="6" t="n">
        <v>4830</v>
      </c>
      <c r="D7" s="6" t="n">
        <v>3992</v>
      </c>
    </row>
    <row r="8">
      <c r="A8" s="4" t="inlineStr">
        <is>
          <t>Allowance for Credit Losses Collectively Evaluated for Impairment</t>
        </is>
      </c>
      <c r="B8" s="6" t="n">
        <v>211085</v>
      </c>
      <c r="D8" s="6" t="n">
        <v>102033</v>
      </c>
    </row>
    <row r="9">
      <c r="A9" s="4" t="inlineStr">
        <is>
          <t>Allowance for credit losses</t>
        </is>
      </c>
      <c r="B9" s="6" t="n">
        <v>247042</v>
      </c>
      <c r="C9" s="5" t="n">
        <v>76000</v>
      </c>
      <c r="D9" s="6" t="n">
        <v>109222</v>
      </c>
      <c r="E9" s="5" t="n">
        <v>103419</v>
      </c>
      <c r="F9" s="5" t="n">
        <v>96729</v>
      </c>
    </row>
    <row r="10">
      <c r="A10" s="4" t="inlineStr">
        <is>
          <t>PCD</t>
        </is>
      </c>
    </row>
    <row r="11">
      <c r="A11" s="3" t="inlineStr">
        <is>
          <t>Financing Receivable, Allowance for Credit Losses [Line Items]</t>
        </is>
      </c>
    </row>
    <row r="12">
      <c r="A12" s="4" t="inlineStr">
        <is>
          <t>Loans</t>
        </is>
      </c>
      <c r="B12" s="6" t="n">
        <v>212021</v>
      </c>
      <c r="D12" s="6" t="n">
        <v>167183</v>
      </c>
    </row>
    <row r="13">
      <c r="A13" s="4" t="inlineStr">
        <is>
          <t>Allowance for credit losses</t>
        </is>
      </c>
      <c r="B13" s="6" t="n">
        <v>31127</v>
      </c>
      <c r="C13" s="5" t="n">
        <v>35700</v>
      </c>
      <c r="D13" s="6" t="n">
        <v>3197</v>
      </c>
    </row>
    <row r="14">
      <c r="A14" s="4" t="inlineStr">
        <is>
          <t>Allowance for unfunded commitments</t>
        </is>
      </c>
    </row>
    <row r="15">
      <c r="A15" s="3" t="inlineStr">
        <is>
          <t>Financing Receivable, Allowance for Credit Losses [Line Items]</t>
        </is>
      </c>
    </row>
    <row r="16">
      <c r="A16" s="4" t="inlineStr">
        <is>
          <t>Loans Individually Evaluated for Impairment</t>
        </is>
      </c>
      <c r="B16" s="6" t="n">
        <v>0</v>
      </c>
      <c r="D16" s="6" t="n">
        <v>0</v>
      </c>
    </row>
    <row r="17">
      <c r="A17" s="4" t="inlineStr">
        <is>
          <t>Loans Collectively Evaluated for Impairment</t>
        </is>
      </c>
      <c r="B17" s="6" t="n">
        <v>0</v>
      </c>
      <c r="D17" s="6" t="n">
        <v>0</v>
      </c>
    </row>
    <row r="18">
      <c r="A18" s="4" t="inlineStr">
        <is>
          <t>Total loans</t>
        </is>
      </c>
      <c r="B18" s="6" t="n">
        <v>0</v>
      </c>
      <c r="D18" s="6" t="n">
        <v>0</v>
      </c>
    </row>
    <row r="19">
      <c r="A19" s="4" t="inlineStr">
        <is>
          <t>Allowance for Credit Losses Individually Evaluated for Impairment</t>
        </is>
      </c>
      <c r="B19" s="6" t="n">
        <v>0</v>
      </c>
      <c r="D19" s="6" t="n">
        <v>0</v>
      </c>
    </row>
    <row r="20">
      <c r="A20" s="4" t="inlineStr">
        <is>
          <t>Allowance for Credit Losses Collectively Evaluated for Impairment</t>
        </is>
      </c>
      <c r="B20" s="6" t="n">
        <v>8025</v>
      </c>
      <c r="D20" s="6" t="n">
        <v>1200</v>
      </c>
    </row>
    <row r="21">
      <c r="A21" s="4" t="inlineStr">
        <is>
          <t>Allowance for credit losses</t>
        </is>
      </c>
      <c r="B21" s="6" t="n">
        <v>8025</v>
      </c>
      <c r="D21" s="6" t="n">
        <v>1200</v>
      </c>
      <c r="E21" s="6" t="n">
        <v>1200</v>
      </c>
      <c r="F21" s="6" t="n">
        <v>1000</v>
      </c>
    </row>
    <row r="22">
      <c r="A22" s="4" t="inlineStr">
        <is>
          <t>Allowance for unfunded commitments | PCD</t>
        </is>
      </c>
    </row>
    <row r="23">
      <c r="A23" s="3" t="inlineStr">
        <is>
          <t>Financing Receivable, Allowance for Credit Losses [Line Items]</t>
        </is>
      </c>
    </row>
    <row r="24">
      <c r="A24" s="4" t="inlineStr">
        <is>
          <t>Loans</t>
        </is>
      </c>
      <c r="B24" s="6" t="n">
        <v>0</v>
      </c>
      <c r="D24" s="6" t="n">
        <v>0</v>
      </c>
    </row>
    <row r="25">
      <c r="A25" s="4" t="inlineStr">
        <is>
          <t>Allowance for credit losses</t>
        </is>
      </c>
      <c r="B25" s="6" t="n">
        <v>0</v>
      </c>
      <c r="D25" s="6" t="n">
        <v>0</v>
      </c>
    </row>
    <row r="26">
      <c r="A26" s="4" t="inlineStr">
        <is>
          <t>Commercial, industrial, and agricultural</t>
        </is>
      </c>
    </row>
    <row r="27">
      <c r="A27" s="3" t="inlineStr">
        <is>
          <t>Financing Receivable, Allowance for Credit Losses [Line Items]</t>
        </is>
      </c>
    </row>
    <row r="28">
      <c r="A28" s="4" t="inlineStr">
        <is>
          <t>Loans Individually Evaluated for Impairment</t>
        </is>
      </c>
      <c r="B28" s="6" t="n">
        <v>45650</v>
      </c>
      <c r="D28" s="6" t="n">
        <v>34142</v>
      </c>
    </row>
    <row r="29">
      <c r="A29" s="4" t="inlineStr">
        <is>
          <t>Loans Collectively Evaluated for Impairment</t>
        </is>
      </c>
      <c r="B29" s="6" t="n">
        <v>4826017</v>
      </c>
      <c r="D29" s="6" t="n">
        <v>4807114</v>
      </c>
    </row>
    <row r="30">
      <c r="A30" s="4" t="inlineStr">
        <is>
          <t>Total loans</t>
        </is>
      </c>
      <c r="B30" s="6" t="n">
        <v>4942292</v>
      </c>
      <c r="D30" s="6" t="n">
        <v>4887141</v>
      </c>
    </row>
    <row r="31">
      <c r="A31" s="4" t="inlineStr">
        <is>
          <t>Allowance for Credit Losses Individually Evaluated for Impairment</t>
        </is>
      </c>
      <c r="B31" s="6" t="n">
        <v>3536</v>
      </c>
      <c r="D31" s="6" t="n">
        <v>3414</v>
      </c>
    </row>
    <row r="32">
      <c r="A32" s="4" t="inlineStr">
        <is>
          <t>Allowance for Credit Losses Collectively Evaluated for Impairment</t>
        </is>
      </c>
      <c r="B32" s="6" t="n">
        <v>107763</v>
      </c>
      <c r="D32" s="6" t="n">
        <v>59108</v>
      </c>
    </row>
    <row r="33">
      <c r="A33" s="4" t="inlineStr">
        <is>
          <t>Allowance for credit losses</t>
        </is>
      </c>
      <c r="B33" s="6" t="n">
        <v>119954</v>
      </c>
      <c r="D33" s="6" t="n">
        <v>62830</v>
      </c>
      <c r="E33" s="6" t="n">
        <v>63276</v>
      </c>
      <c r="F33" s="6" t="n">
        <v>55791</v>
      </c>
    </row>
    <row r="34">
      <c r="A34" s="4" t="inlineStr">
        <is>
          <t>Commercial, industrial, and agricultural | PCD</t>
        </is>
      </c>
    </row>
    <row r="35">
      <c r="A35" s="3" t="inlineStr">
        <is>
          <t>Financing Receivable, Allowance for Credit Losses [Line Items]</t>
        </is>
      </c>
    </row>
    <row r="36">
      <c r="A36" s="4" t="inlineStr">
        <is>
          <t>Loans</t>
        </is>
      </c>
      <c r="B36" s="6" t="n">
        <v>70625</v>
      </c>
      <c r="D36" s="6" t="n">
        <v>45885</v>
      </c>
    </row>
    <row r="37">
      <c r="A37" s="4" t="inlineStr">
        <is>
          <t>Allowance for credit losses</t>
        </is>
      </c>
      <c r="B37" s="6" t="n">
        <v>8655</v>
      </c>
      <c r="D37" s="6" t="n">
        <v>308</v>
      </c>
    </row>
    <row r="38">
      <c r="A38" s="4" t="inlineStr">
        <is>
          <t>Commercial real estate loans</t>
        </is>
      </c>
    </row>
    <row r="39">
      <c r="A39" s="3" t="inlineStr">
        <is>
          <t>Financing Receivable, Allowance for Credit Losses [Line Items]</t>
        </is>
      </c>
    </row>
    <row r="40">
      <c r="A40" s="4" t="inlineStr">
        <is>
          <t>Loans Individually Evaluated for Impairment</t>
        </is>
      </c>
      <c r="B40" s="6" t="n">
        <v>42553</v>
      </c>
      <c r="D40" s="6" t="n">
        <v>30179</v>
      </c>
    </row>
    <row r="41">
      <c r="A41" s="4" t="inlineStr">
        <is>
          <t>Loans Collectively Evaluated for Impairment</t>
        </is>
      </c>
      <c r="B41" s="6" t="n">
        <v>4667386</v>
      </c>
      <c r="D41" s="6" t="n">
        <v>4552796</v>
      </c>
    </row>
    <row r="42">
      <c r="A42" s="4" t="inlineStr">
        <is>
          <t>Total loans</t>
        </is>
      </c>
      <c r="B42" s="6" t="n">
        <v>4829168</v>
      </c>
      <c r="D42" s="6" t="n">
        <v>4682072</v>
      </c>
    </row>
    <row r="43">
      <c r="A43" s="4" t="inlineStr">
        <is>
          <t>Allowance for Credit Losses Individually Evaluated for Impairment</t>
        </is>
      </c>
      <c r="B43" s="6" t="n">
        <v>1294</v>
      </c>
      <c r="D43" s="6" t="n">
        <v>578</v>
      </c>
    </row>
    <row r="44">
      <c r="A44" s="4" t="inlineStr">
        <is>
          <t>Allowance for Credit Losses Collectively Evaluated for Impairment</t>
        </is>
      </c>
      <c r="B44" s="6" t="n">
        <v>37730</v>
      </c>
      <c r="D44" s="6" t="n">
        <v>16301</v>
      </c>
    </row>
    <row r="45">
      <c r="A45" s="4" t="inlineStr">
        <is>
          <t>Allowance for credit losses</t>
        </is>
      </c>
      <c r="B45" s="6" t="n">
        <v>60770</v>
      </c>
      <c r="D45" s="6" t="n">
        <v>18635</v>
      </c>
    </row>
    <row r="46">
      <c r="A46" s="4" t="inlineStr">
        <is>
          <t>Commercial real estate loans | PCD</t>
        </is>
      </c>
    </row>
    <row r="47">
      <c r="A47" s="3" t="inlineStr">
        <is>
          <t>Financing Receivable, Allowance for Credit Losses [Line Items]</t>
        </is>
      </c>
    </row>
    <row r="48">
      <c r="A48" s="4" t="inlineStr">
        <is>
          <t>Loans</t>
        </is>
      </c>
      <c r="B48" s="6" t="n">
        <v>119229</v>
      </c>
      <c r="D48" s="6" t="n">
        <v>99097</v>
      </c>
    </row>
    <row r="49">
      <c r="A49" s="4" t="inlineStr">
        <is>
          <t>Allowance for credit losses</t>
        </is>
      </c>
      <c r="B49" s="6" t="n">
        <v>21746</v>
      </c>
      <c r="D49" s="6" t="n">
        <v>1756</v>
      </c>
    </row>
    <row r="50">
      <c r="A50" s="4" t="inlineStr">
        <is>
          <t>Commercial real estate loans | Office, retail, and industrial</t>
        </is>
      </c>
    </row>
    <row r="51">
      <c r="A51" s="3" t="inlineStr">
        <is>
          <t>Financing Receivable, Allowance for Credit Losses [Line Items]</t>
        </is>
      </c>
    </row>
    <row r="52">
      <c r="A52" s="4" t="inlineStr">
        <is>
          <t>Loans Individually Evaluated for Impairment</t>
        </is>
      </c>
      <c r="B52" s="6" t="n">
        <v>26384</v>
      </c>
      <c r="D52" s="6" t="n">
        <v>24820</v>
      </c>
    </row>
    <row r="53">
      <c r="A53" s="4" t="inlineStr">
        <is>
          <t>Loans Collectively Evaluated for Impairment</t>
        </is>
      </c>
      <c r="B53" s="6" t="n">
        <v>1792618</v>
      </c>
      <c r="D53" s="6" t="n">
        <v>1795557</v>
      </c>
    </row>
    <row r="54">
      <c r="A54" s="4" t="inlineStr">
        <is>
          <t>Total loans</t>
        </is>
      </c>
      <c r="B54" s="6" t="n">
        <v>1861768</v>
      </c>
      <c r="D54" s="6" t="n">
        <v>1848718</v>
      </c>
    </row>
    <row r="55">
      <c r="A55" s="4" t="inlineStr">
        <is>
          <t>Allowance for Credit Losses Individually Evaluated for Impairment</t>
        </is>
      </c>
      <c r="B55" s="6" t="n">
        <v>1123</v>
      </c>
      <c r="D55" s="6" t="n">
        <v>578</v>
      </c>
    </row>
    <row r="56">
      <c r="A56" s="4" t="inlineStr">
        <is>
          <t>Allowance for Credit Losses Collectively Evaluated for Impairment</t>
        </is>
      </c>
      <c r="B56" s="6" t="n">
        <v>15106</v>
      </c>
      <c r="D56" s="6" t="n">
        <v>6899</v>
      </c>
    </row>
    <row r="57">
      <c r="A57" s="4" t="inlineStr">
        <is>
          <t>Allowance for credit losses</t>
        </is>
      </c>
      <c r="B57" s="6" t="n">
        <v>24078</v>
      </c>
      <c r="D57" s="6" t="n">
        <v>7580</v>
      </c>
      <c r="E57" s="6" t="n">
        <v>7900</v>
      </c>
      <c r="F57" s="6" t="n">
        <v>10996</v>
      </c>
    </row>
    <row r="58">
      <c r="A58" s="4" t="inlineStr">
        <is>
          <t>Commercial real estate loans | Office, retail, and industrial | PCD</t>
        </is>
      </c>
    </row>
    <row r="59">
      <c r="A59" s="3" t="inlineStr">
        <is>
          <t>Financing Receivable, Allowance for Credit Losses [Line Items]</t>
        </is>
      </c>
    </row>
    <row r="60">
      <c r="A60" s="4" t="inlineStr">
        <is>
          <t>Loans</t>
        </is>
      </c>
      <c r="B60" s="6" t="n">
        <v>42766</v>
      </c>
      <c r="D60" s="6" t="n">
        <v>28341</v>
      </c>
    </row>
    <row r="61">
      <c r="A61" s="4" t="inlineStr">
        <is>
          <t>Allowance for credit losses</t>
        </is>
      </c>
      <c r="B61" s="6" t="n">
        <v>7849</v>
      </c>
      <c r="D61" s="6" t="n">
        <v>103</v>
      </c>
    </row>
    <row r="62">
      <c r="A62" s="4" t="inlineStr">
        <is>
          <t>Commercial real estate loans | Multi-family</t>
        </is>
      </c>
    </row>
    <row r="63">
      <c r="A63" s="3" t="inlineStr">
        <is>
          <t>Financing Receivable, Allowance for Credit Losses [Line Items]</t>
        </is>
      </c>
    </row>
    <row r="64">
      <c r="A64" s="4" t="inlineStr">
        <is>
          <t>Loans Individually Evaluated for Impairment</t>
        </is>
      </c>
      <c r="B64" s="6" t="n">
        <v>1279</v>
      </c>
      <c r="D64" s="6" t="n">
        <v>1995</v>
      </c>
    </row>
    <row r="65">
      <c r="A65" s="4" t="inlineStr">
        <is>
          <t>Loans Collectively Evaluated for Impairment</t>
        </is>
      </c>
      <c r="B65" s="6" t="n">
        <v>864677</v>
      </c>
      <c r="D65" s="6" t="n">
        <v>851857</v>
      </c>
    </row>
    <row r="66">
      <c r="A66" s="4" t="inlineStr">
        <is>
          <t>Total loans</t>
        </is>
      </c>
      <c r="B66" s="6" t="n">
        <v>872813</v>
      </c>
      <c r="D66" s="6" t="n">
        <v>856553</v>
      </c>
    </row>
    <row r="67">
      <c r="A67" s="4" t="inlineStr">
        <is>
          <t>Allowance for Credit Losses Individually Evaluated for Impairment</t>
        </is>
      </c>
      <c r="B67" s="6" t="n">
        <v>0</v>
      </c>
      <c r="D67" s="6" t="n">
        <v>0</v>
      </c>
    </row>
    <row r="68">
      <c r="A68" s="4" t="inlineStr">
        <is>
          <t>Allowance for Credit Losses Collectively Evaluated for Impairment</t>
        </is>
      </c>
      <c r="B68" s="6" t="n">
        <v>5438</v>
      </c>
      <c r="D68" s="6" t="n">
        <v>2854</v>
      </c>
    </row>
    <row r="69">
      <c r="A69" s="4" t="inlineStr">
        <is>
          <t>Allowance for credit losses</t>
        </is>
      </c>
      <c r="B69" s="6" t="n">
        <v>5709</v>
      </c>
      <c r="D69" s="6" t="n">
        <v>2950</v>
      </c>
      <c r="E69" s="6" t="n">
        <v>2464</v>
      </c>
      <c r="F69" s="6" t="n">
        <v>2534</v>
      </c>
    </row>
    <row r="70">
      <c r="A70" s="4" t="inlineStr">
        <is>
          <t>Commercial real estate loans | Multi-family | PCD</t>
        </is>
      </c>
    </row>
    <row r="71">
      <c r="A71" s="3" t="inlineStr">
        <is>
          <t>Financing Receivable, Allowance for Credit Losses [Line Items]</t>
        </is>
      </c>
    </row>
    <row r="72">
      <c r="A72" s="4" t="inlineStr">
        <is>
          <t>Loans</t>
        </is>
      </c>
      <c r="B72" s="6" t="n">
        <v>6857</v>
      </c>
      <c r="D72" s="6" t="n">
        <v>2701</v>
      </c>
    </row>
    <row r="73">
      <c r="A73" s="4" t="inlineStr">
        <is>
          <t>Allowance for credit losses</t>
        </is>
      </c>
      <c r="B73" s="6" t="n">
        <v>271</v>
      </c>
      <c r="D73" s="6" t="n">
        <v>96</v>
      </c>
    </row>
    <row r="74">
      <c r="A74" s="4" t="inlineStr">
        <is>
          <t>Commercial real estate loans | Construction</t>
        </is>
      </c>
    </row>
    <row r="75">
      <c r="A75" s="3" t="inlineStr">
        <is>
          <t>Financing Receivable, Allowance for Credit Losses [Line Items]</t>
        </is>
      </c>
    </row>
    <row r="76">
      <c r="A76" s="4" t="inlineStr">
        <is>
          <t>Loans Individually Evaluated for Impairment</t>
        </is>
      </c>
      <c r="B76" s="6" t="n">
        <v>1154</v>
      </c>
      <c r="D76" s="6" t="n">
        <v>123</v>
      </c>
    </row>
    <row r="77">
      <c r="A77" s="4" t="inlineStr">
        <is>
          <t>Loans Collectively Evaluated for Impairment</t>
        </is>
      </c>
      <c r="B77" s="6" t="n">
        <v>595550</v>
      </c>
      <c r="D77" s="6" t="n">
        <v>581747</v>
      </c>
    </row>
    <row r="78">
      <c r="A78" s="4" t="inlineStr">
        <is>
          <t>Total loans</t>
        </is>
      </c>
      <c r="B78" s="6" t="n">
        <v>612611</v>
      </c>
      <c r="D78" s="6" t="n">
        <v>593093</v>
      </c>
    </row>
    <row r="79">
      <c r="A79" s="4" t="inlineStr">
        <is>
          <t>Allowance for Credit Losses Individually Evaluated for Impairment</t>
        </is>
      </c>
      <c r="B79" s="6" t="n">
        <v>0</v>
      </c>
      <c r="D79" s="6" t="n">
        <v>0</v>
      </c>
    </row>
    <row r="80">
      <c r="A80" s="4" t="inlineStr">
        <is>
          <t>Allowance for Credit Losses Collectively Evaluated for Impairment</t>
        </is>
      </c>
      <c r="B80" s="6" t="n">
        <v>4535</v>
      </c>
      <c r="D80" s="6" t="n">
        <v>1681</v>
      </c>
    </row>
    <row r="81">
      <c r="A81" s="4" t="inlineStr">
        <is>
          <t>Allowance for credit losses</t>
        </is>
      </c>
      <c r="B81" s="6" t="n">
        <v>6674</v>
      </c>
      <c r="D81" s="6" t="n">
        <v>1697</v>
      </c>
      <c r="E81" s="6" t="n">
        <v>2173</v>
      </c>
      <c r="F81" s="6" t="n">
        <v>3481</v>
      </c>
    </row>
    <row r="82">
      <c r="A82" s="4" t="inlineStr">
        <is>
          <t>Commercial real estate loans | Construction | PCD</t>
        </is>
      </c>
    </row>
    <row r="83">
      <c r="A83" s="3" t="inlineStr">
        <is>
          <t>Financing Receivable, Allowance for Credit Losses [Line Items]</t>
        </is>
      </c>
    </row>
    <row r="84">
      <c r="A84" s="4" t="inlineStr">
        <is>
          <t>Loans</t>
        </is>
      </c>
      <c r="B84" s="6" t="n">
        <v>15907</v>
      </c>
      <c r="D84" s="6" t="n">
        <v>11223</v>
      </c>
    </row>
    <row r="85">
      <c r="A85" s="4" t="inlineStr">
        <is>
          <t>Allowance for credit losses</t>
        </is>
      </c>
      <c r="B85" s="6" t="n">
        <v>2139</v>
      </c>
      <c r="D85" s="6" t="n">
        <v>16</v>
      </c>
    </row>
    <row r="86">
      <c r="A86" s="4" t="inlineStr">
        <is>
          <t>Commercial real estate loans | Other commercial real estate</t>
        </is>
      </c>
    </row>
    <row r="87">
      <c r="A87" s="3" t="inlineStr">
        <is>
          <t>Financing Receivable, Allowance for Credit Losses [Line Items]</t>
        </is>
      </c>
    </row>
    <row r="88">
      <c r="A88" s="4" t="inlineStr">
        <is>
          <t>Loans Individually Evaluated for Impairment</t>
        </is>
      </c>
      <c r="B88" s="6" t="n">
        <v>13736</v>
      </c>
      <c r="D88" s="6" t="n">
        <v>3241</v>
      </c>
    </row>
    <row r="89">
      <c r="A89" s="4" t="inlineStr">
        <is>
          <t>Loans Collectively Evaluated for Impairment</t>
        </is>
      </c>
      <c r="B89" s="6" t="n">
        <v>1414541</v>
      </c>
      <c r="D89" s="6" t="n">
        <v>1323635</v>
      </c>
    </row>
    <row r="90">
      <c r="A90" s="4" t="inlineStr">
        <is>
          <t>Total loans</t>
        </is>
      </c>
      <c r="B90" s="6" t="n">
        <v>1481976</v>
      </c>
      <c r="D90" s="6" t="n">
        <v>1383708</v>
      </c>
    </row>
    <row r="91">
      <c r="A91" s="4" t="inlineStr">
        <is>
          <t>Allowance for Credit Losses Individually Evaluated for Impairment</t>
        </is>
      </c>
      <c r="B91" s="6" t="n">
        <v>171</v>
      </c>
      <c r="D91" s="6" t="n">
        <v>0</v>
      </c>
    </row>
    <row r="92">
      <c r="A92" s="4" t="inlineStr">
        <is>
          <t>Allowance for Credit Losses Collectively Evaluated for Impairment</t>
        </is>
      </c>
      <c r="B92" s="6" t="n">
        <v>12651</v>
      </c>
      <c r="D92" s="6" t="n">
        <v>4867</v>
      </c>
    </row>
    <row r="93">
      <c r="A93" s="4" t="inlineStr">
        <is>
          <t>Allowance for credit losses</t>
        </is>
      </c>
      <c r="B93" s="6" t="n">
        <v>24309</v>
      </c>
      <c r="D93" s="6" t="n">
        <v>6408</v>
      </c>
      <c r="E93" s="5" t="n">
        <v>4934</v>
      </c>
      <c r="F93" s="5" t="n">
        <v>6381</v>
      </c>
    </row>
    <row r="94">
      <c r="A94" s="4" t="inlineStr">
        <is>
          <t>Commercial real estate loans | Other commercial real estate | PCD</t>
        </is>
      </c>
    </row>
    <row r="95">
      <c r="A95" s="3" t="inlineStr">
        <is>
          <t>Financing Receivable, Allowance for Credit Losses [Line Items]</t>
        </is>
      </c>
    </row>
    <row r="96">
      <c r="A96" s="4" t="inlineStr">
        <is>
          <t>Loans</t>
        </is>
      </c>
      <c r="B96" s="6" t="n">
        <v>53699</v>
      </c>
      <c r="D96" s="6" t="n">
        <v>56832</v>
      </c>
    </row>
    <row r="97">
      <c r="A97" s="4" t="inlineStr">
        <is>
          <t>Allowance for credit losses</t>
        </is>
      </c>
      <c r="B97" s="6" t="n">
        <v>11487</v>
      </c>
      <c r="D97" s="6" t="n">
        <v>1541</v>
      </c>
    </row>
    <row r="98">
      <c r="A98" s="4" t="inlineStr">
        <is>
          <t>Total corporate loans, excluding PPP loans</t>
        </is>
      </c>
    </row>
    <row r="99">
      <c r="A99" s="3" t="inlineStr">
        <is>
          <t>Financing Receivable, Allowance for Credit Losses [Line Items]</t>
        </is>
      </c>
    </row>
    <row r="100">
      <c r="A100" s="4" t="inlineStr">
        <is>
          <t>Loans Individually Evaluated for Impairment</t>
        </is>
      </c>
      <c r="B100" s="6" t="n">
        <v>88203</v>
      </c>
    </row>
    <row r="101">
      <c r="A101" s="4" t="inlineStr">
        <is>
          <t>Loans Collectively Evaluated for Impairment</t>
        </is>
      </c>
      <c r="B101" s="6" t="n">
        <v>9493403</v>
      </c>
    </row>
    <row r="102">
      <c r="A102" s="4" t="inlineStr">
        <is>
          <t>Total loans</t>
        </is>
      </c>
      <c r="B102" s="6" t="n">
        <v>9771460</v>
      </c>
    </row>
    <row r="103">
      <c r="A103" s="4" t="inlineStr">
        <is>
          <t>Allowance for Credit Losses Individually Evaluated for Impairment</t>
        </is>
      </c>
      <c r="B103" s="6" t="n">
        <v>4830</v>
      </c>
    </row>
    <row r="104">
      <c r="A104" s="4" t="inlineStr">
        <is>
          <t>Allowance for Credit Losses Collectively Evaluated for Impairment</t>
        </is>
      </c>
      <c r="B104" s="6" t="n">
        <v>145493</v>
      </c>
    </row>
    <row r="105">
      <c r="A105" s="4" t="inlineStr">
        <is>
          <t>Allowance for credit losses</t>
        </is>
      </c>
      <c r="B105" s="6" t="n">
        <v>180724</v>
      </c>
    </row>
    <row r="106">
      <c r="A106" s="4" t="inlineStr">
        <is>
          <t>Total corporate loans, excluding PPP loans | PCD</t>
        </is>
      </c>
    </row>
    <row r="107">
      <c r="A107" s="3" t="inlineStr">
        <is>
          <t>Financing Receivable, Allowance for Credit Losses [Line Items]</t>
        </is>
      </c>
    </row>
    <row r="108">
      <c r="A108" s="4" t="inlineStr">
        <is>
          <t>Loans</t>
        </is>
      </c>
      <c r="B108" s="6" t="n">
        <v>189854</v>
      </c>
    </row>
    <row r="109">
      <c r="A109" s="4" t="inlineStr">
        <is>
          <t>Allowance for credit losses</t>
        </is>
      </c>
      <c r="B109" s="6" t="n">
        <v>30401</v>
      </c>
    </row>
    <row r="110">
      <c r="A110" s="4" t="inlineStr">
        <is>
          <t>PPP Loans</t>
        </is>
      </c>
    </row>
    <row r="111">
      <c r="A111" s="3" t="inlineStr">
        <is>
          <t>Financing Receivable, Allowance for Credit Losses [Line Items]</t>
        </is>
      </c>
    </row>
    <row r="112">
      <c r="A112" s="4" t="inlineStr">
        <is>
          <t>Loans Individually Evaluated for Impairment</t>
        </is>
      </c>
      <c r="B112" s="6" t="n">
        <v>0</v>
      </c>
    </row>
    <row r="113">
      <c r="A113" s="4" t="inlineStr">
        <is>
          <t>Loans Collectively Evaluated for Impairment</t>
        </is>
      </c>
      <c r="B113" s="6" t="n">
        <v>785563</v>
      </c>
    </row>
    <row r="114">
      <c r="A114" s="4" t="inlineStr">
        <is>
          <t>Total loans</t>
        </is>
      </c>
      <c r="B114" s="6" t="n">
        <v>785563</v>
      </c>
    </row>
    <row r="115">
      <c r="A115" s="4" t="inlineStr">
        <is>
          <t>Allowance for Credit Losses Individually Evaluated for Impairment</t>
        </is>
      </c>
      <c r="B115" s="6" t="n">
        <v>0</v>
      </c>
    </row>
    <row r="116">
      <c r="A116" s="4" t="inlineStr">
        <is>
          <t>Allowance for Credit Losses Collectively Evaluated for Impairment</t>
        </is>
      </c>
      <c r="B116" s="6" t="n">
        <v>0</v>
      </c>
    </row>
    <row r="117">
      <c r="A117" s="4" t="inlineStr">
        <is>
          <t>Allowance for credit losses</t>
        </is>
      </c>
      <c r="B117" s="6" t="n">
        <v>0</v>
      </c>
    </row>
    <row r="118">
      <c r="A118" s="4" t="inlineStr">
        <is>
          <t>PPP Loans | PCD</t>
        </is>
      </c>
    </row>
    <row r="119">
      <c r="A119" s="3" t="inlineStr">
        <is>
          <t>Financing Receivable, Allowance for Credit Losses [Line Items]</t>
        </is>
      </c>
    </row>
    <row r="120">
      <c r="A120" s="4" t="inlineStr">
        <is>
          <t>Loans</t>
        </is>
      </c>
      <c r="B120" s="6" t="n">
        <v>0</v>
      </c>
    </row>
    <row r="121">
      <c r="A121" s="4" t="inlineStr">
        <is>
          <t>Allowance for credit losses</t>
        </is>
      </c>
      <c r="B121" s="6" t="n">
        <v>0</v>
      </c>
    </row>
    <row r="122">
      <c r="A122" s="4" t="inlineStr">
        <is>
          <t>Total corporate loans</t>
        </is>
      </c>
    </row>
    <row r="123">
      <c r="A123" s="3" t="inlineStr">
        <is>
          <t>Financing Receivable, Allowance for Credit Losses [Line Items]</t>
        </is>
      </c>
    </row>
    <row r="124">
      <c r="A124" s="4" t="inlineStr">
        <is>
          <t>Loans Individually Evaluated for Impairment</t>
        </is>
      </c>
      <c r="B124" s="6" t="n">
        <v>88203</v>
      </c>
      <c r="D124" s="6" t="n">
        <v>64321</v>
      </c>
    </row>
    <row r="125">
      <c r="A125" s="4" t="inlineStr">
        <is>
          <t>Loans Collectively Evaluated for Impairment</t>
        </is>
      </c>
      <c r="B125" s="6" t="n">
        <v>10278966</v>
      </c>
      <c r="D125" s="6" t="n">
        <v>9359910</v>
      </c>
    </row>
    <row r="126">
      <c r="A126" s="4" t="inlineStr">
        <is>
          <t>Total loans</t>
        </is>
      </c>
      <c r="B126" s="6" t="n">
        <v>10557023</v>
      </c>
      <c r="D126" s="6" t="n">
        <v>9569213</v>
      </c>
    </row>
    <row r="127">
      <c r="A127" s="4" t="inlineStr">
        <is>
          <t>Allowance for Credit Losses Individually Evaluated for Impairment</t>
        </is>
      </c>
      <c r="B127" s="6" t="n">
        <v>4830</v>
      </c>
      <c r="D127" s="6" t="n">
        <v>3992</v>
      </c>
    </row>
    <row r="128">
      <c r="A128" s="4" t="inlineStr">
        <is>
          <t>Allowance for Credit Losses Collectively Evaluated for Impairment</t>
        </is>
      </c>
      <c r="B128" s="6" t="n">
        <v>145493</v>
      </c>
      <c r="D128" s="6" t="n">
        <v>75409</v>
      </c>
    </row>
    <row r="129">
      <c r="A129" s="4" t="inlineStr">
        <is>
          <t>Allowance for credit losses</t>
        </is>
      </c>
      <c r="B129" s="6" t="n">
        <v>180724</v>
      </c>
      <c r="D129" s="6" t="n">
        <v>81465</v>
      </c>
    </row>
    <row r="130">
      <c r="A130" s="4" t="inlineStr">
        <is>
          <t>Total corporate loans | PCD</t>
        </is>
      </c>
    </row>
    <row r="131">
      <c r="A131" s="3" t="inlineStr">
        <is>
          <t>Financing Receivable, Allowance for Credit Losses [Line Items]</t>
        </is>
      </c>
    </row>
    <row r="132">
      <c r="A132" s="4" t="inlineStr">
        <is>
          <t>Loans</t>
        </is>
      </c>
      <c r="B132" s="6" t="n">
        <v>189854</v>
      </c>
      <c r="D132" s="6" t="n">
        <v>144982</v>
      </c>
    </row>
    <row r="133">
      <c r="A133" s="4" t="inlineStr">
        <is>
          <t>Allowance for credit losses</t>
        </is>
      </c>
      <c r="B133" s="6" t="n">
        <v>30401</v>
      </c>
      <c r="D133" s="6" t="n">
        <v>2064</v>
      </c>
    </row>
    <row r="134">
      <c r="A134" s="4" t="inlineStr">
        <is>
          <t>Consumer loans</t>
        </is>
      </c>
    </row>
    <row r="135">
      <c r="A135" s="3" t="inlineStr">
        <is>
          <t>Financing Receivable, Allowance for Credit Losses [Line Items]</t>
        </is>
      </c>
    </row>
    <row r="136">
      <c r="A136" s="4" t="inlineStr">
        <is>
          <t>Loans Individually Evaluated for Impairment</t>
        </is>
      </c>
      <c r="B136" s="6" t="n">
        <v>0</v>
      </c>
      <c r="D136" s="6" t="n">
        <v>0</v>
      </c>
    </row>
    <row r="137">
      <c r="A137" s="4" t="inlineStr">
        <is>
          <t>Loans Collectively Evaluated for Impairment</t>
        </is>
      </c>
      <c r="B137" s="6" t="n">
        <v>4172042</v>
      </c>
      <c r="D137" s="6" t="n">
        <v>3248916</v>
      </c>
    </row>
    <row r="138">
      <c r="A138" s="4" t="inlineStr">
        <is>
          <t>Total loans</t>
        </is>
      </c>
      <c r="B138" s="6" t="n">
        <v>4194209</v>
      </c>
      <c r="D138" s="6" t="n">
        <v>3271117</v>
      </c>
    </row>
    <row r="139">
      <c r="A139" s="4" t="inlineStr">
        <is>
          <t>Allowance for Credit Losses Individually Evaluated for Impairment</t>
        </is>
      </c>
      <c r="B139" s="6" t="n">
        <v>0</v>
      </c>
      <c r="D139" s="6" t="n">
        <v>0</v>
      </c>
    </row>
    <row r="140">
      <c r="A140" s="4" t="inlineStr">
        <is>
          <t>Allowance for Credit Losses Collectively Evaluated for Impairment</t>
        </is>
      </c>
      <c r="B140" s="6" t="n">
        <v>57567</v>
      </c>
      <c r="D140" s="6" t="n">
        <v>25424</v>
      </c>
    </row>
    <row r="141">
      <c r="A141" s="4" t="inlineStr">
        <is>
          <t>Allowance for credit losses</t>
        </is>
      </c>
      <c r="B141" s="6" t="n">
        <v>58293</v>
      </c>
      <c r="D141" s="6" t="n">
        <v>26557</v>
      </c>
    </row>
    <row r="142">
      <c r="A142" s="4" t="inlineStr">
        <is>
          <t>Consumer loans | PCD</t>
        </is>
      </c>
    </row>
    <row r="143">
      <c r="A143" s="3" t="inlineStr">
        <is>
          <t>Financing Receivable, Allowance for Credit Losses [Line Items]</t>
        </is>
      </c>
    </row>
    <row r="144">
      <c r="A144" s="4" t="inlineStr">
        <is>
          <t>Loans</t>
        </is>
      </c>
      <c r="B144" s="6" t="n">
        <v>22167</v>
      </c>
      <c r="D144" s="6" t="n">
        <v>22201</v>
      </c>
    </row>
    <row r="145">
      <c r="A145" s="4" t="inlineStr">
        <is>
          <t>Allowance for credit losses</t>
        </is>
      </c>
      <c r="B145" s="5" t="n">
        <v>726</v>
      </c>
      <c r="D145" s="5" t="n">
        <v>11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st Due Loans, Allowance For Credit Losses, Impaired Loans, and TDRs - Collateral-dependent Loans and Non-accrual Loans With No Related Allowance by Class (Details) - USD ($) $ in Thousands</t>
        </is>
      </c>
      <c r="B1" s="2" t="inlineStr">
        <is>
          <t>Dec. 31, 2020</t>
        </is>
      </c>
      <c r="C1" s="2" t="inlineStr">
        <is>
          <t>Dec. 31, 2019</t>
        </is>
      </c>
    </row>
    <row r="2">
      <c r="A2" s="3" t="inlineStr">
        <is>
          <t>Financing Receivable, Nonaccrual [Line Items]</t>
        </is>
      </c>
    </row>
    <row r="3">
      <c r="A3" s="4" t="inlineStr">
        <is>
          <t>Non-accrual</t>
        </is>
      </c>
      <c r="B3" s="5" t="n">
        <v>142525</v>
      </c>
      <c r="C3" s="5" t="n">
        <v>82269</v>
      </c>
    </row>
    <row r="4">
      <c r="A4" s="4" t="inlineStr">
        <is>
          <t>Non-accrual Loans With No Related Allowance</t>
        </is>
      </c>
      <c r="B4" s="6" t="n">
        <v>89352</v>
      </c>
    </row>
    <row r="5">
      <c r="A5" s="4" t="inlineStr">
        <is>
          <t>Commercial real estate loans</t>
        </is>
      </c>
    </row>
    <row r="6">
      <c r="A6" s="3" t="inlineStr">
        <is>
          <t>Financing Receivable, Nonaccrual [Line Items]</t>
        </is>
      </c>
    </row>
    <row r="7">
      <c r="A7" s="4" t="inlineStr">
        <is>
          <t>Non-accrual</t>
        </is>
      </c>
      <c r="B7" s="6" t="n">
        <v>67516</v>
      </c>
      <c r="C7" s="6" t="n">
        <v>33435</v>
      </c>
    </row>
    <row r="8">
      <c r="A8" s="4" t="inlineStr">
        <is>
          <t>Non-accrual Loans With No Related Allowance</t>
        </is>
      </c>
      <c r="B8" s="6" t="n">
        <v>46776</v>
      </c>
    </row>
    <row r="9">
      <c r="A9" s="4" t="inlineStr">
        <is>
          <t>Total corporate loans</t>
        </is>
      </c>
    </row>
    <row r="10">
      <c r="A10" s="3" t="inlineStr">
        <is>
          <t>Financing Receivable, Nonaccrual [Line Items]</t>
        </is>
      </c>
    </row>
    <row r="11">
      <c r="A11" s="4" t="inlineStr">
        <is>
          <t>Non-accrual</t>
        </is>
      </c>
      <c r="B11" s="6" t="n">
        <v>121200</v>
      </c>
      <c r="C11" s="6" t="n">
        <v>69384</v>
      </c>
    </row>
    <row r="12">
      <c r="A12" s="4" t="inlineStr">
        <is>
          <t>Non-accrual Loans With No Related Allowance</t>
        </is>
      </c>
      <c r="B12" s="6" t="n">
        <v>88675</v>
      </c>
    </row>
    <row r="13">
      <c r="A13" s="4" t="inlineStr">
        <is>
          <t>Consumer loans</t>
        </is>
      </c>
    </row>
    <row r="14">
      <c r="A14" s="3" t="inlineStr">
        <is>
          <t>Financing Receivable, Nonaccrual [Line Items]</t>
        </is>
      </c>
    </row>
    <row r="15">
      <c r="A15" s="4" t="inlineStr">
        <is>
          <t>Non-accrual</t>
        </is>
      </c>
      <c r="B15" s="6" t="n">
        <v>21325</v>
      </c>
      <c r="C15" s="6" t="n">
        <v>12885</v>
      </c>
    </row>
    <row r="16">
      <c r="A16" s="4" t="inlineStr">
        <is>
          <t>Non-accrual Loans With No Related Allowance</t>
        </is>
      </c>
      <c r="B16" s="6" t="n">
        <v>677</v>
      </c>
    </row>
    <row r="17">
      <c r="A17" s="4" t="inlineStr">
        <is>
          <t>Commercial and industrial | Commercial, industrial, and agricultural</t>
        </is>
      </c>
    </row>
    <row r="18">
      <c r="A18" s="3" t="inlineStr">
        <is>
          <t>Financing Receivable, Nonaccrual [Line Items]</t>
        </is>
      </c>
    </row>
    <row r="19">
      <c r="A19" s="4" t="inlineStr">
        <is>
          <t>Non-accrual</t>
        </is>
      </c>
      <c r="B19" s="6" t="n">
        <v>42965</v>
      </c>
      <c r="C19" s="6" t="n">
        <v>29995</v>
      </c>
    </row>
    <row r="20">
      <c r="A20" s="4" t="inlineStr">
        <is>
          <t>Non-accrual Loans With No Related Allowance</t>
        </is>
      </c>
      <c r="B20" s="6" t="n">
        <v>36686</v>
      </c>
    </row>
    <row r="21">
      <c r="A21" s="4" t="inlineStr">
        <is>
          <t>Agricultural | Commercial, industrial, and agricultural</t>
        </is>
      </c>
    </row>
    <row r="22">
      <c r="A22" s="3" t="inlineStr">
        <is>
          <t>Financing Receivable, Nonaccrual [Line Items]</t>
        </is>
      </c>
    </row>
    <row r="23">
      <c r="A23" s="4" t="inlineStr">
        <is>
          <t>Non-accrual</t>
        </is>
      </c>
      <c r="B23" s="6" t="n">
        <v>10719</v>
      </c>
      <c r="C23" s="6" t="n">
        <v>5954</v>
      </c>
    </row>
    <row r="24">
      <c r="A24" s="4" t="inlineStr">
        <is>
          <t>Non-accrual Loans With No Related Allowance</t>
        </is>
      </c>
      <c r="B24" s="6" t="n">
        <v>5213</v>
      </c>
    </row>
    <row r="25">
      <c r="A25" s="4" t="inlineStr">
        <is>
          <t>Office, Retail, and Industrial | Commercial real estate loans</t>
        </is>
      </c>
    </row>
    <row r="26">
      <c r="A26" s="3" t="inlineStr">
        <is>
          <t>Financing Receivable, Nonaccrual [Line Items]</t>
        </is>
      </c>
    </row>
    <row r="27">
      <c r="A27" s="4" t="inlineStr">
        <is>
          <t>Non-accrual</t>
        </is>
      </c>
      <c r="B27" s="6" t="n">
        <v>34224</v>
      </c>
      <c r="C27" s="6" t="n">
        <v>25857</v>
      </c>
    </row>
    <row r="28">
      <c r="A28" s="4" t="inlineStr">
        <is>
          <t>Non-accrual Loans With No Related Allowance</t>
        </is>
      </c>
      <c r="B28" s="6" t="n">
        <v>23508</v>
      </c>
    </row>
    <row r="29">
      <c r="A29" s="4" t="inlineStr">
        <is>
          <t>Multi-family | Commercial real estate loans</t>
        </is>
      </c>
    </row>
    <row r="30">
      <c r="A30" s="3" t="inlineStr">
        <is>
          <t>Financing Receivable, Nonaccrual [Line Items]</t>
        </is>
      </c>
    </row>
    <row r="31">
      <c r="A31" s="4" t="inlineStr">
        <is>
          <t>Non-accrual</t>
        </is>
      </c>
      <c r="B31" s="6" t="n">
        <v>2488</v>
      </c>
      <c r="C31" s="6" t="n">
        <v>2697</v>
      </c>
    </row>
    <row r="32">
      <c r="A32" s="4" t="inlineStr">
        <is>
          <t>Non-accrual Loans With No Related Allowance</t>
        </is>
      </c>
      <c r="B32" s="6" t="n">
        <v>1279</v>
      </c>
    </row>
    <row r="33">
      <c r="A33" s="4" t="inlineStr">
        <is>
          <t>Construction | Commercial real estate loans</t>
        </is>
      </c>
    </row>
    <row r="34">
      <c r="A34" s="3" t="inlineStr">
        <is>
          <t>Financing Receivable, Nonaccrual [Line Items]</t>
        </is>
      </c>
    </row>
    <row r="35">
      <c r="A35" s="4" t="inlineStr">
        <is>
          <t>Non-accrual</t>
        </is>
      </c>
      <c r="B35" s="6" t="n">
        <v>4980</v>
      </c>
      <c r="C35" s="6" t="n">
        <v>152</v>
      </c>
    </row>
    <row r="36">
      <c r="A36" s="4" t="inlineStr">
        <is>
          <t>Non-accrual Loans With No Related Allowance</t>
        </is>
      </c>
      <c r="B36" s="6" t="n">
        <v>1831</v>
      </c>
    </row>
    <row r="37">
      <c r="A37" s="4" t="inlineStr">
        <is>
          <t>Other commercial real estate | Commercial real estate loans</t>
        </is>
      </c>
    </row>
    <row r="38">
      <c r="A38" s="3" t="inlineStr">
        <is>
          <t>Financing Receivable, Nonaccrual [Line Items]</t>
        </is>
      </c>
    </row>
    <row r="39">
      <c r="A39" s="4" t="inlineStr">
        <is>
          <t>Non-accrual</t>
        </is>
      </c>
      <c r="B39" s="6" t="n">
        <v>25824</v>
      </c>
      <c r="C39" s="6" t="n">
        <v>4729</v>
      </c>
    </row>
    <row r="40">
      <c r="A40" s="4" t="inlineStr">
        <is>
          <t>Non-accrual Loans With No Related Allowance</t>
        </is>
      </c>
      <c r="B40" s="6" t="n">
        <v>20158</v>
      </c>
    </row>
    <row r="41">
      <c r="A41" s="4" t="inlineStr">
        <is>
          <t>Home equity | Consumer loans</t>
        </is>
      </c>
    </row>
    <row r="42">
      <c r="A42" s="3" t="inlineStr">
        <is>
          <t>Financing Receivable, Nonaccrual [Line Items]</t>
        </is>
      </c>
    </row>
    <row r="43">
      <c r="A43" s="4" t="inlineStr">
        <is>
          <t>Non-accrual</t>
        </is>
      </c>
      <c r="B43" s="6" t="n">
        <v>10795</v>
      </c>
      <c r="C43" s="6" t="n">
        <v>8443</v>
      </c>
    </row>
    <row r="44">
      <c r="A44" s="4" t="inlineStr">
        <is>
          <t>Non-accrual Loans With No Related Allowance</t>
        </is>
      </c>
      <c r="B44" s="6" t="n">
        <v>99</v>
      </c>
    </row>
    <row r="45">
      <c r="A45" s="4" t="inlineStr">
        <is>
          <t>1-4 family mortgages | Consumer loans</t>
        </is>
      </c>
    </row>
    <row r="46">
      <c r="A46" s="3" t="inlineStr">
        <is>
          <t>Financing Receivable, Nonaccrual [Line Items]</t>
        </is>
      </c>
    </row>
    <row r="47">
      <c r="A47" s="4" t="inlineStr">
        <is>
          <t>Non-accrual</t>
        </is>
      </c>
      <c r="B47" s="6" t="n">
        <v>10530</v>
      </c>
      <c r="C47" s="6" t="n">
        <v>4442</v>
      </c>
    </row>
    <row r="48">
      <c r="A48" s="4" t="inlineStr">
        <is>
          <t>Non-accrual Loans With No Related Allowance</t>
        </is>
      </c>
      <c r="B48" s="6" t="n">
        <v>578</v>
      </c>
    </row>
    <row r="49">
      <c r="A49" s="4" t="inlineStr">
        <is>
          <t>Installment | Consumer loans</t>
        </is>
      </c>
    </row>
    <row r="50">
      <c r="A50" s="3" t="inlineStr">
        <is>
          <t>Financing Receivable, Nonaccrual [Line Items]</t>
        </is>
      </c>
    </row>
    <row r="51">
      <c r="A51" s="4" t="inlineStr">
        <is>
          <t>Non-accrual</t>
        </is>
      </c>
      <c r="B51" s="6" t="n">
        <v>0</v>
      </c>
      <c r="C51" s="5" t="n">
        <v>0</v>
      </c>
    </row>
    <row r="52">
      <c r="A52" s="4" t="inlineStr">
        <is>
          <t>Non-accrual Loans With No Related Allowance</t>
        </is>
      </c>
      <c r="B52" s="6" t="n">
        <v>0</v>
      </c>
    </row>
    <row r="53">
      <c r="A53" s="4" t="inlineStr">
        <is>
          <t>Real Estate</t>
        </is>
      </c>
    </row>
    <row r="54">
      <c r="A54" s="3" t="inlineStr">
        <is>
          <t>Financing Receivable, Nonaccrual [Line Items]</t>
        </is>
      </c>
    </row>
    <row r="55">
      <c r="A55" s="4" t="inlineStr">
        <is>
          <t>Non-accrual</t>
        </is>
      </c>
      <c r="B55" s="6" t="n">
        <v>129295</v>
      </c>
    </row>
    <row r="56">
      <c r="A56" s="4" t="inlineStr">
        <is>
          <t>Real Estate | Commercial real estate loans</t>
        </is>
      </c>
    </row>
    <row r="57">
      <c r="A57" s="3" t="inlineStr">
        <is>
          <t>Financing Receivable, Nonaccrual [Line Items]</t>
        </is>
      </c>
    </row>
    <row r="58">
      <c r="A58" s="4" t="inlineStr">
        <is>
          <t>Non-accrual</t>
        </is>
      </c>
      <c r="B58" s="6" t="n">
        <v>90687</v>
      </c>
    </row>
    <row r="59">
      <c r="A59" s="4" t="inlineStr">
        <is>
          <t>Real Estate | Total corporate loans</t>
        </is>
      </c>
    </row>
    <row r="60">
      <c r="A60" s="3" t="inlineStr">
        <is>
          <t>Financing Receivable, Nonaccrual [Line Items]</t>
        </is>
      </c>
    </row>
    <row r="61">
      <c r="A61" s="4" t="inlineStr">
        <is>
          <t>Non-accrual</t>
        </is>
      </c>
      <c r="B61" s="6" t="n">
        <v>126277</v>
      </c>
    </row>
    <row r="62">
      <c r="A62" s="4" t="inlineStr">
        <is>
          <t>Real Estate | Consumer loans</t>
        </is>
      </c>
    </row>
    <row r="63">
      <c r="A63" s="3" t="inlineStr">
        <is>
          <t>Financing Receivable, Nonaccrual [Line Items]</t>
        </is>
      </c>
    </row>
    <row r="64">
      <c r="A64" s="4" t="inlineStr">
        <is>
          <t>Non-accrual</t>
        </is>
      </c>
      <c r="B64" s="6" t="n">
        <v>3018</v>
      </c>
    </row>
    <row r="65">
      <c r="A65" s="4" t="inlineStr">
        <is>
          <t>Real Estate | Commercial and industrial | Commercial, industrial, and agricultural</t>
        </is>
      </c>
    </row>
    <row r="66">
      <c r="A66" s="3" t="inlineStr">
        <is>
          <t>Financing Receivable, Nonaccrual [Line Items]</t>
        </is>
      </c>
    </row>
    <row r="67">
      <c r="A67" s="4" t="inlineStr">
        <is>
          <t>Non-accrual</t>
        </is>
      </c>
      <c r="B67" s="6" t="n">
        <v>27007</v>
      </c>
    </row>
    <row r="68">
      <c r="A68" s="4" t="inlineStr">
        <is>
          <t>Real Estate | Agricultural | Commercial, industrial, and agricultural</t>
        </is>
      </c>
    </row>
    <row r="69">
      <c r="A69" s="3" t="inlineStr">
        <is>
          <t>Financing Receivable, Nonaccrual [Line Items]</t>
        </is>
      </c>
    </row>
    <row r="70">
      <c r="A70" s="4" t="inlineStr">
        <is>
          <t>Non-accrual</t>
        </is>
      </c>
      <c r="B70" s="6" t="n">
        <v>8583</v>
      </c>
    </row>
    <row r="71">
      <c r="A71" s="4" t="inlineStr">
        <is>
          <t>Real Estate | Office, Retail, and Industrial | Commercial real estate loans</t>
        </is>
      </c>
    </row>
    <row r="72">
      <c r="A72" s="3" t="inlineStr">
        <is>
          <t>Financing Receivable, Nonaccrual [Line Items]</t>
        </is>
      </c>
    </row>
    <row r="73">
      <c r="A73" s="4" t="inlineStr">
        <is>
          <t>Non-accrual</t>
        </is>
      </c>
      <c r="B73" s="6" t="n">
        <v>42790</v>
      </c>
    </row>
    <row r="74">
      <c r="A74" s="4" t="inlineStr">
        <is>
          <t>Real Estate | Multi-family | Commercial real estate loans</t>
        </is>
      </c>
    </row>
    <row r="75">
      <c r="A75" s="3" t="inlineStr">
        <is>
          <t>Financing Receivable, Nonaccrual [Line Items]</t>
        </is>
      </c>
    </row>
    <row r="76">
      <c r="A76" s="4" t="inlineStr">
        <is>
          <t>Non-accrual</t>
        </is>
      </c>
      <c r="B76" s="6" t="n">
        <v>2097</v>
      </c>
    </row>
    <row r="77">
      <c r="A77" s="4" t="inlineStr">
        <is>
          <t>Real Estate | Construction | Commercial real estate loans</t>
        </is>
      </c>
    </row>
    <row r="78">
      <c r="A78" s="3" t="inlineStr">
        <is>
          <t>Financing Receivable, Nonaccrual [Line Items]</t>
        </is>
      </c>
    </row>
    <row r="79">
      <c r="A79" s="4" t="inlineStr">
        <is>
          <t>Non-accrual</t>
        </is>
      </c>
      <c r="B79" s="6" t="n">
        <v>5370</v>
      </c>
    </row>
    <row r="80">
      <c r="A80" s="4" t="inlineStr">
        <is>
          <t>Real Estate | Other commercial real estate | Commercial real estate loans</t>
        </is>
      </c>
    </row>
    <row r="81">
      <c r="A81" s="3" t="inlineStr">
        <is>
          <t>Financing Receivable, Nonaccrual [Line Items]</t>
        </is>
      </c>
    </row>
    <row r="82">
      <c r="A82" s="4" t="inlineStr">
        <is>
          <t>Non-accrual</t>
        </is>
      </c>
      <c r="B82" s="6" t="n">
        <v>40430</v>
      </c>
    </row>
    <row r="83">
      <c r="A83" s="4" t="inlineStr">
        <is>
          <t>Real Estate | Home equity | Consumer loans</t>
        </is>
      </c>
    </row>
    <row r="84">
      <c r="A84" s="3" t="inlineStr">
        <is>
          <t>Financing Receivable, Nonaccrual [Line Items]</t>
        </is>
      </c>
    </row>
    <row r="85">
      <c r="A85" s="4" t="inlineStr">
        <is>
          <t>Non-accrual</t>
        </is>
      </c>
      <c r="B85" s="6" t="n">
        <v>211</v>
      </c>
    </row>
    <row r="86">
      <c r="A86" s="4" t="inlineStr">
        <is>
          <t>Real Estate | 1-4 family mortgages | Consumer loans</t>
        </is>
      </c>
    </row>
    <row r="87">
      <c r="A87" s="3" t="inlineStr">
        <is>
          <t>Financing Receivable, Nonaccrual [Line Items]</t>
        </is>
      </c>
    </row>
    <row r="88">
      <c r="A88" s="4" t="inlineStr">
        <is>
          <t>Non-accrual</t>
        </is>
      </c>
      <c r="B88" s="6" t="n">
        <v>2807</v>
      </c>
    </row>
    <row r="89">
      <c r="A89" s="4" t="inlineStr">
        <is>
          <t>Real Estate | Installment | Consumer loans</t>
        </is>
      </c>
    </row>
    <row r="90">
      <c r="A90" s="3" t="inlineStr">
        <is>
          <t>Financing Receivable, Nonaccrual [Line Items]</t>
        </is>
      </c>
    </row>
    <row r="91">
      <c r="A91" s="4" t="inlineStr">
        <is>
          <t>Non-accrual</t>
        </is>
      </c>
      <c r="B91" s="6" t="n">
        <v>0</v>
      </c>
    </row>
    <row r="92">
      <c r="A92" s="4" t="inlineStr">
        <is>
          <t>Blanket Lien</t>
        </is>
      </c>
    </row>
    <row r="93">
      <c r="A93" s="3" t="inlineStr">
        <is>
          <t>Financing Receivable, Nonaccrual [Line Items]</t>
        </is>
      </c>
    </row>
    <row r="94">
      <c r="A94" s="4" t="inlineStr">
        <is>
          <t>Non-accrual</t>
        </is>
      </c>
      <c r="B94" s="6" t="n">
        <v>37369</v>
      </c>
    </row>
    <row r="95">
      <c r="A95" s="4" t="inlineStr">
        <is>
          <t>Blanket Lien | Commercial real estate loans</t>
        </is>
      </c>
    </row>
    <row r="96">
      <c r="A96" s="3" t="inlineStr">
        <is>
          <t>Financing Receivable, Nonaccrual [Line Items]</t>
        </is>
      </c>
    </row>
    <row r="97">
      <c r="A97" s="4" t="inlineStr">
        <is>
          <t>Non-accrual</t>
        </is>
      </c>
      <c r="B97" s="6" t="n">
        <v>0</v>
      </c>
    </row>
    <row r="98">
      <c r="A98" s="4" t="inlineStr">
        <is>
          <t>Blanket Lien | Total corporate loans</t>
        </is>
      </c>
    </row>
    <row r="99">
      <c r="A99" s="3" t="inlineStr">
        <is>
          <t>Financing Receivable, Nonaccrual [Line Items]</t>
        </is>
      </c>
    </row>
    <row r="100">
      <c r="A100" s="4" t="inlineStr">
        <is>
          <t>Non-accrual</t>
        </is>
      </c>
      <c r="B100" s="6" t="n">
        <v>37369</v>
      </c>
    </row>
    <row r="101">
      <c r="A101" s="4" t="inlineStr">
        <is>
          <t>Blanket Lien | Consumer loans</t>
        </is>
      </c>
    </row>
    <row r="102">
      <c r="A102" s="3" t="inlineStr">
        <is>
          <t>Financing Receivable, Nonaccrual [Line Items]</t>
        </is>
      </c>
    </row>
    <row r="103">
      <c r="A103" s="4" t="inlineStr">
        <is>
          <t>Non-accrual</t>
        </is>
      </c>
      <c r="B103" s="6" t="n">
        <v>0</v>
      </c>
    </row>
    <row r="104">
      <c r="A104" s="4" t="inlineStr">
        <is>
          <t>Blanket Lien | Commercial and industrial | Commercial, industrial, and agricultural</t>
        </is>
      </c>
    </row>
    <row r="105">
      <c r="A105" s="3" t="inlineStr">
        <is>
          <t>Financing Receivable, Nonaccrual [Line Items]</t>
        </is>
      </c>
    </row>
    <row r="106">
      <c r="A106" s="4" t="inlineStr">
        <is>
          <t>Non-accrual</t>
        </is>
      </c>
      <c r="B106" s="6" t="n">
        <v>35632</v>
      </c>
    </row>
    <row r="107">
      <c r="A107" s="4" t="inlineStr">
        <is>
          <t>Blanket Lien | Agricultural | Commercial, industrial, and agricultural</t>
        </is>
      </c>
    </row>
    <row r="108">
      <c r="A108" s="3" t="inlineStr">
        <is>
          <t>Financing Receivable, Nonaccrual [Line Items]</t>
        </is>
      </c>
    </row>
    <row r="109">
      <c r="A109" s="4" t="inlineStr">
        <is>
          <t>Non-accrual</t>
        </is>
      </c>
      <c r="B109" s="6" t="n">
        <v>1737</v>
      </c>
    </row>
    <row r="110">
      <c r="A110" s="4" t="inlineStr">
        <is>
          <t>Blanket Lien | Office, Retail, and Industrial | Commercial real estate loans</t>
        </is>
      </c>
    </row>
    <row r="111">
      <c r="A111" s="3" t="inlineStr">
        <is>
          <t>Financing Receivable, Nonaccrual [Line Items]</t>
        </is>
      </c>
    </row>
    <row r="112">
      <c r="A112" s="4" t="inlineStr">
        <is>
          <t>Non-accrual</t>
        </is>
      </c>
      <c r="B112" s="6" t="n">
        <v>0</v>
      </c>
    </row>
    <row r="113">
      <c r="A113" s="4" t="inlineStr">
        <is>
          <t>Blanket Lien | Multi-family | Commercial real estate loans</t>
        </is>
      </c>
    </row>
    <row r="114">
      <c r="A114" s="3" t="inlineStr">
        <is>
          <t>Financing Receivable, Nonaccrual [Line Items]</t>
        </is>
      </c>
    </row>
    <row r="115">
      <c r="A115" s="4" t="inlineStr">
        <is>
          <t>Non-accrual</t>
        </is>
      </c>
      <c r="B115" s="6" t="n">
        <v>0</v>
      </c>
    </row>
    <row r="116">
      <c r="A116" s="4" t="inlineStr">
        <is>
          <t>Blanket Lien | Construction | Commercial real estate loans</t>
        </is>
      </c>
    </row>
    <row r="117">
      <c r="A117" s="3" t="inlineStr">
        <is>
          <t>Financing Receivable, Nonaccrual [Line Items]</t>
        </is>
      </c>
    </row>
    <row r="118">
      <c r="A118" s="4" t="inlineStr">
        <is>
          <t>Non-accrual</t>
        </is>
      </c>
      <c r="B118" s="6" t="n">
        <v>0</v>
      </c>
    </row>
    <row r="119">
      <c r="A119" s="4" t="inlineStr">
        <is>
          <t>Blanket Lien | Other commercial real estate | Commercial real estate loans</t>
        </is>
      </c>
    </row>
    <row r="120">
      <c r="A120" s="3" t="inlineStr">
        <is>
          <t>Financing Receivable, Nonaccrual [Line Items]</t>
        </is>
      </c>
    </row>
    <row r="121">
      <c r="A121" s="4" t="inlineStr">
        <is>
          <t>Non-accrual</t>
        </is>
      </c>
      <c r="B121" s="6" t="n">
        <v>0</v>
      </c>
    </row>
    <row r="122">
      <c r="A122" s="4" t="inlineStr">
        <is>
          <t>Blanket Lien | Home equity | Consumer loans</t>
        </is>
      </c>
    </row>
    <row r="123">
      <c r="A123" s="3" t="inlineStr">
        <is>
          <t>Financing Receivable, Nonaccrual [Line Items]</t>
        </is>
      </c>
    </row>
    <row r="124">
      <c r="A124" s="4" t="inlineStr">
        <is>
          <t>Non-accrual</t>
        </is>
      </c>
      <c r="B124" s="6" t="n">
        <v>0</v>
      </c>
    </row>
    <row r="125">
      <c r="A125" s="4" t="inlineStr">
        <is>
          <t>Blanket Lien | 1-4 family mortgages | Consumer loans</t>
        </is>
      </c>
    </row>
    <row r="126">
      <c r="A126" s="3" t="inlineStr">
        <is>
          <t>Financing Receivable, Nonaccrual [Line Items]</t>
        </is>
      </c>
    </row>
    <row r="127">
      <c r="A127" s="4" t="inlineStr">
        <is>
          <t>Non-accrual</t>
        </is>
      </c>
      <c r="B127" s="6" t="n">
        <v>0</v>
      </c>
    </row>
    <row r="128">
      <c r="A128" s="4" t="inlineStr">
        <is>
          <t>Blanket Lien | Installment | Consumer loans</t>
        </is>
      </c>
    </row>
    <row r="129">
      <c r="A129" s="3" t="inlineStr">
        <is>
          <t>Financing Receivable, Nonaccrual [Line Items]</t>
        </is>
      </c>
    </row>
    <row r="130">
      <c r="A130" s="4" t="inlineStr">
        <is>
          <t>Non-accrual</t>
        </is>
      </c>
      <c r="B130" s="6" t="n">
        <v>0</v>
      </c>
    </row>
    <row r="131">
      <c r="A131" s="4" t="inlineStr">
        <is>
          <t>Equipment</t>
        </is>
      </c>
    </row>
    <row r="132">
      <c r="A132" s="3" t="inlineStr">
        <is>
          <t>Financing Receivable, Nonaccrual [Line Items]</t>
        </is>
      </c>
    </row>
    <row r="133">
      <c r="A133" s="4" t="inlineStr">
        <is>
          <t>Non-accrual</t>
        </is>
      </c>
      <c r="B133" s="6" t="n">
        <v>2555</v>
      </c>
    </row>
    <row r="134">
      <c r="A134" s="4" t="inlineStr">
        <is>
          <t>Equipment | Commercial real estate loans</t>
        </is>
      </c>
    </row>
    <row r="135">
      <c r="A135" s="3" t="inlineStr">
        <is>
          <t>Financing Receivable, Nonaccrual [Line Items]</t>
        </is>
      </c>
    </row>
    <row r="136">
      <c r="A136" s="4" t="inlineStr">
        <is>
          <t>Non-accrual</t>
        </is>
      </c>
      <c r="B136" s="6" t="n">
        <v>0</v>
      </c>
    </row>
    <row r="137">
      <c r="A137" s="4" t="inlineStr">
        <is>
          <t>Equipment | Total corporate loans</t>
        </is>
      </c>
    </row>
    <row r="138">
      <c r="A138" s="3" t="inlineStr">
        <is>
          <t>Financing Receivable, Nonaccrual [Line Items]</t>
        </is>
      </c>
    </row>
    <row r="139">
      <c r="A139" s="4" t="inlineStr">
        <is>
          <t>Non-accrual</t>
        </is>
      </c>
      <c r="B139" s="6" t="n">
        <v>2555</v>
      </c>
    </row>
    <row r="140">
      <c r="A140" s="4" t="inlineStr">
        <is>
          <t>Equipment | Consumer loans</t>
        </is>
      </c>
    </row>
    <row r="141">
      <c r="A141" s="3" t="inlineStr">
        <is>
          <t>Financing Receivable, Nonaccrual [Line Items]</t>
        </is>
      </c>
    </row>
    <row r="142">
      <c r="A142" s="4" t="inlineStr">
        <is>
          <t>Non-accrual</t>
        </is>
      </c>
      <c r="B142" s="6" t="n">
        <v>0</v>
      </c>
    </row>
    <row r="143">
      <c r="A143" s="4" t="inlineStr">
        <is>
          <t>Equipment | Commercial and industrial | Commercial, industrial, and agricultural</t>
        </is>
      </c>
    </row>
    <row r="144">
      <c r="A144" s="3" t="inlineStr">
        <is>
          <t>Financing Receivable, Nonaccrual [Line Items]</t>
        </is>
      </c>
    </row>
    <row r="145">
      <c r="A145" s="4" t="inlineStr">
        <is>
          <t>Non-accrual</t>
        </is>
      </c>
      <c r="B145" s="6" t="n">
        <v>2555</v>
      </c>
    </row>
    <row r="146">
      <c r="A146" s="4" t="inlineStr">
        <is>
          <t>Equipment | Agricultural | Commercial, industrial, and agricultural</t>
        </is>
      </c>
    </row>
    <row r="147">
      <c r="A147" s="3" t="inlineStr">
        <is>
          <t>Financing Receivable, Nonaccrual [Line Items]</t>
        </is>
      </c>
    </row>
    <row r="148">
      <c r="A148" s="4" t="inlineStr">
        <is>
          <t>Non-accrual</t>
        </is>
      </c>
      <c r="B148" s="6" t="n">
        <v>0</v>
      </c>
    </row>
    <row r="149">
      <c r="A149" s="4" t="inlineStr">
        <is>
          <t>Equipment | Office, Retail, and Industrial | Commercial real estate loans</t>
        </is>
      </c>
    </row>
    <row r="150">
      <c r="A150" s="3" t="inlineStr">
        <is>
          <t>Financing Receivable, Nonaccrual [Line Items]</t>
        </is>
      </c>
    </row>
    <row r="151">
      <c r="A151" s="4" t="inlineStr">
        <is>
          <t>Non-accrual</t>
        </is>
      </c>
      <c r="B151" s="6" t="n">
        <v>0</v>
      </c>
    </row>
    <row r="152">
      <c r="A152" s="4" t="inlineStr">
        <is>
          <t>Equipment | Multi-family | Commercial real estate loans</t>
        </is>
      </c>
    </row>
    <row r="153">
      <c r="A153" s="3" t="inlineStr">
        <is>
          <t>Financing Receivable, Nonaccrual [Line Items]</t>
        </is>
      </c>
    </row>
    <row r="154">
      <c r="A154" s="4" t="inlineStr">
        <is>
          <t>Non-accrual</t>
        </is>
      </c>
      <c r="B154" s="6" t="n">
        <v>0</v>
      </c>
    </row>
    <row r="155">
      <c r="A155" s="4" t="inlineStr">
        <is>
          <t>Equipment | Construction | Commercial real estate loans</t>
        </is>
      </c>
    </row>
    <row r="156">
      <c r="A156" s="3" t="inlineStr">
        <is>
          <t>Financing Receivable, Nonaccrual [Line Items]</t>
        </is>
      </c>
    </row>
    <row r="157">
      <c r="A157" s="4" t="inlineStr">
        <is>
          <t>Non-accrual</t>
        </is>
      </c>
      <c r="B157" s="6" t="n">
        <v>0</v>
      </c>
    </row>
    <row r="158">
      <c r="A158" s="4" t="inlineStr">
        <is>
          <t>Equipment | Other commercial real estate | Commercial real estate loans</t>
        </is>
      </c>
    </row>
    <row r="159">
      <c r="A159" s="3" t="inlineStr">
        <is>
          <t>Financing Receivable, Nonaccrual [Line Items]</t>
        </is>
      </c>
    </row>
    <row r="160">
      <c r="A160" s="4" t="inlineStr">
        <is>
          <t>Non-accrual</t>
        </is>
      </c>
      <c r="B160" s="6" t="n">
        <v>0</v>
      </c>
    </row>
    <row r="161">
      <c r="A161" s="4" t="inlineStr">
        <is>
          <t>Equipment | Home equity | Consumer loans</t>
        </is>
      </c>
    </row>
    <row r="162">
      <c r="A162" s="3" t="inlineStr">
        <is>
          <t>Financing Receivable, Nonaccrual [Line Items]</t>
        </is>
      </c>
    </row>
    <row r="163">
      <c r="A163" s="4" t="inlineStr">
        <is>
          <t>Non-accrual</t>
        </is>
      </c>
      <c r="B163" s="6" t="n">
        <v>0</v>
      </c>
    </row>
    <row r="164">
      <c r="A164" s="4" t="inlineStr">
        <is>
          <t>Equipment | 1-4 family mortgages | Consumer loans</t>
        </is>
      </c>
    </row>
    <row r="165">
      <c r="A165" s="3" t="inlineStr">
        <is>
          <t>Financing Receivable, Nonaccrual [Line Items]</t>
        </is>
      </c>
    </row>
    <row r="166">
      <c r="A166" s="4" t="inlineStr">
        <is>
          <t>Non-accrual</t>
        </is>
      </c>
      <c r="B166" s="6" t="n">
        <v>0</v>
      </c>
    </row>
    <row r="167">
      <c r="A167" s="4" t="inlineStr">
        <is>
          <t>Equipment | Installment | Consumer loans</t>
        </is>
      </c>
    </row>
    <row r="168">
      <c r="A168" s="3" t="inlineStr">
        <is>
          <t>Financing Receivable, Nonaccrual [Line Items]</t>
        </is>
      </c>
    </row>
    <row r="169">
      <c r="A169" s="4" t="inlineStr">
        <is>
          <t>Non-accrual</t>
        </is>
      </c>
      <c r="B169"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st Due Loans, Allowance For Credit Losses, Impaired Loans, and TDRs - Impaired Loans Individually Evaluated by Class (Details) - USD ($) $ in Thousands</t>
        </is>
      </c>
      <c r="B1" s="2" t="inlineStr">
        <is>
          <t>12 Months Ended</t>
        </is>
      </c>
    </row>
    <row r="2">
      <c r="B2" s="2" t="inlineStr">
        <is>
          <t>Dec. 31, 2020</t>
        </is>
      </c>
      <c r="C2" s="2" t="inlineStr">
        <is>
          <t>Dec. 31, 2019</t>
        </is>
      </c>
    </row>
    <row r="3">
      <c r="A3" s="3" t="inlineStr">
        <is>
          <t>Financing Receivable, Impaired [Line Items]</t>
        </is>
      </c>
    </row>
    <row r="4">
      <c r="A4" s="4" t="inlineStr">
        <is>
          <t>Recorded Investment in Loans with No Specific Reserve</t>
        </is>
      </c>
      <c r="B4" s="5" t="n">
        <v>75648</v>
      </c>
      <c r="C4" s="5" t="n">
        <v>34244</v>
      </c>
    </row>
    <row r="5">
      <c r="A5" s="4" t="inlineStr">
        <is>
          <t>Recorded Investment in Loans with a Specific Reserve</t>
        </is>
      </c>
      <c r="B5" s="6" t="n">
        <v>12555</v>
      </c>
      <c r="C5" s="6" t="n">
        <v>30077</v>
      </c>
    </row>
    <row r="6">
      <c r="A6" s="4" t="inlineStr">
        <is>
          <t>Unpaid Principal Balance</t>
        </is>
      </c>
      <c r="B6" s="6" t="n">
        <v>102527</v>
      </c>
      <c r="C6" s="6" t="n">
        <v>104472</v>
      </c>
    </row>
    <row r="7">
      <c r="A7" s="4" t="inlineStr">
        <is>
          <t>Specific Reserve</t>
        </is>
      </c>
      <c r="B7" s="6" t="n">
        <v>4830</v>
      </c>
      <c r="C7" s="6" t="n">
        <v>3992</v>
      </c>
    </row>
    <row r="8">
      <c r="A8" s="4" t="inlineStr">
        <is>
          <t>Interest income on non-accrual loans</t>
        </is>
      </c>
      <c r="B8" s="6" t="n">
        <v>1500</v>
      </c>
      <c r="C8" s="6" t="n">
        <v>643</v>
      </c>
    </row>
    <row r="9">
      <c r="A9" s="4" t="inlineStr">
        <is>
          <t>Commercial, industrial, and agricultural | Commercial and industrial</t>
        </is>
      </c>
    </row>
    <row r="10">
      <c r="A10" s="3" t="inlineStr">
        <is>
          <t>Financing Receivable, Impaired [Line Items]</t>
        </is>
      </c>
    </row>
    <row r="11">
      <c r="A11" s="4" t="inlineStr">
        <is>
          <t>Recorded Investment in Loans with No Specific Reserve</t>
        </is>
      </c>
      <c r="B11" s="6" t="n">
        <v>33643</v>
      </c>
      <c r="C11" s="6" t="n">
        <v>12885</v>
      </c>
    </row>
    <row r="12">
      <c r="A12" s="4" t="inlineStr">
        <is>
          <t>Recorded Investment in Loans with a Specific Reserve</t>
        </is>
      </c>
      <c r="B12" s="6" t="n">
        <v>1687</v>
      </c>
      <c r="C12" s="6" t="n">
        <v>15516</v>
      </c>
    </row>
    <row r="13">
      <c r="A13" s="4" t="inlineStr">
        <is>
          <t>Unpaid Principal Balance</t>
        </is>
      </c>
      <c r="B13" s="6" t="n">
        <v>40055</v>
      </c>
      <c r="C13" s="6" t="n">
        <v>52559</v>
      </c>
    </row>
    <row r="14">
      <c r="A14" s="4" t="inlineStr">
        <is>
          <t>Specific Reserve</t>
        </is>
      </c>
      <c r="B14" s="6" t="n">
        <v>398</v>
      </c>
      <c r="C14" s="6" t="n">
        <v>2456</v>
      </c>
    </row>
    <row r="15">
      <c r="A15" s="4" t="inlineStr">
        <is>
          <t>Commercial, industrial, and agricultural | Agricultural</t>
        </is>
      </c>
    </row>
    <row r="16">
      <c r="A16" s="3" t="inlineStr">
        <is>
          <t>Financing Receivable, Impaired [Line Items]</t>
        </is>
      </c>
    </row>
    <row r="17">
      <c r="A17" s="4" t="inlineStr">
        <is>
          <t>Recorded Investment in Loans with No Specific Reserve</t>
        </is>
      </c>
      <c r="B17" s="6" t="n">
        <v>5213</v>
      </c>
      <c r="C17" s="6" t="n">
        <v>1889</v>
      </c>
    </row>
    <row r="18">
      <c r="A18" s="4" t="inlineStr">
        <is>
          <t>Recorded Investment in Loans with a Specific Reserve</t>
        </is>
      </c>
      <c r="B18" s="6" t="n">
        <v>5107</v>
      </c>
      <c r="C18" s="6" t="n">
        <v>3852</v>
      </c>
    </row>
    <row r="19">
      <c r="A19" s="4" t="inlineStr">
        <is>
          <t>Unpaid Principal Balance</t>
        </is>
      </c>
      <c r="B19" s="6" t="n">
        <v>14972</v>
      </c>
      <c r="C19" s="6" t="n">
        <v>9293</v>
      </c>
    </row>
    <row r="20">
      <c r="A20" s="4" t="inlineStr">
        <is>
          <t>Specific Reserve</t>
        </is>
      </c>
      <c r="B20" s="6" t="n">
        <v>3138</v>
      </c>
      <c r="C20" s="6" t="n">
        <v>958</v>
      </c>
    </row>
    <row r="21">
      <c r="A21" s="4" t="inlineStr">
        <is>
          <t>Commercial real estate loans</t>
        </is>
      </c>
    </row>
    <row r="22">
      <c r="A22" s="3" t="inlineStr">
        <is>
          <t>Financing Receivable, Impaired [Line Items]</t>
        </is>
      </c>
    </row>
    <row r="23">
      <c r="A23" s="4" t="inlineStr">
        <is>
          <t>Recorded Investment in Loans with No Specific Reserve</t>
        </is>
      </c>
      <c r="B23" s="6" t="n">
        <v>36792</v>
      </c>
      <c r="C23" s="6" t="n">
        <v>19470</v>
      </c>
    </row>
    <row r="24">
      <c r="A24" s="4" t="inlineStr">
        <is>
          <t>Recorded Investment in Loans with a Specific Reserve</t>
        </is>
      </c>
      <c r="B24" s="6" t="n">
        <v>5761</v>
      </c>
      <c r="C24" s="6" t="n">
        <v>10709</v>
      </c>
    </row>
    <row r="25">
      <c r="A25" s="4" t="inlineStr">
        <is>
          <t>Unpaid Principal Balance</t>
        </is>
      </c>
      <c r="B25" s="6" t="n">
        <v>47500</v>
      </c>
      <c r="C25" s="6" t="n">
        <v>42620</v>
      </c>
    </row>
    <row r="26">
      <c r="A26" s="4" t="inlineStr">
        <is>
          <t>Specific Reserve</t>
        </is>
      </c>
      <c r="B26" s="6" t="n">
        <v>1294</v>
      </c>
      <c r="C26" s="6" t="n">
        <v>578</v>
      </c>
    </row>
    <row r="27">
      <c r="A27" s="4" t="inlineStr">
        <is>
          <t>Commercial real estate loans | Office, retail, and industrial</t>
        </is>
      </c>
    </row>
    <row r="28">
      <c r="A28" s="3" t="inlineStr">
        <is>
          <t>Financing Receivable, Impaired [Line Items]</t>
        </is>
      </c>
    </row>
    <row r="29">
      <c r="A29" s="4" t="inlineStr">
        <is>
          <t>Recorded Investment in Loans with No Specific Reserve</t>
        </is>
      </c>
      <c r="B29" s="6" t="n">
        <v>21537</v>
      </c>
      <c r="C29" s="6" t="n">
        <v>14111</v>
      </c>
    </row>
    <row r="30">
      <c r="A30" s="4" t="inlineStr">
        <is>
          <t>Recorded Investment in Loans with a Specific Reserve</t>
        </is>
      </c>
      <c r="B30" s="6" t="n">
        <v>4847</v>
      </c>
      <c r="C30" s="6" t="n">
        <v>10709</v>
      </c>
    </row>
    <row r="31">
      <c r="A31" s="4" t="inlineStr">
        <is>
          <t>Unpaid Principal Balance</t>
        </is>
      </c>
      <c r="B31" s="6" t="n">
        <v>30474</v>
      </c>
      <c r="C31" s="6" t="n">
        <v>37007</v>
      </c>
    </row>
    <row r="32">
      <c r="A32" s="4" t="inlineStr">
        <is>
          <t>Specific Reserve</t>
        </is>
      </c>
      <c r="B32" s="6" t="n">
        <v>1123</v>
      </c>
      <c r="C32" s="6" t="n">
        <v>578</v>
      </c>
    </row>
    <row r="33">
      <c r="A33" s="4" t="inlineStr">
        <is>
          <t>Commercial real estate loans | Multi-family</t>
        </is>
      </c>
    </row>
    <row r="34">
      <c r="A34" s="3" t="inlineStr">
        <is>
          <t>Financing Receivable, Impaired [Line Items]</t>
        </is>
      </c>
    </row>
    <row r="35">
      <c r="A35" s="4" t="inlineStr">
        <is>
          <t>Recorded Investment in Loans with No Specific Reserve</t>
        </is>
      </c>
      <c r="B35" s="6" t="n">
        <v>1279</v>
      </c>
      <c r="C35" s="6" t="n">
        <v>1995</v>
      </c>
    </row>
    <row r="36">
      <c r="A36" s="4" t="inlineStr">
        <is>
          <t>Recorded Investment in Loans with a Specific Reserve</t>
        </is>
      </c>
      <c r="B36" s="6" t="n">
        <v>0</v>
      </c>
      <c r="C36" s="6" t="n">
        <v>0</v>
      </c>
    </row>
    <row r="37">
      <c r="A37" s="4" t="inlineStr">
        <is>
          <t>Unpaid Principal Balance</t>
        </is>
      </c>
      <c r="B37" s="6" t="n">
        <v>1279</v>
      </c>
      <c r="C37" s="6" t="n">
        <v>1995</v>
      </c>
    </row>
    <row r="38">
      <c r="A38" s="4" t="inlineStr">
        <is>
          <t>Specific Reserve</t>
        </is>
      </c>
      <c r="B38" s="6" t="n">
        <v>0</v>
      </c>
      <c r="C38" s="6" t="n">
        <v>0</v>
      </c>
    </row>
    <row r="39">
      <c r="A39" s="4" t="inlineStr">
        <is>
          <t>Commercial real estate loans | Construction</t>
        </is>
      </c>
    </row>
    <row r="40">
      <c r="A40" s="3" t="inlineStr">
        <is>
          <t>Financing Receivable, Impaired [Line Items]</t>
        </is>
      </c>
    </row>
    <row r="41">
      <c r="A41" s="4" t="inlineStr">
        <is>
          <t>Recorded Investment in Loans with No Specific Reserve</t>
        </is>
      </c>
      <c r="B41" s="6" t="n">
        <v>1154</v>
      </c>
      <c r="C41" s="6" t="n">
        <v>123</v>
      </c>
    </row>
    <row r="42">
      <c r="A42" s="4" t="inlineStr">
        <is>
          <t>Recorded Investment in Loans with a Specific Reserve</t>
        </is>
      </c>
      <c r="B42" s="6" t="n">
        <v>0</v>
      </c>
      <c r="C42" s="6" t="n">
        <v>0</v>
      </c>
    </row>
    <row r="43">
      <c r="A43" s="4" t="inlineStr">
        <is>
          <t>Unpaid Principal Balance</t>
        </is>
      </c>
      <c r="B43" s="6" t="n">
        <v>1507</v>
      </c>
      <c r="C43" s="6" t="n">
        <v>123</v>
      </c>
    </row>
    <row r="44">
      <c r="A44" s="4" t="inlineStr">
        <is>
          <t>Specific Reserve</t>
        </is>
      </c>
      <c r="B44" s="6" t="n">
        <v>0</v>
      </c>
      <c r="C44" s="6" t="n">
        <v>0</v>
      </c>
    </row>
    <row r="45">
      <c r="A45" s="4" t="inlineStr">
        <is>
          <t>Commercial real estate loans | Other commercial real estate</t>
        </is>
      </c>
    </row>
    <row r="46">
      <c r="A46" s="3" t="inlineStr">
        <is>
          <t>Financing Receivable, Impaired [Line Items]</t>
        </is>
      </c>
    </row>
    <row r="47">
      <c r="A47" s="4" t="inlineStr">
        <is>
          <t>Recorded Investment in Loans with No Specific Reserve</t>
        </is>
      </c>
      <c r="B47" s="6" t="n">
        <v>12822</v>
      </c>
      <c r="C47" s="6" t="n">
        <v>3241</v>
      </c>
    </row>
    <row r="48">
      <c r="A48" s="4" t="inlineStr">
        <is>
          <t>Recorded Investment in Loans with a Specific Reserve</t>
        </is>
      </c>
      <c r="B48" s="6" t="n">
        <v>914</v>
      </c>
      <c r="C48" s="6" t="n">
        <v>0</v>
      </c>
    </row>
    <row r="49">
      <c r="A49" s="4" t="inlineStr">
        <is>
          <t>Unpaid Principal Balance</t>
        </is>
      </c>
      <c r="B49" s="6" t="n">
        <v>14240</v>
      </c>
      <c r="C49" s="6" t="n">
        <v>3495</v>
      </c>
    </row>
    <row r="50">
      <c r="A50" s="4" t="inlineStr">
        <is>
          <t>Specific Reserve</t>
        </is>
      </c>
      <c r="B50" s="6" t="n">
        <v>171</v>
      </c>
      <c r="C50" s="6" t="n">
        <v>0</v>
      </c>
    </row>
    <row r="51">
      <c r="A51" s="4" t="inlineStr">
        <is>
          <t>Total corporate loans</t>
        </is>
      </c>
    </row>
    <row r="52">
      <c r="A52" s="3" t="inlineStr">
        <is>
          <t>Financing Receivable, Impaired [Line Items]</t>
        </is>
      </c>
    </row>
    <row r="53">
      <c r="A53" s="4" t="inlineStr">
        <is>
          <t>Recorded Investment in Loans with No Specific Reserve</t>
        </is>
      </c>
      <c r="B53" s="6" t="n">
        <v>75648</v>
      </c>
      <c r="C53" s="6" t="n">
        <v>34244</v>
      </c>
    </row>
    <row r="54">
      <c r="A54" s="4" t="inlineStr">
        <is>
          <t>Recorded Investment in Loans with a Specific Reserve</t>
        </is>
      </c>
      <c r="B54" s="6" t="n">
        <v>12555</v>
      </c>
      <c r="C54" s="6" t="n">
        <v>30077</v>
      </c>
    </row>
    <row r="55">
      <c r="A55" s="4" t="inlineStr">
        <is>
          <t>Unpaid Principal Balance</t>
        </is>
      </c>
      <c r="B55" s="6" t="n">
        <v>102527</v>
      </c>
      <c r="C55" s="6" t="n">
        <v>104472</v>
      </c>
    </row>
    <row r="56">
      <c r="A56" s="4" t="inlineStr">
        <is>
          <t>Specific Reserve</t>
        </is>
      </c>
      <c r="B56" s="6" t="n">
        <v>4830</v>
      </c>
      <c r="C56" s="6" t="n">
        <v>3992</v>
      </c>
    </row>
    <row r="57">
      <c r="A57" s="4" t="inlineStr">
        <is>
          <t>Consumer loans</t>
        </is>
      </c>
    </row>
    <row r="58">
      <c r="A58" s="3" t="inlineStr">
        <is>
          <t>Financing Receivable, Impaired [Line Items]</t>
        </is>
      </c>
    </row>
    <row r="59">
      <c r="A59" s="4" t="inlineStr">
        <is>
          <t>Recorded Investment in Loans with No Specific Reserve</t>
        </is>
      </c>
      <c r="B59" s="6" t="n">
        <v>0</v>
      </c>
      <c r="C59" s="6" t="n">
        <v>0</v>
      </c>
    </row>
    <row r="60">
      <c r="A60" s="4" t="inlineStr">
        <is>
          <t>Recorded Investment in Loans with a Specific Reserve</t>
        </is>
      </c>
      <c r="B60" s="6" t="n">
        <v>0</v>
      </c>
      <c r="C60" s="6" t="n">
        <v>0</v>
      </c>
    </row>
    <row r="61">
      <c r="A61" s="4" t="inlineStr">
        <is>
          <t>Unpaid Principal Balance</t>
        </is>
      </c>
      <c r="B61" s="6" t="n">
        <v>0</v>
      </c>
      <c r="C61" s="6" t="n">
        <v>0</v>
      </c>
    </row>
    <row r="62">
      <c r="A62" s="4" t="inlineStr">
        <is>
          <t>Specific Reserve</t>
        </is>
      </c>
      <c r="B62" s="5" t="n">
        <v>0</v>
      </c>
      <c r="C62"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st Due Loans, Allowance For Credit Losses, Impaired Loans, and TDRs - Corporate Loans Portfolio Segment By Origination Year (Details) - USD ($) $ in Thousands</t>
        </is>
      </c>
      <c r="B1" s="2" t="inlineStr">
        <is>
          <t>Dec. 31, 2020</t>
        </is>
      </c>
      <c r="C1" s="2" t="inlineStr">
        <is>
          <t>Dec. 31, 2019</t>
        </is>
      </c>
    </row>
    <row r="2">
      <c r="A2" s="4" t="inlineStr">
        <is>
          <t>Corporate loan | Commercial, industrial, and agricultural</t>
        </is>
      </c>
    </row>
    <row r="3">
      <c r="A3" s="3" t="inlineStr">
        <is>
          <t>Total loans</t>
        </is>
      </c>
    </row>
    <row r="4">
      <c r="A4" s="4" t="inlineStr">
        <is>
          <t>2020</t>
        </is>
      </c>
      <c r="B4" s="5" t="n">
        <v>736735</v>
      </c>
    </row>
    <row r="5">
      <c r="A5" s="4" t="inlineStr">
        <is>
          <t>2019</t>
        </is>
      </c>
      <c r="B5" s="6" t="n">
        <v>877593</v>
      </c>
    </row>
    <row r="6">
      <c r="A6" s="4" t="inlineStr">
        <is>
          <t>2018</t>
        </is>
      </c>
      <c r="B6" s="6" t="n">
        <v>884974</v>
      </c>
    </row>
    <row r="7">
      <c r="A7" s="4" t="inlineStr">
        <is>
          <t>2017</t>
        </is>
      </c>
      <c r="B7" s="6" t="n">
        <v>490084</v>
      </c>
    </row>
    <row r="8">
      <c r="A8" s="4" t="inlineStr">
        <is>
          <t>2016</t>
        </is>
      </c>
      <c r="B8" s="6" t="n">
        <v>208045</v>
      </c>
    </row>
    <row r="9">
      <c r="A9" s="4" t="inlineStr">
        <is>
          <t>Prior</t>
        </is>
      </c>
      <c r="B9" s="6" t="n">
        <v>437758</v>
      </c>
    </row>
    <row r="10">
      <c r="A10" s="4" t="inlineStr">
        <is>
          <t>Revolving Loans</t>
        </is>
      </c>
      <c r="B10" s="6" t="n">
        <v>1307103</v>
      </c>
    </row>
    <row r="11">
      <c r="A11" s="4" t="inlineStr">
        <is>
          <t>Total</t>
        </is>
      </c>
      <c r="B11" s="6" t="n">
        <v>4942292</v>
      </c>
    </row>
    <row r="12">
      <c r="A12" s="4" t="inlineStr">
        <is>
          <t>Corporate loan | Commercial, industrial, and agricultural | Pass</t>
        </is>
      </c>
    </row>
    <row r="13">
      <c r="A13" s="3" t="inlineStr">
        <is>
          <t>Total loans</t>
        </is>
      </c>
    </row>
    <row r="14">
      <c r="A14" s="4" t="inlineStr">
        <is>
          <t>2020</t>
        </is>
      </c>
      <c r="B14" s="6" t="n">
        <v>727669</v>
      </c>
    </row>
    <row r="15">
      <c r="A15" s="4" t="inlineStr">
        <is>
          <t>2019</t>
        </is>
      </c>
      <c r="B15" s="6" t="n">
        <v>842650</v>
      </c>
    </row>
    <row r="16">
      <c r="A16" s="4" t="inlineStr">
        <is>
          <t>2018</t>
        </is>
      </c>
      <c r="B16" s="6" t="n">
        <v>713406</v>
      </c>
    </row>
    <row r="17">
      <c r="A17" s="4" t="inlineStr">
        <is>
          <t>2017</t>
        </is>
      </c>
      <c r="B17" s="6" t="n">
        <v>460835</v>
      </c>
    </row>
    <row r="18">
      <c r="A18" s="4" t="inlineStr">
        <is>
          <t>2016</t>
        </is>
      </c>
      <c r="B18" s="6" t="n">
        <v>170816</v>
      </c>
    </row>
    <row r="19">
      <c r="A19" s="4" t="inlineStr">
        <is>
          <t>Prior</t>
        </is>
      </c>
      <c r="B19" s="6" t="n">
        <v>391963</v>
      </c>
    </row>
    <row r="20">
      <c r="A20" s="4" t="inlineStr">
        <is>
          <t>Revolving Loans</t>
        </is>
      </c>
      <c r="B20" s="6" t="n">
        <v>1169458</v>
      </c>
    </row>
    <row r="21">
      <c r="A21" s="4" t="inlineStr">
        <is>
          <t>Total</t>
        </is>
      </c>
      <c r="B21" s="6" t="n">
        <v>4476797</v>
      </c>
    </row>
    <row r="22">
      <c r="A22" s="4" t="inlineStr">
        <is>
          <t>Corporate loan | Commercial, industrial, and agricultural | Special Mention</t>
        </is>
      </c>
    </row>
    <row r="23">
      <c r="A23" s="3" t="inlineStr">
        <is>
          <t>Total loans</t>
        </is>
      </c>
    </row>
    <row r="24">
      <c r="A24" s="4" t="inlineStr">
        <is>
          <t>2020</t>
        </is>
      </c>
      <c r="B24" s="6" t="n">
        <v>3960</v>
      </c>
    </row>
    <row r="25">
      <c r="A25" s="4" t="inlineStr">
        <is>
          <t>2019</t>
        </is>
      </c>
      <c r="B25" s="6" t="n">
        <v>19043</v>
      </c>
    </row>
    <row r="26">
      <c r="A26" s="4" t="inlineStr">
        <is>
          <t>2018</t>
        </is>
      </c>
      <c r="B26" s="6" t="n">
        <v>77999</v>
      </c>
    </row>
    <row r="27">
      <c r="A27" s="4" t="inlineStr">
        <is>
          <t>2017</t>
        </is>
      </c>
      <c r="B27" s="6" t="n">
        <v>5753</v>
      </c>
    </row>
    <row r="28">
      <c r="A28" s="4" t="inlineStr">
        <is>
          <t>2016</t>
        </is>
      </c>
      <c r="B28" s="6" t="n">
        <v>13371</v>
      </c>
    </row>
    <row r="29">
      <c r="A29" s="4" t="inlineStr">
        <is>
          <t>Prior</t>
        </is>
      </c>
      <c r="B29" s="6" t="n">
        <v>16433</v>
      </c>
    </row>
    <row r="30">
      <c r="A30" s="4" t="inlineStr">
        <is>
          <t>Revolving Loans</t>
        </is>
      </c>
      <c r="B30" s="6" t="n">
        <v>110418</v>
      </c>
    </row>
    <row r="31">
      <c r="A31" s="4" t="inlineStr">
        <is>
          <t>Total</t>
        </is>
      </c>
      <c r="B31" s="6" t="n">
        <v>246977</v>
      </c>
    </row>
    <row r="32">
      <c r="A32" s="4" t="inlineStr">
        <is>
          <t>Corporate loan | Commercial, industrial, and agricultural | Substandard</t>
        </is>
      </c>
    </row>
    <row r="33">
      <c r="A33" s="3" t="inlineStr">
        <is>
          <t>Total loans</t>
        </is>
      </c>
    </row>
    <row r="34">
      <c r="A34" s="4" t="inlineStr">
        <is>
          <t>2020</t>
        </is>
      </c>
      <c r="B34" s="6" t="n">
        <v>4200</v>
      </c>
    </row>
    <row r="35">
      <c r="A35" s="4" t="inlineStr">
        <is>
          <t>2019</t>
        </is>
      </c>
      <c r="B35" s="6" t="n">
        <v>12594</v>
      </c>
    </row>
    <row r="36">
      <c r="A36" s="4" t="inlineStr">
        <is>
          <t>2018</t>
        </is>
      </c>
      <c r="B36" s="6" t="n">
        <v>69537</v>
      </c>
    </row>
    <row r="37">
      <c r="A37" s="4" t="inlineStr">
        <is>
          <t>2017</t>
        </is>
      </c>
      <c r="B37" s="6" t="n">
        <v>18245</v>
      </c>
    </row>
    <row r="38">
      <c r="A38" s="4" t="inlineStr">
        <is>
          <t>2016</t>
        </is>
      </c>
      <c r="B38" s="6" t="n">
        <v>15442</v>
      </c>
    </row>
    <row r="39">
      <c r="A39" s="4" t="inlineStr">
        <is>
          <t>Prior</t>
        </is>
      </c>
      <c r="B39" s="6" t="n">
        <v>23217</v>
      </c>
    </row>
    <row r="40">
      <c r="A40" s="4" t="inlineStr">
        <is>
          <t>Revolving Loans</t>
        </is>
      </c>
      <c r="B40" s="6" t="n">
        <v>21599</v>
      </c>
    </row>
    <row r="41">
      <c r="A41" s="4" t="inlineStr">
        <is>
          <t>Total</t>
        </is>
      </c>
      <c r="B41" s="6" t="n">
        <v>164834</v>
      </c>
    </row>
    <row r="42">
      <c r="A42" s="4" t="inlineStr">
        <is>
          <t>Corporate loan | Commercial, industrial, and agricultural | Non-accrual</t>
        </is>
      </c>
    </row>
    <row r="43">
      <c r="A43" s="3" t="inlineStr">
        <is>
          <t>Total loans</t>
        </is>
      </c>
    </row>
    <row r="44">
      <c r="A44" s="4" t="inlineStr">
        <is>
          <t>2020</t>
        </is>
      </c>
      <c r="B44" s="6" t="n">
        <v>906</v>
      </c>
    </row>
    <row r="45">
      <c r="A45" s="4" t="inlineStr">
        <is>
          <t>2019</t>
        </is>
      </c>
      <c r="B45" s="6" t="n">
        <v>3306</v>
      </c>
    </row>
    <row r="46">
      <c r="A46" s="4" t="inlineStr">
        <is>
          <t>2018</t>
        </is>
      </c>
      <c r="B46" s="6" t="n">
        <v>24032</v>
      </c>
    </row>
    <row r="47">
      <c r="A47" s="4" t="inlineStr">
        <is>
          <t>2017</t>
        </is>
      </c>
      <c r="B47" s="6" t="n">
        <v>5251</v>
      </c>
    </row>
    <row r="48">
      <c r="A48" s="4" t="inlineStr">
        <is>
          <t>2016</t>
        </is>
      </c>
      <c r="B48" s="6" t="n">
        <v>8416</v>
      </c>
    </row>
    <row r="49">
      <c r="A49" s="4" t="inlineStr">
        <is>
          <t>Prior</t>
        </is>
      </c>
      <c r="B49" s="6" t="n">
        <v>6145</v>
      </c>
    </row>
    <row r="50">
      <c r="A50" s="4" t="inlineStr">
        <is>
          <t>Revolving Loans</t>
        </is>
      </c>
      <c r="B50" s="6" t="n">
        <v>5628</v>
      </c>
    </row>
    <row r="51">
      <c r="A51" s="4" t="inlineStr">
        <is>
          <t>Total</t>
        </is>
      </c>
      <c r="B51" s="6" t="n">
        <v>53684</v>
      </c>
    </row>
    <row r="52">
      <c r="A52" s="4" t="inlineStr">
        <is>
          <t>Corporate loan | Commercial, industrial, and agricultural | Net Loan Charge Offs</t>
        </is>
      </c>
    </row>
    <row r="53">
      <c r="A53" s="3" t="inlineStr">
        <is>
          <t>Total loans</t>
        </is>
      </c>
    </row>
    <row r="54">
      <c r="A54" s="4" t="inlineStr">
        <is>
          <t>2020</t>
        </is>
      </c>
      <c r="B54" s="6" t="n">
        <v>44</v>
      </c>
    </row>
    <row r="55">
      <c r="A55" s="4" t="inlineStr">
        <is>
          <t>2019</t>
        </is>
      </c>
      <c r="B55" s="6" t="n">
        <v>1566</v>
      </c>
    </row>
    <row r="56">
      <c r="A56" s="4" t="inlineStr">
        <is>
          <t>2018</t>
        </is>
      </c>
      <c r="B56" s="6" t="n">
        <v>1402</v>
      </c>
    </row>
    <row r="57">
      <c r="A57" s="4" t="inlineStr">
        <is>
          <t>2017</t>
        </is>
      </c>
      <c r="B57" s="6" t="n">
        <v>6066</v>
      </c>
    </row>
    <row r="58">
      <c r="A58" s="4" t="inlineStr">
        <is>
          <t>2016</t>
        </is>
      </c>
      <c r="B58" s="6" t="n">
        <v>2029</v>
      </c>
    </row>
    <row r="59">
      <c r="A59" s="4" t="inlineStr">
        <is>
          <t>Prior</t>
        </is>
      </c>
      <c r="B59" s="6" t="n">
        <v>1908</v>
      </c>
    </row>
    <row r="60">
      <c r="A60" s="4" t="inlineStr">
        <is>
          <t>Revolving Loans</t>
        </is>
      </c>
      <c r="B60" s="6" t="n">
        <v>8795</v>
      </c>
    </row>
    <row r="61">
      <c r="A61" s="4" t="inlineStr">
        <is>
          <t>Total</t>
        </is>
      </c>
      <c r="B61" s="6" t="n">
        <v>21810</v>
      </c>
    </row>
    <row r="62">
      <c r="A62" s="4" t="inlineStr">
        <is>
          <t>Corporate loan | Office, Retail, and Industrial</t>
        </is>
      </c>
    </row>
    <row r="63">
      <c r="A63" s="3" t="inlineStr">
        <is>
          <t>Total loans</t>
        </is>
      </c>
    </row>
    <row r="64">
      <c r="A64" s="4" t="inlineStr">
        <is>
          <t>2020</t>
        </is>
      </c>
      <c r="B64" s="6" t="n">
        <v>165939</v>
      </c>
    </row>
    <row r="65">
      <c r="A65" s="4" t="inlineStr">
        <is>
          <t>2019</t>
        </is>
      </c>
      <c r="B65" s="6" t="n">
        <v>239612</v>
      </c>
    </row>
    <row r="66">
      <c r="A66" s="4" t="inlineStr">
        <is>
          <t>2018</t>
        </is>
      </c>
      <c r="B66" s="6" t="n">
        <v>210583</v>
      </c>
    </row>
    <row r="67">
      <c r="A67" s="4" t="inlineStr">
        <is>
          <t>2017</t>
        </is>
      </c>
      <c r="B67" s="6" t="n">
        <v>283730</v>
      </c>
    </row>
    <row r="68">
      <c r="A68" s="4" t="inlineStr">
        <is>
          <t>2016</t>
        </is>
      </c>
      <c r="B68" s="6" t="n">
        <v>303912</v>
      </c>
    </row>
    <row r="69">
      <c r="A69" s="4" t="inlineStr">
        <is>
          <t>Prior</t>
        </is>
      </c>
      <c r="B69" s="6" t="n">
        <v>653030</v>
      </c>
    </row>
    <row r="70">
      <c r="A70" s="4" t="inlineStr">
        <is>
          <t>Revolving Loans</t>
        </is>
      </c>
      <c r="B70" s="6" t="n">
        <v>4962</v>
      </c>
    </row>
    <row r="71">
      <c r="A71" s="4" t="inlineStr">
        <is>
          <t>Total</t>
        </is>
      </c>
      <c r="B71" s="6" t="n">
        <v>1861768</v>
      </c>
    </row>
    <row r="72">
      <c r="A72" s="4" t="inlineStr">
        <is>
          <t>Corporate loan | Office, Retail, and Industrial | Pass</t>
        </is>
      </c>
    </row>
    <row r="73">
      <c r="A73" s="3" t="inlineStr">
        <is>
          <t>Total loans</t>
        </is>
      </c>
    </row>
    <row r="74">
      <c r="A74" s="4" t="inlineStr">
        <is>
          <t>2020</t>
        </is>
      </c>
      <c r="B74" s="6" t="n">
        <v>165299</v>
      </c>
    </row>
    <row r="75">
      <c r="A75" s="4" t="inlineStr">
        <is>
          <t>2019</t>
        </is>
      </c>
      <c r="B75" s="6" t="n">
        <v>236837</v>
      </c>
    </row>
    <row r="76">
      <c r="A76" s="4" t="inlineStr">
        <is>
          <t>2018</t>
        </is>
      </c>
      <c r="B76" s="6" t="n">
        <v>196857</v>
      </c>
    </row>
    <row r="77">
      <c r="A77" s="4" t="inlineStr">
        <is>
          <t>2017</t>
        </is>
      </c>
      <c r="B77" s="6" t="n">
        <v>270279</v>
      </c>
    </row>
    <row r="78">
      <c r="A78" s="4" t="inlineStr">
        <is>
          <t>2016</t>
        </is>
      </c>
      <c r="B78" s="6" t="n">
        <v>267328</v>
      </c>
    </row>
    <row r="79">
      <c r="A79" s="4" t="inlineStr">
        <is>
          <t>Prior</t>
        </is>
      </c>
      <c r="B79" s="6" t="n">
        <v>594868</v>
      </c>
    </row>
    <row r="80">
      <c r="A80" s="4" t="inlineStr">
        <is>
          <t>Revolving Loans</t>
        </is>
      </c>
      <c r="B80" s="6" t="n">
        <v>4762</v>
      </c>
    </row>
    <row r="81">
      <c r="A81" s="4" t="inlineStr">
        <is>
          <t>Total</t>
        </is>
      </c>
      <c r="B81" s="6" t="n">
        <v>1736230</v>
      </c>
    </row>
    <row r="82">
      <c r="A82" s="4" t="inlineStr">
        <is>
          <t>Corporate loan | Office, Retail, and Industrial | Special Mention</t>
        </is>
      </c>
    </row>
    <row r="83">
      <c r="A83" s="3" t="inlineStr">
        <is>
          <t>Total loans</t>
        </is>
      </c>
    </row>
    <row r="84">
      <c r="A84" s="4" t="inlineStr">
        <is>
          <t>2020</t>
        </is>
      </c>
      <c r="B84" s="6" t="n">
        <v>640</v>
      </c>
    </row>
    <row r="85">
      <c r="A85" s="4" t="inlineStr">
        <is>
          <t>2019</t>
        </is>
      </c>
      <c r="B85" s="6" t="n">
        <v>2775</v>
      </c>
    </row>
    <row r="86">
      <c r="A86" s="4" t="inlineStr">
        <is>
          <t>2018</t>
        </is>
      </c>
      <c r="B86" s="6" t="n">
        <v>5621</v>
      </c>
    </row>
    <row r="87">
      <c r="A87" s="4" t="inlineStr">
        <is>
          <t>2017</t>
        </is>
      </c>
      <c r="B87" s="6" t="n">
        <v>9914</v>
      </c>
    </row>
    <row r="88">
      <c r="A88" s="4" t="inlineStr">
        <is>
          <t>2016</t>
        </is>
      </c>
      <c r="B88" s="6" t="n">
        <v>7818</v>
      </c>
    </row>
    <row r="89">
      <c r="A89" s="4" t="inlineStr">
        <is>
          <t>Prior</t>
        </is>
      </c>
      <c r="B89" s="6" t="n">
        <v>19056</v>
      </c>
    </row>
    <row r="90">
      <c r="A90" s="4" t="inlineStr">
        <is>
          <t>Revolving Loans</t>
        </is>
      </c>
      <c r="B90" s="6" t="n">
        <v>200</v>
      </c>
    </row>
    <row r="91">
      <c r="A91" s="4" t="inlineStr">
        <is>
          <t>Total</t>
        </is>
      </c>
      <c r="B91" s="6" t="n">
        <v>46024</v>
      </c>
    </row>
    <row r="92">
      <c r="A92" s="4" t="inlineStr">
        <is>
          <t>Corporate loan | Office, Retail, and Industrial | Substandard</t>
        </is>
      </c>
    </row>
    <row r="93">
      <c r="A93" s="3" t="inlineStr">
        <is>
          <t>Total loans</t>
        </is>
      </c>
    </row>
    <row r="94">
      <c r="A94" s="4" t="inlineStr">
        <is>
          <t>2020</t>
        </is>
      </c>
      <c r="B94" s="6" t="n">
        <v>0</v>
      </c>
    </row>
    <row r="95">
      <c r="A95" s="4" t="inlineStr">
        <is>
          <t>2019</t>
        </is>
      </c>
      <c r="B95" s="6" t="n">
        <v>0</v>
      </c>
    </row>
    <row r="96">
      <c r="A96" s="4" t="inlineStr">
        <is>
          <t>2018</t>
        </is>
      </c>
      <c r="B96" s="6" t="n">
        <v>7973</v>
      </c>
    </row>
    <row r="97">
      <c r="A97" s="4" t="inlineStr">
        <is>
          <t>2017</t>
        </is>
      </c>
      <c r="B97" s="6" t="n">
        <v>3359</v>
      </c>
    </row>
    <row r="98">
      <c r="A98" s="4" t="inlineStr">
        <is>
          <t>2016</t>
        </is>
      </c>
      <c r="B98" s="6" t="n">
        <v>17288</v>
      </c>
    </row>
    <row r="99">
      <c r="A99" s="4" t="inlineStr">
        <is>
          <t>Prior</t>
        </is>
      </c>
      <c r="B99" s="6" t="n">
        <v>16670</v>
      </c>
    </row>
    <row r="100">
      <c r="A100" s="4" t="inlineStr">
        <is>
          <t>Revolving Loans</t>
        </is>
      </c>
      <c r="B100" s="6" t="n">
        <v>0</v>
      </c>
    </row>
    <row r="101">
      <c r="A101" s="4" t="inlineStr">
        <is>
          <t>Total</t>
        </is>
      </c>
      <c r="B101" s="6" t="n">
        <v>45290</v>
      </c>
    </row>
    <row r="102">
      <c r="A102" s="4" t="inlineStr">
        <is>
          <t>Corporate loan | Office, Retail, and Industrial | Non-accrual</t>
        </is>
      </c>
    </row>
    <row r="103">
      <c r="A103" s="3" t="inlineStr">
        <is>
          <t>Total loans</t>
        </is>
      </c>
    </row>
    <row r="104">
      <c r="A104" s="4" t="inlineStr">
        <is>
          <t>2020</t>
        </is>
      </c>
      <c r="B104" s="6" t="n">
        <v>0</v>
      </c>
    </row>
    <row r="105">
      <c r="A105" s="4" t="inlineStr">
        <is>
          <t>2019</t>
        </is>
      </c>
      <c r="B105" s="6" t="n">
        <v>0</v>
      </c>
    </row>
    <row r="106">
      <c r="A106" s="4" t="inlineStr">
        <is>
          <t>2018</t>
        </is>
      </c>
      <c r="B106" s="6" t="n">
        <v>132</v>
      </c>
    </row>
    <row r="107">
      <c r="A107" s="4" t="inlineStr">
        <is>
          <t>2017</t>
        </is>
      </c>
      <c r="B107" s="6" t="n">
        <v>178</v>
      </c>
    </row>
    <row r="108">
      <c r="A108" s="4" t="inlineStr">
        <is>
          <t>2016</t>
        </is>
      </c>
      <c r="B108" s="6" t="n">
        <v>11478</v>
      </c>
    </row>
    <row r="109">
      <c r="A109" s="4" t="inlineStr">
        <is>
          <t>Prior</t>
        </is>
      </c>
      <c r="B109" s="6" t="n">
        <v>22436</v>
      </c>
    </row>
    <row r="110">
      <c r="A110" s="4" t="inlineStr">
        <is>
          <t>Revolving Loans</t>
        </is>
      </c>
      <c r="B110" s="6" t="n">
        <v>0</v>
      </c>
    </row>
    <row r="111">
      <c r="A111" s="4" t="inlineStr">
        <is>
          <t>Total</t>
        </is>
      </c>
      <c r="B111" s="6" t="n">
        <v>34224</v>
      </c>
    </row>
    <row r="112">
      <c r="A112" s="4" t="inlineStr">
        <is>
          <t>Corporate loan | Office, Retail, and Industrial | Net Loan Charge Offs</t>
        </is>
      </c>
    </row>
    <row r="113">
      <c r="A113" s="3" t="inlineStr">
        <is>
          <t>Total loans</t>
        </is>
      </c>
    </row>
    <row r="114">
      <c r="A114" s="4" t="inlineStr">
        <is>
          <t>2020</t>
        </is>
      </c>
      <c r="B114" s="6" t="n">
        <v>0</v>
      </c>
    </row>
    <row r="115">
      <c r="A115" s="4" t="inlineStr">
        <is>
          <t>2019</t>
        </is>
      </c>
      <c r="B115" s="6" t="n">
        <v>333</v>
      </c>
    </row>
    <row r="116">
      <c r="A116" s="4" t="inlineStr">
        <is>
          <t>2018</t>
        </is>
      </c>
      <c r="B116" s="6" t="n">
        <v>155</v>
      </c>
    </row>
    <row r="117">
      <c r="A117" s="4" t="inlineStr">
        <is>
          <t>2017</t>
        </is>
      </c>
      <c r="B117" s="6" t="n">
        <v>4</v>
      </c>
    </row>
    <row r="118">
      <c r="A118" s="4" t="inlineStr">
        <is>
          <t>2016</t>
        </is>
      </c>
      <c r="B118" s="6" t="n">
        <v>1769</v>
      </c>
    </row>
    <row r="119">
      <c r="A119" s="4" t="inlineStr">
        <is>
          <t>Prior</t>
        </is>
      </c>
      <c r="B119" s="6" t="n">
        <v>2633</v>
      </c>
    </row>
    <row r="120">
      <c r="A120" s="4" t="inlineStr">
        <is>
          <t>Revolving Loans</t>
        </is>
      </c>
      <c r="B120" s="6" t="n">
        <v>1561</v>
      </c>
    </row>
    <row r="121">
      <c r="A121" s="4" t="inlineStr">
        <is>
          <t>Total</t>
        </is>
      </c>
      <c r="B121" s="6" t="n">
        <v>6455</v>
      </c>
    </row>
    <row r="122">
      <c r="A122" s="4" t="inlineStr">
        <is>
          <t>Corporate loan | Multi-family</t>
        </is>
      </c>
    </row>
    <row r="123">
      <c r="A123" s="3" t="inlineStr">
        <is>
          <t>Total loans</t>
        </is>
      </c>
    </row>
    <row r="124">
      <c r="A124" s="4" t="inlineStr">
        <is>
          <t>2020</t>
        </is>
      </c>
      <c r="B124" s="6" t="n">
        <v>151861</v>
      </c>
    </row>
    <row r="125">
      <c r="A125" s="4" t="inlineStr">
        <is>
          <t>2019</t>
        </is>
      </c>
      <c r="B125" s="6" t="n">
        <v>164199</v>
      </c>
    </row>
    <row r="126">
      <c r="A126" s="4" t="inlineStr">
        <is>
          <t>2018</t>
        </is>
      </c>
      <c r="B126" s="6" t="n">
        <v>88580</v>
      </c>
    </row>
    <row r="127">
      <c r="A127" s="4" t="inlineStr">
        <is>
          <t>2017</t>
        </is>
      </c>
      <c r="B127" s="6" t="n">
        <v>118860</v>
      </c>
    </row>
    <row r="128">
      <c r="A128" s="4" t="inlineStr">
        <is>
          <t>2016</t>
        </is>
      </c>
      <c r="B128" s="6" t="n">
        <v>87237</v>
      </c>
    </row>
    <row r="129">
      <c r="A129" s="4" t="inlineStr">
        <is>
          <t>Prior</t>
        </is>
      </c>
      <c r="B129" s="6" t="n">
        <v>238007</v>
      </c>
    </row>
    <row r="130">
      <c r="A130" s="4" t="inlineStr">
        <is>
          <t>Revolving Loans</t>
        </is>
      </c>
      <c r="B130" s="6" t="n">
        <v>24069</v>
      </c>
    </row>
    <row r="131">
      <c r="A131" s="4" t="inlineStr">
        <is>
          <t>Total</t>
        </is>
      </c>
      <c r="B131" s="6" t="n">
        <v>872813</v>
      </c>
    </row>
    <row r="132">
      <c r="A132" s="4" t="inlineStr">
        <is>
          <t>Corporate loan | Multi-family | Pass</t>
        </is>
      </c>
    </row>
    <row r="133">
      <c r="A133" s="3" t="inlineStr">
        <is>
          <t>Total loans</t>
        </is>
      </c>
    </row>
    <row r="134">
      <c r="A134" s="4" t="inlineStr">
        <is>
          <t>2020</t>
        </is>
      </c>
      <c r="B134" s="6" t="n">
        <v>151861</v>
      </c>
    </row>
    <row r="135">
      <c r="A135" s="4" t="inlineStr">
        <is>
          <t>2019</t>
        </is>
      </c>
      <c r="B135" s="6" t="n">
        <v>164199</v>
      </c>
    </row>
    <row r="136">
      <c r="A136" s="4" t="inlineStr">
        <is>
          <t>2018</t>
        </is>
      </c>
      <c r="B136" s="6" t="n">
        <v>87472</v>
      </c>
    </row>
    <row r="137">
      <c r="A137" s="4" t="inlineStr">
        <is>
          <t>2017</t>
        </is>
      </c>
      <c r="B137" s="6" t="n">
        <v>117506</v>
      </c>
    </row>
    <row r="138">
      <c r="A138" s="4" t="inlineStr">
        <is>
          <t>2016</t>
        </is>
      </c>
      <c r="B138" s="6" t="n">
        <v>81722</v>
      </c>
    </row>
    <row r="139">
      <c r="A139" s="4" t="inlineStr">
        <is>
          <t>Prior</t>
        </is>
      </c>
      <c r="B139" s="6" t="n">
        <v>228617</v>
      </c>
    </row>
    <row r="140">
      <c r="A140" s="4" t="inlineStr">
        <is>
          <t>Revolving Loans</t>
        </is>
      </c>
      <c r="B140" s="6" t="n">
        <v>24069</v>
      </c>
    </row>
    <row r="141">
      <c r="A141" s="4" t="inlineStr">
        <is>
          <t>Total</t>
        </is>
      </c>
      <c r="B141" s="6" t="n">
        <v>855446</v>
      </c>
    </row>
    <row r="142">
      <c r="A142" s="4" t="inlineStr">
        <is>
          <t>Corporate loan | Multi-family | Special Mention</t>
        </is>
      </c>
    </row>
    <row r="143">
      <c r="A143" s="3" t="inlineStr">
        <is>
          <t>Total loans</t>
        </is>
      </c>
    </row>
    <row r="144">
      <c r="A144" s="4" t="inlineStr">
        <is>
          <t>2020</t>
        </is>
      </c>
      <c r="B144" s="6" t="n">
        <v>0</v>
      </c>
    </row>
    <row r="145">
      <c r="A145" s="4" t="inlineStr">
        <is>
          <t>2019</t>
        </is>
      </c>
      <c r="B145" s="6" t="n">
        <v>0</v>
      </c>
    </row>
    <row r="146">
      <c r="A146" s="4" t="inlineStr">
        <is>
          <t>2018</t>
        </is>
      </c>
      <c r="B146" s="6" t="n">
        <v>725</v>
      </c>
    </row>
    <row r="147">
      <c r="A147" s="4" t="inlineStr">
        <is>
          <t>2017</t>
        </is>
      </c>
      <c r="B147" s="6" t="n">
        <v>0</v>
      </c>
    </row>
    <row r="148">
      <c r="A148" s="4" t="inlineStr">
        <is>
          <t>2016</t>
        </is>
      </c>
      <c r="B148" s="6" t="n">
        <v>5515</v>
      </c>
    </row>
    <row r="149">
      <c r="A149" s="4" t="inlineStr">
        <is>
          <t>Prior</t>
        </is>
      </c>
      <c r="B149" s="6" t="n">
        <v>1858</v>
      </c>
    </row>
    <row r="150">
      <c r="A150" s="4" t="inlineStr">
        <is>
          <t>Revolving Loans</t>
        </is>
      </c>
      <c r="B150" s="6" t="n">
        <v>0</v>
      </c>
    </row>
    <row r="151">
      <c r="A151" s="4" t="inlineStr">
        <is>
          <t>Total</t>
        </is>
      </c>
      <c r="B151" s="6" t="n">
        <v>8098</v>
      </c>
    </row>
    <row r="152">
      <c r="A152" s="4" t="inlineStr">
        <is>
          <t>Corporate loan | Multi-family | Substandard</t>
        </is>
      </c>
    </row>
    <row r="153">
      <c r="A153" s="3" t="inlineStr">
        <is>
          <t>Total loans</t>
        </is>
      </c>
    </row>
    <row r="154">
      <c r="A154" s="4" t="inlineStr">
        <is>
          <t>2020</t>
        </is>
      </c>
      <c r="B154" s="6" t="n">
        <v>0</v>
      </c>
    </row>
    <row r="155">
      <c r="A155" s="4" t="inlineStr">
        <is>
          <t>2019</t>
        </is>
      </c>
      <c r="B155" s="6" t="n">
        <v>0</v>
      </c>
    </row>
    <row r="156">
      <c r="A156" s="4" t="inlineStr">
        <is>
          <t>2018</t>
        </is>
      </c>
      <c r="B156" s="6" t="n">
        <v>383</v>
      </c>
    </row>
    <row r="157">
      <c r="A157" s="4" t="inlineStr">
        <is>
          <t>2017</t>
        </is>
      </c>
      <c r="B157" s="6" t="n">
        <v>75</v>
      </c>
    </row>
    <row r="158">
      <c r="A158" s="4" t="inlineStr">
        <is>
          <t>2016</t>
        </is>
      </c>
      <c r="B158" s="6" t="n">
        <v>0</v>
      </c>
    </row>
    <row r="159">
      <c r="A159" s="4" t="inlineStr">
        <is>
          <t>Prior</t>
        </is>
      </c>
      <c r="B159" s="6" t="n">
        <v>6323</v>
      </c>
    </row>
    <row r="160">
      <c r="A160" s="4" t="inlineStr">
        <is>
          <t>Revolving Loans</t>
        </is>
      </c>
      <c r="B160" s="6" t="n">
        <v>0</v>
      </c>
    </row>
    <row r="161">
      <c r="A161" s="4" t="inlineStr">
        <is>
          <t>Total</t>
        </is>
      </c>
      <c r="B161" s="6" t="n">
        <v>6781</v>
      </c>
    </row>
    <row r="162">
      <c r="A162" s="4" t="inlineStr">
        <is>
          <t>Corporate loan | Multi-family | Non-accrual</t>
        </is>
      </c>
    </row>
    <row r="163">
      <c r="A163" s="3" t="inlineStr">
        <is>
          <t>Total loans</t>
        </is>
      </c>
    </row>
    <row r="164">
      <c r="A164" s="4" t="inlineStr">
        <is>
          <t>2020</t>
        </is>
      </c>
      <c r="B164" s="6" t="n">
        <v>0</v>
      </c>
    </row>
    <row r="165">
      <c r="A165" s="4" t="inlineStr">
        <is>
          <t>2019</t>
        </is>
      </c>
      <c r="B165" s="6" t="n">
        <v>0</v>
      </c>
    </row>
    <row r="166">
      <c r="A166" s="4" t="inlineStr">
        <is>
          <t>2018</t>
        </is>
      </c>
      <c r="B166" s="6" t="n">
        <v>0</v>
      </c>
    </row>
    <row r="167">
      <c r="A167" s="4" t="inlineStr">
        <is>
          <t>2017</t>
        </is>
      </c>
      <c r="B167" s="6" t="n">
        <v>1279</v>
      </c>
    </row>
    <row r="168">
      <c r="A168" s="4" t="inlineStr">
        <is>
          <t>2016</t>
        </is>
      </c>
      <c r="B168" s="6" t="n">
        <v>0</v>
      </c>
    </row>
    <row r="169">
      <c r="A169" s="4" t="inlineStr">
        <is>
          <t>Prior</t>
        </is>
      </c>
      <c r="B169" s="6" t="n">
        <v>1209</v>
      </c>
    </row>
    <row r="170">
      <c r="A170" s="4" t="inlineStr">
        <is>
          <t>Revolving Loans</t>
        </is>
      </c>
      <c r="B170" s="6" t="n">
        <v>0</v>
      </c>
    </row>
    <row r="171">
      <c r="A171" s="4" t="inlineStr">
        <is>
          <t>Total</t>
        </is>
      </c>
      <c r="B171" s="6" t="n">
        <v>2488</v>
      </c>
    </row>
    <row r="172">
      <c r="A172" s="4" t="inlineStr">
        <is>
          <t>Corporate loan | Multi-family | Net Loan Charge Offs</t>
        </is>
      </c>
    </row>
    <row r="173">
      <c r="A173" s="3" t="inlineStr">
        <is>
          <t>Total loans</t>
        </is>
      </c>
    </row>
    <row r="174">
      <c r="A174" s="4" t="inlineStr">
        <is>
          <t>2020</t>
        </is>
      </c>
      <c r="B174" s="6" t="n">
        <v>0</v>
      </c>
    </row>
    <row r="175">
      <c r="A175" s="4" t="inlineStr">
        <is>
          <t>2019</t>
        </is>
      </c>
      <c r="B175" s="6" t="n">
        <v>3</v>
      </c>
    </row>
    <row r="176">
      <c r="A176" s="4" t="inlineStr">
        <is>
          <t>2018</t>
        </is>
      </c>
      <c r="B176" s="6" t="n">
        <v>0</v>
      </c>
    </row>
    <row r="177">
      <c r="A177" s="4" t="inlineStr">
        <is>
          <t>2017</t>
        </is>
      </c>
      <c r="B177" s="6" t="n">
        <v>1</v>
      </c>
    </row>
    <row r="178">
      <c r="A178" s="4" t="inlineStr">
        <is>
          <t>2016</t>
        </is>
      </c>
      <c r="B178" s="6" t="n">
        <v>0</v>
      </c>
    </row>
    <row r="179">
      <c r="A179" s="4" t="inlineStr">
        <is>
          <t>Prior</t>
        </is>
      </c>
      <c r="B179" s="6" t="n">
        <v>10</v>
      </c>
    </row>
    <row r="180">
      <c r="A180" s="4" t="inlineStr">
        <is>
          <t>Revolving Loans</t>
        </is>
      </c>
      <c r="B180" s="6" t="n">
        <v>19</v>
      </c>
    </row>
    <row r="181">
      <c r="A181" s="4" t="inlineStr">
        <is>
          <t>Total</t>
        </is>
      </c>
      <c r="B181" s="6" t="n">
        <v>33</v>
      </c>
    </row>
    <row r="182">
      <c r="A182" s="4" t="inlineStr">
        <is>
          <t>Corporate loan | Construction</t>
        </is>
      </c>
    </row>
    <row r="183">
      <c r="A183" s="3" t="inlineStr">
        <is>
          <t>Total loans</t>
        </is>
      </c>
    </row>
    <row r="184">
      <c r="A184" s="4" t="inlineStr">
        <is>
          <t>2020</t>
        </is>
      </c>
      <c r="B184" s="6" t="n">
        <v>84060</v>
      </c>
    </row>
    <row r="185">
      <c r="A185" s="4" t="inlineStr">
        <is>
          <t>2019</t>
        </is>
      </c>
      <c r="B185" s="6" t="n">
        <v>106936</v>
      </c>
    </row>
    <row r="186">
      <c r="A186" s="4" t="inlineStr">
        <is>
          <t>2018</t>
        </is>
      </c>
      <c r="B186" s="6" t="n">
        <v>183154</v>
      </c>
    </row>
    <row r="187">
      <c r="A187" s="4" t="inlineStr">
        <is>
          <t>2017</t>
        </is>
      </c>
      <c r="B187" s="6" t="n">
        <v>87157</v>
      </c>
    </row>
    <row r="188">
      <c r="A188" s="4" t="inlineStr">
        <is>
          <t>2016</t>
        </is>
      </c>
      <c r="B188" s="6" t="n">
        <v>60504</v>
      </c>
    </row>
    <row r="189">
      <c r="A189" s="4" t="inlineStr">
        <is>
          <t>Prior</t>
        </is>
      </c>
      <c r="B189" s="6" t="n">
        <v>67994</v>
      </c>
    </row>
    <row r="190">
      <c r="A190" s="4" t="inlineStr">
        <is>
          <t>Revolving Loans</t>
        </is>
      </c>
      <c r="B190" s="6" t="n">
        <v>22806</v>
      </c>
    </row>
    <row r="191">
      <c r="A191" s="4" t="inlineStr">
        <is>
          <t>Total</t>
        </is>
      </c>
      <c r="B191" s="6" t="n">
        <v>612611</v>
      </c>
    </row>
    <row r="192">
      <c r="A192" s="4" t="inlineStr">
        <is>
          <t>Corporate loan | Construction | Pass</t>
        </is>
      </c>
    </row>
    <row r="193">
      <c r="A193" s="3" t="inlineStr">
        <is>
          <t>Total loans</t>
        </is>
      </c>
    </row>
    <row r="194">
      <c r="A194" s="4" t="inlineStr">
        <is>
          <t>2020</t>
        </is>
      </c>
      <c r="B194" s="6" t="n">
        <v>84060</v>
      </c>
    </row>
    <row r="195">
      <c r="A195" s="4" t="inlineStr">
        <is>
          <t>2019</t>
        </is>
      </c>
      <c r="B195" s="6" t="n">
        <v>106936</v>
      </c>
    </row>
    <row r="196">
      <c r="A196" s="4" t="inlineStr">
        <is>
          <t>2018</t>
        </is>
      </c>
      <c r="B196" s="6" t="n">
        <v>183111</v>
      </c>
    </row>
    <row r="197">
      <c r="A197" s="4" t="inlineStr">
        <is>
          <t>2017</t>
        </is>
      </c>
      <c r="B197" s="6" t="n">
        <v>83017</v>
      </c>
    </row>
    <row r="198">
      <c r="A198" s="4" t="inlineStr">
        <is>
          <t>2016</t>
        </is>
      </c>
      <c r="B198" s="6" t="n">
        <v>59752</v>
      </c>
    </row>
    <row r="199">
      <c r="A199" s="4" t="inlineStr">
        <is>
          <t>Prior</t>
        </is>
      </c>
      <c r="B199" s="6" t="n">
        <v>60698</v>
      </c>
    </row>
    <row r="200">
      <c r="A200" s="4" t="inlineStr">
        <is>
          <t>Revolving Loans</t>
        </is>
      </c>
      <c r="B200" s="6" t="n">
        <v>21161</v>
      </c>
    </row>
    <row r="201">
      <c r="A201" s="4" t="inlineStr">
        <is>
          <t>Total</t>
        </is>
      </c>
      <c r="B201" s="6" t="n">
        <v>598735</v>
      </c>
    </row>
    <row r="202">
      <c r="A202" s="4" t="inlineStr">
        <is>
          <t>Corporate loan | Construction | Special Mention</t>
        </is>
      </c>
    </row>
    <row r="203">
      <c r="A203" s="3" t="inlineStr">
        <is>
          <t>Total loans</t>
        </is>
      </c>
    </row>
    <row r="204">
      <c r="A204" s="4" t="inlineStr">
        <is>
          <t>2020</t>
        </is>
      </c>
      <c r="B204" s="6" t="n">
        <v>0</v>
      </c>
    </row>
    <row r="205">
      <c r="A205" s="4" t="inlineStr">
        <is>
          <t>2019</t>
        </is>
      </c>
      <c r="B205" s="6" t="n">
        <v>0</v>
      </c>
    </row>
    <row r="206">
      <c r="A206" s="4" t="inlineStr">
        <is>
          <t>2018</t>
        </is>
      </c>
      <c r="B206" s="6" t="n">
        <v>43</v>
      </c>
    </row>
    <row r="207">
      <c r="A207" s="4" t="inlineStr">
        <is>
          <t>2017</t>
        </is>
      </c>
      <c r="B207" s="6" t="n">
        <v>881</v>
      </c>
    </row>
    <row r="208">
      <c r="A208" s="4" t="inlineStr">
        <is>
          <t>2016</t>
        </is>
      </c>
      <c r="B208" s="6" t="n">
        <v>0</v>
      </c>
    </row>
    <row r="209">
      <c r="A209" s="4" t="inlineStr">
        <is>
          <t>Prior</t>
        </is>
      </c>
      <c r="B209" s="6" t="n">
        <v>1361</v>
      </c>
    </row>
    <row r="210">
      <c r="A210" s="4" t="inlineStr">
        <is>
          <t>Revolving Loans</t>
        </is>
      </c>
      <c r="B210" s="6" t="n">
        <v>0</v>
      </c>
    </row>
    <row r="211">
      <c r="A211" s="4" t="inlineStr">
        <is>
          <t>Total</t>
        </is>
      </c>
      <c r="B211" s="6" t="n">
        <v>2285</v>
      </c>
    </row>
    <row r="212">
      <c r="A212" s="4" t="inlineStr">
        <is>
          <t>Corporate loan | Construction | Substandard</t>
        </is>
      </c>
    </row>
    <row r="213">
      <c r="A213" s="3" t="inlineStr">
        <is>
          <t>Total loans</t>
        </is>
      </c>
    </row>
    <row r="214">
      <c r="A214" s="4" t="inlineStr">
        <is>
          <t>2020</t>
        </is>
      </c>
      <c r="B214" s="6" t="n">
        <v>0</v>
      </c>
    </row>
    <row r="215">
      <c r="A215" s="4" t="inlineStr">
        <is>
          <t>2019</t>
        </is>
      </c>
      <c r="B215" s="6" t="n">
        <v>0</v>
      </c>
    </row>
    <row r="216">
      <c r="A216" s="4" t="inlineStr">
        <is>
          <t>2018</t>
        </is>
      </c>
      <c r="B216" s="6" t="n">
        <v>0</v>
      </c>
    </row>
    <row r="217">
      <c r="A217" s="4" t="inlineStr">
        <is>
          <t>2017</t>
        </is>
      </c>
      <c r="B217" s="6" t="n">
        <v>2105</v>
      </c>
    </row>
    <row r="218">
      <c r="A218" s="4" t="inlineStr">
        <is>
          <t>2016</t>
        </is>
      </c>
      <c r="B218" s="6" t="n">
        <v>752</v>
      </c>
    </row>
    <row r="219">
      <c r="A219" s="4" t="inlineStr">
        <is>
          <t>Prior</t>
        </is>
      </c>
      <c r="B219" s="6" t="n">
        <v>3754</v>
      </c>
    </row>
    <row r="220">
      <c r="A220" s="4" t="inlineStr">
        <is>
          <t>Revolving Loans</t>
        </is>
      </c>
      <c r="B220" s="6" t="n">
        <v>0</v>
      </c>
    </row>
    <row r="221">
      <c r="A221" s="4" t="inlineStr">
        <is>
          <t>Total</t>
        </is>
      </c>
      <c r="B221" s="6" t="n">
        <v>6611</v>
      </c>
    </row>
    <row r="222">
      <c r="A222" s="4" t="inlineStr">
        <is>
          <t>Corporate loan | Construction | Non-accrual</t>
        </is>
      </c>
    </row>
    <row r="223">
      <c r="A223" s="3" t="inlineStr">
        <is>
          <t>Total loans</t>
        </is>
      </c>
    </row>
    <row r="224">
      <c r="A224" s="4" t="inlineStr">
        <is>
          <t>2020</t>
        </is>
      </c>
      <c r="B224" s="6" t="n">
        <v>0</v>
      </c>
    </row>
    <row r="225">
      <c r="A225" s="4" t="inlineStr">
        <is>
          <t>2019</t>
        </is>
      </c>
      <c r="B225" s="6" t="n">
        <v>0</v>
      </c>
    </row>
    <row r="226">
      <c r="A226" s="4" t="inlineStr">
        <is>
          <t>2018</t>
        </is>
      </c>
      <c r="B226" s="6" t="n">
        <v>0</v>
      </c>
    </row>
    <row r="227">
      <c r="A227" s="4" t="inlineStr">
        <is>
          <t>2017</t>
        </is>
      </c>
      <c r="B227" s="6" t="n">
        <v>1154</v>
      </c>
    </row>
    <row r="228">
      <c r="A228" s="4" t="inlineStr">
        <is>
          <t>2016</t>
        </is>
      </c>
      <c r="B228" s="6" t="n">
        <v>0</v>
      </c>
    </row>
    <row r="229">
      <c r="A229" s="4" t="inlineStr">
        <is>
          <t>Prior</t>
        </is>
      </c>
      <c r="B229" s="6" t="n">
        <v>2181</v>
      </c>
    </row>
    <row r="230">
      <c r="A230" s="4" t="inlineStr">
        <is>
          <t>Revolving Loans</t>
        </is>
      </c>
      <c r="B230" s="6" t="n">
        <v>1645</v>
      </c>
    </row>
    <row r="231">
      <c r="A231" s="4" t="inlineStr">
        <is>
          <t>Total</t>
        </is>
      </c>
      <c r="B231" s="6" t="n">
        <v>4980</v>
      </c>
    </row>
    <row r="232">
      <c r="A232" s="4" t="inlineStr">
        <is>
          <t>Corporate loan | Construction | Net Loan Charge Offs</t>
        </is>
      </c>
    </row>
    <row r="233">
      <c r="A233" s="3" t="inlineStr">
        <is>
          <t>Total loans</t>
        </is>
      </c>
    </row>
    <row r="234">
      <c r="A234" s="4" t="inlineStr">
        <is>
          <t>2020</t>
        </is>
      </c>
      <c r="B234" s="6" t="n">
        <v>0</v>
      </c>
    </row>
    <row r="235">
      <c r="A235" s="4" t="inlineStr">
        <is>
          <t>2019</t>
        </is>
      </c>
      <c r="B235" s="6" t="n">
        <v>-12</v>
      </c>
    </row>
    <row r="236">
      <c r="A236" s="4" t="inlineStr">
        <is>
          <t>2018</t>
        </is>
      </c>
      <c r="B236" s="6" t="n">
        <v>85</v>
      </c>
    </row>
    <row r="237">
      <c r="A237" s="4" t="inlineStr">
        <is>
          <t>2017</t>
        </is>
      </c>
      <c r="B237" s="6" t="n">
        <v>5490</v>
      </c>
    </row>
    <row r="238">
      <c r="A238" s="4" t="inlineStr">
        <is>
          <t>2016</t>
        </is>
      </c>
      <c r="B238" s="6" t="n">
        <v>0</v>
      </c>
    </row>
    <row r="239">
      <c r="A239" s="4" t="inlineStr">
        <is>
          <t>Prior</t>
        </is>
      </c>
      <c r="B239" s="6" t="n">
        <v>1887</v>
      </c>
    </row>
    <row r="240">
      <c r="A240" s="4" t="inlineStr">
        <is>
          <t>Revolving Loans</t>
        </is>
      </c>
      <c r="B240" s="6" t="n">
        <v>185</v>
      </c>
    </row>
    <row r="241">
      <c r="A241" s="4" t="inlineStr">
        <is>
          <t>Total</t>
        </is>
      </c>
      <c r="B241" s="6" t="n">
        <v>7635</v>
      </c>
    </row>
    <row r="242">
      <c r="A242" s="4" t="inlineStr">
        <is>
          <t>Corporate loan | Other commercial real estate</t>
        </is>
      </c>
    </row>
    <row r="243">
      <c r="A243" s="3" t="inlineStr">
        <is>
          <t>Total loans</t>
        </is>
      </c>
    </row>
    <row r="244">
      <c r="A244" s="4" t="inlineStr">
        <is>
          <t>2020</t>
        </is>
      </c>
      <c r="B244" s="6" t="n">
        <v>194860</v>
      </c>
    </row>
    <row r="245">
      <c r="A245" s="4" t="inlineStr">
        <is>
          <t>2019</t>
        </is>
      </c>
      <c r="B245" s="6" t="n">
        <v>186059</v>
      </c>
    </row>
    <row r="246">
      <c r="A246" s="4" t="inlineStr">
        <is>
          <t>2018</t>
        </is>
      </c>
      <c r="B246" s="6" t="n">
        <v>257327</v>
      </c>
    </row>
    <row r="247">
      <c r="A247" s="4" t="inlineStr">
        <is>
          <t>2017</t>
        </is>
      </c>
      <c r="B247" s="6" t="n">
        <v>216808</v>
      </c>
    </row>
    <row r="248">
      <c r="A248" s="4" t="inlineStr">
        <is>
          <t>2016</t>
        </is>
      </c>
      <c r="B248" s="6" t="n">
        <v>142404</v>
      </c>
    </row>
    <row r="249">
      <c r="A249" s="4" t="inlineStr">
        <is>
          <t>Prior</t>
        </is>
      </c>
      <c r="B249" s="6" t="n">
        <v>456179</v>
      </c>
    </row>
    <row r="250">
      <c r="A250" s="4" t="inlineStr">
        <is>
          <t>Revolving Loans</t>
        </is>
      </c>
      <c r="B250" s="6" t="n">
        <v>28339</v>
      </c>
    </row>
    <row r="251">
      <c r="A251" s="4" t="inlineStr">
        <is>
          <t>Total</t>
        </is>
      </c>
      <c r="B251" s="6" t="n">
        <v>1481976</v>
      </c>
    </row>
    <row r="252">
      <c r="A252" s="4" t="inlineStr">
        <is>
          <t>Corporate loan | Other commercial real estate | Pass</t>
        </is>
      </c>
    </row>
    <row r="253">
      <c r="A253" s="3" t="inlineStr">
        <is>
          <t>Total loans</t>
        </is>
      </c>
    </row>
    <row r="254">
      <c r="A254" s="4" t="inlineStr">
        <is>
          <t>2020</t>
        </is>
      </c>
      <c r="B254" s="6" t="n">
        <v>194860</v>
      </c>
    </row>
    <row r="255">
      <c r="A255" s="4" t="inlineStr">
        <is>
          <t>2019</t>
        </is>
      </c>
      <c r="B255" s="6" t="n">
        <v>180909</v>
      </c>
    </row>
    <row r="256">
      <c r="A256" s="4" t="inlineStr">
        <is>
          <t>2018</t>
        </is>
      </c>
      <c r="B256" s="6" t="n">
        <v>207813</v>
      </c>
    </row>
    <row r="257">
      <c r="A257" s="4" t="inlineStr">
        <is>
          <t>2017</t>
        </is>
      </c>
      <c r="B257" s="6" t="n">
        <v>168270</v>
      </c>
    </row>
    <row r="258">
      <c r="A258" s="4" t="inlineStr">
        <is>
          <t>2016</t>
        </is>
      </c>
      <c r="B258" s="6" t="n">
        <v>104820</v>
      </c>
    </row>
    <row r="259">
      <c r="A259" s="4" t="inlineStr">
        <is>
          <t>Prior</t>
        </is>
      </c>
      <c r="B259" s="6" t="n">
        <v>332088</v>
      </c>
    </row>
    <row r="260">
      <c r="A260" s="4" t="inlineStr">
        <is>
          <t>Revolving Loans</t>
        </is>
      </c>
      <c r="B260" s="6" t="n">
        <v>27990</v>
      </c>
    </row>
    <row r="261">
      <c r="A261" s="4" t="inlineStr">
        <is>
          <t>Total</t>
        </is>
      </c>
      <c r="B261" s="6" t="n">
        <v>1216750</v>
      </c>
    </row>
    <row r="262">
      <c r="A262" s="4" t="inlineStr">
        <is>
          <t>Corporate loan | Other commercial real estate | Special Mention</t>
        </is>
      </c>
    </row>
    <row r="263">
      <c r="A263" s="3" t="inlineStr">
        <is>
          <t>Total loans</t>
        </is>
      </c>
    </row>
    <row r="264">
      <c r="A264" s="4" t="inlineStr">
        <is>
          <t>2020</t>
        </is>
      </c>
      <c r="B264" s="6" t="n">
        <v>0</v>
      </c>
    </row>
    <row r="265">
      <c r="A265" s="4" t="inlineStr">
        <is>
          <t>2019</t>
        </is>
      </c>
      <c r="B265" s="6" t="n">
        <v>865</v>
      </c>
    </row>
    <row r="266">
      <c r="A266" s="4" t="inlineStr">
        <is>
          <t>2018</t>
        </is>
      </c>
      <c r="B266" s="6" t="n">
        <v>18209</v>
      </c>
    </row>
    <row r="267">
      <c r="A267" s="4" t="inlineStr">
        <is>
          <t>2017</t>
        </is>
      </c>
      <c r="B267" s="6" t="n">
        <v>28633</v>
      </c>
    </row>
    <row r="268">
      <c r="A268" s="4" t="inlineStr">
        <is>
          <t>2016</t>
        </is>
      </c>
      <c r="B268" s="6" t="n">
        <v>14252</v>
      </c>
    </row>
    <row r="269">
      <c r="A269" s="4" t="inlineStr">
        <is>
          <t>Prior</t>
        </is>
      </c>
      <c r="B269" s="6" t="n">
        <v>43740</v>
      </c>
    </row>
    <row r="270">
      <c r="A270" s="4" t="inlineStr">
        <is>
          <t>Revolving Loans</t>
        </is>
      </c>
      <c r="B270" s="6" t="n">
        <v>0</v>
      </c>
    </row>
    <row r="271">
      <c r="A271" s="4" t="inlineStr">
        <is>
          <t>Total</t>
        </is>
      </c>
      <c r="B271" s="6" t="n">
        <v>105699</v>
      </c>
    </row>
    <row r="272">
      <c r="A272" s="4" t="inlineStr">
        <is>
          <t>Corporate loan | Other commercial real estate | Substandard</t>
        </is>
      </c>
    </row>
    <row r="273">
      <c r="A273" s="3" t="inlineStr">
        <is>
          <t>Total loans</t>
        </is>
      </c>
    </row>
    <row r="274">
      <c r="A274" s="4" t="inlineStr">
        <is>
          <t>2020</t>
        </is>
      </c>
      <c r="B274" s="6" t="n">
        <v>0</v>
      </c>
    </row>
    <row r="275">
      <c r="A275" s="4" t="inlineStr">
        <is>
          <t>2019</t>
        </is>
      </c>
      <c r="B275" s="6" t="n">
        <v>4285</v>
      </c>
    </row>
    <row r="276">
      <c r="A276" s="4" t="inlineStr">
        <is>
          <t>2018</t>
        </is>
      </c>
      <c r="B276" s="6" t="n">
        <v>30537</v>
      </c>
    </row>
    <row r="277">
      <c r="A277" s="4" t="inlineStr">
        <is>
          <t>2017</t>
        </is>
      </c>
      <c r="B277" s="6" t="n">
        <v>18285</v>
      </c>
    </row>
    <row r="278">
      <c r="A278" s="4" t="inlineStr">
        <is>
          <t>2016</t>
        </is>
      </c>
      <c r="B278" s="6" t="n">
        <v>12140</v>
      </c>
    </row>
    <row r="279">
      <c r="A279" s="4" t="inlineStr">
        <is>
          <t>Prior</t>
        </is>
      </c>
      <c r="B279" s="6" t="n">
        <v>68214</v>
      </c>
    </row>
    <row r="280">
      <c r="A280" s="4" t="inlineStr">
        <is>
          <t>Revolving Loans</t>
        </is>
      </c>
      <c r="B280" s="6" t="n">
        <v>242</v>
      </c>
    </row>
    <row r="281">
      <c r="A281" s="4" t="inlineStr">
        <is>
          <t>Total</t>
        </is>
      </c>
      <c r="B281" s="6" t="n">
        <v>133703</v>
      </c>
    </row>
    <row r="282">
      <c r="A282" s="4" t="inlineStr">
        <is>
          <t>Corporate loan | Other commercial real estate | Non-accrual</t>
        </is>
      </c>
    </row>
    <row r="283">
      <c r="A283" s="3" t="inlineStr">
        <is>
          <t>Total loans</t>
        </is>
      </c>
    </row>
    <row r="284">
      <c r="A284" s="4" t="inlineStr">
        <is>
          <t>2020</t>
        </is>
      </c>
      <c r="B284" s="6" t="n">
        <v>0</v>
      </c>
    </row>
    <row r="285">
      <c r="A285" s="4" t="inlineStr">
        <is>
          <t>2019</t>
        </is>
      </c>
      <c r="B285" s="6" t="n">
        <v>0</v>
      </c>
    </row>
    <row r="286">
      <c r="A286" s="4" t="inlineStr">
        <is>
          <t>2018</t>
        </is>
      </c>
      <c r="B286" s="6" t="n">
        <v>768</v>
      </c>
    </row>
    <row r="287">
      <c r="A287" s="4" t="inlineStr">
        <is>
          <t>2017</t>
        </is>
      </c>
      <c r="B287" s="6" t="n">
        <v>1620</v>
      </c>
    </row>
    <row r="288">
      <c r="A288" s="4" t="inlineStr">
        <is>
          <t>2016</t>
        </is>
      </c>
      <c r="B288" s="6" t="n">
        <v>11192</v>
      </c>
    </row>
    <row r="289">
      <c r="A289" s="4" t="inlineStr">
        <is>
          <t>Prior</t>
        </is>
      </c>
      <c r="B289" s="6" t="n">
        <v>12137</v>
      </c>
    </row>
    <row r="290">
      <c r="A290" s="4" t="inlineStr">
        <is>
          <t>Revolving Loans</t>
        </is>
      </c>
      <c r="B290" s="6" t="n">
        <v>107</v>
      </c>
    </row>
    <row r="291">
      <c r="A291" s="4" t="inlineStr">
        <is>
          <t>Total</t>
        </is>
      </c>
      <c r="B291" s="6" t="n">
        <v>25824</v>
      </c>
    </row>
    <row r="292">
      <c r="A292" s="4" t="inlineStr">
        <is>
          <t>Corporate loan | Other commercial real estate | Net Loan Charge Offs</t>
        </is>
      </c>
    </row>
    <row r="293">
      <c r="A293" s="3" t="inlineStr">
        <is>
          <t>Total loans</t>
        </is>
      </c>
    </row>
    <row r="294">
      <c r="A294" s="4" t="inlineStr">
        <is>
          <t>2020</t>
        </is>
      </c>
      <c r="B294" s="6" t="n">
        <v>0</v>
      </c>
    </row>
    <row r="295">
      <c r="A295" s="4" t="inlineStr">
        <is>
          <t>2019</t>
        </is>
      </c>
      <c r="B295" s="6" t="n">
        <v>555</v>
      </c>
    </row>
    <row r="296">
      <c r="A296" s="4" t="inlineStr">
        <is>
          <t>2018</t>
        </is>
      </c>
      <c r="B296" s="6" t="n">
        <v>179</v>
      </c>
    </row>
    <row r="297">
      <c r="A297" s="4" t="inlineStr">
        <is>
          <t>2017</t>
        </is>
      </c>
      <c r="B297" s="6" t="n">
        <v>1171</v>
      </c>
    </row>
    <row r="298">
      <c r="A298" s="4" t="inlineStr">
        <is>
          <t>2016</t>
        </is>
      </c>
      <c r="B298" s="6" t="n">
        <v>182</v>
      </c>
    </row>
    <row r="299">
      <c r="A299" s="4" t="inlineStr">
        <is>
          <t>Prior</t>
        </is>
      </c>
      <c r="B299" s="6" t="n">
        <v>778</v>
      </c>
    </row>
    <row r="300">
      <c r="A300" s="4" t="inlineStr">
        <is>
          <t>Revolving Loans</t>
        </is>
      </c>
      <c r="B300" s="6" t="n">
        <v>-13</v>
      </c>
    </row>
    <row r="301">
      <c r="A301" s="4" t="inlineStr">
        <is>
          <t>Total</t>
        </is>
      </c>
      <c r="B301" s="6" t="n">
        <v>2852</v>
      </c>
    </row>
    <row r="302">
      <c r="A302" s="4" t="inlineStr">
        <is>
          <t>Consumer loans</t>
        </is>
      </c>
    </row>
    <row r="303">
      <c r="A303" s="3" t="inlineStr">
        <is>
          <t>Total loans</t>
        </is>
      </c>
    </row>
    <row r="304">
      <c r="A304" s="4" t="inlineStr">
        <is>
          <t>Total</t>
        </is>
      </c>
      <c r="B304" s="6" t="n">
        <v>4194209</v>
      </c>
      <c r="C304" s="5" t="n">
        <v>3271117</v>
      </c>
    </row>
    <row r="305">
      <c r="A305" s="4" t="inlineStr">
        <is>
          <t>Consumer loans | Home equity</t>
        </is>
      </c>
    </row>
    <row r="306">
      <c r="A306" s="3" t="inlineStr">
        <is>
          <t>Total loans</t>
        </is>
      </c>
    </row>
    <row r="307">
      <c r="A307" s="4" t="inlineStr">
        <is>
          <t>2020</t>
        </is>
      </c>
      <c r="B307" s="6" t="n">
        <v>12640</v>
      </c>
    </row>
    <row r="308">
      <c r="A308" s="4" t="inlineStr">
        <is>
          <t>2019</t>
        </is>
      </c>
      <c r="B308" s="6" t="n">
        <v>11018</v>
      </c>
    </row>
    <row r="309">
      <c r="A309" s="4" t="inlineStr">
        <is>
          <t>2018</t>
        </is>
      </c>
      <c r="B309" s="6" t="n">
        <v>13624</v>
      </c>
    </row>
    <row r="310">
      <c r="A310" s="4" t="inlineStr">
        <is>
          <t>2017</t>
        </is>
      </c>
      <c r="B310" s="6" t="n">
        <v>11665</v>
      </c>
    </row>
    <row r="311">
      <c r="A311" s="4" t="inlineStr">
        <is>
          <t>2016</t>
        </is>
      </c>
      <c r="B311" s="6" t="n">
        <v>9723</v>
      </c>
    </row>
    <row r="312">
      <c r="A312" s="4" t="inlineStr">
        <is>
          <t>Prior</t>
        </is>
      </c>
      <c r="B312" s="6" t="n">
        <v>60401</v>
      </c>
    </row>
    <row r="313">
      <c r="A313" s="4" t="inlineStr">
        <is>
          <t>Revolving Loans</t>
        </is>
      </c>
      <c r="B313" s="6" t="n">
        <v>642654</v>
      </c>
    </row>
    <row r="314">
      <c r="A314" s="4" t="inlineStr">
        <is>
          <t>Total</t>
        </is>
      </c>
      <c r="B314" s="6" t="n">
        <v>761725</v>
      </c>
      <c r="C314" s="6" t="n">
        <v>851454</v>
      </c>
    </row>
    <row r="315">
      <c r="A315" s="3" t="inlineStr">
        <is>
          <t>Consumer net loan charge-offs</t>
        </is>
      </c>
    </row>
    <row r="316">
      <c r="A316" s="4" t="inlineStr">
        <is>
          <t>2020</t>
        </is>
      </c>
      <c r="B316" s="6" t="n">
        <v>0</v>
      </c>
    </row>
    <row r="317">
      <c r="A317" s="4" t="inlineStr">
        <is>
          <t>2019</t>
        </is>
      </c>
      <c r="B317" s="6" t="n">
        <v>0</v>
      </c>
    </row>
    <row r="318">
      <c r="A318" s="4" t="inlineStr">
        <is>
          <t>2018</t>
        </is>
      </c>
      <c r="B318" s="6" t="n">
        <v>33</v>
      </c>
    </row>
    <row r="319">
      <c r="A319" s="4" t="inlineStr">
        <is>
          <t>2017</t>
        </is>
      </c>
      <c r="B319" s="6" t="n">
        <v>-1</v>
      </c>
    </row>
    <row r="320">
      <c r="A320" s="4" t="inlineStr">
        <is>
          <t>2016</t>
        </is>
      </c>
      <c r="B320" s="6" t="n">
        <v>1</v>
      </c>
    </row>
    <row r="321">
      <c r="A321" s="4" t="inlineStr">
        <is>
          <t>Prior</t>
        </is>
      </c>
      <c r="B321" s="6" t="n">
        <v>-66</v>
      </c>
    </row>
    <row r="322">
      <c r="A322" s="4" t="inlineStr">
        <is>
          <t>Revolving Loans</t>
        </is>
      </c>
      <c r="B322" s="6" t="n">
        <v>-133</v>
      </c>
    </row>
    <row r="323">
      <c r="A323" s="4" t="inlineStr">
        <is>
          <t>Total</t>
        </is>
      </c>
      <c r="B323" s="6" t="n">
        <v>-166</v>
      </c>
    </row>
    <row r="324">
      <c r="A324" s="4" t="inlineStr">
        <is>
          <t>Consumer loans | Home equity | Performing Loans</t>
        </is>
      </c>
    </row>
    <row r="325">
      <c r="A325" s="3" t="inlineStr">
        <is>
          <t>Total loans</t>
        </is>
      </c>
    </row>
    <row r="326">
      <c r="A326" s="4" t="inlineStr">
        <is>
          <t>2020</t>
        </is>
      </c>
      <c r="B326" s="6" t="n">
        <v>12640</v>
      </c>
    </row>
    <row r="327">
      <c r="A327" s="4" t="inlineStr">
        <is>
          <t>2019</t>
        </is>
      </c>
      <c r="B327" s="6" t="n">
        <v>10892</v>
      </c>
    </row>
    <row r="328">
      <c r="A328" s="4" t="inlineStr">
        <is>
          <t>2018</t>
        </is>
      </c>
      <c r="B328" s="6" t="n">
        <v>13115</v>
      </c>
    </row>
    <row r="329">
      <c r="A329" s="4" t="inlineStr">
        <is>
          <t>2017</t>
        </is>
      </c>
      <c r="B329" s="6" t="n">
        <v>11411</v>
      </c>
    </row>
    <row r="330">
      <c r="A330" s="4" t="inlineStr">
        <is>
          <t>2016</t>
        </is>
      </c>
      <c r="B330" s="6" t="n">
        <v>8947</v>
      </c>
    </row>
    <row r="331">
      <c r="A331" s="4" t="inlineStr">
        <is>
          <t>Prior</t>
        </is>
      </c>
      <c r="B331" s="6" t="n">
        <v>53262</v>
      </c>
    </row>
    <row r="332">
      <c r="A332" s="4" t="inlineStr">
        <is>
          <t>Revolving Loans</t>
        </is>
      </c>
      <c r="B332" s="6" t="n">
        <v>640663</v>
      </c>
    </row>
    <row r="333">
      <c r="A333" s="4" t="inlineStr">
        <is>
          <t>Total</t>
        </is>
      </c>
      <c r="B333" s="6" t="n">
        <v>750930</v>
      </c>
    </row>
    <row r="334">
      <c r="A334" s="4" t="inlineStr">
        <is>
          <t>Consumer loans | Home equity | Non-accrual</t>
        </is>
      </c>
    </row>
    <row r="335">
      <c r="A335" s="3" t="inlineStr">
        <is>
          <t>Total loans</t>
        </is>
      </c>
    </row>
    <row r="336">
      <c r="A336" s="4" t="inlineStr">
        <is>
          <t>2020</t>
        </is>
      </c>
      <c r="B336" s="6" t="n">
        <v>0</v>
      </c>
    </row>
    <row r="337">
      <c r="A337" s="4" t="inlineStr">
        <is>
          <t>2019</t>
        </is>
      </c>
      <c r="B337" s="6" t="n">
        <v>126</v>
      </c>
    </row>
    <row r="338">
      <c r="A338" s="4" t="inlineStr">
        <is>
          <t>2018</t>
        </is>
      </c>
      <c r="B338" s="6" t="n">
        <v>509</v>
      </c>
    </row>
    <row r="339">
      <c r="A339" s="4" t="inlineStr">
        <is>
          <t>2017</t>
        </is>
      </c>
      <c r="B339" s="6" t="n">
        <v>254</v>
      </c>
    </row>
    <row r="340">
      <c r="A340" s="4" t="inlineStr">
        <is>
          <t>2016</t>
        </is>
      </c>
      <c r="B340" s="6" t="n">
        <v>776</v>
      </c>
    </row>
    <row r="341">
      <c r="A341" s="4" t="inlineStr">
        <is>
          <t>Prior</t>
        </is>
      </c>
      <c r="B341" s="6" t="n">
        <v>7139</v>
      </c>
    </row>
    <row r="342">
      <c r="A342" s="4" t="inlineStr">
        <is>
          <t>Revolving Loans</t>
        </is>
      </c>
      <c r="B342" s="6" t="n">
        <v>1991</v>
      </c>
    </row>
    <row r="343">
      <c r="A343" s="4" t="inlineStr">
        <is>
          <t>Total</t>
        </is>
      </c>
      <c r="B343" s="6" t="n">
        <v>10795</v>
      </c>
    </row>
    <row r="344">
      <c r="A344" s="4" t="inlineStr">
        <is>
          <t>Consumer loans | 1-4 Family Mortgages</t>
        </is>
      </c>
    </row>
    <row r="345">
      <c r="A345" s="3" t="inlineStr">
        <is>
          <t>Total loans</t>
        </is>
      </c>
    </row>
    <row r="346">
      <c r="A346" s="4" t="inlineStr">
        <is>
          <t>2020</t>
        </is>
      </c>
      <c r="B346" s="6" t="n">
        <v>942371</v>
      </c>
    </row>
    <row r="347">
      <c r="A347" s="4" t="inlineStr">
        <is>
          <t>2019</t>
        </is>
      </c>
      <c r="B347" s="6" t="n">
        <v>1350724</v>
      </c>
    </row>
    <row r="348">
      <c r="A348" s="4" t="inlineStr">
        <is>
          <t>2018</t>
        </is>
      </c>
      <c r="B348" s="6" t="n">
        <v>222047</v>
      </c>
    </row>
    <row r="349">
      <c r="A349" s="4" t="inlineStr">
        <is>
          <t>2017</t>
        </is>
      </c>
      <c r="B349" s="6" t="n">
        <v>125688</v>
      </c>
    </row>
    <row r="350">
      <c r="A350" s="4" t="inlineStr">
        <is>
          <t>2016</t>
        </is>
      </c>
      <c r="B350" s="6" t="n">
        <v>159323</v>
      </c>
    </row>
    <row r="351">
      <c r="A351" s="4" t="inlineStr">
        <is>
          <t>Prior</t>
        </is>
      </c>
      <c r="B351" s="6" t="n">
        <v>222260</v>
      </c>
    </row>
    <row r="352">
      <c r="A352" s="4" t="inlineStr">
        <is>
          <t>Revolving Loans</t>
        </is>
      </c>
      <c r="B352" s="6" t="n">
        <v>0</v>
      </c>
    </row>
    <row r="353">
      <c r="A353" s="4" t="inlineStr">
        <is>
          <t>Total</t>
        </is>
      </c>
      <c r="B353" s="6" t="n">
        <v>3022413</v>
      </c>
    </row>
    <row r="354">
      <c r="A354" s="3" t="inlineStr">
        <is>
          <t>Consumer net loan charge-offs</t>
        </is>
      </c>
    </row>
    <row r="355">
      <c r="A355" s="4" t="inlineStr">
        <is>
          <t>2020</t>
        </is>
      </c>
      <c r="B355" s="6" t="n">
        <v>0</v>
      </c>
    </row>
    <row r="356">
      <c r="A356" s="4" t="inlineStr">
        <is>
          <t>2019</t>
        </is>
      </c>
      <c r="B356" s="6" t="n">
        <v>0</v>
      </c>
    </row>
    <row r="357">
      <c r="A357" s="4" t="inlineStr">
        <is>
          <t>2018</t>
        </is>
      </c>
      <c r="B357" s="6" t="n">
        <v>72</v>
      </c>
    </row>
    <row r="358">
      <c r="A358" s="4" t="inlineStr">
        <is>
          <t>2017</t>
        </is>
      </c>
      <c r="B358" s="6" t="n">
        <v>0</v>
      </c>
    </row>
    <row r="359">
      <c r="A359" s="4" t="inlineStr">
        <is>
          <t>2016</t>
        </is>
      </c>
      <c r="B359" s="6" t="n">
        <v>0</v>
      </c>
    </row>
    <row r="360">
      <c r="A360" s="4" t="inlineStr">
        <is>
          <t>Prior</t>
        </is>
      </c>
      <c r="B360" s="6" t="n">
        <v>729</v>
      </c>
    </row>
    <row r="361">
      <c r="A361" s="4" t="inlineStr">
        <is>
          <t>Revolving Loans</t>
        </is>
      </c>
      <c r="B361" s="6" t="n">
        <v>-4</v>
      </c>
    </row>
    <row r="362">
      <c r="A362" s="4" t="inlineStr">
        <is>
          <t>Total</t>
        </is>
      </c>
      <c r="B362" s="6" t="n">
        <v>797</v>
      </c>
    </row>
    <row r="363">
      <c r="A363" s="4" t="inlineStr">
        <is>
          <t>Consumer loans | 1-4 Family Mortgages | Performing Loans</t>
        </is>
      </c>
    </row>
    <row r="364">
      <c r="A364" s="3" t="inlineStr">
        <is>
          <t>Total loans</t>
        </is>
      </c>
    </row>
    <row r="365">
      <c r="A365" s="4" t="inlineStr">
        <is>
          <t>2020</t>
        </is>
      </c>
      <c r="B365" s="6" t="n">
        <v>942371</v>
      </c>
    </row>
    <row r="366">
      <c r="A366" s="4" t="inlineStr">
        <is>
          <t>2019</t>
        </is>
      </c>
      <c r="B366" s="6" t="n">
        <v>1350724</v>
      </c>
    </row>
    <row r="367">
      <c r="A367" s="4" t="inlineStr">
        <is>
          <t>2018</t>
        </is>
      </c>
      <c r="B367" s="6" t="n">
        <v>221608</v>
      </c>
    </row>
    <row r="368">
      <c r="A368" s="4" t="inlineStr">
        <is>
          <t>2017</t>
        </is>
      </c>
      <c r="B368" s="6" t="n">
        <v>125210</v>
      </c>
    </row>
    <row r="369">
      <c r="A369" s="4" t="inlineStr">
        <is>
          <t>2016</t>
        </is>
      </c>
      <c r="B369" s="6" t="n">
        <v>158117</v>
      </c>
    </row>
    <row r="370">
      <c r="A370" s="4" t="inlineStr">
        <is>
          <t>Prior</t>
        </is>
      </c>
      <c r="B370" s="6" t="n">
        <v>213853</v>
      </c>
    </row>
    <row r="371">
      <c r="A371" s="4" t="inlineStr">
        <is>
          <t>Revolving Loans</t>
        </is>
      </c>
      <c r="B371" s="6" t="n">
        <v>0</v>
      </c>
    </row>
    <row r="372">
      <c r="A372" s="4" t="inlineStr">
        <is>
          <t>Total</t>
        </is>
      </c>
      <c r="B372" s="6" t="n">
        <v>3011883</v>
      </c>
    </row>
    <row r="373">
      <c r="A373" s="4" t="inlineStr">
        <is>
          <t>Consumer loans | 1-4 Family Mortgages | Non-accrual</t>
        </is>
      </c>
    </row>
    <row r="374">
      <c r="A374" s="3" t="inlineStr">
        <is>
          <t>Total loans</t>
        </is>
      </c>
    </row>
    <row r="375">
      <c r="A375" s="4" t="inlineStr">
        <is>
          <t>2020</t>
        </is>
      </c>
      <c r="B375" s="6" t="n">
        <v>0</v>
      </c>
    </row>
    <row r="376">
      <c r="A376" s="4" t="inlineStr">
        <is>
          <t>2019</t>
        </is>
      </c>
      <c r="B376" s="6" t="n">
        <v>0</v>
      </c>
    </row>
    <row r="377">
      <c r="A377" s="4" t="inlineStr">
        <is>
          <t>2018</t>
        </is>
      </c>
      <c r="B377" s="6" t="n">
        <v>439</v>
      </c>
    </row>
    <row r="378">
      <c r="A378" s="4" t="inlineStr">
        <is>
          <t>2017</t>
        </is>
      </c>
      <c r="B378" s="6" t="n">
        <v>478</v>
      </c>
    </row>
    <row r="379">
      <c r="A379" s="4" t="inlineStr">
        <is>
          <t>2016</t>
        </is>
      </c>
      <c r="B379" s="6" t="n">
        <v>1206</v>
      </c>
    </row>
    <row r="380">
      <c r="A380" s="4" t="inlineStr">
        <is>
          <t>Prior</t>
        </is>
      </c>
      <c r="B380" s="6" t="n">
        <v>8407</v>
      </c>
    </row>
    <row r="381">
      <c r="A381" s="4" t="inlineStr">
        <is>
          <t>Revolving Loans</t>
        </is>
      </c>
      <c r="B381" s="6" t="n">
        <v>0</v>
      </c>
    </row>
    <row r="382">
      <c r="A382" s="4" t="inlineStr">
        <is>
          <t>Total</t>
        </is>
      </c>
      <c r="B382" s="6" t="n">
        <v>10530</v>
      </c>
    </row>
    <row r="383">
      <c r="A383" s="4" t="inlineStr">
        <is>
          <t>Consumer loans | Installment</t>
        </is>
      </c>
    </row>
    <row r="384">
      <c r="A384" s="3" t="inlineStr">
        <is>
          <t>Total loans</t>
        </is>
      </c>
    </row>
    <row r="385">
      <c r="A385" s="4" t="inlineStr">
        <is>
          <t>2020</t>
        </is>
      </c>
      <c r="B385" s="6" t="n">
        <v>95941</v>
      </c>
    </row>
    <row r="386">
      <c r="A386" s="4" t="inlineStr">
        <is>
          <t>2019</t>
        </is>
      </c>
      <c r="B386" s="6" t="n">
        <v>152750</v>
      </c>
    </row>
    <row r="387">
      <c r="A387" s="4" t="inlineStr">
        <is>
          <t>2018</t>
        </is>
      </c>
      <c r="B387" s="6" t="n">
        <v>81720</v>
      </c>
    </row>
    <row r="388">
      <c r="A388" s="4" t="inlineStr">
        <is>
          <t>2017</t>
        </is>
      </c>
      <c r="B388" s="6" t="n">
        <v>32141</v>
      </c>
    </row>
    <row r="389">
      <c r="A389" s="4" t="inlineStr">
        <is>
          <t>2016</t>
        </is>
      </c>
      <c r="B389" s="6" t="n">
        <v>11856</v>
      </c>
    </row>
    <row r="390">
      <c r="A390" s="4" t="inlineStr">
        <is>
          <t>Prior</t>
        </is>
      </c>
      <c r="B390" s="6" t="n">
        <v>11211</v>
      </c>
    </row>
    <row r="391">
      <c r="A391" s="4" t="inlineStr">
        <is>
          <t>Revolving Loans</t>
        </is>
      </c>
      <c r="B391" s="6" t="n">
        <v>24452</v>
      </c>
    </row>
    <row r="392">
      <c r="A392" s="4" t="inlineStr">
        <is>
          <t>Total</t>
        </is>
      </c>
      <c r="B392" s="6" t="n">
        <v>410071</v>
      </c>
      <c r="C392" s="5" t="n">
        <v>492585</v>
      </c>
    </row>
    <row r="393">
      <c r="A393" s="3" t="inlineStr">
        <is>
          <t>Consumer net loan charge-offs</t>
        </is>
      </c>
    </row>
    <row r="394">
      <c r="A394" s="4" t="inlineStr">
        <is>
          <t>2020</t>
        </is>
      </c>
      <c r="B394" s="6" t="n">
        <v>501</v>
      </c>
    </row>
    <row r="395">
      <c r="A395" s="4" t="inlineStr">
        <is>
          <t>2019</t>
        </is>
      </c>
      <c r="B395" s="6" t="n">
        <v>6475</v>
      </c>
    </row>
    <row r="396">
      <c r="A396" s="4" t="inlineStr">
        <is>
          <t>2018</t>
        </is>
      </c>
      <c r="B396" s="6" t="n">
        <v>3330</v>
      </c>
    </row>
    <row r="397">
      <c r="A397" s="4" t="inlineStr">
        <is>
          <t>2017</t>
        </is>
      </c>
      <c r="B397" s="6" t="n">
        <v>1068</v>
      </c>
    </row>
    <row r="398">
      <c r="A398" s="4" t="inlineStr">
        <is>
          <t>2016</t>
        </is>
      </c>
      <c r="B398" s="6" t="n">
        <v>129</v>
      </c>
    </row>
    <row r="399">
      <c r="A399" s="4" t="inlineStr">
        <is>
          <t>Prior</t>
        </is>
      </c>
      <c r="B399" s="6" t="n">
        <v>388</v>
      </c>
    </row>
    <row r="400">
      <c r="A400" s="4" t="inlineStr">
        <is>
          <t>Revolving Loans</t>
        </is>
      </c>
      <c r="B400" s="6" t="n">
        <v>12</v>
      </c>
    </row>
    <row r="401">
      <c r="A401" s="4" t="inlineStr">
        <is>
          <t>Total</t>
        </is>
      </c>
      <c r="B401" s="6" t="n">
        <v>11903</v>
      </c>
    </row>
    <row r="402">
      <c r="A402" s="4" t="inlineStr">
        <is>
          <t>Consumer loans | Installment | Performing Loans</t>
        </is>
      </c>
    </row>
    <row r="403">
      <c r="A403" s="3" t="inlineStr">
        <is>
          <t>Total loans</t>
        </is>
      </c>
    </row>
    <row r="404">
      <c r="A404" s="4" t="inlineStr">
        <is>
          <t>2020</t>
        </is>
      </c>
      <c r="B404" s="6" t="n">
        <v>95941</v>
      </c>
    </row>
    <row r="405">
      <c r="A405" s="4" t="inlineStr">
        <is>
          <t>2019</t>
        </is>
      </c>
      <c r="B405" s="6" t="n">
        <v>152750</v>
      </c>
    </row>
    <row r="406">
      <c r="A406" s="4" t="inlineStr">
        <is>
          <t>2018</t>
        </is>
      </c>
      <c r="B406" s="6" t="n">
        <v>81720</v>
      </c>
    </row>
    <row r="407">
      <c r="A407" s="4" t="inlineStr">
        <is>
          <t>2017</t>
        </is>
      </c>
      <c r="B407" s="6" t="n">
        <v>32141</v>
      </c>
    </row>
    <row r="408">
      <c r="A408" s="4" t="inlineStr">
        <is>
          <t>2016</t>
        </is>
      </c>
      <c r="B408" s="6" t="n">
        <v>11856</v>
      </c>
    </row>
    <row r="409">
      <c r="A409" s="4" t="inlineStr">
        <is>
          <t>Prior</t>
        </is>
      </c>
      <c r="B409" s="6" t="n">
        <v>11211</v>
      </c>
    </row>
    <row r="410">
      <c r="A410" s="4" t="inlineStr">
        <is>
          <t>Revolving Loans</t>
        </is>
      </c>
      <c r="B410" s="6" t="n">
        <v>24452</v>
      </c>
    </row>
    <row r="411">
      <c r="A411" s="4" t="inlineStr">
        <is>
          <t>Total</t>
        </is>
      </c>
      <c r="B411" s="6" t="n">
        <v>410071</v>
      </c>
    </row>
    <row r="412">
      <c r="A412" s="4" t="inlineStr">
        <is>
          <t>Consumer loans | Installment | Non-accrual</t>
        </is>
      </c>
    </row>
    <row r="413">
      <c r="A413" s="3" t="inlineStr">
        <is>
          <t>Total loans</t>
        </is>
      </c>
    </row>
    <row r="414">
      <c r="A414" s="4" t="inlineStr">
        <is>
          <t>2020</t>
        </is>
      </c>
      <c r="B414" s="6" t="n">
        <v>0</v>
      </c>
    </row>
    <row r="415">
      <c r="A415" s="4" t="inlineStr">
        <is>
          <t>2019</t>
        </is>
      </c>
      <c r="B415" s="6" t="n">
        <v>0</v>
      </c>
    </row>
    <row r="416">
      <c r="A416" s="4" t="inlineStr">
        <is>
          <t>2018</t>
        </is>
      </c>
      <c r="B416" s="6" t="n">
        <v>0</v>
      </c>
    </row>
    <row r="417">
      <c r="A417" s="4" t="inlineStr">
        <is>
          <t>2017</t>
        </is>
      </c>
      <c r="B417" s="6" t="n">
        <v>0</v>
      </c>
    </row>
    <row r="418">
      <c r="A418" s="4" t="inlineStr">
        <is>
          <t>2016</t>
        </is>
      </c>
      <c r="B418" s="6" t="n">
        <v>0</v>
      </c>
    </row>
    <row r="419">
      <c r="A419" s="4" t="inlineStr">
        <is>
          <t>Prior</t>
        </is>
      </c>
      <c r="B419" s="6" t="n">
        <v>0</v>
      </c>
    </row>
    <row r="420">
      <c r="A420" s="4" t="inlineStr">
        <is>
          <t>Revolving Loans</t>
        </is>
      </c>
      <c r="B420" s="6" t="n">
        <v>0</v>
      </c>
    </row>
    <row r="421">
      <c r="A421" s="4" t="inlineStr">
        <is>
          <t>Total</t>
        </is>
      </c>
      <c r="B421"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st Due Loans, Allowance For Credit Losses, Impaired Loans, and TDRs - Credit Quality Indicators by Class, Excluding Covered Loans (Details) - USD ($) $ in Thousands</t>
        </is>
      </c>
      <c r="B1" s="2" t="inlineStr">
        <is>
          <t>12 Months Ended</t>
        </is>
      </c>
    </row>
    <row r="2">
      <c r="B2" s="2" t="inlineStr">
        <is>
          <t>Dec. 31, 2020</t>
        </is>
      </c>
      <c r="C2" s="2" t="inlineStr">
        <is>
          <t>Dec. 31, 2019</t>
        </is>
      </c>
    </row>
    <row r="3">
      <c r="A3" s="3" t="inlineStr">
        <is>
          <t>Past Due Loans, Allowance For Credit Losses, and Impaired Loans (Details) - Credit Quality Indicators by Class, Excluding Covered Loans [Line Items</t>
        </is>
      </c>
    </row>
    <row r="4">
      <c r="A4" s="4" t="inlineStr">
        <is>
          <t>Revolving loans converted to term loans</t>
        </is>
      </c>
      <c r="B4" s="5" t="n">
        <v>62000</v>
      </c>
    </row>
    <row r="5">
      <c r="A5" s="4" t="inlineStr">
        <is>
          <t>Commercial, industrial, and agricultural | Commercial and industrial</t>
        </is>
      </c>
    </row>
    <row r="6">
      <c r="A6" s="3" t="inlineStr">
        <is>
          <t>Past Due Loans, Allowance For Credit Losses, and Impaired Loans (Details) - Credit Quality Indicators by Class, Excluding Covered Loans [Line Items</t>
        </is>
      </c>
    </row>
    <row r="7">
      <c r="A7" s="4" t="inlineStr">
        <is>
          <t>Credit Quality Indicators by Class</t>
        </is>
      </c>
      <c r="C7" s="5" t="n">
        <v>4481525</v>
      </c>
    </row>
    <row r="8">
      <c r="A8" s="4" t="inlineStr">
        <is>
          <t>Commercial, industrial, and agricultural | Commercial and industrial | Pass</t>
        </is>
      </c>
    </row>
    <row r="9">
      <c r="A9" s="3" t="inlineStr">
        <is>
          <t>Past Due Loans, Allowance For Credit Losses, and Impaired Loans (Details) - Credit Quality Indicators by Class, Excluding Covered Loans [Line Items</t>
        </is>
      </c>
    </row>
    <row r="10">
      <c r="A10" s="4" t="inlineStr">
        <is>
          <t>Credit Quality Indicators by Class</t>
        </is>
      </c>
      <c r="C10" s="6" t="n">
        <v>4324709</v>
      </c>
    </row>
    <row r="11">
      <c r="A11" s="4" t="inlineStr">
        <is>
          <t>Commercial, industrial, and agricultural | Commercial and industrial | Special Mention</t>
        </is>
      </c>
    </row>
    <row r="12">
      <c r="A12" s="3" t="inlineStr">
        <is>
          <t>Past Due Loans, Allowance For Credit Losses, and Impaired Loans (Details) - Credit Quality Indicators by Class, Excluding Covered Loans [Line Items</t>
        </is>
      </c>
    </row>
    <row r="13">
      <c r="A13" s="4" t="inlineStr">
        <is>
          <t>Credit Quality Indicators by Class</t>
        </is>
      </c>
      <c r="C13" s="6" t="n">
        <v>47665</v>
      </c>
    </row>
    <row r="14">
      <c r="A14" s="4" t="inlineStr">
        <is>
          <t>Commercial, industrial, and agricultural | Commercial and industrial | Substandard</t>
        </is>
      </c>
    </row>
    <row r="15">
      <c r="A15" s="3" t="inlineStr">
        <is>
          <t>Past Due Loans, Allowance For Credit Losses, and Impaired Loans (Details) - Credit Quality Indicators by Class, Excluding Covered Loans [Line Items</t>
        </is>
      </c>
    </row>
    <row r="16">
      <c r="A16" s="4" t="inlineStr">
        <is>
          <t>Credit Quality Indicators by Class</t>
        </is>
      </c>
      <c r="C16" s="6" t="n">
        <v>79156</v>
      </c>
    </row>
    <row r="17">
      <c r="A17" s="4" t="inlineStr">
        <is>
          <t>Commercial, industrial, and agricultural | Commercial and industrial | Non-accrual</t>
        </is>
      </c>
    </row>
    <row r="18">
      <c r="A18" s="3" t="inlineStr">
        <is>
          <t>Past Due Loans, Allowance For Credit Losses, and Impaired Loans (Details) - Credit Quality Indicators by Class, Excluding Covered Loans [Line Items</t>
        </is>
      </c>
    </row>
    <row r="19">
      <c r="A19" s="4" t="inlineStr">
        <is>
          <t>Credit Quality Indicators by Class</t>
        </is>
      </c>
      <c r="C19" s="6" t="n">
        <v>29995</v>
      </c>
    </row>
    <row r="20">
      <c r="A20" s="4" t="inlineStr">
        <is>
          <t>Commercial, industrial, and agricultural | Agricultural</t>
        </is>
      </c>
    </row>
    <row r="21">
      <c r="A21" s="3" t="inlineStr">
        <is>
          <t>Past Due Loans, Allowance For Credit Losses, and Impaired Loans (Details) - Credit Quality Indicators by Class, Excluding Covered Loans [Line Items</t>
        </is>
      </c>
    </row>
    <row r="22">
      <c r="A22" s="4" t="inlineStr">
        <is>
          <t>Credit Quality Indicators by Class</t>
        </is>
      </c>
      <c r="C22" s="6" t="n">
        <v>405616</v>
      </c>
    </row>
    <row r="23">
      <c r="A23" s="4" t="inlineStr">
        <is>
          <t>Commercial, industrial, and agricultural | Agricultural | Pass</t>
        </is>
      </c>
    </row>
    <row r="24">
      <c r="A24" s="3" t="inlineStr">
        <is>
          <t>Past Due Loans, Allowance For Credit Losses, and Impaired Loans (Details) - Credit Quality Indicators by Class, Excluding Covered Loans [Line Items</t>
        </is>
      </c>
    </row>
    <row r="25">
      <c r="A25" s="4" t="inlineStr">
        <is>
          <t>Credit Quality Indicators by Class</t>
        </is>
      </c>
      <c r="C25" s="6" t="n">
        <v>350827</v>
      </c>
    </row>
    <row r="26">
      <c r="A26" s="4" t="inlineStr">
        <is>
          <t>Commercial, industrial, and agricultural | Agricultural | Special Mention</t>
        </is>
      </c>
    </row>
    <row r="27">
      <c r="A27" s="3" t="inlineStr">
        <is>
          <t>Past Due Loans, Allowance For Credit Losses, and Impaired Loans (Details) - Credit Quality Indicators by Class, Excluding Covered Loans [Line Items</t>
        </is>
      </c>
    </row>
    <row r="28">
      <c r="A28" s="4" t="inlineStr">
        <is>
          <t>Credit Quality Indicators by Class</t>
        </is>
      </c>
      <c r="C28" s="6" t="n">
        <v>32764</v>
      </c>
    </row>
    <row r="29">
      <c r="A29" s="4" t="inlineStr">
        <is>
          <t>Commercial, industrial, and agricultural | Agricultural | Substandard</t>
        </is>
      </c>
    </row>
    <row r="30">
      <c r="A30" s="3" t="inlineStr">
        <is>
          <t>Past Due Loans, Allowance For Credit Losses, and Impaired Loans (Details) - Credit Quality Indicators by Class, Excluding Covered Loans [Line Items</t>
        </is>
      </c>
    </row>
    <row r="31">
      <c r="A31" s="4" t="inlineStr">
        <is>
          <t>Credit Quality Indicators by Class</t>
        </is>
      </c>
      <c r="C31" s="6" t="n">
        <v>16071</v>
      </c>
    </row>
    <row r="32">
      <c r="A32" s="4" t="inlineStr">
        <is>
          <t>Commercial, industrial, and agricultural | Agricultural | Non-accrual</t>
        </is>
      </c>
    </row>
    <row r="33">
      <c r="A33" s="3" t="inlineStr">
        <is>
          <t>Past Due Loans, Allowance For Credit Losses, and Impaired Loans (Details) - Credit Quality Indicators by Class, Excluding Covered Loans [Line Items</t>
        </is>
      </c>
    </row>
    <row r="34">
      <c r="A34" s="4" t="inlineStr">
        <is>
          <t>Credit Quality Indicators by Class</t>
        </is>
      </c>
      <c r="C34" s="6" t="n">
        <v>5954</v>
      </c>
    </row>
    <row r="35">
      <c r="A35" s="4" t="inlineStr">
        <is>
          <t>Commercial real estate loans</t>
        </is>
      </c>
    </row>
    <row r="36">
      <c r="A36" s="3" t="inlineStr">
        <is>
          <t>Past Due Loans, Allowance For Credit Losses, and Impaired Loans (Details) - Credit Quality Indicators by Class, Excluding Covered Loans [Line Items</t>
        </is>
      </c>
    </row>
    <row r="37">
      <c r="A37" s="4" t="inlineStr">
        <is>
          <t>Credit Quality Indicators by Class</t>
        </is>
      </c>
      <c r="C37" s="6" t="n">
        <v>4682072</v>
      </c>
    </row>
    <row r="38">
      <c r="A38" s="4" t="inlineStr">
        <is>
          <t>Commercial real estate loans | Pass</t>
        </is>
      </c>
    </row>
    <row r="39">
      <c r="A39" s="3" t="inlineStr">
        <is>
          <t>Past Due Loans, Allowance For Credit Losses, and Impaired Loans (Details) - Credit Quality Indicators by Class, Excluding Covered Loans [Line Items</t>
        </is>
      </c>
    </row>
    <row r="40">
      <c r="A40" s="4" t="inlineStr">
        <is>
          <t>Credit Quality Indicators by Class</t>
        </is>
      </c>
      <c r="C40" s="6" t="n">
        <v>4446552</v>
      </c>
    </row>
    <row r="41">
      <c r="A41" s="4" t="inlineStr">
        <is>
          <t>Commercial real estate loans | Special Mention</t>
        </is>
      </c>
    </row>
    <row r="42">
      <c r="A42" s="3" t="inlineStr">
        <is>
          <t>Past Due Loans, Allowance For Credit Losses, and Impaired Loans (Details) - Credit Quality Indicators by Class, Excluding Covered Loans [Line Items</t>
        </is>
      </c>
    </row>
    <row r="43">
      <c r="A43" s="4" t="inlineStr">
        <is>
          <t>Credit Quality Indicators by Class</t>
        </is>
      </c>
      <c r="C43" s="6" t="n">
        <v>108274</v>
      </c>
    </row>
    <row r="44">
      <c r="A44" s="4" t="inlineStr">
        <is>
          <t>Commercial real estate loans | Substandard</t>
        </is>
      </c>
    </row>
    <row r="45">
      <c r="A45" s="3" t="inlineStr">
        <is>
          <t>Past Due Loans, Allowance For Credit Losses, and Impaired Loans (Details) - Credit Quality Indicators by Class, Excluding Covered Loans [Line Items</t>
        </is>
      </c>
    </row>
    <row r="46">
      <c r="A46" s="4" t="inlineStr">
        <is>
          <t>Credit Quality Indicators by Class</t>
        </is>
      </c>
      <c r="C46" s="6" t="n">
        <v>93811</v>
      </c>
    </row>
    <row r="47">
      <c r="A47" s="4" t="inlineStr">
        <is>
          <t>Commercial real estate loans | Non-accrual</t>
        </is>
      </c>
    </row>
    <row r="48">
      <c r="A48" s="3" t="inlineStr">
        <is>
          <t>Past Due Loans, Allowance For Credit Losses, and Impaired Loans (Details) - Credit Quality Indicators by Class, Excluding Covered Loans [Line Items</t>
        </is>
      </c>
    </row>
    <row r="49">
      <c r="A49" s="4" t="inlineStr">
        <is>
          <t>Credit Quality Indicators by Class</t>
        </is>
      </c>
      <c r="C49" s="6" t="n">
        <v>33435</v>
      </c>
    </row>
    <row r="50">
      <c r="A50" s="4" t="inlineStr">
        <is>
          <t>Commercial real estate loans | Office, retail, and industrial</t>
        </is>
      </c>
    </row>
    <row r="51">
      <c r="A51" s="3" t="inlineStr">
        <is>
          <t>Past Due Loans, Allowance For Credit Losses, and Impaired Loans (Details) - Credit Quality Indicators by Class, Excluding Covered Loans [Line Items</t>
        </is>
      </c>
    </row>
    <row r="52">
      <c r="A52" s="4" t="inlineStr">
        <is>
          <t>Credit Quality Indicators by Class</t>
        </is>
      </c>
      <c r="C52" s="6" t="n">
        <v>1848718</v>
      </c>
    </row>
    <row r="53">
      <c r="A53" s="4" t="inlineStr">
        <is>
          <t>Commercial real estate loans | Office, retail, and industrial | Pass</t>
        </is>
      </c>
    </row>
    <row r="54">
      <c r="A54" s="3" t="inlineStr">
        <is>
          <t>Past Due Loans, Allowance For Credit Losses, and Impaired Loans (Details) - Credit Quality Indicators by Class, Excluding Covered Loans [Line Items</t>
        </is>
      </c>
    </row>
    <row r="55">
      <c r="A55" s="4" t="inlineStr">
        <is>
          <t>Credit Quality Indicators by Class</t>
        </is>
      </c>
      <c r="C55" s="6" t="n">
        <v>1747287</v>
      </c>
    </row>
    <row r="56">
      <c r="A56" s="4" t="inlineStr">
        <is>
          <t>Commercial real estate loans | Office, retail, and industrial | Special Mention</t>
        </is>
      </c>
    </row>
    <row r="57">
      <c r="A57" s="3" t="inlineStr">
        <is>
          <t>Past Due Loans, Allowance For Credit Losses, and Impaired Loans (Details) - Credit Quality Indicators by Class, Excluding Covered Loans [Line Items</t>
        </is>
      </c>
    </row>
    <row r="58">
      <c r="A58" s="4" t="inlineStr">
        <is>
          <t>Credit Quality Indicators by Class</t>
        </is>
      </c>
      <c r="C58" s="6" t="n">
        <v>42230</v>
      </c>
    </row>
    <row r="59">
      <c r="A59" s="4" t="inlineStr">
        <is>
          <t>Commercial real estate loans | Office, retail, and industrial | Substandard</t>
        </is>
      </c>
    </row>
    <row r="60">
      <c r="A60" s="3" t="inlineStr">
        <is>
          <t>Past Due Loans, Allowance For Credit Losses, and Impaired Loans (Details) - Credit Quality Indicators by Class, Excluding Covered Loans [Line Items</t>
        </is>
      </c>
    </row>
    <row r="61">
      <c r="A61" s="4" t="inlineStr">
        <is>
          <t>Credit Quality Indicators by Class</t>
        </is>
      </c>
      <c r="C61" s="6" t="n">
        <v>33344</v>
      </c>
    </row>
    <row r="62">
      <c r="A62" s="4" t="inlineStr">
        <is>
          <t>Commercial real estate loans | Office, retail, and industrial | Non-accrual</t>
        </is>
      </c>
    </row>
    <row r="63">
      <c r="A63" s="3" t="inlineStr">
        <is>
          <t>Past Due Loans, Allowance For Credit Losses, and Impaired Loans (Details) - Credit Quality Indicators by Class, Excluding Covered Loans [Line Items</t>
        </is>
      </c>
    </row>
    <row r="64">
      <c r="A64" s="4" t="inlineStr">
        <is>
          <t>Credit Quality Indicators by Class</t>
        </is>
      </c>
      <c r="C64" s="6" t="n">
        <v>25857</v>
      </c>
    </row>
    <row r="65">
      <c r="A65" s="4" t="inlineStr">
        <is>
          <t>Commercial real estate loans | Multi-family</t>
        </is>
      </c>
    </row>
    <row r="66">
      <c r="A66" s="3" t="inlineStr">
        <is>
          <t>Past Due Loans, Allowance For Credit Losses, and Impaired Loans (Details) - Credit Quality Indicators by Class, Excluding Covered Loans [Line Items</t>
        </is>
      </c>
    </row>
    <row r="67">
      <c r="A67" s="4" t="inlineStr">
        <is>
          <t>Credit Quality Indicators by Class</t>
        </is>
      </c>
      <c r="C67" s="6" t="n">
        <v>856553</v>
      </c>
    </row>
    <row r="68">
      <c r="A68" s="4" t="inlineStr">
        <is>
          <t>Commercial real estate loans | Multi-family | Pass</t>
        </is>
      </c>
    </row>
    <row r="69">
      <c r="A69" s="3" t="inlineStr">
        <is>
          <t>Past Due Loans, Allowance For Credit Losses, and Impaired Loans (Details) - Credit Quality Indicators by Class, Excluding Covered Loans [Line Items</t>
        </is>
      </c>
    </row>
    <row r="70">
      <c r="A70" s="4" t="inlineStr">
        <is>
          <t>Credit Quality Indicators by Class</t>
        </is>
      </c>
      <c r="C70" s="6" t="n">
        <v>839615</v>
      </c>
    </row>
    <row r="71">
      <c r="A71" s="4" t="inlineStr">
        <is>
          <t>Commercial real estate loans | Multi-family | Special Mention</t>
        </is>
      </c>
    </row>
    <row r="72">
      <c r="A72" s="3" t="inlineStr">
        <is>
          <t>Past Due Loans, Allowance For Credit Losses, and Impaired Loans (Details) - Credit Quality Indicators by Class, Excluding Covered Loans [Line Items</t>
        </is>
      </c>
    </row>
    <row r="73">
      <c r="A73" s="4" t="inlineStr">
        <is>
          <t>Credit Quality Indicators by Class</t>
        </is>
      </c>
      <c r="C73" s="6" t="n">
        <v>8279</v>
      </c>
    </row>
    <row r="74">
      <c r="A74" s="4" t="inlineStr">
        <is>
          <t>Commercial real estate loans | Multi-family | Substandard</t>
        </is>
      </c>
    </row>
    <row r="75">
      <c r="A75" s="3" t="inlineStr">
        <is>
          <t>Past Due Loans, Allowance For Credit Losses, and Impaired Loans (Details) - Credit Quality Indicators by Class, Excluding Covered Loans [Line Items</t>
        </is>
      </c>
    </row>
    <row r="76">
      <c r="A76" s="4" t="inlineStr">
        <is>
          <t>Credit Quality Indicators by Class</t>
        </is>
      </c>
      <c r="C76" s="6" t="n">
        <v>5962</v>
      </c>
    </row>
    <row r="77">
      <c r="A77" s="4" t="inlineStr">
        <is>
          <t>Commercial real estate loans | Multi-family | Non-accrual</t>
        </is>
      </c>
    </row>
    <row r="78">
      <c r="A78" s="3" t="inlineStr">
        <is>
          <t>Past Due Loans, Allowance For Credit Losses, and Impaired Loans (Details) - Credit Quality Indicators by Class, Excluding Covered Loans [Line Items</t>
        </is>
      </c>
    </row>
    <row r="79">
      <c r="A79" s="4" t="inlineStr">
        <is>
          <t>Credit Quality Indicators by Class</t>
        </is>
      </c>
      <c r="C79" s="6" t="n">
        <v>2697</v>
      </c>
    </row>
    <row r="80">
      <c r="A80" s="4" t="inlineStr">
        <is>
          <t>Commercial real estate loans | Construction</t>
        </is>
      </c>
    </row>
    <row r="81">
      <c r="A81" s="3" t="inlineStr">
        <is>
          <t>Past Due Loans, Allowance For Credit Losses, and Impaired Loans (Details) - Credit Quality Indicators by Class, Excluding Covered Loans [Line Items</t>
        </is>
      </c>
    </row>
    <row r="82">
      <c r="A82" s="4" t="inlineStr">
        <is>
          <t>Credit Quality Indicators by Class</t>
        </is>
      </c>
      <c r="C82" s="6" t="n">
        <v>593093</v>
      </c>
    </row>
    <row r="83">
      <c r="A83" s="4" t="inlineStr">
        <is>
          <t>Commercial real estate loans | Construction | Pass</t>
        </is>
      </c>
    </row>
    <row r="84">
      <c r="A84" s="3" t="inlineStr">
        <is>
          <t>Past Due Loans, Allowance For Credit Losses, and Impaired Loans (Details) - Credit Quality Indicators by Class, Excluding Covered Loans [Line Items</t>
        </is>
      </c>
    </row>
    <row r="85">
      <c r="A85" s="4" t="inlineStr">
        <is>
          <t>Credit Quality Indicators by Class</t>
        </is>
      </c>
      <c r="C85" s="6" t="n">
        <v>564495</v>
      </c>
    </row>
    <row r="86">
      <c r="A86" s="4" t="inlineStr">
        <is>
          <t>Commercial real estate loans | Construction | Special Mention</t>
        </is>
      </c>
    </row>
    <row r="87">
      <c r="A87" s="3" t="inlineStr">
        <is>
          <t>Past Due Loans, Allowance For Credit Losses, and Impaired Loans (Details) - Credit Quality Indicators by Class, Excluding Covered Loans [Line Items</t>
        </is>
      </c>
    </row>
    <row r="88">
      <c r="A88" s="4" t="inlineStr">
        <is>
          <t>Credit Quality Indicators by Class</t>
        </is>
      </c>
      <c r="C88" s="6" t="n">
        <v>17977</v>
      </c>
    </row>
    <row r="89">
      <c r="A89" s="4" t="inlineStr">
        <is>
          <t>Commercial real estate loans | Construction | Substandard</t>
        </is>
      </c>
    </row>
    <row r="90">
      <c r="A90" s="3" t="inlineStr">
        <is>
          <t>Past Due Loans, Allowance For Credit Losses, and Impaired Loans (Details) - Credit Quality Indicators by Class, Excluding Covered Loans [Line Items</t>
        </is>
      </c>
    </row>
    <row r="91">
      <c r="A91" s="4" t="inlineStr">
        <is>
          <t>Credit Quality Indicators by Class</t>
        </is>
      </c>
      <c r="C91" s="6" t="n">
        <v>10469</v>
      </c>
    </row>
    <row r="92">
      <c r="A92" s="4" t="inlineStr">
        <is>
          <t>Commercial real estate loans | Construction | Non-accrual</t>
        </is>
      </c>
    </row>
    <row r="93">
      <c r="A93" s="3" t="inlineStr">
        <is>
          <t>Past Due Loans, Allowance For Credit Losses, and Impaired Loans (Details) - Credit Quality Indicators by Class, Excluding Covered Loans [Line Items</t>
        </is>
      </c>
    </row>
    <row r="94">
      <c r="A94" s="4" t="inlineStr">
        <is>
          <t>Credit Quality Indicators by Class</t>
        </is>
      </c>
      <c r="C94" s="6" t="n">
        <v>152</v>
      </c>
    </row>
    <row r="95">
      <c r="A95" s="4" t="inlineStr">
        <is>
          <t>Commercial real estate loans | Other commercial real estate</t>
        </is>
      </c>
    </row>
    <row r="96">
      <c r="A96" s="3" t="inlineStr">
        <is>
          <t>Past Due Loans, Allowance For Credit Losses, and Impaired Loans (Details) - Credit Quality Indicators by Class, Excluding Covered Loans [Line Items</t>
        </is>
      </c>
    </row>
    <row r="97">
      <c r="A97" s="4" t="inlineStr">
        <is>
          <t>Credit Quality Indicators by Class</t>
        </is>
      </c>
      <c r="C97" s="6" t="n">
        <v>1383708</v>
      </c>
    </row>
    <row r="98">
      <c r="A98" s="4" t="inlineStr">
        <is>
          <t>Commercial real estate loans | Other commercial real estate | Pass</t>
        </is>
      </c>
    </row>
    <row r="99">
      <c r="A99" s="3" t="inlineStr">
        <is>
          <t>Past Due Loans, Allowance For Credit Losses, and Impaired Loans (Details) - Credit Quality Indicators by Class, Excluding Covered Loans [Line Items</t>
        </is>
      </c>
    </row>
    <row r="100">
      <c r="A100" s="4" t="inlineStr">
        <is>
          <t>Credit Quality Indicators by Class</t>
        </is>
      </c>
      <c r="C100" s="6" t="n">
        <v>1295155</v>
      </c>
    </row>
    <row r="101">
      <c r="A101" s="4" t="inlineStr">
        <is>
          <t>Commercial real estate loans | Other commercial real estate | Special Mention</t>
        </is>
      </c>
    </row>
    <row r="102">
      <c r="A102" s="3" t="inlineStr">
        <is>
          <t>Past Due Loans, Allowance For Credit Losses, and Impaired Loans (Details) - Credit Quality Indicators by Class, Excluding Covered Loans [Line Items</t>
        </is>
      </c>
    </row>
    <row r="103">
      <c r="A103" s="4" t="inlineStr">
        <is>
          <t>Credit Quality Indicators by Class</t>
        </is>
      </c>
      <c r="C103" s="6" t="n">
        <v>39788</v>
      </c>
    </row>
    <row r="104">
      <c r="A104" s="4" t="inlineStr">
        <is>
          <t>Commercial real estate loans | Other commercial real estate | Substandard</t>
        </is>
      </c>
    </row>
    <row r="105">
      <c r="A105" s="3" t="inlineStr">
        <is>
          <t>Past Due Loans, Allowance For Credit Losses, and Impaired Loans (Details) - Credit Quality Indicators by Class, Excluding Covered Loans [Line Items</t>
        </is>
      </c>
    </row>
    <row r="106">
      <c r="A106" s="4" t="inlineStr">
        <is>
          <t>Credit Quality Indicators by Class</t>
        </is>
      </c>
      <c r="C106" s="6" t="n">
        <v>44036</v>
      </c>
    </row>
    <row r="107">
      <c r="A107" s="4" t="inlineStr">
        <is>
          <t>Commercial real estate loans | Other commercial real estate | Non-accrual</t>
        </is>
      </c>
    </row>
    <row r="108">
      <c r="A108" s="3" t="inlineStr">
        <is>
          <t>Past Due Loans, Allowance For Credit Losses, and Impaired Loans (Details) - Credit Quality Indicators by Class, Excluding Covered Loans [Line Items</t>
        </is>
      </c>
    </row>
    <row r="109">
      <c r="A109" s="4" t="inlineStr">
        <is>
          <t>Credit Quality Indicators by Class</t>
        </is>
      </c>
      <c r="C109" s="6" t="n">
        <v>4729</v>
      </c>
    </row>
    <row r="110">
      <c r="A110" s="4" t="inlineStr">
        <is>
          <t>Total corporate loans</t>
        </is>
      </c>
    </row>
    <row r="111">
      <c r="A111" s="3" t="inlineStr">
        <is>
          <t>Past Due Loans, Allowance For Credit Losses, and Impaired Loans (Details) - Credit Quality Indicators by Class, Excluding Covered Loans [Line Items</t>
        </is>
      </c>
    </row>
    <row r="112">
      <c r="A112" s="4" t="inlineStr">
        <is>
          <t>Credit Quality Indicators by Class</t>
        </is>
      </c>
      <c r="C112" s="6" t="n">
        <v>9569213</v>
      </c>
    </row>
    <row r="113">
      <c r="A113" s="4" t="inlineStr">
        <is>
          <t>Total corporate loans | Pass</t>
        </is>
      </c>
    </row>
    <row r="114">
      <c r="A114" s="3" t="inlineStr">
        <is>
          <t>Past Due Loans, Allowance For Credit Losses, and Impaired Loans (Details) - Credit Quality Indicators by Class, Excluding Covered Loans [Line Items</t>
        </is>
      </c>
    </row>
    <row r="115">
      <c r="A115" s="4" t="inlineStr">
        <is>
          <t>Credit Quality Indicators by Class</t>
        </is>
      </c>
      <c r="C115" s="6" t="n">
        <v>9122088</v>
      </c>
    </row>
    <row r="116">
      <c r="A116" s="4" t="inlineStr">
        <is>
          <t>Total corporate loans | Special Mention</t>
        </is>
      </c>
    </row>
    <row r="117">
      <c r="A117" s="3" t="inlineStr">
        <is>
          <t>Past Due Loans, Allowance For Credit Losses, and Impaired Loans (Details) - Credit Quality Indicators by Class, Excluding Covered Loans [Line Items</t>
        </is>
      </c>
    </row>
    <row r="118">
      <c r="A118" s="4" t="inlineStr">
        <is>
          <t>Credit Quality Indicators by Class</t>
        </is>
      </c>
      <c r="C118" s="6" t="n">
        <v>188703</v>
      </c>
    </row>
    <row r="119">
      <c r="A119" s="4" t="inlineStr">
        <is>
          <t>Total corporate loans | Substandard</t>
        </is>
      </c>
    </row>
    <row r="120">
      <c r="A120" s="3" t="inlineStr">
        <is>
          <t>Past Due Loans, Allowance For Credit Losses, and Impaired Loans (Details) - Credit Quality Indicators by Class, Excluding Covered Loans [Line Items</t>
        </is>
      </c>
    </row>
    <row r="121">
      <c r="A121" s="4" t="inlineStr">
        <is>
          <t>Credit Quality Indicators by Class</t>
        </is>
      </c>
      <c r="C121" s="6" t="n">
        <v>189038</v>
      </c>
    </row>
    <row r="122">
      <c r="A122" s="4" t="inlineStr">
        <is>
          <t>Total corporate loans | Non-accrual</t>
        </is>
      </c>
    </row>
    <row r="123">
      <c r="A123" s="3" t="inlineStr">
        <is>
          <t>Past Due Loans, Allowance For Credit Losses, and Impaired Loans (Details) - Credit Quality Indicators by Class, Excluding Covered Loans [Line Items</t>
        </is>
      </c>
    </row>
    <row r="124">
      <c r="A124" s="4" t="inlineStr">
        <is>
          <t>Credit Quality Indicators by Class</t>
        </is>
      </c>
      <c r="C124" s="5" t="n">
        <v>6938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Past Due Loans, Allowance For Credit Losses, Impaired Loans, and TDRs - Credit Quality Indicators by Class, Excluding Covered Loans (Continued) (Details) - Consumer loans $ in Thousands</t>
        </is>
      </c>
      <c r="B1" s="2" t="inlineStr">
        <is>
          <t>Dec. 31, 2019USD ($)</t>
        </is>
      </c>
    </row>
    <row r="2">
      <c r="A2" s="3" t="inlineStr">
        <is>
          <t>Past Due Loans, Allowance For Credit Losses, and Impaired Loans (Details) - Credit Quality Indicators by Class, Excluding Covered Loans (Continued) [Line Items]</t>
        </is>
      </c>
    </row>
    <row r="3">
      <c r="A3" s="4" t="inlineStr">
        <is>
          <t>Credit Quality Indicators by Class</t>
        </is>
      </c>
      <c r="B3" s="5" t="n">
        <v>3271117</v>
      </c>
    </row>
    <row r="4">
      <c r="A4" s="4" t="inlineStr">
        <is>
          <t>Performing</t>
        </is>
      </c>
    </row>
    <row r="5">
      <c r="A5" s="3" t="inlineStr">
        <is>
          <t>Past Due Loans, Allowance For Credit Losses, and Impaired Loans (Details) - Credit Quality Indicators by Class, Excluding Covered Loans (Continued) [Line Items]</t>
        </is>
      </c>
    </row>
    <row r="6">
      <c r="A6" s="4" t="inlineStr">
        <is>
          <t>Credit Quality Indicators by Class</t>
        </is>
      </c>
      <c r="B6" s="6" t="n">
        <v>3258232</v>
      </c>
    </row>
    <row r="7">
      <c r="A7" s="4" t="inlineStr">
        <is>
          <t>Non-accrual</t>
        </is>
      </c>
    </row>
    <row r="8">
      <c r="A8" s="3" t="inlineStr">
        <is>
          <t>Past Due Loans, Allowance For Credit Losses, and Impaired Loans (Details) - Credit Quality Indicators by Class, Excluding Covered Loans (Continued) [Line Items]</t>
        </is>
      </c>
    </row>
    <row r="9">
      <c r="A9" s="4" t="inlineStr">
        <is>
          <t>Credit Quality Indicators by Class</t>
        </is>
      </c>
      <c r="B9" s="6" t="n">
        <v>12885</v>
      </c>
    </row>
    <row r="10">
      <c r="A10" s="4" t="inlineStr">
        <is>
          <t>Home equity</t>
        </is>
      </c>
    </row>
    <row r="11">
      <c r="A11" s="3" t="inlineStr">
        <is>
          <t>Past Due Loans, Allowance For Credit Losses, and Impaired Loans (Details) - Credit Quality Indicators by Class, Excluding Covered Loans (Continued) [Line Items]</t>
        </is>
      </c>
    </row>
    <row r="12">
      <c r="A12" s="4" t="inlineStr">
        <is>
          <t>Credit Quality Indicators by Class</t>
        </is>
      </c>
      <c r="B12" s="6" t="n">
        <v>851454</v>
      </c>
    </row>
    <row r="13">
      <c r="A13" s="4" t="inlineStr">
        <is>
          <t>Home equity | Performing</t>
        </is>
      </c>
    </row>
    <row r="14">
      <c r="A14" s="3" t="inlineStr">
        <is>
          <t>Past Due Loans, Allowance For Credit Losses, and Impaired Loans (Details) - Credit Quality Indicators by Class, Excluding Covered Loans (Continued) [Line Items]</t>
        </is>
      </c>
    </row>
    <row r="15">
      <c r="A15" s="4" t="inlineStr">
        <is>
          <t>Credit Quality Indicators by Class</t>
        </is>
      </c>
      <c r="B15" s="6" t="n">
        <v>843011</v>
      </c>
    </row>
    <row r="16">
      <c r="A16" s="4" t="inlineStr">
        <is>
          <t>Home equity | Non-accrual</t>
        </is>
      </c>
    </row>
    <row r="17">
      <c r="A17" s="3" t="inlineStr">
        <is>
          <t>Past Due Loans, Allowance For Credit Losses, and Impaired Loans (Details) - Credit Quality Indicators by Class, Excluding Covered Loans (Continued) [Line Items]</t>
        </is>
      </c>
    </row>
    <row r="18">
      <c r="A18" s="4" t="inlineStr">
        <is>
          <t>Credit Quality Indicators by Class</t>
        </is>
      </c>
      <c r="B18" s="6" t="n">
        <v>8443</v>
      </c>
    </row>
    <row r="19">
      <c r="A19" s="4" t="inlineStr">
        <is>
          <t>1-4 family mortgages</t>
        </is>
      </c>
    </row>
    <row r="20">
      <c r="A20" s="3" t="inlineStr">
        <is>
          <t>Past Due Loans, Allowance For Credit Losses, and Impaired Loans (Details) - Credit Quality Indicators by Class, Excluding Covered Loans (Continued) [Line Items]</t>
        </is>
      </c>
    </row>
    <row r="21">
      <c r="A21" s="4" t="inlineStr">
        <is>
          <t>Credit Quality Indicators by Class</t>
        </is>
      </c>
      <c r="B21" s="6" t="n">
        <v>1927078</v>
      </c>
    </row>
    <row r="22">
      <c r="A22" s="4" t="inlineStr">
        <is>
          <t>1-4 family mortgages | Performing</t>
        </is>
      </c>
    </row>
    <row r="23">
      <c r="A23" s="3" t="inlineStr">
        <is>
          <t>Past Due Loans, Allowance For Credit Losses, and Impaired Loans (Details) - Credit Quality Indicators by Class, Excluding Covered Loans (Continued) [Line Items]</t>
        </is>
      </c>
    </row>
    <row r="24">
      <c r="A24" s="4" t="inlineStr">
        <is>
          <t>Credit Quality Indicators by Class</t>
        </is>
      </c>
      <c r="B24" s="6" t="n">
        <v>1922636</v>
      </c>
    </row>
    <row r="25">
      <c r="A25" s="4" t="inlineStr">
        <is>
          <t>1-4 family mortgages | Non-accrual</t>
        </is>
      </c>
    </row>
    <row r="26">
      <c r="A26" s="3" t="inlineStr">
        <is>
          <t>Past Due Loans, Allowance For Credit Losses, and Impaired Loans (Details) - Credit Quality Indicators by Class, Excluding Covered Loans (Continued) [Line Items]</t>
        </is>
      </c>
    </row>
    <row r="27">
      <c r="A27" s="4" t="inlineStr">
        <is>
          <t>Credit Quality Indicators by Class</t>
        </is>
      </c>
      <c r="B27" s="6" t="n">
        <v>4442</v>
      </c>
    </row>
    <row r="28">
      <c r="A28" s="4" t="inlineStr">
        <is>
          <t>Installment</t>
        </is>
      </c>
    </row>
    <row r="29">
      <c r="A29" s="3" t="inlineStr">
        <is>
          <t>Past Due Loans, Allowance For Credit Losses, and Impaired Loans (Details) - Credit Quality Indicators by Class, Excluding Covered Loans (Continued) [Line Items]</t>
        </is>
      </c>
    </row>
    <row r="30">
      <c r="A30" s="4" t="inlineStr">
        <is>
          <t>Credit Quality Indicators by Class</t>
        </is>
      </c>
      <c r="B30" s="6" t="n">
        <v>492585</v>
      </c>
    </row>
    <row r="31">
      <c r="A31" s="4" t="inlineStr">
        <is>
          <t>Installment | Performing</t>
        </is>
      </c>
    </row>
    <row r="32">
      <c r="A32" s="3" t="inlineStr">
        <is>
          <t>Past Due Loans, Allowance For Credit Losses, and Impaired Loans (Details) - Credit Quality Indicators by Class, Excluding Covered Loans (Continued) [Line Items]</t>
        </is>
      </c>
    </row>
    <row r="33">
      <c r="A33" s="4" t="inlineStr">
        <is>
          <t>Credit Quality Indicators by Class</t>
        </is>
      </c>
      <c r="B33" s="6" t="n">
        <v>492585</v>
      </c>
    </row>
    <row r="34">
      <c r="A34" s="4" t="inlineStr">
        <is>
          <t>Installment | Non-accrual</t>
        </is>
      </c>
    </row>
    <row r="35">
      <c r="A35" s="3" t="inlineStr">
        <is>
          <t>Past Due Loans, Allowance For Credit Losses, and Impaired Loans (Details) - Credit Quality Indicators by Class, Excluding Covered Loans (Continued) [Line Items]</t>
        </is>
      </c>
    </row>
    <row r="36">
      <c r="A36" s="4" t="inlineStr">
        <is>
          <t>Credit Quality Indicators by Class</t>
        </is>
      </c>
      <c r="B36"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st Due Loans, Allowance For Credit Losses, Impaired Loans, and TDRs - TDRs By Class (Details) - USD ($) $ in Thousands</t>
        </is>
      </c>
      <c r="B1" s="2" t="inlineStr">
        <is>
          <t>Dec. 31, 2020</t>
        </is>
      </c>
      <c r="C1" s="2" t="inlineStr">
        <is>
          <t>Dec. 31, 2019</t>
        </is>
      </c>
      <c r="D1" s="2" t="inlineStr">
        <is>
          <t>Dec. 31, 2018</t>
        </is>
      </c>
    </row>
    <row r="2">
      <c r="A2" s="3" t="inlineStr">
        <is>
          <t>Financing Receivable, Modifications [Line Items]</t>
        </is>
      </c>
    </row>
    <row r="3">
      <c r="A3" s="4" t="inlineStr">
        <is>
          <t>Accruing</t>
        </is>
      </c>
      <c r="B3" s="5" t="n">
        <v>813</v>
      </c>
      <c r="C3" s="5" t="n">
        <v>1233</v>
      </c>
    </row>
    <row r="4">
      <c r="A4" s="4" t="inlineStr">
        <is>
          <t>Non-accrual</t>
        </is>
      </c>
      <c r="B4" s="6" t="n">
        <v>11703</v>
      </c>
      <c r="C4" s="6" t="n">
        <v>20514</v>
      </c>
    </row>
    <row r="5">
      <c r="A5" s="4" t="inlineStr">
        <is>
          <t>Total</t>
        </is>
      </c>
      <c r="B5" s="6" t="n">
        <v>12516</v>
      </c>
      <c r="C5" s="6" t="n">
        <v>21747</v>
      </c>
      <c r="D5" s="5" t="n">
        <v>8478</v>
      </c>
    </row>
    <row r="6">
      <c r="A6" s="4" t="inlineStr">
        <is>
          <t>Commercial, industrial, and agricultural | Commercial and industrial</t>
        </is>
      </c>
    </row>
    <row r="7">
      <c r="A7" s="3" t="inlineStr">
        <is>
          <t>Financing Receivable, Modifications [Line Items]</t>
        </is>
      </c>
    </row>
    <row r="8">
      <c r="A8" s="4" t="inlineStr">
        <is>
          <t>Accruing</t>
        </is>
      </c>
      <c r="B8" s="6" t="n">
        <v>0</v>
      </c>
      <c r="C8" s="6" t="n">
        <v>227</v>
      </c>
    </row>
    <row r="9">
      <c r="A9" s="4" t="inlineStr">
        <is>
          <t>Non-accrual</t>
        </is>
      </c>
      <c r="B9" s="6" t="n">
        <v>8859</v>
      </c>
      <c r="C9" s="6" t="n">
        <v>16420</v>
      </c>
    </row>
    <row r="10">
      <c r="A10" s="4" t="inlineStr">
        <is>
          <t>Total</t>
        </is>
      </c>
      <c r="B10" s="6" t="n">
        <v>8859</v>
      </c>
      <c r="C10" s="6" t="n">
        <v>16647</v>
      </c>
    </row>
    <row r="11">
      <c r="A11" s="4" t="inlineStr">
        <is>
          <t>Commercial, industrial, and agricultural | Agricultural</t>
        </is>
      </c>
    </row>
    <row r="12">
      <c r="A12" s="3" t="inlineStr">
        <is>
          <t>Financing Receivable, Modifications [Line Items]</t>
        </is>
      </c>
    </row>
    <row r="13">
      <c r="A13" s="4" t="inlineStr">
        <is>
          <t>Accruing</t>
        </is>
      </c>
      <c r="B13" s="6" t="n">
        <v>0</v>
      </c>
      <c r="C13" s="6" t="n">
        <v>0</v>
      </c>
    </row>
    <row r="14">
      <c r="A14" s="4" t="inlineStr">
        <is>
          <t>Non-accrual</t>
        </is>
      </c>
      <c r="B14" s="6" t="n">
        <v>0</v>
      </c>
      <c r="C14" s="6" t="n">
        <v>0</v>
      </c>
    </row>
    <row r="15">
      <c r="A15" s="4" t="inlineStr">
        <is>
          <t>Total</t>
        </is>
      </c>
      <c r="B15" s="6" t="n">
        <v>0</v>
      </c>
      <c r="C15" s="6" t="n">
        <v>0</v>
      </c>
    </row>
    <row r="16">
      <c r="A16" s="4" t="inlineStr">
        <is>
          <t>Commercial real estate loans</t>
        </is>
      </c>
    </row>
    <row r="17">
      <c r="A17" s="3" t="inlineStr">
        <is>
          <t>Financing Receivable, Modifications [Line Items]</t>
        </is>
      </c>
    </row>
    <row r="18">
      <c r="A18" s="4" t="inlineStr">
        <is>
          <t>Accruing</t>
        </is>
      </c>
      <c r="B18" s="6" t="n">
        <v>184</v>
      </c>
      <c r="C18" s="6" t="n">
        <v>333</v>
      </c>
    </row>
    <row r="19">
      <c r="A19" s="4" t="inlineStr">
        <is>
          <t>Non-accrual</t>
        </is>
      </c>
      <c r="B19" s="6" t="n">
        <v>2500</v>
      </c>
      <c r="C19" s="6" t="n">
        <v>3600</v>
      </c>
    </row>
    <row r="20">
      <c r="A20" s="4" t="inlineStr">
        <is>
          <t>Total</t>
        </is>
      </c>
      <c r="B20" s="6" t="n">
        <v>2684</v>
      </c>
      <c r="C20" s="6" t="n">
        <v>3933</v>
      </c>
    </row>
    <row r="21">
      <c r="A21" s="4" t="inlineStr">
        <is>
          <t>Commercial real estate loans | Office, retail, and industrial</t>
        </is>
      </c>
    </row>
    <row r="22">
      <c r="A22" s="3" t="inlineStr">
        <is>
          <t>Financing Receivable, Modifications [Line Items]</t>
        </is>
      </c>
    </row>
    <row r="23">
      <c r="A23" s="4" t="inlineStr">
        <is>
          <t>Accruing</t>
        </is>
      </c>
      <c r="B23" s="6" t="n">
        <v>0</v>
      </c>
      <c r="C23" s="6" t="n">
        <v>0</v>
      </c>
    </row>
    <row r="24">
      <c r="A24" s="4" t="inlineStr">
        <is>
          <t>Non-accrual</t>
        </is>
      </c>
      <c r="B24" s="6" t="n">
        <v>2340</v>
      </c>
      <c r="C24" s="6" t="n">
        <v>3600</v>
      </c>
    </row>
    <row r="25">
      <c r="A25" s="4" t="inlineStr">
        <is>
          <t>Total</t>
        </is>
      </c>
      <c r="B25" s="6" t="n">
        <v>2340</v>
      </c>
      <c r="C25" s="6" t="n">
        <v>3600</v>
      </c>
    </row>
    <row r="26">
      <c r="A26" s="4" t="inlineStr">
        <is>
          <t>Commercial real estate loans | Multi-family</t>
        </is>
      </c>
    </row>
    <row r="27">
      <c r="A27" s="3" t="inlineStr">
        <is>
          <t>Financing Receivable, Modifications [Line Items]</t>
        </is>
      </c>
    </row>
    <row r="28">
      <c r="A28" s="4" t="inlineStr">
        <is>
          <t>Accruing</t>
        </is>
      </c>
      <c r="B28" s="6" t="n">
        <v>0</v>
      </c>
      <c r="C28" s="6" t="n">
        <v>163</v>
      </c>
    </row>
    <row r="29">
      <c r="A29" s="4" t="inlineStr">
        <is>
          <t>Non-accrual</t>
        </is>
      </c>
      <c r="B29" s="6" t="n">
        <v>160</v>
      </c>
      <c r="C29" s="6" t="n">
        <v>0</v>
      </c>
    </row>
    <row r="30">
      <c r="A30" s="4" t="inlineStr">
        <is>
          <t>Total</t>
        </is>
      </c>
      <c r="B30" s="6" t="n">
        <v>160</v>
      </c>
      <c r="C30" s="6" t="n">
        <v>163</v>
      </c>
    </row>
    <row r="31">
      <c r="A31" s="4" t="inlineStr">
        <is>
          <t>Commercial real estate loans | Construction</t>
        </is>
      </c>
    </row>
    <row r="32">
      <c r="A32" s="3" t="inlineStr">
        <is>
          <t>Financing Receivable, Modifications [Line Items]</t>
        </is>
      </c>
    </row>
    <row r="33">
      <c r="A33" s="4" t="inlineStr">
        <is>
          <t>Accruing</t>
        </is>
      </c>
      <c r="B33" s="6" t="n">
        <v>0</v>
      </c>
      <c r="C33" s="6" t="n">
        <v>0</v>
      </c>
    </row>
    <row r="34">
      <c r="A34" s="4" t="inlineStr">
        <is>
          <t>Non-accrual</t>
        </is>
      </c>
      <c r="B34" s="6" t="n">
        <v>0</v>
      </c>
      <c r="C34" s="6" t="n">
        <v>0</v>
      </c>
    </row>
    <row r="35">
      <c r="A35" s="4" t="inlineStr">
        <is>
          <t>Total</t>
        </is>
      </c>
      <c r="B35" s="6" t="n">
        <v>0</v>
      </c>
      <c r="C35" s="6" t="n">
        <v>0</v>
      </c>
    </row>
    <row r="36">
      <c r="A36" s="4" t="inlineStr">
        <is>
          <t>Commercial real estate loans | Other commercial real estate</t>
        </is>
      </c>
    </row>
    <row r="37">
      <c r="A37" s="3" t="inlineStr">
        <is>
          <t>Financing Receivable, Modifications [Line Items]</t>
        </is>
      </c>
    </row>
    <row r="38">
      <c r="A38" s="4" t="inlineStr">
        <is>
          <t>Accruing</t>
        </is>
      </c>
      <c r="B38" s="6" t="n">
        <v>184</v>
      </c>
      <c r="C38" s="6" t="n">
        <v>170</v>
      </c>
    </row>
    <row r="39">
      <c r="A39" s="4" t="inlineStr">
        <is>
          <t>Non-accrual</t>
        </is>
      </c>
      <c r="B39" s="6" t="n">
        <v>0</v>
      </c>
      <c r="C39" s="6" t="n">
        <v>0</v>
      </c>
    </row>
    <row r="40">
      <c r="A40" s="4" t="inlineStr">
        <is>
          <t>Total</t>
        </is>
      </c>
      <c r="B40" s="6" t="n">
        <v>184</v>
      </c>
      <c r="C40" s="6" t="n">
        <v>170</v>
      </c>
    </row>
    <row r="41">
      <c r="A41" s="4" t="inlineStr">
        <is>
          <t>Total corporate loans</t>
        </is>
      </c>
    </row>
    <row r="42">
      <c r="A42" s="3" t="inlineStr">
        <is>
          <t>Financing Receivable, Modifications [Line Items]</t>
        </is>
      </c>
    </row>
    <row r="43">
      <c r="A43" s="4" t="inlineStr">
        <is>
          <t>Accruing</t>
        </is>
      </c>
      <c r="B43" s="6" t="n">
        <v>184</v>
      </c>
      <c r="C43" s="6" t="n">
        <v>560</v>
      </c>
    </row>
    <row r="44">
      <c r="A44" s="4" t="inlineStr">
        <is>
          <t>Non-accrual</t>
        </is>
      </c>
      <c r="B44" s="6" t="n">
        <v>11359</v>
      </c>
      <c r="C44" s="6" t="n">
        <v>20020</v>
      </c>
    </row>
    <row r="45">
      <c r="A45" s="4" t="inlineStr">
        <is>
          <t>Total</t>
        </is>
      </c>
      <c r="B45" s="6" t="n">
        <v>11543</v>
      </c>
      <c r="C45" s="6" t="n">
        <v>20580</v>
      </c>
    </row>
    <row r="46">
      <c r="A46" s="4" t="inlineStr">
        <is>
          <t>Consumer loans</t>
        </is>
      </c>
    </row>
    <row r="47">
      <c r="A47" s="3" t="inlineStr">
        <is>
          <t>Financing Receivable, Modifications [Line Items]</t>
        </is>
      </c>
    </row>
    <row r="48">
      <c r="A48" s="4" t="inlineStr">
        <is>
          <t>Accruing</t>
        </is>
      </c>
      <c r="B48" s="6" t="n">
        <v>629</v>
      </c>
      <c r="C48" s="6" t="n">
        <v>673</v>
      </c>
    </row>
    <row r="49">
      <c r="A49" s="4" t="inlineStr">
        <is>
          <t>Non-accrual</t>
        </is>
      </c>
      <c r="B49" s="6" t="n">
        <v>344</v>
      </c>
      <c r="C49" s="6" t="n">
        <v>494</v>
      </c>
    </row>
    <row r="50">
      <c r="A50" s="4" t="inlineStr">
        <is>
          <t>Total</t>
        </is>
      </c>
      <c r="B50" s="6" t="n">
        <v>973</v>
      </c>
      <c r="C50" s="6" t="n">
        <v>1167</v>
      </c>
    </row>
    <row r="51">
      <c r="A51" s="4" t="inlineStr">
        <is>
          <t>Consumer loans | Home equity</t>
        </is>
      </c>
    </row>
    <row r="52">
      <c r="A52" s="3" t="inlineStr">
        <is>
          <t>Financing Receivable, Modifications [Line Items]</t>
        </is>
      </c>
    </row>
    <row r="53">
      <c r="A53" s="4" t="inlineStr">
        <is>
          <t>Accruing</t>
        </is>
      </c>
      <c r="B53" s="6" t="n">
        <v>31</v>
      </c>
      <c r="C53" s="6" t="n">
        <v>36</v>
      </c>
    </row>
    <row r="54">
      <c r="A54" s="4" t="inlineStr">
        <is>
          <t>Non-accrual</t>
        </is>
      </c>
      <c r="B54" s="6" t="n">
        <v>116</v>
      </c>
      <c r="C54" s="6" t="n">
        <v>240</v>
      </c>
    </row>
    <row r="55">
      <c r="A55" s="4" t="inlineStr">
        <is>
          <t>Total</t>
        </is>
      </c>
      <c r="B55" s="6" t="n">
        <v>147</v>
      </c>
      <c r="C55" s="6" t="n">
        <v>276</v>
      </c>
    </row>
    <row r="56">
      <c r="A56" s="4" t="inlineStr">
        <is>
          <t>Consumer loans | 1-4 family mortgages</t>
        </is>
      </c>
    </row>
    <row r="57">
      <c r="A57" s="3" t="inlineStr">
        <is>
          <t>Financing Receivable, Modifications [Line Items]</t>
        </is>
      </c>
    </row>
    <row r="58">
      <c r="A58" s="4" t="inlineStr">
        <is>
          <t>Accruing</t>
        </is>
      </c>
      <c r="B58" s="6" t="n">
        <v>598</v>
      </c>
      <c r="C58" s="6" t="n">
        <v>637</v>
      </c>
    </row>
    <row r="59">
      <c r="A59" s="4" t="inlineStr">
        <is>
          <t>Non-accrual</t>
        </is>
      </c>
      <c r="B59" s="6" t="n">
        <v>228</v>
      </c>
      <c r="C59" s="6" t="n">
        <v>0</v>
      </c>
    </row>
    <row r="60">
      <c r="A60" s="4" t="inlineStr">
        <is>
          <t>Total</t>
        </is>
      </c>
      <c r="B60" s="6" t="n">
        <v>826</v>
      </c>
      <c r="C60" s="6" t="n">
        <v>637</v>
      </c>
    </row>
    <row r="61">
      <c r="A61" s="4" t="inlineStr">
        <is>
          <t>Consumer loans | Installment</t>
        </is>
      </c>
    </row>
    <row r="62">
      <c r="A62" s="3" t="inlineStr">
        <is>
          <t>Financing Receivable, Modifications [Line Items]</t>
        </is>
      </c>
    </row>
    <row r="63">
      <c r="A63" s="4" t="inlineStr">
        <is>
          <t>Accruing</t>
        </is>
      </c>
      <c r="B63" s="6" t="n">
        <v>0</v>
      </c>
      <c r="C63" s="6" t="n">
        <v>0</v>
      </c>
    </row>
    <row r="64">
      <c r="A64" s="4" t="inlineStr">
        <is>
          <t>Non-accrual</t>
        </is>
      </c>
      <c r="B64" s="6" t="n">
        <v>0</v>
      </c>
      <c r="C64" s="6" t="n">
        <v>254</v>
      </c>
    </row>
    <row r="65">
      <c r="A65" s="4" t="inlineStr">
        <is>
          <t>Total</t>
        </is>
      </c>
      <c r="B65" s="5" t="n">
        <v>0</v>
      </c>
      <c r="C65" s="5" t="n">
        <v>25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st Due Loans, Allowance For Credit Losses, Impaired Loans, and TDRs - Narrative (Details) - USD ($)</t>
        </is>
      </c>
      <c r="B1" s="2" t="inlineStr">
        <is>
          <t>12 Months Ended</t>
        </is>
      </c>
    </row>
    <row r="2">
      <c r="B2" s="2" t="inlineStr">
        <is>
          <t>Dec. 31, 2020</t>
        </is>
      </c>
      <c r="C2" s="2" t="inlineStr">
        <is>
          <t>Dec. 31, 2019</t>
        </is>
      </c>
    </row>
    <row r="3">
      <c r="A3" s="3" t="inlineStr">
        <is>
          <t>Accounts, Notes, Loans and Financing Receivable, Gross, Allowance, and Net [Abstract]</t>
        </is>
      </c>
    </row>
    <row r="4">
      <c r="A4" s="4" t="inlineStr">
        <is>
          <t>Interest income on non-accrual loans</t>
        </is>
      </c>
      <c r="B4" s="5" t="n">
        <v>1500000</v>
      </c>
      <c r="C4" s="5" t="n">
        <v>643000</v>
      </c>
    </row>
    <row r="5">
      <c r="A5" s="4" t="inlineStr">
        <is>
          <t>Specific reserves related to TDRs</t>
        </is>
      </c>
      <c r="B5" s="6" t="n">
        <v>140000</v>
      </c>
      <c r="C5" s="6" t="n">
        <v>2200000</v>
      </c>
    </row>
    <row r="6">
      <c r="A6" s="4" t="inlineStr">
        <is>
          <t>Commitments to lend additional funds on TDR loans</t>
        </is>
      </c>
      <c r="B6" s="5" t="n">
        <v>0</v>
      </c>
      <c r="C6" s="5" t="n">
        <v>53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Past Due Loans, Allowance For Credit Losses, Impaired Loans, and TDRs - TDRs That Were Restructured (Details) $ in Thousands</t>
        </is>
      </c>
      <c r="B1" s="2" t="inlineStr">
        <is>
          <t>12 Months Ended</t>
        </is>
      </c>
    </row>
    <row r="2">
      <c r="B2" s="2" t="inlineStr">
        <is>
          <t>Dec. 31, 2020USD ($)loan</t>
        </is>
      </c>
      <c r="C2" s="2" t="inlineStr">
        <is>
          <t>Dec. 31, 2019USD ($)loan</t>
        </is>
      </c>
      <c r="D2" s="2" t="inlineStr">
        <is>
          <t>Dec. 31, 2018USD ($)</t>
        </is>
      </c>
    </row>
    <row r="3">
      <c r="A3" s="3" t="inlineStr">
        <is>
          <t>Financing Receivable, Modifications [Line Items]</t>
        </is>
      </c>
    </row>
    <row r="4">
      <c r="A4" s="4" t="inlineStr">
        <is>
          <t>Number of Loans | loan</t>
        </is>
      </c>
      <c r="B4" s="6" t="n">
        <v>2</v>
      </c>
      <c r="C4" s="6" t="n">
        <v>8</v>
      </c>
    </row>
    <row r="5">
      <c r="A5" s="4" t="inlineStr">
        <is>
          <t>Pre-Modification Recorded Investment</t>
        </is>
      </c>
      <c r="B5" s="5" t="n">
        <v>10428</v>
      </c>
      <c r="C5" s="5" t="n">
        <v>18101</v>
      </c>
    </row>
    <row r="6">
      <c r="A6" s="4" t="inlineStr">
        <is>
          <t>Funds Disbursed</t>
        </is>
      </c>
      <c r="B6" s="6" t="n">
        <v>-3818</v>
      </c>
      <c r="C6" s="6" t="n">
        <v>0</v>
      </c>
    </row>
    <row r="7">
      <c r="A7" s="4" t="inlineStr">
        <is>
          <t>Interest and Escrow Capitalized</t>
        </is>
      </c>
      <c r="B7" s="6" t="n">
        <v>0</v>
      </c>
      <c r="C7" s="6" t="n">
        <v>0</v>
      </c>
    </row>
    <row r="8">
      <c r="A8" s="4" t="inlineStr">
        <is>
          <t>Charge-offs</t>
        </is>
      </c>
      <c r="B8" s="6" t="n">
        <v>0</v>
      </c>
      <c r="C8" s="6" t="n">
        <v>2297</v>
      </c>
    </row>
    <row r="9">
      <c r="A9" s="4" t="inlineStr">
        <is>
          <t>Post-Modification Recorded Investment</t>
        </is>
      </c>
      <c r="B9" s="6" t="n">
        <v>6610</v>
      </c>
      <c r="C9" s="6" t="n">
        <v>15804</v>
      </c>
    </row>
    <row r="10">
      <c r="A10" s="4" t="inlineStr">
        <is>
          <t>Accruing</t>
        </is>
      </c>
    </row>
    <row r="11">
      <c r="A11" s="3" t="inlineStr">
        <is>
          <t>Financing Receivable, Modifications [Line Items]</t>
        </is>
      </c>
    </row>
    <row r="12">
      <c r="A12" s="4" t="inlineStr">
        <is>
          <t>Post-Modification Recorded Investment</t>
        </is>
      </c>
      <c r="B12" s="6" t="n">
        <v>0</v>
      </c>
      <c r="C12" s="6" t="n">
        <v>12</v>
      </c>
      <c r="D12" s="5" t="n">
        <v>0</v>
      </c>
    </row>
    <row r="13">
      <c r="A13" s="4" t="inlineStr">
        <is>
          <t>Non-accrual</t>
        </is>
      </c>
    </row>
    <row r="14">
      <c r="A14" s="3" t="inlineStr">
        <is>
          <t>Financing Receivable, Modifications [Line Items]</t>
        </is>
      </c>
    </row>
    <row r="15">
      <c r="A15" s="4" t="inlineStr">
        <is>
          <t>Post-Modification Recorded Investment</t>
        </is>
      </c>
      <c r="B15" s="5" t="n">
        <v>10428</v>
      </c>
      <c r="C15" s="5" t="n">
        <v>18089</v>
      </c>
      <c r="D15" s="5" t="n">
        <v>527</v>
      </c>
    </row>
    <row r="16">
      <c r="A16" s="4" t="inlineStr">
        <is>
          <t>Commercial, industrial, and agricultural | Commercial and industrial</t>
        </is>
      </c>
    </row>
    <row r="17">
      <c r="A17" s="3" t="inlineStr">
        <is>
          <t>Financing Receivable, Modifications [Line Items]</t>
        </is>
      </c>
    </row>
    <row r="18">
      <c r="A18" s="4" t="inlineStr">
        <is>
          <t>Number of Loans | loan</t>
        </is>
      </c>
      <c r="B18" s="6" t="n">
        <v>2</v>
      </c>
      <c r="C18" s="6" t="n">
        <v>5</v>
      </c>
    </row>
    <row r="19">
      <c r="A19" s="4" t="inlineStr">
        <is>
          <t>Pre-Modification Recorded Investment</t>
        </is>
      </c>
      <c r="B19" s="5" t="n">
        <v>10428</v>
      </c>
      <c r="C19" s="5" t="n">
        <v>13616</v>
      </c>
    </row>
    <row r="20">
      <c r="A20" s="4" t="inlineStr">
        <is>
          <t>Funds Disbursed</t>
        </is>
      </c>
      <c r="B20" s="6" t="n">
        <v>-3818</v>
      </c>
      <c r="C20" s="6" t="n">
        <v>0</v>
      </c>
    </row>
    <row r="21">
      <c r="A21" s="4" t="inlineStr">
        <is>
          <t>Interest and Escrow Capitalized</t>
        </is>
      </c>
      <c r="B21" s="6" t="n">
        <v>0</v>
      </c>
      <c r="C21" s="6" t="n">
        <v>0</v>
      </c>
    </row>
    <row r="22">
      <c r="A22" s="4" t="inlineStr">
        <is>
          <t>Charge-offs</t>
        </is>
      </c>
      <c r="B22" s="6" t="n">
        <v>0</v>
      </c>
      <c r="C22" s="6" t="n">
        <v>1424</v>
      </c>
    </row>
    <row r="23">
      <c r="A23" s="4" t="inlineStr">
        <is>
          <t>Post-Modification Recorded Investment</t>
        </is>
      </c>
      <c r="B23" s="5" t="n">
        <v>6610</v>
      </c>
      <c r="C23" s="5" t="n">
        <v>12192</v>
      </c>
    </row>
    <row r="24">
      <c r="A24" s="4" t="inlineStr">
        <is>
          <t>Commercial real estate loans | Office, retail, and industrial</t>
        </is>
      </c>
    </row>
    <row r="25">
      <c r="A25" s="3" t="inlineStr">
        <is>
          <t>Financing Receivable, Modifications [Line Items]</t>
        </is>
      </c>
    </row>
    <row r="26">
      <c r="A26" s="4" t="inlineStr">
        <is>
          <t>Number of Loans | loan</t>
        </is>
      </c>
      <c r="C26" s="6" t="n">
        <v>2</v>
      </c>
    </row>
    <row r="27">
      <c r="A27" s="4" t="inlineStr">
        <is>
          <t>Pre-Modification Recorded Investment</t>
        </is>
      </c>
      <c r="C27" s="5" t="n">
        <v>4473</v>
      </c>
    </row>
    <row r="28">
      <c r="A28" s="4" t="inlineStr">
        <is>
          <t>Funds Disbursed</t>
        </is>
      </c>
      <c r="C28" s="6" t="n">
        <v>0</v>
      </c>
    </row>
    <row r="29">
      <c r="A29" s="4" t="inlineStr">
        <is>
          <t>Interest and Escrow Capitalized</t>
        </is>
      </c>
      <c r="C29" s="6" t="n">
        <v>0</v>
      </c>
    </row>
    <row r="30">
      <c r="A30" s="4" t="inlineStr">
        <is>
          <t>Charge-offs</t>
        </is>
      </c>
      <c r="C30" s="6" t="n">
        <v>873</v>
      </c>
    </row>
    <row r="31">
      <c r="A31" s="4" t="inlineStr">
        <is>
          <t>Post-Modification Recorded Investment</t>
        </is>
      </c>
      <c r="C31" s="5" t="n">
        <v>3600</v>
      </c>
    </row>
    <row r="32">
      <c r="A32" s="4" t="inlineStr">
        <is>
          <t>Commercial real estate loans | Multi-family</t>
        </is>
      </c>
    </row>
    <row r="33">
      <c r="A33" s="3" t="inlineStr">
        <is>
          <t>Financing Receivable, Modifications [Line Items]</t>
        </is>
      </c>
    </row>
    <row r="34">
      <c r="A34" s="4" t="inlineStr">
        <is>
          <t>Number of Loans | loan</t>
        </is>
      </c>
      <c r="C34" s="6" t="n">
        <v>1</v>
      </c>
    </row>
    <row r="35">
      <c r="A35" s="4" t="inlineStr">
        <is>
          <t>Pre-Modification Recorded Investment</t>
        </is>
      </c>
      <c r="C35" s="5" t="n">
        <v>12</v>
      </c>
    </row>
    <row r="36">
      <c r="A36" s="4" t="inlineStr">
        <is>
          <t>Funds Disbursed</t>
        </is>
      </c>
      <c r="C36" s="6" t="n">
        <v>0</v>
      </c>
    </row>
    <row r="37">
      <c r="A37" s="4" t="inlineStr">
        <is>
          <t>Interest and Escrow Capitalized</t>
        </is>
      </c>
      <c r="C37" s="6" t="n">
        <v>0</v>
      </c>
    </row>
    <row r="38">
      <c r="A38" s="4" t="inlineStr">
        <is>
          <t>Charge-offs</t>
        </is>
      </c>
      <c r="C38" s="6" t="n">
        <v>0</v>
      </c>
    </row>
    <row r="39">
      <c r="A39" s="4" t="inlineStr">
        <is>
          <t>Post-Modification Recorded Investment</t>
        </is>
      </c>
      <c r="C39" s="5" t="n">
        <v>1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 / shares</t>
        </is>
      </c>
      <c r="B1" s="2" t="inlineStr">
        <is>
          <t>12 Months Ended</t>
        </is>
      </c>
    </row>
    <row r="2">
      <c r="B2" s="2" t="inlineStr">
        <is>
          <t>Dec. 31, 2019</t>
        </is>
      </c>
      <c r="C2" s="2" t="inlineStr">
        <is>
          <t>Dec. 31, 2018</t>
        </is>
      </c>
    </row>
    <row r="3">
      <c r="A3" s="4" t="inlineStr">
        <is>
          <t>Common dividends declared (in dollars per share)</t>
        </is>
      </c>
      <c r="B3" s="7" t="n">
        <v>0.54</v>
      </c>
      <c r="C3" s="7" t="n">
        <v>0.45</v>
      </c>
    </row>
    <row r="4">
      <c r="A4" s="4" t="inlineStr">
        <is>
          <t>Common Stock</t>
        </is>
      </c>
    </row>
    <row r="5">
      <c r="A5" s="4" t="inlineStr">
        <is>
          <t>Common dividends declared (in dollars per share)</t>
        </is>
      </c>
      <c r="B5" s="7" t="n">
        <v>0.54</v>
      </c>
      <c r="C5" s="7" t="n">
        <v>0.4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st Due Loans, Allowance For Credit Losses, Impaired Loans, and TDRs - TDR Rollforward (Details) - USD ($) $ in Thousands</t>
        </is>
      </c>
      <c r="B1" s="2" t="inlineStr">
        <is>
          <t>12 Months Ended</t>
        </is>
      </c>
    </row>
    <row r="2">
      <c r="B2" s="2" t="inlineStr">
        <is>
          <t>Dec. 31, 2020</t>
        </is>
      </c>
      <c r="C2" s="2" t="inlineStr">
        <is>
          <t>Dec. 31, 2019</t>
        </is>
      </c>
      <c r="D2" s="2" t="inlineStr">
        <is>
          <t>Dec. 31, 2018</t>
        </is>
      </c>
    </row>
    <row r="3">
      <c r="A3" s="3" t="inlineStr">
        <is>
          <t>Troubled Debt Restructuring Activity [Roll Forward]</t>
        </is>
      </c>
    </row>
    <row r="4">
      <c r="A4" s="4" t="inlineStr">
        <is>
          <t>Beginning balance</t>
        </is>
      </c>
      <c r="B4" s="5" t="n">
        <v>21747</v>
      </c>
      <c r="C4" s="5" t="n">
        <v>8478</v>
      </c>
    </row>
    <row r="5">
      <c r="A5" s="4" t="inlineStr">
        <is>
          <t>Additions</t>
        </is>
      </c>
      <c r="B5" s="6" t="n">
        <v>6610</v>
      </c>
      <c r="C5" s="6" t="n">
        <v>15804</v>
      </c>
    </row>
    <row r="6">
      <c r="A6" s="4" t="inlineStr">
        <is>
          <t>Ending balance</t>
        </is>
      </c>
      <c r="B6" s="6" t="n">
        <v>12516</v>
      </c>
      <c r="C6" s="6" t="n">
        <v>21747</v>
      </c>
      <c r="D6" s="5" t="n">
        <v>8478</v>
      </c>
    </row>
    <row r="7">
      <c r="A7" s="4" t="inlineStr">
        <is>
          <t>Commitments to lend additional funds on TDR loans</t>
        </is>
      </c>
      <c r="B7" s="6" t="n">
        <v>0</v>
      </c>
      <c r="C7" s="6" t="n">
        <v>530</v>
      </c>
    </row>
    <row r="8">
      <c r="A8" s="4" t="inlineStr">
        <is>
          <t>Accruing</t>
        </is>
      </c>
    </row>
    <row r="9">
      <c r="A9" s="3" t="inlineStr">
        <is>
          <t>Troubled Debt Restructuring Activity [Roll Forward]</t>
        </is>
      </c>
    </row>
    <row r="10">
      <c r="A10" s="4" t="inlineStr">
        <is>
          <t>Beginning balance</t>
        </is>
      </c>
      <c r="B10" s="6" t="n">
        <v>1233</v>
      </c>
      <c r="C10" s="6" t="n">
        <v>1866</v>
      </c>
      <c r="D10" s="6" t="n">
        <v>1796</v>
      </c>
    </row>
    <row r="11">
      <c r="A11" s="4" t="inlineStr">
        <is>
          <t>Additions</t>
        </is>
      </c>
      <c r="B11" s="6" t="n">
        <v>0</v>
      </c>
      <c r="C11" s="6" t="n">
        <v>12</v>
      </c>
      <c r="D11" s="6" t="n">
        <v>0</v>
      </c>
    </row>
    <row r="12">
      <c r="A12" s="4" t="inlineStr">
        <is>
          <t>Net payments</t>
        </is>
      </c>
      <c r="B12" s="6" t="n">
        <v>-73</v>
      </c>
      <c r="C12" s="6" t="n">
        <v>-262</v>
      </c>
      <c r="D12" s="6" t="n">
        <v>-50</v>
      </c>
    </row>
    <row r="13">
      <c r="A13" s="4" t="inlineStr">
        <is>
          <t>Returned to performing status</t>
        </is>
      </c>
      <c r="B13" s="6" t="n">
        <v>0</v>
      </c>
      <c r="C13" s="6" t="n">
        <v>0</v>
      </c>
      <c r="D13" s="6" t="n">
        <v>0</v>
      </c>
    </row>
    <row r="14">
      <c r="A14" s="4" t="inlineStr">
        <is>
          <t>Net transfers (to) from non-accrual</t>
        </is>
      </c>
      <c r="B14" s="6" t="n">
        <v>-347</v>
      </c>
      <c r="C14" s="6" t="n">
        <v>-383</v>
      </c>
      <c r="D14" s="6" t="n">
        <v>120</v>
      </c>
    </row>
    <row r="15">
      <c r="A15" s="4" t="inlineStr">
        <is>
          <t>Ending balance</t>
        </is>
      </c>
      <c r="B15" s="6" t="n">
        <v>813</v>
      </c>
      <c r="C15" s="6" t="n">
        <v>1233</v>
      </c>
      <c r="D15" s="6" t="n">
        <v>1866</v>
      </c>
    </row>
    <row r="16">
      <c r="A16" s="4" t="inlineStr">
        <is>
          <t>Non-accrual</t>
        </is>
      </c>
    </row>
    <row r="17">
      <c r="A17" s="3" t="inlineStr">
        <is>
          <t>Troubled Debt Restructuring Activity [Roll Forward]</t>
        </is>
      </c>
    </row>
    <row r="18">
      <c r="A18" s="4" t="inlineStr">
        <is>
          <t>Beginning balance</t>
        </is>
      </c>
      <c r="B18" s="6" t="n">
        <v>20514</v>
      </c>
      <c r="C18" s="6" t="n">
        <v>6612</v>
      </c>
      <c r="D18" s="6" t="n">
        <v>24533</v>
      </c>
    </row>
    <row r="19">
      <c r="A19" s="4" t="inlineStr">
        <is>
          <t>Additions</t>
        </is>
      </c>
      <c r="B19" s="6" t="n">
        <v>10428</v>
      </c>
      <c r="C19" s="6" t="n">
        <v>18089</v>
      </c>
      <c r="D19" s="6" t="n">
        <v>527</v>
      </c>
    </row>
    <row r="20">
      <c r="A20" s="4" t="inlineStr">
        <is>
          <t>Net payments</t>
        </is>
      </c>
      <c r="B20" s="6" t="n">
        <v>-12339</v>
      </c>
      <c r="C20" s="6" t="n">
        <v>-1013</v>
      </c>
      <c r="D20" s="6" t="n">
        <v>-14403</v>
      </c>
    </row>
    <row r="21">
      <c r="A21" s="4" t="inlineStr">
        <is>
          <t>Charge-offs</t>
        </is>
      </c>
      <c r="B21" s="6" t="n">
        <v>-7247</v>
      </c>
      <c r="C21" s="6" t="n">
        <v>-3557</v>
      </c>
      <c r="D21" s="6" t="n">
        <v>-3925</v>
      </c>
    </row>
    <row r="22">
      <c r="A22" s="4" t="inlineStr">
        <is>
          <t>Transfers to OREO</t>
        </is>
      </c>
      <c r="B22" s="6" t="n">
        <v>0</v>
      </c>
      <c r="C22" s="6" t="n">
        <v>0</v>
      </c>
      <c r="D22" s="6" t="n">
        <v>0</v>
      </c>
    </row>
    <row r="23">
      <c r="A23" s="4" t="inlineStr">
        <is>
          <t>Loans sold</t>
        </is>
      </c>
      <c r="B23" s="6" t="n">
        <v>0</v>
      </c>
      <c r="C23" s="6" t="n">
        <v>0</v>
      </c>
      <c r="D23" s="6" t="n">
        <v>0</v>
      </c>
    </row>
    <row r="24">
      <c r="A24" s="4" t="inlineStr">
        <is>
          <t>Net transfers from (to) accruing</t>
        </is>
      </c>
      <c r="B24" s="6" t="n">
        <v>347</v>
      </c>
      <c r="C24" s="6" t="n">
        <v>383</v>
      </c>
      <c r="D24" s="6" t="n">
        <v>-120</v>
      </c>
    </row>
    <row r="25">
      <c r="A25" s="4" t="inlineStr">
        <is>
          <t>Ending balance</t>
        </is>
      </c>
      <c r="B25" s="5" t="n">
        <v>11703</v>
      </c>
      <c r="C25" s="5" t="n">
        <v>20514</v>
      </c>
      <c r="D25" s="5" t="n">
        <v>661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Furniture, and Equipment - Premises, Furniture, and Equipment (Details) - USD ($) $ in Thousands</t>
        </is>
      </c>
      <c r="B1" s="2" t="inlineStr">
        <is>
          <t>Dec. 31, 2020</t>
        </is>
      </c>
      <c r="C1" s="2" t="inlineStr">
        <is>
          <t>Dec. 31, 2019</t>
        </is>
      </c>
    </row>
    <row r="2">
      <c r="A2" s="3" t="inlineStr">
        <is>
          <t>Property, Plant and Equipment [Abstract]</t>
        </is>
      </c>
    </row>
    <row r="3">
      <c r="A3" s="4" t="inlineStr">
        <is>
          <t>Land</t>
        </is>
      </c>
      <c r="B3" s="5" t="n">
        <v>29723</v>
      </c>
      <c r="C3" s="5" t="n">
        <v>30807</v>
      </c>
    </row>
    <row r="4">
      <c r="A4" s="4" t="inlineStr">
        <is>
          <t>Premises</t>
        </is>
      </c>
      <c r="B4" s="6" t="n">
        <v>131594</v>
      </c>
      <c r="C4" s="6" t="n">
        <v>132427</v>
      </c>
    </row>
    <row r="5">
      <c r="A5" s="4" t="inlineStr">
        <is>
          <t>Furniture and equipment</t>
        </is>
      </c>
      <c r="B5" s="6" t="n">
        <v>137452</v>
      </c>
      <c r="C5" s="6" t="n">
        <v>137349</v>
      </c>
    </row>
    <row r="6">
      <c r="A6" s="4" t="inlineStr">
        <is>
          <t>Total cost</t>
        </is>
      </c>
      <c r="B6" s="6" t="n">
        <v>298769</v>
      </c>
      <c r="C6" s="6" t="n">
        <v>300583</v>
      </c>
    </row>
    <row r="7">
      <c r="A7" s="4" t="inlineStr">
        <is>
          <t>Accumulated depreciation</t>
        </is>
      </c>
      <c r="B7" s="6" t="n">
        <v>-170446</v>
      </c>
      <c r="C7" s="6" t="n">
        <v>-159411</v>
      </c>
    </row>
    <row r="8">
      <c r="A8" s="4" t="inlineStr">
        <is>
          <t>Net book value of premises, furniture, and equipment</t>
        </is>
      </c>
      <c r="B8" s="6" t="n">
        <v>128323</v>
      </c>
      <c r="C8" s="6" t="n">
        <v>141172</v>
      </c>
    </row>
    <row r="9">
      <c r="A9" s="4" t="inlineStr">
        <is>
          <t>Assets held-for-sale</t>
        </is>
      </c>
      <c r="B9" s="6" t="n">
        <v>3722</v>
      </c>
      <c r="C9" s="6" t="n">
        <v>6824</v>
      </c>
    </row>
    <row r="10">
      <c r="A10" s="4" t="inlineStr">
        <is>
          <t>Premises, furniture, and equipment, net</t>
        </is>
      </c>
      <c r="B10" s="5" t="n">
        <v>132045</v>
      </c>
      <c r="C10" s="5" t="n">
        <v>14799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Furniture, and Equipment -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of premises, furniture, and equipment</t>
        </is>
      </c>
      <c r="B4" s="5" t="n">
        <v>16451</v>
      </c>
      <c r="C4" s="5" t="n">
        <v>16366</v>
      </c>
      <c r="D4" s="5" t="n">
        <v>1586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80" customWidth="1" min="2" max="2"/>
    <col width="41" customWidth="1" min="3" max="3"/>
    <col width="21" customWidth="1" min="4" max="4"/>
    <col width="13" customWidth="1" min="5" max="5"/>
    <col width="21" customWidth="1" min="6" max="6"/>
    <col width="13" customWidth="1" min="7" max="7"/>
    <col width="27" customWidth="1" min="8" max="8"/>
    <col width="21" customWidth="1" min="9" max="9"/>
    <col width="21" customWidth="1" min="10" max="10"/>
    <col width="13" customWidth="1" min="11" max="11"/>
  </cols>
  <sheetData>
    <row r="1">
      <c r="A1" s="1" t="inlineStr">
        <is>
          <t>Lease Obligations - Narrative (Details) $ in Thousands</t>
        </is>
      </c>
      <c r="B1" s="2" t="inlineStr">
        <is>
          <t>3 Months Ended</t>
        </is>
      </c>
      <c r="C1" s="2" t="inlineStr">
        <is>
          <t>12 Months Ended</t>
        </is>
      </c>
    </row>
    <row r="2">
      <c r="B2" s="2" t="inlineStr">
        <is>
          <t>Dec. 31, 2020USD ($)branch</t>
        </is>
      </c>
      <c r="C2" s="2" t="inlineStr">
        <is>
          <t>Dec. 31, 2020USD ($)</t>
        </is>
      </c>
      <c r="D2" s="2" t="inlineStr">
        <is>
          <t>Dec. 31, 2019USD ($)</t>
        </is>
      </c>
      <c r="F2" s="2" t="inlineStr">
        <is>
          <t>Dec. 31, 2018USD ($)</t>
        </is>
      </c>
      <c r="H2" s="2" t="inlineStr">
        <is>
          <t>Dec. 31, 2016USD ($)branch</t>
        </is>
      </c>
      <c r="I2" s="2" t="inlineStr">
        <is>
          <t>Jan. 01, 2019USD ($)</t>
        </is>
      </c>
      <c r="J2" s="2" t="inlineStr">
        <is>
          <t>Dec. 31, 2017USD ($)</t>
        </is>
      </c>
    </row>
    <row r="3">
      <c r="A3" s="3" t="inlineStr">
        <is>
          <t>Lessee, Lease, Description [Line Items]</t>
        </is>
      </c>
    </row>
    <row r="4">
      <c r="A4" s="4" t="inlineStr">
        <is>
          <t>Operating lease, weighted average remaining lease term</t>
        </is>
      </c>
      <c r="B4" s="4" t="inlineStr">
        <is>
          <t>10 years 2 months 4 days</t>
        </is>
      </c>
      <c r="C4" s="4" t="inlineStr">
        <is>
          <t>10 years 2 months 4 days</t>
        </is>
      </c>
    </row>
    <row r="5">
      <c r="A5" s="4" t="inlineStr">
        <is>
          <t>Operating lease, weighted average discount rate (as a percent)</t>
        </is>
      </c>
      <c r="B5" s="4" t="inlineStr">
        <is>
          <t>2.90%</t>
        </is>
      </c>
      <c r="C5" s="4" t="inlineStr">
        <is>
          <t>2.90%</t>
        </is>
      </c>
    </row>
    <row r="6">
      <c r="A6" s="4" t="inlineStr">
        <is>
          <t>Right-of-use asset</t>
        </is>
      </c>
      <c r="B6" s="5" t="n">
        <v>125300</v>
      </c>
      <c r="C6" s="5" t="n">
        <v>125300</v>
      </c>
    </row>
    <row r="7">
      <c r="A7" s="4" t="inlineStr">
        <is>
          <t>Operating Lease, Right-of-Use Asset, Statement of Financial Position [Extensible List]</t>
        </is>
      </c>
      <c r="B7" s="4" t="inlineStr">
        <is>
          <t>us-gaap:InterestReceivableAndOtherAssets</t>
        </is>
      </c>
      <c r="C7" s="4" t="inlineStr">
        <is>
          <t>us-gaap:InterestReceivableAndOtherAssets</t>
        </is>
      </c>
    </row>
    <row r="8">
      <c r="A8" s="4" t="inlineStr">
        <is>
          <t>Lessee operating lease retail branch network and delivery model | branch</t>
        </is>
      </c>
      <c r="B8" s="6" t="n">
        <v>17</v>
      </c>
    </row>
    <row r="9">
      <c r="A9" s="4" t="inlineStr">
        <is>
          <t>Lessee operating lease retail branch network and delivery model percent</t>
        </is>
      </c>
      <c r="B9" s="4" t="inlineStr">
        <is>
          <t>15.00%</t>
        </is>
      </c>
    </row>
    <row r="10">
      <c r="A10" s="4" t="inlineStr">
        <is>
          <t>Optimization costs</t>
        </is>
      </c>
      <c r="C10" s="5" t="n">
        <v>19869</v>
      </c>
      <c r="D10" s="5" t="n">
        <v>0</v>
      </c>
      <c r="F10" s="5" t="n">
        <v>0</v>
      </c>
    </row>
    <row r="11">
      <c r="A11" s="4" t="inlineStr">
        <is>
          <t>Operating lease, impairment loss</t>
        </is>
      </c>
      <c r="B11" s="5" t="n">
        <v>9100</v>
      </c>
    </row>
    <row r="12">
      <c r="A12" s="4" t="inlineStr">
        <is>
          <t>Impairment of long-lived assets held-for-use</t>
        </is>
      </c>
      <c r="B12" s="6" t="n">
        <v>8900</v>
      </c>
    </row>
    <row r="13">
      <c r="A13" s="4" t="inlineStr">
        <is>
          <t>Sale and leaseback transaction, number of branches sold | branch</t>
        </is>
      </c>
      <c r="H13" s="6" t="n">
        <v>55</v>
      </c>
    </row>
    <row r="14">
      <c r="A14" s="4" t="inlineStr">
        <is>
          <t>Sale and leaseback transaction, pre-tax gain</t>
        </is>
      </c>
      <c r="F14" s="6" t="n">
        <v>65500</v>
      </c>
      <c r="H14" s="5" t="n">
        <v>88000</v>
      </c>
    </row>
    <row r="15">
      <c r="A15" s="4" t="inlineStr">
        <is>
          <t>Sale and leaseback transaction, transaction related expenses</t>
        </is>
      </c>
      <c r="H15" s="5" t="n">
        <v>5500</v>
      </c>
    </row>
    <row r="16">
      <c r="A16" s="4" t="inlineStr">
        <is>
          <t>Stockholders' equity</t>
        </is>
      </c>
      <c r="B16" s="6" t="n">
        <v>2690006</v>
      </c>
      <c r="C16" s="6" t="n">
        <v>2690006</v>
      </c>
      <c r="D16" s="6" t="n">
        <v>2370793</v>
      </c>
      <c r="F16" s="6" t="n">
        <v>2054998</v>
      </c>
      <c r="J16" s="5" t="n">
        <v>1864874</v>
      </c>
    </row>
    <row r="17">
      <c r="A17" s="4" t="inlineStr">
        <is>
          <t>Cumulative Effect, Period of Adoption, Adjustment</t>
        </is>
      </c>
    </row>
    <row r="18">
      <c r="A18" s="3" t="inlineStr">
        <is>
          <t>Lessee, Lease, Description [Line Items]</t>
        </is>
      </c>
    </row>
    <row r="19">
      <c r="A19" s="4" t="inlineStr">
        <is>
          <t>Stockholders' equity</t>
        </is>
      </c>
      <c r="D19" s="6" t="n">
        <v>-26821</v>
      </c>
      <c r="E19" s="4" t="inlineStr">
        <is>
          <t>[1]</t>
        </is>
      </c>
      <c r="F19" s="6" t="n">
        <v>47257</v>
      </c>
      <c r="G19" s="4" t="inlineStr">
        <is>
          <t>[2]</t>
        </is>
      </c>
      <c r="J19" s="6" t="n">
        <v>0</v>
      </c>
    </row>
    <row r="20">
      <c r="A20" s="4" t="inlineStr">
        <is>
          <t>Retained Earnings</t>
        </is>
      </c>
    </row>
    <row r="21">
      <c r="A21" s="3" t="inlineStr">
        <is>
          <t>Lessee, Lease, Description [Line Items]</t>
        </is>
      </c>
    </row>
    <row r="22">
      <c r="A22" s="4" t="inlineStr">
        <is>
          <t>Stockholders' equity</t>
        </is>
      </c>
      <c r="B22" s="5" t="n">
        <v>1388525</v>
      </c>
      <c r="C22" s="5" t="n">
        <v>1388525</v>
      </c>
      <c r="D22" s="6" t="n">
        <v>1380612</v>
      </c>
      <c r="F22" s="6" t="n">
        <v>1192767</v>
      </c>
      <c r="J22" s="6" t="n">
        <v>1074990</v>
      </c>
    </row>
    <row r="23">
      <c r="A23" s="4" t="inlineStr">
        <is>
          <t>Retained Earnings | Cumulative Effect, Period of Adoption, Adjustment</t>
        </is>
      </c>
    </row>
    <row r="24">
      <c r="A24" s="3" t="inlineStr">
        <is>
          <t>Lessee, Lease, Description [Line Items]</t>
        </is>
      </c>
    </row>
    <row r="25">
      <c r="A25" s="4" t="inlineStr">
        <is>
          <t>Stockholders' equity</t>
        </is>
      </c>
      <c r="D25" s="5" t="n">
        <v>-26821</v>
      </c>
      <c r="E25" s="4" t="inlineStr">
        <is>
          <t>[1]</t>
        </is>
      </c>
      <c r="F25" s="5" t="n">
        <v>47257</v>
      </c>
      <c r="G25" s="4" t="inlineStr">
        <is>
          <t>[2]</t>
        </is>
      </c>
      <c r="I25" s="5" t="n">
        <v>47300</v>
      </c>
      <c r="J25" s="5" t="n">
        <v>6689</v>
      </c>
      <c r="K25" s="4" t="inlineStr">
        <is>
          <t>[3]</t>
        </is>
      </c>
    </row>
    <row r="26"/>
    <row r="27">
      <c r="A27" s="4" t="inlineStr">
        <is>
          <t>[1]</t>
        </is>
      </c>
      <c r="B27" s="4" t="inlineStr">
        <is>
          <t>As a result of accounting guidance adopted in the first quarter of 2020, a portion of the increase in allowance for credit losses, net of tax, was recognized as a cumulative-effect adjustment to retained earnings as of January 1, 2020. For further discussion of this guidance, see Note 2, "Recent Accounting Pronouncements."</t>
        </is>
      </c>
    </row>
    <row r="28">
      <c r="A28" s="4" t="inlineStr">
        <is>
          <t>[2]</t>
        </is>
      </c>
      <c r="B28" s="4" t="inlineStr">
        <is>
          <t>As a result of accounting guidance adopted in 2019, the remaining deferred gain on a sale-leaseback transaction was recognized as a cumulative-effect adjustment to retained earnings as of January 1, 2019.</t>
        </is>
      </c>
    </row>
    <row r="29">
      <c r="A29" s="4" t="inlineStr">
        <is>
          <t>[3]</t>
        </is>
      </c>
      <c r="B29" s="4" t="inlineStr">
        <is>
          <t>As a result of accounting guidance adopted in 2018, certain reclassifications were made from accumulated other comprehensive loss to retained earnings as of January 1, 2018.</t>
        </is>
      </c>
    </row>
  </sheetData>
  <mergeCells count="10">
    <mergeCell ref="A1:A2"/>
    <mergeCell ref="C1:H1"/>
    <mergeCell ref="J1:K1"/>
    <mergeCell ref="D2:E2"/>
    <mergeCell ref="F2:G2"/>
    <mergeCell ref="J2:K2"/>
    <mergeCell ref="A26:K26"/>
    <mergeCell ref="B27:K27"/>
    <mergeCell ref="B28:K28"/>
    <mergeCell ref="B29:K2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Lease Obligations - Schedule of Lease Liability (Details) $ in Thousands</t>
        </is>
      </c>
      <c r="B1" s="2" t="inlineStr">
        <is>
          <t>Dec. 31, 2020USD ($)</t>
        </is>
      </c>
    </row>
    <row r="2">
      <c r="A2" s="3" t="inlineStr">
        <is>
          <t>Leases [Abstract]</t>
        </is>
      </c>
    </row>
    <row r="3">
      <c r="A3" s="4" t="inlineStr">
        <is>
          <t>2021</t>
        </is>
      </c>
      <c r="B3" s="5" t="n">
        <v>18992</v>
      </c>
    </row>
    <row r="4">
      <c r="A4" s="4" t="inlineStr">
        <is>
          <t>2022</t>
        </is>
      </c>
      <c r="B4" s="6" t="n">
        <v>18830</v>
      </c>
    </row>
    <row r="5">
      <c r="A5" s="4" t="inlineStr">
        <is>
          <t>2023</t>
        </is>
      </c>
      <c r="B5" s="6" t="n">
        <v>18931</v>
      </c>
    </row>
    <row r="6">
      <c r="A6" s="4" t="inlineStr">
        <is>
          <t>2024</t>
        </is>
      </c>
      <c r="B6" s="6" t="n">
        <v>18560</v>
      </c>
    </row>
    <row r="7">
      <c r="A7" s="4" t="inlineStr">
        <is>
          <t>2025</t>
        </is>
      </c>
      <c r="B7" s="6" t="n">
        <v>17336</v>
      </c>
    </row>
    <row r="8">
      <c r="A8" s="4" t="inlineStr">
        <is>
          <t>2026 and thereafter</t>
        </is>
      </c>
      <c r="B8" s="6" t="n">
        <v>86265</v>
      </c>
    </row>
    <row r="9">
      <c r="A9" s="4" t="inlineStr">
        <is>
          <t>Total minimum lease payments</t>
        </is>
      </c>
      <c r="B9" s="6" t="n">
        <v>178914</v>
      </c>
    </row>
    <row r="10">
      <c r="A10" s="4" t="inlineStr">
        <is>
          <t>Discount</t>
        </is>
      </c>
      <c r="B10" s="6" t="n">
        <v>-25286</v>
      </c>
    </row>
    <row r="11">
      <c r="A11" s="4" t="inlineStr">
        <is>
          <t>Lease liability</t>
        </is>
      </c>
      <c r="B11" s="5" t="n">
        <v>153628</v>
      </c>
    </row>
    <row r="12">
      <c r="A12" s="4" t="inlineStr">
        <is>
          <t>Operating Lease, Liability, Noncurrent, Statement of Financial Position [Extensible List]</t>
        </is>
      </c>
      <c r="B12" s="4" t="inlineStr">
        <is>
          <t>us-gaap:OtherLiabilitie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Obligations - Schedule of Net Operating Lease Expens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Lease expense charged to operations</t>
        </is>
      </c>
      <c r="B4" s="5" t="n">
        <v>18772</v>
      </c>
      <c r="C4" s="5" t="n">
        <v>17681</v>
      </c>
      <c r="D4" s="5" t="n">
        <v>24880</v>
      </c>
    </row>
    <row r="5">
      <c r="A5" s="4" t="inlineStr">
        <is>
          <t>Accretion of operating lease intangible</t>
        </is>
      </c>
      <c r="B5" s="6" t="n">
        <v>0</v>
      </c>
      <c r="C5" s="6" t="n">
        <v>-162</v>
      </c>
      <c r="D5" s="6" t="n">
        <v>-972</v>
      </c>
    </row>
    <row r="6">
      <c r="A6" s="4" t="inlineStr">
        <is>
          <t>Accretion of deferred gain on sale-leaseback transaction</t>
        </is>
      </c>
      <c r="B6" s="6" t="n">
        <v>0</v>
      </c>
      <c r="C6" s="6" t="n">
        <v>0</v>
      </c>
      <c r="D6" s="6" t="n">
        <v>-9126</v>
      </c>
    </row>
    <row r="7">
      <c r="A7" s="4" t="inlineStr">
        <is>
          <t>Rental income from premises leased to others</t>
        </is>
      </c>
      <c r="B7" s="6" t="n">
        <v>-645</v>
      </c>
      <c r="C7" s="6" t="n">
        <v>-720</v>
      </c>
      <c r="D7" s="6" t="n">
        <v>-510</v>
      </c>
    </row>
    <row r="8">
      <c r="A8" s="4" t="inlineStr">
        <is>
          <t>Net operating lease expense</t>
        </is>
      </c>
      <c r="B8" s="5" t="n">
        <v>18127</v>
      </c>
      <c r="C8" s="5" t="n">
        <v>16799</v>
      </c>
      <c r="D8" s="5" t="n">
        <v>1427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Carrying Amount of Goodwill (Details) - USD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Beginning balance</t>
        </is>
      </c>
      <c r="B4" s="5" t="n">
        <v>796756</v>
      </c>
      <c r="C4" s="5" t="n">
        <v>728809</v>
      </c>
      <c r="D4" s="5" t="n">
        <v>697608</v>
      </c>
    </row>
    <row r="5">
      <c r="A5" s="4" t="inlineStr">
        <is>
          <t>Acquisitions</t>
        </is>
      </c>
      <c r="B5" s="6" t="n">
        <v>65641</v>
      </c>
      <c r="C5" s="6" t="n">
        <v>67947</v>
      </c>
      <c r="D5" s="6" t="n">
        <v>31201</v>
      </c>
    </row>
    <row r="6">
      <c r="A6" s="4" t="inlineStr">
        <is>
          <t>Ending balance</t>
        </is>
      </c>
      <c r="B6" s="5" t="n">
        <v>862397</v>
      </c>
      <c r="C6" s="5" t="n">
        <v>796756</v>
      </c>
      <c r="D6" s="5" t="n">
        <v>72880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Goodwill and Other Intangible Assets - Other Intangible Asset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Roll Forward]</t>
        </is>
      </c>
    </row>
    <row r="4">
      <c r="A4" s="4" t="inlineStr">
        <is>
          <t>Balance at the beginning of the year, gross</t>
        </is>
      </c>
      <c r="B4" s="5" t="n">
        <v>137258</v>
      </c>
      <c r="C4" s="5" t="n">
        <v>110206</v>
      </c>
      <c r="D4" s="5" t="n">
        <v>97976</v>
      </c>
    </row>
    <row r="5">
      <c r="A5" s="4" t="inlineStr">
        <is>
          <t>Balance at the beginning of the year, accumulated amortization</t>
        </is>
      </c>
      <c r="B5" s="6" t="n">
        <v>58752</v>
      </c>
      <c r="C5" s="6" t="n">
        <v>48271</v>
      </c>
      <c r="D5" s="6" t="n">
        <v>40827</v>
      </c>
    </row>
    <row r="6">
      <c r="A6" s="4" t="inlineStr">
        <is>
          <t>Balance at the beginning of the year, net</t>
        </is>
      </c>
      <c r="B6" s="6" t="n">
        <v>78506</v>
      </c>
      <c r="C6" s="6" t="n">
        <v>61935</v>
      </c>
      <c r="D6" s="6" t="n">
        <v>57149</v>
      </c>
    </row>
    <row r="7">
      <c r="A7" s="4" t="inlineStr">
        <is>
          <t>Additions</t>
        </is>
      </c>
      <c r="B7" s="6" t="n">
        <v>3068</v>
      </c>
      <c r="C7" s="6" t="n">
        <v>27052</v>
      </c>
      <c r="D7" s="6" t="n">
        <v>12230</v>
      </c>
    </row>
    <row r="8">
      <c r="A8" s="4" t="inlineStr">
        <is>
          <t>Amortization of other intangible assets</t>
        </is>
      </c>
      <c r="B8" s="6" t="n">
        <v>11207</v>
      </c>
      <c r="C8" s="6" t="n">
        <v>10481</v>
      </c>
      <c r="D8" s="6" t="n">
        <v>7444</v>
      </c>
    </row>
    <row r="9">
      <c r="A9" s="4" t="inlineStr">
        <is>
          <t>Balance at the end of the year, gross</t>
        </is>
      </c>
      <c r="B9" s="6" t="n">
        <v>140326</v>
      </c>
      <c r="C9" s="6" t="n">
        <v>137258</v>
      </c>
      <c r="D9" s="6" t="n">
        <v>110206</v>
      </c>
    </row>
    <row r="10">
      <c r="A10" s="4" t="inlineStr">
        <is>
          <t>Balance at the end of the year, accumulated amortization</t>
        </is>
      </c>
      <c r="B10" s="6" t="n">
        <v>69959</v>
      </c>
      <c r="C10" s="6" t="n">
        <v>58752</v>
      </c>
      <c r="D10" s="6" t="n">
        <v>48271</v>
      </c>
    </row>
    <row r="11">
      <c r="A11" s="4" t="inlineStr">
        <is>
          <t>Balance at the end of the year, net</t>
        </is>
      </c>
      <c r="B11" s="5" t="n">
        <v>70367</v>
      </c>
      <c r="C11" s="5" t="n">
        <v>78506</v>
      </c>
      <c r="D11" s="5" t="n">
        <v>61935</v>
      </c>
    </row>
    <row r="12">
      <c r="A12" s="4" t="inlineStr">
        <is>
          <t>Weighted-average remaining life (in years)</t>
        </is>
      </c>
      <c r="B12" s="4" t="inlineStr">
        <is>
          <t>6 years 8 months 12 days</t>
        </is>
      </c>
      <c r="C12" s="4" t="inlineStr">
        <is>
          <t>7 years 6 months</t>
        </is>
      </c>
      <c r="D12" s="4" t="inlineStr">
        <is>
          <t>7 years 9 months 18 days</t>
        </is>
      </c>
    </row>
    <row r="13">
      <c r="A13" s="4" t="inlineStr">
        <is>
          <t>Minimum</t>
        </is>
      </c>
    </row>
    <row r="14">
      <c r="A14" s="3" t="inlineStr">
        <is>
          <t>Finite-lived Intangible Assets [Roll Forward]</t>
        </is>
      </c>
    </row>
    <row r="15">
      <c r="A15" s="4" t="inlineStr">
        <is>
          <t>Estimated useful lives (in years)</t>
        </is>
      </c>
      <c r="B15" s="4" t="inlineStr">
        <is>
          <t>3 months 18 days</t>
        </is>
      </c>
      <c r="C15" s="4" t="inlineStr">
        <is>
          <t>6 months</t>
        </is>
      </c>
      <c r="D15" s="4" t="inlineStr">
        <is>
          <t>8 months 12 days</t>
        </is>
      </c>
    </row>
    <row r="16">
      <c r="A16" s="4" t="inlineStr">
        <is>
          <t>Maximum</t>
        </is>
      </c>
    </row>
    <row r="17">
      <c r="A17" s="3" t="inlineStr">
        <is>
          <t>Finite-lived Intangible Assets [Roll Forward]</t>
        </is>
      </c>
    </row>
    <row r="18">
      <c r="A18" s="4" t="inlineStr">
        <is>
          <t>Estimated useful lives (in years)</t>
        </is>
      </c>
      <c r="B18" s="4" t="inlineStr">
        <is>
          <t>9 years 2 months 12 days</t>
        </is>
      </c>
      <c r="C18" s="4" t="inlineStr">
        <is>
          <t>9 years 3 months 18 days</t>
        </is>
      </c>
      <c r="D18" s="4" t="inlineStr">
        <is>
          <t>9 years 9 months 18 day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Amortization of Other Intangible Assets (Details) - USD ($) $ in Thousands</t>
        </is>
      </c>
      <c r="B1" s="2" t="inlineStr">
        <is>
          <t>Dec. 31, 2020</t>
        </is>
      </c>
      <c r="C1" s="2" t="inlineStr">
        <is>
          <t>Dec. 31, 2019</t>
        </is>
      </c>
      <c r="D1" s="2" t="inlineStr">
        <is>
          <t>Dec. 31, 2018</t>
        </is>
      </c>
      <c r="E1" s="2" t="inlineStr">
        <is>
          <t>Dec. 31, 2017</t>
        </is>
      </c>
    </row>
    <row r="2">
      <c r="A2" s="3" t="inlineStr">
        <is>
          <t>Goodwill and Intangible Assets Disclosure [Abstract]</t>
        </is>
      </c>
    </row>
    <row r="3">
      <c r="A3" s="4" t="inlineStr">
        <is>
          <t>2021</t>
        </is>
      </c>
      <c r="B3" s="5" t="n">
        <v>11181</v>
      </c>
    </row>
    <row r="4">
      <c r="A4" s="4" t="inlineStr">
        <is>
          <t>2022</t>
        </is>
      </c>
      <c r="B4" s="6" t="n">
        <v>11102</v>
      </c>
    </row>
    <row r="5">
      <c r="A5" s="4" t="inlineStr">
        <is>
          <t>2023</t>
        </is>
      </c>
      <c r="B5" s="6" t="n">
        <v>10725</v>
      </c>
    </row>
    <row r="6">
      <c r="A6" s="4" t="inlineStr">
        <is>
          <t>2024</t>
        </is>
      </c>
      <c r="B6" s="6" t="n">
        <v>10479</v>
      </c>
    </row>
    <row r="7">
      <c r="A7" s="4" t="inlineStr">
        <is>
          <t>2025</t>
        </is>
      </c>
      <c r="B7" s="6" t="n">
        <v>9242</v>
      </c>
    </row>
    <row r="8">
      <c r="A8" s="4" t="inlineStr">
        <is>
          <t>2026 and thereafter</t>
        </is>
      </c>
      <c r="B8" s="6" t="n">
        <v>17638</v>
      </c>
    </row>
    <row r="9">
      <c r="A9" s="4" t="inlineStr">
        <is>
          <t>Total</t>
        </is>
      </c>
      <c r="B9" s="5" t="n">
        <v>70367</v>
      </c>
      <c r="C9" s="5" t="n">
        <v>78506</v>
      </c>
      <c r="D9" s="5" t="n">
        <v>61935</v>
      </c>
      <c r="E9" s="5" t="n">
        <v>5714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0</t>
        </is>
      </c>
      <c r="C1" s="2" t="inlineStr">
        <is>
          <t>Dec. 31, 2019</t>
        </is>
      </c>
    </row>
    <row r="2">
      <c r="A2" s="3" t="inlineStr">
        <is>
          <t>Deposits [Abstract]</t>
        </is>
      </c>
    </row>
    <row r="3">
      <c r="A3" s="4" t="inlineStr">
        <is>
          <t>Demand deposits</t>
        </is>
      </c>
      <c r="B3" s="5" t="n">
        <v>5797899</v>
      </c>
      <c r="C3" s="5" t="n">
        <v>3802422</v>
      </c>
    </row>
    <row r="4">
      <c r="A4" s="4" t="inlineStr">
        <is>
          <t>Savings deposits</t>
        </is>
      </c>
      <c r="B4" s="6" t="n">
        <v>2492010</v>
      </c>
      <c r="C4" s="6" t="n">
        <v>2062848</v>
      </c>
    </row>
    <row r="5">
      <c r="A5" s="4" t="inlineStr">
        <is>
          <t>NOW accounts</t>
        </is>
      </c>
      <c r="B5" s="6" t="n">
        <v>2763042</v>
      </c>
      <c r="C5" s="6" t="n">
        <v>2259505</v>
      </c>
    </row>
    <row r="6">
      <c r="A6" s="4" t="inlineStr">
        <is>
          <t>Money market deposits</t>
        </is>
      </c>
      <c r="B6" s="6" t="n">
        <v>2949188</v>
      </c>
      <c r="C6" s="6" t="n">
        <v>2093049</v>
      </c>
    </row>
    <row r="7">
      <c r="A7" s="4" t="inlineStr">
        <is>
          <t>Time deposits less than $100,000</t>
        </is>
      </c>
      <c r="B7" s="6" t="n">
        <v>926021</v>
      </c>
      <c r="C7" s="6" t="n">
        <v>1615609</v>
      </c>
    </row>
    <row r="8">
      <c r="A8" s="4" t="inlineStr">
        <is>
          <t>Time deposits greater than $100,000</t>
        </is>
      </c>
      <c r="B8" s="6" t="n">
        <v>1084304</v>
      </c>
      <c r="C8" s="6" t="n">
        <v>1417845</v>
      </c>
    </row>
    <row r="9">
      <c r="A9" s="4" t="inlineStr">
        <is>
          <t>Total deposits</t>
        </is>
      </c>
      <c r="B9" s="5" t="n">
        <v>16012464</v>
      </c>
      <c r="C9" s="5" t="n">
        <v>132512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107898000</v>
      </c>
      <c r="C4" s="5" t="n">
        <v>199738000</v>
      </c>
      <c r="D4" s="5" t="n">
        <v>157870000</v>
      </c>
    </row>
    <row r="5">
      <c r="A5" s="3" t="inlineStr">
        <is>
          <t>Adjustments to reconcile net income to net cash provided by operating activities:</t>
        </is>
      </c>
    </row>
    <row r="6">
      <c r="A6" s="4" t="inlineStr">
        <is>
          <t>Provision for loan losses</t>
        </is>
      </c>
      <c r="B6" s="6" t="n">
        <v>98615000</v>
      </c>
      <c r="C6" s="6" t="n">
        <v>44027000</v>
      </c>
      <c r="D6" s="6" t="n">
        <v>47854000</v>
      </c>
    </row>
    <row r="7">
      <c r="A7" s="4" t="inlineStr">
        <is>
          <t>Depreciation of premises, furniture, and equipment</t>
        </is>
      </c>
      <c r="B7" s="6" t="n">
        <v>16451000</v>
      </c>
      <c r="C7" s="6" t="n">
        <v>16366000</v>
      </c>
      <c r="D7" s="6" t="n">
        <v>15865000</v>
      </c>
    </row>
    <row r="8">
      <c r="A8" s="4" t="inlineStr">
        <is>
          <t>Net amortization of premium on securities</t>
        </is>
      </c>
      <c r="B8" s="6" t="n">
        <v>21884000</v>
      </c>
      <c r="C8" s="6" t="n">
        <v>15731000</v>
      </c>
      <c r="D8" s="6" t="n">
        <v>15348000</v>
      </c>
    </row>
    <row r="9">
      <c r="A9" s="4" t="inlineStr">
        <is>
          <t>Net securities gains</t>
        </is>
      </c>
      <c r="B9" s="6" t="n">
        <v>-13323000</v>
      </c>
      <c r="C9" s="6" t="n">
        <v>0</v>
      </c>
      <c r="D9" s="6" t="n">
        <v>0</v>
      </c>
    </row>
    <row r="10">
      <c r="A10" s="4" t="inlineStr">
        <is>
          <t>Gains on sales of 1-4 family mortgages and corporate loans held-for-sale</t>
        </is>
      </c>
      <c r="B10" s="6" t="n">
        <v>-23106000</v>
      </c>
      <c r="C10" s="6" t="n">
        <v>-9992000</v>
      </c>
      <c r="D10" s="6" t="n">
        <v>-5562000</v>
      </c>
    </row>
    <row r="11">
      <c r="A11" s="4" t="inlineStr">
        <is>
          <t>Net (gains) losses on sales and valuation adjustments of OREO</t>
        </is>
      </c>
      <c r="B11" s="6" t="n">
        <v>-126000</v>
      </c>
      <c r="C11" s="6" t="n">
        <v>373000</v>
      </c>
      <c r="D11" s="6" t="n">
        <v>-347000</v>
      </c>
    </row>
    <row r="12">
      <c r="A12" s="4" t="inlineStr">
        <is>
          <t>Amortization of the FDIC indemnification asset</t>
        </is>
      </c>
      <c r="B12" s="6" t="n">
        <v>892000</v>
      </c>
      <c r="C12" s="6" t="n">
        <v>1208000</v>
      </c>
      <c r="D12" s="6" t="n">
        <v>1208000</v>
      </c>
    </row>
    <row r="13">
      <c r="A13" s="4" t="inlineStr">
        <is>
          <t>Net losses on sales and valuation adjustments of premises, furniture, and equipment</t>
        </is>
      </c>
      <c r="B13" s="6" t="n">
        <v>8005000</v>
      </c>
      <c r="C13" s="6" t="n">
        <v>879000</v>
      </c>
      <c r="D13" s="6" t="n">
        <v>5227000</v>
      </c>
    </row>
    <row r="14">
      <c r="A14" s="4" t="inlineStr">
        <is>
          <t>BOLI income</t>
        </is>
      </c>
      <c r="B14" s="6" t="n">
        <v>-7444000</v>
      </c>
      <c r="C14" s="6" t="n">
        <v>-8394000</v>
      </c>
      <c r="D14" s="6" t="n">
        <v>-5835000</v>
      </c>
    </row>
    <row r="15">
      <c r="A15" s="4" t="inlineStr">
        <is>
          <t>Net pension cost (income)</t>
        </is>
      </c>
      <c r="B15" s="6" t="n">
        <v>1361000</v>
      </c>
      <c r="C15" s="6" t="n">
        <v>-489000</v>
      </c>
      <c r="D15" s="6" t="n">
        <v>1447000</v>
      </c>
    </row>
    <row r="16">
      <c r="A16" s="4" t="inlineStr">
        <is>
          <t>Share-based compensation expense</t>
        </is>
      </c>
      <c r="B16" s="6" t="n">
        <v>14740000</v>
      </c>
      <c r="C16" s="6" t="n">
        <v>13183000</v>
      </c>
      <c r="D16" s="6" t="n">
        <v>12062000</v>
      </c>
    </row>
    <row r="17">
      <c r="A17" s="4" t="inlineStr">
        <is>
          <t>Tax benefit related to share-based compensation</t>
        </is>
      </c>
      <c r="B17" s="6" t="n">
        <v>327000</v>
      </c>
      <c r="C17" s="6" t="n">
        <v>364000</v>
      </c>
      <c r="D17" s="6" t="n">
        <v>258000</v>
      </c>
    </row>
    <row r="18">
      <c r="A18" s="4" t="inlineStr">
        <is>
          <t>Provision for deferred income tax (benefit) expense</t>
        </is>
      </c>
      <c r="B18" s="6" t="n">
        <v>-9056000</v>
      </c>
      <c r="C18" s="6" t="n">
        <v>10944000</v>
      </c>
      <c r="D18" s="6" t="n">
        <v>26309000</v>
      </c>
    </row>
    <row r="19">
      <c r="A19" s="4" t="inlineStr">
        <is>
          <t>Amortization of other intangible assets</t>
        </is>
      </c>
      <c r="B19" s="6" t="n">
        <v>11207000</v>
      </c>
      <c r="C19" s="6" t="n">
        <v>10481000</v>
      </c>
      <c r="D19" s="6" t="n">
        <v>7444000</v>
      </c>
    </row>
    <row r="20">
      <c r="A20" s="4" t="inlineStr">
        <is>
          <t>Originations of mortgage loans held-for-sale</t>
        </is>
      </c>
      <c r="B20" s="6" t="n">
        <v>-833385000</v>
      </c>
      <c r="C20" s="6" t="n">
        <v>-499318000</v>
      </c>
      <c r="D20" s="6" t="n">
        <v>-224303000</v>
      </c>
    </row>
    <row r="21">
      <c r="A21" s="4" t="inlineStr">
        <is>
          <t>Proceeds from sales of mortgage loans held-for-sale</t>
        </is>
      </c>
      <c r="B21" s="6" t="n">
        <v>835688000</v>
      </c>
      <c r="C21" s="6" t="n">
        <v>474384000</v>
      </c>
      <c r="D21" s="6" t="n">
        <v>245967000</v>
      </c>
    </row>
    <row r="22">
      <c r="A22" s="4" t="inlineStr">
        <is>
          <t>Net (increase) decrease in equity securities</t>
        </is>
      </c>
      <c r="B22" s="6" t="n">
        <v>-34268000</v>
      </c>
      <c r="C22" s="6" t="n">
        <v>-4364000</v>
      </c>
      <c r="D22" s="6" t="n">
        <v>964000</v>
      </c>
    </row>
    <row r="23">
      <c r="A23" s="4" t="inlineStr">
        <is>
          <t>Net increase in accrued interest receivable and other assets</t>
        </is>
      </c>
      <c r="B23" s="6" t="n">
        <v>-30974000</v>
      </c>
      <c r="C23" s="6" t="n">
        <v>-146968000</v>
      </c>
      <c r="D23" s="6" t="n">
        <v>-44246000</v>
      </c>
    </row>
    <row r="24">
      <c r="A24" s="4" t="inlineStr">
        <is>
          <t>Net (decrease) increase in accrued interest payables and other liabilities</t>
        </is>
      </c>
      <c r="B24" s="6" t="n">
        <v>-30345000</v>
      </c>
      <c r="C24" s="6" t="n">
        <v>108956000</v>
      </c>
      <c r="D24" s="6" t="n">
        <v>-4346000</v>
      </c>
    </row>
    <row r="25">
      <c r="A25" s="4" t="inlineStr">
        <is>
          <t>Net cash provided by operating activities</t>
        </is>
      </c>
      <c r="B25" s="6" t="n">
        <v>135041000</v>
      </c>
      <c r="C25" s="6" t="n">
        <v>227109000</v>
      </c>
      <c r="D25" s="6" t="n">
        <v>253184000</v>
      </c>
    </row>
    <row r="26">
      <c r="A26" s="3" t="inlineStr">
        <is>
          <t>Investing Activities</t>
        </is>
      </c>
    </row>
    <row r="27">
      <c r="A27" s="4" t="inlineStr">
        <is>
          <t>Proceeds from maturities, repayments, and calls of securities available-for-sale</t>
        </is>
      </c>
      <c r="B27" s="6" t="n">
        <v>1255209000</v>
      </c>
      <c r="C27" s="6" t="n">
        <v>531032000</v>
      </c>
      <c r="D27" s="6" t="n">
        <v>331026000</v>
      </c>
    </row>
    <row r="28">
      <c r="A28" s="4" t="inlineStr">
        <is>
          <t>Proceeds from sales of securities available-for-sale</t>
        </is>
      </c>
      <c r="B28" s="6" t="n">
        <v>281869000</v>
      </c>
      <c r="C28" s="6" t="n">
        <v>93332000</v>
      </c>
      <c r="D28" s="6" t="n">
        <v>24974000</v>
      </c>
    </row>
    <row r="29">
      <c r="A29" s="4" t="inlineStr">
        <is>
          <t>Purchases of securities available-for-sale</t>
        </is>
      </c>
      <c r="B29" s="6" t="n">
        <v>-1600784000</v>
      </c>
      <c r="C29" s="6" t="n">
        <v>-916564000</v>
      </c>
      <c r="D29" s="6" t="n">
        <v>-735701000</v>
      </c>
    </row>
    <row r="30">
      <c r="A30" s="4" t="inlineStr">
        <is>
          <t>Proceeds from maturities, repayments, and calls of securities held-to-maturity</t>
        </is>
      </c>
      <c r="B30" s="6" t="n">
        <v>20104000</v>
      </c>
      <c r="C30" s="6" t="n">
        <v>4460000</v>
      </c>
      <c r="D30" s="6" t="n">
        <v>3584000</v>
      </c>
    </row>
    <row r="31">
      <c r="A31" s="4" t="inlineStr">
        <is>
          <t>Purchases of securities held-to-maturity</t>
        </is>
      </c>
      <c r="B31" s="6" t="n">
        <v>-10098000</v>
      </c>
      <c r="C31" s="6" t="n">
        <v>-2855000</v>
      </c>
      <c r="D31" s="6" t="n">
        <v>0</v>
      </c>
    </row>
    <row r="32">
      <c r="A32" s="4" t="inlineStr">
        <is>
          <t>Net purchases of FHLB stock</t>
        </is>
      </c>
      <c r="B32" s="6" t="n">
        <v>-2011000</v>
      </c>
      <c r="C32" s="6" t="n">
        <v>-33626000</v>
      </c>
      <c r="D32" s="6" t="n">
        <v>-10040000</v>
      </c>
    </row>
    <row r="33">
      <c r="A33" s="4" t="inlineStr">
        <is>
          <t>Net increase in loans</t>
        </is>
      </c>
      <c r="B33" s="6" t="n">
        <v>-1181870000</v>
      </c>
      <c r="C33" s="6" t="n">
        <v>-719676000</v>
      </c>
      <c r="D33" s="6" t="n">
        <v>-770039000</v>
      </c>
    </row>
    <row r="34">
      <c r="A34" s="4" t="inlineStr">
        <is>
          <t>Proceeds from claims on BOLI, net of premiums paid</t>
        </is>
      </c>
      <c r="B34" s="6" t="n">
        <v>5191000</v>
      </c>
      <c r="C34" s="6" t="n">
        <v>8776000</v>
      </c>
      <c r="D34" s="6" t="n">
        <v>-49000</v>
      </c>
    </row>
    <row r="35">
      <c r="A35" s="4" t="inlineStr">
        <is>
          <t>Proceeds from sales of OREO</t>
        </is>
      </c>
      <c r="B35" s="6" t="n">
        <v>4262000</v>
      </c>
      <c r="C35" s="6" t="n">
        <v>10645000</v>
      </c>
      <c r="D35" s="6" t="n">
        <v>16953000</v>
      </c>
    </row>
    <row r="36">
      <c r="A36" s="4" t="inlineStr">
        <is>
          <t>Proceeds from sales of premises, furniture, and equipment</t>
        </is>
      </c>
      <c r="B36" s="6" t="n">
        <v>1716000</v>
      </c>
      <c r="C36" s="6" t="n">
        <v>4145000</v>
      </c>
      <c r="D36" s="6" t="n">
        <v>4561000</v>
      </c>
    </row>
    <row r="37">
      <c r="A37" s="4" t="inlineStr">
        <is>
          <t>Purchases of premises, furniture, and equipment</t>
        </is>
      </c>
      <c r="B37" s="6" t="n">
        <v>-11279000</v>
      </c>
      <c r="C37" s="6" t="n">
        <v>-20330000</v>
      </c>
      <c r="D37" s="6" t="n">
        <v>-27800000</v>
      </c>
    </row>
    <row r="38">
      <c r="A38" s="4" t="inlineStr">
        <is>
          <t>Net cash received from (paid for) acquisitions</t>
        </is>
      </c>
      <c r="B38" s="6" t="n">
        <v>142282000</v>
      </c>
      <c r="D38" s="6" t="n">
        <v>160145000</v>
      </c>
    </row>
    <row r="39">
      <c r="A39" s="4" t="inlineStr">
        <is>
          <t>Net cash received from (paid for) acquisitions</t>
        </is>
      </c>
      <c r="C39" s="6" t="n">
        <v>-13532000</v>
      </c>
    </row>
    <row r="40">
      <c r="A40" s="4" t="inlineStr">
        <is>
          <t>Net cash used in investing activities</t>
        </is>
      </c>
      <c r="B40" s="6" t="n">
        <v>-1095409000</v>
      </c>
      <c r="C40" s="6" t="n">
        <v>-1054193000</v>
      </c>
      <c r="D40" s="6" t="n">
        <v>-1002386000</v>
      </c>
    </row>
    <row r="41">
      <c r="A41" s="3" t="inlineStr">
        <is>
          <t>Financing Activities</t>
        </is>
      </c>
    </row>
    <row r="42">
      <c r="A42" s="4" t="inlineStr">
        <is>
          <t>Net increase in deposit accounts</t>
        </is>
      </c>
      <c r="B42" s="6" t="n">
        <v>1811110000</v>
      </c>
      <c r="C42" s="6" t="n">
        <v>180412000</v>
      </c>
      <c r="D42" s="6" t="n">
        <v>567627000</v>
      </c>
    </row>
    <row r="43">
      <c r="A43" s="4" t="inlineStr">
        <is>
          <t>Net (decrease) increase in borrowed funds</t>
        </is>
      </c>
      <c r="B43" s="6" t="n">
        <v>-123876000</v>
      </c>
    </row>
    <row r="44">
      <c r="A44" s="4" t="inlineStr">
        <is>
          <t>Net (decrease) increase in borrowed funds</t>
        </is>
      </c>
      <c r="C44" s="6" t="n">
        <v>750933000</v>
      </c>
      <c r="D44" s="6" t="n">
        <v>172977000</v>
      </c>
    </row>
    <row r="45">
      <c r="A45" s="4" t="inlineStr">
        <is>
          <t>Swap termination costs</t>
        </is>
      </c>
      <c r="B45" s="6" t="n">
        <v>-31852000</v>
      </c>
      <c r="C45" s="6" t="n">
        <v>0</v>
      </c>
      <c r="D45" s="6" t="n">
        <v>0</v>
      </c>
    </row>
    <row r="46">
      <c r="A46" s="4" t="inlineStr">
        <is>
          <t>Net proceeds from the issuance of preferred stock</t>
        </is>
      </c>
      <c r="C46" s="6" t="n">
        <v>0</v>
      </c>
      <c r="D46" s="6" t="n">
        <v>0</v>
      </c>
    </row>
    <row r="47">
      <c r="A47" s="4" t="inlineStr">
        <is>
          <t>Repurchases of common stock</t>
        </is>
      </c>
      <c r="B47" s="6" t="n">
        <v>-22557000</v>
      </c>
      <c r="C47" s="6" t="n">
        <v>-33928000</v>
      </c>
      <c r="D47" s="6" t="n">
        <v>0</v>
      </c>
    </row>
    <row r="48">
      <c r="A48" s="4" t="inlineStr">
        <is>
          <t>Cash dividends paid</t>
        </is>
      </c>
      <c r="B48" s="6" t="n">
        <v>-72585000</v>
      </c>
      <c r="C48" s="6" t="n">
        <v>-56540000</v>
      </c>
      <c r="D48" s="6" t="n">
        <v>-44293000</v>
      </c>
    </row>
    <row r="49">
      <c r="A49" s="4" t="inlineStr">
        <is>
          <t>Restricted stock activity</t>
        </is>
      </c>
      <c r="B49" s="6" t="n">
        <v>-3036000</v>
      </c>
      <c r="C49" s="6" t="n">
        <v>-3830000</v>
      </c>
      <c r="D49" s="6" t="n">
        <v>-4421000</v>
      </c>
    </row>
    <row r="50">
      <c r="A50" s="4" t="inlineStr">
        <is>
          <t>Net cash provided by financing activities</t>
        </is>
      </c>
      <c r="B50" s="6" t="n">
        <v>1778391000</v>
      </c>
      <c r="C50" s="6" t="n">
        <v>837047000</v>
      </c>
      <c r="D50" s="6" t="n">
        <v>691890000</v>
      </c>
    </row>
    <row r="51">
      <c r="A51" s="4" t="inlineStr">
        <is>
          <t>Net increase (decrease) in cash and cash equivalents</t>
        </is>
      </c>
      <c r="B51" s="6" t="n">
        <v>818023000</v>
      </c>
      <c r="C51" s="6" t="n">
        <v>9963000</v>
      </c>
      <c r="D51" s="6" t="n">
        <v>-57312000</v>
      </c>
    </row>
    <row r="52">
      <c r="A52" s="4" t="inlineStr">
        <is>
          <t>Cash and cash equivalents at beginning of year</t>
        </is>
      </c>
      <c r="B52" s="6" t="n">
        <v>299221000</v>
      </c>
      <c r="C52" s="6" t="n">
        <v>289258000</v>
      </c>
      <c r="D52" s="6" t="n">
        <v>346570000</v>
      </c>
    </row>
    <row r="53">
      <c r="A53" s="4" t="inlineStr">
        <is>
          <t>Cash and cash equivalents at end of year</t>
        </is>
      </c>
      <c r="B53" s="6" t="n">
        <v>1117244000</v>
      </c>
      <c r="C53" s="6" t="n">
        <v>299221000</v>
      </c>
      <c r="D53" s="6" t="n">
        <v>289258000</v>
      </c>
    </row>
    <row r="54">
      <c r="A54" s="3" t="inlineStr">
        <is>
          <t>Supplemental Disclosures of Cash Flow Information:</t>
        </is>
      </c>
    </row>
    <row r="55">
      <c r="A55" s="4" t="inlineStr">
        <is>
          <t>Income taxes paid (refunded)</t>
        </is>
      </c>
      <c r="B55" s="6" t="n">
        <v>40276000</v>
      </c>
      <c r="C55" s="6" t="n">
        <v>48899000</v>
      </c>
      <c r="D55" s="6" t="n">
        <v>-1108000</v>
      </c>
    </row>
    <row r="56">
      <c r="A56" s="4" t="inlineStr">
        <is>
          <t>Interest paid to depositors and creditors</t>
        </is>
      </c>
      <c r="B56" s="6" t="n">
        <v>77345000</v>
      </c>
      <c r="C56" s="6" t="n">
        <v>109760000</v>
      </c>
      <c r="D56" s="6" t="n">
        <v>60569000</v>
      </c>
    </row>
    <row r="57">
      <c r="A57" s="4" t="inlineStr">
        <is>
          <t>Dividends declared, but unpaid</t>
        </is>
      </c>
      <c r="B57" s="6" t="n">
        <v>15862000</v>
      </c>
      <c r="C57" s="6" t="n">
        <v>15283000</v>
      </c>
      <c r="D57" s="6" t="n">
        <v>12674000</v>
      </c>
    </row>
    <row r="58">
      <c r="A58" s="4" t="inlineStr">
        <is>
          <t>Common stock issued for acquisitions, net of issuance costs</t>
        </is>
      </c>
      <c r="B58" s="6" t="n">
        <v>71883000</v>
      </c>
      <c r="C58" s="6" t="n">
        <v>101496000</v>
      </c>
      <c r="D58" s="6" t="n">
        <v>83303000</v>
      </c>
    </row>
    <row r="59">
      <c r="A59" s="4" t="inlineStr">
        <is>
          <t>Non-cash transfers of loans to OREO</t>
        </is>
      </c>
      <c r="B59" s="6" t="n">
        <v>1930000</v>
      </c>
      <c r="C59" s="6" t="n">
        <v>944000</v>
      </c>
      <c r="D59" s="6" t="n">
        <v>6027000</v>
      </c>
    </row>
    <row r="60">
      <c r="A60" s="4" t="inlineStr">
        <is>
          <t>Non-cash transfers of loans to other assets</t>
        </is>
      </c>
      <c r="B60" s="6" t="n">
        <v>0</v>
      </c>
      <c r="C60" s="6" t="n">
        <v>13175000</v>
      </c>
      <c r="D60" s="6" t="n">
        <v>0</v>
      </c>
    </row>
    <row r="61">
      <c r="A61" s="4" t="inlineStr">
        <is>
          <t>Non-cash transfers of loans held-for-investment (from) to loans held-for-sale</t>
        </is>
      </c>
      <c r="B61" s="6" t="n">
        <v>-6880000</v>
      </c>
      <c r="C61" s="6" t="n">
        <v>9472000</v>
      </c>
      <c r="D61" s="6" t="n">
        <v>15060000</v>
      </c>
    </row>
    <row r="62">
      <c r="A62" s="4" t="inlineStr">
        <is>
          <t>Non-cash transfer of trading securities and securities available-for-sale to equity securities</t>
        </is>
      </c>
      <c r="B62" s="6" t="n">
        <v>0</v>
      </c>
      <c r="C62" s="6" t="n">
        <v>0</v>
      </c>
      <c r="D62" s="6" t="n">
        <v>27855000</v>
      </c>
    </row>
    <row r="63">
      <c r="A63" s="4" t="inlineStr">
        <is>
          <t>Non-cash recognition of right-of-use asset</t>
        </is>
      </c>
      <c r="B63" s="5" t="n">
        <v>0</v>
      </c>
      <c r="C63" s="5" t="n">
        <v>143561000</v>
      </c>
      <c r="D63"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Deposits - Maturities of Time Deposits (Details) $ in Thousands</t>
        </is>
      </c>
      <c r="B1" s="2" t="inlineStr">
        <is>
          <t>Dec. 31, 2020USD ($)</t>
        </is>
      </c>
    </row>
    <row r="2">
      <c r="A2" s="3" t="inlineStr">
        <is>
          <t>Maturities of Time Deposits [Abstract]</t>
        </is>
      </c>
    </row>
    <row r="3">
      <c r="A3" s="4" t="inlineStr">
        <is>
          <t>2021</t>
        </is>
      </c>
      <c r="B3" s="5" t="n">
        <v>1708678</v>
      </c>
    </row>
    <row r="4">
      <c r="A4" s="4" t="inlineStr">
        <is>
          <t>2022</t>
        </is>
      </c>
      <c r="B4" s="6" t="n">
        <v>182463</v>
      </c>
    </row>
    <row r="5">
      <c r="A5" s="4" t="inlineStr">
        <is>
          <t>2023</t>
        </is>
      </c>
      <c r="B5" s="6" t="n">
        <v>39410</v>
      </c>
    </row>
    <row r="6">
      <c r="A6" s="4" t="inlineStr">
        <is>
          <t>2024</t>
        </is>
      </c>
      <c r="B6" s="6" t="n">
        <v>30347</v>
      </c>
    </row>
    <row r="7">
      <c r="A7" s="4" t="inlineStr">
        <is>
          <t>2025</t>
        </is>
      </c>
      <c r="B7" s="6" t="n">
        <v>49102</v>
      </c>
    </row>
    <row r="8">
      <c r="A8" s="4" t="inlineStr">
        <is>
          <t>2026 and thereafter</t>
        </is>
      </c>
      <c r="B8" s="6" t="n">
        <v>325</v>
      </c>
    </row>
    <row r="9">
      <c r="A9" s="4" t="inlineStr">
        <is>
          <t>Total</t>
        </is>
      </c>
      <c r="B9" s="5" t="n">
        <v>20103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 Summary of Borrowed Funds (Details) - USD ($) $ in Thousands</t>
        </is>
      </c>
      <c r="B1" s="2" t="inlineStr">
        <is>
          <t>Dec. 31, 2020</t>
        </is>
      </c>
      <c r="C1" s="2" t="inlineStr">
        <is>
          <t>Dec. 31, 2019</t>
        </is>
      </c>
    </row>
    <row r="2">
      <c r="A2" s="3" t="inlineStr">
        <is>
          <t>Debt Disclosure [Abstract]</t>
        </is>
      </c>
    </row>
    <row r="3">
      <c r="A3" s="4" t="inlineStr">
        <is>
          <t>Securities sold under agreements to repurchase</t>
        </is>
      </c>
      <c r="B3" s="5" t="n">
        <v>141886</v>
      </c>
      <c r="C3" s="5" t="n">
        <v>103515</v>
      </c>
    </row>
    <row r="4">
      <c r="A4" s="4" t="inlineStr">
        <is>
          <t>Federal funds purchased</t>
        </is>
      </c>
      <c r="B4" s="6" t="n">
        <v>0</v>
      </c>
      <c r="C4" s="6" t="n">
        <v>160000</v>
      </c>
    </row>
    <row r="5">
      <c r="A5" s="4" t="inlineStr">
        <is>
          <t>FHLB advances</t>
        </is>
      </c>
      <c r="B5" s="6" t="n">
        <v>1404528</v>
      </c>
      <c r="C5" s="6" t="n">
        <v>1395243</v>
      </c>
    </row>
    <row r="6">
      <c r="A6" s="4" t="inlineStr">
        <is>
          <t>Total borrowed funds</t>
        </is>
      </c>
      <c r="B6" s="5" t="n">
        <v>1546414</v>
      </c>
      <c r="C6" s="5" t="n">
        <v>165875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Borrowed Funds - Narrative (Details) - USD ($)</t>
        </is>
      </c>
      <c r="B1" s="2" t="inlineStr">
        <is>
          <t>Sep. 27, 2016</t>
        </is>
      </c>
      <c r="C1" s="2" t="inlineStr">
        <is>
          <t>Dec. 31, 2020</t>
        </is>
      </c>
      <c r="D1" s="2" t="inlineStr">
        <is>
          <t>Dec. 31, 2019</t>
        </is>
      </c>
    </row>
    <row r="2">
      <c r="A2" s="3" t="inlineStr">
        <is>
          <t>Short-term Debt [Line Items]</t>
        </is>
      </c>
    </row>
    <row r="3">
      <c r="A3" s="4" t="inlineStr">
        <is>
          <t>Line of credit maximum borrowing capacity</t>
        </is>
      </c>
      <c r="B3" s="5" t="n">
        <v>50000000</v>
      </c>
    </row>
    <row r="4">
      <c r="A4" s="4" t="inlineStr">
        <is>
          <t>Line of credit unused facility fee</t>
        </is>
      </c>
      <c r="B4" s="4" t="inlineStr">
        <is>
          <t>0.35%</t>
        </is>
      </c>
    </row>
    <row r="5">
      <c r="A5" s="4" t="inlineStr">
        <is>
          <t>Line of credit amount outstanding</t>
        </is>
      </c>
      <c r="C5" s="5" t="n">
        <v>0</v>
      </c>
      <c r="D5" s="5" t="n">
        <v>0</v>
      </c>
    </row>
    <row r="6">
      <c r="A6" s="4" t="inlineStr">
        <is>
          <t>One-Month LIBOR Plus 1.75%</t>
        </is>
      </c>
    </row>
    <row r="7">
      <c r="A7" s="3" t="inlineStr">
        <is>
          <t>Short-term Debt [Line Items]</t>
        </is>
      </c>
    </row>
    <row r="8">
      <c r="A8" s="4" t="inlineStr">
        <is>
          <t>Line of credit interest rate spread</t>
        </is>
      </c>
      <c r="B8" s="4" t="inlineStr">
        <is>
          <t>1.75%</t>
        </is>
      </c>
    </row>
    <row r="9">
      <c r="A9" s="4" t="inlineStr">
        <is>
          <t>Minimum</t>
        </is>
      </c>
    </row>
    <row r="10">
      <c r="A10" s="3" t="inlineStr">
        <is>
          <t>Short-term Debt [Line Items]</t>
        </is>
      </c>
    </row>
    <row r="11">
      <c r="A11" s="4" t="inlineStr">
        <is>
          <t>Federal funds purchased, maturity period</t>
        </is>
      </c>
      <c r="C11" s="4" t="inlineStr">
        <is>
          <t>1 day</t>
        </is>
      </c>
    </row>
    <row r="12">
      <c r="A12" s="4" t="inlineStr">
        <is>
          <t>Maximum</t>
        </is>
      </c>
    </row>
    <row r="13">
      <c r="A13" s="3" t="inlineStr">
        <is>
          <t>Short-term Debt [Line Items]</t>
        </is>
      </c>
    </row>
    <row r="14">
      <c r="A14" s="4" t="inlineStr">
        <is>
          <t>Federal funds purchased, maturity period</t>
        </is>
      </c>
      <c r="C14" s="4" t="inlineStr">
        <is>
          <t>90 days</t>
        </is>
      </c>
    </row>
    <row r="15">
      <c r="A15" s="4" t="inlineStr">
        <is>
          <t>FHLB Advances | Minimum</t>
        </is>
      </c>
    </row>
    <row r="16">
      <c r="A16" s="3" t="inlineStr">
        <is>
          <t>Short-term Debt [Line Items]</t>
        </is>
      </c>
    </row>
    <row r="17">
      <c r="A17" s="4" t="inlineStr">
        <is>
          <t>FHLB fixed interest rate</t>
        </is>
      </c>
      <c r="C17" s="4" t="inlineStr">
        <is>
          <t>0.00%</t>
        </is>
      </c>
    </row>
    <row r="18">
      <c r="A18" s="4" t="inlineStr">
        <is>
          <t>FHLB Advances | Maximum</t>
        </is>
      </c>
    </row>
    <row r="19">
      <c r="A19" s="3" t="inlineStr">
        <is>
          <t>Short-term Debt [Line Items]</t>
        </is>
      </c>
    </row>
    <row r="20">
      <c r="A20" s="4" t="inlineStr">
        <is>
          <t>FHLB fixed interest rate</t>
        </is>
      </c>
      <c r="C20" s="4" t="inlineStr">
        <is>
          <t>1.97%</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hort-Term Credit Lines Available for Use (Details) - USD ($) $ in Thousands</t>
        </is>
      </c>
      <c r="B1" s="2" t="inlineStr">
        <is>
          <t>Dec. 31, 2020</t>
        </is>
      </c>
      <c r="C1" s="2" t="inlineStr">
        <is>
          <t>Dec. 31, 2019</t>
        </is>
      </c>
    </row>
    <row r="2">
      <c r="A2" s="4" t="inlineStr">
        <is>
          <t>FRB's Discount Window Primary Credit Program</t>
        </is>
      </c>
    </row>
    <row r="3">
      <c r="A3" s="3" t="inlineStr">
        <is>
          <t>Line of Credit Facility [Line Items]</t>
        </is>
      </c>
    </row>
    <row r="4">
      <c r="A4" s="4" t="inlineStr">
        <is>
          <t>Amount outstanding</t>
        </is>
      </c>
      <c r="B4" s="5" t="n">
        <v>864867</v>
      </c>
      <c r="C4" s="5" t="n">
        <v>874256</v>
      </c>
    </row>
    <row r="5">
      <c r="A5" s="4" t="inlineStr">
        <is>
          <t>Available federal funds lines</t>
        </is>
      </c>
    </row>
    <row r="6">
      <c r="A6" s="3" t="inlineStr">
        <is>
          <t>Line of Credit Facility [Line Items]</t>
        </is>
      </c>
    </row>
    <row r="7">
      <c r="A7" s="4" t="inlineStr">
        <is>
          <t>Amount outstanding</t>
        </is>
      </c>
      <c r="B7" s="6" t="n">
        <v>844000</v>
      </c>
      <c r="C7" s="6" t="n">
        <v>718000</v>
      </c>
    </row>
    <row r="8">
      <c r="A8" s="4" t="inlineStr">
        <is>
          <t>Correspondent bank line of credit</t>
        </is>
      </c>
    </row>
    <row r="9">
      <c r="A9" s="3" t="inlineStr">
        <is>
          <t>Line of Credit Facility [Line Items]</t>
        </is>
      </c>
    </row>
    <row r="10">
      <c r="A10" s="4" t="inlineStr">
        <is>
          <t>Amount outstanding</t>
        </is>
      </c>
      <c r="B10" s="5" t="n">
        <v>50000</v>
      </c>
      <c r="C10" s="5" t="n">
        <v>5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ordinated Debt - Schedule of Senior and Subordinated Debt (Details) - USD ($) $ in Thousands</t>
        </is>
      </c>
      <c r="B1" s="2" t="inlineStr">
        <is>
          <t>12 Months Ended</t>
        </is>
      </c>
    </row>
    <row r="2">
      <c r="B2" s="2" t="inlineStr">
        <is>
          <t>Dec. 31, 2020</t>
        </is>
      </c>
      <c r="C2" s="2" t="inlineStr">
        <is>
          <t>Dec. 31, 2019</t>
        </is>
      </c>
    </row>
    <row r="3">
      <c r="A3" s="3" t="inlineStr">
        <is>
          <t>Debt Instrument [Line Items]</t>
        </is>
      </c>
    </row>
    <row r="4">
      <c r="A4" s="4" t="inlineStr">
        <is>
          <t>Total junior subordinated debentures</t>
        </is>
      </c>
      <c r="B4" s="5" t="n">
        <v>86777</v>
      </c>
      <c r="C4" s="5" t="n">
        <v>86311</v>
      </c>
    </row>
    <row r="5">
      <c r="A5" s="4" t="inlineStr">
        <is>
          <t>Senior and subordinated debt</t>
        </is>
      </c>
      <c r="B5" s="6" t="n">
        <v>234768</v>
      </c>
      <c r="C5" s="6" t="n">
        <v>233948</v>
      </c>
    </row>
    <row r="6">
      <c r="A6" s="4" t="inlineStr">
        <is>
          <t>BST, BCT, GLST II, GLST III, and NSST I</t>
        </is>
      </c>
    </row>
    <row r="7">
      <c r="A7" s="3" t="inlineStr">
        <is>
          <t>Debt Instrument [Line Items]</t>
        </is>
      </c>
    </row>
    <row r="8">
      <c r="A8" s="4" t="inlineStr">
        <is>
          <t>Debt instrument, unamortized discount</t>
        </is>
      </c>
      <c r="B8" s="6" t="n">
        <v>6700</v>
      </c>
      <c r="C8" s="6" t="n">
        <v>7200</v>
      </c>
    </row>
    <row r="9">
      <c r="A9" s="4" t="inlineStr">
        <is>
          <t>Subordinated notes due in 2026</t>
        </is>
      </c>
    </row>
    <row r="10">
      <c r="A10" s="3" t="inlineStr">
        <is>
          <t>Debt Instrument [Line Items]</t>
        </is>
      </c>
    </row>
    <row r="11">
      <c r="A11" s="4" t="inlineStr">
        <is>
          <t>Subordinated notes</t>
        </is>
      </c>
      <c r="B11" s="5" t="n">
        <v>147991</v>
      </c>
      <c r="C11" s="5" t="n">
        <v>147637</v>
      </c>
    </row>
    <row r="12">
      <c r="A12" s="4" t="inlineStr">
        <is>
          <t>Interest rate</t>
        </is>
      </c>
      <c r="B12" s="4" t="inlineStr">
        <is>
          <t>5.875%</t>
        </is>
      </c>
      <c r="C12" s="4" t="inlineStr">
        <is>
          <t>5.875%</t>
        </is>
      </c>
    </row>
    <row r="13">
      <c r="A13" s="4" t="inlineStr">
        <is>
          <t>Junior Subordinated Debentures, First Midwest Capital Trust I | First Midwest Capital Trust I (FMCT)</t>
        </is>
      </c>
    </row>
    <row r="14">
      <c r="A14" s="3" t="inlineStr">
        <is>
          <t>Debt Instrument [Line Items]</t>
        </is>
      </c>
    </row>
    <row r="15">
      <c r="A15" s="4" t="inlineStr">
        <is>
          <t>Total junior subordinated debentures</t>
        </is>
      </c>
      <c r="B15" s="5" t="n">
        <v>37806</v>
      </c>
      <c r="C15" s="5" t="n">
        <v>37805</v>
      </c>
    </row>
    <row r="16">
      <c r="A16" s="4" t="inlineStr">
        <is>
          <t>Interest rate</t>
        </is>
      </c>
      <c r="B16" s="4" t="inlineStr">
        <is>
          <t>6.95%</t>
        </is>
      </c>
      <c r="C16" s="4" t="inlineStr">
        <is>
          <t>6.95%</t>
        </is>
      </c>
    </row>
    <row r="17">
      <c r="A17" s="4" t="inlineStr">
        <is>
          <t>Junior Subordinated Debentures, Great Lakes Statutory Trust II | Great Lakes Statutory Trust II (GLST II)</t>
        </is>
      </c>
    </row>
    <row r="18">
      <c r="A18" s="3" t="inlineStr">
        <is>
          <t>Debt Instrument [Line Items]</t>
        </is>
      </c>
    </row>
    <row r="19">
      <c r="A19" s="4" t="inlineStr">
        <is>
          <t>Total junior subordinated debentures</t>
        </is>
      </c>
      <c r="B19" s="5" t="n">
        <v>4769</v>
      </c>
      <c r="C19" s="5" t="n">
        <v>4674</v>
      </c>
    </row>
    <row r="20">
      <c r="A20" s="4" t="inlineStr">
        <is>
          <t>Basis spread on variable interest rate</t>
        </is>
      </c>
      <c r="B20" s="4" t="inlineStr">
        <is>
          <t>1.40%</t>
        </is>
      </c>
      <c r="C20" s="4" t="inlineStr">
        <is>
          <t>1.40%</t>
        </is>
      </c>
    </row>
    <row r="21">
      <c r="A21" s="4" t="inlineStr">
        <is>
          <t>Junior Subordinated Debentures, Great Lakes Statutory Trust III | Great Lakes Statutory Trust III (GLST III)</t>
        </is>
      </c>
    </row>
    <row r="22">
      <c r="A22" s="3" t="inlineStr">
        <is>
          <t>Debt Instrument [Line Items]</t>
        </is>
      </c>
    </row>
    <row r="23">
      <c r="A23" s="4" t="inlineStr">
        <is>
          <t>Total junior subordinated debentures</t>
        </is>
      </c>
      <c r="B23" s="5" t="n">
        <v>6304</v>
      </c>
      <c r="C23" s="5" t="n">
        <v>6187</v>
      </c>
    </row>
    <row r="24">
      <c r="A24" s="4" t="inlineStr">
        <is>
          <t>Basis spread on variable interest rate</t>
        </is>
      </c>
      <c r="B24" s="4" t="inlineStr">
        <is>
          <t>1.70%</t>
        </is>
      </c>
      <c r="C24" s="4" t="inlineStr">
        <is>
          <t>1.70%</t>
        </is>
      </c>
    </row>
    <row r="25">
      <c r="A25" s="4" t="inlineStr">
        <is>
          <t>Junior Subordinated Debentures, Northern States Statutory Trust I | Northern States Statutory Trust I (NSST I)</t>
        </is>
      </c>
    </row>
    <row r="26">
      <c r="A26" s="3" t="inlineStr">
        <is>
          <t>Debt Instrument [Line Items]</t>
        </is>
      </c>
    </row>
    <row r="27">
      <c r="A27" s="4" t="inlineStr">
        <is>
          <t>Total junior subordinated debentures</t>
        </is>
      </c>
      <c r="B27" s="5" t="n">
        <v>8339</v>
      </c>
      <c r="C27" s="5" t="n">
        <v>8206</v>
      </c>
    </row>
    <row r="28">
      <c r="A28" s="4" t="inlineStr">
        <is>
          <t>Basis spread on variable interest rate</t>
        </is>
      </c>
      <c r="B28" s="4" t="inlineStr">
        <is>
          <t>1.80%</t>
        </is>
      </c>
      <c r="C28" s="4" t="inlineStr">
        <is>
          <t>1.80%</t>
        </is>
      </c>
    </row>
    <row r="29">
      <c r="A29" s="4" t="inlineStr">
        <is>
          <t>Junior Subordinated Debentures, Bridgeview Statutory Trust I | Bridgeview Statutory Trust I (BST)</t>
        </is>
      </c>
    </row>
    <row r="30">
      <c r="A30" s="3" t="inlineStr">
        <is>
          <t>Debt Instrument [Line Items]</t>
        </is>
      </c>
    </row>
    <row r="31">
      <c r="A31" s="4" t="inlineStr">
        <is>
          <t>Total junior subordinated debentures</t>
        </is>
      </c>
      <c r="B31" s="5" t="n">
        <v>14613</v>
      </c>
      <c r="C31" s="5" t="n">
        <v>14542</v>
      </c>
    </row>
    <row r="32">
      <c r="A32" s="4" t="inlineStr">
        <is>
          <t>Basis spread on variable interest rate</t>
        </is>
      </c>
      <c r="B32" s="4" t="inlineStr">
        <is>
          <t>3.58%</t>
        </is>
      </c>
      <c r="C32" s="4" t="inlineStr">
        <is>
          <t>3.58%</t>
        </is>
      </c>
    </row>
    <row r="33">
      <c r="A33" s="4" t="inlineStr">
        <is>
          <t>Junior Subordinated Debentures, Bridgeview Capital Trust II | Bridgeview Capital Trust II (BCT)</t>
        </is>
      </c>
    </row>
    <row r="34">
      <c r="A34" s="3" t="inlineStr">
        <is>
          <t>Debt Instrument [Line Items]</t>
        </is>
      </c>
    </row>
    <row r="35">
      <c r="A35" s="4" t="inlineStr">
        <is>
          <t>Total junior subordinated debentures</t>
        </is>
      </c>
      <c r="B35" s="5" t="n">
        <v>14946</v>
      </c>
      <c r="C35" s="5" t="n">
        <v>14897</v>
      </c>
    </row>
    <row r="36">
      <c r="A36" s="4" t="inlineStr">
        <is>
          <t>Basis spread on variable interest rate</t>
        </is>
      </c>
      <c r="B36" s="4" t="inlineStr">
        <is>
          <t>3.35%</t>
        </is>
      </c>
      <c r="C36" s="4" t="inlineStr">
        <is>
          <t>3.35%</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Material Transactions Affecting Stockholders' Equity (Details) - USD ($)</t>
        </is>
      </c>
      <c r="B1" s="2" t="inlineStr">
        <is>
          <t>Mar. 09, 2020</t>
        </is>
      </c>
      <c r="C1" s="2" t="inlineStr">
        <is>
          <t>May 09, 2019</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18</t>
        </is>
      </c>
      <c r="M1" s="2" t="inlineStr">
        <is>
          <t>Sep. 30, 2018</t>
        </is>
      </c>
      <c r="N1" s="2" t="inlineStr">
        <is>
          <t>Dec. 31, 2020</t>
        </is>
      </c>
      <c r="O1" s="2" t="inlineStr">
        <is>
          <t>Dec. 31, 2019</t>
        </is>
      </c>
      <c r="P1" s="2" t="inlineStr">
        <is>
          <t>Dec. 31, 2018</t>
        </is>
      </c>
      <c r="Q1" s="2" t="inlineStr">
        <is>
          <t>Feb. 26, 2020</t>
        </is>
      </c>
      <c r="R1" s="2" t="inlineStr">
        <is>
          <t>Feb. 25, 2020</t>
        </is>
      </c>
    </row>
    <row r="2">
      <c r="A2" s="3" t="inlineStr">
        <is>
          <t>Class of Stock [Line Items]</t>
        </is>
      </c>
    </row>
    <row r="3">
      <c r="A3" s="4" t="inlineStr">
        <is>
          <t>Preferred stock, shares issued (in shares)</t>
        </is>
      </c>
      <c r="D3" s="6" t="n">
        <v>231000</v>
      </c>
      <c r="H3" s="6" t="n">
        <v>0</v>
      </c>
      <c r="N3" s="6" t="n">
        <v>231000</v>
      </c>
      <c r="O3" s="6" t="n">
        <v>0</v>
      </c>
    </row>
    <row r="4">
      <c r="A4" s="4" t="inlineStr">
        <is>
          <t>Preferred stock issued</t>
        </is>
      </c>
      <c r="N4" s="5" t="n">
        <v>221187000</v>
      </c>
    </row>
    <row r="5">
      <c r="A5" s="4" t="inlineStr">
        <is>
          <t>Net proceeds from the issuance of preferred stock</t>
        </is>
      </c>
      <c r="F5" s="5" t="n">
        <v>221187000</v>
      </c>
      <c r="O5" s="5" t="n">
        <v>0</v>
      </c>
      <c r="P5" s="5" t="n">
        <v>0</v>
      </c>
    </row>
    <row r="6">
      <c r="A6" s="4" t="inlineStr">
        <is>
          <t>Stock repurchase program, authorized amount</t>
        </is>
      </c>
      <c r="Q6" s="5" t="n">
        <v>200000000</v>
      </c>
    </row>
    <row r="7">
      <c r="A7" s="4" t="inlineStr">
        <is>
          <t>Stock repurchase program replaced</t>
        </is>
      </c>
      <c r="R7" s="5" t="n">
        <v>180000000</v>
      </c>
    </row>
    <row r="8">
      <c r="A8" s="4" t="inlineStr">
        <is>
          <t>Stock repurchased during period, shares</t>
        </is>
      </c>
      <c r="N8" s="6" t="n">
        <v>1200000</v>
      </c>
    </row>
    <row r="9">
      <c r="A9" s="4" t="inlineStr">
        <is>
          <t>Stock repurchased during period, value</t>
        </is>
      </c>
      <c r="N9" s="5" t="n">
        <v>22600000</v>
      </c>
    </row>
    <row r="10">
      <c r="A10" s="4" t="inlineStr">
        <is>
          <t>Common dividends declared (in dollars per share)</t>
        </is>
      </c>
      <c r="D10" s="7" t="n">
        <v>0.14</v>
      </c>
      <c r="E10" s="7" t="n">
        <v>0.14</v>
      </c>
      <c r="F10" s="7" t="n">
        <v>0.14</v>
      </c>
      <c r="G10" s="7" t="n">
        <v>0.14</v>
      </c>
      <c r="H10" s="7" t="n">
        <v>0.14</v>
      </c>
      <c r="I10" s="7" t="n">
        <v>0.14</v>
      </c>
      <c r="J10" s="7" t="n">
        <v>0.14</v>
      </c>
      <c r="K10" s="7" t="n">
        <v>0.12</v>
      </c>
      <c r="L10" s="7" t="n">
        <v>0.12</v>
      </c>
      <c r="M10" s="7" t="n">
        <v>0.11</v>
      </c>
      <c r="N10" s="7" t="n">
        <v>0.5600000000000001</v>
      </c>
      <c r="O10" s="7" t="n">
        <v>0.54</v>
      </c>
      <c r="P10" s="7" t="n">
        <v>0.45</v>
      </c>
    </row>
    <row r="11">
      <c r="A11" s="4" t="inlineStr">
        <is>
          <t>Preferred dividends declared (in dollars per share)</t>
        </is>
      </c>
      <c r="D11" s="7" t="n">
        <v>17.5</v>
      </c>
      <c r="E11" s="7" t="n">
        <v>17.5</v>
      </c>
    </row>
    <row r="12">
      <c r="A12" s="4" t="inlineStr">
        <is>
          <t>Preferred stock cash dividend (in dollars per share)</t>
        </is>
      </c>
      <c r="F12" s="7" t="n">
        <v>17.5</v>
      </c>
    </row>
    <row r="13">
      <c r="A13" s="4" t="inlineStr">
        <is>
          <t>Depository Series A Shares</t>
        </is>
      </c>
    </row>
    <row r="14">
      <c r="A14" s="3" t="inlineStr">
        <is>
          <t>Class of Stock [Line Items]</t>
        </is>
      </c>
    </row>
    <row r="15">
      <c r="A15" s="4" t="inlineStr">
        <is>
          <t>Preferred stock, shares issued (in shares)</t>
        </is>
      </c>
      <c r="F15" s="6" t="n">
        <v>4300000</v>
      </c>
    </row>
    <row r="16">
      <c r="A16" s="4" t="inlineStr">
        <is>
          <t>Interest share</t>
        </is>
      </c>
      <c r="E16" s="4" t="inlineStr">
        <is>
          <t>2.50%</t>
        </is>
      </c>
    </row>
    <row r="17">
      <c r="A17" s="4" t="inlineStr">
        <is>
          <t>Preferred stock, dividend rate, percentage</t>
        </is>
      </c>
      <c r="F17" s="4" t="inlineStr">
        <is>
          <t>7.00%</t>
        </is>
      </c>
    </row>
    <row r="18">
      <c r="A18" s="4" t="inlineStr">
        <is>
          <t>Depository Series C Shares</t>
        </is>
      </c>
    </row>
    <row r="19">
      <c r="A19" s="3" t="inlineStr">
        <is>
          <t>Class of Stock [Line Items]</t>
        </is>
      </c>
    </row>
    <row r="20">
      <c r="A20" s="4" t="inlineStr">
        <is>
          <t>Preferred stock, shares issued (in shares)</t>
        </is>
      </c>
      <c r="F20" s="6" t="n">
        <v>4900000</v>
      </c>
    </row>
    <row r="21">
      <c r="A21" s="4" t="inlineStr">
        <is>
          <t>Interest share</t>
        </is>
      </c>
      <c r="E21" s="4" t="inlineStr">
        <is>
          <t>2.50%</t>
        </is>
      </c>
    </row>
    <row r="22">
      <c r="A22" s="4" t="inlineStr">
        <is>
          <t>Preferred stock, dividend rate, percentage</t>
        </is>
      </c>
      <c r="F22" s="4" t="inlineStr">
        <is>
          <t>7.00%</t>
        </is>
      </c>
    </row>
    <row r="23">
      <c r="A23" s="4" t="inlineStr">
        <is>
          <t>Depository Shares</t>
        </is>
      </c>
    </row>
    <row r="24">
      <c r="A24" s="3" t="inlineStr">
        <is>
          <t>Class of Stock [Line Items]</t>
        </is>
      </c>
    </row>
    <row r="25">
      <c r="A25" s="4" t="inlineStr">
        <is>
          <t>Preferred stock issued</t>
        </is>
      </c>
      <c r="F25" s="5" t="n">
        <v>230500000</v>
      </c>
    </row>
    <row r="26">
      <c r="A26" s="4" t="inlineStr">
        <is>
          <t>Park Bank</t>
        </is>
      </c>
    </row>
    <row r="27">
      <c r="A27" s="3" t="inlineStr">
        <is>
          <t>Class of Stock [Line Items]</t>
        </is>
      </c>
    </row>
    <row r="28">
      <c r="A28" s="4" t="inlineStr">
        <is>
          <t>Common stock, shares issued (in shares)</t>
        </is>
      </c>
      <c r="B28" s="6" t="n">
        <v>4930231</v>
      </c>
    </row>
    <row r="29">
      <c r="A29" s="4" t="inlineStr">
        <is>
          <t>Shares issued (in dollars per share)</t>
        </is>
      </c>
      <c r="B29" s="7" t="n">
        <v>14.58</v>
      </c>
    </row>
    <row r="30">
      <c r="A30" s="4" t="inlineStr">
        <is>
          <t>Bridgeview Bancorp, Inc.</t>
        </is>
      </c>
    </row>
    <row r="31">
      <c r="A31" s="3" t="inlineStr">
        <is>
          <t>Class of Stock [Line Items]</t>
        </is>
      </c>
    </row>
    <row r="32">
      <c r="A32" s="4" t="inlineStr">
        <is>
          <t>Common stock, shares issued (in shares)</t>
        </is>
      </c>
      <c r="C32" s="6" t="n">
        <v>4728541</v>
      </c>
    </row>
    <row r="33">
      <c r="A33" s="4" t="inlineStr">
        <is>
          <t>Shares issued (in dollars per share)</t>
        </is>
      </c>
      <c r="C33" s="7" t="n">
        <v>20.7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Basic and Diluted EPS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t>
        </is>
      </c>
      <c r="B4" s="5" t="n">
        <v>107898</v>
      </c>
      <c r="C4" s="5" t="n">
        <v>199738</v>
      </c>
      <c r="D4" s="5" t="n">
        <v>157870</v>
      </c>
    </row>
    <row r="5">
      <c r="A5" s="4" t="inlineStr">
        <is>
          <t>Preferred dividends</t>
        </is>
      </c>
      <c r="B5" s="6" t="n">
        <v>-9119</v>
      </c>
      <c r="C5" s="6" t="n">
        <v>0</v>
      </c>
      <c r="D5" s="6" t="n">
        <v>0</v>
      </c>
    </row>
    <row r="6">
      <c r="A6" s="4" t="inlineStr">
        <is>
          <t>Net income applicable to non-vested restricted shares</t>
        </is>
      </c>
      <c r="B6" s="6" t="n">
        <v>-984</v>
      </c>
      <c r="C6" s="6" t="n">
        <v>-1681</v>
      </c>
      <c r="D6" s="6" t="n">
        <v>-1312</v>
      </c>
    </row>
    <row r="7">
      <c r="A7" s="4" t="inlineStr">
        <is>
          <t>Net income applicable to common shares</t>
        </is>
      </c>
      <c r="B7" s="5" t="n">
        <v>97795</v>
      </c>
      <c r="C7" s="5" t="n">
        <v>198057</v>
      </c>
      <c r="D7" s="5" t="n">
        <v>156558</v>
      </c>
    </row>
    <row r="8">
      <c r="A8" s="3" t="inlineStr">
        <is>
          <t>Weighted-average common shares outstanding:</t>
        </is>
      </c>
    </row>
    <row r="9">
      <c r="A9" s="4" t="inlineStr">
        <is>
          <t>Weighted-average common shares outstanding (basic) (in shares)</t>
        </is>
      </c>
      <c r="B9" s="6" t="n">
        <v>112355</v>
      </c>
      <c r="C9" s="6" t="n">
        <v>108156</v>
      </c>
      <c r="D9" s="6" t="n">
        <v>102850</v>
      </c>
    </row>
    <row r="10">
      <c r="A10" s="4" t="inlineStr">
        <is>
          <t>Dilutive effect of common stock equivalents (in shares)</t>
        </is>
      </c>
      <c r="B10" s="6" t="n">
        <v>347</v>
      </c>
      <c r="C10" s="6" t="n">
        <v>428</v>
      </c>
      <c r="D10" s="6" t="n">
        <v>4</v>
      </c>
    </row>
    <row r="11">
      <c r="A11" s="4" t="inlineStr">
        <is>
          <t>Weighted-average diluted common shares outstanding (in shares)</t>
        </is>
      </c>
      <c r="B11" s="6" t="n">
        <v>112702</v>
      </c>
      <c r="C11" s="6" t="n">
        <v>108584</v>
      </c>
      <c r="D11" s="6" t="n">
        <v>102854</v>
      </c>
    </row>
    <row r="12">
      <c r="A12" s="4" t="inlineStr">
        <is>
          <t>Basic EPS (in dollars per share)</t>
        </is>
      </c>
      <c r="B12" s="7" t="n">
        <v>0.87</v>
      </c>
      <c r="C12" s="7" t="n">
        <v>1.83</v>
      </c>
      <c r="D12" s="7" t="n">
        <v>1.52</v>
      </c>
    </row>
    <row r="13">
      <c r="A13" s="4" t="inlineStr">
        <is>
          <t>Diluted EPS (in dollars per share)</t>
        </is>
      </c>
      <c r="B13" s="7" t="n">
        <v>0.87</v>
      </c>
      <c r="C13" s="7" t="n">
        <v>1.82</v>
      </c>
      <c r="D13" s="7" t="n">
        <v>1.52</v>
      </c>
    </row>
    <row r="14">
      <c r="A14" s="4" t="inlineStr">
        <is>
          <t>Anti-dilutive shares not included in the computation of diluted EPS (in shares)</t>
        </is>
      </c>
      <c r="B14" s="6" t="n">
        <v>0</v>
      </c>
      <c r="C14" s="6" t="n">
        <v>0</v>
      </c>
      <c r="D14" s="6" t="n">
        <v>2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Details) - USD ($) $ in Thousands</t>
        </is>
      </c>
      <c r="B1" s="2" t="inlineStr">
        <is>
          <t>12 Months Ended</t>
        </is>
      </c>
    </row>
    <row r="2">
      <c r="B2" s="2" t="inlineStr">
        <is>
          <t>Dec. 31, 2020</t>
        </is>
      </c>
      <c r="C2" s="2" t="inlineStr">
        <is>
          <t>Dec. 31, 2019</t>
        </is>
      </c>
      <c r="D2" s="2" t="inlineStr">
        <is>
          <t>Dec. 31, 2018</t>
        </is>
      </c>
    </row>
    <row r="3">
      <c r="A3" s="3" t="inlineStr">
        <is>
          <t>Current income tax expense (benefit):</t>
        </is>
      </c>
    </row>
    <row r="4">
      <c r="A4" s="4" t="inlineStr">
        <is>
          <t>Federal</t>
        </is>
      </c>
      <c r="B4" s="5" t="n">
        <v>29310</v>
      </c>
      <c r="C4" s="5" t="n">
        <v>50141</v>
      </c>
      <c r="D4" s="5" t="n">
        <v>13497</v>
      </c>
    </row>
    <row r="5">
      <c r="A5" s="4" t="inlineStr">
        <is>
          <t>State</t>
        </is>
      </c>
      <c r="B5" s="6" t="n">
        <v>6829</v>
      </c>
      <c r="C5" s="6" t="n">
        <v>5116</v>
      </c>
      <c r="D5" s="6" t="n">
        <v>-619</v>
      </c>
    </row>
    <row r="6">
      <c r="A6" s="4" t="inlineStr">
        <is>
          <t>Total</t>
        </is>
      </c>
      <c r="B6" s="6" t="n">
        <v>36139</v>
      </c>
      <c r="C6" s="6" t="n">
        <v>55257</v>
      </c>
      <c r="D6" s="6" t="n">
        <v>12878</v>
      </c>
    </row>
    <row r="7">
      <c r="A7" s="3" t="inlineStr">
        <is>
          <t>Deferred income tax (benefit) expense:</t>
        </is>
      </c>
    </row>
    <row r="8">
      <c r="A8" s="4" t="inlineStr">
        <is>
          <t>Federal</t>
        </is>
      </c>
      <c r="B8" s="6" t="n">
        <v>-6183</v>
      </c>
      <c r="C8" s="6" t="n">
        <v>-1879</v>
      </c>
      <c r="D8" s="6" t="n">
        <v>14489</v>
      </c>
    </row>
    <row r="9">
      <c r="A9" s="4" t="inlineStr">
        <is>
          <t>State</t>
        </is>
      </c>
      <c r="B9" s="6" t="n">
        <v>-2873</v>
      </c>
      <c r="C9" s="6" t="n">
        <v>12823</v>
      </c>
      <c r="D9" s="6" t="n">
        <v>11820</v>
      </c>
    </row>
    <row r="10">
      <c r="A10" s="4" t="inlineStr">
        <is>
          <t>Total</t>
        </is>
      </c>
      <c r="B10" s="6" t="n">
        <v>-9056</v>
      </c>
      <c r="C10" s="6" t="n">
        <v>10944</v>
      </c>
      <c r="D10" s="6" t="n">
        <v>26309</v>
      </c>
    </row>
    <row r="11">
      <c r="A11" s="4" t="inlineStr">
        <is>
          <t>Total income tax expense</t>
        </is>
      </c>
      <c r="B11" s="5" t="n">
        <v>27083</v>
      </c>
      <c r="C11" s="5" t="n">
        <v>66201</v>
      </c>
      <c r="D11" s="5" t="n">
        <v>3918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ffective Tax Rate (Details) - USD ($) $ in Thousands</t>
        </is>
      </c>
      <c r="B1" s="2" t="inlineStr">
        <is>
          <t>12 Months Ended</t>
        </is>
      </c>
    </row>
    <row r="2">
      <c r="B2" s="2" t="inlineStr">
        <is>
          <t>Dec. 31, 2020</t>
        </is>
      </c>
      <c r="C2" s="2" t="inlineStr">
        <is>
          <t>Dec. 31, 2019</t>
        </is>
      </c>
      <c r="D2" s="2" t="inlineStr">
        <is>
          <t>Dec. 31, 2018</t>
        </is>
      </c>
    </row>
    <row r="3">
      <c r="A3" s="3" t="inlineStr">
        <is>
          <t>Amount</t>
        </is>
      </c>
    </row>
    <row r="4">
      <c r="A4" s="4" t="inlineStr">
        <is>
          <t>Statutory federal income tax</t>
        </is>
      </c>
      <c r="B4" s="5" t="n">
        <v>28346</v>
      </c>
      <c r="C4" s="5" t="n">
        <v>55847</v>
      </c>
      <c r="D4" s="5" t="n">
        <v>41382</v>
      </c>
    </row>
    <row r="5">
      <c r="A5" s="4" t="inlineStr">
        <is>
          <t>State income tax, net of federal income tax effect</t>
        </is>
      </c>
      <c r="B5" s="6" t="n">
        <v>3125</v>
      </c>
      <c r="C5" s="6" t="n">
        <v>14172</v>
      </c>
      <c r="D5" s="6" t="n">
        <v>8846</v>
      </c>
    </row>
    <row r="6">
      <c r="A6" s="4" t="inlineStr">
        <is>
          <t>Tax-exempt income, net of interest expense disallowance</t>
        </is>
      </c>
      <c r="B6" s="6" t="n">
        <v>-2589</v>
      </c>
      <c r="C6" s="6" t="n">
        <v>-3234</v>
      </c>
      <c r="D6" s="6" t="n">
        <v>-3104</v>
      </c>
    </row>
    <row r="7">
      <c r="A7" s="4" t="inlineStr">
        <is>
          <t>Deferred tax asset revaluation</t>
        </is>
      </c>
      <c r="B7" s="6" t="n">
        <v>0</v>
      </c>
      <c r="C7" s="6" t="n">
        <v>0</v>
      </c>
      <c r="D7" s="6" t="n">
        <v>-8721</v>
      </c>
    </row>
    <row r="8">
      <c r="A8" s="4" t="inlineStr">
        <is>
          <t>Other</t>
        </is>
      </c>
      <c r="B8" s="6" t="n">
        <v>-1799</v>
      </c>
      <c r="C8" s="6" t="n">
        <v>-584</v>
      </c>
      <c r="D8" s="6" t="n">
        <v>784</v>
      </c>
    </row>
    <row r="9">
      <c r="A9" s="4" t="inlineStr">
        <is>
          <t>Total income tax expense</t>
        </is>
      </c>
      <c r="B9" s="5" t="n">
        <v>27083</v>
      </c>
      <c r="C9" s="5" t="n">
        <v>66201</v>
      </c>
      <c r="D9" s="5" t="n">
        <v>39187</v>
      </c>
    </row>
    <row r="10">
      <c r="A10" s="3" t="inlineStr">
        <is>
          <t>% of Pretax Income</t>
        </is>
      </c>
    </row>
    <row r="11">
      <c r="A11" s="4" t="inlineStr">
        <is>
          <t>Statutory federal income tax rate (percent of pretax income)</t>
        </is>
      </c>
      <c r="B11" s="4" t="inlineStr">
        <is>
          <t>21.00%</t>
        </is>
      </c>
      <c r="C11" s="4" t="inlineStr">
        <is>
          <t>21.00%</t>
        </is>
      </c>
      <c r="D11" s="4" t="inlineStr">
        <is>
          <t>21.00%</t>
        </is>
      </c>
    </row>
    <row r="12">
      <c r="A12" s="4" t="inlineStr">
        <is>
          <t>State income tax, net of federal income tax effect (percent of pretax income)</t>
        </is>
      </c>
      <c r="B12" s="4" t="inlineStr">
        <is>
          <t>2.30%</t>
        </is>
      </c>
      <c r="C12" s="4" t="inlineStr">
        <is>
          <t>5.30%</t>
        </is>
      </c>
      <c r="D12" s="4" t="inlineStr">
        <is>
          <t>4.50%</t>
        </is>
      </c>
    </row>
    <row r="13">
      <c r="A13" s="4" t="inlineStr">
        <is>
          <t>Tax-exempt income, net of interest expense disallowance (percent of pretax income)</t>
        </is>
      </c>
      <c r="B13" s="4" t="inlineStr">
        <is>
          <t>(1.90%)</t>
        </is>
      </c>
      <c r="C13" s="4" t="inlineStr">
        <is>
          <t>(1.20%)</t>
        </is>
      </c>
      <c r="D13" s="4" t="inlineStr">
        <is>
          <t>(1.60%)</t>
        </is>
      </c>
    </row>
    <row r="14">
      <c r="A14" s="4" t="inlineStr">
        <is>
          <t>Deferred tax asset revaluation (percent of pretax income)</t>
        </is>
      </c>
      <c r="B14" s="4" t="inlineStr">
        <is>
          <t>0.00%</t>
        </is>
      </c>
      <c r="C14" s="4" t="inlineStr">
        <is>
          <t>0.00%</t>
        </is>
      </c>
      <c r="D14" s="4" t="inlineStr">
        <is>
          <t>(4.40%)</t>
        </is>
      </c>
    </row>
    <row r="15">
      <c r="A15" s="4" t="inlineStr">
        <is>
          <t>Other (percent of pretax income)</t>
        </is>
      </c>
      <c r="B15" s="4" t="inlineStr">
        <is>
          <t>(1.30%)</t>
        </is>
      </c>
      <c r="C15" s="4" t="inlineStr">
        <is>
          <t>(0.20%)</t>
        </is>
      </c>
      <c r="D15" s="4" t="inlineStr">
        <is>
          <t>0.40%</t>
        </is>
      </c>
    </row>
    <row r="16">
      <c r="A16" s="4" t="inlineStr">
        <is>
          <t>Effective tax rate</t>
        </is>
      </c>
      <c r="B16" s="4" t="inlineStr">
        <is>
          <t>20.10%</t>
        </is>
      </c>
      <c r="C16" s="4" t="inlineStr">
        <is>
          <t>24.90%</t>
        </is>
      </c>
      <c r="D16" s="4" t="inlineStr">
        <is>
          <t>19.9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Income tax benefits due to deferred tax assets and state tax rate</t>
        </is>
      </c>
      <c r="B4" s="5" t="n">
        <v>3600</v>
      </c>
    </row>
    <row r="5">
      <c r="A5" s="4" t="inlineStr">
        <is>
          <t>State</t>
        </is>
      </c>
      <c r="B5" s="6" t="n">
        <v>-2873</v>
      </c>
      <c r="C5" s="5" t="n">
        <v>12823</v>
      </c>
      <c r="D5" s="5" t="n">
        <v>11820</v>
      </c>
    </row>
    <row r="6">
      <c r="A6" s="4" t="inlineStr">
        <is>
          <t>Decrease in the state effective tax rate</t>
        </is>
      </c>
      <c r="B6" s="6" t="n">
        <v>1000</v>
      </c>
    </row>
    <row r="7">
      <c r="A7" s="4" t="inlineStr">
        <is>
          <t>Acquired thrift's tax bad debt reserve</t>
        </is>
      </c>
      <c r="B7" s="6" t="n">
        <v>5800</v>
      </c>
      <c r="C7" s="6" t="n">
        <v>5800</v>
      </c>
      <c r="D7" s="6" t="n">
        <v>5800</v>
      </c>
    </row>
    <row r="8">
      <c r="A8" s="4" t="inlineStr">
        <is>
          <t>Deferred tax assets, net</t>
        </is>
      </c>
      <c r="B8" s="6" t="n">
        <v>57378</v>
      </c>
      <c r="C8" s="6" t="n">
        <v>43382</v>
      </c>
    </row>
    <row r="9">
      <c r="A9" s="4" t="inlineStr">
        <is>
          <t>Operating Loss Carryforwards, Valuation Allowance</t>
        </is>
      </c>
      <c r="B9" s="6" t="n">
        <v>2100</v>
      </c>
      <c r="C9" s="6" t="n">
        <v>2000</v>
      </c>
    </row>
    <row r="10">
      <c r="A10" s="4" t="inlineStr">
        <is>
          <t>Unrecognized tax benefit that would affect effective tax rate</t>
        </is>
      </c>
      <c r="B10" s="6" t="n">
        <v>12300</v>
      </c>
      <c r="C10" s="6" t="n">
        <v>13000</v>
      </c>
      <c r="D10" s="6" t="n">
        <v>13100</v>
      </c>
    </row>
    <row r="11">
      <c r="A11" s="4" t="inlineStr">
        <is>
          <t>Park Bank</t>
        </is>
      </c>
    </row>
    <row r="12">
      <c r="A12" s="3" t="inlineStr">
        <is>
          <t>Income Taxes [Line Items]</t>
        </is>
      </c>
    </row>
    <row r="13">
      <c r="A13" s="4" t="inlineStr">
        <is>
          <t>Deferred tax assets, net</t>
        </is>
      </c>
      <c r="B13" s="6" t="n">
        <v>5000</v>
      </c>
    </row>
    <row r="14">
      <c r="A14" s="4" t="inlineStr">
        <is>
          <t>Bridgeview Bancorp, Inc.</t>
        </is>
      </c>
    </row>
    <row r="15">
      <c r="A15" s="3" t="inlineStr">
        <is>
          <t>Income Taxes [Line Items]</t>
        </is>
      </c>
    </row>
    <row r="16">
      <c r="A16" s="4" t="inlineStr">
        <is>
          <t>Deferred tax assets, net</t>
        </is>
      </c>
      <c r="C16" s="5" t="n">
        <v>32100</v>
      </c>
    </row>
    <row r="17">
      <c r="A17" s="4" t="inlineStr">
        <is>
          <t>State</t>
        </is>
      </c>
    </row>
    <row r="18">
      <c r="A18" s="3" t="inlineStr">
        <is>
          <t>Income Taxes [Line Items]</t>
        </is>
      </c>
    </row>
    <row r="19">
      <c r="A19" s="4" t="inlineStr">
        <is>
          <t>State</t>
        </is>
      </c>
      <c r="B19" s="5" t="n">
        <v>2600</v>
      </c>
    </row>
    <row r="20">
      <c r="A20" s="4" t="inlineStr">
        <is>
          <t>Federal</t>
        </is>
      </c>
    </row>
    <row r="21">
      <c r="A21" s="3" t="inlineStr">
        <is>
          <t>Income Taxes [Line Items]</t>
        </is>
      </c>
    </row>
    <row r="22">
      <c r="A22" s="4" t="inlineStr">
        <is>
          <t>Revaluation of deferred tax assets</t>
        </is>
      </c>
      <c r="D22" s="5" t="n">
        <v>87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15:02Z</dcterms:created>
  <dcterms:modified xmlns:dcterms="http://purl.org/dc/terms/" xmlns:xsi="http://www.w3.org/2001/XMLSchema-instance" xsi:type="dcterms:W3CDTF">2021-03-01T17:15:02Z</dcterms:modified>
</cp:coreProperties>
</file>